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AS" sheetId="7" r:id="rId7"/>
    <sheet name="BASIS_OF_PRESENTATION" sheetId="51" r:id="rId8"/>
    <sheet name="STOCK_PLANS_AND_STOCK_BASED_CO" sheetId="52" r:id="rId9"/>
    <sheet name="SECURITIES" sheetId="53" r:id="rId10"/>
    <sheet name="LOANS_AND_ALLOWANCE" sheetId="54" r:id="rId11"/>
    <sheet name="OTHER_REAL_ESTATE_OWNED" sheetId="55" r:id="rId12"/>
    <sheet name="DEPOSITS" sheetId="56" r:id="rId13"/>
    <sheet name="EARNINGS_PER_SHARE" sheetId="57" r:id="rId14"/>
    <sheet name="FAIR_VALUE" sheetId="58" r:id="rId15"/>
    <sheet name="REGULATORY_CAPITAL" sheetId="59" r:id="rId16"/>
    <sheet name="INCOME_TAXES" sheetId="60" r:id="rId17"/>
    <sheet name="DERIVATIVES" sheetId="61" r:id="rId18"/>
    <sheet name="STOCK_PLANS_AND_STOCK_BASED_CO1" sheetId="62" r:id="rId19"/>
    <sheet name="SECURITIES_Tables" sheetId="63" r:id="rId20"/>
    <sheet name="LOANS_AND_ALLOWANCE_Tables" sheetId="64" r:id="rId21"/>
    <sheet name="OTHER_REAL_ESTATE_OWNED_Tables" sheetId="65" r:id="rId22"/>
    <sheet name="DEPOSITS_Tables" sheetId="66" r:id="rId23"/>
    <sheet name="EARNINGS_PER_SHARE_Tables" sheetId="67" r:id="rId24"/>
    <sheet name="FAIR_VALUE_Tables" sheetId="68" r:id="rId25"/>
    <sheet name="REGULATORY_CAPITAL_Tables" sheetId="69" r:id="rId26"/>
    <sheet name="DERIVATIVES_Tables" sheetId="70" r:id="rId27"/>
    <sheet name="STOCK_PLANS_AND_STOCK_BASED_CO2" sheetId="28" r:id="rId28"/>
    <sheet name="STOCK_PLANS_AND_STOCK_BASED_CO3" sheetId="29" r:id="rId29"/>
    <sheet name="STOCK_PLANS_AND_STOCK_BASED_CO4" sheetId="30" r:id="rId30"/>
    <sheet name="SECURITIES_Details" sheetId="71" r:id="rId31"/>
    <sheet name="LOANS_AND_ALLOWANCE_Details" sheetId="72" r:id="rId32"/>
    <sheet name="LOANS_AND_ALLOWANCE_Details_2" sheetId="33" r:id="rId33"/>
    <sheet name="LOANS_AND_ALLOWANCE_Details_3" sheetId="34" r:id="rId34"/>
    <sheet name="LOANS_AND_ALLOWANCE_Details_4" sheetId="73" r:id="rId35"/>
    <sheet name="LOANS_AND_ALLOWANCE_Details_5" sheetId="74" r:id="rId36"/>
    <sheet name="LOANS_AND_ALLOWANCE_Details_6" sheetId="37" r:id="rId37"/>
    <sheet name="OTHER_REAL_ESTATE_OWNED_Detail" sheetId="38" r:id="rId38"/>
    <sheet name="DEPOSITS_Details" sheetId="75" r:id="rId39"/>
    <sheet name="EARNINGS_PER_SHARE_Details" sheetId="40" r:id="rId40"/>
    <sheet name="FAIR_VALUE_Details" sheetId="76" r:id="rId41"/>
    <sheet name="FAIR_VALUE_Details_2" sheetId="77" r:id="rId42"/>
    <sheet name="FAIR_VALUE_Details_3" sheetId="43" r:id="rId43"/>
    <sheet name="FAIR_VALUE_Details_4" sheetId="44" r:id="rId44"/>
    <sheet name="FAIR_VALUE_Details_5" sheetId="45" r:id="rId45"/>
    <sheet name="FAIR_VALUE_Details_6" sheetId="78" r:id="rId46"/>
    <sheet name="REGULATORY_CAPITAL_Details" sheetId="79" r:id="rId47"/>
    <sheet name="INCOME_TAXES_Details" sheetId="48" r:id="rId48"/>
    <sheet name="DERIVATIVES_Details"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17" uniqueCount="1512">
  <si>
    <t>Document and Entity Information</t>
  </si>
  <si>
    <t>3 Months Ended</t>
  </si>
  <si>
    <t>Mar. 31, 2015</t>
  </si>
  <si>
    <t>Entity Registrant Name</t>
  </si>
  <si>
    <t>MAINSOURCE FINANCIAL GROU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Cash and due from banks</t>
  </si>
  <si>
    <t>Money market funds and federal funds sold</t>
  </si>
  <si>
    <t>Cash and cash equivalents</t>
  </si>
  <si>
    <t>Interest bearing time deposits</t>
  </si>
  <si>
    <t>Securities available for sale</t>
  </si>
  <si>
    <t>Loans held for sale</t>
  </si>
  <si>
    <t>Loans, net of allowance for loan losses of $22,638 in 2015 and $23,250 in 2014</t>
  </si>
  <si>
    <t>FHLB and other stock, at cost</t>
  </si>
  <si>
    <t>Premises and equipment, net</t>
  </si>
  <si>
    <t>Goodwill</t>
  </si>
  <si>
    <t>Purchased intangible assets</t>
  </si>
  <si>
    <t>Cash surrender value of life insurance</t>
  </si>
  <si>
    <t>Interest receivable and other assets</t>
  </si>
  <si>
    <t>Total assets</t>
  </si>
  <si>
    <t>Deposits</t>
  </si>
  <si>
    <t>Noninterest bearing</t>
  </si>
  <si>
    <t>Interest bearing</t>
  </si>
  <si>
    <t>Total deposits</t>
  </si>
  <si>
    <t>Other borrowings</t>
  </si>
  <si>
    <t>Federal Home Loan Bank (FHLB) advances</t>
  </si>
  <si>
    <t>Subordinated debentures</t>
  </si>
  <si>
    <t>Other liabilities</t>
  </si>
  <si>
    <t>Total liabilities</t>
  </si>
  <si>
    <t>Shareholders' equity</t>
  </si>
  <si>
    <t>Preferred stock, no par value Authorized shares - 400,000 Issued shares - 0 Outstanding shares - 0 Aggregate liquidation preference $0</t>
  </si>
  <si>
    <t>  </t>
  </si>
  <si>
    <t>Common stock $.50 stated value: Authorized shares - 100,000,000 Issued shares - 22,245,067 in 2015 and 22,222,727 in 2014 Outstanding shares - 21,694,815 in 2015 and 21,687,525 in 2014</t>
  </si>
  <si>
    <t>Treasury stock - 550,252 in 2015 and 535,202 in 2014 at cost</t>
  </si>
  <si>
    <t>Additional paid-in capital</t>
  </si>
  <si>
    <t>Retained earnings</t>
  </si>
  <si>
    <t>Accumulated other comprehensive income</t>
  </si>
  <si>
    <t>Total shareholders' equity</t>
  </si>
  <si>
    <t>Total liabilities and shareholders' equity</t>
  </si>
  <si>
    <t>CONSOLIDATED BALANCE SHEETS (Parenthetical) (USD $)</t>
  </si>
  <si>
    <t>CONSOLIDATED BALANCE SHEETS</t>
  </si>
  <si>
    <t>Loans, allowance for loan losses (in dollars)</t>
  </si>
  <si>
    <t>Preferred stock, par value</t>
  </si>
  <si>
    <t>Preferred stock, Authorized shares</t>
  </si>
  <si>
    <t>Preferred stock, Issued shares</t>
  </si>
  <si>
    <t>Preferred stock, Outstanding shares</t>
  </si>
  <si>
    <t>Preferred stock, Aggregate liquidation preference (in dollars)</t>
  </si>
  <si>
    <t>Common stock, stated value (in dollars per share)</t>
  </si>
  <si>
    <t>Common stock, Authorized shares</t>
  </si>
  <si>
    <t>Common stock, Issued shares</t>
  </si>
  <si>
    <t>Common stock, Outstanding shares</t>
  </si>
  <si>
    <t>Treasury stock, shares</t>
  </si>
  <si>
    <t>CONSOLIDATED STATEMENTS OF INCOME (USD $)</t>
  </si>
  <si>
    <t>In Thousands, except Per Share data, unless otherwise specified</t>
  </si>
  <si>
    <t>Mar. 31, 2014</t>
  </si>
  <si>
    <t>Interest income</t>
  </si>
  <si>
    <t>Loans, including fees</t>
  </si>
  <si>
    <t>Securities</t>
  </si>
  <si>
    <t>Other interest income</t>
  </si>
  <si>
    <t>Total interest income</t>
  </si>
  <si>
    <t>Interest expense</t>
  </si>
  <si>
    <t>Federal Home Loan Bank advances</t>
  </si>
  <si>
    <t>Total interest expense</t>
  </si>
  <si>
    <t>Net interest income</t>
  </si>
  <si>
    <t>Provision for loan losses</t>
  </si>
  <si>
    <t>Net interest income after provision for loan losses</t>
  </si>
  <si>
    <t>Non-interest income</t>
  </si>
  <si>
    <t>Mortgage banking</t>
  </si>
  <si>
    <t>Trust and investment product fees</t>
  </si>
  <si>
    <t>Service charges on deposit accounts</t>
  </si>
  <si>
    <t>Net realized gains on securities (includes $252 accumulated other comprehensive income reclassifications for unrealized net gains on available-for-sale securities in 2015)</t>
  </si>
  <si>
    <t>Increase in cash surrender value of life insurance</t>
  </si>
  <si>
    <t>Interchange income</t>
  </si>
  <si>
    <t>(Loss) on sale and write-down of OREO</t>
  </si>
  <si>
    <t>Other income</t>
  </si>
  <si>
    <t>Total non-interest income</t>
  </si>
  <si>
    <t>Non-interest expense</t>
  </si>
  <si>
    <t>Salaries and employee benefits</t>
  </si>
  <si>
    <t>Net occupancy</t>
  </si>
  <si>
    <t>Equipment</t>
  </si>
  <si>
    <t>Intangibles amortization</t>
  </si>
  <si>
    <t>Telecommunications</t>
  </si>
  <si>
    <t>Stationery printing and supplies</t>
  </si>
  <si>
    <t>FDIC assessment</t>
  </si>
  <si>
    <t>Marketing</t>
  </si>
  <si>
    <t>Collection expense</t>
  </si>
  <si>
    <t>Prepayment penalty on FHLB advance</t>
  </si>
  <si>
    <t>Consultant expense</t>
  </si>
  <si>
    <t>Interchange expense</t>
  </si>
  <si>
    <t>Other expenses</t>
  </si>
  <si>
    <t>Total non-interest expense</t>
  </si>
  <si>
    <t>Income before income tax</t>
  </si>
  <si>
    <t>Income tax expense (includes $86 income tax expense from reclassification items in 2015)</t>
  </si>
  <si>
    <t>Net income</t>
  </si>
  <si>
    <t>Net income attributable to common shareholders</t>
  </si>
  <si>
    <t>Cash dividends declared per common share (in dollars per share)</t>
  </si>
  <si>
    <t>Net income per common share - basic and diluted (in dollars per share)</t>
  </si>
  <si>
    <t>CONSOLIDATED STATEMENTS OF INCOME (Parenthetical) (USD $)</t>
  </si>
  <si>
    <t>CONSOLIDATED STATEMENTS OF INCOME</t>
  </si>
  <si>
    <t>Net realized gains on securities, accumulated other comprehensive income (AOCI) reclassifications for realized net gains on available for sale securities</t>
  </si>
  <si>
    <t>Income tax expense, AOCI reclassification items</t>
  </si>
  <si>
    <t>CONSOLIDATED STATEMENTS OF COMPREHENSIVE INCOME (USD $)</t>
  </si>
  <si>
    <t>CONSOLIDATED STATEMENTS OF COMPREHENSIVE INCOME</t>
  </si>
  <si>
    <t>Other comprehensive income:</t>
  </si>
  <si>
    <t>Unrealized holding gains on securities available for sale</t>
  </si>
  <si>
    <t>Reclassification adjustment for (gains) included in net income</t>
  </si>
  <si>
    <t>Tax effect</t>
  </si>
  <si>
    <t>Other comprehensive income</t>
  </si>
  <si>
    <t>Comprehensive income</t>
  </si>
  <si>
    <t>CONSOLIDATED STATEMENTS OF CASH FLOWS (USD $)</t>
  </si>
  <si>
    <t>Operating Activities</t>
  </si>
  <si>
    <t>Adjustments to reconcile net income to net cash provided by operating activities:</t>
  </si>
  <si>
    <t>Depreciation expense</t>
  </si>
  <si>
    <t>Securities amortization, net</t>
  </si>
  <si>
    <t>Stock based compensation expense</t>
  </si>
  <si>
    <t>Stock portion of director retainer fee expense</t>
  </si>
  <si>
    <t>Amortization of purchased intangible assets</t>
  </si>
  <si>
    <t>Amortization of mortgage servicing rights</t>
  </si>
  <si>
    <t>Earnings on cash surrender value of life insurance policies</t>
  </si>
  <si>
    <t>Gain on life insurance benefit</t>
  </si>
  <si>
    <t>Securities gains, net</t>
  </si>
  <si>
    <t>Loss on sale and write-down of OREO</t>
  </si>
  <si>
    <t>Gain on loans sold</t>
  </si>
  <si>
    <t>Loans originated for sale</t>
  </si>
  <si>
    <t>Proceeds from loan sales</t>
  </si>
  <si>
    <t>Change in other assets and liabilities</t>
  </si>
  <si>
    <t>Net cash provided/(used) by operating activities</t>
  </si>
  <si>
    <t>Investing Activities</t>
  </si>
  <si>
    <t>Net change in short term investments</t>
  </si>
  <si>
    <t>Purchases of securities available for sale</t>
  </si>
  <si>
    <t>Proceeds from calls, maturities, and payments on securities available for sale</t>
  </si>
  <si>
    <t>Proceeds from sales of securities available for sale</t>
  </si>
  <si>
    <t>Proceeds from sale of OREO</t>
  </si>
  <si>
    <t>Proceeds from life insurance benefit</t>
  </si>
  <si>
    <t>Loan originations and payments, net</t>
  </si>
  <si>
    <t>Purchases of premises and equipment</t>
  </si>
  <si>
    <t>Proceeds from redemption of FHLB stock</t>
  </si>
  <si>
    <t>Net cash provided/(used) by investing activities</t>
  </si>
  <si>
    <t>Financing Activities</t>
  </si>
  <si>
    <t>Net change in deposits</t>
  </si>
  <si>
    <t>Net change in other borrowings</t>
  </si>
  <si>
    <t>Repayment of FHLB advances</t>
  </si>
  <si>
    <t>Proceeds from FHLB advances</t>
  </si>
  <si>
    <t>Proceeds from exercise of stock options including tax benefit</t>
  </si>
  <si>
    <t>Purchase of treasury shares</t>
  </si>
  <si>
    <t>Repayment of subordinated debentures, net</t>
  </si>
  <si>
    <t>Cash dividends on common stock</t>
  </si>
  <si>
    <t>Net cash provided/(used) by financing activities</t>
  </si>
  <si>
    <t>Net change in cash and cash equivalents</t>
  </si>
  <si>
    <t>Cash and cash equivalents, beginning of year</t>
  </si>
  <si>
    <t>Cash and cash equivalents, end of period</t>
  </si>
  <si>
    <t>Supplemental cash flow information</t>
  </si>
  <si>
    <t>Interest paid</t>
  </si>
  <si>
    <t>Income taxes paid</t>
  </si>
  <si>
    <t>Supplemental non cash disclosure</t>
  </si>
  <si>
    <t>Loan balances transferred to loans held for sale</t>
  </si>
  <si>
    <t>Loan balances transferred to foreclosed real estate</t>
  </si>
  <si>
    <t>BASIS OF PRESENTATION</t>
  </si>
  <si>
    <t>NOTE 1 - BASIS OF PRESENTATION</t>
  </si>
  <si>
    <t>The significant accounting policies followed by MainSource Financial Group, Inc. (“Company”) for interim financial reporting are consistent with the accounting policies followed for annual financial reporting. The consolidated interim financial statements have been prepared according to accounting principles generally accepted in the United States of America and in accordance with the instructions for Form 10-Q. The interim statements do not include all information and footnotes normally included in the annual financial statements. All adjustments which are, in the opinion of management, necessary for a fair presentation of the results for the periods reported have been included in the accompanying unaudited consolidated financial statements and all such adjustments are of a normal recurring nature. Some items in prior period financial statements were reclassified to conform to current presentation. It is suggested that these consolidated financial statements and notes be read in conjunction with the financial statements and notes thereto in the Company’s Annual Report on Form 10-K for the year ended December 31, 2014.</t>
  </si>
  <si>
    <t>Adoption of New Accounting Standards</t>
  </si>
  <si>
    <t>In January 2014, the FASB amended existing guidance (ASU No. 2014-1, Investments-Equity Method and Joint Ventures (Topic 323) - Accounting for Investments in Qualified Affordable Housing Projects) to eliminate the effective yield election and to permit reporting entities to make an accounting policy election to account for their investments in qualified affordable housing projects using the proportional method if certain conditions are met. The amendments in this update became effective for interim and annual periods beginning after December 15, 2014 and did not have a material impact on the Company’s consolidated financial statements.</t>
  </si>
  <si>
    <t>In January 2014, the FASB issued ASU No. 2014-04 “Receivables - Troubled Debt Restructurings by Creditors (Subtopic 310-40) - Reclassification of Residential Real Estate Collateralized Consumer Mortgage Loans Upon Foreclosure.” ASU 2014-04 clarifies when an in substance repossession or foreclosure occurs and requires interim and annual disclosures of the amount of foreclosed residential real estate property and the recorded investment in consumer mortgage loans collateralized by residential real estate property that are in the process of foreclosure. ASU 2014-04 became effective for interim and annual periods beginning after December 15, 2014 and is included in the current period financial statements.  See NOTE 5 in the Consolidated Financial Statements.</t>
  </si>
  <si>
    <t>STOCK PLANS AND STOCK BASED COMPENSATION</t>
  </si>
  <si>
    <t>NOTE 2 - STOCK PLANS AND STOCK BASED COMPENSATION</t>
  </si>
  <si>
    <t>On January 19, 2015, the Board of Directors adopted and approved the MainSource Financial Group, Inc. 2015 Stock Incentive Plan (“the 2015 Plan”) which was effective following the approval of the Plan by the Company’s shareholders at the 2015 Annual Meeting of Shareholders held on April 30, 2015.  The 2015 Plan provides for the grant of incentive stock options, non-qualified stock options, stock appreciation rights, share awards of restricted stock performance share units and other equity based awards.  Incentive stock options may be granted only to employees.  An aggregate of 1,000,000 shares of common stock are reserved for issuance under the 2015 Plan.  Shares issuable under the 2015 Plan may be authorized and unissued shares of common stock or treasury shares.  The 2015 Plan is in addition to, and not in replacement of, a similar plan adopted in 2007 (the “2007 Plan”).  The 2007 Stock Incentive Plan provided for the grant of incentive stock options, nonstatutory stock options, stock bonuses and restricted stock awards. An aggregate of 650,000 shares of common stock were reserved for issuance under the 2007 Stock Incentive Plan. However, no further awards of stock or options will be made under the 2007 Plan following shareholder approval of the 2015 Plan.  The 2007 Plan was in replacement of a similar plan adopted in 2003 (the “2003 Plan”).  Any stock or option awards that were previously issued under the 2007 Plan or 2003 Plan have not been terminated as a result of the adoption of the 2015 Plan, but will continue in accordance with the applicable plan terms and the agreements pursuant to which such stock or option awards were issued.</t>
  </si>
  <si>
    <t>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All share-based payments to employees, including grants of employee stock options, are recognized as compensation expense over the service period (generally the vesting period) in the consolidated financial statements based on their fair values.  For options with graded vesting, the Company values the stock option grants and recognizes compensation expense as if each vesting portion of the award was a single award.</t>
  </si>
  <si>
    <t>The following table summarizes stock option activity:</t>
  </si>
  <si>
    <t>Three Months Ended</t>
  </si>
  <si>
    <t>March 31, 2015</t>
  </si>
  <si>
    <t>Shares</t>
  </si>
  <si>
    <t>Weighted</t>
  </si>
  <si>
    <t>Average</t>
  </si>
  <si>
    <t>Exercise Price</t>
  </si>
  <si>
    <t>Outstanding, beginning of year</t>
  </si>
  <si>
    <t>$</t>
  </si>
  <si>
    <t>Granted</t>
  </si>
  <si>
    <t>—</t>
  </si>
  <si>
    <t>Exercised</t>
  </si>
  <si>
    <t>(12,350</t>
  </si>
  <si>
    <t>)</t>
  </si>
  <si>
    <t>Forfeited or expired</t>
  </si>
  <si>
    <t>(35,700</t>
  </si>
  <si>
    <t>Outstanding, period end</t>
  </si>
  <si>
    <t>Options exercisable at period end</t>
  </si>
  <si>
    <t>Fully vested and expected to vest</t>
  </si>
  <si>
    <t>The following table details stock options outstanding:</t>
  </si>
  <si>
    <t>March 31,</t>
  </si>
  <si>
    <t>December 31,</t>
  </si>
  <si>
    <t>Stock options vested and currently exercisable:</t>
  </si>
  <si>
    <t>Number</t>
  </si>
  <si>
    <t>240,888 </t>
  </si>
  <si>
    <t>288,938 </t>
  </si>
  <si>
    <t>Weighted average exercise price</t>
  </si>
  <si>
    <t>12.29 </t>
  </si>
  <si>
    <t>13.24 </t>
  </si>
  <si>
    <t>Aggregate intrinsic value</t>
  </si>
  <si>
    <t>1,769 </t>
  </si>
  <si>
    <t>2,219 </t>
  </si>
  <si>
    <t>Weighted average remaining life (in years)</t>
  </si>
  <si>
    <t>4.0 </t>
  </si>
  <si>
    <t>3.8 </t>
  </si>
  <si>
    <t>The intrinsic value for stock options is calculated based on the exercise price of the underlying awards and the market price of our common stock as of the reporting date. The Company recorded $43 in stock compensation expense during the three month ended March 31, 2015 and $41 in stock compensation expense during the three months ended March 31, 2014 to salaries and employee benefits. There were no options granted in the first quarter of 2015 and 29,389 options granted in the first quarter of 2014.  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the Company’s stock, and other factors. Expected dividends are based on dividend trends and the market price of the Company’s stock price at grant. The Company uses historical data to estimate option exercises within the valuation model. The risk-free rate for periods within the contractual life of the option is based on the U.S. Treasury yield curve in effect at the time of grant.</t>
  </si>
  <si>
    <t>Unrecognized stock option compensation expense related to unvested awards for the remainder of 2015 and beyond is estimated as follows:</t>
  </si>
  <si>
    <t>Year</t>
  </si>
  <si>
    <t>(in thousands)</t>
  </si>
  <si>
    <t>April 2015 - December 2015</t>
  </si>
  <si>
    <t>134 </t>
  </si>
  <si>
    <t>93 </t>
  </si>
  <si>
    <t>38 </t>
  </si>
  <si>
    <t>During 2014 and the first quarter of 2015, the Executive Compensation Committee of the Board of Directors of the Company granted restricted stock awards to certain executive officers and other employees pursuant to the Company’s LTIP. Compensation expense is recognized over the vesting period of the awards based on the fair value of the stock at the issue date. The value of the awards was determined by multiplying the award amount by the closing price of a share of Company common stock on the grant date. The restricted stock awards vest as follows — 100% on the third anniversary of the date of grant. A total of 11,171 shares of common stock were granted in the first quarter of 2015 at a weighted average cost of $19.57 per share.</t>
  </si>
  <si>
    <t>A summary of changes in the Company’s nonvested restricted shares for 2015 follows:</t>
  </si>
  <si>
    <t>Restricted</t>
  </si>
  <si>
    <t>Weighted Average</t>
  </si>
  <si>
    <t>Grant Date</t>
  </si>
  <si>
    <t>Fair Value</t>
  </si>
  <si>
    <t>Nonvested at January 1, 2015</t>
  </si>
  <si>
    <t>91,923 </t>
  </si>
  <si>
    <t>14.88 </t>
  </si>
  <si>
    <t>11,171 </t>
  </si>
  <si>
    <t>19.57 </t>
  </si>
  <si>
    <t>Vested</t>
  </si>
  <si>
    <t>Forfeited</t>
  </si>
  <si>
    <t>Nonvested at March 31, 2015</t>
  </si>
  <si>
    <t>103,094 </t>
  </si>
  <si>
    <t>15.39 </t>
  </si>
  <si>
    <t>As of March 31, 2015, there was $832 of total unrecognized compensation costs related to nonvested restricted stock awards granted under the 2007 Plan that will be recognized over the remaining vesting period of approximately 1.4 years. The recognized compensation costs related to the 2007 Plan was $152 and $234 for the first three months of 2015 and 2014 respectively.</t>
  </si>
  <si>
    <t>Additionally, in the first quarter of 2015, the Committee granted performance share units to certain executive officers pursuant to the Company’s LTIP, subject to the approval of the 2015 Plan by the Company’s shareholders at the 2015 Annual Meeting of Shareholders held on April 29, 2015.  The Committee established performance measures, goals and payout calibration for the Performance Share Units. At the end of each three-year performance period, the Committee will certify the results of the performance measures and goals and will pay the earned awards out in cash or shares of Company common stock. Dividends earned during each three-year performance period will be accrued and paid at the end of the performance period, based upon the final number of shares earned.  The performance measures and goals are based on financial and shareholder measures, and are evaluated relative to internal goals and the performance of the Company’s peers. Once the performance measures and goals were established, the Committee established threshold, target and superior levels of performance. The LTIP payout of shares will begin once the Company achieves the pre-established threshold (thus, no payout will occur if the performance is equal to or below the threshold). Each executive’s target payout is achieved once the performance equals the target level, and the maximum payout is achieved once the performance equals the superior level (with interpolation between discrete points).</t>
  </si>
  <si>
    <t>Performance </t>
  </si>
  <si>
    <t>Payout</t>
  </si>
  <si>
    <t xml:space="preserve">Threshold </t>
  </si>
  <si>
    <t>0 </t>
  </si>
  <si>
    <t>%</t>
  </si>
  <si>
    <t xml:space="preserve">Target </t>
  </si>
  <si>
    <t>100 </t>
  </si>
  <si>
    <t xml:space="preserve">Superior </t>
  </si>
  <si>
    <t>150 </t>
  </si>
  <si>
    <t>The grant of Performance Share Units by the Committee will be evidenced by an award agreement between the executive and the Company which provides that each executive will receive shares of Company stock when the Company’s actual performance as compared to its peers and long-term goals exceeds certain thresholds, determined as of December 31, 2017, provided the executive remains employed by the Company on such date. The executive’s eligibility for the payout of shares is determined based on the following measures:</t>
  </si>
  <si>
    <t>Performance Measure </t>
  </si>
  <si>
    <t>Weight</t>
  </si>
  <si>
    <t>Evaluated</t>
  </si>
  <si>
    <t>vs.</t>
  </si>
  <si>
    <t xml:space="preserve">Return on Assets </t>
  </si>
  <si>
    <t>50 </t>
  </si>
  <si>
    <t>Peer</t>
  </si>
  <si>
    <t xml:space="preserve">Total Shareholder Return </t>
  </si>
  <si>
    <t>25 </t>
  </si>
  <si>
    <t xml:space="preserve">Earnings Per Share </t>
  </si>
  <si>
    <t>Goal</t>
  </si>
  <si>
    <t>The value of the awards was determined by multiplying the award amount by the closing price of a share of Company common stock on the grant date. The performance share units are earned over the three year period of the award. A total of 11,171 shares of performance share units were granted in the first quarter of 2015 at a weighted average cost of $19.57 per share.  Compensation expense is recognized over the three year performance period of the awards based on the fair value of the stock at the issue date and the anticipated achievement level of the target performance.  Quarterly, the performance measures will be reevaluated and adjustments made to the expense recorded in the financial statements, if needed, to reflect the new revised achievement levels.  No expense was recognized on these awards in the first quarter of 2015.  A total of $219 will be expensed in future periods if the Target level is achieved.</t>
  </si>
  <si>
    <t>In the second quarter of 2014, members of the Board of Directors received their entire annual retainer in restricted Company stock for the following Board year ended with the 2015 annual meeting of shareholders. The 2014 award vested quarterly for all directors who remained on the Board of Directors on the vesting date, with 25% of the award vesting on each of May 1, August 1, and November 1, 2014, and February 1, 2015. The value of the 2014 retainer award was determined by multiplying the award amount by the closing price of the stock on the issuance date.</t>
  </si>
  <si>
    <t>For all awards, other expense is recognized over the three month period of the awards based on the fair value of the stock at the issue dates. Shares awarded by quarter were as follows:</t>
  </si>
  <si>
    <t>Quarter</t>
  </si>
  <si>
    <t>Price per Share</t>
  </si>
  <si>
    <t>2Q</t>
  </si>
  <si>
    <t>21,780 </t>
  </si>
  <si>
    <t>16.53 </t>
  </si>
  <si>
    <t>A total of $90 and $89 was recognized as other expense in the first three months of 2015 and 2014 respectively for these grants.</t>
  </si>
  <si>
    <t>In late 2014, the Company announced a stock repurchase program pursuant to which up to 5.0% of the Corporation’s outstanding shares of common stock, or approximately 1,085,000 shares, may be repurchased.  During the first quarter of 2015, the Company repurchased 27,400 shares at a total cost of $520.</t>
  </si>
  <si>
    <t>SECURITIES</t>
  </si>
  <si>
    <t>NOTE 3 - SECURITIES</t>
  </si>
  <si>
    <t>The amortized cost and fair value of securities available for sale and related unrealized gains/losses recognized in accumulated other comprehensive income was as follows:</t>
  </si>
  <si>
    <t>Gross</t>
  </si>
  <si>
    <t>Amortized</t>
  </si>
  <si>
    <t>Unrealized</t>
  </si>
  <si>
    <t>Fair</t>
  </si>
  <si>
    <t>Cost</t>
  </si>
  <si>
    <t>Gains</t>
  </si>
  <si>
    <t>Losses</t>
  </si>
  <si>
    <t>Value</t>
  </si>
  <si>
    <t>As of March 31, 2015</t>
  </si>
  <si>
    <t>Available for Sale</t>
  </si>
  <si>
    <t>U. S. government agency</t>
  </si>
  <si>
    <t>State and municipal</t>
  </si>
  <si>
    <t>(149</t>
  </si>
  <si>
    <t>Mortgage-backed securities-residential (Government Sponsored Entity)</t>
  </si>
  <si>
    <t>(238</t>
  </si>
  <si>
    <t>Collateralized mortgage obligations (Government Sponsored Entity)</t>
  </si>
  <si>
    <t>(1,718</t>
  </si>
  <si>
    <t>Equity securities</t>
  </si>
  <si>
    <t>Other securities</t>
  </si>
  <si>
    <t>Total available for sale</t>
  </si>
  <si>
    <t>(2,105</t>
  </si>
  <si>
    <t>As of December 31, 2014</t>
  </si>
  <si>
    <t>(1</t>
  </si>
  <si>
    <t>(353</t>
  </si>
  <si>
    <t>(433</t>
  </si>
  <si>
    <t>(3,862</t>
  </si>
  <si>
    <t>(4,649</t>
  </si>
  <si>
    <t>The amortized cost and fair value of the investment securities portfolio are shown by expected maturity.  Expected maturities may differ from contractual maturities if borrowers have the right to call or prepay obligations with or without call or prepayment penalties.  Securities not due at a single maturity or with no maturity are shown separately.</t>
  </si>
  <si>
    <t>Available</t>
  </si>
  <si>
    <t>for Sale</t>
  </si>
  <si>
    <t>Amortized Cost</t>
  </si>
  <si>
    <t>Within one year</t>
  </si>
  <si>
    <t>16,791 </t>
  </si>
  <si>
    <t>16,975 </t>
  </si>
  <si>
    <t>One through five years</t>
  </si>
  <si>
    <t>55,259 </t>
  </si>
  <si>
    <t>57,346 </t>
  </si>
  <si>
    <t>Six through ten years</t>
  </si>
  <si>
    <t>138,847 </t>
  </si>
  <si>
    <t>147,077 </t>
  </si>
  <si>
    <t>After ten years</t>
  </si>
  <si>
    <t>109,094 </t>
  </si>
  <si>
    <t>117,985 </t>
  </si>
  <si>
    <t>191,365 </t>
  </si>
  <si>
    <t>195,753 </t>
  </si>
  <si>
    <t>328,897 </t>
  </si>
  <si>
    <t>331,255 </t>
  </si>
  <si>
    <t>4,689 </t>
  </si>
  <si>
    <t>Total available for sale securities</t>
  </si>
  <si>
    <t>844,942 </t>
  </si>
  <si>
    <t>871,080 </t>
  </si>
  <si>
    <t>Proceeds from sales of securities available for sale were $38,842 and $0 for the three months ended March 31, 2015 and 2014, respectively. Gross gains of $252 and $0 and gross losses of $0 and $0 were realized on these sales during 2015 and 2014, respectively.</t>
  </si>
  <si>
    <t>Below is a summary of securities with unrealized losses as of March 31, 2015 and December 31, 2014 presented by length of time the securities have been in a continuous unrealized loss position.</t>
  </si>
  <si>
    <t>Less than 12 months</t>
  </si>
  <si>
    <t>12 months or longer</t>
  </si>
  <si>
    <t>Total</t>
  </si>
  <si>
    <t>Description of securities</t>
  </si>
  <si>
    <t>(53</t>
  </si>
  <si>
    <t>(96</t>
  </si>
  <si>
    <t>Mortgage-backed securities-residential (GSE’s)</t>
  </si>
  <si>
    <t>(46</t>
  </si>
  <si>
    <t>(192</t>
  </si>
  <si>
    <t xml:space="preserve">Collateralized mortgage obligations (GSE’s) </t>
  </si>
  <si>
    <t>(1,629</t>
  </si>
  <si>
    <t>(89</t>
  </si>
  <si>
    <t>Total temporarily impaired</t>
  </si>
  <si>
    <t>(1,728</t>
  </si>
  <si>
    <t>(377</t>
  </si>
  <si>
    <t>December 31, 2014</t>
  </si>
  <si>
    <t xml:space="preserve">U.S government agency </t>
  </si>
  <si>
    <t>(147</t>
  </si>
  <si>
    <t>(206</t>
  </si>
  <si>
    <t>(51</t>
  </si>
  <si>
    <t>(382</t>
  </si>
  <si>
    <t>(114</t>
  </si>
  <si>
    <t>(3,748</t>
  </si>
  <si>
    <t>(313</t>
  </si>
  <si>
    <t>(4,336</t>
  </si>
  <si>
    <t>Other-Than-Temporary-Impairment</t>
  </si>
  <si>
    <r>
      <t>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ASC 320. However, certain purchased beneficial interests, including non-agency mortgage-backed securities, asset-backed securities, and collateralized debt obligations, that had credit ratings at the time of purchase of below AA are evaluated using the model outlined in ASC 325-10</t>
    </r>
    <r>
      <rPr>
        <i/>
        <sz val="10"/>
        <color theme="1"/>
        <rFont val="Times New Roman"/>
        <family val="1"/>
      </rPr>
      <t>.</t>
    </r>
  </si>
  <si>
    <t>In determining OTTI under ASC 320,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When OTTI occurs under either model,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As of March 31, 2015, the Company’s securities portfolio consisted of 1,058 securities, 70 of which were in an unrealized loss position.  Unrealized losses on state and municipal securities of $149 have not been recognized into income because management has the ability to hold for a period of time sufficient to allow for any anticipated recovery in fair value and it is unlikely that management will be required to sell the securities before their anticipated recovery. The decline in value is primarily attributable to temporary illiquidity and the financial crisis affecting these markets and not necessarily the expected cash flows of the individual securities. The Company monitors the financial condition of these issuers. The fair value of these debt securities is expected to recover as the securities approach their maturity date.</t>
  </si>
  <si>
    <t>At March 31, 2015, almost all of the mortgage-backed securities held by the Company were issued by U.S. government-sponsored entities and agencies, primarily Fannie Mae and Freddie Mac, institutions which the government has affirmed its commitment to support. Because the decline in fair value of approximately $238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March 31, 2015.</t>
  </si>
  <si>
    <t>The Company’s collateralized mortgage obligation securities portfolio includes agency collateralized mortgage obligations with a market value of $141,284 which had unrealized losses of approximately $1,718 at March 31, 2015. The Company monitors to insure it has adequate credit support and as of March 31, 2015, the Company believes there is no OTTI and does not have the intent to sell these securities and it is likely that it will not be required to sell the securities before their anticipated recovery. All securities are investment grade.</t>
  </si>
  <si>
    <t>LOANS AND ALLOWANCE</t>
  </si>
  <si>
    <t>NOTE 4 - LOANS AND ALLOWANCE</t>
  </si>
  <si>
    <t>Loans were as follows:</t>
  </si>
  <si>
    <t>Commercial</t>
  </si>
  <si>
    <t>Commercial and industrial</t>
  </si>
  <si>
    <t>Agricultural</t>
  </si>
  <si>
    <t>Commercial Real Estate</t>
  </si>
  <si>
    <t>Farm</t>
  </si>
  <si>
    <t>Hotel</t>
  </si>
  <si>
    <t>Construction and development</t>
  </si>
  <si>
    <t>Other</t>
  </si>
  <si>
    <t>Residential</t>
  </si>
  <si>
    <t>1-4 family</t>
  </si>
  <si>
    <t>Home equity</t>
  </si>
  <si>
    <t>Consumer</t>
  </si>
  <si>
    <t>Direct</t>
  </si>
  <si>
    <t>Indirect</t>
  </si>
  <si>
    <t>Total loans</t>
  </si>
  <si>
    <t>Allowance for loan losses</t>
  </si>
  <si>
    <t>(22,638</t>
  </si>
  <si>
    <t>(23,250</t>
  </si>
  <si>
    <t>Net loans</t>
  </si>
  <si>
    <t>The Company purchased some financing receivables in the fourth quarter of 2014. The investment by portfolio class at March 31, 2015 is as follows.  These loans are included in the above table and all other tables below in the recorded investment amount. No allowance for loan losses is provided for these loans at March 31, 2015.</t>
  </si>
  <si>
    <t>23,050 </t>
  </si>
  <si>
    <t>2,886 </t>
  </si>
  <si>
    <t>Other real estate</t>
  </si>
  <si>
    <t>96,571 </t>
  </si>
  <si>
    <t>34,536 </t>
  </si>
  <si>
    <t>15,359 </t>
  </si>
  <si>
    <t>1,508 </t>
  </si>
  <si>
    <t>173,910 </t>
  </si>
  <si>
    <t>The Company also purchased some credit impaired loans during 2014. These loans had a net balance of under $1,000 so additional disclosures were not made due to their immateriality.</t>
  </si>
  <si>
    <t>Activity in the allowance for loan losses for the three months ended March 31, 2015 and 2014 and the recorded investment of loans and allowances by portfolio segment and impairment method as of March 31, 2015 and December 31, 2014 were as follows:</t>
  </si>
  <si>
    <t>Real Estate</t>
  </si>
  <si>
    <t>Allowance for loan loss</t>
  </si>
  <si>
    <t>Balance, January 1, 2015</t>
  </si>
  <si>
    <t>Provision charged to expense</t>
  </si>
  <si>
    <t>(1,005</t>
  </si>
  <si>
    <t>Losses charged off</t>
  </si>
  <si>
    <t>(107</t>
  </si>
  <si>
    <t>(58</t>
  </si>
  <si>
    <t>(494</t>
  </si>
  <si>
    <t>(697</t>
  </si>
  <si>
    <t>(1,356</t>
  </si>
  <si>
    <t>Recoveries</t>
  </si>
  <si>
    <t>Balance, March 31, 2015</t>
  </si>
  <si>
    <t>Balance, January 1, 2014</t>
  </si>
  <si>
    <t>(163</t>
  </si>
  <si>
    <t>(146</t>
  </si>
  <si>
    <t>(608</t>
  </si>
  <si>
    <t>(543</t>
  </si>
  <si>
    <t>(743</t>
  </si>
  <si>
    <t>(2,040</t>
  </si>
  <si>
    <t>Balance, March 31, 2014</t>
  </si>
  <si>
    <t>Ending Balance individually evaluated for impairment</t>
  </si>
  <si>
    <t>Ending Balance collectively evaluated for impairment</t>
  </si>
  <si>
    <t>Total ending allowance balance</t>
  </si>
  <si>
    <t>Loans</t>
  </si>
  <si>
    <t>Total ending loan balance excludes $5,838 of accrued interest</t>
  </si>
  <si>
    <t>As of December 31, 2014</t>
  </si>
  <si>
    <t>162 </t>
  </si>
  <si>
    <t>705 </t>
  </si>
  <si>
    <t>183 </t>
  </si>
  <si>
    <t>1,050 </t>
  </si>
  <si>
    <t>2,815 </t>
  </si>
  <si>
    <t>14,900 </t>
  </si>
  <si>
    <t>3,318 </t>
  </si>
  <si>
    <t>1,167 </t>
  </si>
  <si>
    <t>22,200 </t>
  </si>
  <si>
    <t>2,977 </t>
  </si>
  <si>
    <t>15,605 </t>
  </si>
  <si>
    <t>3,501 </t>
  </si>
  <si>
    <t>23,250 </t>
  </si>
  <si>
    <t>24,722 </t>
  </si>
  <si>
    <t>10,662 </t>
  </si>
  <si>
    <t>220 </t>
  </si>
  <si>
    <t>36,309 </t>
  </si>
  <si>
    <t>321,725 </t>
  </si>
  <si>
    <t>855,146 </t>
  </si>
  <si>
    <t>698,833 </t>
  </si>
  <si>
    <t>45,752 </t>
  </si>
  <si>
    <t>1,921,456 </t>
  </si>
  <si>
    <t>Total ending loan balance excludes $5,605 of accrued interest</t>
  </si>
  <si>
    <t>322,430 </t>
  </si>
  <si>
    <t>879,868 </t>
  </si>
  <si>
    <t>709,495 </t>
  </si>
  <si>
    <t>45,972 </t>
  </si>
  <si>
    <t>1,957,765 </t>
  </si>
  <si>
    <t>The allowance for loans collectively evaluated for impairment consists of reserves on groups of similar loans based on historical loss experience adjusted for other factors, as well as reserves on certain loans that are classified but determined not to be impaired based on an analysis which incorporates probability of default with a loss given default scenario. The reserves on these loans totaled $2,268 at March 31, 2015 and $2,426 at December 31, 2014.</t>
  </si>
  <si>
    <t>The recorded investment in loans excludes accrued interest receivable due to immateriality.</t>
  </si>
  <si>
    <t>The following tables present loans individually evaluated for impairment by class of loans as of March 31, 2015 and December 31, 2014.  Performing troubled debt restructurings totaling $7,268 and $7,499 were excluded as allowed by ASC 310-40.</t>
  </si>
  <si>
    <t>Unpaid</t>
  </si>
  <si>
    <t>Principal</t>
  </si>
  <si>
    <t>Balance</t>
  </si>
  <si>
    <t>Recorded</t>
  </si>
  <si>
    <t>Investment</t>
  </si>
  <si>
    <t>Allowance</t>
  </si>
  <si>
    <t>for Loan</t>
  </si>
  <si>
    <t>Losses Allocated</t>
  </si>
  <si>
    <t>With an allowance recorded</t>
  </si>
  <si>
    <t>357 </t>
  </si>
  <si>
    <t>336 </t>
  </si>
  <si>
    <t>130 </t>
  </si>
  <si>
    <t>76 </t>
  </si>
  <si>
    <t>22 </t>
  </si>
  <si>
    <t>1,938 </t>
  </si>
  <si>
    <t>1,831 </t>
  </si>
  <si>
    <t>653 </t>
  </si>
  <si>
    <t>1-4 Family</t>
  </si>
  <si>
    <t>1,532 </t>
  </si>
  <si>
    <t>1,454 </t>
  </si>
  <si>
    <t>174 </t>
  </si>
  <si>
    <t>Home Equity</t>
  </si>
  <si>
    <t>165 </t>
  </si>
  <si>
    <t>5 </t>
  </si>
  <si>
    <t>Subtotal — impaired with allowance recorded</t>
  </si>
  <si>
    <t>4,068 </t>
  </si>
  <si>
    <t>3,862 </t>
  </si>
  <si>
    <t>984 </t>
  </si>
  <si>
    <t>With no related allowance recorded</t>
  </si>
  <si>
    <t>Commercial &amp; industrial</t>
  </si>
  <si>
    <t>1,062 </t>
  </si>
  <si>
    <t>777 </t>
  </si>
  <si>
    <t>858 </t>
  </si>
  <si>
    <t>607 </t>
  </si>
  <si>
    <t>5,187 </t>
  </si>
  <si>
    <t>3,515 </t>
  </si>
  <si>
    <t>7,084 </t>
  </si>
  <si>
    <t>6,092 </t>
  </si>
  <si>
    <t>2,981 </t>
  </si>
  <si>
    <t>2,710 </t>
  </si>
  <si>
    <t>207 </t>
  </si>
  <si>
    <t>194 </t>
  </si>
  <si>
    <t>17,379 </t>
  </si>
  <si>
    <t>13,895 </t>
  </si>
  <si>
    <t>Total impaired loans</t>
  </si>
  <si>
    <t>21,447 </t>
  </si>
  <si>
    <t>17,757 </t>
  </si>
  <si>
    <t>82 </t>
  </si>
  <si>
    <t>64 </t>
  </si>
  <si>
    <t>12 </t>
  </si>
  <si>
    <t xml:space="preserve">Agriculture </t>
  </si>
  <si>
    <t>397 </t>
  </si>
  <si>
    <t>21 </t>
  </si>
  <si>
    <t>979 </t>
  </si>
  <si>
    <t>889 </t>
  </si>
  <si>
    <t>684 </t>
  </si>
  <si>
    <t>1,543 </t>
  </si>
  <si>
    <t>1,478 </t>
  </si>
  <si>
    <t>178 </t>
  </si>
  <si>
    <t>167 </t>
  </si>
  <si>
    <t>3,244 </t>
  </si>
  <si>
    <t>2,824 </t>
  </si>
  <si>
    <t>761 </t>
  </si>
  <si>
    <t>491 </t>
  </si>
  <si>
    <t>864 </t>
  </si>
  <si>
    <t>616 </t>
  </si>
  <si>
    <t>11,423 </t>
  </si>
  <si>
    <t>11,377 </t>
  </si>
  <si>
    <t>84 </t>
  </si>
  <si>
    <t>78 </t>
  </si>
  <si>
    <t>5,848 </t>
  </si>
  <si>
    <t>4,186 </t>
  </si>
  <si>
    <t>7,325 </t>
  </si>
  <si>
    <t>6,400 </t>
  </si>
  <si>
    <t>2,847 </t>
  </si>
  <si>
    <t>2,618 </t>
  </si>
  <si>
    <t>238 </t>
  </si>
  <si>
    <t>213 </t>
  </si>
  <si>
    <t>7 </t>
  </si>
  <si>
    <t>29,397 </t>
  </si>
  <si>
    <t>25,986 </t>
  </si>
  <si>
    <t>32,641 </t>
  </si>
  <si>
    <t>28,810 </t>
  </si>
  <si>
    <t>The following tables present the average balance of impaired loans and interest income and cash basis interest recognized for the quarters ending March 31, 2015 and March 31, 2014, excluding performing troubled debt restructurings as allowed by ASC 310-40.</t>
  </si>
  <si>
    <t>Impaired Loans</t>
  </si>
  <si>
    <t>Interest</t>
  </si>
  <si>
    <t>Income</t>
  </si>
  <si>
    <t>Recognized</t>
  </si>
  <si>
    <t>Cash Basis</t>
  </si>
  <si>
    <t>Commercial &amp; Industrial</t>
  </si>
  <si>
    <t>834 </t>
  </si>
  <si>
    <t>2 </t>
  </si>
  <si>
    <t>75 </t>
  </si>
  <si>
    <t>444 </t>
  </si>
  <si>
    <t>4 </t>
  </si>
  <si>
    <t>7,126 </t>
  </si>
  <si>
    <t>47 </t>
  </si>
  <si>
    <t>5,210 </t>
  </si>
  <si>
    <t>7,712 </t>
  </si>
  <si>
    <t>1,734 </t>
  </si>
  <si>
    <t>106 </t>
  </si>
  <si>
    <t>3 </t>
  </si>
  <si>
    <t>23,283 </t>
  </si>
  <si>
    <t>110 </t>
  </si>
  <si>
    <t>March 31, 2014</t>
  </si>
  <si>
    <t>282 </t>
  </si>
  <si>
    <t>990 </t>
  </si>
  <si>
    <t>558 </t>
  </si>
  <si>
    <t>11,955 </t>
  </si>
  <si>
    <t>48 </t>
  </si>
  <si>
    <t>8,766 </t>
  </si>
  <si>
    <t>2,316 </t>
  </si>
  <si>
    <t>1 </t>
  </si>
  <si>
    <t>449 </t>
  </si>
  <si>
    <t>10 </t>
  </si>
  <si>
    <t>25,326 </t>
  </si>
  <si>
    <t>61 </t>
  </si>
  <si>
    <t>The following table presents the recorded investment in nonaccrual and loans past due over 90 days still on accrual by class of loans as of March 31, 2015 and December 31, 2014:</t>
  </si>
  <si>
    <t>Non-accrual</t>
  </si>
  <si>
    <t>Past due over</t>
  </si>
  <si>
    <t>90 days and</t>
  </si>
  <si>
    <t>still accruing</t>
  </si>
  <si>
    <t>479 </t>
  </si>
  <si>
    <t>682 </t>
  </si>
  <si>
    <t>692 </t>
  </si>
  <si>
    <t>3,863 </t>
  </si>
  <si>
    <t>3,744 </t>
  </si>
  <si>
    <t>6,258 </t>
  </si>
  <si>
    <t>6,428 </t>
  </si>
  <si>
    <t>1,952 </t>
  </si>
  <si>
    <t>1,841 </t>
  </si>
  <si>
    <t>160 </t>
  </si>
  <si>
    <t>177 </t>
  </si>
  <si>
    <t>13,977 </t>
  </si>
  <si>
    <t>13,596 </t>
  </si>
  <si>
    <t>The following tables present the aging of the recorded investment in past due loans as of March 31, 2015 and December 31, 2014 by class of loans:</t>
  </si>
  <si>
    <t>30-59 Days</t>
  </si>
  <si>
    <t>Past Due</t>
  </si>
  <si>
    <t>60-89 Days</t>
  </si>
  <si>
    <t>Greater than</t>
  </si>
  <si>
    <t>90 Days</t>
  </si>
  <si>
    <t>Loans Not</t>
  </si>
  <si>
    <t>287,524 </t>
  </si>
  <si>
    <t>101 </t>
  </si>
  <si>
    <t>626 </t>
  </si>
  <si>
    <t>727 </t>
  </si>
  <si>
    <t>286,797 </t>
  </si>
  <si>
    <t>45,514 </t>
  </si>
  <si>
    <t>74,172 </t>
  </si>
  <si>
    <t>327 </t>
  </si>
  <si>
    <t>73,845 </t>
  </si>
  <si>
    <t>62,742 </t>
  </si>
  <si>
    <t>75,942 </t>
  </si>
  <si>
    <t>669,394 </t>
  </si>
  <si>
    <t>728 </t>
  </si>
  <si>
    <t>432 </t>
  </si>
  <si>
    <t>1,999 </t>
  </si>
  <si>
    <t>3,159 </t>
  </si>
  <si>
    <t>666,235 </t>
  </si>
  <si>
    <t>435,667 </t>
  </si>
  <si>
    <t>5,827 </t>
  </si>
  <si>
    <t>696 </t>
  </si>
  <si>
    <t>2,927 </t>
  </si>
  <si>
    <t>9,450 </t>
  </si>
  <si>
    <t>426,217 </t>
  </si>
  <si>
    <t>273,276 </t>
  </si>
  <si>
    <t>532 </t>
  </si>
  <si>
    <t>315 </t>
  </si>
  <si>
    <t>1,466 </t>
  </si>
  <si>
    <t>2,313 </t>
  </si>
  <si>
    <t>270,963 </t>
  </si>
  <si>
    <t>44,675 </t>
  </si>
  <si>
    <t>66 </t>
  </si>
  <si>
    <t>137 </t>
  </si>
  <si>
    <t>225 </t>
  </si>
  <si>
    <t>44,450 </t>
  </si>
  <si>
    <t>557 </t>
  </si>
  <si>
    <t>555 </t>
  </si>
  <si>
    <t>Total — excludes $5,838 of accrued interest</t>
  </si>
  <si>
    <t>1,969,463 </t>
  </si>
  <si>
    <t>7,254 </t>
  </si>
  <si>
    <t>1,467 </t>
  </si>
  <si>
    <t>7,482 </t>
  </si>
  <si>
    <t>16,203 </t>
  </si>
  <si>
    <t>1,953,260 </t>
  </si>
  <si>
    <t>275,646 </t>
  </si>
  <si>
    <t>441 </t>
  </si>
  <si>
    <t>210 </t>
  </si>
  <si>
    <t>726 </t>
  </si>
  <si>
    <t>274,920 </t>
  </si>
  <si>
    <t>46,784 </t>
  </si>
  <si>
    <t>76,849 </t>
  </si>
  <si>
    <t>76,522 </t>
  </si>
  <si>
    <t>74,962 </t>
  </si>
  <si>
    <t>61,640 </t>
  </si>
  <si>
    <t>61,562 </t>
  </si>
  <si>
    <t>666,417 </t>
  </si>
  <si>
    <t>933 </t>
  </si>
  <si>
    <t>755 </t>
  </si>
  <si>
    <t>1,919 </t>
  </si>
  <si>
    <t>3,607 </t>
  </si>
  <si>
    <t>662,810 </t>
  </si>
  <si>
    <t>435,336 </t>
  </si>
  <si>
    <t>6,217 </t>
  </si>
  <si>
    <t>1,719 </t>
  </si>
  <si>
    <t>3,186 </t>
  </si>
  <si>
    <t>11,122 </t>
  </si>
  <si>
    <t>424,214 </t>
  </si>
  <si>
    <t>274,159 </t>
  </si>
  <si>
    <t>751 </t>
  </si>
  <si>
    <t>250 </t>
  </si>
  <si>
    <t>1,521 </t>
  </si>
  <si>
    <t>2,522 </t>
  </si>
  <si>
    <t>271,637 </t>
  </si>
  <si>
    <t>45,360 </t>
  </si>
  <si>
    <t>91 </t>
  </si>
  <si>
    <t>17 </t>
  </si>
  <si>
    <t>270 </t>
  </si>
  <si>
    <t>45,090 </t>
  </si>
  <si>
    <t>612 </t>
  </si>
  <si>
    <t>6 </t>
  </si>
  <si>
    <t>13 </t>
  </si>
  <si>
    <t>599 </t>
  </si>
  <si>
    <t>Total — excludes $5,605 of accrued interest</t>
  </si>
  <si>
    <t>8,439 </t>
  </si>
  <si>
    <t>2,901 </t>
  </si>
  <si>
    <t>18,665 </t>
  </si>
  <si>
    <t>1,939,100 </t>
  </si>
  <si>
    <t>Troubled Debt Restructurings</t>
  </si>
  <si>
    <t>From time to time, the terms of certain loans are modified as troubled debt restructurings. The modification of the terms of such loans include one or a combination of the following: a reduction of the stated interest rate of the loan or an extension of the maturity date at a stated rate of interest lower than the current market rate for new debt with similar risk.</t>
  </si>
  <si>
    <t>The total of troubled debt restructurings at March 31, 2015 and December 31, 2014 was $11,586 and $23,325 respectively. Included in the TDR totals are non-accrual loans of $545 and $575 at March 31, 2015 and December 31, 2014 and performing loans of $7,268 at March 31, 2015 and $7,499 at December 31, 2014. The Company has allocated $466 of specific reserves to customers whose loan terms have been modified in troubled debt restructurings as of March 31, 2015. The Company has committed to lend additional amounts totaling $0 to customers with outstanding loans that are classified as troubled debt restructurings. At December 31, 2014, the comparable numbers were $485 of specific reserves and $0 of commitments.</t>
  </si>
  <si>
    <t>There were no new TDRs that occurred during the three month periods ending March 31, 2015 and 2014.</t>
  </si>
  <si>
    <t>There were no troubled debt restructurings where there was a payment default during the three month period ending March 31, 2015.  The following table presents loans by class modified as troubled debt restructurings for which there was a payment default within twelve months following the modification during the three month period ending March 31, 2014:</t>
  </si>
  <si>
    <t>Number of Loans</t>
  </si>
  <si>
    <t>Recorded Investment</t>
  </si>
  <si>
    <t>Commercial real estate:</t>
  </si>
  <si>
    <t>1,431 </t>
  </si>
  <si>
    <t>53 </t>
  </si>
  <si>
    <t>1,484 </t>
  </si>
  <si>
    <t>A loan is considered to be in payment default once it is 90 days contractually past due under the modified terms.  The troubled debt restructurings that subsequently defaulted described above increased the allowance for loan losses by $0 and $0 and resulted in charge offs of $0 and $0 during the three month period ending March 31, 2015 and 2014, respectively.</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The terms of certain other loans were modified during the three month period ending March 31, 2015 that did not meet the definition of a troubled debt restructuring. These loans have a total recorded investment as of March 31, 2015 of $151. The modification of these loans involved either a modification of the terms of a loan to borrowers who were not experiencing financial difficulties or a delay in a payment that was considered to be significant.</t>
  </si>
  <si>
    <t>Credit Quality Indicators</t>
  </si>
  <si>
    <t>The Company categorizes loans into risk categories based on relevant information about the ability of the borrower to service their debt such as: current financial information, historical payment experience, credit documentation, public information, and current economic trends, among other factors. The Company analyzes commercial and commercial real estate loans individually by classifying the loans as to credit risk. This analysis includes credit relationships with an outstanding balance greater than $1 million on an annual basis. The Company uses the following definitions for risk ratings:</t>
  </si>
  <si>
    <t>Special Mention — Loans classified as special mention have above average risk that requires management’s ongoing attention. The borrower may have demonstrated the inability to generate profits or to maintain net worth, chronic delinquency and/or a demonstrated lack of willingness or capacity to meet obligations.</t>
  </si>
  <si>
    <t>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lassified by the distinct possibility that the institution will sustain some loss if the deficiencies are not corrected.</t>
  </si>
  <si>
    <t>Non-accrual — Loans classified as non-accrual are loans where the further accrual of interest is stopped because payment in full of principal and interest is not expected. In most cases, the principal and interest has been in default for a period of 90 days or more.</t>
  </si>
  <si>
    <t>As of March 31, 2015, and based on the most recent analysis performed, the risk category of loans by class of loans is as follows:</t>
  </si>
  <si>
    <t>Pass</t>
  </si>
  <si>
    <t>Special</t>
  </si>
  <si>
    <t>Mention</t>
  </si>
  <si>
    <t>Substandard</t>
  </si>
  <si>
    <t>236,930 </t>
  </si>
  <si>
    <t>11,505 </t>
  </si>
  <si>
    <t>2,485 </t>
  </si>
  <si>
    <t>630 </t>
  </si>
  <si>
    <t>73,221 </t>
  </si>
  <si>
    <t>269 </t>
  </si>
  <si>
    <t>59,955 </t>
  </si>
  <si>
    <t>2,787 </t>
  </si>
  <si>
    <t>533,610 </t>
  </si>
  <si>
    <t>16,262 </t>
  </si>
  <si>
    <t>10,584 </t>
  </si>
  <si>
    <t>2,231 </t>
  </si>
  <si>
    <t>1,025,172 </t>
  </si>
  <si>
    <t>30,823 </t>
  </si>
  <si>
    <t>13,069 </t>
  </si>
  <si>
    <t>3,543 </t>
  </si>
  <si>
    <t>At December 31, 2014, the risk category of loans by class of loans was as follows:</t>
  </si>
  <si>
    <t>226,731 </t>
  </si>
  <si>
    <t>9,926 </t>
  </si>
  <si>
    <t>1,596 </t>
  </si>
  <si>
    <t>35 </t>
  </si>
  <si>
    <t>46,634 </t>
  </si>
  <si>
    <t>75,191 </t>
  </si>
  <si>
    <t>966 </t>
  </si>
  <si>
    <t>60,704 </t>
  </si>
  <si>
    <t>2,835 </t>
  </si>
  <si>
    <t>60,971 </t>
  </si>
  <si>
    <t>372 </t>
  </si>
  <si>
    <t>219 </t>
  </si>
  <si>
    <t>525,758 </t>
  </si>
  <si>
    <t>20,823 </t>
  </si>
  <si>
    <t>9,689 </t>
  </si>
  <si>
    <t>2,323 </t>
  </si>
  <si>
    <t>995,989 </t>
  </si>
  <si>
    <t>34,922 </t>
  </si>
  <si>
    <t>22,927 </t>
  </si>
  <si>
    <t>3,278 </t>
  </si>
  <si>
    <t>Loans not analyzed individually as part of the above described process are classified by delinquency. These loans are primarily smaller (&lt;$250) commercial, smaller commercial real estate (&lt;$250), residential mortgage and consumer loans. All commercial, commercial real estate, consumer loans fully or partially secured by 1-4  family residential real estate that are 60-89 days will be classified as Watch. If loans are greater than 90 days past due, they will be classified as Substandard. Smaller commercial and commercial real estate loans on non-accrual are included in the non-accrual tables above.  Consumer loans not secured by 1-4 family residential real estate that are 60-119 days past due will be classified Substandard while loans greater than 119 days will be classified as Loss. As of March 31, 2015 and December 31, 2014, the grading of loans by category of loans is as follows:</t>
  </si>
  <si>
    <t>Performing</t>
  </si>
  <si>
    <t>Watch</t>
  </si>
  <si>
    <t>35,542 </t>
  </si>
  <si>
    <t>104,988 </t>
  </si>
  <si>
    <t>87 </t>
  </si>
  <si>
    <t>1,632 </t>
  </si>
  <si>
    <t>140,530 </t>
  </si>
  <si>
    <t>2,064 </t>
  </si>
  <si>
    <t>36,839 </t>
  </si>
  <si>
    <t>106,247 </t>
  </si>
  <si>
    <t>156 </t>
  </si>
  <si>
    <t>1,421 </t>
  </si>
  <si>
    <t>143,086 </t>
  </si>
  <si>
    <t>231 </t>
  </si>
  <si>
    <t>1,865 </t>
  </si>
  <si>
    <t>432,044 </t>
  </si>
  <si>
    <t>271,496 </t>
  </si>
  <si>
    <t>314 </t>
  </si>
  <si>
    <t>703,540 </t>
  </si>
  <si>
    <t>1,010 </t>
  </si>
  <si>
    <t>4,393 </t>
  </si>
  <si>
    <t>430,431 </t>
  </si>
  <si>
    <t>272,388 </t>
  </si>
  <si>
    <t>702,819 </t>
  </si>
  <si>
    <t>1,969 </t>
  </si>
  <si>
    <t>4,707 </t>
  </si>
  <si>
    <t>Loss</t>
  </si>
  <si>
    <t>44,516 </t>
  </si>
  <si>
    <t>45,071 </t>
  </si>
  <si>
    <t>24 </t>
  </si>
  <si>
    <t>45,181 </t>
  </si>
  <si>
    <t>142 </t>
  </si>
  <si>
    <t>37 </t>
  </si>
  <si>
    <t>605 </t>
  </si>
  <si>
    <t>45,786 </t>
  </si>
  <si>
    <t>149 </t>
  </si>
  <si>
    <t>OTHER REAL ESTATE OWNED</t>
  </si>
  <si>
    <t>NOTE 5 — OTHER REAL ESTATE OWNED</t>
  </si>
  <si>
    <t>Other real estate owned is recorded in other assets on the balance sheet.  Activity in other real estate owned was as follows:</t>
  </si>
  <si>
    <t>Beginning Balance — January 1</t>
  </si>
  <si>
    <t>Transfer to other real estate owned</t>
  </si>
  <si>
    <t>Sales — out of other real estate owned</t>
  </si>
  <si>
    <t>(643</t>
  </si>
  <si>
    <t>(840</t>
  </si>
  <si>
    <t>Write-down</t>
  </si>
  <si>
    <t>(104</t>
  </si>
  <si>
    <t>Ending Balance — March 31</t>
  </si>
  <si>
    <t>The value of the sale amount above is the carrying value of the property when it was sold.</t>
  </si>
  <si>
    <t>Foreclosed residential real estate properties included in other real estate and repossessed assets on the Consolidated Balance Sheets totaled $889 and $1,261at March 31, 2015 and December 31, 2014, respectively. Retail mortgage loans secured by residential real estate properties for which formal foreclosure proceedings are in process according to local requirements totaled $3,786  and $2,653  at March 31, 2015 and December 31, 2104, respectively.</t>
  </si>
  <si>
    <t>Activity in the valuation account for other real estate was as follows:</t>
  </si>
  <si>
    <t>Beginning Balance — January 1</t>
  </si>
  <si>
    <t>(448</t>
  </si>
  <si>
    <t>(1,328</t>
  </si>
  <si>
    <t>Impairments during year</t>
  </si>
  <si>
    <t>Recovery on impairments</t>
  </si>
  <si>
    <t>Reductions</t>
  </si>
  <si>
    <t>Ending Balance — March 31</t>
  </si>
  <si>
    <t>(285</t>
  </si>
  <si>
    <t>(1,432</t>
  </si>
  <si>
    <t>Expenses related to foreclosed assets for the period ending March 31 include:</t>
  </si>
  <si>
    <t>Write downs</t>
  </si>
  <si>
    <t>Losses / (gains) on sales</t>
  </si>
  <si>
    <t>(27</t>
  </si>
  <si>
    <t>Net loss</t>
  </si>
  <si>
    <t xml:space="preserve">Operating expenses </t>
  </si>
  <si>
    <t>DEPOSITS</t>
  </si>
  <si>
    <t>NOTE 6 — DEPOSITS</t>
  </si>
  <si>
    <t>Noninterest-bearing demand</t>
  </si>
  <si>
    <t>550,497 </t>
  </si>
  <si>
    <t>513,393 </t>
  </si>
  <si>
    <t>Interest-bearing demand</t>
  </si>
  <si>
    <t>1,001,300 </t>
  </si>
  <si>
    <t>1,054,780 </t>
  </si>
  <si>
    <t>Savings</t>
  </si>
  <si>
    <t>585,937 </t>
  </si>
  <si>
    <t>559,761 </t>
  </si>
  <si>
    <t>Certificates of deposit of $250 or more</t>
  </si>
  <si>
    <t>63,042 </t>
  </si>
  <si>
    <t>56,495 </t>
  </si>
  <si>
    <t>Other certificates and time deposits</t>
  </si>
  <si>
    <t>274,458 </t>
  </si>
  <si>
    <t>283,892 </t>
  </si>
  <si>
    <t>2,475,234 </t>
  </si>
  <si>
    <t>2,468,321 </t>
  </si>
  <si>
    <t>EARNINGS PER SHARE</t>
  </si>
  <si>
    <t>NOTE 7 - EARNINGS PER SHARE</t>
  </si>
  <si>
    <t>Earnings per common share (EPS) were computed as follows:</t>
  </si>
  <si>
    <t>For the three months ended:</t>
  </si>
  <si>
    <t>Net</t>
  </si>
  <si>
    <t>Per</t>
  </si>
  <si>
    <t>Share</t>
  </si>
  <si>
    <t>Amount</t>
  </si>
  <si>
    <t>Basic earnings per common share:</t>
  </si>
  <si>
    <t>Net income available to common shareholders</t>
  </si>
  <si>
    <t>7,663 </t>
  </si>
  <si>
    <t>21,690,495 </t>
  </si>
  <si>
    <t>0.35 </t>
  </si>
  <si>
    <t>6,225 </t>
  </si>
  <si>
    <t>20,433,279 </t>
  </si>
  <si>
    <t>0.30 </t>
  </si>
  <si>
    <t>Effect of dilutive warrants</t>
  </si>
  <si>
    <t>130,274 </t>
  </si>
  <si>
    <t>65,989 </t>
  </si>
  <si>
    <t>Effect of dilutive stock options</t>
  </si>
  <si>
    <t>94,665 </t>
  </si>
  <si>
    <t>65,665 </t>
  </si>
  <si>
    <t>Net income available to common shareholders and assumed conversions</t>
  </si>
  <si>
    <t>21,915,434 </t>
  </si>
  <si>
    <t>20,564,933 </t>
  </si>
  <si>
    <t>Stock options for 26,994 common shares in 2015 and stock options for 229,954 common shares in 2014 were not considered in computing diluted earnings per share because they were antidilutive.</t>
  </si>
  <si>
    <t>FAIR VALUE</t>
  </si>
  <si>
    <t>FAIR VALUE.</t>
  </si>
  <si>
    <t>NOTE 8 — FAIR VALUE</t>
  </si>
  <si>
    <t>ASC 820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air values of securities available for sale are determined by obtaining quoted prices on nationally recognized securities exchanges (Level 1 inputs) or using market data utilizing pricing models, primarily Interactive Data Corporation (IDC), that vary based upon asset class and include available trade, bid, and other market information. Matrix pricing is used for most municipals, which is a mathematical technique widely used in the industry to value debt securities without relying exclusively on quoted prices for the specific securities but rather by relying on the securities’ relationship to other benchmark quoted securities. The grouping of securities is done according to insurer, credit support, state of issuance, and rating to incorporate additional spreads and municipal curves. For the general market municipals, the Thomson Municipal Market Data curve is used to determine the initial curve for determining the price, movement, and yield relationships with the municipal market (Level 2 inputs). Level 3 securities are largely comprised of small, local municipality issuances.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 Twice a year, a sample of prices supplied by the pricing agent is validated by comparison to prices obtained from other third party sources.</t>
  </si>
  <si>
    <t>The fair value of impaired loans with specific allocations of the allowance for loan losses is generally based on recent real estate appraisals or industry accepted valuation methods. In a limited number of situations, the Company’s appraisal department is determining the value of appraisal.  These appraisals may utilize a single valuation approach or a combination of approaches including comparable sales and the income approach. Adjustments are routinely made in the appraisal process by the loan officers to adjust for differences between the comparable sales and income data available as well as costs to sell. Such adjustments are typically significant and result in a Level 3 classification of the inputs for determining fair value.  These adjustments typically range from 0%-50%.  Impaired loans are evaluated quarterly for additional impairment and take into account changing market conditions, specific information in the market the property is located, and the overall economic climate as well as overall changes in the credit.  The Company’s Appraisal Manager has the overall responsibility for all appraisals.  The Company’s loan officer responsible for the loan, the special assets officer, as well as the senior officers of the Company review the adjustments made to the appraisal for market and disposal costs on the loan.</t>
  </si>
  <si>
    <t>The fair value of servicing rights is based on a valuation model from a third party that calculates the present value of estimated net servicing income.  The valuation model incorporates assumptions that market participants would use in estimating future net servicing income.  The Company is able to compare the valuation model inputs and results to widely available published industry data for reasonableness (Level 3 inputs).</t>
  </si>
  <si>
    <t>The fair value of other real estate owned is measured based on the value of the collateral securing those assets and is determined using several methods. The fair value of real estate is generally determined based on appraisals by qualified licensed appraisers (third party). The appraisers typically determine the value of the real estate by utilizing an income or market valuation approach. If an appraisal is not available, the fair value may be determined by using a cash flow analysis.  Appraisals for both collateral-dependent impaired loans and other real estate owned are performed by certified general appraiser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Fair values are reviewed on at least an annual basis.  The Company normally applies an internal discount to the value of appraisals used in the fair value evaluation of OREO.  The deductions take into account changing business factors and market conditions as well as disposal costs.  These deductions range from 0% to 50%.  As noted in the impaired loans discussion above, the Company’s Appraisal Manager has the overall responsibility for all appraisals.  The Appraisal Manager reports to the Vice President of Credit Administration who reports to the Chief Credit Officer of the Company.</t>
  </si>
  <si>
    <t>The fair value of mortgage banking derivatives are based on derivative valuation models using market data inputs as of the valuation date (Level 2). The mortgage banking derivative is classified as Interest receivable and other assets on the balance sheet.</t>
  </si>
  <si>
    <t>The fair value of interest rate swaps are based on valuation models using observable market data as of the measurement date (Level 2).  The fair value derivatives are classified as Interest receivable and other assets and Other liabilities on the balance sheet.</t>
  </si>
  <si>
    <t>Assets and Liabilities Measured on a Recurring Basis</t>
  </si>
  <si>
    <t>Assets and liabilities measured at fair value under ASC 820 on a recurring basis, including financial assets and liabilities for which the Company has elected the fair value option, are summarized below:</t>
  </si>
  <si>
    <t>Fair Value Measurements at</t>
  </si>
  <si>
    <t>March 31, 2015 Using:</t>
  </si>
  <si>
    <t>Significant</t>
  </si>
  <si>
    <t>Quoted Prices in</t>
  </si>
  <si>
    <t>Active Markets for</t>
  </si>
  <si>
    <t>Observable</t>
  </si>
  <si>
    <t>Unobservable</t>
  </si>
  <si>
    <t>Carrying</t>
  </si>
  <si>
    <t>Identical Assets</t>
  </si>
  <si>
    <t>Inputs</t>
  </si>
  <si>
    <t>(Dollars in thousands)</t>
  </si>
  <si>
    <t>(Level 1)</t>
  </si>
  <si>
    <t>(Level 2)</t>
  </si>
  <si>
    <t>(Level 3)</t>
  </si>
  <si>
    <t>Financial Assets/Liabilities</t>
  </si>
  <si>
    <t>Investment securities available-for sale</t>
  </si>
  <si>
    <t>States and municipals</t>
  </si>
  <si>
    <t>Mortgage-backed securities — residential —Government Sponsored Entity</t>
  </si>
  <si>
    <t>Collateralized mortgage obligations — Government Sponsored Entity</t>
  </si>
  <si>
    <t>Total investment securities available-for-sale</t>
  </si>
  <si>
    <t xml:space="preserve">Mortgage banking derivative </t>
  </si>
  <si>
    <t xml:space="preserve">Interest rate swap asset </t>
  </si>
  <si>
    <t xml:space="preserve">Interest rate swap liability </t>
  </si>
  <si>
    <t>(247</t>
  </si>
  <si>
    <t>December 31, 2014 Using:</t>
  </si>
  <si>
    <t>Mortgage banking derivative</t>
  </si>
  <si>
    <t>(56</t>
  </si>
  <si>
    <t>There were no transfers between Level 1 and Level 2 during the first quarter of 2015 or 2014.</t>
  </si>
  <si>
    <t>The table below presents a reconciliation and income statement classification of gains and losses for all assets measured at fair value on a recurring basis using significant unobservable inputs (Level 3) for the three month periods ended March 31, 2015 and 2014:</t>
  </si>
  <si>
    <t>Three months ended March 31:</t>
  </si>
  <si>
    <t>States and municipal</t>
  </si>
  <si>
    <t>Beginning balance, January 1</t>
  </si>
  <si>
    <t>Total gains or losses (realized / unrealized)</t>
  </si>
  <si>
    <t>Included in other comprehensive income</t>
  </si>
  <si>
    <t>Settlements</t>
  </si>
  <si>
    <t>(439</t>
  </si>
  <si>
    <t>(417</t>
  </si>
  <si>
    <t>Ending balance, March 31</t>
  </si>
  <si>
    <t>Equity securities </t>
  </si>
  <si>
    <t>Included in earnings</t>
  </si>
  <si>
    <t>Other securities</t>
  </si>
  <si>
    <t>(8</t>
  </si>
  <si>
    <t>The Company’s state and municipal security valuations were supported by analysis prepared by an independent third party.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t>
  </si>
  <si>
    <t>The Company’s equity security valuation was supported by an analysis prepared by the Company’s Investments Manager. Fair value is derived through consideration of funding type, maturity and other features of the issuance, and include reviewing financial statements, earnings forecasts, industry trends and the valuation of comparative issuers.  In this case, the book value of the security is used as the fair value as meaningful pricing data is not readily available.</t>
  </si>
  <si>
    <t>The Company’s other security valuation was supported by analysis prepared by an independent third party.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t>
  </si>
  <si>
    <t>Assets and Liabilities Measured on a Non-Recurring Basis</t>
  </si>
  <si>
    <t>Assets and liabilities measured at fair value on a non-recurring basis are summarized below:</t>
  </si>
  <si>
    <t>Fair Value Measurements at March 31, 2015</t>
  </si>
  <si>
    <t>Using</t>
  </si>
  <si>
    <t>Active Markets</t>
  </si>
  <si>
    <t>for</t>
  </si>
  <si>
    <t>Inputs (Level 2)</t>
  </si>
  <si>
    <t>Inputs (Level 3)</t>
  </si>
  <si>
    <t>Assets:</t>
  </si>
  <si>
    <t>Impaired loans</t>
  </si>
  <si>
    <t>Farm real estate</t>
  </si>
  <si>
    <t>54 </t>
  </si>
  <si>
    <t>985 </t>
  </si>
  <si>
    <t>1,206 </t>
  </si>
  <si>
    <t>Impaired servicing rights</t>
  </si>
  <si>
    <t>1,698 </t>
  </si>
  <si>
    <t>Fair Value Measurements at December 31, 2014 Using</t>
  </si>
  <si>
    <t>55 </t>
  </si>
  <si>
    <t>1,235 </t>
  </si>
  <si>
    <t>1,290 </t>
  </si>
  <si>
    <t>1,854 </t>
  </si>
  <si>
    <t>Other real estate owned</t>
  </si>
  <si>
    <t>291 </t>
  </si>
  <si>
    <t>Total other real estate owned</t>
  </si>
  <si>
    <t>462 </t>
  </si>
  <si>
    <t>The following represent impairment charges recognized during the period:</t>
  </si>
  <si>
    <t>Impaired loans, which are measured for impairment using the fair value of the collateral for collateral dependent loans, had a gross carrying amount of $1,911, with a valuation allowance of $705 at March 31, 2015. The Company recorded a charge of $129 to provision expense associated with these loans for the three months ended March 31, 2015. The Company recorded a credit of $32 of provision expense associated with these loans for the three month period ended March 31, 2014. At December 31, 2014, impaired loans had a gross carrying amount of $2,056 with a valuation allowance of $766. A breakdown of these loans by portfolio class at March 31, 2015 is as follows:</t>
  </si>
  <si>
    <t>Valuation</t>
  </si>
  <si>
    <t>297 </t>
  </si>
  <si>
    <t>Other commercial real estate</t>
  </si>
  <si>
    <t>1,538 </t>
  </si>
  <si>
    <t>553 </t>
  </si>
  <si>
    <t>Ending Balance</t>
  </si>
  <si>
    <t>1,911 </t>
  </si>
  <si>
    <t>Impaired tranches of servicing rights were carried at a fair value of $1,698, which is made up of the gross outstanding balance of $2,098, net of a valuation allowance of $400. No change occurred in the valuation allowance in the first quarters of 2015 or 2014.  At December 31, 2014, impaired servicing rights were carried at a fair value of $1,854 which was made up of the gross outstanding balance of $2,254, net of a valuation allowance of $400.</t>
  </si>
  <si>
    <t>The following table presents quantitative information about level 3 fair value measurements for financial instruments measured at fair value on a non-recurring basis at March 31, 2015 and December 31, 2014. Impaired commercial, commercial real estate loans, and other real estate owned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 fair value of the mortgage servicing rights is valued based on present value of future cash flows to be received taking into account the coupon rate on the mortgage as well as estimated prepayment speeds.</t>
  </si>
  <si>
    <t>Technique(s)</t>
  </si>
  <si>
    <t>Input(s)</t>
  </si>
  <si>
    <t>Range</t>
  </si>
  <si>
    <t>Impaired Loans:</t>
  </si>
  <si>
    <t>Sales comparison approach</t>
  </si>
  <si>
    <t>Adjustment for differences between comparable sales</t>
  </si>
  <si>
    <t>15%-20%</t>
  </si>
  <si>
    <t>16% Avg</t>
  </si>
  <si>
    <t>40% Avg</t>
  </si>
  <si>
    <t>Adjustment for differences between comparable sales, type of property, current status of property</t>
  </si>
  <si>
    <t>20%-45%</t>
  </si>
  <si>
    <t>21% Avg</t>
  </si>
  <si>
    <t>Mortgage servicing rights</t>
  </si>
  <si>
    <t>Cash flow analysis</t>
  </si>
  <si>
    <t>Discount rate</t>
  </si>
  <si>
    <t>36% Avg</t>
  </si>
  <si>
    <t>Other real estate owned:</t>
  </si>
  <si>
    <t>Adjustment for differences between comparable sales.</t>
  </si>
  <si>
    <t>15% Avg</t>
  </si>
  <si>
    <t>Other and 1-4 family</t>
  </si>
  <si>
    <t>10%-19%</t>
  </si>
  <si>
    <t>11% Avg</t>
  </si>
  <si>
    <t>The carrying amounts and estimated fair values of financial instruments, not previously presented, is as follows:</t>
  </si>
  <si>
    <t>Level 1</t>
  </si>
  <si>
    <t>Level 2</t>
  </si>
  <si>
    <t>Level 3</t>
  </si>
  <si>
    <t>Financial assets:</t>
  </si>
  <si>
    <t>Loans including loans held for sale, net</t>
  </si>
  <si>
    <t>FHLB and other stock</t>
  </si>
  <si>
    <t>N/A</t>
  </si>
  <si>
    <t>Interest receivable</t>
  </si>
  <si>
    <t xml:space="preserve">Financial liabilities </t>
  </si>
  <si>
    <t>(2,475,234</t>
  </si>
  <si>
    <t>(550,497</t>
  </si>
  <si>
    <t>(1,924,851</t>
  </si>
  <si>
    <t>(2,475,348</t>
  </si>
  <si>
    <t>(20,518</t>
  </si>
  <si>
    <t>FHLB advances</t>
  </si>
  <si>
    <t>(235,480</t>
  </si>
  <si>
    <t>(238,867</t>
  </si>
  <si>
    <t>Interest payable</t>
  </si>
  <si>
    <t>(554</t>
  </si>
  <si>
    <t>(41,239</t>
  </si>
  <si>
    <t>(24,212</t>
  </si>
  <si>
    <t>(2,468,321</t>
  </si>
  <si>
    <t>(513,393</t>
  </si>
  <si>
    <t>(1,952,833</t>
  </si>
  <si>
    <t>(2,466,226</t>
  </si>
  <si>
    <t>(26,349</t>
  </si>
  <si>
    <t>(214,413</t>
  </si>
  <si>
    <t>(219,050</t>
  </si>
  <si>
    <t>(599</t>
  </si>
  <si>
    <t>The difference between the loan balance included above and the amounts shown in Note 4 are the impaired loans discussed above.</t>
  </si>
  <si>
    <t>The methods and assumptions, not previously presented, used to estimate fair values are described as follows:</t>
  </si>
  <si>
    <t>(a) Cash and Cash Equivalents</t>
  </si>
  <si>
    <t>The carrying amounts of cash, short-term instruments, and interest bearing time deposits approximate fair values and are classified as either Level 1 or Level 2. Noninterest bearing deposits are Level 1 whereas interest bearing, due from bank accounts, and fed funds sold are Level 2.</t>
  </si>
  <si>
    <t>(b) FHLB and other stock</t>
  </si>
  <si>
    <t>It is not practical to determine the fair value of FHLB stock due to restrictions placed on its transferability.</t>
  </si>
  <si>
    <t>(c) Loans, Net</t>
  </si>
  <si>
    <t>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Loans held for sale is estimated based upon binding contracts and quotes from third party investors resulting in a Level 2 classification.  Impaired loans are valued at the lower of cost or fair value as described previously. The methods utilized to estimate the fair value of loans do not necessarily represent an exit price.</t>
  </si>
  <si>
    <t>(d) Deposits</t>
  </si>
  <si>
    <t>The fair values disclosed for non-interest bearing deposits are, by definition, equal to the amount payable on demand at the reporting date resulting in a Level 1 classification. The carrying amounts of variable rate interest bearing deposits approximate their fair values at the reporting date resulting in a Level 1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t>
  </si>
  <si>
    <t>(e) Borrowings</t>
  </si>
  <si>
    <t>The fair values of the Company’s FHLB advances are estimated using discounted cash flow analyses based on the current borrowing rates resulting in a Level 2 classification.</t>
  </si>
  <si>
    <t>The fair values of the Company’s subordinated debentures are estimated using discounted cash flow analyses based on the current borrowing rates for similar types of borrowing arrangements resulting in a Level 2 classification.</t>
  </si>
  <si>
    <t>The fair values of the Company’s Other borrowings are estimated using discounted cash flow analyses based on the current borrowing rates resulting in a Level 2 classification.</t>
  </si>
  <si>
    <t>(f) Accrued Interest Receivable/Payable</t>
  </si>
  <si>
    <t>The carrying amounts of accrued interest approximate fair value resulting in a Level 2 or Level 3 classification based on the level of the asset or liability with which the accrual is associated.</t>
  </si>
  <si>
    <t>REGULATORY CAPITAL</t>
  </si>
  <si>
    <t>NOTE 9 — REGULATORY CAPITAL</t>
  </si>
  <si>
    <t>Banks and bank holding companies are subject to various regulatory capital requirements administered by the federal banking agencies and are assigned to a capital category. The assigned capital category is largely determined by four ratios that are calculated according to the regulations. The ratios are intended to measure capital relative to assets and credit risk associated with those assets and off-balance sheet exposures. The capital category assigned to an entity can also be affected by qualitative judgments made by regulatory agencies about the risk inherent in the entity’s activities that are not part of the calculated ratios.</t>
  </si>
  <si>
    <t>On July 2, 2013, the Federal Reserve approved a final rule that establishes an integrated regulatory capital framework. The rule implements the Basel III regulatory capital reforms from the Basel Committee on Banking Supervision and certain changes required by the Dodd-Frank Act. In general, under the new rules, minimum requirements have increased for both the quantity and quality of capital held by banking organizations. Consistent with the international Basel framework, the new rules include a new minimum ratio of common equity Tier 1 capital to risk-weighted assets of 4.5% and a common equity Tier 1 capital conservation buffer of 2.5% of risk-weighted assets that applies to all supervised financial institutions. The rule also raises the minimum ratio of Tier 1 capital to risk-weighted assets from 4% to 6% and includes a minimum leverage ratio of 4% for all banking organizations. The new rules also change the methodology for calculating risk-weighted assets to enhance risk sensitivity and became effective on January 1, 2015.</t>
  </si>
  <si>
    <t>Actual and required capital amounts and ratios are presented below:</t>
  </si>
  <si>
    <t>Required for</t>
  </si>
  <si>
    <t>Actual</t>
  </si>
  <si>
    <t>Adequate Capital</t>
  </si>
  <si>
    <t>To Be Well Capitalized</t>
  </si>
  <si>
    <t>Ratio</t>
  </si>
  <si>
    <t xml:space="preserve">MainSource Financial Group </t>
  </si>
  <si>
    <t xml:space="preserve">Total capital (to risk-weighted assets) </t>
  </si>
  <si>
    <t>340,061 </t>
  </si>
  <si>
    <t>16.4 </t>
  </si>
  <si>
    <t>165,818 </t>
  </si>
  <si>
    <t>8.0 </t>
  </si>
  <si>
    <t xml:space="preserve">Tier 1 capital (to risk-weighted assets) </t>
  </si>
  <si>
    <t>317,423 </t>
  </si>
  <si>
    <t>15.3 </t>
  </si>
  <si>
    <t>124,364 </t>
  </si>
  <si>
    <t>6.0 </t>
  </si>
  <si>
    <t>Common equity Tier 1 capital (to risk-weighted assets</t>
  </si>
  <si>
    <t>276,423 </t>
  </si>
  <si>
    <t>13.3 </t>
  </si>
  <si>
    <t>93,273 </t>
  </si>
  <si>
    <t>4.5 </t>
  </si>
  <si>
    <t xml:space="preserve">Tier 1 capital (to average assets) </t>
  </si>
  <si>
    <t>10.3 </t>
  </si>
  <si>
    <t>122,812 </t>
  </si>
  <si>
    <t xml:space="preserve">MainSource Bank </t>
  </si>
  <si>
    <t>324,236 </t>
  </si>
  <si>
    <t>15.6 </t>
  </si>
  <si>
    <t>166,119 </t>
  </si>
  <si>
    <t>207,649 </t>
  </si>
  <si>
    <t>10.0 </t>
  </si>
  <si>
    <t>301,598 </t>
  </si>
  <si>
    <t>14.5 </t>
  </si>
  <si>
    <t>124,590 </t>
  </si>
  <si>
    <t>93,442 </t>
  </si>
  <si>
    <t>134,972 </t>
  </si>
  <si>
    <t>6.5 </t>
  </si>
  <si>
    <t>9.9 </t>
  </si>
  <si>
    <t>121,662 </t>
  </si>
  <si>
    <t>152,078 </t>
  </si>
  <si>
    <t>5.0 </t>
  </si>
  <si>
    <t>To Comply with</t>
  </si>
  <si>
    <t>Regulatory Agreement</t>
  </si>
  <si>
    <t>MainSource Financial Group</t>
  </si>
  <si>
    <t>Total capital (to risk-weighted assets)</t>
  </si>
  <si>
    <t>332,726 </t>
  </si>
  <si>
    <t>16.0 </t>
  </si>
  <si>
    <t>165,975 </t>
  </si>
  <si>
    <t>Tier 1 capital (to risk-weighted assets)</t>
  </si>
  <si>
    <t>309,476 </t>
  </si>
  <si>
    <t>14.9 </t>
  </si>
  <si>
    <t>82,988 </t>
  </si>
  <si>
    <t>Tier 1 capital (to average assets)</t>
  </si>
  <si>
    <t>10.2 </t>
  </si>
  <si>
    <t>121,014 </t>
  </si>
  <si>
    <t>MainSource Bank</t>
  </si>
  <si>
    <t>321,005 </t>
  </si>
  <si>
    <t>164,648 </t>
  </si>
  <si>
    <t>205,810 </t>
  </si>
  <si>
    <t>297,755 </t>
  </si>
  <si>
    <t>82,324 </t>
  </si>
  <si>
    <t>123,486 </t>
  </si>
  <si>
    <t>119,880 </t>
  </si>
  <si>
    <t>149,850 </t>
  </si>
  <si>
    <t>Management believes as of March 31, 2015, the Company and the Bank met all capital adequacy requirements to which they are subject to be considered well-capitalized. The Company is a source of additional financial strength to the Bank with its $9,000 in cash and its ability to downstream additional capital to the Bank.</t>
  </si>
  <si>
    <t>INCOME TAXES</t>
  </si>
  <si>
    <t>NOTE 10 — INCOME TAXES</t>
  </si>
  <si>
    <t>In accordance with ASC 740-270-50-1, Accounting for Interim Reporting, the provision for income taxes was recorded at March 31, 2015 and 2014 based on the current estimate of the effective annual rate.  The effective tax rate for the first quarter of 2015 was 18.6% versus 17.3% for the same period 2014.  The increase was due to the increase in pre-tax income in the first quarter of 2015 offset by a similar amount of tax exempt interest income that was taken in the first quarter of 2014.</t>
  </si>
  <si>
    <t>DERIVATIVES</t>
  </si>
  <si>
    <t>NOTE 11 — DERIVATIVES</t>
  </si>
  <si>
    <t>The Company executes interest rate swaps with commercial banking customers to facilitate their respective risk management strategies. These derivative positions relate to transactions in which the Company enters into an interest rate swap with a customer while at the same time entering into an offsetting interest rate swap with another financial institution.  The Company agrees to pay interest to the customer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ustomer to effectively convert a variable rate loan to a fixed rate. Because the terms of the swaps with the customers and the other financial institutions offset each other, with the only difference being counterparty credit risk, changes in the fair value of the underlying derivative contracts are not materially different and do not significantly impact the Company’s results of operations.  The notional amounts of these interest rate swaps and the offsetting counterparty derivative instruments were $9.7 million at March 31, 2015 and $2.0 million at December 31, 2014.</t>
  </si>
  <si>
    <t>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t>
  </si>
  <si>
    <t>The fair value hedges are summarized below:</t>
  </si>
  <si>
    <t>Notional</t>
  </si>
  <si>
    <t xml:space="preserve">Included in Other Assets: </t>
  </si>
  <si>
    <t xml:space="preserve">Interest Rate Swaps </t>
  </si>
  <si>
    <t>9,664 </t>
  </si>
  <si>
    <t>247 </t>
  </si>
  <si>
    <t>1,991 </t>
  </si>
  <si>
    <t>56 </t>
  </si>
  <si>
    <t xml:space="preserve">Included in Other Liabilities: </t>
  </si>
  <si>
    <t>The effect of derivative instruments on the Consolidated Statementof Income is presented below:</t>
  </si>
  <si>
    <t xml:space="preserve">Interest Rate Swaps — Fee Income </t>
  </si>
  <si>
    <t xml:space="preserve">Included in Other Income / (Expense) </t>
  </si>
  <si>
    <t>STOCK PLANS AND STOCK BASED COMPENSATION (Tables)</t>
  </si>
  <si>
    <t>Summary of stock option activity</t>
  </si>
  <si>
    <t>Schedule of details of stock options outstanding</t>
  </si>
  <si>
    <t>Schedule of unrecognized stock option compensation expense related to unvested awards</t>
  </si>
  <si>
    <t>Summary of changes in the nonvested shares</t>
  </si>
  <si>
    <t>Summary of executive's payout percentage from the LTIP upon achievement of certain performance levels</t>
  </si>
  <si>
    <t>Schedule of executive's eligibility for payout of shares determined by certain measures</t>
  </si>
  <si>
    <t>Schedule of shares awarded by quarter</t>
  </si>
  <si>
    <t>SECURITIES (Tables)</t>
  </si>
  <si>
    <t>Schedule of amortized cost and fair value of securities available for sale and related unrealized gains/losses recognized in accumulated other comprehensive income</t>
  </si>
  <si>
    <t>Schedule of contractual maturities of securities</t>
  </si>
  <si>
    <t>Schedule of securities in a continuous unrealized loss position with unrealized losses presented by length of time</t>
  </si>
  <si>
    <t>LOANS AND ALLOWANCE (Tables)</t>
  </si>
  <si>
    <t>Schedule of loans</t>
  </si>
  <si>
    <t>Schedule of activity in the allowance for loan losses</t>
  </si>
  <si>
    <t>The investment by portfolio class at March 31, 2015 is as follows.  These loans are included in the above table and all other tables below in the recorded investment amount. No allowance for loan losses is provided for these loans at March 31, 2015.</t>
  </si>
  <si>
    <t>Schedule of balance in the allowance for loan losses and the recorded investment by portfolio segment and impairment method</t>
  </si>
  <si>
    <t>Schedule of loans individually evaluated for impairment by class of loans</t>
  </si>
  <si>
    <t>Schedule of average balance of impaired loans and interest income and cash basis interest recognized</t>
  </si>
  <si>
    <t>Schedule of recorded investment in nonaccrual and loans past due over 90 days still on accrual by class of loans</t>
  </si>
  <si>
    <t>Schedule of aging of the recorded investment in past due loans</t>
  </si>
  <si>
    <t>Schedule of loans by class modified as troubled debt restructurings for which there was a payment default within twelve months following the modification</t>
  </si>
  <si>
    <t>Schedule of risk category of loans by class of loans</t>
  </si>
  <si>
    <t>Schedule of performing/non performing loans by category of loans</t>
  </si>
  <si>
    <t>OTHER REAL ESTATE OWNED (Tables)</t>
  </si>
  <si>
    <t>Schedule of Activity in other real estate owned</t>
  </si>
  <si>
    <t>Schedule of activity in the valuation account for other real estate</t>
  </si>
  <si>
    <t>Schedule of expenses related to foreclosed assets</t>
  </si>
  <si>
    <t>DEPOSITS (Tables)</t>
  </si>
  <si>
    <t>Schedule of deposits</t>
  </si>
  <si>
    <t>EARNINGS PER SHARE (Tables)</t>
  </si>
  <si>
    <t>Schedule of earnings per common share (EPS) computation</t>
  </si>
  <si>
    <t>FAIR VALUE (Tables)</t>
  </si>
  <si>
    <t>Schedule of assets and liabilities measured at fair value on a recurring basis</t>
  </si>
  <si>
    <t>Schedule of reconciliation and income statement classification of gains and losses for all assets measured at fair value on a recurring basis using significant unobservable inputs (Level 3)</t>
  </si>
  <si>
    <t>Schedule of assets and liabilities measured at fair value on a non-recurring basis</t>
  </si>
  <si>
    <t>Schedule of breakdown of impaired loans by portfolio class</t>
  </si>
  <si>
    <t>A breakdown of these loans by portfolio class at March 31, 2015 is as follows:</t>
  </si>
  <si>
    <t>Schedule of quantitative information about level 3 fair value measurements for financial instruments measured at fair value on a non-recurring basis</t>
  </si>
  <si>
    <t>Schedule of carrying amounts and estimated fair values of financial instruments</t>
  </si>
  <si>
    <t>REGULATORY CAPITAL (Tables)</t>
  </si>
  <si>
    <t>Schedule of actual and required capital amounts and ratios</t>
  </si>
  <si>
    <t>DERIVATIVES (Tables)</t>
  </si>
  <si>
    <t>Schedule of fair value hedges</t>
  </si>
  <si>
    <t>Summary of the effect of derivative instruments on the Consolidated Statement of Income</t>
  </si>
  <si>
    <t>STOCK PLANS AND STOCK BASED COMPENSATION (Details) (USD $)</t>
  </si>
  <si>
    <t>In Thousands, except Share data, unless otherwise specified</t>
  </si>
  <si>
    <t>12 Months Ended</t>
  </si>
  <si>
    <t>Apr. 26, 2007</t>
  </si>
  <si>
    <t>Jan. 19, 2015</t>
  </si>
  <si>
    <t>Compensation expense disclosure</t>
  </si>
  <si>
    <t>Compensation expense</t>
  </si>
  <si>
    <t>Stock options</t>
  </si>
  <si>
    <t>Outstanding, beginning of year (in shares)</t>
  </si>
  <si>
    <t>Granted (in shares)</t>
  </si>
  <si>
    <t>Exercised (in shares)</t>
  </si>
  <si>
    <t>Forfeited or expired (in shares)</t>
  </si>
  <si>
    <t>Outstanding at end of year (in shares)</t>
  </si>
  <si>
    <t>Exercisable at year end (in shares)</t>
  </si>
  <si>
    <t>Fully vested and expected to vest(in shares)</t>
  </si>
  <si>
    <t>Weighted Average Exercise Price</t>
  </si>
  <si>
    <t>Outstanding, beginning of year (in dollars per share)</t>
  </si>
  <si>
    <t>Exercised (in dollars per share)</t>
  </si>
  <si>
    <t>Forfeited or expired (in dollars per share)</t>
  </si>
  <si>
    <t>Outstanding at end of year (in dollars per share)</t>
  </si>
  <si>
    <t>Exercisable at year end (in dollars per share)</t>
  </si>
  <si>
    <t>Fully vested and expected to vest (in dollars per share)</t>
  </si>
  <si>
    <t>Aggregate Intrinsic Value</t>
  </si>
  <si>
    <t>Number (in shares)</t>
  </si>
  <si>
    <t>Weighted average exercise price (in dollars per share)</t>
  </si>
  <si>
    <t>Exercisable at year end (in dollars)</t>
  </si>
  <si>
    <t>Exercisable at year end</t>
  </si>
  <si>
    <t>4 years</t>
  </si>
  <si>
    <t>3 years 9 months 18 days</t>
  </si>
  <si>
    <t>Unrecognized stock option compensation expense related to unvested awards</t>
  </si>
  <si>
    <t>April 2015 - December 2015</t>
  </si>
  <si>
    <t>Restricted stock</t>
  </si>
  <si>
    <t>2007 Plan</t>
  </si>
  <si>
    <t>Stock-based compensation</t>
  </si>
  <si>
    <t>Number of shares reserved for issuance under the plan</t>
  </si>
  <si>
    <t>2007 Plan | Restricted stock</t>
  </si>
  <si>
    <t>2015 Plan</t>
  </si>
  <si>
    <t>STOCK PLANS AND STOCK BASED COMPENSATION (Details 2) (USD $)</t>
  </si>
  <si>
    <t>Jun. 30, 2014</t>
  </si>
  <si>
    <t>Closing price of common stock (in dollars per share)</t>
  </si>
  <si>
    <t>Additional disclosures</t>
  </si>
  <si>
    <t>Recognition period of other expense</t>
  </si>
  <si>
    <t>3 months</t>
  </si>
  <si>
    <t>Shares awarded</t>
  </si>
  <si>
    <t>Nonvested at the beginning of the period (in shares)</t>
  </si>
  <si>
    <t>Nonvested at the end of the period (in shares)</t>
  </si>
  <si>
    <t>Weighted Average Grant Date Fair Value</t>
  </si>
  <si>
    <t>Nonvested at the beginning of the period (in dollars per share)</t>
  </si>
  <si>
    <t>Granted (in dollars per share)</t>
  </si>
  <si>
    <t>Nonvested at the end of the period (in dollars per share)</t>
  </si>
  <si>
    <t>Restricted stock | Executive officers and other employees</t>
  </si>
  <si>
    <t>Vesting percentage of stock awards on third anniversary of grant date</t>
  </si>
  <si>
    <t>Restricted stock | Directors</t>
  </si>
  <si>
    <t>Quarterly vesting percentage of stock awards</t>
  </si>
  <si>
    <t>Compensation cost to be expensed in the future</t>
  </si>
  <si>
    <t>Weighted-average period of expected recognition of the cost</t>
  </si>
  <si>
    <t>1 year 4 months 24 days</t>
  </si>
  <si>
    <t>STOCK PLANS AND STOCK BASED COMPENSATION (Details 3) (USD $)</t>
  </si>
  <si>
    <t>Common Stock</t>
  </si>
  <si>
    <t>Stock repurchase program</t>
  </si>
  <si>
    <t>Percentage of common stock shares authorized to repurchase</t>
  </si>
  <si>
    <t>Number of common stock shares authorized to repurchase</t>
  </si>
  <si>
    <t>Value of common stock shares repurchased</t>
  </si>
  <si>
    <t>Number of common stock shares repurchased</t>
  </si>
  <si>
    <t>Performance share units | Executive officers</t>
  </si>
  <si>
    <t>Performance Measures</t>
  </si>
  <si>
    <t>Return on assets criteria (as a percent)</t>
  </si>
  <si>
    <t>Total shareholder return criteria (as a percent)</t>
  </si>
  <si>
    <t>Earnings per share criteria (as a percent)</t>
  </si>
  <si>
    <t>Threshold | Performance share units | Executive officers</t>
  </si>
  <si>
    <t>Performance paid upon achievement of target levels (as a percent)</t>
  </si>
  <si>
    <t>Target | Performance share units | Executive officers</t>
  </si>
  <si>
    <t>Superior | Performance share units | Executive officers</t>
  </si>
  <si>
    <t>SECURITIES (Details) (USD $)</t>
  </si>
  <si>
    <t>item</t>
  </si>
  <si>
    <t>Available for sale securities</t>
  </si>
  <si>
    <t>Amortized Cost</t>
  </si>
  <si>
    <t>Gross Unrealized Gains</t>
  </si>
  <si>
    <t>Gross Unrealized Losses</t>
  </si>
  <si>
    <t>Fair Value</t>
  </si>
  <si>
    <t>Available for Sale, Amortized Cost</t>
  </si>
  <si>
    <t>Available for Sale, Fair Value</t>
  </si>
  <si>
    <t>Gross proceeds from sales of securities</t>
  </si>
  <si>
    <t>Gross gains realized on sales</t>
  </si>
  <si>
    <t>Gross losses realized on sales</t>
  </si>
  <si>
    <t>Securities in a continuous unrealized loss position with unrealized losses presented by length of time</t>
  </si>
  <si>
    <t>Less than 12 months, Fair Value</t>
  </si>
  <si>
    <t>Less than 12 months, Unrealized Losses</t>
  </si>
  <si>
    <t>12 months or longer, Fair Value</t>
  </si>
  <si>
    <t>12 months or longer, Unrealized Losses</t>
  </si>
  <si>
    <t>Total Fair Value</t>
  </si>
  <si>
    <t>Total Unrealized Losses</t>
  </si>
  <si>
    <t>Number of general segments segregated in investment securities portfolio</t>
  </si>
  <si>
    <t>Number of security in the portfolio</t>
  </si>
  <si>
    <t>Number of portfolio security in unrealized loss position</t>
  </si>
  <si>
    <t>Decline in fair value of security attributable to change in interest rates and illiquidity</t>
  </si>
  <si>
    <t>Debt securities without single maturity date</t>
  </si>
  <si>
    <t>Other than temporary impairment on available for sale securities</t>
  </si>
  <si>
    <t>LOANS AND ALLOWANCE (Details) (USD $)</t>
  </si>
  <si>
    <t>Dec. 31, 2013</t>
  </si>
  <si>
    <t>Loans and allowance</t>
  </si>
  <si>
    <t>Financing receivables</t>
  </si>
  <si>
    <t>Carrying amount of credit impaired loans acquired from acquisition</t>
  </si>
  <si>
    <t>Commercial | Commercial and industrial</t>
  </si>
  <si>
    <t>Commercial | Agricultural</t>
  </si>
  <si>
    <t>Commercial Real Estate | Farm</t>
  </si>
  <si>
    <t>Commercial Real Estate | Hotel</t>
  </si>
  <si>
    <t>Commercial Real Estate | Construction and development</t>
  </si>
  <si>
    <t>Commercial Real Estate | Other</t>
  </si>
  <si>
    <t>Residential | 1-4 family</t>
  </si>
  <si>
    <t>Residential | Home equity</t>
  </si>
  <si>
    <t>Consumer | Direct</t>
  </si>
  <si>
    <t>Consumer | Indirect</t>
  </si>
  <si>
    <t>LOANS AND ALLOWANCE (Details 2) (USD $)</t>
  </si>
  <si>
    <t>0 Months Ended</t>
  </si>
  <si>
    <t>Balance at the beginning of the period</t>
  </si>
  <si>
    <t>Balance at the end of the period</t>
  </si>
  <si>
    <t>Total ending loan balance excluding accrued interest</t>
  </si>
  <si>
    <t>Accrued interest</t>
  </si>
  <si>
    <t>Allowance that includes a probability of default for subject loans</t>
  </si>
  <si>
    <t>LOANS AND ALLOWANCE (Details 3) (USD $)</t>
  </si>
  <si>
    <t>Performing troubled debt restructurings excluded as allowed</t>
  </si>
  <si>
    <t>Unpaid Principal Balance</t>
  </si>
  <si>
    <t>Recorded Investment</t>
  </si>
  <si>
    <t>Allowance for Loan Losses Allocated</t>
  </si>
  <si>
    <t>Average recorded investment</t>
  </si>
  <si>
    <t>Average Balance</t>
  </si>
  <si>
    <t>Interest Income Recognized</t>
  </si>
  <si>
    <t>Total impaired loans - interest income recognized</t>
  </si>
  <si>
    <t>Cash Basis Income Recognized</t>
  </si>
  <si>
    <t>Total impaired loans - cash basis income recognized</t>
  </si>
  <si>
    <t>LOANS AND ALLOWANCE (Details 4) (USD $)</t>
  </si>
  <si>
    <t>Recorded investment in nonaccrual and loans past due over 90 days still on accrual and aging of recorded investment in past due</t>
  </si>
  <si>
    <t>Aging of the recorded investment in past due loans</t>
  </si>
  <si>
    <t>30-59 Days Past Due</t>
  </si>
  <si>
    <t>60-89 Days Past Due</t>
  </si>
  <si>
    <t>Greater than 90 Days Past Due</t>
  </si>
  <si>
    <t>Total Past Due</t>
  </si>
  <si>
    <t>Loans Not Past Due</t>
  </si>
  <si>
    <t>LOANS AND ALLOWANCE (Details 5) (USD $)</t>
  </si>
  <si>
    <t>Total of troubled debt restructurings</t>
  </si>
  <si>
    <t>Allocated specific reserves</t>
  </si>
  <si>
    <t>Amounts Company has committed to lend to customers with outstanding loans classified as troubled debt restructurings</t>
  </si>
  <si>
    <t>Number of TDRs</t>
  </si>
  <si>
    <t>Loans by class modified as troubled debt restructurings</t>
  </si>
  <si>
    <t>Number of Loans</t>
  </si>
  <si>
    <t>Pre-Modification Outstanding Recorded Investment</t>
  </si>
  <si>
    <t>Loans by class modified as troubled debt restructurings for which there was a payment default within twelve months following the modification</t>
  </si>
  <si>
    <t>Period of contractually past due loans under the modified terms, to be considered in payment default</t>
  </si>
  <si>
    <t>90 days</t>
  </si>
  <si>
    <t>Allowance for loan losses increased due to troubled debt restructurings</t>
  </si>
  <si>
    <t>Charge offs due to troubled debt restructurings</t>
  </si>
  <si>
    <t>Recorded investment of loans modified other than troubled debt restructurings</t>
  </si>
  <si>
    <t>LOANS AND ALLOWANCE (Details 6) (USD $)</t>
  </si>
  <si>
    <t>Risk category of loans</t>
  </si>
  <si>
    <t>Special Mention</t>
  </si>
  <si>
    <t>Substandard Commercial</t>
  </si>
  <si>
    <t>Minimum</t>
  </si>
  <si>
    <t>Credit relationships with an outstanding balance</t>
  </si>
  <si>
    <t>Minimum | Watch</t>
  </si>
  <si>
    <t>Period of loans past due</t>
  </si>
  <si>
    <t>60 days</t>
  </si>
  <si>
    <t>Minimum | Substandard</t>
  </si>
  <si>
    <t>Minimum | Loss</t>
  </si>
  <si>
    <t>119 days</t>
  </si>
  <si>
    <t>Maximum | Watch</t>
  </si>
  <si>
    <t>89 days</t>
  </si>
  <si>
    <t>Consumer loans not secured by 1-4 family residential real estate | Minimum | Substandard</t>
  </si>
  <si>
    <t>Consumer loans not secured by 1-4 family residential real estate | Maximum | Substandard</t>
  </si>
  <si>
    <t>Commercial | Maximum</t>
  </si>
  <si>
    <t>Loans classified by delinquency</t>
  </si>
  <si>
    <t>Commercial | Commercial and industrial | Pass</t>
  </si>
  <si>
    <t>Commercial | Commercial and industrial | Special Mention</t>
  </si>
  <si>
    <t>Commercial | Commercial and industrial | Performing</t>
  </si>
  <si>
    <t>Commercial | Commercial and industrial | Non-accrual</t>
  </si>
  <si>
    <t>Commercial | Commercial and industrial | Watch</t>
  </si>
  <si>
    <t>Commercial | Commercial and industrial | Substandard</t>
  </si>
  <si>
    <t>Commercial | Commercial and industrial | Substandard Commercial</t>
  </si>
  <si>
    <t>Commercial | Agricultural | Pass</t>
  </si>
  <si>
    <t>Commercial | Agricultural | Non-accrual</t>
  </si>
  <si>
    <t>Commercial Real Estate | Maximum</t>
  </si>
  <si>
    <t>Commercial Real Estate | Farm | Pass</t>
  </si>
  <si>
    <t>Commercial Real Estate | Farm | Special Mention</t>
  </si>
  <si>
    <t>Commercial Real Estate | Farm | Non-accrual</t>
  </si>
  <si>
    <t>Commercial Real Estate | Hotel | Pass</t>
  </si>
  <si>
    <t>Commercial Real Estate | Hotel | Special Mention</t>
  </si>
  <si>
    <t>Commercial Real Estate | Hotel | Substandard</t>
  </si>
  <si>
    <t>Commercial Real Estate | Construction and development | Pass</t>
  </si>
  <si>
    <t>Commercial Real Estate | Construction and development | Special Mention</t>
  </si>
  <si>
    <t>Commercial Real Estate | Construction and development | Non-accrual</t>
  </si>
  <si>
    <t>Commercial Real Estate | Construction and development | Substandard</t>
  </si>
  <si>
    <t>Commercial Real Estate | Other | Pass</t>
  </si>
  <si>
    <t>Commercial Real Estate | Other | Special Mention</t>
  </si>
  <si>
    <t>Commercial Real Estate | Other | Performing</t>
  </si>
  <si>
    <t>Commercial Real Estate | Other | Non-accrual</t>
  </si>
  <si>
    <t>Commercial Real Estate | Other | Watch</t>
  </si>
  <si>
    <t>Commercial Real Estate | Other | Substandard</t>
  </si>
  <si>
    <t>Commercial Real Estate | Other | Substandard Commercial</t>
  </si>
  <si>
    <t>Residential | Performing</t>
  </si>
  <si>
    <t>Residential | Watch</t>
  </si>
  <si>
    <t>Residential | Substandard Commercial</t>
  </si>
  <si>
    <t>Residential | 1-4 family | Performing</t>
  </si>
  <si>
    <t>Residential | 1-4 family | Watch</t>
  </si>
  <si>
    <t>Residential | 1-4 family | Substandard Commercial</t>
  </si>
  <si>
    <t>Residential | Home equity | Performing</t>
  </si>
  <si>
    <t>Residential | Home equity | Watch</t>
  </si>
  <si>
    <t>Residential | Home equity | Substandard Commercial</t>
  </si>
  <si>
    <t>Consumer | Performing</t>
  </si>
  <si>
    <t>Consumer | Substandard</t>
  </si>
  <si>
    <t>Consumer | Loss</t>
  </si>
  <si>
    <t>Consumer | Direct | Performing</t>
  </si>
  <si>
    <t>Consumer | Direct | Substandard</t>
  </si>
  <si>
    <t>Consumer | Direct | Loss</t>
  </si>
  <si>
    <t>Consumer | Indirect | Performing</t>
  </si>
  <si>
    <t>Consumer | Indirect | Substandard</t>
  </si>
  <si>
    <t>OTHER REAL ESTATE OWNED (Details) (USD $)</t>
  </si>
  <si>
    <t>Activity in other real estate owned</t>
  </si>
  <si>
    <t>Beginning Balance</t>
  </si>
  <si>
    <t>Sale - Out of other real estate owned</t>
  </si>
  <si>
    <t>Foreclosed residential real estate</t>
  </si>
  <si>
    <t>Retail mortgage loans, foreclosure proceedings in process</t>
  </si>
  <si>
    <t>Valuation allowance on other real estate owned</t>
  </si>
  <si>
    <t>Net loss on OREO activity which is included in non-interest income and expenses related to foreclosed assets</t>
  </si>
  <si>
    <t>Losses/(gains) on sales</t>
  </si>
  <si>
    <t>Operating expenses</t>
  </si>
  <si>
    <t>DEPOSITS (Details) (USD $)</t>
  </si>
  <si>
    <t>Non-interest-bearing demand</t>
  </si>
  <si>
    <t>EARNINGS PER SHARE (Details) (USD $)</t>
  </si>
  <si>
    <t>Net Income</t>
  </si>
  <si>
    <t>Weighted Average Shares</t>
  </si>
  <si>
    <t>Net income available to common shareholders (in shares)</t>
  </si>
  <si>
    <t>Effect of dilutive warrants (in shares)</t>
  </si>
  <si>
    <t>Effect of dilutive stock options (in shares)</t>
  </si>
  <si>
    <t>Net income attributable to common shareholders and assumed conversions (in shares)</t>
  </si>
  <si>
    <t>Earnings per Common Share</t>
  </si>
  <si>
    <t>Net income attributable to common shareholders (in dollars per share)</t>
  </si>
  <si>
    <t>Net income attributable to common shareholders and assumed conversions (in dollars per share)</t>
  </si>
  <si>
    <t>Anti-dilutive securities</t>
  </si>
  <si>
    <t>Common shares not considered in computing diluted earnings per share</t>
  </si>
  <si>
    <t>FAIR VALUE (Details)</t>
  </si>
  <si>
    <t>Number of times a sample of prices supplied by the pricing agent is validated by comparison to prices obtained from other third party sources</t>
  </si>
  <si>
    <t>Minimum | Impaired Loans</t>
  </si>
  <si>
    <t>Quantitative information about level 3 fair value measurements for financial instruments measured at fair value</t>
  </si>
  <si>
    <t>Adjustments for differences between the comparable sales and income (as a percent)</t>
  </si>
  <si>
    <t>Minimum | Other real estate owned</t>
  </si>
  <si>
    <t>Maximum | Impaired Loans</t>
  </si>
  <si>
    <t>Maximum | Other real estate owned</t>
  </si>
  <si>
    <t>FAIR VALUE (Details 2) (USD $)</t>
  </si>
  <si>
    <t>Total securities available-for-sale</t>
  </si>
  <si>
    <t>Transfers of assets from Level 1 to Level 2</t>
  </si>
  <si>
    <t>Transfers of assets from Level 2 to Level 1</t>
  </si>
  <si>
    <t>Transfer of liabilities from Level 1 to Level 2</t>
  </si>
  <si>
    <t>Transfer of liabilities from Level 2 to Level 1</t>
  </si>
  <si>
    <t>Recurring basis | Carrying Value</t>
  </si>
  <si>
    <t>Mortgage banking derivatives</t>
  </si>
  <si>
    <t>Recurring basis | Carrying Value | Interest Rate Swap</t>
  </si>
  <si>
    <t>Fair value, assets</t>
  </si>
  <si>
    <t>Derivative liability, fair value</t>
  </si>
  <si>
    <t>Recurring basis | Carrying Value | U. S. government agency</t>
  </si>
  <si>
    <t>Recurring basis | Carrying Value | State and municipal</t>
  </si>
  <si>
    <t>Recurring basis | Carrying Value | Mortgage-backed securities-residential (Government Sponsored Entity)</t>
  </si>
  <si>
    <t>Recurring basis | Carrying Value | Collateralized mortgage obligations (Government Sponsored Entity)</t>
  </si>
  <si>
    <t>Recurring basis | Carrying Value | Equity securities</t>
  </si>
  <si>
    <t>Recurring basis | Carrying Value | Other securities</t>
  </si>
  <si>
    <t>Recurring basis | Fair Value | Level 1</t>
  </si>
  <si>
    <t>Recurring basis | Fair Value | Level 1 | Equity securities</t>
  </si>
  <si>
    <t>Recurring basis | Fair Value | Level 2</t>
  </si>
  <si>
    <t>Recurring basis | Fair Value | Level 2 | Interest Rate Swap</t>
  </si>
  <si>
    <t>Recurring basis | Fair Value | Level 2 | U. S. government agency</t>
  </si>
  <si>
    <t>Recurring basis | Fair Value | Level 2 | State and municipal</t>
  </si>
  <si>
    <t>Recurring basis | Fair Value | Level 2 | Mortgage-backed securities-residential (Government Sponsored Entity)</t>
  </si>
  <si>
    <t>Recurring basis | Fair Value | Level 2 | Collateralized mortgage obligations (Government Sponsored Entity)</t>
  </si>
  <si>
    <t>Recurring basis | Fair Value | Level 3</t>
  </si>
  <si>
    <t>Recurring basis | Fair Value | Level 3 | State and municipal</t>
  </si>
  <si>
    <t>Recurring basis | Fair Value | Level 3 | Other securities</t>
  </si>
  <si>
    <t>FAIR VALUE (Details 3) (Level 3, Recurring basis, USD $)</t>
  </si>
  <si>
    <t>Reconciliation and income statement classification of gains and losses</t>
  </si>
  <si>
    <t>FAIR VALUE (Details 4) (Non-recurring basis, USD $)</t>
  </si>
  <si>
    <t>Other real estate owned/assets held for sale</t>
  </si>
  <si>
    <t>Recorded investment of impaired loans</t>
  </si>
  <si>
    <t>Valuation allowance of impaired loans</t>
  </si>
  <si>
    <t>Provision expenses of impaired loans</t>
  </si>
  <si>
    <t>Gross outstanding balance of servicing rights</t>
  </si>
  <si>
    <t>Valuation allowance of servicing rights</t>
  </si>
  <si>
    <t>Change occurred in the valuation allowance</t>
  </si>
  <si>
    <t>Breakdown of properties by portfolio class</t>
  </si>
  <si>
    <t>Level 3</t>
  </si>
  <si>
    <t>Level 3 | Commercial and industrial</t>
  </si>
  <si>
    <t>Level 3 | Farm</t>
  </si>
  <si>
    <t>Level 3 | Construction and development</t>
  </si>
  <si>
    <t>Level 3 | Other</t>
  </si>
  <si>
    <t>Level 3 | 1-4 family</t>
  </si>
  <si>
    <t>FAIR VALUE (Details 5) (USD $)</t>
  </si>
  <si>
    <t>Impaired Loans | Minimum</t>
  </si>
  <si>
    <t>Unobservable Inputs</t>
  </si>
  <si>
    <t>Adjustment for differences between comparable sales, type of property, current status of property (as a percent)</t>
  </si>
  <si>
    <t>Impaired Loans | Maximum</t>
  </si>
  <si>
    <t>Other real estate owned | Minimum</t>
  </si>
  <si>
    <t>Other real estate owned | Maximum</t>
  </si>
  <si>
    <t>Non-recurring basis | Level 3 | Impaired Loans</t>
  </si>
  <si>
    <t>Non-recurring basis | Level 3 | Impaired Loans | Commercial and industrial</t>
  </si>
  <si>
    <t>Non-recurring basis | Level 3 | Impaired Loans | Commercial and industrial | Sales comparison approach | Minimum</t>
  </si>
  <si>
    <t>Non-recurring basis | Level 3 | Impaired Loans | Commercial and industrial | Sales comparison approach | Maximum</t>
  </si>
  <si>
    <t>Non-recurring basis | Level 3 | Impaired Loans | Commercial and industrial | Sales comparison approach | Average</t>
  </si>
  <si>
    <t>Non-recurring basis | Level 3 | Impaired Loans | Farm</t>
  </si>
  <si>
    <t>Non-recurring basis | Level 3 | Impaired Loans | Farm | Sales comparison approach</t>
  </si>
  <si>
    <t>Non-recurring basis | Level 3 | Impaired Loans | Farm | Sales comparison approach | Average</t>
  </si>
  <si>
    <t>Non-recurring basis | Level 3 | Impaired Loans | Other</t>
  </si>
  <si>
    <t>Non-recurring basis | Level 3 | Impaired Loans | Other | Sales comparison approach | Minimum</t>
  </si>
  <si>
    <t>Non-recurring basis | Level 3 | Impaired Loans | Other | Sales comparison approach | Maximum</t>
  </si>
  <si>
    <t>Non-recurring basis | Level 3 | Impaired Loans | Other | Sales comparison approach | Average</t>
  </si>
  <si>
    <t>Non-recurring basis | Level 3 | Other real estate owned</t>
  </si>
  <si>
    <t>Non-recurring basis | Level 3 | Other real estate owned | Construction and development</t>
  </si>
  <si>
    <t>Non-recurring basis | Level 3 | Other real estate owned | Construction and development | Sales comparison approach</t>
  </si>
  <si>
    <t>Non-recurring basis | Level 3 | Other real estate owned | Construction and development | Sales comparison approach | Average</t>
  </si>
  <si>
    <t>Non-recurring basis | Level 3 | Other real estate owned | Other and 1-4 family</t>
  </si>
  <si>
    <t>Non-recurring basis | Level 3 | Other real estate owned | Other and 1-4 family | Sales comparison approach | Minimum</t>
  </si>
  <si>
    <t>Non-recurring basis | Level 3 | Other real estate owned | Other and 1-4 family | Sales comparison approach | Maximum</t>
  </si>
  <si>
    <t>Non-recurring basis | Level 3 | Other real estate owned | Other and 1-4 family | Sales comparison approach | Average</t>
  </si>
  <si>
    <t>Non-recurring basis | Level 3 | Mortgage servicing rights</t>
  </si>
  <si>
    <t>Non-recurring basis | Level 3 | Mortgage servicing rights | Cash flow analysis</t>
  </si>
  <si>
    <t>Discount rate (as a percent)</t>
  </si>
  <si>
    <t>FAIR VALUE (Details 6) (USD $)</t>
  </si>
  <si>
    <t>Financial assets</t>
  </si>
  <si>
    <t>Level 1</t>
  </si>
  <si>
    <t>Financial liabilities</t>
  </si>
  <si>
    <t>Level 2</t>
  </si>
  <si>
    <t>Loan including loans held for sale, net</t>
  </si>
  <si>
    <t>Carrying Value</t>
  </si>
  <si>
    <t>REGULATORY CAPITAL (Details) (USD $)</t>
  </si>
  <si>
    <t>Number of ratios calculated according to the regulations for determining assigned capital category</t>
  </si>
  <si>
    <t>Basel III and Dodd Frank Rules</t>
  </si>
  <si>
    <t>Required minimum conservation buffer percentage</t>
  </si>
  <si>
    <t>Actual, Amount</t>
  </si>
  <si>
    <t>Required for Adequate Capital, Amount</t>
  </si>
  <si>
    <t>Actual, Ratio</t>
  </si>
  <si>
    <t>Required for Adequate Capital, Ratio</t>
  </si>
  <si>
    <t>Common equity Tier 1 capital (to risk-weighted assets)</t>
  </si>
  <si>
    <t>Actual, Ratio (as a percent)</t>
  </si>
  <si>
    <t>Cash</t>
  </si>
  <si>
    <t>Minimum | Prior To Federal Reserve Corrective Action Rules</t>
  </si>
  <si>
    <t>Minimum | Federal Reserve Corrective Action Rules</t>
  </si>
  <si>
    <t>Required minimum Tier 1 capital to risk weighted assets (as a percent )</t>
  </si>
  <si>
    <t>Parent Company</t>
  </si>
  <si>
    <t>Tier 1 leverage capital required to be well capitalized to average assets (as a percent)</t>
  </si>
  <si>
    <t>To Be Well Capitalized, Amount</t>
  </si>
  <si>
    <t>To Be Well Capitalized, Ratio</t>
  </si>
  <si>
    <t>INCOME TAXES (Details)</t>
  </si>
  <si>
    <t>Differences between effective tax rates and the federal statutory rate applied to income before income taxes</t>
  </si>
  <si>
    <t>Effective tax rate (as a percent)</t>
  </si>
  <si>
    <t>DERIVATIVES (Details) (Interest Rate Swap, USD $)</t>
  </si>
  <si>
    <t>Other Income</t>
  </si>
  <si>
    <t>Derivatives, Fair Value [Line Items]</t>
  </si>
  <si>
    <t>Fee Income</t>
  </si>
  <si>
    <t>Other Assets</t>
  </si>
  <si>
    <t>Notional amount, assets</t>
  </si>
  <si>
    <t>Other Liabilities</t>
  </si>
  <si>
    <t>Notional amount, liabilities</t>
  </si>
  <si>
    <t>Fair value,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u/>
      <sz val="10"/>
      <color theme="1"/>
      <name val="Times New Roman"/>
      <family val="1"/>
    </font>
    <font>
      <sz val="7.5"/>
      <color theme="1"/>
      <name val="Calibri"/>
      <family val="2"/>
      <scheme val="minor"/>
    </font>
    <font>
      <b/>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3" fontId="19" fillId="33" borderId="12" xfId="0" applyNumberFormat="1" applyFont="1" applyFill="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right"/>
    </xf>
    <xf numFmtId="0" fontId="19" fillId="33" borderId="0" xfId="0" applyFont="1" applyFill="1" applyAlignment="1">
      <alignment wrapText="1"/>
    </xf>
    <xf numFmtId="0" fontId="19" fillId="0" borderId="10" xfId="0" applyFont="1" applyBorder="1"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8" fillId="33" borderId="12" xfId="0" applyFont="1" applyFill="1" applyBorder="1" applyAlignment="1">
      <alignment horizontal="right" wrapText="1"/>
    </xf>
    <xf numFmtId="0" fontId="19" fillId="0" borderId="0" xfId="0" applyFont="1" applyAlignment="1">
      <alignment horizontal="right"/>
    </xf>
    <xf numFmtId="0" fontId="0" fillId="0" borderId="10" xfId="0" applyBorder="1" applyAlignment="1">
      <alignment wrapText="1"/>
    </xf>
    <xf numFmtId="0" fontId="23" fillId="0" borderId="10" xfId="0" applyFont="1" applyBorder="1" applyAlignment="1">
      <alignment wrapText="1"/>
    </xf>
    <xf numFmtId="0" fontId="19" fillId="33" borderId="12" xfId="0" applyFont="1" applyFill="1" applyBorder="1" applyAlignment="1">
      <alignment horizontal="left"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vertical="top" wrapText="1" indent="1"/>
    </xf>
    <xf numFmtId="0" fontId="23" fillId="0" borderId="0" xfId="0" applyFont="1" applyAlignment="1">
      <alignment wrapText="1"/>
    </xf>
    <xf numFmtId="0" fontId="19" fillId="33" borderId="12" xfId="0"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13"/>
    </xf>
    <xf numFmtId="0" fontId="22" fillId="0" borderId="0" xfId="0" applyFont="1" applyAlignment="1">
      <alignment wrapText="1"/>
    </xf>
    <xf numFmtId="0" fontId="21" fillId="33" borderId="0" xfId="0" applyFont="1" applyFill="1" applyAlignment="1">
      <alignment horizontal="left" wrapText="1" indent="1"/>
    </xf>
    <xf numFmtId="0" fontId="18" fillId="0" borderId="0" xfId="0" applyFont="1" applyAlignment="1">
      <alignment horizontal="right" wrapText="1"/>
    </xf>
    <xf numFmtId="0" fontId="19" fillId="33" borderId="0" xfId="0" applyFont="1" applyFill="1" applyAlignment="1">
      <alignment horizontal="left" wrapText="1" indent="4"/>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18" fillId="0" borderId="0" xfId="0" applyFont="1" applyAlignment="1">
      <alignment horizontal="righ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0" fontId="18" fillId="0" borderId="14" xfId="0" applyFont="1" applyBorder="1" applyAlignment="1">
      <alignment wrapText="1"/>
    </xf>
    <xf numFmtId="3" fontId="19" fillId="33" borderId="13" xfId="0" applyNumberFormat="1" applyFont="1" applyFill="1" applyBorder="1" applyAlignment="1">
      <alignment horizontal="right"/>
    </xf>
    <xf numFmtId="0" fontId="23" fillId="0" borderId="11" xfId="0" applyFont="1" applyBorder="1" applyAlignment="1">
      <alignment horizontal="center" wrapText="1"/>
    </xf>
    <xf numFmtId="0" fontId="18" fillId="0" borderId="12" xfId="0" applyFont="1" applyBorder="1" applyAlignment="1">
      <alignment horizontal="center" wrapText="1"/>
    </xf>
    <xf numFmtId="0" fontId="19" fillId="0" borderId="13" xfId="0" applyFont="1" applyBorder="1" applyAlignment="1">
      <alignment wrapText="1"/>
    </xf>
    <xf numFmtId="0" fontId="19" fillId="0" borderId="13" xfId="0" applyFont="1" applyBorder="1" applyAlignment="1">
      <alignment horizontal="right"/>
    </xf>
    <xf numFmtId="0" fontId="23" fillId="0" borderId="11" xfId="0" applyFont="1" applyBorder="1" applyAlignment="1">
      <alignment horizontal="center" wrapText="1"/>
    </xf>
    <xf numFmtId="0" fontId="19" fillId="33" borderId="10" xfId="0" applyFont="1" applyFill="1" applyBorder="1" applyAlignment="1">
      <alignment horizontal="right"/>
    </xf>
    <xf numFmtId="0" fontId="19" fillId="33" borderId="12" xfId="0" applyFont="1" applyFill="1" applyBorder="1" applyAlignment="1">
      <alignment horizontal="right" wrapText="1"/>
    </xf>
    <xf numFmtId="3" fontId="19" fillId="0" borderId="13" xfId="0" applyNumberFormat="1" applyFont="1" applyBorder="1" applyAlignment="1">
      <alignment horizontal="right"/>
    </xf>
    <xf numFmtId="0" fontId="18" fillId="0" borderId="0" xfId="0" applyFont="1" applyBorder="1" applyAlignment="1">
      <alignment horizontal="center" wrapText="1"/>
    </xf>
    <xf numFmtId="0" fontId="19" fillId="33" borderId="10" xfId="0" applyFont="1" applyFill="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8" fillId="33" borderId="0" xfId="0" applyFont="1" applyFill="1" applyAlignment="1">
      <alignment horizontal="right" wrapText="1"/>
    </xf>
    <xf numFmtId="3" fontId="19" fillId="33" borderId="12" xfId="0" applyNumberFormat="1" applyFont="1" applyFill="1" applyBorder="1" applyAlignment="1">
      <alignment horizontal="right"/>
    </xf>
    <xf numFmtId="0" fontId="18" fillId="33" borderId="0" xfId="0" applyFont="1" applyFill="1" applyAlignment="1">
      <alignment horizontal="left" wrapText="1" indent="1"/>
    </xf>
    <xf numFmtId="0" fontId="19" fillId="0" borderId="11" xfId="0" applyFont="1" applyBorder="1" applyAlignment="1">
      <alignment wrapText="1"/>
    </xf>
    <xf numFmtId="3" fontId="19" fillId="0" borderId="11" xfId="0" applyNumberFormat="1" applyFont="1" applyBorder="1" applyAlignment="1">
      <alignment horizontal="right"/>
    </xf>
    <xf numFmtId="0" fontId="19" fillId="0" borderId="11" xfId="0" applyFont="1" applyBorder="1" applyAlignment="1">
      <alignment horizontal="right"/>
    </xf>
    <xf numFmtId="0" fontId="18" fillId="0" borderId="12" xfId="0" applyFont="1" applyBorder="1" applyAlignment="1">
      <alignment wrapText="1"/>
    </xf>
    <xf numFmtId="3" fontId="19" fillId="33" borderId="10" xfId="0" applyNumberFormat="1" applyFont="1" applyFill="1" applyBorder="1" applyAlignment="1">
      <alignment horizontal="right"/>
    </xf>
    <xf numFmtId="0" fontId="18" fillId="33" borderId="14" xfId="0" applyFont="1" applyFill="1" applyBorder="1" applyAlignment="1">
      <alignment horizontal="right" wrapText="1"/>
    </xf>
    <xf numFmtId="0" fontId="18" fillId="0" borderId="14" xfId="0" applyFont="1" applyBorder="1" applyAlignment="1">
      <alignment horizontal="right" wrapText="1"/>
    </xf>
    <xf numFmtId="0" fontId="19" fillId="33" borderId="11" xfId="0" applyFont="1" applyFill="1" applyBorder="1" applyAlignment="1">
      <alignment horizontal="right"/>
    </xf>
    <xf numFmtId="0" fontId="19" fillId="0" borderId="12" xfId="0" applyFont="1" applyBorder="1" applyAlignment="1">
      <alignment horizontal="right"/>
    </xf>
    <xf numFmtId="0" fontId="0" fillId="0" borderId="10" xfId="0" applyBorder="1" applyAlignment="1">
      <alignment wrapText="1"/>
    </xf>
    <xf numFmtId="0" fontId="19" fillId="33" borderId="12" xfId="0" applyFont="1" applyFill="1" applyBorder="1" applyAlignment="1">
      <alignment horizontal="right"/>
    </xf>
    <xf numFmtId="0" fontId="18" fillId="0" borderId="10" xfId="0" applyFont="1" applyBorder="1" applyAlignment="1">
      <alignment horizontal="right" wrapText="1"/>
    </xf>
    <xf numFmtId="0" fontId="19" fillId="33" borderId="11" xfId="0" applyFont="1" applyFill="1" applyBorder="1" applyAlignment="1">
      <alignment horizontal="right"/>
    </xf>
    <xf numFmtId="0" fontId="18" fillId="33" borderId="11" xfId="0" applyFont="1" applyFill="1" applyBorder="1" applyAlignment="1">
      <alignment horizontal="right" wrapText="1"/>
    </xf>
    <xf numFmtId="0" fontId="19" fillId="0" borderId="12" xfId="0" applyFont="1" applyBorder="1" applyAlignment="1">
      <alignment horizontal="right"/>
    </xf>
    <xf numFmtId="0" fontId="18" fillId="33" borderId="10" xfId="0" applyFont="1" applyFill="1" applyBorder="1" applyAlignment="1">
      <alignment horizontal="right" wrapText="1"/>
    </xf>
    <xf numFmtId="0" fontId="19" fillId="0" borderId="11" xfId="0" applyFont="1" applyBorder="1" applyAlignment="1">
      <alignment horizontal="right"/>
    </xf>
    <xf numFmtId="0" fontId="19" fillId="0" borderId="11" xfId="0" applyFont="1" applyBorder="1" applyAlignment="1">
      <alignment horizontal="right" wrapText="1"/>
    </xf>
    <xf numFmtId="0" fontId="19" fillId="33" borderId="13" xfId="0" applyFont="1" applyFill="1" applyBorder="1" applyAlignment="1">
      <alignment horizontal="right" wrapText="1"/>
    </xf>
    <xf numFmtId="0" fontId="19" fillId="0" borderId="15" xfId="0" applyFont="1" applyBorder="1" applyAlignment="1">
      <alignment horizontal="right"/>
    </xf>
    <xf numFmtId="0" fontId="19" fillId="0" borderId="15" xfId="0" applyFont="1" applyBorder="1" applyAlignment="1">
      <alignment wrapText="1"/>
    </xf>
    <xf numFmtId="0" fontId="19" fillId="34" borderId="12" xfId="0" applyFont="1" applyFill="1" applyBorder="1" applyAlignment="1">
      <alignment horizontal="left" vertical="top" wrapText="1" indent="1"/>
    </xf>
    <xf numFmtId="0" fontId="20"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horizontal="left" wrapText="1" indent="8"/>
    </xf>
    <xf numFmtId="0" fontId="18" fillId="0" borderId="0" xfId="0" applyFont="1" applyAlignment="1">
      <alignment horizontal="left" wrapText="1" indent="8"/>
    </xf>
    <xf numFmtId="0" fontId="19"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right" wrapText="1"/>
    </xf>
    <xf numFmtId="0" fontId="19" fillId="0" borderId="0" xfId="0" applyFont="1" applyAlignment="1">
      <alignment horizontal="left" wrapText="1" indent="4"/>
    </xf>
    <xf numFmtId="0" fontId="19" fillId="33" borderId="0" xfId="0" applyFont="1" applyFill="1" applyAlignment="1">
      <alignment horizontal="left" wrapText="1" indent="5"/>
    </xf>
    <xf numFmtId="0" fontId="19" fillId="0" borderId="0" xfId="0" applyFont="1" applyAlignment="1">
      <alignment horizontal="left" wrapText="1" indent="5"/>
    </xf>
    <xf numFmtId="0" fontId="18" fillId="0" borderId="0" xfId="0" applyFont="1" applyAlignment="1">
      <alignment horizontal="left" wrapText="1" indent="4"/>
    </xf>
    <xf numFmtId="0" fontId="18" fillId="33" borderId="0" xfId="0" applyFont="1" applyFill="1" applyAlignment="1">
      <alignment horizontal="left" wrapText="1" indent="1"/>
    </xf>
    <xf numFmtId="0" fontId="18" fillId="33" borderId="0" xfId="0" applyFont="1" applyFill="1" applyAlignment="1">
      <alignment wrapText="1"/>
    </xf>
    <xf numFmtId="0" fontId="19" fillId="0" borderId="13" xfId="0" applyFont="1" applyBorder="1" applyAlignment="1">
      <alignment horizontal="right" wrapText="1"/>
    </xf>
    <xf numFmtId="0" fontId="19" fillId="33" borderId="12" xfId="0" applyFont="1" applyFill="1" applyBorder="1" applyAlignment="1">
      <alignment vertical="top" wrapText="1"/>
    </xf>
    <xf numFmtId="0" fontId="18" fillId="33" borderId="0" xfId="0" applyFont="1" applyFill="1" applyAlignment="1">
      <alignment vertical="top" wrapText="1"/>
    </xf>
    <xf numFmtId="0" fontId="18" fillId="33" borderId="12" xfId="0" applyFont="1" applyFill="1" applyBorder="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33" borderId="0" xfId="0" applyFont="1" applyFill="1" applyAlignment="1">
      <alignment vertical="top" wrapText="1"/>
    </xf>
    <xf numFmtId="9" fontId="19" fillId="33" borderId="0" xfId="0" applyNumberFormat="1" applyFont="1" applyFill="1" applyAlignment="1">
      <alignment horizontal="center" vertical="top" wrapText="1"/>
    </xf>
    <xf numFmtId="0" fontId="19" fillId="33" borderId="0" xfId="0" applyFont="1" applyFill="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0" fontId="18" fillId="33" borderId="12" xfId="0" applyFont="1" applyFill="1" applyBorder="1" applyAlignment="1">
      <alignment vertical="top" wrapText="1"/>
    </xf>
    <xf numFmtId="0" fontId="19" fillId="0" borderId="0" xfId="0" applyFont="1" applyAlignment="1">
      <alignment horizontal="left" vertical="top" wrapText="1" indent="3"/>
    </xf>
    <xf numFmtId="0" fontId="19" fillId="0" borderId="0" xfId="0" applyFont="1" applyAlignment="1">
      <alignment vertical="top" wrapText="1"/>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18" fillId="0" borderId="0" xfId="0" applyFont="1" applyAlignment="1">
      <alignment horizontal="right" vertical="top" wrapText="1"/>
    </xf>
    <xf numFmtId="9" fontId="19" fillId="0" borderId="0" xfId="0" applyNumberFormat="1" applyFont="1" applyAlignment="1">
      <alignment horizontal="center" vertical="top" wrapText="1"/>
    </xf>
    <xf numFmtId="0" fontId="21" fillId="0" borderId="0" xfId="0" applyFont="1" applyAlignment="1">
      <alignment wrapText="1"/>
    </xf>
    <xf numFmtId="0" fontId="18" fillId="0" borderId="12" xfId="0" applyFont="1" applyBorder="1" applyAlignment="1">
      <alignment horizontal="left" wrapText="1" indent="1"/>
    </xf>
    <xf numFmtId="0" fontId="18" fillId="33" borderId="0" xfId="0"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0</v>
      </c>
      <c r="B3" s="5"/>
      <c r="C3" s="5"/>
    </row>
    <row r="4" spans="1:3" x14ac:dyDescent="0.25">
      <c r="A4" s="3" t="s">
        <v>3</v>
      </c>
      <c r="B4" s="5" t="s">
        <v>4</v>
      </c>
      <c r="C4" s="5"/>
    </row>
    <row r="5" spans="1:3" x14ac:dyDescent="0.25">
      <c r="A5" s="3" t="s">
        <v>5</v>
      </c>
      <c r="B5" s="5">
        <v>720002</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1668720</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1" width="10.85546875" bestFit="1" customWidth="1"/>
    <col min="2" max="2" width="36.5703125" bestFit="1" customWidth="1"/>
    <col min="3" max="3" width="36.5703125" customWidth="1"/>
    <col min="4" max="4" width="9" customWidth="1"/>
    <col min="5" max="5" width="35.28515625" customWidth="1"/>
    <col min="6" max="6" width="36.5703125" customWidth="1"/>
    <col min="7" max="7" width="9" customWidth="1"/>
    <col min="8" max="8" width="35.28515625" customWidth="1"/>
    <col min="9" max="9" width="7.7109375" customWidth="1"/>
    <col min="10" max="10" width="9" customWidth="1"/>
    <col min="11" max="11" width="33.140625" customWidth="1"/>
    <col min="12" max="12" width="7.7109375" customWidth="1"/>
    <col min="13" max="13" width="9" customWidth="1"/>
    <col min="14" max="14" width="33.140625" customWidth="1"/>
    <col min="15" max="15" width="7.7109375" customWidth="1"/>
    <col min="16" max="16" width="9" customWidth="1"/>
    <col min="17" max="17" width="33.140625" customWidth="1"/>
    <col min="18" max="18" width="36.5703125" customWidth="1"/>
    <col min="19" max="19" width="9" customWidth="1"/>
    <col min="20" max="20" width="27.140625" customWidth="1"/>
    <col min="21" max="21" width="7.7109375" customWidth="1"/>
  </cols>
  <sheetData>
    <row r="1" spans="1:21" ht="15" customHeight="1" x14ac:dyDescent="0.25">
      <c r="A1" s="8" t="s">
        <v>27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77</v>
      </c>
      <c r="B3" s="66"/>
      <c r="C3" s="66"/>
      <c r="D3" s="66"/>
      <c r="E3" s="66"/>
      <c r="F3" s="66"/>
      <c r="G3" s="66"/>
      <c r="H3" s="66"/>
      <c r="I3" s="66"/>
      <c r="J3" s="66"/>
      <c r="K3" s="66"/>
      <c r="L3" s="66"/>
      <c r="M3" s="66"/>
      <c r="N3" s="66"/>
      <c r="O3" s="66"/>
      <c r="P3" s="66"/>
      <c r="Q3" s="66"/>
      <c r="R3" s="66"/>
      <c r="S3" s="66"/>
      <c r="T3" s="66"/>
      <c r="U3" s="66"/>
    </row>
    <row r="4" spans="1:21" ht="15.75" x14ac:dyDescent="0.25">
      <c r="A4" s="16" t="s">
        <v>277</v>
      </c>
      <c r="B4" s="34"/>
      <c r="C4" s="34"/>
      <c r="D4" s="34"/>
      <c r="E4" s="34"/>
      <c r="F4" s="34"/>
      <c r="G4" s="34"/>
      <c r="H4" s="34"/>
      <c r="I4" s="34"/>
      <c r="J4" s="34"/>
      <c r="K4" s="34"/>
      <c r="L4" s="34"/>
      <c r="M4" s="34"/>
      <c r="N4" s="34"/>
      <c r="O4" s="34"/>
      <c r="P4" s="34"/>
      <c r="Q4" s="34"/>
      <c r="R4" s="34"/>
      <c r="S4" s="34"/>
      <c r="T4" s="34"/>
      <c r="U4" s="34"/>
    </row>
    <row r="5" spans="1:21" x14ac:dyDescent="0.25">
      <c r="A5" s="16"/>
      <c r="B5" s="67" t="s">
        <v>278</v>
      </c>
      <c r="C5" s="67"/>
      <c r="D5" s="67"/>
      <c r="E5" s="67"/>
      <c r="F5" s="67"/>
      <c r="G5" s="67"/>
      <c r="H5" s="67"/>
      <c r="I5" s="67"/>
      <c r="J5" s="67"/>
      <c r="K5" s="67"/>
      <c r="L5" s="67"/>
      <c r="M5" s="67"/>
      <c r="N5" s="67"/>
      <c r="O5" s="67"/>
      <c r="P5" s="67"/>
      <c r="Q5" s="67"/>
      <c r="R5" s="67"/>
      <c r="S5" s="67"/>
      <c r="T5" s="67"/>
      <c r="U5" s="67"/>
    </row>
    <row r="6" spans="1:21" ht="15.75" x14ac:dyDescent="0.25">
      <c r="A6" s="16"/>
      <c r="B6" s="34"/>
      <c r="C6" s="34"/>
      <c r="D6" s="34"/>
      <c r="E6" s="34"/>
      <c r="F6" s="34"/>
      <c r="G6" s="34"/>
      <c r="H6" s="34"/>
      <c r="I6" s="34"/>
      <c r="J6" s="34"/>
      <c r="K6" s="34"/>
      <c r="L6" s="34"/>
      <c r="M6" s="34"/>
      <c r="N6" s="34"/>
      <c r="O6" s="34"/>
      <c r="P6" s="34"/>
      <c r="Q6" s="34"/>
      <c r="R6" s="34"/>
      <c r="S6" s="34"/>
      <c r="T6" s="34"/>
      <c r="U6" s="34"/>
    </row>
    <row r="7" spans="1:21" x14ac:dyDescent="0.25">
      <c r="A7" s="16"/>
      <c r="B7" s="68" t="s">
        <v>279</v>
      </c>
      <c r="C7" s="68"/>
      <c r="D7" s="68"/>
      <c r="E7" s="68"/>
      <c r="F7" s="68"/>
      <c r="G7" s="68"/>
      <c r="H7" s="68"/>
      <c r="I7" s="68"/>
      <c r="J7" s="68"/>
      <c r="K7" s="68"/>
      <c r="L7" s="68"/>
      <c r="M7" s="68"/>
      <c r="N7" s="68"/>
      <c r="O7" s="68"/>
      <c r="P7" s="68"/>
      <c r="Q7" s="68"/>
      <c r="R7" s="68"/>
      <c r="S7" s="68"/>
      <c r="T7" s="68"/>
      <c r="U7" s="68"/>
    </row>
    <row r="8" spans="1:21" ht="15.75" x14ac:dyDescent="0.25">
      <c r="A8" s="16"/>
      <c r="B8" s="34"/>
      <c r="C8" s="34"/>
      <c r="D8" s="34"/>
      <c r="E8" s="34"/>
      <c r="F8" s="34"/>
      <c r="G8" s="34"/>
      <c r="H8" s="34"/>
      <c r="I8" s="34"/>
      <c r="J8" s="34"/>
      <c r="K8" s="34"/>
      <c r="L8" s="34"/>
      <c r="M8" s="34"/>
      <c r="N8" s="34"/>
      <c r="O8" s="34"/>
      <c r="P8" s="34"/>
      <c r="Q8" s="34"/>
      <c r="R8" s="34"/>
      <c r="S8" s="34"/>
      <c r="T8" s="34"/>
      <c r="U8" s="34"/>
    </row>
    <row r="9" spans="1:21" ht="15.75" x14ac:dyDescent="0.25">
      <c r="A9" s="16"/>
      <c r="B9" s="11"/>
      <c r="C9" s="17"/>
      <c r="D9" s="35"/>
      <c r="E9" s="35"/>
      <c r="F9" s="17"/>
      <c r="G9" s="36" t="s">
        <v>280</v>
      </c>
      <c r="H9" s="36"/>
      <c r="I9" s="17"/>
      <c r="J9" s="36" t="s">
        <v>280</v>
      </c>
      <c r="K9" s="36"/>
      <c r="L9" s="17"/>
      <c r="M9" s="35"/>
      <c r="N9" s="35"/>
      <c r="O9" s="17"/>
    </row>
    <row r="10" spans="1:21" ht="15.75" x14ac:dyDescent="0.25">
      <c r="A10" s="16"/>
      <c r="B10" s="11"/>
      <c r="C10" s="17"/>
      <c r="D10" s="36" t="s">
        <v>281</v>
      </c>
      <c r="E10" s="36"/>
      <c r="F10" s="17"/>
      <c r="G10" s="36" t="s">
        <v>282</v>
      </c>
      <c r="H10" s="36"/>
      <c r="I10" s="17"/>
      <c r="J10" s="36" t="s">
        <v>282</v>
      </c>
      <c r="K10" s="36"/>
      <c r="L10" s="17"/>
      <c r="M10" s="36" t="s">
        <v>283</v>
      </c>
      <c r="N10" s="36"/>
      <c r="O10" s="17"/>
    </row>
    <row r="11" spans="1:21" ht="16.5" thickBot="1" x14ac:dyDescent="0.3">
      <c r="A11" s="16"/>
      <c r="B11" s="11"/>
      <c r="C11" s="17"/>
      <c r="D11" s="37" t="s">
        <v>284</v>
      </c>
      <c r="E11" s="37"/>
      <c r="F11" s="17"/>
      <c r="G11" s="37" t="s">
        <v>285</v>
      </c>
      <c r="H11" s="37"/>
      <c r="I11" s="17"/>
      <c r="J11" s="37" t="s">
        <v>286</v>
      </c>
      <c r="K11" s="37"/>
      <c r="L11" s="17"/>
      <c r="M11" s="37" t="s">
        <v>287</v>
      </c>
      <c r="N11" s="37"/>
      <c r="O11" s="17"/>
    </row>
    <row r="12" spans="1:21" ht="15.75" x14ac:dyDescent="0.25">
      <c r="A12" s="16"/>
      <c r="B12" s="71" t="s">
        <v>288</v>
      </c>
      <c r="C12" s="22"/>
      <c r="D12" s="48"/>
      <c r="E12" s="48"/>
      <c r="F12" s="22"/>
      <c r="G12" s="48"/>
      <c r="H12" s="48"/>
      <c r="I12" s="22"/>
      <c r="J12" s="48"/>
      <c r="K12" s="48"/>
      <c r="L12" s="22"/>
      <c r="M12" s="48"/>
      <c r="N12" s="48"/>
      <c r="O12" s="22"/>
    </row>
    <row r="13" spans="1:21" ht="15.75" x14ac:dyDescent="0.25">
      <c r="A13" s="16"/>
      <c r="B13" s="26" t="s">
        <v>289</v>
      </c>
      <c r="C13" s="11"/>
      <c r="D13" s="77"/>
      <c r="E13" s="77"/>
      <c r="F13" s="11"/>
      <c r="G13" s="77"/>
      <c r="H13" s="77"/>
      <c r="I13" s="11"/>
      <c r="J13" s="77"/>
      <c r="K13" s="77"/>
      <c r="L13" s="11"/>
      <c r="M13" s="77"/>
      <c r="N13" s="77"/>
      <c r="O13" s="11"/>
    </row>
    <row r="14" spans="1:21" ht="15.75" x14ac:dyDescent="0.25">
      <c r="A14" s="16"/>
      <c r="B14" s="47" t="s">
        <v>290</v>
      </c>
      <c r="C14" s="22"/>
      <c r="D14" s="29" t="s">
        <v>193</v>
      </c>
      <c r="E14" s="28">
        <v>615</v>
      </c>
      <c r="F14" s="22"/>
      <c r="G14" s="29" t="s">
        <v>193</v>
      </c>
      <c r="H14" s="28">
        <v>12</v>
      </c>
      <c r="I14" s="22"/>
      <c r="J14" s="29" t="s">
        <v>193</v>
      </c>
      <c r="K14" s="55" t="s">
        <v>195</v>
      </c>
      <c r="L14" s="22"/>
      <c r="M14" s="29" t="s">
        <v>193</v>
      </c>
      <c r="N14" s="28">
        <v>627</v>
      </c>
      <c r="O14" s="22"/>
    </row>
    <row r="15" spans="1:21" ht="15.75" x14ac:dyDescent="0.25">
      <c r="A15" s="16"/>
      <c r="B15" s="46" t="s">
        <v>291</v>
      </c>
      <c r="C15" s="11"/>
      <c r="D15" s="78">
        <v>316838</v>
      </c>
      <c r="E15" s="78"/>
      <c r="F15" s="11"/>
      <c r="G15" s="78">
        <v>19529</v>
      </c>
      <c r="H15" s="78"/>
      <c r="I15" s="11"/>
      <c r="J15" s="49" t="s">
        <v>292</v>
      </c>
      <c r="K15" s="49"/>
      <c r="L15" s="13" t="s">
        <v>198</v>
      </c>
      <c r="M15" s="78">
        <v>336218</v>
      </c>
      <c r="N15" s="78"/>
      <c r="O15" s="11"/>
    </row>
    <row r="16" spans="1:21" ht="26.25" x14ac:dyDescent="0.25">
      <c r="A16" s="16"/>
      <c r="B16" s="47" t="s">
        <v>293</v>
      </c>
      <c r="C16" s="22"/>
      <c r="D16" s="79">
        <v>191365</v>
      </c>
      <c r="E16" s="79"/>
      <c r="F16" s="22"/>
      <c r="G16" s="79">
        <v>4626</v>
      </c>
      <c r="H16" s="79"/>
      <c r="I16" s="22"/>
      <c r="J16" s="42" t="s">
        <v>294</v>
      </c>
      <c r="K16" s="42"/>
      <c r="L16" s="29" t="s">
        <v>198</v>
      </c>
      <c r="M16" s="79">
        <v>195753</v>
      </c>
      <c r="N16" s="79"/>
      <c r="O16" s="22"/>
    </row>
    <row r="17" spans="1:15" ht="26.25" x14ac:dyDescent="0.25">
      <c r="A17" s="16"/>
      <c r="B17" s="46" t="s">
        <v>295</v>
      </c>
      <c r="C17" s="11"/>
      <c r="D17" s="78">
        <v>328897</v>
      </c>
      <c r="E17" s="78"/>
      <c r="F17" s="11"/>
      <c r="G17" s="78">
        <v>4076</v>
      </c>
      <c r="H17" s="78"/>
      <c r="I17" s="11"/>
      <c r="J17" s="49" t="s">
        <v>296</v>
      </c>
      <c r="K17" s="49"/>
      <c r="L17" s="13" t="s">
        <v>198</v>
      </c>
      <c r="M17" s="78">
        <v>331255</v>
      </c>
      <c r="N17" s="78"/>
      <c r="O17" s="11"/>
    </row>
    <row r="18" spans="1:15" ht="15.75" x14ac:dyDescent="0.25">
      <c r="A18" s="16"/>
      <c r="B18" s="47" t="s">
        <v>297</v>
      </c>
      <c r="C18" s="22"/>
      <c r="D18" s="79">
        <v>4689</v>
      </c>
      <c r="E18" s="79"/>
      <c r="F18" s="22"/>
      <c r="G18" s="57" t="s">
        <v>195</v>
      </c>
      <c r="H18" s="57"/>
      <c r="I18" s="22"/>
      <c r="J18" s="57" t="s">
        <v>195</v>
      </c>
      <c r="K18" s="57"/>
      <c r="L18" s="22"/>
      <c r="M18" s="79">
        <v>4689</v>
      </c>
      <c r="N18" s="79"/>
      <c r="O18" s="22"/>
    </row>
    <row r="19" spans="1:15" ht="16.5" thickBot="1" x14ac:dyDescent="0.3">
      <c r="A19" s="16"/>
      <c r="B19" s="46" t="s">
        <v>298</v>
      </c>
      <c r="C19" s="11"/>
      <c r="D19" s="80">
        <v>2538</v>
      </c>
      <c r="E19" s="80"/>
      <c r="F19" s="11"/>
      <c r="G19" s="58" t="s">
        <v>195</v>
      </c>
      <c r="H19" s="58"/>
      <c r="I19" s="11"/>
      <c r="J19" s="58" t="s">
        <v>195</v>
      </c>
      <c r="K19" s="58"/>
      <c r="L19" s="11"/>
      <c r="M19" s="80">
        <v>2538</v>
      </c>
      <c r="N19" s="80"/>
      <c r="O19" s="11"/>
    </row>
    <row r="20" spans="1:15" ht="16.5" thickBot="1" x14ac:dyDescent="0.3">
      <c r="A20" s="16"/>
      <c r="B20" s="73" t="s">
        <v>299</v>
      </c>
      <c r="C20" s="22"/>
      <c r="D20" s="74" t="s">
        <v>193</v>
      </c>
      <c r="E20" s="75">
        <v>844942</v>
      </c>
      <c r="F20" s="22"/>
      <c r="G20" s="74" t="s">
        <v>193</v>
      </c>
      <c r="H20" s="75">
        <v>28243</v>
      </c>
      <c r="I20" s="22"/>
      <c r="J20" s="74" t="s">
        <v>193</v>
      </c>
      <c r="K20" s="76" t="s">
        <v>300</v>
      </c>
      <c r="L20" s="29" t="s">
        <v>198</v>
      </c>
      <c r="M20" s="74" t="s">
        <v>193</v>
      </c>
      <c r="N20" s="75">
        <v>871080</v>
      </c>
      <c r="O20" s="22"/>
    </row>
    <row r="21" spans="1:15" ht="16.5" thickTop="1" x14ac:dyDescent="0.25">
      <c r="A21" s="16"/>
      <c r="B21" s="11"/>
      <c r="C21" s="11"/>
      <c r="D21" s="81"/>
      <c r="E21" s="81"/>
      <c r="F21" s="11"/>
      <c r="G21" s="81"/>
      <c r="H21" s="81"/>
      <c r="I21" s="11"/>
      <c r="J21" s="81"/>
      <c r="K21" s="81"/>
      <c r="L21" s="11"/>
      <c r="M21" s="81"/>
      <c r="N21" s="81"/>
      <c r="O21" s="11"/>
    </row>
    <row r="22" spans="1:15" ht="15.75" x14ac:dyDescent="0.25">
      <c r="A22" s="16"/>
      <c r="B22" s="11"/>
      <c r="C22" s="17"/>
      <c r="D22" s="35"/>
      <c r="E22" s="35"/>
      <c r="F22" s="17"/>
      <c r="G22" s="36" t="s">
        <v>280</v>
      </c>
      <c r="H22" s="36"/>
      <c r="I22" s="17"/>
      <c r="J22" s="36" t="s">
        <v>280</v>
      </c>
      <c r="K22" s="36"/>
      <c r="L22" s="17"/>
      <c r="M22" s="35"/>
      <c r="N22" s="35"/>
      <c r="O22" s="17"/>
    </row>
    <row r="23" spans="1:15" ht="15.75" x14ac:dyDescent="0.25">
      <c r="A23" s="16"/>
      <c r="B23" s="11"/>
      <c r="C23" s="17"/>
      <c r="D23" s="36" t="s">
        <v>281</v>
      </c>
      <c r="E23" s="36"/>
      <c r="F23" s="17"/>
      <c r="G23" s="36" t="s">
        <v>282</v>
      </c>
      <c r="H23" s="36"/>
      <c r="I23" s="17"/>
      <c r="J23" s="36" t="s">
        <v>282</v>
      </c>
      <c r="K23" s="36"/>
      <c r="L23" s="17"/>
      <c r="M23" s="36" t="s">
        <v>283</v>
      </c>
      <c r="N23" s="36"/>
      <c r="O23" s="17"/>
    </row>
    <row r="24" spans="1:15" ht="16.5" thickBot="1" x14ac:dyDescent="0.3">
      <c r="A24" s="16"/>
      <c r="B24" s="11"/>
      <c r="C24" s="17"/>
      <c r="D24" s="37" t="s">
        <v>284</v>
      </c>
      <c r="E24" s="37"/>
      <c r="F24" s="17"/>
      <c r="G24" s="37" t="s">
        <v>285</v>
      </c>
      <c r="H24" s="37"/>
      <c r="I24" s="17"/>
      <c r="J24" s="37" t="s">
        <v>286</v>
      </c>
      <c r="K24" s="37"/>
      <c r="L24" s="17"/>
      <c r="M24" s="37" t="s">
        <v>287</v>
      </c>
      <c r="N24" s="37"/>
      <c r="O24" s="17"/>
    </row>
    <row r="25" spans="1:15" ht="15.75" x14ac:dyDescent="0.25">
      <c r="A25" s="16"/>
      <c r="B25" s="71" t="s">
        <v>301</v>
      </c>
      <c r="C25" s="22"/>
      <c r="D25" s="48"/>
      <c r="E25" s="48"/>
      <c r="F25" s="22"/>
      <c r="G25" s="48"/>
      <c r="H25" s="48"/>
      <c r="I25" s="22"/>
      <c r="J25" s="48"/>
      <c r="K25" s="48"/>
      <c r="L25" s="22"/>
      <c r="M25" s="48"/>
      <c r="N25" s="48"/>
      <c r="O25" s="22"/>
    </row>
    <row r="26" spans="1:15" ht="15.75" x14ac:dyDescent="0.25">
      <c r="A26" s="16"/>
      <c r="B26" s="26" t="s">
        <v>289</v>
      </c>
      <c r="C26" s="11"/>
      <c r="D26" s="77"/>
      <c r="E26" s="77"/>
      <c r="F26" s="11"/>
      <c r="G26" s="77"/>
      <c r="H26" s="77"/>
      <c r="I26" s="11"/>
      <c r="J26" s="77"/>
      <c r="K26" s="77"/>
      <c r="L26" s="11"/>
      <c r="M26" s="77"/>
      <c r="N26" s="77"/>
      <c r="O26" s="11"/>
    </row>
    <row r="27" spans="1:15" ht="15.75" x14ac:dyDescent="0.25">
      <c r="A27" s="16"/>
      <c r="B27" s="47" t="s">
        <v>290</v>
      </c>
      <c r="C27" s="22"/>
      <c r="D27" s="29" t="s">
        <v>193</v>
      </c>
      <c r="E27" s="28">
        <v>652</v>
      </c>
      <c r="F27" s="22"/>
      <c r="G27" s="29" t="s">
        <v>193</v>
      </c>
      <c r="H27" s="28">
        <v>10</v>
      </c>
      <c r="I27" s="22"/>
      <c r="J27" s="29" t="s">
        <v>193</v>
      </c>
      <c r="K27" s="28" t="s">
        <v>302</v>
      </c>
      <c r="L27" s="29" t="s">
        <v>198</v>
      </c>
      <c r="M27" s="29" t="s">
        <v>193</v>
      </c>
      <c r="N27" s="28">
        <v>661</v>
      </c>
      <c r="O27" s="22"/>
    </row>
    <row r="28" spans="1:15" ht="15.75" x14ac:dyDescent="0.25">
      <c r="A28" s="16"/>
      <c r="B28" s="46" t="s">
        <v>291</v>
      </c>
      <c r="C28" s="11"/>
      <c r="D28" s="78">
        <v>316048</v>
      </c>
      <c r="E28" s="78"/>
      <c r="F28" s="11"/>
      <c r="G28" s="78">
        <v>18603</v>
      </c>
      <c r="H28" s="78"/>
      <c r="I28" s="11"/>
      <c r="J28" s="49" t="s">
        <v>303</v>
      </c>
      <c r="K28" s="49"/>
      <c r="L28" s="13" t="s">
        <v>198</v>
      </c>
      <c r="M28" s="78">
        <v>334298</v>
      </c>
      <c r="N28" s="78"/>
      <c r="O28" s="11"/>
    </row>
    <row r="29" spans="1:15" ht="26.25" x14ac:dyDescent="0.25">
      <c r="A29" s="16"/>
      <c r="B29" s="47" t="s">
        <v>293</v>
      </c>
      <c r="C29" s="22"/>
      <c r="D29" s="79">
        <v>178534</v>
      </c>
      <c r="E29" s="79"/>
      <c r="F29" s="22"/>
      <c r="G29" s="79">
        <v>4071</v>
      </c>
      <c r="H29" s="79"/>
      <c r="I29" s="22"/>
      <c r="J29" s="42" t="s">
        <v>304</v>
      </c>
      <c r="K29" s="42"/>
      <c r="L29" s="29" t="s">
        <v>198</v>
      </c>
      <c r="M29" s="79">
        <v>182172</v>
      </c>
      <c r="N29" s="79"/>
      <c r="O29" s="22"/>
    </row>
    <row r="30" spans="1:15" ht="26.25" x14ac:dyDescent="0.25">
      <c r="A30" s="16"/>
      <c r="B30" s="46" t="s">
        <v>295</v>
      </c>
      <c r="C30" s="11"/>
      <c r="D30" s="78">
        <v>344556</v>
      </c>
      <c r="E30" s="78"/>
      <c r="F30" s="11"/>
      <c r="G30" s="78">
        <v>2743</v>
      </c>
      <c r="H30" s="78"/>
      <c r="I30" s="11"/>
      <c r="J30" s="49" t="s">
        <v>305</v>
      </c>
      <c r="K30" s="49"/>
      <c r="L30" s="13" t="s">
        <v>198</v>
      </c>
      <c r="M30" s="78">
        <v>343437</v>
      </c>
      <c r="N30" s="78"/>
      <c r="O30" s="11"/>
    </row>
    <row r="31" spans="1:15" ht="15.75" x14ac:dyDescent="0.25">
      <c r="A31" s="16"/>
      <c r="B31" s="47" t="s">
        <v>297</v>
      </c>
      <c r="C31" s="22"/>
      <c r="D31" s="79">
        <v>4689</v>
      </c>
      <c r="E31" s="79"/>
      <c r="F31" s="22"/>
      <c r="G31" s="57" t="s">
        <v>195</v>
      </c>
      <c r="H31" s="57"/>
      <c r="I31" s="22"/>
      <c r="J31" s="57" t="s">
        <v>195</v>
      </c>
      <c r="K31" s="57"/>
      <c r="L31" s="22"/>
      <c r="M31" s="79">
        <v>4689</v>
      </c>
      <c r="N31" s="79"/>
      <c r="O31" s="22"/>
    </row>
    <row r="32" spans="1:15" ht="16.5" thickBot="1" x14ac:dyDescent="0.3">
      <c r="A32" s="16"/>
      <c r="B32" s="46" t="s">
        <v>298</v>
      </c>
      <c r="C32" s="11"/>
      <c r="D32" s="80">
        <v>2503</v>
      </c>
      <c r="E32" s="80"/>
      <c r="F32" s="11"/>
      <c r="G32" s="58" t="s">
        <v>195</v>
      </c>
      <c r="H32" s="58"/>
      <c r="I32" s="11"/>
      <c r="J32" s="58" t="s">
        <v>195</v>
      </c>
      <c r="K32" s="58"/>
      <c r="L32" s="11"/>
      <c r="M32" s="80">
        <v>2503</v>
      </c>
      <c r="N32" s="80"/>
      <c r="O32" s="11"/>
    </row>
    <row r="33" spans="1:21" ht="16.5" thickBot="1" x14ac:dyDescent="0.3">
      <c r="A33" s="16"/>
      <c r="B33" s="73" t="s">
        <v>299</v>
      </c>
      <c r="C33" s="22"/>
      <c r="D33" s="82">
        <v>846982</v>
      </c>
      <c r="E33" s="82"/>
      <c r="F33" s="22"/>
      <c r="G33" s="74" t="s">
        <v>193</v>
      </c>
      <c r="H33" s="75">
        <v>25427</v>
      </c>
      <c r="I33" s="22"/>
      <c r="J33" s="74" t="s">
        <v>193</v>
      </c>
      <c r="K33" s="76" t="s">
        <v>306</v>
      </c>
      <c r="L33" s="29" t="s">
        <v>198</v>
      </c>
      <c r="M33" s="74" t="s">
        <v>193</v>
      </c>
      <c r="N33" s="75">
        <v>867760</v>
      </c>
      <c r="O33" s="22"/>
    </row>
    <row r="34" spans="1:21" ht="16.5" thickTop="1" x14ac:dyDescent="0.25">
      <c r="A34" s="16"/>
      <c r="B34" s="34"/>
      <c r="C34" s="34"/>
      <c r="D34" s="34"/>
      <c r="E34" s="34"/>
      <c r="F34" s="34"/>
      <c r="G34" s="34"/>
      <c r="H34" s="34"/>
      <c r="I34" s="34"/>
      <c r="J34" s="34"/>
      <c r="K34" s="34"/>
      <c r="L34" s="34"/>
      <c r="M34" s="34"/>
      <c r="N34" s="34"/>
      <c r="O34" s="34"/>
      <c r="P34" s="34"/>
      <c r="Q34" s="34"/>
      <c r="R34" s="34"/>
      <c r="S34" s="34"/>
      <c r="T34" s="34"/>
      <c r="U34" s="34"/>
    </row>
    <row r="35" spans="1:21" x14ac:dyDescent="0.25">
      <c r="A35" s="16"/>
      <c r="B35" s="68" t="s">
        <v>307</v>
      </c>
      <c r="C35" s="68"/>
      <c r="D35" s="68"/>
      <c r="E35" s="68"/>
      <c r="F35" s="68"/>
      <c r="G35" s="68"/>
      <c r="H35" s="68"/>
      <c r="I35" s="68"/>
      <c r="J35" s="68"/>
      <c r="K35" s="68"/>
      <c r="L35" s="68"/>
      <c r="M35" s="68"/>
      <c r="N35" s="68"/>
      <c r="O35" s="68"/>
      <c r="P35" s="68"/>
      <c r="Q35" s="68"/>
      <c r="R35" s="68"/>
      <c r="S35" s="68"/>
      <c r="T35" s="68"/>
      <c r="U35" s="68"/>
    </row>
    <row r="36" spans="1:21" ht="15.75" x14ac:dyDescent="0.25">
      <c r="A36" s="16"/>
      <c r="B36" s="34"/>
      <c r="C36" s="34"/>
      <c r="D36" s="34"/>
      <c r="E36" s="34"/>
      <c r="F36" s="34"/>
      <c r="G36" s="34"/>
      <c r="H36" s="34"/>
      <c r="I36" s="34"/>
      <c r="J36" s="34"/>
      <c r="K36" s="34"/>
      <c r="L36" s="34"/>
      <c r="M36" s="34"/>
      <c r="N36" s="34"/>
      <c r="O36" s="34"/>
      <c r="P36" s="34"/>
      <c r="Q36" s="34"/>
      <c r="R36" s="34"/>
      <c r="S36" s="34"/>
      <c r="T36" s="34"/>
      <c r="U36" s="34"/>
    </row>
    <row r="37" spans="1:21" x14ac:dyDescent="0.25">
      <c r="A37" s="16"/>
      <c r="B37" s="34"/>
      <c r="C37" s="35"/>
      <c r="D37" s="36" t="s">
        <v>308</v>
      </c>
      <c r="E37" s="36"/>
      <c r="F37" s="36"/>
      <c r="G37" s="36"/>
      <c r="H37" s="36"/>
      <c r="I37" s="35"/>
    </row>
    <row r="38" spans="1:21" ht="15.75" thickBot="1" x14ac:dyDescent="0.3">
      <c r="A38" s="16"/>
      <c r="B38" s="34"/>
      <c r="C38" s="35"/>
      <c r="D38" s="37" t="s">
        <v>309</v>
      </c>
      <c r="E38" s="37"/>
      <c r="F38" s="37"/>
      <c r="G38" s="37"/>
      <c r="H38" s="37"/>
      <c r="I38" s="35"/>
    </row>
    <row r="39" spans="1:21" ht="16.5" thickBot="1" x14ac:dyDescent="0.3">
      <c r="A39" s="16"/>
      <c r="B39" s="51" t="s">
        <v>187</v>
      </c>
      <c r="C39" s="17"/>
      <c r="D39" s="87" t="s">
        <v>310</v>
      </c>
      <c r="E39" s="87"/>
      <c r="F39" s="84"/>
      <c r="G39" s="87" t="s">
        <v>233</v>
      </c>
      <c r="H39" s="87"/>
      <c r="I39" s="17"/>
    </row>
    <row r="40" spans="1:21" ht="15.75" x14ac:dyDescent="0.25">
      <c r="A40" s="16"/>
      <c r="B40" s="52" t="s">
        <v>311</v>
      </c>
      <c r="C40" s="22"/>
      <c r="D40" s="24" t="s">
        <v>193</v>
      </c>
      <c r="E40" s="25" t="s">
        <v>312</v>
      </c>
      <c r="F40" s="22"/>
      <c r="G40" s="24" t="s">
        <v>193</v>
      </c>
      <c r="H40" s="25" t="s">
        <v>313</v>
      </c>
      <c r="I40" s="22"/>
    </row>
    <row r="41" spans="1:21" ht="15.75" x14ac:dyDescent="0.25">
      <c r="A41" s="16"/>
      <c r="B41" s="26" t="s">
        <v>314</v>
      </c>
      <c r="C41" s="11"/>
      <c r="D41" s="49" t="s">
        <v>315</v>
      </c>
      <c r="E41" s="49"/>
      <c r="F41" s="11"/>
      <c r="G41" s="49" t="s">
        <v>316</v>
      </c>
      <c r="H41" s="49"/>
      <c r="I41" s="11"/>
    </row>
    <row r="42" spans="1:21" ht="15.75" x14ac:dyDescent="0.25">
      <c r="A42" s="16"/>
      <c r="B42" s="21" t="s">
        <v>317</v>
      </c>
      <c r="C42" s="22"/>
      <c r="D42" s="42" t="s">
        <v>318</v>
      </c>
      <c r="E42" s="42"/>
      <c r="F42" s="22"/>
      <c r="G42" s="42" t="s">
        <v>319</v>
      </c>
      <c r="H42" s="42"/>
      <c r="I42" s="22"/>
    </row>
    <row r="43" spans="1:21" ht="15.75" x14ac:dyDescent="0.25">
      <c r="A43" s="16"/>
      <c r="B43" s="26" t="s">
        <v>320</v>
      </c>
      <c r="C43" s="11"/>
      <c r="D43" s="49" t="s">
        <v>321</v>
      </c>
      <c r="E43" s="49"/>
      <c r="F43" s="11"/>
      <c r="G43" s="49" t="s">
        <v>322</v>
      </c>
      <c r="H43" s="49"/>
      <c r="I43" s="11"/>
    </row>
    <row r="44" spans="1:21" ht="26.25" x14ac:dyDescent="0.25">
      <c r="A44" s="16"/>
      <c r="B44" s="21" t="s">
        <v>293</v>
      </c>
      <c r="C44" s="22"/>
      <c r="D44" s="42" t="s">
        <v>323</v>
      </c>
      <c r="E44" s="42"/>
      <c r="F44" s="22"/>
      <c r="G44" s="42" t="s">
        <v>324</v>
      </c>
      <c r="H44" s="42"/>
      <c r="I44" s="22"/>
    </row>
    <row r="45" spans="1:21" ht="26.25" x14ac:dyDescent="0.25">
      <c r="A45" s="16"/>
      <c r="B45" s="26" t="s">
        <v>295</v>
      </c>
      <c r="C45" s="11"/>
      <c r="D45" s="49" t="s">
        <v>325</v>
      </c>
      <c r="E45" s="49"/>
      <c r="F45" s="11"/>
      <c r="G45" s="49" t="s">
        <v>326</v>
      </c>
      <c r="H45" s="49"/>
      <c r="I45" s="11"/>
    </row>
    <row r="46" spans="1:21" ht="16.5" thickBot="1" x14ac:dyDescent="0.3">
      <c r="A46" s="16"/>
      <c r="B46" s="21" t="s">
        <v>297</v>
      </c>
      <c r="C46" s="22"/>
      <c r="D46" s="88" t="s">
        <v>327</v>
      </c>
      <c r="E46" s="88"/>
      <c r="F46" s="22"/>
      <c r="G46" s="88" t="s">
        <v>327</v>
      </c>
      <c r="H46" s="88"/>
      <c r="I46" s="22"/>
    </row>
    <row r="47" spans="1:21" ht="16.5" thickBot="1" x14ac:dyDescent="0.3">
      <c r="A47" s="16"/>
      <c r="B47" s="26" t="s">
        <v>328</v>
      </c>
      <c r="C47" s="11"/>
      <c r="D47" s="85" t="s">
        <v>193</v>
      </c>
      <c r="E47" s="86" t="s">
        <v>329</v>
      </c>
      <c r="F47" s="11"/>
      <c r="G47" s="85" t="s">
        <v>193</v>
      </c>
      <c r="H47" s="86" t="s">
        <v>330</v>
      </c>
      <c r="I47" s="11"/>
    </row>
    <row r="48" spans="1:21" ht="16.5" thickTop="1" x14ac:dyDescent="0.25">
      <c r="A48" s="16"/>
      <c r="B48" s="34"/>
      <c r="C48" s="34"/>
      <c r="D48" s="34"/>
      <c r="E48" s="34"/>
      <c r="F48" s="34"/>
      <c r="G48" s="34"/>
      <c r="H48" s="34"/>
      <c r="I48" s="34"/>
      <c r="J48" s="34"/>
      <c r="K48" s="34"/>
      <c r="L48" s="34"/>
      <c r="M48" s="34"/>
      <c r="N48" s="34"/>
      <c r="O48" s="34"/>
      <c r="P48" s="34"/>
      <c r="Q48" s="34"/>
      <c r="R48" s="34"/>
      <c r="S48" s="34"/>
      <c r="T48" s="34"/>
      <c r="U48" s="34"/>
    </row>
    <row r="49" spans="1:21" x14ac:dyDescent="0.25">
      <c r="A49" s="16"/>
      <c r="B49" s="68" t="s">
        <v>331</v>
      </c>
      <c r="C49" s="68"/>
      <c r="D49" s="68"/>
      <c r="E49" s="68"/>
      <c r="F49" s="68"/>
      <c r="G49" s="68"/>
      <c r="H49" s="68"/>
      <c r="I49" s="68"/>
      <c r="J49" s="68"/>
      <c r="K49" s="68"/>
      <c r="L49" s="68"/>
      <c r="M49" s="68"/>
      <c r="N49" s="68"/>
      <c r="O49" s="68"/>
      <c r="P49" s="68"/>
      <c r="Q49" s="68"/>
      <c r="R49" s="68"/>
      <c r="S49" s="68"/>
      <c r="T49" s="68"/>
      <c r="U49" s="68"/>
    </row>
    <row r="50" spans="1:21" ht="15.75" x14ac:dyDescent="0.25">
      <c r="A50" s="16"/>
      <c r="B50" s="34"/>
      <c r="C50" s="34"/>
      <c r="D50" s="34"/>
      <c r="E50" s="34"/>
      <c r="F50" s="34"/>
      <c r="G50" s="34"/>
      <c r="H50" s="34"/>
      <c r="I50" s="34"/>
      <c r="J50" s="34"/>
      <c r="K50" s="34"/>
      <c r="L50" s="34"/>
      <c r="M50" s="34"/>
      <c r="N50" s="34"/>
      <c r="O50" s="34"/>
      <c r="P50" s="34"/>
      <c r="Q50" s="34"/>
      <c r="R50" s="34"/>
      <c r="S50" s="34"/>
      <c r="T50" s="34"/>
      <c r="U50" s="34"/>
    </row>
    <row r="51" spans="1:21" x14ac:dyDescent="0.25">
      <c r="A51" s="16"/>
      <c r="B51" s="68" t="s">
        <v>332</v>
      </c>
      <c r="C51" s="68"/>
      <c r="D51" s="68"/>
      <c r="E51" s="68"/>
      <c r="F51" s="68"/>
      <c r="G51" s="68"/>
      <c r="H51" s="68"/>
      <c r="I51" s="68"/>
      <c r="J51" s="68"/>
      <c r="K51" s="68"/>
      <c r="L51" s="68"/>
      <c r="M51" s="68"/>
      <c r="N51" s="68"/>
      <c r="O51" s="68"/>
      <c r="P51" s="68"/>
      <c r="Q51" s="68"/>
      <c r="R51" s="68"/>
      <c r="S51" s="68"/>
      <c r="T51" s="68"/>
      <c r="U51" s="68"/>
    </row>
    <row r="52" spans="1:21" ht="15.75" x14ac:dyDescent="0.25">
      <c r="A52" s="16"/>
      <c r="B52" s="34"/>
      <c r="C52" s="34"/>
      <c r="D52" s="34"/>
      <c r="E52" s="34"/>
      <c r="F52" s="34"/>
      <c r="G52" s="34"/>
      <c r="H52" s="34"/>
      <c r="I52" s="34"/>
      <c r="J52" s="34"/>
      <c r="K52" s="34"/>
      <c r="L52" s="34"/>
      <c r="M52" s="34"/>
      <c r="N52" s="34"/>
      <c r="O52" s="34"/>
      <c r="P52" s="34"/>
      <c r="Q52" s="34"/>
      <c r="R52" s="34"/>
      <c r="S52" s="34"/>
      <c r="T52" s="34"/>
      <c r="U52" s="34"/>
    </row>
    <row r="53" spans="1:21" ht="16.5" thickBot="1" x14ac:dyDescent="0.3">
      <c r="A53" s="16"/>
      <c r="B53" s="11"/>
      <c r="C53" s="17"/>
      <c r="D53" s="37" t="s">
        <v>333</v>
      </c>
      <c r="E53" s="37"/>
      <c r="F53" s="37"/>
      <c r="G53" s="37"/>
      <c r="H53" s="37"/>
      <c r="I53" s="17"/>
      <c r="J53" s="37" t="s">
        <v>334</v>
      </c>
      <c r="K53" s="37"/>
      <c r="L53" s="37"/>
      <c r="M53" s="37"/>
      <c r="N53" s="37"/>
      <c r="O53" s="17"/>
      <c r="P53" s="37" t="s">
        <v>335</v>
      </c>
      <c r="Q53" s="37"/>
      <c r="R53" s="37"/>
      <c r="S53" s="37"/>
      <c r="T53" s="37"/>
      <c r="U53" s="17"/>
    </row>
    <row r="54" spans="1:21" x14ac:dyDescent="0.25">
      <c r="A54" s="16"/>
      <c r="B54" s="60" t="s">
        <v>187</v>
      </c>
      <c r="C54" s="35"/>
      <c r="D54" s="38" t="s">
        <v>233</v>
      </c>
      <c r="E54" s="38"/>
      <c r="F54" s="40"/>
      <c r="G54" s="38" t="s">
        <v>282</v>
      </c>
      <c r="H54" s="38"/>
      <c r="I54" s="35"/>
      <c r="J54" s="38" t="s">
        <v>233</v>
      </c>
      <c r="K54" s="38"/>
      <c r="L54" s="40"/>
      <c r="M54" s="38" t="s">
        <v>282</v>
      </c>
      <c r="N54" s="38"/>
      <c r="O54" s="35"/>
      <c r="P54" s="38" t="s">
        <v>233</v>
      </c>
      <c r="Q54" s="38"/>
      <c r="R54" s="40"/>
      <c r="S54" s="38" t="s">
        <v>282</v>
      </c>
      <c r="T54" s="38"/>
      <c r="U54" s="35"/>
    </row>
    <row r="55" spans="1:21" ht="15.75" thickBot="1" x14ac:dyDescent="0.3">
      <c r="A55" s="16"/>
      <c r="B55" s="51" t="s">
        <v>336</v>
      </c>
      <c r="C55" s="35"/>
      <c r="D55" s="37"/>
      <c r="E55" s="37"/>
      <c r="F55" s="91"/>
      <c r="G55" s="37" t="s">
        <v>286</v>
      </c>
      <c r="H55" s="37"/>
      <c r="I55" s="35"/>
      <c r="J55" s="37"/>
      <c r="K55" s="37"/>
      <c r="L55" s="91"/>
      <c r="M55" s="37" t="s">
        <v>286</v>
      </c>
      <c r="N55" s="37"/>
      <c r="O55" s="35"/>
      <c r="P55" s="37"/>
      <c r="Q55" s="37"/>
      <c r="R55" s="91"/>
      <c r="S55" s="37" t="s">
        <v>286</v>
      </c>
      <c r="T55" s="37"/>
      <c r="U55" s="35"/>
    </row>
    <row r="56" spans="1:21" ht="15.75" x14ac:dyDescent="0.25">
      <c r="A56" s="16"/>
      <c r="B56" s="52" t="s">
        <v>291</v>
      </c>
      <c r="C56" s="22"/>
      <c r="D56" s="24" t="s">
        <v>193</v>
      </c>
      <c r="E56" s="23">
        <v>1659</v>
      </c>
      <c r="F56" s="22"/>
      <c r="G56" s="24" t="s">
        <v>193</v>
      </c>
      <c r="H56" s="25" t="s">
        <v>337</v>
      </c>
      <c r="I56" s="29" t="s">
        <v>198</v>
      </c>
      <c r="J56" s="24" t="s">
        <v>193</v>
      </c>
      <c r="K56" s="23">
        <v>13230</v>
      </c>
      <c r="L56" s="22"/>
      <c r="M56" s="24" t="s">
        <v>193</v>
      </c>
      <c r="N56" s="25" t="s">
        <v>338</v>
      </c>
      <c r="O56" s="29" t="s">
        <v>198</v>
      </c>
      <c r="P56" s="24" t="s">
        <v>193</v>
      </c>
      <c r="Q56" s="23">
        <v>14889</v>
      </c>
      <c r="R56" s="22"/>
      <c r="S56" s="24" t="s">
        <v>193</v>
      </c>
      <c r="T56" s="25" t="s">
        <v>292</v>
      </c>
      <c r="U56" s="29" t="s">
        <v>198</v>
      </c>
    </row>
    <row r="57" spans="1:21" ht="26.25" x14ac:dyDescent="0.25">
      <c r="A57" s="16"/>
      <c r="B57" s="26" t="s">
        <v>339</v>
      </c>
      <c r="C57" s="11"/>
      <c r="D57" s="78">
        <v>3563</v>
      </c>
      <c r="E57" s="78"/>
      <c r="F57" s="11"/>
      <c r="G57" s="49" t="s">
        <v>340</v>
      </c>
      <c r="H57" s="49"/>
      <c r="I57" s="13" t="s">
        <v>198</v>
      </c>
      <c r="J57" s="78">
        <v>28137</v>
      </c>
      <c r="K57" s="78"/>
      <c r="L57" s="11"/>
      <c r="M57" s="49" t="s">
        <v>341</v>
      </c>
      <c r="N57" s="49"/>
      <c r="O57" s="13" t="s">
        <v>198</v>
      </c>
      <c r="P57" s="78">
        <v>31700</v>
      </c>
      <c r="Q57" s="78"/>
      <c r="R57" s="11"/>
      <c r="S57" s="49" t="s">
        <v>294</v>
      </c>
      <c r="T57" s="49"/>
      <c r="U57" s="13" t="s">
        <v>198</v>
      </c>
    </row>
    <row r="58" spans="1:21" ht="15.75" x14ac:dyDescent="0.25">
      <c r="A58" s="16"/>
      <c r="B58" s="21" t="s">
        <v>342</v>
      </c>
      <c r="C58" s="22"/>
      <c r="D58" s="79">
        <v>110217</v>
      </c>
      <c r="E58" s="79"/>
      <c r="F58" s="22"/>
      <c r="G58" s="42" t="s">
        <v>343</v>
      </c>
      <c r="H58" s="42"/>
      <c r="I58" s="29" t="s">
        <v>198</v>
      </c>
      <c r="J58" s="79">
        <v>31067</v>
      </c>
      <c r="K58" s="79"/>
      <c r="L58" s="22"/>
      <c r="M58" s="42" t="s">
        <v>344</v>
      </c>
      <c r="N58" s="42"/>
      <c r="O58" s="29" t="s">
        <v>198</v>
      </c>
      <c r="P58" s="79">
        <v>141284</v>
      </c>
      <c r="Q58" s="79"/>
      <c r="R58" s="22"/>
      <c r="S58" s="42" t="s">
        <v>296</v>
      </c>
      <c r="T58" s="42"/>
      <c r="U58" s="29" t="s">
        <v>198</v>
      </c>
    </row>
    <row r="59" spans="1:21" ht="16.5" thickBot="1" x14ac:dyDescent="0.3">
      <c r="A59" s="16"/>
      <c r="B59" s="26" t="s">
        <v>298</v>
      </c>
      <c r="C59" s="11"/>
      <c r="D59" s="58" t="s">
        <v>195</v>
      </c>
      <c r="E59" s="58"/>
      <c r="F59" s="11"/>
      <c r="G59" s="58" t="s">
        <v>195</v>
      </c>
      <c r="H59" s="58"/>
      <c r="I59" s="11"/>
      <c r="J59" s="58" t="s">
        <v>195</v>
      </c>
      <c r="K59" s="58"/>
      <c r="L59" s="11"/>
      <c r="M59" s="58" t="s">
        <v>195</v>
      </c>
      <c r="N59" s="58"/>
      <c r="O59" s="11"/>
      <c r="P59" s="58" t="s">
        <v>195</v>
      </c>
      <c r="Q59" s="58"/>
      <c r="R59" s="11"/>
      <c r="S59" s="58" t="s">
        <v>195</v>
      </c>
      <c r="T59" s="58"/>
      <c r="U59" s="11"/>
    </row>
    <row r="60" spans="1:21" ht="16.5" thickBot="1" x14ac:dyDescent="0.3">
      <c r="A60" s="16"/>
      <c r="B60" s="21" t="s">
        <v>345</v>
      </c>
      <c r="C60" s="22"/>
      <c r="D60" s="74" t="s">
        <v>193</v>
      </c>
      <c r="E60" s="75">
        <v>115439</v>
      </c>
      <c r="F60" s="22"/>
      <c r="G60" s="74" t="s">
        <v>193</v>
      </c>
      <c r="H60" s="76" t="s">
        <v>346</v>
      </c>
      <c r="I60" s="29" t="s">
        <v>198</v>
      </c>
      <c r="J60" s="74" t="s">
        <v>193</v>
      </c>
      <c r="K60" s="75">
        <v>72434</v>
      </c>
      <c r="L60" s="22"/>
      <c r="M60" s="74" t="s">
        <v>193</v>
      </c>
      <c r="N60" s="76" t="s">
        <v>347</v>
      </c>
      <c r="O60" s="29" t="s">
        <v>198</v>
      </c>
      <c r="P60" s="74" t="s">
        <v>193</v>
      </c>
      <c r="Q60" s="75">
        <v>187873</v>
      </c>
      <c r="R60" s="22"/>
      <c r="S60" s="74" t="s">
        <v>193</v>
      </c>
      <c r="T60" s="76" t="s">
        <v>300</v>
      </c>
      <c r="U60" s="29" t="s">
        <v>198</v>
      </c>
    </row>
    <row r="61" spans="1:21" ht="16.5" thickTop="1" x14ac:dyDescent="0.25">
      <c r="A61" s="16"/>
      <c r="B61" s="11"/>
      <c r="C61" s="11"/>
      <c r="D61" s="81"/>
      <c r="E61" s="81"/>
      <c r="F61" s="11"/>
      <c r="G61" s="81"/>
      <c r="H61" s="81"/>
      <c r="I61" s="11"/>
      <c r="J61" s="81"/>
      <c r="K61" s="81"/>
      <c r="L61" s="11"/>
      <c r="M61" s="81"/>
      <c r="N61" s="81"/>
      <c r="O61" s="11"/>
      <c r="P61" s="81"/>
      <c r="Q61" s="81"/>
      <c r="R61" s="11"/>
      <c r="S61" s="81"/>
      <c r="T61" s="81"/>
      <c r="U61" s="11"/>
    </row>
    <row r="62" spans="1:21" x14ac:dyDescent="0.25">
      <c r="A62" s="16"/>
      <c r="B62" s="60" t="s">
        <v>348</v>
      </c>
      <c r="C62" s="35"/>
      <c r="D62" s="36" t="s">
        <v>233</v>
      </c>
      <c r="E62" s="36"/>
      <c r="F62" s="35"/>
      <c r="G62" s="36" t="s">
        <v>282</v>
      </c>
      <c r="H62" s="36"/>
      <c r="I62" s="35"/>
      <c r="J62" s="36" t="s">
        <v>233</v>
      </c>
      <c r="K62" s="36"/>
      <c r="L62" s="35"/>
      <c r="M62" s="36" t="s">
        <v>282</v>
      </c>
      <c r="N62" s="36"/>
      <c r="O62" s="35"/>
      <c r="P62" s="36" t="s">
        <v>233</v>
      </c>
      <c r="Q62" s="36"/>
      <c r="R62" s="35"/>
      <c r="S62" s="36" t="s">
        <v>282</v>
      </c>
      <c r="T62" s="36"/>
      <c r="U62" s="35"/>
    </row>
    <row r="63" spans="1:21" ht="15.75" thickBot="1" x14ac:dyDescent="0.3">
      <c r="A63" s="16"/>
      <c r="B63" s="51" t="s">
        <v>336</v>
      </c>
      <c r="C63" s="35"/>
      <c r="D63" s="37"/>
      <c r="E63" s="37"/>
      <c r="F63" s="35"/>
      <c r="G63" s="37" t="s">
        <v>286</v>
      </c>
      <c r="H63" s="37"/>
      <c r="I63" s="35"/>
      <c r="J63" s="37"/>
      <c r="K63" s="37"/>
      <c r="L63" s="35"/>
      <c r="M63" s="37" t="s">
        <v>286</v>
      </c>
      <c r="N63" s="37"/>
      <c r="O63" s="35"/>
      <c r="P63" s="37"/>
      <c r="Q63" s="37"/>
      <c r="R63" s="35"/>
      <c r="S63" s="37" t="s">
        <v>286</v>
      </c>
      <c r="T63" s="37"/>
      <c r="U63" s="35"/>
    </row>
    <row r="64" spans="1:21" ht="15.75" x14ac:dyDescent="0.25">
      <c r="A64" s="16"/>
      <c r="B64" s="52" t="s">
        <v>349</v>
      </c>
      <c r="C64" s="22"/>
      <c r="D64" s="24" t="s">
        <v>193</v>
      </c>
      <c r="E64" s="25">
        <v>122</v>
      </c>
      <c r="F64" s="22"/>
      <c r="G64" s="24" t="s">
        <v>193</v>
      </c>
      <c r="H64" s="25" t="s">
        <v>302</v>
      </c>
      <c r="I64" s="29" t="s">
        <v>198</v>
      </c>
      <c r="J64" s="24" t="s">
        <v>193</v>
      </c>
      <c r="K64" s="89" t="s">
        <v>195</v>
      </c>
      <c r="L64" s="22"/>
      <c r="M64" s="24" t="s">
        <v>193</v>
      </c>
      <c r="N64" s="89" t="s">
        <v>195</v>
      </c>
      <c r="O64" s="22"/>
      <c r="P64" s="24" t="s">
        <v>193</v>
      </c>
      <c r="Q64" s="25">
        <v>122</v>
      </c>
      <c r="R64" s="22"/>
      <c r="S64" s="24" t="s">
        <v>193</v>
      </c>
      <c r="T64" s="25" t="s">
        <v>302</v>
      </c>
      <c r="U64" s="29" t="s">
        <v>198</v>
      </c>
    </row>
    <row r="65" spans="1:21" ht="15.75" x14ac:dyDescent="0.25">
      <c r="A65" s="16"/>
      <c r="B65" s="26" t="s">
        <v>291</v>
      </c>
      <c r="C65" s="11"/>
      <c r="D65" s="78">
        <v>16659</v>
      </c>
      <c r="E65" s="78"/>
      <c r="F65" s="11"/>
      <c r="G65" s="49" t="s">
        <v>350</v>
      </c>
      <c r="H65" s="49"/>
      <c r="I65" s="13" t="s">
        <v>198</v>
      </c>
      <c r="J65" s="78">
        <v>13340</v>
      </c>
      <c r="K65" s="78"/>
      <c r="L65" s="11"/>
      <c r="M65" s="49" t="s">
        <v>351</v>
      </c>
      <c r="N65" s="49"/>
      <c r="O65" s="13" t="s">
        <v>198</v>
      </c>
      <c r="P65" s="78">
        <v>29999</v>
      </c>
      <c r="Q65" s="78"/>
      <c r="R65" s="11"/>
      <c r="S65" s="49" t="s">
        <v>303</v>
      </c>
      <c r="T65" s="49"/>
      <c r="U65" s="13" t="s">
        <v>198</v>
      </c>
    </row>
    <row r="66" spans="1:21" ht="26.25" x14ac:dyDescent="0.25">
      <c r="A66" s="16"/>
      <c r="B66" s="21" t="s">
        <v>339</v>
      </c>
      <c r="C66" s="22"/>
      <c r="D66" s="79">
        <v>24925</v>
      </c>
      <c r="E66" s="79"/>
      <c r="F66" s="22"/>
      <c r="G66" s="42" t="s">
        <v>352</v>
      </c>
      <c r="H66" s="42"/>
      <c r="I66" s="29" t="s">
        <v>198</v>
      </c>
      <c r="J66" s="79">
        <v>32541</v>
      </c>
      <c r="K66" s="79"/>
      <c r="L66" s="22"/>
      <c r="M66" s="42" t="s">
        <v>353</v>
      </c>
      <c r="N66" s="42"/>
      <c r="O66" s="29" t="s">
        <v>198</v>
      </c>
      <c r="P66" s="79">
        <v>57466</v>
      </c>
      <c r="Q66" s="79"/>
      <c r="R66" s="22"/>
      <c r="S66" s="42" t="s">
        <v>304</v>
      </c>
      <c r="T66" s="42"/>
      <c r="U66" s="29" t="s">
        <v>198</v>
      </c>
    </row>
    <row r="67" spans="1:21" ht="15.75" x14ac:dyDescent="0.25">
      <c r="A67" s="16"/>
      <c r="B67" s="26" t="s">
        <v>342</v>
      </c>
      <c r="C67" s="11"/>
      <c r="D67" s="78">
        <v>21775</v>
      </c>
      <c r="E67" s="78"/>
      <c r="F67" s="11"/>
      <c r="G67" s="49" t="s">
        <v>354</v>
      </c>
      <c r="H67" s="49"/>
      <c r="I67" s="13" t="s">
        <v>198</v>
      </c>
      <c r="J67" s="78">
        <v>150094</v>
      </c>
      <c r="K67" s="78"/>
      <c r="L67" s="11"/>
      <c r="M67" s="49" t="s">
        <v>355</v>
      </c>
      <c r="N67" s="49"/>
      <c r="O67" s="13" t="s">
        <v>198</v>
      </c>
      <c r="P67" s="78">
        <v>171869</v>
      </c>
      <c r="Q67" s="78"/>
      <c r="R67" s="11"/>
      <c r="S67" s="49" t="s">
        <v>305</v>
      </c>
      <c r="T67" s="49"/>
      <c r="U67" s="13" t="s">
        <v>198</v>
      </c>
    </row>
    <row r="68" spans="1:21" ht="16.5" thickBot="1" x14ac:dyDescent="0.3">
      <c r="A68" s="16"/>
      <c r="B68" s="21" t="s">
        <v>298</v>
      </c>
      <c r="C68" s="22"/>
      <c r="D68" s="92" t="s">
        <v>195</v>
      </c>
      <c r="E68" s="92"/>
      <c r="F68" s="22"/>
      <c r="G68" s="92" t="s">
        <v>195</v>
      </c>
      <c r="H68" s="92"/>
      <c r="I68" s="22"/>
      <c r="J68" s="92" t="s">
        <v>195</v>
      </c>
      <c r="K68" s="92"/>
      <c r="L68" s="22"/>
      <c r="M68" s="92" t="s">
        <v>195</v>
      </c>
      <c r="N68" s="92"/>
      <c r="O68" s="22"/>
      <c r="P68" s="92" t="s">
        <v>195</v>
      </c>
      <c r="Q68" s="92"/>
      <c r="R68" s="22"/>
      <c r="S68" s="92" t="s">
        <v>195</v>
      </c>
      <c r="T68" s="92"/>
      <c r="U68" s="22"/>
    </row>
    <row r="69" spans="1:21" ht="16.5" thickBot="1" x14ac:dyDescent="0.3">
      <c r="A69" s="16"/>
      <c r="B69" s="26" t="s">
        <v>345</v>
      </c>
      <c r="C69" s="11"/>
      <c r="D69" s="85" t="s">
        <v>193</v>
      </c>
      <c r="E69" s="90">
        <v>63481</v>
      </c>
      <c r="F69" s="11"/>
      <c r="G69" s="85" t="s">
        <v>193</v>
      </c>
      <c r="H69" s="86" t="s">
        <v>356</v>
      </c>
      <c r="I69" s="13" t="s">
        <v>198</v>
      </c>
      <c r="J69" s="85" t="s">
        <v>193</v>
      </c>
      <c r="K69" s="90">
        <v>195975</v>
      </c>
      <c r="L69" s="11"/>
      <c r="M69" s="85" t="s">
        <v>193</v>
      </c>
      <c r="N69" s="86" t="s">
        <v>357</v>
      </c>
      <c r="O69" s="13" t="s">
        <v>198</v>
      </c>
      <c r="P69" s="85" t="s">
        <v>193</v>
      </c>
      <c r="Q69" s="90">
        <v>259456</v>
      </c>
      <c r="R69" s="11"/>
      <c r="S69" s="85" t="s">
        <v>193</v>
      </c>
      <c r="T69" s="86" t="s">
        <v>306</v>
      </c>
      <c r="U69" s="13" t="s">
        <v>198</v>
      </c>
    </row>
    <row r="70" spans="1:21" ht="16.5" thickTop="1" x14ac:dyDescent="0.25">
      <c r="A70" s="16"/>
      <c r="B70" s="35"/>
      <c r="C70" s="35"/>
      <c r="D70" s="35"/>
      <c r="E70" s="35"/>
      <c r="F70" s="35"/>
      <c r="G70" s="35"/>
      <c r="H70" s="35"/>
      <c r="I70" s="35"/>
      <c r="J70" s="35"/>
      <c r="K70" s="35"/>
      <c r="L70" s="35"/>
      <c r="M70" s="35"/>
      <c r="N70" s="35"/>
      <c r="O70" s="35"/>
      <c r="P70" s="35"/>
      <c r="Q70" s="35"/>
      <c r="R70" s="35"/>
      <c r="S70" s="35"/>
      <c r="T70" s="35"/>
      <c r="U70" s="35"/>
    </row>
    <row r="71" spans="1:21" x14ac:dyDescent="0.25">
      <c r="A71" s="16"/>
      <c r="B71" s="93" t="s">
        <v>358</v>
      </c>
      <c r="C71" s="93"/>
      <c r="D71" s="93"/>
      <c r="E71" s="93"/>
      <c r="F71" s="93"/>
      <c r="G71" s="93"/>
      <c r="H71" s="93"/>
      <c r="I71" s="93"/>
      <c r="J71" s="93"/>
      <c r="K71" s="93"/>
      <c r="L71" s="93"/>
      <c r="M71" s="93"/>
      <c r="N71" s="93"/>
      <c r="O71" s="93"/>
      <c r="P71" s="93"/>
      <c r="Q71" s="93"/>
      <c r="R71" s="93"/>
      <c r="S71" s="93"/>
      <c r="T71" s="93"/>
      <c r="U71" s="93"/>
    </row>
    <row r="72" spans="1:21" ht="15.75" x14ac:dyDescent="0.25">
      <c r="A72" s="16"/>
      <c r="B72" s="34"/>
      <c r="C72" s="34"/>
      <c r="D72" s="34"/>
      <c r="E72" s="34"/>
      <c r="F72" s="34"/>
      <c r="G72" s="34"/>
      <c r="H72" s="34"/>
      <c r="I72" s="34"/>
      <c r="J72" s="34"/>
      <c r="K72" s="34"/>
      <c r="L72" s="34"/>
      <c r="M72" s="34"/>
      <c r="N72" s="34"/>
      <c r="O72" s="34"/>
      <c r="P72" s="34"/>
      <c r="Q72" s="34"/>
      <c r="R72" s="34"/>
      <c r="S72" s="34"/>
      <c r="T72" s="34"/>
      <c r="U72" s="34"/>
    </row>
    <row r="73" spans="1:21" ht="25.5" customHeight="1" x14ac:dyDescent="0.25">
      <c r="A73" s="16"/>
      <c r="B73" s="68" t="s">
        <v>359</v>
      </c>
      <c r="C73" s="68"/>
      <c r="D73" s="68"/>
      <c r="E73" s="68"/>
      <c r="F73" s="68"/>
      <c r="G73" s="68"/>
      <c r="H73" s="68"/>
      <c r="I73" s="68"/>
      <c r="J73" s="68"/>
      <c r="K73" s="68"/>
      <c r="L73" s="68"/>
      <c r="M73" s="68"/>
      <c r="N73" s="68"/>
      <c r="O73" s="68"/>
      <c r="P73" s="68"/>
      <c r="Q73" s="68"/>
      <c r="R73" s="68"/>
      <c r="S73" s="68"/>
      <c r="T73" s="68"/>
      <c r="U73" s="68"/>
    </row>
    <row r="74" spans="1:21" ht="15.75" x14ac:dyDescent="0.25">
      <c r="A74" s="16"/>
      <c r="B74" s="34"/>
      <c r="C74" s="34"/>
      <c r="D74" s="34"/>
      <c r="E74" s="34"/>
      <c r="F74" s="34"/>
      <c r="G74" s="34"/>
      <c r="H74" s="34"/>
      <c r="I74" s="34"/>
      <c r="J74" s="34"/>
      <c r="K74" s="34"/>
      <c r="L74" s="34"/>
      <c r="M74" s="34"/>
      <c r="N74" s="34"/>
      <c r="O74" s="34"/>
      <c r="P74" s="34"/>
      <c r="Q74" s="34"/>
      <c r="R74" s="34"/>
      <c r="S74" s="34"/>
      <c r="T74" s="34"/>
      <c r="U74" s="34"/>
    </row>
    <row r="75" spans="1:21" ht="25.5" customHeight="1" x14ac:dyDescent="0.25">
      <c r="A75" s="16"/>
      <c r="B75" s="68" t="s">
        <v>360</v>
      </c>
      <c r="C75" s="68"/>
      <c r="D75" s="68"/>
      <c r="E75" s="68"/>
      <c r="F75" s="68"/>
      <c r="G75" s="68"/>
      <c r="H75" s="68"/>
      <c r="I75" s="68"/>
      <c r="J75" s="68"/>
      <c r="K75" s="68"/>
      <c r="L75" s="68"/>
      <c r="M75" s="68"/>
      <c r="N75" s="68"/>
      <c r="O75" s="68"/>
      <c r="P75" s="68"/>
      <c r="Q75" s="68"/>
      <c r="R75" s="68"/>
      <c r="S75" s="68"/>
      <c r="T75" s="68"/>
      <c r="U75" s="68"/>
    </row>
    <row r="76" spans="1:21" ht="15.75" x14ac:dyDescent="0.25">
      <c r="A76" s="16"/>
      <c r="B76" s="34"/>
      <c r="C76" s="34"/>
      <c r="D76" s="34"/>
      <c r="E76" s="34"/>
      <c r="F76" s="34"/>
      <c r="G76" s="34"/>
      <c r="H76" s="34"/>
      <c r="I76" s="34"/>
      <c r="J76" s="34"/>
      <c r="K76" s="34"/>
      <c r="L76" s="34"/>
      <c r="M76" s="34"/>
      <c r="N76" s="34"/>
      <c r="O76" s="34"/>
      <c r="P76" s="34"/>
      <c r="Q76" s="34"/>
      <c r="R76" s="34"/>
      <c r="S76" s="34"/>
      <c r="T76" s="34"/>
      <c r="U76" s="34"/>
    </row>
    <row r="77" spans="1:21" ht="38.25" customHeight="1" x14ac:dyDescent="0.25">
      <c r="A77" s="16"/>
      <c r="B77" s="68" t="s">
        <v>361</v>
      </c>
      <c r="C77" s="68"/>
      <c r="D77" s="68"/>
      <c r="E77" s="68"/>
      <c r="F77" s="68"/>
      <c r="G77" s="68"/>
      <c r="H77" s="68"/>
      <c r="I77" s="68"/>
      <c r="J77" s="68"/>
      <c r="K77" s="68"/>
      <c r="L77" s="68"/>
      <c r="M77" s="68"/>
      <c r="N77" s="68"/>
      <c r="O77" s="68"/>
      <c r="P77" s="68"/>
      <c r="Q77" s="68"/>
      <c r="R77" s="68"/>
      <c r="S77" s="68"/>
      <c r="T77" s="68"/>
      <c r="U77" s="68"/>
    </row>
    <row r="78" spans="1:21" ht="15.75" x14ac:dyDescent="0.25">
      <c r="A78" s="16"/>
      <c r="B78" s="34"/>
      <c r="C78" s="34"/>
      <c r="D78" s="34"/>
      <c r="E78" s="34"/>
      <c r="F78" s="34"/>
      <c r="G78" s="34"/>
      <c r="H78" s="34"/>
      <c r="I78" s="34"/>
      <c r="J78" s="34"/>
      <c r="K78" s="34"/>
      <c r="L78" s="34"/>
      <c r="M78" s="34"/>
      <c r="N78" s="34"/>
      <c r="O78" s="34"/>
      <c r="P78" s="34"/>
      <c r="Q78" s="34"/>
      <c r="R78" s="34"/>
      <c r="S78" s="34"/>
      <c r="T78" s="34"/>
      <c r="U78" s="34"/>
    </row>
    <row r="79" spans="1:21" ht="25.5" customHeight="1" x14ac:dyDescent="0.25">
      <c r="A79" s="16"/>
      <c r="B79" s="68" t="s">
        <v>362</v>
      </c>
      <c r="C79" s="68"/>
      <c r="D79" s="68"/>
      <c r="E79" s="68"/>
      <c r="F79" s="68"/>
      <c r="G79" s="68"/>
      <c r="H79" s="68"/>
      <c r="I79" s="68"/>
      <c r="J79" s="68"/>
      <c r="K79" s="68"/>
      <c r="L79" s="68"/>
      <c r="M79" s="68"/>
      <c r="N79" s="68"/>
      <c r="O79" s="68"/>
      <c r="P79" s="68"/>
      <c r="Q79" s="68"/>
      <c r="R79" s="68"/>
      <c r="S79" s="68"/>
      <c r="T79" s="68"/>
      <c r="U79" s="68"/>
    </row>
    <row r="80" spans="1:21" ht="15.75" x14ac:dyDescent="0.25">
      <c r="A80" s="16"/>
      <c r="B80" s="34"/>
      <c r="C80" s="34"/>
      <c r="D80" s="34"/>
      <c r="E80" s="34"/>
      <c r="F80" s="34"/>
      <c r="G80" s="34"/>
      <c r="H80" s="34"/>
      <c r="I80" s="34"/>
      <c r="J80" s="34"/>
      <c r="K80" s="34"/>
      <c r="L80" s="34"/>
      <c r="M80" s="34"/>
      <c r="N80" s="34"/>
      <c r="O80" s="34"/>
      <c r="P80" s="34"/>
      <c r="Q80" s="34"/>
      <c r="R80" s="34"/>
      <c r="S80" s="34"/>
      <c r="T80" s="34"/>
      <c r="U80" s="34"/>
    </row>
    <row r="81" spans="1:21" ht="25.5" customHeight="1" x14ac:dyDescent="0.25">
      <c r="A81" s="16"/>
      <c r="B81" s="68" t="s">
        <v>363</v>
      </c>
      <c r="C81" s="68"/>
      <c r="D81" s="68"/>
      <c r="E81" s="68"/>
      <c r="F81" s="68"/>
      <c r="G81" s="68"/>
      <c r="H81" s="68"/>
      <c r="I81" s="68"/>
      <c r="J81" s="68"/>
      <c r="K81" s="68"/>
      <c r="L81" s="68"/>
      <c r="M81" s="68"/>
      <c r="N81" s="68"/>
      <c r="O81" s="68"/>
      <c r="P81" s="68"/>
      <c r="Q81" s="68"/>
      <c r="R81" s="68"/>
      <c r="S81" s="68"/>
      <c r="T81" s="68"/>
      <c r="U81" s="68"/>
    </row>
    <row r="82" spans="1:21" ht="15.75" x14ac:dyDescent="0.25">
      <c r="A82" s="16"/>
      <c r="B82" s="34"/>
      <c r="C82" s="34"/>
      <c r="D82" s="34"/>
      <c r="E82" s="34"/>
      <c r="F82" s="34"/>
      <c r="G82" s="34"/>
      <c r="H82" s="34"/>
      <c r="I82" s="34"/>
      <c r="J82" s="34"/>
      <c r="K82" s="34"/>
      <c r="L82" s="34"/>
      <c r="M82" s="34"/>
      <c r="N82" s="34"/>
      <c r="O82" s="34"/>
      <c r="P82" s="34"/>
      <c r="Q82" s="34"/>
      <c r="R82" s="34"/>
      <c r="S82" s="34"/>
      <c r="T82" s="34"/>
      <c r="U82" s="34"/>
    </row>
    <row r="83" spans="1:21" x14ac:dyDescent="0.25">
      <c r="A83" s="16"/>
      <c r="B83" s="68" t="s">
        <v>364</v>
      </c>
      <c r="C83" s="68"/>
      <c r="D83" s="68"/>
      <c r="E83" s="68"/>
      <c r="F83" s="68"/>
      <c r="G83" s="68"/>
      <c r="H83" s="68"/>
      <c r="I83" s="68"/>
      <c r="J83" s="68"/>
      <c r="K83" s="68"/>
      <c r="L83" s="68"/>
      <c r="M83" s="68"/>
      <c r="N83" s="68"/>
      <c r="O83" s="68"/>
      <c r="P83" s="68"/>
      <c r="Q83" s="68"/>
      <c r="R83" s="68"/>
      <c r="S83" s="68"/>
      <c r="T83" s="68"/>
      <c r="U83" s="68"/>
    </row>
    <row r="84" spans="1:21" ht="15.75" x14ac:dyDescent="0.25">
      <c r="A84" s="16"/>
      <c r="B84" s="34"/>
      <c r="C84" s="34"/>
      <c r="D84" s="34"/>
      <c r="E84" s="34"/>
      <c r="F84" s="34"/>
      <c r="G84" s="34"/>
      <c r="H84" s="34"/>
      <c r="I84" s="34"/>
      <c r="J84" s="34"/>
      <c r="K84" s="34"/>
      <c r="L84" s="34"/>
      <c r="M84" s="34"/>
      <c r="N84" s="34"/>
      <c r="O84" s="34"/>
      <c r="P84" s="34"/>
      <c r="Q84" s="34"/>
      <c r="R84" s="34"/>
      <c r="S84" s="34"/>
      <c r="T84" s="34"/>
      <c r="U84" s="34"/>
    </row>
    <row r="85" spans="1:21" ht="15.75" x14ac:dyDescent="0.25">
      <c r="A85" s="16"/>
      <c r="B85" s="34"/>
      <c r="C85" s="34"/>
      <c r="D85" s="34"/>
      <c r="E85" s="34"/>
      <c r="F85" s="34"/>
      <c r="G85" s="34"/>
      <c r="H85" s="34"/>
      <c r="I85" s="34"/>
      <c r="J85" s="34"/>
      <c r="K85" s="34"/>
      <c r="L85" s="34"/>
      <c r="M85" s="34"/>
      <c r="N85" s="34"/>
      <c r="O85" s="34"/>
      <c r="P85" s="34"/>
      <c r="Q85" s="34"/>
      <c r="R85" s="34"/>
      <c r="S85" s="34"/>
      <c r="T85" s="34"/>
      <c r="U85" s="34"/>
    </row>
    <row r="86" spans="1:21" x14ac:dyDescent="0.25">
      <c r="A86" s="16"/>
      <c r="B86" s="70"/>
      <c r="C86" s="70"/>
      <c r="D86" s="70"/>
      <c r="E86" s="70"/>
      <c r="F86" s="70"/>
      <c r="G86" s="70"/>
      <c r="H86" s="70"/>
      <c r="I86" s="70"/>
      <c r="J86" s="70"/>
      <c r="K86" s="70"/>
      <c r="L86" s="70"/>
      <c r="M86" s="70"/>
      <c r="N86" s="70"/>
      <c r="O86" s="70"/>
      <c r="P86" s="70"/>
      <c r="Q86" s="70"/>
      <c r="R86" s="70"/>
      <c r="S86" s="70"/>
      <c r="T86" s="70"/>
      <c r="U86" s="70"/>
    </row>
  </sheetData>
  <mergeCells count="222">
    <mergeCell ref="B86:U86"/>
    <mergeCell ref="B80:U80"/>
    <mergeCell ref="B81:U81"/>
    <mergeCell ref="B82:U82"/>
    <mergeCell ref="B83:U83"/>
    <mergeCell ref="B84:U84"/>
    <mergeCell ref="B85:U85"/>
    <mergeCell ref="B74:U74"/>
    <mergeCell ref="B75:U75"/>
    <mergeCell ref="B76:U76"/>
    <mergeCell ref="B77:U77"/>
    <mergeCell ref="B78:U78"/>
    <mergeCell ref="B79:U79"/>
    <mergeCell ref="B51:U51"/>
    <mergeCell ref="B52:U52"/>
    <mergeCell ref="B70:U70"/>
    <mergeCell ref="B71:U71"/>
    <mergeCell ref="B72:U72"/>
    <mergeCell ref="B73:U73"/>
    <mergeCell ref="B34:U34"/>
    <mergeCell ref="B35:U35"/>
    <mergeCell ref="B36:U36"/>
    <mergeCell ref="B48:U48"/>
    <mergeCell ref="B49:U49"/>
    <mergeCell ref="B50:U50"/>
    <mergeCell ref="A1:A2"/>
    <mergeCell ref="B1:U1"/>
    <mergeCell ref="B2:U2"/>
    <mergeCell ref="B3:U3"/>
    <mergeCell ref="A4:A86"/>
    <mergeCell ref="B4:U4"/>
    <mergeCell ref="B5:U5"/>
    <mergeCell ref="B6:U6"/>
    <mergeCell ref="B7:U7"/>
    <mergeCell ref="B8:U8"/>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R62:R63"/>
    <mergeCell ref="S62:T62"/>
    <mergeCell ref="S63:T63"/>
    <mergeCell ref="U62:U63"/>
    <mergeCell ref="D65:E65"/>
    <mergeCell ref="G65:H65"/>
    <mergeCell ref="J65:K65"/>
    <mergeCell ref="M65:N65"/>
    <mergeCell ref="P65:Q65"/>
    <mergeCell ref="S65:T65"/>
    <mergeCell ref="J62:K63"/>
    <mergeCell ref="L62:L63"/>
    <mergeCell ref="M62:N62"/>
    <mergeCell ref="M63:N63"/>
    <mergeCell ref="O62:O63"/>
    <mergeCell ref="P62:Q63"/>
    <mergeCell ref="C62:C63"/>
    <mergeCell ref="D62:E63"/>
    <mergeCell ref="F62:F63"/>
    <mergeCell ref="G62:H62"/>
    <mergeCell ref="G63:H63"/>
    <mergeCell ref="I62:I63"/>
    <mergeCell ref="D61:E61"/>
    <mergeCell ref="G61:H61"/>
    <mergeCell ref="J61:K61"/>
    <mergeCell ref="M61:N61"/>
    <mergeCell ref="P61:Q61"/>
    <mergeCell ref="S61:T61"/>
    <mergeCell ref="D59:E59"/>
    <mergeCell ref="G59:H59"/>
    <mergeCell ref="J59:K59"/>
    <mergeCell ref="M59:N59"/>
    <mergeCell ref="P59:Q59"/>
    <mergeCell ref="S59:T59"/>
    <mergeCell ref="S57:T57"/>
    <mergeCell ref="D58:E58"/>
    <mergeCell ref="G58:H58"/>
    <mergeCell ref="J58:K58"/>
    <mergeCell ref="M58:N58"/>
    <mergeCell ref="P58:Q58"/>
    <mergeCell ref="S58:T58"/>
    <mergeCell ref="P54:Q55"/>
    <mergeCell ref="R54:R55"/>
    <mergeCell ref="S54:T54"/>
    <mergeCell ref="S55:T55"/>
    <mergeCell ref="U54:U55"/>
    <mergeCell ref="D57:E57"/>
    <mergeCell ref="G57:H57"/>
    <mergeCell ref="J57:K57"/>
    <mergeCell ref="M57:N57"/>
    <mergeCell ref="P57:Q57"/>
    <mergeCell ref="I54:I55"/>
    <mergeCell ref="J54:K55"/>
    <mergeCell ref="L54:L55"/>
    <mergeCell ref="M54:N54"/>
    <mergeCell ref="M55:N55"/>
    <mergeCell ref="O54:O55"/>
    <mergeCell ref="D46:E46"/>
    <mergeCell ref="G46:H46"/>
    <mergeCell ref="D53:H53"/>
    <mergeCell ref="J53:N53"/>
    <mergeCell ref="P53:T53"/>
    <mergeCell ref="C54:C55"/>
    <mergeCell ref="D54:E55"/>
    <mergeCell ref="F54:F55"/>
    <mergeCell ref="G54:H54"/>
    <mergeCell ref="G55:H55"/>
    <mergeCell ref="D43:E43"/>
    <mergeCell ref="G43:H43"/>
    <mergeCell ref="D44:E44"/>
    <mergeCell ref="G44:H44"/>
    <mergeCell ref="D45:E45"/>
    <mergeCell ref="G45:H45"/>
    <mergeCell ref="D39:E39"/>
    <mergeCell ref="G39:H39"/>
    <mergeCell ref="D41:E41"/>
    <mergeCell ref="G41:H41"/>
    <mergeCell ref="D42:E42"/>
    <mergeCell ref="G42:H42"/>
    <mergeCell ref="D32:E32"/>
    <mergeCell ref="G32:H32"/>
    <mergeCell ref="J32:K32"/>
    <mergeCell ref="M32:N32"/>
    <mergeCell ref="D33:E33"/>
    <mergeCell ref="B37:B38"/>
    <mergeCell ref="C37:C38"/>
    <mergeCell ref="D37:H37"/>
    <mergeCell ref="D38:H38"/>
    <mergeCell ref="I37:I3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8"/>
  <sheetViews>
    <sheetView showGridLines="0" workbookViewId="0"/>
  </sheetViews>
  <sheetFormatPr defaultRowHeight="15" x14ac:dyDescent="0.25"/>
  <cols>
    <col min="1" max="1" width="23.5703125" bestFit="1" customWidth="1"/>
    <col min="2" max="2" width="36.5703125" bestFit="1" customWidth="1"/>
    <col min="3" max="3" width="33.85546875" customWidth="1"/>
    <col min="4" max="4" width="36.5703125" customWidth="1"/>
    <col min="5" max="5" width="30.85546875" customWidth="1"/>
    <col min="6" max="6" width="6.42578125" customWidth="1"/>
    <col min="7" max="7" width="19.42578125" customWidth="1"/>
    <col min="8" max="8" width="29.140625" customWidth="1"/>
    <col min="9" max="9" width="5.7109375" customWidth="1"/>
    <col min="10" max="10" width="6.42578125" customWidth="1"/>
    <col min="11" max="11" width="25.7109375" customWidth="1"/>
    <col min="12" max="12" width="5.7109375" customWidth="1"/>
    <col min="13" max="13" width="6.42578125" customWidth="1"/>
    <col min="14" max="14" width="22.7109375" customWidth="1"/>
    <col min="15" max="15" width="5.7109375" customWidth="1"/>
    <col min="16" max="16" width="6.42578125" customWidth="1"/>
    <col min="17" max="17" width="30.85546875" customWidth="1"/>
    <col min="18" max="18" width="5.7109375" customWidth="1"/>
    <col min="19" max="19" width="6.42578125" customWidth="1"/>
    <col min="20" max="20" width="30.85546875" customWidth="1"/>
    <col min="21" max="21" width="33.85546875" customWidth="1"/>
  </cols>
  <sheetData>
    <row r="1" spans="1:21" ht="15" customHeight="1" x14ac:dyDescent="0.25">
      <c r="A1" s="8" t="s">
        <v>3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65</v>
      </c>
      <c r="B3" s="66"/>
      <c r="C3" s="66"/>
      <c r="D3" s="66"/>
      <c r="E3" s="66"/>
      <c r="F3" s="66"/>
      <c r="G3" s="66"/>
      <c r="H3" s="66"/>
      <c r="I3" s="66"/>
      <c r="J3" s="66"/>
      <c r="K3" s="66"/>
      <c r="L3" s="66"/>
      <c r="M3" s="66"/>
      <c r="N3" s="66"/>
      <c r="O3" s="66"/>
      <c r="P3" s="66"/>
      <c r="Q3" s="66"/>
      <c r="R3" s="66"/>
      <c r="S3" s="66"/>
      <c r="T3" s="66"/>
      <c r="U3" s="66"/>
    </row>
    <row r="4" spans="1:21" ht="15.75" x14ac:dyDescent="0.25">
      <c r="A4" s="16" t="s">
        <v>365</v>
      </c>
      <c r="B4" s="34"/>
      <c r="C4" s="34"/>
      <c r="D4" s="34"/>
      <c r="E4" s="34"/>
      <c r="F4" s="34"/>
      <c r="G4" s="34"/>
      <c r="H4" s="34"/>
      <c r="I4" s="34"/>
      <c r="J4" s="34"/>
      <c r="K4" s="34"/>
      <c r="L4" s="34"/>
      <c r="M4" s="34"/>
      <c r="N4" s="34"/>
      <c r="O4" s="34"/>
      <c r="P4" s="34"/>
      <c r="Q4" s="34"/>
      <c r="R4" s="34"/>
      <c r="S4" s="34"/>
      <c r="T4" s="34"/>
      <c r="U4" s="34"/>
    </row>
    <row r="5" spans="1:21" x14ac:dyDescent="0.25">
      <c r="A5" s="16"/>
      <c r="B5" s="124" t="s">
        <v>366</v>
      </c>
      <c r="C5" s="124"/>
      <c r="D5" s="124"/>
      <c r="E5" s="124"/>
      <c r="F5" s="124"/>
      <c r="G5" s="124"/>
      <c r="H5" s="124"/>
      <c r="I5" s="124"/>
      <c r="J5" s="124"/>
      <c r="K5" s="124"/>
      <c r="L5" s="124"/>
      <c r="M5" s="124"/>
      <c r="N5" s="124"/>
      <c r="O5" s="124"/>
      <c r="P5" s="124"/>
      <c r="Q5" s="124"/>
      <c r="R5" s="124"/>
      <c r="S5" s="124"/>
      <c r="T5" s="124"/>
      <c r="U5" s="124"/>
    </row>
    <row r="6" spans="1:21" ht="15.75" x14ac:dyDescent="0.25">
      <c r="A6" s="16"/>
      <c r="B6" s="125"/>
      <c r="C6" s="125"/>
      <c r="D6" s="125"/>
      <c r="E6" s="125"/>
      <c r="F6" s="125"/>
      <c r="G6" s="125"/>
      <c r="H6" s="125"/>
      <c r="I6" s="125"/>
      <c r="J6" s="125"/>
      <c r="K6" s="125"/>
      <c r="L6" s="125"/>
      <c r="M6" s="125"/>
      <c r="N6" s="125"/>
      <c r="O6" s="125"/>
      <c r="P6" s="125"/>
      <c r="Q6" s="125"/>
      <c r="R6" s="125"/>
      <c r="S6" s="125"/>
      <c r="T6" s="125"/>
      <c r="U6" s="125"/>
    </row>
    <row r="7" spans="1:21" x14ac:dyDescent="0.25">
      <c r="A7" s="16"/>
      <c r="B7" s="68" t="s">
        <v>367</v>
      </c>
      <c r="C7" s="68"/>
      <c r="D7" s="68"/>
      <c r="E7" s="68"/>
      <c r="F7" s="68"/>
      <c r="G7" s="68"/>
      <c r="H7" s="68"/>
      <c r="I7" s="68"/>
      <c r="J7" s="68"/>
      <c r="K7" s="68"/>
      <c r="L7" s="68"/>
      <c r="M7" s="68"/>
      <c r="N7" s="68"/>
      <c r="O7" s="68"/>
      <c r="P7" s="68"/>
      <c r="Q7" s="68"/>
      <c r="R7" s="68"/>
      <c r="S7" s="68"/>
      <c r="T7" s="68"/>
      <c r="U7" s="68"/>
    </row>
    <row r="8" spans="1:21" ht="15.75" x14ac:dyDescent="0.25">
      <c r="A8" s="16"/>
      <c r="B8" s="34"/>
      <c r="C8" s="34"/>
      <c r="D8" s="34"/>
      <c r="E8" s="34"/>
      <c r="F8" s="34"/>
      <c r="G8" s="34"/>
      <c r="H8" s="34"/>
      <c r="I8" s="34"/>
      <c r="J8" s="34"/>
      <c r="K8" s="34"/>
      <c r="L8" s="34"/>
      <c r="M8" s="34"/>
      <c r="N8" s="34"/>
      <c r="O8" s="34"/>
      <c r="P8" s="34"/>
      <c r="Q8" s="34"/>
      <c r="R8" s="34"/>
      <c r="S8" s="34"/>
      <c r="T8" s="34"/>
      <c r="U8" s="34"/>
    </row>
    <row r="9" spans="1:21" x14ac:dyDescent="0.25">
      <c r="A9" s="16"/>
      <c r="B9" s="34"/>
      <c r="C9" s="35"/>
      <c r="D9" s="36" t="s">
        <v>205</v>
      </c>
      <c r="E9" s="36"/>
      <c r="F9" s="35"/>
      <c r="G9" s="36" t="s">
        <v>206</v>
      </c>
      <c r="H9" s="36"/>
      <c r="I9" s="35"/>
    </row>
    <row r="10" spans="1:21" ht="15.75" thickBot="1" x14ac:dyDescent="0.3">
      <c r="A10" s="16"/>
      <c r="B10" s="34"/>
      <c r="C10" s="35"/>
      <c r="D10" s="37">
        <v>2015</v>
      </c>
      <c r="E10" s="37"/>
      <c r="F10" s="35"/>
      <c r="G10" s="37">
        <v>2014</v>
      </c>
      <c r="H10" s="37"/>
      <c r="I10" s="35"/>
    </row>
    <row r="11" spans="1:21" ht="15.75" x14ac:dyDescent="0.25">
      <c r="A11" s="16"/>
      <c r="B11" s="53" t="s">
        <v>368</v>
      </c>
      <c r="C11" s="22"/>
      <c r="D11" s="48"/>
      <c r="E11" s="48"/>
      <c r="F11" s="22"/>
      <c r="G11" s="48"/>
      <c r="H11" s="48"/>
      <c r="I11" s="22"/>
    </row>
    <row r="12" spans="1:21" ht="15.75" x14ac:dyDescent="0.25">
      <c r="A12" s="16"/>
      <c r="B12" s="95" t="s">
        <v>369</v>
      </c>
      <c r="C12" s="11"/>
      <c r="D12" s="13" t="s">
        <v>193</v>
      </c>
      <c r="E12" s="32">
        <v>287524</v>
      </c>
      <c r="F12" s="11"/>
      <c r="G12" s="13" t="s">
        <v>193</v>
      </c>
      <c r="H12" s="32">
        <v>275646</v>
      </c>
      <c r="I12" s="11"/>
    </row>
    <row r="13" spans="1:21" ht="15.75" x14ac:dyDescent="0.25">
      <c r="A13" s="16"/>
      <c r="B13" s="96" t="s">
        <v>370</v>
      </c>
      <c r="C13" s="22"/>
      <c r="D13" s="79">
        <v>45514</v>
      </c>
      <c r="E13" s="79"/>
      <c r="F13" s="22"/>
      <c r="G13" s="79">
        <v>46784</v>
      </c>
      <c r="H13" s="79"/>
      <c r="I13" s="22"/>
    </row>
    <row r="14" spans="1:21" ht="15.75" x14ac:dyDescent="0.25">
      <c r="A14" s="16"/>
      <c r="B14" s="54" t="s">
        <v>371</v>
      </c>
      <c r="C14" s="11"/>
      <c r="D14" s="77"/>
      <c r="E14" s="77"/>
      <c r="F14" s="11"/>
      <c r="G14" s="77"/>
      <c r="H14" s="77"/>
      <c r="I14" s="11"/>
    </row>
    <row r="15" spans="1:21" ht="15.75" x14ac:dyDescent="0.25">
      <c r="A15" s="16"/>
      <c r="B15" s="96" t="s">
        <v>372</v>
      </c>
      <c r="C15" s="22"/>
      <c r="D15" s="79">
        <v>74172</v>
      </c>
      <c r="E15" s="79"/>
      <c r="F15" s="22"/>
      <c r="G15" s="79">
        <v>76849</v>
      </c>
      <c r="H15" s="79"/>
      <c r="I15" s="22"/>
    </row>
    <row r="16" spans="1:21" ht="15.75" x14ac:dyDescent="0.25">
      <c r="A16" s="16"/>
      <c r="B16" s="95" t="s">
        <v>373</v>
      </c>
      <c r="C16" s="11"/>
      <c r="D16" s="78">
        <v>62742</v>
      </c>
      <c r="E16" s="78"/>
      <c r="F16" s="11"/>
      <c r="G16" s="78">
        <v>74962</v>
      </c>
      <c r="H16" s="78"/>
      <c r="I16" s="11"/>
    </row>
    <row r="17" spans="1:21" ht="15.75" x14ac:dyDescent="0.25">
      <c r="A17" s="16"/>
      <c r="B17" s="96" t="s">
        <v>374</v>
      </c>
      <c r="C17" s="22"/>
      <c r="D17" s="79">
        <v>75942</v>
      </c>
      <c r="E17" s="79"/>
      <c r="F17" s="22"/>
      <c r="G17" s="79">
        <v>61640</v>
      </c>
      <c r="H17" s="79"/>
      <c r="I17" s="22"/>
    </row>
    <row r="18" spans="1:21" ht="15.75" x14ac:dyDescent="0.25">
      <c r="A18" s="16"/>
      <c r="B18" s="95" t="s">
        <v>375</v>
      </c>
      <c r="C18" s="11"/>
      <c r="D18" s="78">
        <v>669394</v>
      </c>
      <c r="E18" s="78"/>
      <c r="F18" s="11"/>
      <c r="G18" s="78">
        <v>666417</v>
      </c>
      <c r="H18" s="78"/>
      <c r="I18" s="11"/>
    </row>
    <row r="19" spans="1:21" ht="15.75" x14ac:dyDescent="0.25">
      <c r="A19" s="16"/>
      <c r="B19" s="53" t="s">
        <v>376</v>
      </c>
      <c r="C19" s="22"/>
      <c r="D19" s="99"/>
      <c r="E19" s="99"/>
      <c r="F19" s="22"/>
      <c r="G19" s="99"/>
      <c r="H19" s="99"/>
      <c r="I19" s="22"/>
    </row>
    <row r="20" spans="1:21" ht="15.75" x14ac:dyDescent="0.25">
      <c r="A20" s="16"/>
      <c r="B20" s="95" t="s">
        <v>377</v>
      </c>
      <c r="C20" s="11"/>
      <c r="D20" s="78">
        <v>435667</v>
      </c>
      <c r="E20" s="78"/>
      <c r="F20" s="11"/>
      <c r="G20" s="78">
        <v>435336</v>
      </c>
      <c r="H20" s="78"/>
      <c r="I20" s="11"/>
    </row>
    <row r="21" spans="1:21" ht="15.75" x14ac:dyDescent="0.25">
      <c r="A21" s="16"/>
      <c r="B21" s="96" t="s">
        <v>378</v>
      </c>
      <c r="C21" s="22"/>
      <c r="D21" s="79">
        <v>273276</v>
      </c>
      <c r="E21" s="79"/>
      <c r="F21" s="22"/>
      <c r="G21" s="79">
        <v>274159</v>
      </c>
      <c r="H21" s="79"/>
      <c r="I21" s="22"/>
    </row>
    <row r="22" spans="1:21" ht="15.75" x14ac:dyDescent="0.25">
      <c r="A22" s="16"/>
      <c r="B22" s="54" t="s">
        <v>379</v>
      </c>
      <c r="C22" s="11"/>
      <c r="D22" s="77"/>
      <c r="E22" s="77"/>
      <c r="F22" s="11"/>
      <c r="G22" s="77"/>
      <c r="H22" s="77"/>
      <c r="I22" s="11"/>
    </row>
    <row r="23" spans="1:21" ht="15.75" x14ac:dyDescent="0.25">
      <c r="A23" s="16"/>
      <c r="B23" s="96" t="s">
        <v>380</v>
      </c>
      <c r="C23" s="22"/>
      <c r="D23" s="79">
        <v>44675</v>
      </c>
      <c r="E23" s="79"/>
      <c r="F23" s="22"/>
      <c r="G23" s="79">
        <v>45360</v>
      </c>
      <c r="H23" s="79"/>
      <c r="I23" s="22"/>
    </row>
    <row r="24" spans="1:21" ht="16.5" thickBot="1" x14ac:dyDescent="0.3">
      <c r="A24" s="16"/>
      <c r="B24" s="95" t="s">
        <v>381</v>
      </c>
      <c r="C24" s="11"/>
      <c r="D24" s="43">
        <v>557</v>
      </c>
      <c r="E24" s="43"/>
      <c r="F24" s="11"/>
      <c r="G24" s="43">
        <v>612</v>
      </c>
      <c r="H24" s="43"/>
      <c r="I24" s="11"/>
    </row>
    <row r="25" spans="1:21" ht="15.75" x14ac:dyDescent="0.25">
      <c r="A25" s="16"/>
      <c r="B25" s="96" t="s">
        <v>382</v>
      </c>
      <c r="C25" s="22"/>
      <c r="D25" s="100">
        <v>1969463</v>
      </c>
      <c r="E25" s="100"/>
      <c r="F25" s="22"/>
      <c r="G25" s="100">
        <v>1957765</v>
      </c>
      <c r="H25" s="100"/>
      <c r="I25" s="22"/>
    </row>
    <row r="26" spans="1:21" ht="16.5" thickBot="1" x14ac:dyDescent="0.3">
      <c r="A26" s="16"/>
      <c r="B26" s="54" t="s">
        <v>383</v>
      </c>
      <c r="C26" s="11"/>
      <c r="D26" s="43" t="s">
        <v>384</v>
      </c>
      <c r="E26" s="43"/>
      <c r="F26" s="13" t="s">
        <v>198</v>
      </c>
      <c r="G26" s="43" t="s">
        <v>385</v>
      </c>
      <c r="H26" s="43"/>
      <c r="I26" s="13" t="s">
        <v>198</v>
      </c>
    </row>
    <row r="27" spans="1:21" ht="16.5" thickBot="1" x14ac:dyDescent="0.3">
      <c r="A27" s="16"/>
      <c r="B27" s="96" t="s">
        <v>386</v>
      </c>
      <c r="C27" s="22"/>
      <c r="D27" s="97" t="s">
        <v>193</v>
      </c>
      <c r="E27" s="98">
        <v>1946825</v>
      </c>
      <c r="F27" s="22"/>
      <c r="G27" s="97" t="s">
        <v>193</v>
      </c>
      <c r="H27" s="98">
        <v>1934515</v>
      </c>
      <c r="I27" s="22"/>
    </row>
    <row r="28" spans="1:21" ht="15.75" x14ac:dyDescent="0.25">
      <c r="A28" s="16"/>
      <c r="B28" s="34"/>
      <c r="C28" s="34"/>
      <c r="D28" s="34"/>
      <c r="E28" s="34"/>
      <c r="F28" s="34"/>
      <c r="G28" s="34"/>
      <c r="H28" s="34"/>
      <c r="I28" s="34"/>
      <c r="J28" s="34"/>
      <c r="K28" s="34"/>
      <c r="L28" s="34"/>
      <c r="M28" s="34"/>
      <c r="N28" s="34"/>
      <c r="O28" s="34"/>
      <c r="P28" s="34"/>
      <c r="Q28" s="34"/>
      <c r="R28" s="34"/>
      <c r="S28" s="34"/>
      <c r="T28" s="34"/>
      <c r="U28" s="34"/>
    </row>
    <row r="29" spans="1:21" x14ac:dyDescent="0.25">
      <c r="A29" s="16"/>
      <c r="B29" s="68" t="s">
        <v>387</v>
      </c>
      <c r="C29" s="68"/>
      <c r="D29" s="68"/>
      <c r="E29" s="68"/>
      <c r="F29" s="68"/>
      <c r="G29" s="68"/>
      <c r="H29" s="68"/>
      <c r="I29" s="68"/>
      <c r="J29" s="68"/>
      <c r="K29" s="68"/>
      <c r="L29" s="68"/>
      <c r="M29" s="68"/>
      <c r="N29" s="68"/>
      <c r="O29" s="68"/>
      <c r="P29" s="68"/>
      <c r="Q29" s="68"/>
      <c r="R29" s="68"/>
      <c r="S29" s="68"/>
      <c r="T29" s="68"/>
      <c r="U29" s="68"/>
    </row>
    <row r="30" spans="1:21" ht="15.75" x14ac:dyDescent="0.25">
      <c r="A30" s="16"/>
      <c r="B30" s="34"/>
      <c r="C30" s="34"/>
      <c r="D30" s="34"/>
      <c r="E30" s="34"/>
      <c r="F30" s="34"/>
      <c r="G30" s="34"/>
      <c r="H30" s="34"/>
      <c r="I30" s="34"/>
      <c r="J30" s="34"/>
      <c r="K30" s="34"/>
      <c r="L30" s="34"/>
      <c r="M30" s="34"/>
      <c r="N30" s="34"/>
      <c r="O30" s="34"/>
      <c r="P30" s="34"/>
      <c r="Q30" s="34"/>
      <c r="R30" s="34"/>
      <c r="S30" s="34"/>
      <c r="T30" s="34"/>
      <c r="U30" s="34"/>
    </row>
    <row r="31" spans="1:21" ht="15.75" x14ac:dyDescent="0.25">
      <c r="A31" s="16"/>
      <c r="B31" s="53" t="s">
        <v>369</v>
      </c>
      <c r="C31" s="22"/>
      <c r="D31" s="29" t="s">
        <v>193</v>
      </c>
      <c r="E31" s="28" t="s">
        <v>388</v>
      </c>
      <c r="F31" s="22"/>
    </row>
    <row r="32" spans="1:21" ht="15.75" x14ac:dyDescent="0.25">
      <c r="A32" s="16"/>
      <c r="B32" s="54" t="s">
        <v>374</v>
      </c>
      <c r="C32" s="11"/>
      <c r="D32" s="49" t="s">
        <v>389</v>
      </c>
      <c r="E32" s="49"/>
      <c r="F32" s="11"/>
    </row>
    <row r="33" spans="1:21" ht="15.75" x14ac:dyDescent="0.25">
      <c r="A33" s="16"/>
      <c r="B33" s="53" t="s">
        <v>390</v>
      </c>
      <c r="C33" s="22"/>
      <c r="D33" s="42" t="s">
        <v>391</v>
      </c>
      <c r="E33" s="42"/>
      <c r="F33" s="22"/>
    </row>
    <row r="34" spans="1:21" ht="15.75" x14ac:dyDescent="0.25">
      <c r="A34" s="16"/>
      <c r="B34" s="54" t="s">
        <v>377</v>
      </c>
      <c r="C34" s="11"/>
      <c r="D34" s="49" t="s">
        <v>392</v>
      </c>
      <c r="E34" s="49"/>
      <c r="F34" s="11"/>
    </row>
    <row r="35" spans="1:21" ht="15.75" x14ac:dyDescent="0.25">
      <c r="A35" s="16"/>
      <c r="B35" s="53" t="s">
        <v>378</v>
      </c>
      <c r="C35" s="22"/>
      <c r="D35" s="42" t="s">
        <v>393</v>
      </c>
      <c r="E35" s="42"/>
      <c r="F35" s="22"/>
    </row>
    <row r="36" spans="1:21" ht="16.5" thickBot="1" x14ac:dyDescent="0.3">
      <c r="A36" s="16"/>
      <c r="B36" s="54" t="s">
        <v>380</v>
      </c>
      <c r="C36" s="11"/>
      <c r="D36" s="43" t="s">
        <v>394</v>
      </c>
      <c r="E36" s="43"/>
      <c r="F36" s="11"/>
    </row>
    <row r="37" spans="1:21" ht="16.5" thickBot="1" x14ac:dyDescent="0.3">
      <c r="A37" s="16"/>
      <c r="B37" s="101"/>
      <c r="C37" s="22"/>
      <c r="D37" s="74" t="s">
        <v>193</v>
      </c>
      <c r="E37" s="76" t="s">
        <v>395</v>
      </c>
      <c r="F37" s="22"/>
    </row>
    <row r="38" spans="1:21" ht="16.5" thickTop="1" x14ac:dyDescent="0.25">
      <c r="A38" s="16"/>
      <c r="B38" s="34"/>
      <c r="C38" s="34"/>
      <c r="D38" s="34"/>
      <c r="E38" s="34"/>
      <c r="F38" s="34"/>
      <c r="G38" s="34"/>
      <c r="H38" s="34"/>
      <c r="I38" s="34"/>
      <c r="J38" s="34"/>
      <c r="K38" s="34"/>
      <c r="L38" s="34"/>
      <c r="M38" s="34"/>
      <c r="N38" s="34"/>
      <c r="O38" s="34"/>
      <c r="P38" s="34"/>
      <c r="Q38" s="34"/>
      <c r="R38" s="34"/>
      <c r="S38" s="34"/>
      <c r="T38" s="34"/>
      <c r="U38" s="34"/>
    </row>
    <row r="39" spans="1:21" x14ac:dyDescent="0.25">
      <c r="A39" s="16"/>
      <c r="B39" s="68" t="s">
        <v>396</v>
      </c>
      <c r="C39" s="68"/>
      <c r="D39" s="68"/>
      <c r="E39" s="68"/>
      <c r="F39" s="68"/>
      <c r="G39" s="68"/>
      <c r="H39" s="68"/>
      <c r="I39" s="68"/>
      <c r="J39" s="68"/>
      <c r="K39" s="68"/>
      <c r="L39" s="68"/>
      <c r="M39" s="68"/>
      <c r="N39" s="68"/>
      <c r="O39" s="68"/>
      <c r="P39" s="68"/>
      <c r="Q39" s="68"/>
      <c r="R39" s="68"/>
      <c r="S39" s="68"/>
      <c r="T39" s="68"/>
      <c r="U39" s="68"/>
    </row>
    <row r="40" spans="1:21" ht="15.75" x14ac:dyDescent="0.25">
      <c r="A40" s="16"/>
      <c r="B40" s="34"/>
      <c r="C40" s="34"/>
      <c r="D40" s="34"/>
      <c r="E40" s="34"/>
      <c r="F40" s="34"/>
      <c r="G40" s="34"/>
      <c r="H40" s="34"/>
      <c r="I40" s="34"/>
      <c r="J40" s="34"/>
      <c r="K40" s="34"/>
      <c r="L40" s="34"/>
      <c r="M40" s="34"/>
      <c r="N40" s="34"/>
      <c r="O40" s="34"/>
      <c r="P40" s="34"/>
      <c r="Q40" s="34"/>
      <c r="R40" s="34"/>
      <c r="S40" s="34"/>
      <c r="T40" s="34"/>
      <c r="U40" s="34"/>
    </row>
    <row r="41" spans="1:21" x14ac:dyDescent="0.25">
      <c r="A41" s="16"/>
      <c r="B41" s="68" t="s">
        <v>397</v>
      </c>
      <c r="C41" s="68"/>
      <c r="D41" s="68"/>
      <c r="E41" s="68"/>
      <c r="F41" s="68"/>
      <c r="G41" s="68"/>
      <c r="H41" s="68"/>
      <c r="I41" s="68"/>
      <c r="J41" s="68"/>
      <c r="K41" s="68"/>
      <c r="L41" s="68"/>
      <c r="M41" s="68"/>
      <c r="N41" s="68"/>
      <c r="O41" s="68"/>
      <c r="P41" s="68"/>
      <c r="Q41" s="68"/>
      <c r="R41" s="68"/>
      <c r="S41" s="68"/>
      <c r="T41" s="68"/>
      <c r="U41" s="68"/>
    </row>
    <row r="42" spans="1:21" ht="15.75" x14ac:dyDescent="0.25">
      <c r="A42" s="16"/>
      <c r="B42" s="34"/>
      <c r="C42" s="34"/>
      <c r="D42" s="34"/>
      <c r="E42" s="34"/>
      <c r="F42" s="34"/>
      <c r="G42" s="34"/>
      <c r="H42" s="34"/>
      <c r="I42" s="34"/>
      <c r="J42" s="34"/>
      <c r="K42" s="34"/>
      <c r="L42" s="34"/>
      <c r="M42" s="34"/>
      <c r="N42" s="34"/>
      <c r="O42" s="34"/>
      <c r="P42" s="34"/>
      <c r="Q42" s="34"/>
      <c r="R42" s="34"/>
      <c r="S42" s="34"/>
      <c r="T42" s="34"/>
      <c r="U42" s="34"/>
    </row>
    <row r="43" spans="1:21" x14ac:dyDescent="0.25">
      <c r="A43" s="16"/>
      <c r="B43" s="34"/>
      <c r="C43" s="35"/>
      <c r="D43" s="36" t="s">
        <v>368</v>
      </c>
      <c r="E43" s="36"/>
      <c r="F43" s="35"/>
      <c r="G43" s="36" t="s">
        <v>368</v>
      </c>
      <c r="H43" s="36"/>
      <c r="I43" s="35"/>
      <c r="J43" s="36" t="s">
        <v>376</v>
      </c>
      <c r="K43" s="36"/>
      <c r="L43" s="35"/>
      <c r="M43" s="36" t="s">
        <v>379</v>
      </c>
      <c r="N43" s="36"/>
      <c r="O43" s="35"/>
      <c r="P43" s="36" t="s">
        <v>335</v>
      </c>
      <c r="Q43" s="36"/>
      <c r="R43" s="35"/>
    </row>
    <row r="44" spans="1:21" ht="15.75" thickBot="1" x14ac:dyDescent="0.3">
      <c r="A44" s="16"/>
      <c r="B44" s="34"/>
      <c r="C44" s="35"/>
      <c r="D44" s="37"/>
      <c r="E44" s="37"/>
      <c r="F44" s="35"/>
      <c r="G44" s="37" t="s">
        <v>398</v>
      </c>
      <c r="H44" s="37"/>
      <c r="I44" s="35"/>
      <c r="J44" s="37"/>
      <c r="K44" s="37"/>
      <c r="L44" s="35"/>
      <c r="M44" s="37"/>
      <c r="N44" s="37"/>
      <c r="O44" s="35"/>
      <c r="P44" s="37"/>
      <c r="Q44" s="37"/>
      <c r="R44" s="35"/>
    </row>
    <row r="45" spans="1:21" ht="15.75" x14ac:dyDescent="0.25">
      <c r="A45" s="16"/>
      <c r="B45" s="53" t="s">
        <v>399</v>
      </c>
      <c r="C45" s="22"/>
      <c r="D45" s="48"/>
      <c r="E45" s="48"/>
      <c r="F45" s="22"/>
      <c r="G45" s="48"/>
      <c r="H45" s="48"/>
      <c r="I45" s="22"/>
      <c r="J45" s="48"/>
      <c r="K45" s="48"/>
      <c r="L45" s="22"/>
      <c r="M45" s="48"/>
      <c r="N45" s="48"/>
      <c r="O45" s="22"/>
      <c r="P45" s="48"/>
      <c r="Q45" s="48"/>
      <c r="R45" s="22"/>
    </row>
    <row r="46" spans="1:21" ht="15.75" x14ac:dyDescent="0.25">
      <c r="A46" s="16"/>
      <c r="B46" s="54" t="s">
        <v>400</v>
      </c>
      <c r="C46" s="11"/>
      <c r="D46" s="13" t="s">
        <v>193</v>
      </c>
      <c r="E46" s="32">
        <v>2977</v>
      </c>
      <c r="F46" s="11"/>
      <c r="G46" s="13" t="s">
        <v>193</v>
      </c>
      <c r="H46" s="32">
        <v>15605</v>
      </c>
      <c r="I46" s="11"/>
      <c r="J46" s="13" t="s">
        <v>193</v>
      </c>
      <c r="K46" s="32">
        <v>3501</v>
      </c>
      <c r="L46" s="11"/>
      <c r="M46" s="13" t="s">
        <v>193</v>
      </c>
      <c r="N46" s="32">
        <v>1167</v>
      </c>
      <c r="O46" s="11"/>
      <c r="P46" s="13" t="s">
        <v>193</v>
      </c>
      <c r="Q46" s="32">
        <v>23250</v>
      </c>
      <c r="R46" s="11"/>
    </row>
    <row r="47" spans="1:21" ht="15.75" x14ac:dyDescent="0.25">
      <c r="A47" s="16"/>
      <c r="B47" s="53" t="s">
        <v>401</v>
      </c>
      <c r="C47" s="22"/>
      <c r="D47" s="42">
        <v>773</v>
      </c>
      <c r="E47" s="42"/>
      <c r="F47" s="22"/>
      <c r="G47" s="42" t="s">
        <v>402</v>
      </c>
      <c r="H47" s="42"/>
      <c r="I47" s="29" t="s">
        <v>198</v>
      </c>
      <c r="J47" s="42">
        <v>173</v>
      </c>
      <c r="K47" s="42"/>
      <c r="L47" s="22"/>
      <c r="M47" s="42">
        <v>59</v>
      </c>
      <c r="N47" s="42"/>
      <c r="O47" s="22"/>
      <c r="P47" s="57" t="s">
        <v>195</v>
      </c>
      <c r="Q47" s="57"/>
      <c r="R47" s="22"/>
    </row>
    <row r="48" spans="1:21" ht="15.75" x14ac:dyDescent="0.25">
      <c r="A48" s="16"/>
      <c r="B48" s="54" t="s">
        <v>403</v>
      </c>
      <c r="C48" s="11"/>
      <c r="D48" s="49" t="s">
        <v>404</v>
      </c>
      <c r="E48" s="49"/>
      <c r="F48" s="13" t="s">
        <v>198</v>
      </c>
      <c r="G48" s="49" t="s">
        <v>405</v>
      </c>
      <c r="H48" s="49"/>
      <c r="I48" s="13" t="s">
        <v>198</v>
      </c>
      <c r="J48" s="49" t="s">
        <v>406</v>
      </c>
      <c r="K48" s="49"/>
      <c r="L48" s="13" t="s">
        <v>198</v>
      </c>
      <c r="M48" s="49" t="s">
        <v>407</v>
      </c>
      <c r="N48" s="49"/>
      <c r="O48" s="13" t="s">
        <v>198</v>
      </c>
      <c r="P48" s="49" t="s">
        <v>408</v>
      </c>
      <c r="Q48" s="49"/>
      <c r="R48" s="13" t="s">
        <v>198</v>
      </c>
    </row>
    <row r="49" spans="1:18" ht="16.5" thickBot="1" x14ac:dyDescent="0.3">
      <c r="A49" s="16"/>
      <c r="B49" s="53" t="s">
        <v>409</v>
      </c>
      <c r="C49" s="22"/>
      <c r="D49" s="88">
        <v>32</v>
      </c>
      <c r="E49" s="88"/>
      <c r="F49" s="22"/>
      <c r="G49" s="88">
        <v>176</v>
      </c>
      <c r="H49" s="88"/>
      <c r="I49" s="22"/>
      <c r="J49" s="88">
        <v>148</v>
      </c>
      <c r="K49" s="88"/>
      <c r="L49" s="22"/>
      <c r="M49" s="88">
        <v>388</v>
      </c>
      <c r="N49" s="88"/>
      <c r="O49" s="22"/>
      <c r="P49" s="88">
        <v>744</v>
      </c>
      <c r="Q49" s="88"/>
      <c r="R49" s="22"/>
    </row>
    <row r="50" spans="1:18" ht="16.5" thickBot="1" x14ac:dyDescent="0.3">
      <c r="A50" s="16"/>
      <c r="B50" s="54" t="s">
        <v>410</v>
      </c>
      <c r="C50" s="11"/>
      <c r="D50" s="102" t="s">
        <v>193</v>
      </c>
      <c r="E50" s="103">
        <v>3675</v>
      </c>
      <c r="F50" s="11"/>
      <c r="G50" s="102" t="s">
        <v>193</v>
      </c>
      <c r="H50" s="103">
        <v>14718</v>
      </c>
      <c r="I50" s="11"/>
      <c r="J50" s="102" t="s">
        <v>193</v>
      </c>
      <c r="K50" s="103">
        <v>3328</v>
      </c>
      <c r="L50" s="11"/>
      <c r="M50" s="102" t="s">
        <v>193</v>
      </c>
      <c r="N50" s="104">
        <v>917</v>
      </c>
      <c r="O50" s="11"/>
      <c r="P50" s="102" t="s">
        <v>193</v>
      </c>
      <c r="Q50" s="103">
        <v>22638</v>
      </c>
      <c r="R50" s="11"/>
    </row>
    <row r="51" spans="1:18" ht="15.75" x14ac:dyDescent="0.25">
      <c r="A51" s="16"/>
      <c r="B51" s="11"/>
      <c r="C51" s="11"/>
      <c r="D51" s="105"/>
      <c r="E51" s="105"/>
      <c r="F51" s="11"/>
      <c r="G51" s="105"/>
      <c r="H51" s="105"/>
      <c r="I51" s="11"/>
      <c r="J51" s="105"/>
      <c r="K51" s="105"/>
      <c r="L51" s="11"/>
      <c r="M51" s="105"/>
      <c r="N51" s="105"/>
      <c r="O51" s="11"/>
      <c r="P51" s="105"/>
      <c r="Q51" s="105"/>
      <c r="R51" s="11"/>
    </row>
    <row r="52" spans="1:18" x14ac:dyDescent="0.25">
      <c r="A52" s="16"/>
      <c r="B52" s="34"/>
      <c r="C52" s="35"/>
      <c r="D52" s="36" t="s">
        <v>368</v>
      </c>
      <c r="E52" s="36"/>
      <c r="F52" s="35"/>
      <c r="G52" s="36" t="s">
        <v>368</v>
      </c>
      <c r="H52" s="36"/>
      <c r="I52" s="35"/>
      <c r="J52" s="36" t="s">
        <v>376</v>
      </c>
      <c r="K52" s="36"/>
      <c r="L52" s="35"/>
      <c r="M52" s="36" t="s">
        <v>379</v>
      </c>
      <c r="N52" s="36"/>
      <c r="O52" s="35"/>
      <c r="P52" s="36" t="s">
        <v>335</v>
      </c>
      <c r="Q52" s="36"/>
      <c r="R52" s="35"/>
    </row>
    <row r="53" spans="1:18" ht="15.75" thickBot="1" x14ac:dyDescent="0.3">
      <c r="A53" s="16"/>
      <c r="B53" s="34"/>
      <c r="C53" s="35"/>
      <c r="D53" s="37"/>
      <c r="E53" s="37"/>
      <c r="F53" s="35"/>
      <c r="G53" s="37" t="s">
        <v>398</v>
      </c>
      <c r="H53" s="37"/>
      <c r="I53" s="35"/>
      <c r="J53" s="37"/>
      <c r="K53" s="37"/>
      <c r="L53" s="35"/>
      <c r="M53" s="37"/>
      <c r="N53" s="37"/>
      <c r="O53" s="35"/>
      <c r="P53" s="37"/>
      <c r="Q53" s="37"/>
      <c r="R53" s="35"/>
    </row>
    <row r="54" spans="1:18" ht="15.75" x14ac:dyDescent="0.25">
      <c r="A54" s="16"/>
      <c r="B54" s="53" t="s">
        <v>399</v>
      </c>
      <c r="C54" s="22"/>
      <c r="D54" s="48"/>
      <c r="E54" s="48"/>
      <c r="F54" s="22"/>
      <c r="G54" s="48"/>
      <c r="H54" s="48"/>
      <c r="I54" s="22"/>
      <c r="J54" s="48"/>
      <c r="K54" s="48"/>
      <c r="L54" s="22"/>
      <c r="M54" s="48"/>
      <c r="N54" s="48"/>
      <c r="O54" s="22"/>
      <c r="P54" s="48"/>
      <c r="Q54" s="48"/>
      <c r="R54" s="22"/>
    </row>
    <row r="55" spans="1:18" ht="15.75" x14ac:dyDescent="0.25">
      <c r="A55" s="16"/>
      <c r="B55" s="54" t="s">
        <v>411</v>
      </c>
      <c r="C55" s="11"/>
      <c r="D55" s="13" t="s">
        <v>193</v>
      </c>
      <c r="E55" s="32">
        <v>3291</v>
      </c>
      <c r="F55" s="11"/>
      <c r="G55" s="13" t="s">
        <v>193</v>
      </c>
      <c r="H55" s="32">
        <v>20210</v>
      </c>
      <c r="I55" s="11"/>
      <c r="J55" s="13" t="s">
        <v>193</v>
      </c>
      <c r="K55" s="32">
        <v>3409</v>
      </c>
      <c r="L55" s="11"/>
      <c r="M55" s="13" t="s">
        <v>193</v>
      </c>
      <c r="N55" s="31">
        <v>699</v>
      </c>
      <c r="O55" s="11"/>
      <c r="P55" s="13" t="s">
        <v>193</v>
      </c>
      <c r="Q55" s="32">
        <v>27609</v>
      </c>
      <c r="R55" s="11"/>
    </row>
    <row r="56" spans="1:18" ht="15.75" x14ac:dyDescent="0.25">
      <c r="A56" s="16"/>
      <c r="B56" s="53" t="s">
        <v>401</v>
      </c>
      <c r="C56" s="22"/>
      <c r="D56" s="42" t="s">
        <v>412</v>
      </c>
      <c r="E56" s="42"/>
      <c r="F56" s="29" t="s">
        <v>198</v>
      </c>
      <c r="G56" s="42">
        <v>393</v>
      </c>
      <c r="H56" s="42"/>
      <c r="I56" s="22"/>
      <c r="J56" s="42">
        <v>245</v>
      </c>
      <c r="K56" s="42"/>
      <c r="L56" s="22"/>
      <c r="M56" s="42">
        <v>275</v>
      </c>
      <c r="N56" s="42"/>
      <c r="O56" s="22"/>
      <c r="P56" s="42">
        <v>750</v>
      </c>
      <c r="Q56" s="42"/>
      <c r="R56" s="22"/>
    </row>
    <row r="57" spans="1:18" ht="15.75" x14ac:dyDescent="0.25">
      <c r="A57" s="16"/>
      <c r="B57" s="54" t="s">
        <v>403</v>
      </c>
      <c r="C57" s="11"/>
      <c r="D57" s="49" t="s">
        <v>413</v>
      </c>
      <c r="E57" s="49"/>
      <c r="F57" s="13" t="s">
        <v>198</v>
      </c>
      <c r="G57" s="49" t="s">
        <v>414</v>
      </c>
      <c r="H57" s="49"/>
      <c r="I57" s="13" t="s">
        <v>198</v>
      </c>
      <c r="J57" s="49" t="s">
        <v>415</v>
      </c>
      <c r="K57" s="49"/>
      <c r="L57" s="13" t="s">
        <v>198</v>
      </c>
      <c r="M57" s="49" t="s">
        <v>416</v>
      </c>
      <c r="N57" s="49"/>
      <c r="O57" s="13" t="s">
        <v>198</v>
      </c>
      <c r="P57" s="49" t="s">
        <v>417</v>
      </c>
      <c r="Q57" s="49"/>
      <c r="R57" s="13" t="s">
        <v>198</v>
      </c>
    </row>
    <row r="58" spans="1:18" ht="16.5" thickBot="1" x14ac:dyDescent="0.3">
      <c r="A58" s="16"/>
      <c r="B58" s="53" t="s">
        <v>409</v>
      </c>
      <c r="C58" s="22"/>
      <c r="D58" s="88">
        <v>27</v>
      </c>
      <c r="E58" s="88"/>
      <c r="F58" s="22"/>
      <c r="G58" s="88">
        <v>444</v>
      </c>
      <c r="H58" s="88"/>
      <c r="I58" s="22"/>
      <c r="J58" s="88">
        <v>85</v>
      </c>
      <c r="K58" s="88"/>
      <c r="L58" s="22"/>
      <c r="M58" s="88">
        <v>372</v>
      </c>
      <c r="N58" s="88"/>
      <c r="O58" s="22"/>
      <c r="P58" s="88">
        <v>928</v>
      </c>
      <c r="Q58" s="88"/>
      <c r="R58" s="22"/>
    </row>
    <row r="59" spans="1:18" ht="16.5" thickBot="1" x14ac:dyDescent="0.3">
      <c r="A59" s="16"/>
      <c r="B59" s="54" t="s">
        <v>418</v>
      </c>
      <c r="C59" s="11"/>
      <c r="D59" s="102" t="s">
        <v>193</v>
      </c>
      <c r="E59" s="103">
        <v>3009</v>
      </c>
      <c r="F59" s="11"/>
      <c r="G59" s="102" t="s">
        <v>193</v>
      </c>
      <c r="H59" s="103">
        <v>20439</v>
      </c>
      <c r="I59" s="11"/>
      <c r="J59" s="102" t="s">
        <v>193</v>
      </c>
      <c r="K59" s="103">
        <v>3196</v>
      </c>
      <c r="L59" s="11"/>
      <c r="M59" s="102" t="s">
        <v>193</v>
      </c>
      <c r="N59" s="104">
        <v>603</v>
      </c>
      <c r="O59" s="11"/>
      <c r="P59" s="102" t="s">
        <v>193</v>
      </c>
      <c r="Q59" s="103">
        <v>27247</v>
      </c>
      <c r="R59" s="11"/>
    </row>
    <row r="60" spans="1:18" ht="15.75" x14ac:dyDescent="0.25">
      <c r="A60" s="16"/>
      <c r="B60" s="11"/>
      <c r="C60" s="11"/>
      <c r="D60" s="105"/>
      <c r="E60" s="105"/>
      <c r="F60" s="11"/>
      <c r="G60" s="105"/>
      <c r="H60" s="105"/>
      <c r="I60" s="11"/>
      <c r="J60" s="105"/>
      <c r="K60" s="105"/>
      <c r="L60" s="11"/>
      <c r="M60" s="105"/>
      <c r="N60" s="105"/>
      <c r="O60" s="11"/>
      <c r="P60" s="105"/>
      <c r="Q60" s="105"/>
      <c r="R60" s="11"/>
    </row>
    <row r="61" spans="1:18" x14ac:dyDescent="0.25">
      <c r="A61" s="16"/>
      <c r="B61" s="34"/>
      <c r="C61" s="35"/>
      <c r="D61" s="36" t="s">
        <v>368</v>
      </c>
      <c r="E61" s="36"/>
      <c r="F61" s="35"/>
      <c r="G61" s="36" t="s">
        <v>368</v>
      </c>
      <c r="H61" s="36"/>
      <c r="I61" s="35"/>
      <c r="J61" s="36" t="s">
        <v>376</v>
      </c>
      <c r="K61" s="36"/>
      <c r="L61" s="35"/>
      <c r="M61" s="36" t="s">
        <v>379</v>
      </c>
      <c r="N61" s="36"/>
      <c r="O61" s="35"/>
      <c r="P61" s="36" t="s">
        <v>335</v>
      </c>
      <c r="Q61" s="36"/>
      <c r="R61" s="35"/>
    </row>
    <row r="62" spans="1:18" ht="15.75" thickBot="1" x14ac:dyDescent="0.3">
      <c r="A62" s="16"/>
      <c r="B62" s="34"/>
      <c r="C62" s="35"/>
      <c r="D62" s="37"/>
      <c r="E62" s="37"/>
      <c r="F62" s="35"/>
      <c r="G62" s="37" t="s">
        <v>398</v>
      </c>
      <c r="H62" s="37"/>
      <c r="I62" s="35"/>
      <c r="J62" s="37"/>
      <c r="K62" s="37"/>
      <c r="L62" s="35"/>
      <c r="M62" s="37"/>
      <c r="N62" s="37"/>
      <c r="O62" s="35"/>
      <c r="P62" s="37"/>
      <c r="Q62" s="37"/>
      <c r="R62" s="35"/>
    </row>
    <row r="63" spans="1:18" ht="15.75" x14ac:dyDescent="0.25">
      <c r="A63" s="16"/>
      <c r="B63" s="53" t="s">
        <v>288</v>
      </c>
      <c r="C63" s="22"/>
      <c r="D63" s="48"/>
      <c r="E63" s="48"/>
      <c r="F63" s="22"/>
      <c r="G63" s="48"/>
      <c r="H63" s="48"/>
      <c r="I63" s="22"/>
      <c r="J63" s="48"/>
      <c r="K63" s="48"/>
      <c r="L63" s="22"/>
      <c r="M63" s="48"/>
      <c r="N63" s="48"/>
      <c r="O63" s="22"/>
      <c r="P63" s="48"/>
      <c r="Q63" s="48"/>
      <c r="R63" s="22"/>
    </row>
    <row r="64" spans="1:18" ht="25.5" x14ac:dyDescent="0.25">
      <c r="A64" s="16"/>
      <c r="B64" s="54" t="s">
        <v>419</v>
      </c>
      <c r="C64" s="11"/>
      <c r="D64" s="13" t="s">
        <v>193</v>
      </c>
      <c r="E64" s="31">
        <v>130</v>
      </c>
      <c r="F64" s="11"/>
      <c r="G64" s="13" t="s">
        <v>193</v>
      </c>
      <c r="H64" s="31">
        <v>675</v>
      </c>
      <c r="I64" s="11"/>
      <c r="J64" s="13" t="s">
        <v>193</v>
      </c>
      <c r="K64" s="31">
        <v>179</v>
      </c>
      <c r="L64" s="11"/>
      <c r="M64" s="13" t="s">
        <v>193</v>
      </c>
      <c r="N64" s="27" t="s">
        <v>195</v>
      </c>
      <c r="O64" s="11"/>
      <c r="P64" s="13" t="s">
        <v>193</v>
      </c>
      <c r="Q64" s="31">
        <v>984</v>
      </c>
      <c r="R64" s="11"/>
    </row>
    <row r="65" spans="1:21" ht="26.25" thickBot="1" x14ac:dyDescent="0.3">
      <c r="A65" s="16"/>
      <c r="B65" s="53" t="s">
        <v>420</v>
      </c>
      <c r="C65" s="22"/>
      <c r="D65" s="106">
        <v>3545</v>
      </c>
      <c r="E65" s="106"/>
      <c r="F65" s="22"/>
      <c r="G65" s="106">
        <v>14043</v>
      </c>
      <c r="H65" s="106"/>
      <c r="I65" s="22"/>
      <c r="J65" s="106">
        <v>3149</v>
      </c>
      <c r="K65" s="106"/>
      <c r="L65" s="22"/>
      <c r="M65" s="88">
        <v>917</v>
      </c>
      <c r="N65" s="88"/>
      <c r="O65" s="22"/>
      <c r="P65" s="106">
        <v>21654</v>
      </c>
      <c r="Q65" s="106"/>
      <c r="R65" s="22"/>
    </row>
    <row r="66" spans="1:21" ht="16.5" thickBot="1" x14ac:dyDescent="0.3">
      <c r="A66" s="16"/>
      <c r="B66" s="54" t="s">
        <v>421</v>
      </c>
      <c r="C66" s="11"/>
      <c r="D66" s="85" t="s">
        <v>193</v>
      </c>
      <c r="E66" s="90">
        <v>3675</v>
      </c>
      <c r="F66" s="11"/>
      <c r="G66" s="85" t="s">
        <v>193</v>
      </c>
      <c r="H66" s="90">
        <v>14718</v>
      </c>
      <c r="I66" s="11"/>
      <c r="J66" s="85" t="s">
        <v>193</v>
      </c>
      <c r="K66" s="90">
        <v>3328</v>
      </c>
      <c r="L66" s="11"/>
      <c r="M66" s="85" t="s">
        <v>193</v>
      </c>
      <c r="N66" s="86">
        <v>917</v>
      </c>
      <c r="O66" s="11"/>
      <c r="P66" s="85" t="s">
        <v>193</v>
      </c>
      <c r="Q66" s="90">
        <v>22638</v>
      </c>
      <c r="R66" s="11"/>
    </row>
    <row r="67" spans="1:21" ht="16.5" thickTop="1" x14ac:dyDescent="0.25">
      <c r="A67" s="16"/>
      <c r="B67" s="53" t="s">
        <v>422</v>
      </c>
      <c r="C67" s="22"/>
      <c r="D67" s="107"/>
      <c r="E67" s="107"/>
      <c r="F67" s="22"/>
      <c r="G67" s="107"/>
      <c r="H67" s="107"/>
      <c r="I67" s="22"/>
      <c r="J67" s="107"/>
      <c r="K67" s="107"/>
      <c r="L67" s="22"/>
      <c r="M67" s="107"/>
      <c r="N67" s="107"/>
      <c r="O67" s="22"/>
      <c r="P67" s="107"/>
      <c r="Q67" s="107"/>
      <c r="R67" s="22"/>
    </row>
    <row r="68" spans="1:21" ht="25.5" x14ac:dyDescent="0.25">
      <c r="A68" s="16"/>
      <c r="B68" s="54" t="s">
        <v>419</v>
      </c>
      <c r="C68" s="11"/>
      <c r="D68" s="13" t="s">
        <v>193</v>
      </c>
      <c r="E68" s="32">
        <v>1113</v>
      </c>
      <c r="F68" s="11"/>
      <c r="G68" s="13" t="s">
        <v>193</v>
      </c>
      <c r="H68" s="32">
        <v>13297</v>
      </c>
      <c r="I68" s="11"/>
      <c r="J68" s="13" t="s">
        <v>193</v>
      </c>
      <c r="K68" s="32">
        <v>10421</v>
      </c>
      <c r="L68" s="11"/>
      <c r="M68" s="13" t="s">
        <v>193</v>
      </c>
      <c r="N68" s="31">
        <v>194</v>
      </c>
      <c r="O68" s="11"/>
      <c r="P68" s="13" t="s">
        <v>193</v>
      </c>
      <c r="Q68" s="32">
        <v>25025</v>
      </c>
      <c r="R68" s="11"/>
    </row>
    <row r="69" spans="1:21" ht="26.25" thickBot="1" x14ac:dyDescent="0.3">
      <c r="A69" s="16"/>
      <c r="B69" s="53" t="s">
        <v>420</v>
      </c>
      <c r="C69" s="22"/>
      <c r="D69" s="106">
        <v>331925</v>
      </c>
      <c r="E69" s="106"/>
      <c r="F69" s="22"/>
      <c r="G69" s="106">
        <v>868953</v>
      </c>
      <c r="H69" s="106"/>
      <c r="I69" s="22"/>
      <c r="J69" s="106">
        <v>698522</v>
      </c>
      <c r="K69" s="106"/>
      <c r="L69" s="22"/>
      <c r="M69" s="106">
        <v>45038</v>
      </c>
      <c r="N69" s="106"/>
      <c r="O69" s="22"/>
      <c r="P69" s="106">
        <v>1944438</v>
      </c>
      <c r="Q69" s="106"/>
      <c r="R69" s="22"/>
    </row>
    <row r="70" spans="1:21" ht="26.25" thickBot="1" x14ac:dyDescent="0.3">
      <c r="A70" s="16"/>
      <c r="B70" s="54" t="s">
        <v>423</v>
      </c>
      <c r="C70" s="11"/>
      <c r="D70" s="85" t="s">
        <v>193</v>
      </c>
      <c r="E70" s="90">
        <v>333038</v>
      </c>
      <c r="F70" s="11"/>
      <c r="G70" s="85" t="s">
        <v>193</v>
      </c>
      <c r="H70" s="90">
        <v>882250</v>
      </c>
      <c r="I70" s="11"/>
      <c r="J70" s="85" t="s">
        <v>193</v>
      </c>
      <c r="K70" s="90">
        <v>708943</v>
      </c>
      <c r="L70" s="11"/>
      <c r="M70" s="85" t="s">
        <v>193</v>
      </c>
      <c r="N70" s="90">
        <v>45232</v>
      </c>
      <c r="O70" s="11"/>
      <c r="P70" s="85" t="s">
        <v>193</v>
      </c>
      <c r="Q70" s="90">
        <v>1969463</v>
      </c>
      <c r="R70" s="11"/>
    </row>
    <row r="71" spans="1:21" ht="16.5" thickTop="1" x14ac:dyDescent="0.25">
      <c r="A71" s="16"/>
      <c r="B71" s="34"/>
      <c r="C71" s="34"/>
      <c r="D71" s="34"/>
      <c r="E71" s="34"/>
      <c r="F71" s="34"/>
      <c r="G71" s="34"/>
      <c r="H71" s="34"/>
      <c r="I71" s="34"/>
      <c r="J71" s="34"/>
      <c r="K71" s="34"/>
      <c r="L71" s="34"/>
      <c r="M71" s="34"/>
      <c r="N71" s="34"/>
      <c r="O71" s="34"/>
      <c r="P71" s="34"/>
      <c r="Q71" s="34"/>
      <c r="R71" s="34"/>
      <c r="S71" s="34"/>
      <c r="T71" s="34"/>
      <c r="U71" s="34"/>
    </row>
    <row r="72" spans="1:21" x14ac:dyDescent="0.25">
      <c r="A72" s="16"/>
      <c r="B72" s="64" t="s">
        <v>424</v>
      </c>
      <c r="C72" s="35"/>
      <c r="D72" s="36" t="s">
        <v>368</v>
      </c>
      <c r="E72" s="36"/>
      <c r="F72" s="35"/>
      <c r="G72" s="36" t="s">
        <v>368</v>
      </c>
      <c r="H72" s="36"/>
      <c r="I72" s="35"/>
      <c r="J72" s="36" t="s">
        <v>376</v>
      </c>
      <c r="K72" s="36"/>
      <c r="L72" s="35"/>
      <c r="M72" s="36" t="s">
        <v>379</v>
      </c>
      <c r="N72" s="36"/>
      <c r="O72" s="35"/>
      <c r="P72" s="36" t="s">
        <v>335</v>
      </c>
      <c r="Q72" s="36"/>
      <c r="R72" s="35"/>
    </row>
    <row r="73" spans="1:21" ht="15.75" thickBot="1" x14ac:dyDescent="0.3">
      <c r="A73" s="16"/>
      <c r="B73" s="65"/>
      <c r="C73" s="35"/>
      <c r="D73" s="37"/>
      <c r="E73" s="37"/>
      <c r="F73" s="35"/>
      <c r="G73" s="37" t="s">
        <v>398</v>
      </c>
      <c r="H73" s="37"/>
      <c r="I73" s="35"/>
      <c r="J73" s="37"/>
      <c r="K73" s="37"/>
      <c r="L73" s="35"/>
      <c r="M73" s="37"/>
      <c r="N73" s="37"/>
      <c r="O73" s="35"/>
      <c r="P73" s="37"/>
      <c r="Q73" s="37"/>
      <c r="R73" s="35"/>
    </row>
    <row r="74" spans="1:21" ht="25.5" x14ac:dyDescent="0.25">
      <c r="A74" s="16"/>
      <c r="B74" s="59" t="s">
        <v>419</v>
      </c>
      <c r="C74" s="22"/>
      <c r="D74" s="24" t="s">
        <v>193</v>
      </c>
      <c r="E74" s="25" t="s">
        <v>425</v>
      </c>
      <c r="F74" s="22"/>
      <c r="G74" s="24" t="s">
        <v>193</v>
      </c>
      <c r="H74" s="25" t="s">
        <v>426</v>
      </c>
      <c r="I74" s="22"/>
      <c r="J74" s="24" t="s">
        <v>193</v>
      </c>
      <c r="K74" s="25" t="s">
        <v>427</v>
      </c>
      <c r="L74" s="22"/>
      <c r="M74" s="24" t="s">
        <v>193</v>
      </c>
      <c r="N74" s="89" t="s">
        <v>195</v>
      </c>
      <c r="O74" s="22"/>
      <c r="P74" s="24" t="s">
        <v>193</v>
      </c>
      <c r="Q74" s="25" t="s">
        <v>428</v>
      </c>
      <c r="R74" s="22"/>
    </row>
    <row r="75" spans="1:21" ht="26.25" thickBot="1" x14ac:dyDescent="0.3">
      <c r="A75" s="16"/>
      <c r="B75" s="54" t="s">
        <v>420</v>
      </c>
      <c r="C75" s="11"/>
      <c r="D75" s="43" t="s">
        <v>429</v>
      </c>
      <c r="E75" s="43"/>
      <c r="F75" s="11"/>
      <c r="G75" s="43" t="s">
        <v>430</v>
      </c>
      <c r="H75" s="43"/>
      <c r="I75" s="11"/>
      <c r="J75" s="43" t="s">
        <v>431</v>
      </c>
      <c r="K75" s="43"/>
      <c r="L75" s="11"/>
      <c r="M75" s="43" t="s">
        <v>432</v>
      </c>
      <c r="N75" s="43"/>
      <c r="O75" s="11"/>
      <c r="P75" s="43" t="s">
        <v>433</v>
      </c>
      <c r="Q75" s="43"/>
      <c r="R75" s="11"/>
    </row>
    <row r="76" spans="1:21" ht="16.5" thickBot="1" x14ac:dyDescent="0.3">
      <c r="A76" s="16"/>
      <c r="B76" s="53" t="s">
        <v>421</v>
      </c>
      <c r="C76" s="22"/>
      <c r="D76" s="74" t="s">
        <v>193</v>
      </c>
      <c r="E76" s="76" t="s">
        <v>434</v>
      </c>
      <c r="F76" s="22"/>
      <c r="G76" s="74" t="s">
        <v>193</v>
      </c>
      <c r="H76" s="76" t="s">
        <v>435</v>
      </c>
      <c r="I76" s="22"/>
      <c r="J76" s="74" t="s">
        <v>193</v>
      </c>
      <c r="K76" s="76" t="s">
        <v>436</v>
      </c>
      <c r="L76" s="22"/>
      <c r="M76" s="74" t="s">
        <v>193</v>
      </c>
      <c r="N76" s="76" t="s">
        <v>432</v>
      </c>
      <c r="O76" s="22"/>
      <c r="P76" s="74" t="s">
        <v>193</v>
      </c>
      <c r="Q76" s="76" t="s">
        <v>437</v>
      </c>
      <c r="R76" s="22"/>
    </row>
    <row r="77" spans="1:21" ht="16.5" thickTop="1" x14ac:dyDescent="0.25">
      <c r="A77" s="16"/>
      <c r="B77" s="94"/>
      <c r="C77" s="11"/>
      <c r="D77" s="108"/>
      <c r="E77" s="108"/>
      <c r="F77" s="11"/>
      <c r="G77" s="108"/>
      <c r="H77" s="108"/>
      <c r="I77" s="11"/>
      <c r="J77" s="108"/>
      <c r="K77" s="108"/>
      <c r="L77" s="11"/>
      <c r="M77" s="108"/>
      <c r="N77" s="108"/>
      <c r="O77" s="11"/>
      <c r="P77" s="108"/>
      <c r="Q77" s="108"/>
      <c r="R77" s="11"/>
    </row>
    <row r="78" spans="1:21" ht="15.75" x14ac:dyDescent="0.25">
      <c r="A78" s="16"/>
      <c r="B78" s="53" t="s">
        <v>422</v>
      </c>
      <c r="C78" s="22"/>
      <c r="D78" s="99"/>
      <c r="E78" s="99"/>
      <c r="F78" s="22"/>
      <c r="G78" s="99"/>
      <c r="H78" s="99"/>
      <c r="I78" s="22"/>
      <c r="J78" s="99"/>
      <c r="K78" s="99"/>
      <c r="L78" s="22"/>
      <c r="M78" s="99"/>
      <c r="N78" s="99"/>
      <c r="O78" s="22"/>
      <c r="P78" s="99"/>
      <c r="Q78" s="99"/>
      <c r="R78" s="22"/>
    </row>
    <row r="79" spans="1:21" ht="25.5" x14ac:dyDescent="0.25">
      <c r="A79" s="16"/>
      <c r="B79" s="54" t="s">
        <v>419</v>
      </c>
      <c r="C79" s="11"/>
      <c r="D79" s="13" t="s">
        <v>193</v>
      </c>
      <c r="E79" s="31" t="s">
        <v>426</v>
      </c>
      <c r="F79" s="11"/>
      <c r="G79" s="13" t="s">
        <v>193</v>
      </c>
      <c r="H79" s="31" t="s">
        <v>438</v>
      </c>
      <c r="I79" s="11"/>
      <c r="J79" s="13" t="s">
        <v>193</v>
      </c>
      <c r="K79" s="31" t="s">
        <v>439</v>
      </c>
      <c r="L79" s="11"/>
      <c r="M79" s="13" t="s">
        <v>193</v>
      </c>
      <c r="N79" s="31" t="s">
        <v>440</v>
      </c>
      <c r="O79" s="11"/>
      <c r="P79" s="13" t="s">
        <v>193</v>
      </c>
      <c r="Q79" s="31" t="s">
        <v>441</v>
      </c>
      <c r="R79" s="11"/>
    </row>
    <row r="80" spans="1:21" ht="26.25" thickBot="1" x14ac:dyDescent="0.3">
      <c r="A80" s="16"/>
      <c r="B80" s="53" t="s">
        <v>420</v>
      </c>
      <c r="C80" s="22"/>
      <c r="D80" s="88" t="s">
        <v>442</v>
      </c>
      <c r="E80" s="88"/>
      <c r="F80" s="22"/>
      <c r="G80" s="88" t="s">
        <v>443</v>
      </c>
      <c r="H80" s="88"/>
      <c r="I80" s="22"/>
      <c r="J80" s="88" t="s">
        <v>444</v>
      </c>
      <c r="K80" s="88"/>
      <c r="L80" s="22"/>
      <c r="M80" s="88" t="s">
        <v>445</v>
      </c>
      <c r="N80" s="88"/>
      <c r="O80" s="22"/>
      <c r="P80" s="88" t="s">
        <v>446</v>
      </c>
      <c r="Q80" s="88"/>
      <c r="R80" s="22"/>
    </row>
    <row r="81" spans="1:21" ht="26.25" thickBot="1" x14ac:dyDescent="0.3">
      <c r="A81" s="16"/>
      <c r="B81" s="54" t="s">
        <v>447</v>
      </c>
      <c r="C81" s="11"/>
      <c r="D81" s="85" t="s">
        <v>193</v>
      </c>
      <c r="E81" s="86" t="s">
        <v>448</v>
      </c>
      <c r="F81" s="11"/>
      <c r="G81" s="85" t="s">
        <v>193</v>
      </c>
      <c r="H81" s="86" t="s">
        <v>449</v>
      </c>
      <c r="I81" s="11"/>
      <c r="J81" s="85" t="s">
        <v>193</v>
      </c>
      <c r="K81" s="86" t="s">
        <v>450</v>
      </c>
      <c r="L81" s="11"/>
      <c r="M81" s="85" t="s">
        <v>193</v>
      </c>
      <c r="N81" s="86" t="s">
        <v>451</v>
      </c>
      <c r="O81" s="11"/>
      <c r="P81" s="85" t="s">
        <v>193</v>
      </c>
      <c r="Q81" s="86" t="s">
        <v>452</v>
      </c>
      <c r="R81" s="11"/>
    </row>
    <row r="82" spans="1:21" ht="16.5" thickTop="1" x14ac:dyDescent="0.25">
      <c r="A82" s="16"/>
      <c r="B82" s="34"/>
      <c r="C82" s="34"/>
      <c r="D82" s="34"/>
      <c r="E82" s="34"/>
      <c r="F82" s="34"/>
      <c r="G82" s="34"/>
      <c r="H82" s="34"/>
      <c r="I82" s="34"/>
      <c r="J82" s="34"/>
      <c r="K82" s="34"/>
      <c r="L82" s="34"/>
      <c r="M82" s="34"/>
      <c r="N82" s="34"/>
      <c r="O82" s="34"/>
      <c r="P82" s="34"/>
      <c r="Q82" s="34"/>
      <c r="R82" s="34"/>
      <c r="S82" s="34"/>
      <c r="T82" s="34"/>
      <c r="U82" s="34"/>
    </row>
    <row r="83" spans="1:21" x14ac:dyDescent="0.25">
      <c r="A83" s="16"/>
      <c r="B83" s="68" t="s">
        <v>453</v>
      </c>
      <c r="C83" s="68"/>
      <c r="D83" s="68"/>
      <c r="E83" s="68"/>
      <c r="F83" s="68"/>
      <c r="G83" s="68"/>
      <c r="H83" s="68"/>
      <c r="I83" s="68"/>
      <c r="J83" s="68"/>
      <c r="K83" s="68"/>
      <c r="L83" s="68"/>
      <c r="M83" s="68"/>
      <c r="N83" s="68"/>
      <c r="O83" s="68"/>
      <c r="P83" s="68"/>
      <c r="Q83" s="68"/>
      <c r="R83" s="68"/>
      <c r="S83" s="68"/>
      <c r="T83" s="68"/>
      <c r="U83" s="68"/>
    </row>
    <row r="84" spans="1:21" ht="15.75" x14ac:dyDescent="0.25">
      <c r="A84" s="16"/>
      <c r="B84" s="34"/>
      <c r="C84" s="34"/>
      <c r="D84" s="34"/>
      <c r="E84" s="34"/>
      <c r="F84" s="34"/>
      <c r="G84" s="34"/>
      <c r="H84" s="34"/>
      <c r="I84" s="34"/>
      <c r="J84" s="34"/>
      <c r="K84" s="34"/>
      <c r="L84" s="34"/>
      <c r="M84" s="34"/>
      <c r="N84" s="34"/>
      <c r="O84" s="34"/>
      <c r="P84" s="34"/>
      <c r="Q84" s="34"/>
      <c r="R84" s="34"/>
      <c r="S84" s="34"/>
      <c r="T84" s="34"/>
      <c r="U84" s="34"/>
    </row>
    <row r="85" spans="1:21" x14ac:dyDescent="0.25">
      <c r="A85" s="16"/>
      <c r="B85" s="68" t="s">
        <v>454</v>
      </c>
      <c r="C85" s="68"/>
      <c r="D85" s="68"/>
      <c r="E85" s="68"/>
      <c r="F85" s="68"/>
      <c r="G85" s="68"/>
      <c r="H85" s="68"/>
      <c r="I85" s="68"/>
      <c r="J85" s="68"/>
      <c r="K85" s="68"/>
      <c r="L85" s="68"/>
      <c r="M85" s="68"/>
      <c r="N85" s="68"/>
      <c r="O85" s="68"/>
      <c r="P85" s="68"/>
      <c r="Q85" s="68"/>
      <c r="R85" s="68"/>
      <c r="S85" s="68"/>
      <c r="T85" s="68"/>
      <c r="U85" s="68"/>
    </row>
    <row r="86" spans="1:21" ht="15.75" x14ac:dyDescent="0.25">
      <c r="A86" s="16"/>
      <c r="B86" s="34"/>
      <c r="C86" s="34"/>
      <c r="D86" s="34"/>
      <c r="E86" s="34"/>
      <c r="F86" s="34"/>
      <c r="G86" s="34"/>
      <c r="H86" s="34"/>
      <c r="I86" s="34"/>
      <c r="J86" s="34"/>
      <c r="K86" s="34"/>
      <c r="L86" s="34"/>
      <c r="M86" s="34"/>
      <c r="N86" s="34"/>
      <c r="O86" s="34"/>
      <c r="P86" s="34"/>
      <c r="Q86" s="34"/>
      <c r="R86" s="34"/>
      <c r="S86" s="34"/>
      <c r="T86" s="34"/>
      <c r="U86" s="34"/>
    </row>
    <row r="87" spans="1:21" x14ac:dyDescent="0.25">
      <c r="A87" s="16"/>
      <c r="B87" s="68" t="s">
        <v>455</v>
      </c>
      <c r="C87" s="68"/>
      <c r="D87" s="68"/>
      <c r="E87" s="68"/>
      <c r="F87" s="68"/>
      <c r="G87" s="68"/>
      <c r="H87" s="68"/>
      <c r="I87" s="68"/>
      <c r="J87" s="68"/>
      <c r="K87" s="68"/>
      <c r="L87" s="68"/>
      <c r="M87" s="68"/>
      <c r="N87" s="68"/>
      <c r="O87" s="68"/>
      <c r="P87" s="68"/>
      <c r="Q87" s="68"/>
      <c r="R87" s="68"/>
      <c r="S87" s="68"/>
      <c r="T87" s="68"/>
      <c r="U87" s="68"/>
    </row>
    <row r="88" spans="1:21" ht="15.75" x14ac:dyDescent="0.25">
      <c r="A88" s="16"/>
      <c r="B88" s="34"/>
      <c r="C88" s="34"/>
      <c r="D88" s="34"/>
      <c r="E88" s="34"/>
      <c r="F88" s="34"/>
      <c r="G88" s="34"/>
      <c r="H88" s="34"/>
      <c r="I88" s="34"/>
      <c r="J88" s="34"/>
      <c r="K88" s="34"/>
      <c r="L88" s="34"/>
      <c r="M88" s="34"/>
      <c r="N88" s="34"/>
      <c r="O88" s="34"/>
      <c r="P88" s="34"/>
      <c r="Q88" s="34"/>
      <c r="R88" s="34"/>
      <c r="S88" s="34"/>
      <c r="T88" s="34"/>
      <c r="U88" s="34"/>
    </row>
    <row r="89" spans="1:21" x14ac:dyDescent="0.25">
      <c r="A89" s="16"/>
      <c r="B89" s="64" t="s">
        <v>187</v>
      </c>
      <c r="C89" s="35"/>
      <c r="D89" s="36" t="s">
        <v>456</v>
      </c>
      <c r="E89" s="36"/>
      <c r="F89" s="35"/>
      <c r="G89" s="36" t="s">
        <v>459</v>
      </c>
      <c r="H89" s="36"/>
      <c r="I89" s="35"/>
      <c r="J89" s="36" t="s">
        <v>461</v>
      </c>
      <c r="K89" s="36"/>
      <c r="L89" s="35"/>
    </row>
    <row r="90" spans="1:21" x14ac:dyDescent="0.25">
      <c r="A90" s="16"/>
      <c r="B90" s="64"/>
      <c r="C90" s="35"/>
      <c r="D90" s="36" t="s">
        <v>457</v>
      </c>
      <c r="E90" s="36"/>
      <c r="F90" s="35"/>
      <c r="G90" s="36" t="s">
        <v>460</v>
      </c>
      <c r="H90" s="36"/>
      <c r="I90" s="35"/>
      <c r="J90" s="36" t="s">
        <v>462</v>
      </c>
      <c r="K90" s="36"/>
      <c r="L90" s="35"/>
    </row>
    <row r="91" spans="1:21" ht="15.75" thickBot="1" x14ac:dyDescent="0.3">
      <c r="A91" s="16"/>
      <c r="B91" s="65"/>
      <c r="C91" s="35"/>
      <c r="D91" s="37" t="s">
        <v>458</v>
      </c>
      <c r="E91" s="37"/>
      <c r="F91" s="35"/>
      <c r="G91" s="111"/>
      <c r="H91" s="111"/>
      <c r="I91" s="35"/>
      <c r="J91" s="37" t="s">
        <v>463</v>
      </c>
      <c r="K91" s="37"/>
      <c r="L91" s="35"/>
    </row>
    <row r="92" spans="1:21" ht="15.75" x14ac:dyDescent="0.25">
      <c r="A92" s="16"/>
      <c r="B92" s="59" t="s">
        <v>464</v>
      </c>
      <c r="C92" s="22"/>
      <c r="D92" s="48"/>
      <c r="E92" s="48"/>
      <c r="F92" s="22"/>
      <c r="G92" s="48"/>
      <c r="H92" s="48"/>
      <c r="I92" s="22"/>
      <c r="J92" s="48"/>
      <c r="K92" s="48"/>
      <c r="L92" s="22"/>
    </row>
    <row r="93" spans="1:21" ht="15.75" x14ac:dyDescent="0.25">
      <c r="A93" s="16"/>
      <c r="B93" s="54" t="s">
        <v>368</v>
      </c>
      <c r="C93" s="11"/>
      <c r="D93" s="77"/>
      <c r="E93" s="77"/>
      <c r="F93" s="11"/>
      <c r="G93" s="77"/>
      <c r="H93" s="77"/>
      <c r="I93" s="11"/>
      <c r="J93" s="77"/>
      <c r="K93" s="77"/>
      <c r="L93" s="11"/>
    </row>
    <row r="94" spans="1:21" ht="15.75" x14ac:dyDescent="0.25">
      <c r="A94" s="16"/>
      <c r="B94" s="96" t="s">
        <v>369</v>
      </c>
      <c r="C94" s="22"/>
      <c r="D94" s="29" t="s">
        <v>193</v>
      </c>
      <c r="E94" s="28" t="s">
        <v>465</v>
      </c>
      <c r="F94" s="22"/>
      <c r="G94" s="29" t="s">
        <v>193</v>
      </c>
      <c r="H94" s="28" t="s">
        <v>466</v>
      </c>
      <c r="I94" s="22"/>
      <c r="J94" s="29" t="s">
        <v>193</v>
      </c>
      <c r="K94" s="28" t="s">
        <v>467</v>
      </c>
      <c r="L94" s="22"/>
    </row>
    <row r="95" spans="1:21" ht="15.75" x14ac:dyDescent="0.25">
      <c r="A95" s="16"/>
      <c r="B95" s="95" t="s">
        <v>370</v>
      </c>
      <c r="C95" s="11"/>
      <c r="D95" s="41" t="s">
        <v>195</v>
      </c>
      <c r="E95" s="41"/>
      <c r="F95" s="11"/>
      <c r="G95" s="41" t="s">
        <v>195</v>
      </c>
      <c r="H95" s="41"/>
      <c r="I95" s="11"/>
      <c r="J95" s="41" t="s">
        <v>195</v>
      </c>
      <c r="K95" s="41"/>
      <c r="L95" s="11"/>
    </row>
    <row r="96" spans="1:21" ht="15.75" x14ac:dyDescent="0.25">
      <c r="A96" s="16"/>
      <c r="B96" s="53" t="s">
        <v>371</v>
      </c>
      <c r="C96" s="22"/>
      <c r="D96" s="99"/>
      <c r="E96" s="99"/>
      <c r="F96" s="22"/>
      <c r="G96" s="99"/>
      <c r="H96" s="99"/>
      <c r="I96" s="22"/>
      <c r="J96" s="99"/>
      <c r="K96" s="99"/>
      <c r="L96" s="22"/>
    </row>
    <row r="97" spans="1:12" ht="15.75" x14ac:dyDescent="0.25">
      <c r="A97" s="16"/>
      <c r="B97" s="95" t="s">
        <v>372</v>
      </c>
      <c r="C97" s="11"/>
      <c r="D97" s="49" t="s">
        <v>468</v>
      </c>
      <c r="E97" s="49"/>
      <c r="F97" s="11"/>
      <c r="G97" s="49" t="s">
        <v>468</v>
      </c>
      <c r="H97" s="49"/>
      <c r="I97" s="11"/>
      <c r="J97" s="49" t="s">
        <v>469</v>
      </c>
      <c r="K97" s="49"/>
      <c r="L97" s="11"/>
    </row>
    <row r="98" spans="1:12" ht="15.75" x14ac:dyDescent="0.25">
      <c r="A98" s="16"/>
      <c r="B98" s="96" t="s">
        <v>373</v>
      </c>
      <c r="C98" s="22"/>
      <c r="D98" s="57" t="s">
        <v>195</v>
      </c>
      <c r="E98" s="57"/>
      <c r="F98" s="22"/>
      <c r="G98" s="57" t="s">
        <v>195</v>
      </c>
      <c r="H98" s="57"/>
      <c r="I98" s="22"/>
      <c r="J98" s="57" t="s">
        <v>195</v>
      </c>
      <c r="K98" s="57"/>
      <c r="L98" s="22"/>
    </row>
    <row r="99" spans="1:12" ht="15.75" x14ac:dyDescent="0.25">
      <c r="A99" s="16"/>
      <c r="B99" s="95" t="s">
        <v>374</v>
      </c>
      <c r="C99" s="11"/>
      <c r="D99" s="41" t="s">
        <v>195</v>
      </c>
      <c r="E99" s="41"/>
      <c r="F99" s="11"/>
      <c r="G99" s="41" t="s">
        <v>195</v>
      </c>
      <c r="H99" s="41"/>
      <c r="I99" s="11"/>
      <c r="J99" s="41" t="s">
        <v>195</v>
      </c>
      <c r="K99" s="41"/>
      <c r="L99" s="11"/>
    </row>
    <row r="100" spans="1:12" ht="15.75" x14ac:dyDescent="0.25">
      <c r="A100" s="16"/>
      <c r="B100" s="96" t="s">
        <v>375</v>
      </c>
      <c r="C100" s="22"/>
      <c r="D100" s="42" t="s">
        <v>470</v>
      </c>
      <c r="E100" s="42"/>
      <c r="F100" s="22"/>
      <c r="G100" s="42" t="s">
        <v>471</v>
      </c>
      <c r="H100" s="42"/>
      <c r="I100" s="22"/>
      <c r="J100" s="42" t="s">
        <v>472</v>
      </c>
      <c r="K100" s="42"/>
      <c r="L100" s="22"/>
    </row>
    <row r="101" spans="1:12" ht="15.75" x14ac:dyDescent="0.25">
      <c r="A101" s="16"/>
      <c r="B101" s="54" t="s">
        <v>376</v>
      </c>
      <c r="C101" s="11"/>
      <c r="D101" s="77"/>
      <c r="E101" s="77"/>
      <c r="F101" s="11"/>
      <c r="G101" s="77"/>
      <c r="H101" s="77"/>
      <c r="I101" s="11"/>
      <c r="J101" s="77"/>
      <c r="K101" s="77"/>
      <c r="L101" s="11"/>
    </row>
    <row r="102" spans="1:12" ht="15.75" x14ac:dyDescent="0.25">
      <c r="A102" s="16"/>
      <c r="B102" s="96" t="s">
        <v>473</v>
      </c>
      <c r="C102" s="22"/>
      <c r="D102" s="42" t="s">
        <v>474</v>
      </c>
      <c r="E102" s="42"/>
      <c r="F102" s="22"/>
      <c r="G102" s="42" t="s">
        <v>475</v>
      </c>
      <c r="H102" s="42"/>
      <c r="I102" s="22"/>
      <c r="J102" s="42" t="s">
        <v>476</v>
      </c>
      <c r="K102" s="42"/>
      <c r="L102" s="22"/>
    </row>
    <row r="103" spans="1:12" ht="15.75" x14ac:dyDescent="0.25">
      <c r="A103" s="16"/>
      <c r="B103" s="95" t="s">
        <v>477</v>
      </c>
      <c r="C103" s="11"/>
      <c r="D103" s="49" t="s">
        <v>478</v>
      </c>
      <c r="E103" s="49"/>
      <c r="F103" s="11"/>
      <c r="G103" s="49" t="s">
        <v>478</v>
      </c>
      <c r="H103" s="49"/>
      <c r="I103" s="11"/>
      <c r="J103" s="49" t="s">
        <v>479</v>
      </c>
      <c r="K103" s="49"/>
      <c r="L103" s="11"/>
    </row>
    <row r="104" spans="1:12" ht="15.75" x14ac:dyDescent="0.25">
      <c r="A104" s="16"/>
      <c r="B104" s="53" t="s">
        <v>379</v>
      </c>
      <c r="C104" s="22"/>
      <c r="D104" s="99"/>
      <c r="E104" s="99"/>
      <c r="F104" s="22"/>
      <c r="G104" s="99"/>
      <c r="H104" s="99"/>
      <c r="I104" s="22"/>
      <c r="J104" s="99"/>
      <c r="K104" s="99"/>
      <c r="L104" s="22"/>
    </row>
    <row r="105" spans="1:12" ht="16.5" thickBot="1" x14ac:dyDescent="0.3">
      <c r="A105" s="16"/>
      <c r="B105" s="95" t="s">
        <v>380</v>
      </c>
      <c r="C105" s="11"/>
      <c r="D105" s="58" t="s">
        <v>195</v>
      </c>
      <c r="E105" s="58"/>
      <c r="F105" s="11"/>
      <c r="G105" s="58" t="s">
        <v>195</v>
      </c>
      <c r="H105" s="58"/>
      <c r="I105" s="11"/>
      <c r="J105" s="58" t="s">
        <v>195</v>
      </c>
      <c r="K105" s="58"/>
      <c r="L105" s="11"/>
    </row>
    <row r="106" spans="1:12" ht="25.5" x14ac:dyDescent="0.25">
      <c r="A106" s="16"/>
      <c r="B106" s="96" t="s">
        <v>480</v>
      </c>
      <c r="C106" s="22"/>
      <c r="D106" s="112" t="s">
        <v>481</v>
      </c>
      <c r="E106" s="112"/>
      <c r="F106" s="22"/>
      <c r="G106" s="112" t="s">
        <v>482</v>
      </c>
      <c r="H106" s="112"/>
      <c r="I106" s="22"/>
      <c r="J106" s="112" t="s">
        <v>483</v>
      </c>
      <c r="K106" s="112"/>
      <c r="L106" s="22"/>
    </row>
    <row r="107" spans="1:12" ht="15.75" x14ac:dyDescent="0.25">
      <c r="A107" s="16"/>
      <c r="B107" s="54" t="s">
        <v>484</v>
      </c>
      <c r="C107" s="11"/>
      <c r="D107" s="77"/>
      <c r="E107" s="77"/>
      <c r="F107" s="11"/>
      <c r="G107" s="77"/>
      <c r="H107" s="77"/>
      <c r="I107" s="11"/>
      <c r="J107" s="77"/>
      <c r="K107" s="77"/>
      <c r="L107" s="11"/>
    </row>
    <row r="108" spans="1:12" ht="15.75" x14ac:dyDescent="0.25">
      <c r="A108" s="16"/>
      <c r="B108" s="53" t="s">
        <v>368</v>
      </c>
      <c r="C108" s="22"/>
      <c r="D108" s="99"/>
      <c r="E108" s="99"/>
      <c r="F108" s="22"/>
      <c r="G108" s="99"/>
      <c r="H108" s="99"/>
      <c r="I108" s="22"/>
      <c r="J108" s="99"/>
      <c r="K108" s="99"/>
      <c r="L108" s="22"/>
    </row>
    <row r="109" spans="1:12" ht="15.75" x14ac:dyDescent="0.25">
      <c r="A109" s="16"/>
      <c r="B109" s="95" t="s">
        <v>485</v>
      </c>
      <c r="C109" s="11"/>
      <c r="D109" s="49" t="s">
        <v>486</v>
      </c>
      <c r="E109" s="49"/>
      <c r="F109" s="11"/>
      <c r="G109" s="49" t="s">
        <v>487</v>
      </c>
      <c r="H109" s="49"/>
      <c r="I109" s="11"/>
      <c r="J109" s="77"/>
      <c r="K109" s="77"/>
      <c r="L109" s="11"/>
    </row>
    <row r="110" spans="1:12" ht="15.75" x14ac:dyDescent="0.25">
      <c r="A110" s="16"/>
      <c r="B110" s="96" t="s">
        <v>370</v>
      </c>
      <c r="C110" s="22"/>
      <c r="D110" s="57" t="s">
        <v>195</v>
      </c>
      <c r="E110" s="57"/>
      <c r="F110" s="22"/>
      <c r="G110" s="57" t="s">
        <v>195</v>
      </c>
      <c r="H110" s="57"/>
      <c r="I110" s="22"/>
      <c r="J110" s="99"/>
      <c r="K110" s="99"/>
      <c r="L110" s="22"/>
    </row>
    <row r="111" spans="1:12" ht="15.75" x14ac:dyDescent="0.25">
      <c r="A111" s="16"/>
      <c r="B111" s="54" t="s">
        <v>371</v>
      </c>
      <c r="C111" s="11"/>
      <c r="D111" s="77"/>
      <c r="E111" s="77"/>
      <c r="F111" s="11"/>
      <c r="G111" s="77"/>
      <c r="H111" s="77"/>
      <c r="I111" s="11"/>
      <c r="J111" s="77"/>
      <c r="K111" s="77"/>
      <c r="L111" s="11"/>
    </row>
    <row r="112" spans="1:12" ht="15.75" x14ac:dyDescent="0.25">
      <c r="A112" s="16"/>
      <c r="B112" s="96" t="s">
        <v>372</v>
      </c>
      <c r="C112" s="22"/>
      <c r="D112" s="42" t="s">
        <v>488</v>
      </c>
      <c r="E112" s="42"/>
      <c r="F112" s="22"/>
      <c r="G112" s="42" t="s">
        <v>489</v>
      </c>
      <c r="H112" s="42"/>
      <c r="I112" s="22"/>
      <c r="J112" s="99"/>
      <c r="K112" s="99"/>
      <c r="L112" s="22"/>
    </row>
    <row r="113" spans="1:12" ht="15.75" x14ac:dyDescent="0.25">
      <c r="A113" s="16"/>
      <c r="B113" s="95" t="s">
        <v>373</v>
      </c>
      <c r="C113" s="11"/>
      <c r="D113" s="41" t="s">
        <v>195</v>
      </c>
      <c r="E113" s="41"/>
      <c r="F113" s="11"/>
      <c r="G113" s="41" t="s">
        <v>195</v>
      </c>
      <c r="H113" s="41"/>
      <c r="I113" s="11"/>
      <c r="J113" s="77"/>
      <c r="K113" s="77"/>
      <c r="L113" s="11"/>
    </row>
    <row r="114" spans="1:12" ht="15.75" x14ac:dyDescent="0.25">
      <c r="A114" s="16"/>
      <c r="B114" s="96" t="s">
        <v>374</v>
      </c>
      <c r="C114" s="22"/>
      <c r="D114" s="99"/>
      <c r="E114" s="99"/>
      <c r="F114" s="22"/>
      <c r="G114" s="99"/>
      <c r="H114" s="99"/>
      <c r="I114" s="22"/>
      <c r="J114" s="99"/>
      <c r="K114" s="99"/>
      <c r="L114" s="22"/>
    </row>
    <row r="115" spans="1:12" ht="15.75" x14ac:dyDescent="0.25">
      <c r="A115" s="16"/>
      <c r="B115" s="95" t="s">
        <v>375</v>
      </c>
      <c r="C115" s="11"/>
      <c r="D115" s="49" t="s">
        <v>490</v>
      </c>
      <c r="E115" s="49"/>
      <c r="F115" s="11"/>
      <c r="G115" s="49" t="s">
        <v>491</v>
      </c>
      <c r="H115" s="49"/>
      <c r="I115" s="11"/>
      <c r="J115" s="77"/>
      <c r="K115" s="77"/>
      <c r="L115" s="11"/>
    </row>
    <row r="116" spans="1:12" ht="15.75" x14ac:dyDescent="0.25">
      <c r="A116" s="16"/>
      <c r="B116" s="53" t="s">
        <v>376</v>
      </c>
      <c r="C116" s="22"/>
      <c r="D116" s="99"/>
      <c r="E116" s="99"/>
      <c r="F116" s="22"/>
      <c r="G116" s="99"/>
      <c r="H116" s="99"/>
      <c r="I116" s="22"/>
      <c r="J116" s="99"/>
      <c r="K116" s="99"/>
      <c r="L116" s="22"/>
    </row>
    <row r="117" spans="1:12" ht="15.75" x14ac:dyDescent="0.25">
      <c r="A117" s="16"/>
      <c r="B117" s="95" t="s">
        <v>473</v>
      </c>
      <c r="C117" s="11"/>
      <c r="D117" s="49" t="s">
        <v>492</v>
      </c>
      <c r="E117" s="49"/>
      <c r="F117" s="11"/>
      <c r="G117" s="49" t="s">
        <v>493</v>
      </c>
      <c r="H117" s="49"/>
      <c r="I117" s="11"/>
      <c r="J117" s="77"/>
      <c r="K117" s="77"/>
      <c r="L117" s="11"/>
    </row>
    <row r="118" spans="1:12" ht="15.75" x14ac:dyDescent="0.25">
      <c r="A118" s="16"/>
      <c r="B118" s="96" t="s">
        <v>477</v>
      </c>
      <c r="C118" s="22"/>
      <c r="D118" s="42" t="s">
        <v>494</v>
      </c>
      <c r="E118" s="42"/>
      <c r="F118" s="22"/>
      <c r="G118" s="42" t="s">
        <v>495</v>
      </c>
      <c r="H118" s="42"/>
      <c r="I118" s="22"/>
      <c r="J118" s="99"/>
      <c r="K118" s="99"/>
      <c r="L118" s="22"/>
    </row>
    <row r="119" spans="1:12" ht="15.75" x14ac:dyDescent="0.25">
      <c r="A119" s="16"/>
      <c r="B119" s="54" t="s">
        <v>379</v>
      </c>
      <c r="C119" s="11"/>
      <c r="D119" s="77"/>
      <c r="E119" s="77"/>
      <c r="F119" s="11"/>
      <c r="G119" s="77"/>
      <c r="H119" s="77"/>
      <c r="I119" s="11"/>
      <c r="J119" s="77"/>
      <c r="K119" s="77"/>
      <c r="L119" s="11"/>
    </row>
    <row r="120" spans="1:12" ht="15.75" x14ac:dyDescent="0.25">
      <c r="A120" s="16"/>
      <c r="B120" s="96" t="s">
        <v>380</v>
      </c>
      <c r="C120" s="22"/>
      <c r="D120" s="42" t="s">
        <v>496</v>
      </c>
      <c r="E120" s="42"/>
      <c r="F120" s="22"/>
      <c r="G120" s="42" t="s">
        <v>497</v>
      </c>
      <c r="H120" s="42"/>
      <c r="I120" s="22"/>
      <c r="J120" s="99"/>
      <c r="K120" s="99"/>
      <c r="L120" s="22"/>
    </row>
    <row r="121" spans="1:12" ht="16.5" thickBot="1" x14ac:dyDescent="0.3">
      <c r="A121" s="16"/>
      <c r="B121" s="95" t="s">
        <v>381</v>
      </c>
      <c r="C121" s="11"/>
      <c r="D121" s="58" t="s">
        <v>195</v>
      </c>
      <c r="E121" s="58"/>
      <c r="F121" s="11"/>
      <c r="G121" s="58" t="s">
        <v>195</v>
      </c>
      <c r="H121" s="58"/>
      <c r="I121" s="11"/>
      <c r="J121" s="113"/>
      <c r="K121" s="113"/>
      <c r="L121" s="11"/>
    </row>
    <row r="122" spans="1:12" ht="26.25" thickBot="1" x14ac:dyDescent="0.3">
      <c r="A122" s="16"/>
      <c r="B122" s="96" t="s">
        <v>480</v>
      </c>
      <c r="C122" s="22"/>
      <c r="D122" s="114" t="s">
        <v>498</v>
      </c>
      <c r="E122" s="114"/>
      <c r="F122" s="22"/>
      <c r="G122" s="114" t="s">
        <v>499</v>
      </c>
      <c r="H122" s="114"/>
      <c r="I122" s="22"/>
      <c r="J122" s="115"/>
      <c r="K122" s="115"/>
      <c r="L122" s="22"/>
    </row>
    <row r="123" spans="1:12" ht="16.5" thickBot="1" x14ac:dyDescent="0.3">
      <c r="A123" s="16"/>
      <c r="B123" s="54" t="s">
        <v>500</v>
      </c>
      <c r="C123" s="11"/>
      <c r="D123" s="102" t="s">
        <v>193</v>
      </c>
      <c r="E123" s="104" t="s">
        <v>501</v>
      </c>
      <c r="F123" s="11"/>
      <c r="G123" s="102" t="s">
        <v>193</v>
      </c>
      <c r="H123" s="104" t="s">
        <v>502</v>
      </c>
      <c r="I123" s="11"/>
      <c r="J123" s="102" t="s">
        <v>193</v>
      </c>
      <c r="K123" s="104" t="s">
        <v>483</v>
      </c>
      <c r="L123" s="11"/>
    </row>
    <row r="124" spans="1:12" ht="15.75" x14ac:dyDescent="0.25">
      <c r="A124" s="16"/>
      <c r="B124" s="11"/>
      <c r="C124" s="11"/>
      <c r="D124" s="105"/>
      <c r="E124" s="105"/>
      <c r="F124" s="11"/>
      <c r="G124" s="105"/>
      <c r="H124" s="105"/>
      <c r="I124" s="11"/>
      <c r="J124" s="105"/>
      <c r="K124" s="105"/>
      <c r="L124" s="11"/>
    </row>
    <row r="125" spans="1:12" x14ac:dyDescent="0.25">
      <c r="A125" s="16"/>
      <c r="B125" s="64" t="s">
        <v>348</v>
      </c>
      <c r="C125" s="35"/>
      <c r="D125" s="36" t="s">
        <v>456</v>
      </c>
      <c r="E125" s="36"/>
      <c r="F125" s="35"/>
      <c r="G125" s="36" t="s">
        <v>459</v>
      </c>
      <c r="H125" s="36"/>
      <c r="I125" s="35"/>
      <c r="J125" s="36" t="s">
        <v>461</v>
      </c>
      <c r="K125" s="36"/>
      <c r="L125" s="35"/>
    </row>
    <row r="126" spans="1:12" x14ac:dyDescent="0.25">
      <c r="A126" s="16"/>
      <c r="B126" s="64"/>
      <c r="C126" s="35"/>
      <c r="D126" s="36" t="s">
        <v>457</v>
      </c>
      <c r="E126" s="36"/>
      <c r="F126" s="35"/>
      <c r="G126" s="36" t="s">
        <v>460</v>
      </c>
      <c r="H126" s="36"/>
      <c r="I126" s="35"/>
      <c r="J126" s="36" t="s">
        <v>462</v>
      </c>
      <c r="K126" s="36"/>
      <c r="L126" s="35"/>
    </row>
    <row r="127" spans="1:12" ht="15.75" thickBot="1" x14ac:dyDescent="0.3">
      <c r="A127" s="16"/>
      <c r="B127" s="65"/>
      <c r="C127" s="35"/>
      <c r="D127" s="37" t="s">
        <v>458</v>
      </c>
      <c r="E127" s="37"/>
      <c r="F127" s="35"/>
      <c r="G127" s="111"/>
      <c r="H127" s="111"/>
      <c r="I127" s="35"/>
      <c r="J127" s="37" t="s">
        <v>463</v>
      </c>
      <c r="K127" s="37"/>
      <c r="L127" s="35"/>
    </row>
    <row r="128" spans="1:12" ht="15.75" x14ac:dyDescent="0.25">
      <c r="A128" s="16"/>
      <c r="B128" s="59" t="s">
        <v>464</v>
      </c>
      <c r="C128" s="22"/>
      <c r="D128" s="48"/>
      <c r="E128" s="48"/>
      <c r="F128" s="22"/>
      <c r="G128" s="48"/>
      <c r="H128" s="48"/>
      <c r="I128" s="22"/>
      <c r="J128" s="48"/>
      <c r="K128" s="48"/>
      <c r="L128" s="22"/>
    </row>
    <row r="129" spans="1:12" ht="15.75" x14ac:dyDescent="0.25">
      <c r="A129" s="16"/>
      <c r="B129" s="54" t="s">
        <v>368</v>
      </c>
      <c r="C129" s="11"/>
      <c r="D129" s="77"/>
      <c r="E129" s="77"/>
      <c r="F129" s="11"/>
      <c r="G129" s="77"/>
      <c r="H129" s="77"/>
      <c r="I129" s="11"/>
      <c r="J129" s="77"/>
      <c r="K129" s="77"/>
      <c r="L129" s="11"/>
    </row>
    <row r="130" spans="1:12" ht="15.75" x14ac:dyDescent="0.25">
      <c r="A130" s="16"/>
      <c r="B130" s="96" t="s">
        <v>369</v>
      </c>
      <c r="C130" s="22"/>
      <c r="D130" s="29" t="s">
        <v>193</v>
      </c>
      <c r="E130" s="28" t="s">
        <v>503</v>
      </c>
      <c r="F130" s="22"/>
      <c r="G130" s="29" t="s">
        <v>193</v>
      </c>
      <c r="H130" s="28" t="s">
        <v>504</v>
      </c>
      <c r="I130" s="22"/>
      <c r="J130" s="29" t="s">
        <v>193</v>
      </c>
      <c r="K130" s="28" t="s">
        <v>505</v>
      </c>
      <c r="L130" s="22"/>
    </row>
    <row r="131" spans="1:12" ht="15.75" x14ac:dyDescent="0.25">
      <c r="A131" s="16"/>
      <c r="B131" s="95" t="s">
        <v>506</v>
      </c>
      <c r="C131" s="11"/>
      <c r="D131" s="49" t="s">
        <v>507</v>
      </c>
      <c r="E131" s="49"/>
      <c r="F131" s="11"/>
      <c r="G131" s="49" t="s">
        <v>254</v>
      </c>
      <c r="H131" s="49"/>
      <c r="I131" s="11"/>
      <c r="J131" s="49" t="s">
        <v>254</v>
      </c>
      <c r="K131" s="49"/>
      <c r="L131" s="11"/>
    </row>
    <row r="132" spans="1:12" ht="15.75" x14ac:dyDescent="0.25">
      <c r="A132" s="16"/>
      <c r="B132" s="53" t="s">
        <v>371</v>
      </c>
      <c r="C132" s="22"/>
      <c r="D132" s="99"/>
      <c r="E132" s="99"/>
      <c r="F132" s="22"/>
      <c r="G132" s="99"/>
      <c r="H132" s="99"/>
      <c r="I132" s="22"/>
      <c r="J132" s="99"/>
      <c r="K132" s="99"/>
      <c r="L132" s="22"/>
    </row>
    <row r="133" spans="1:12" ht="15.75" x14ac:dyDescent="0.25">
      <c r="A133" s="16"/>
      <c r="B133" s="95" t="s">
        <v>372</v>
      </c>
      <c r="C133" s="11"/>
      <c r="D133" s="49" t="s">
        <v>468</v>
      </c>
      <c r="E133" s="49"/>
      <c r="F133" s="11"/>
      <c r="G133" s="49" t="s">
        <v>468</v>
      </c>
      <c r="H133" s="49"/>
      <c r="I133" s="11"/>
      <c r="J133" s="49" t="s">
        <v>508</v>
      </c>
      <c r="K133" s="49"/>
      <c r="L133" s="11"/>
    </row>
    <row r="134" spans="1:12" ht="15.75" x14ac:dyDescent="0.25">
      <c r="A134" s="16"/>
      <c r="B134" s="96" t="s">
        <v>373</v>
      </c>
      <c r="C134" s="22"/>
      <c r="D134" s="57" t="s">
        <v>195</v>
      </c>
      <c r="E134" s="57"/>
      <c r="F134" s="22"/>
      <c r="G134" s="57" t="s">
        <v>195</v>
      </c>
      <c r="H134" s="57"/>
      <c r="I134" s="22"/>
      <c r="J134" s="57" t="s">
        <v>195</v>
      </c>
      <c r="K134" s="57"/>
      <c r="L134" s="22"/>
    </row>
    <row r="135" spans="1:12" ht="15.75" x14ac:dyDescent="0.25">
      <c r="A135" s="16"/>
      <c r="B135" s="95" t="s">
        <v>374</v>
      </c>
      <c r="C135" s="11"/>
      <c r="D135" s="41" t="s">
        <v>195</v>
      </c>
      <c r="E135" s="41"/>
      <c r="F135" s="11"/>
      <c r="G135" s="41" t="s">
        <v>195</v>
      </c>
      <c r="H135" s="41"/>
      <c r="I135" s="11"/>
      <c r="J135" s="41" t="s">
        <v>195</v>
      </c>
      <c r="K135" s="41"/>
      <c r="L135" s="11"/>
    </row>
    <row r="136" spans="1:12" ht="15.75" x14ac:dyDescent="0.25">
      <c r="A136" s="16"/>
      <c r="B136" s="96" t="s">
        <v>375</v>
      </c>
      <c r="C136" s="22"/>
      <c r="D136" s="42" t="s">
        <v>509</v>
      </c>
      <c r="E136" s="42"/>
      <c r="F136" s="22"/>
      <c r="G136" s="42" t="s">
        <v>510</v>
      </c>
      <c r="H136" s="42"/>
      <c r="I136" s="22"/>
      <c r="J136" s="42" t="s">
        <v>511</v>
      </c>
      <c r="K136" s="42"/>
      <c r="L136" s="22"/>
    </row>
    <row r="137" spans="1:12" ht="15.75" x14ac:dyDescent="0.25">
      <c r="A137" s="16"/>
      <c r="B137" s="54" t="s">
        <v>376</v>
      </c>
      <c r="C137" s="11"/>
      <c r="D137" s="77"/>
      <c r="E137" s="77"/>
      <c r="F137" s="11"/>
      <c r="G137" s="77"/>
      <c r="H137" s="77"/>
      <c r="I137" s="11"/>
      <c r="J137" s="77"/>
      <c r="K137" s="77"/>
      <c r="L137" s="11"/>
    </row>
    <row r="138" spans="1:12" ht="15.75" x14ac:dyDescent="0.25">
      <c r="A138" s="16"/>
      <c r="B138" s="96" t="s">
        <v>473</v>
      </c>
      <c r="C138" s="22"/>
      <c r="D138" s="42" t="s">
        <v>512</v>
      </c>
      <c r="E138" s="42"/>
      <c r="F138" s="22"/>
      <c r="G138" s="42" t="s">
        <v>513</v>
      </c>
      <c r="H138" s="42"/>
      <c r="I138" s="22"/>
      <c r="J138" s="42" t="s">
        <v>514</v>
      </c>
      <c r="K138" s="42"/>
      <c r="L138" s="22"/>
    </row>
    <row r="139" spans="1:12" ht="15.75" x14ac:dyDescent="0.25">
      <c r="A139" s="16"/>
      <c r="B139" s="95" t="s">
        <v>477</v>
      </c>
      <c r="C139" s="11"/>
      <c r="D139" s="49" t="s">
        <v>515</v>
      </c>
      <c r="E139" s="49"/>
      <c r="F139" s="11"/>
      <c r="G139" s="49" t="s">
        <v>515</v>
      </c>
      <c r="H139" s="49"/>
      <c r="I139" s="11"/>
      <c r="J139" s="49" t="s">
        <v>479</v>
      </c>
      <c r="K139" s="49"/>
      <c r="L139" s="11"/>
    </row>
    <row r="140" spans="1:12" ht="15.75" x14ac:dyDescent="0.25">
      <c r="A140" s="16"/>
      <c r="B140" s="53" t="s">
        <v>379</v>
      </c>
      <c r="C140" s="22"/>
      <c r="D140" s="99"/>
      <c r="E140" s="99"/>
      <c r="F140" s="22"/>
      <c r="G140" s="99"/>
      <c r="H140" s="99"/>
      <c r="I140" s="22"/>
      <c r="J140" s="99"/>
      <c r="K140" s="99"/>
      <c r="L140" s="22"/>
    </row>
    <row r="141" spans="1:12" ht="15.75" x14ac:dyDescent="0.25">
      <c r="A141" s="16"/>
      <c r="B141" s="95" t="s">
        <v>380</v>
      </c>
      <c r="C141" s="11"/>
      <c r="D141" s="41" t="s">
        <v>195</v>
      </c>
      <c r="E141" s="41"/>
      <c r="F141" s="11"/>
      <c r="G141" s="41" t="s">
        <v>195</v>
      </c>
      <c r="H141" s="41"/>
      <c r="I141" s="11"/>
      <c r="J141" s="41" t="s">
        <v>195</v>
      </c>
      <c r="K141" s="41"/>
      <c r="L141" s="11"/>
    </row>
    <row r="142" spans="1:12" ht="16.5" thickBot="1" x14ac:dyDescent="0.3">
      <c r="A142" s="16"/>
      <c r="B142" s="96" t="s">
        <v>381</v>
      </c>
      <c r="C142" s="22"/>
      <c r="D142" s="92" t="s">
        <v>195</v>
      </c>
      <c r="E142" s="92"/>
      <c r="F142" s="22"/>
      <c r="G142" s="92" t="s">
        <v>195</v>
      </c>
      <c r="H142" s="92"/>
      <c r="I142" s="22"/>
      <c r="J142" s="92" t="s">
        <v>195</v>
      </c>
      <c r="K142" s="92"/>
      <c r="L142" s="22"/>
    </row>
    <row r="143" spans="1:12" ht="25.5" x14ac:dyDescent="0.25">
      <c r="A143" s="16"/>
      <c r="B143" s="95" t="s">
        <v>480</v>
      </c>
      <c r="C143" s="11"/>
      <c r="D143" s="116" t="s">
        <v>516</v>
      </c>
      <c r="E143" s="116"/>
      <c r="F143" s="11"/>
      <c r="G143" s="116" t="s">
        <v>517</v>
      </c>
      <c r="H143" s="116"/>
      <c r="I143" s="11"/>
      <c r="J143" s="116" t="s">
        <v>428</v>
      </c>
      <c r="K143" s="116"/>
      <c r="L143" s="11"/>
    </row>
    <row r="144" spans="1:12" ht="15.75" x14ac:dyDescent="0.25">
      <c r="A144" s="16"/>
      <c r="B144" s="53" t="s">
        <v>484</v>
      </c>
      <c r="C144" s="22"/>
      <c r="D144" s="99"/>
      <c r="E144" s="99"/>
      <c r="F144" s="22"/>
      <c r="G144" s="99"/>
      <c r="H144" s="99"/>
      <c r="I144" s="22"/>
      <c r="J144" s="99"/>
      <c r="K144" s="99"/>
      <c r="L144" s="22"/>
    </row>
    <row r="145" spans="1:12" ht="15.75" x14ac:dyDescent="0.25">
      <c r="A145" s="16"/>
      <c r="B145" s="54" t="s">
        <v>368</v>
      </c>
      <c r="C145" s="11"/>
      <c r="D145" s="77"/>
      <c r="E145" s="77"/>
      <c r="F145" s="11"/>
      <c r="G145" s="77"/>
      <c r="H145" s="77"/>
      <c r="I145" s="11"/>
      <c r="J145" s="77"/>
      <c r="K145" s="77"/>
      <c r="L145" s="11"/>
    </row>
    <row r="146" spans="1:12" ht="15.75" x14ac:dyDescent="0.25">
      <c r="A146" s="16"/>
      <c r="B146" s="96" t="s">
        <v>485</v>
      </c>
      <c r="C146" s="22"/>
      <c r="D146" s="42" t="s">
        <v>518</v>
      </c>
      <c r="E146" s="42"/>
      <c r="F146" s="22"/>
      <c r="G146" s="42" t="s">
        <v>519</v>
      </c>
      <c r="H146" s="42"/>
      <c r="I146" s="22"/>
      <c r="J146" s="99"/>
      <c r="K146" s="99"/>
      <c r="L146" s="22"/>
    </row>
    <row r="147" spans="1:12" ht="15.75" x14ac:dyDescent="0.25">
      <c r="A147" s="16"/>
      <c r="B147" s="95" t="s">
        <v>370</v>
      </c>
      <c r="C147" s="11"/>
      <c r="D147" s="41" t="s">
        <v>195</v>
      </c>
      <c r="E147" s="41"/>
      <c r="F147" s="11"/>
      <c r="G147" s="41" t="s">
        <v>195</v>
      </c>
      <c r="H147" s="41"/>
      <c r="I147" s="11"/>
      <c r="J147" s="77"/>
      <c r="K147" s="77"/>
      <c r="L147" s="11"/>
    </row>
    <row r="148" spans="1:12" ht="15.75" x14ac:dyDescent="0.25">
      <c r="A148" s="16"/>
      <c r="B148" s="53" t="s">
        <v>371</v>
      </c>
      <c r="C148" s="22"/>
      <c r="D148" s="99"/>
      <c r="E148" s="99"/>
      <c r="F148" s="22"/>
      <c r="G148" s="99"/>
      <c r="H148" s="99"/>
      <c r="I148" s="22"/>
      <c r="J148" s="99"/>
      <c r="K148" s="99"/>
      <c r="L148" s="22"/>
    </row>
    <row r="149" spans="1:12" ht="15.75" x14ac:dyDescent="0.25">
      <c r="A149" s="16"/>
      <c r="B149" s="95" t="s">
        <v>372</v>
      </c>
      <c r="C149" s="11"/>
      <c r="D149" s="49" t="s">
        <v>520</v>
      </c>
      <c r="E149" s="49"/>
      <c r="F149" s="11"/>
      <c r="G149" s="49" t="s">
        <v>521</v>
      </c>
      <c r="H149" s="49"/>
      <c r="I149" s="11"/>
      <c r="J149" s="77"/>
      <c r="K149" s="77"/>
      <c r="L149" s="11"/>
    </row>
    <row r="150" spans="1:12" ht="15.75" x14ac:dyDescent="0.25">
      <c r="A150" s="16"/>
      <c r="B150" s="96" t="s">
        <v>373</v>
      </c>
      <c r="C150" s="22"/>
      <c r="D150" s="42" t="s">
        <v>522</v>
      </c>
      <c r="E150" s="42"/>
      <c r="F150" s="22"/>
      <c r="G150" s="42" t="s">
        <v>523</v>
      </c>
      <c r="H150" s="42"/>
      <c r="I150" s="22"/>
      <c r="J150" s="99"/>
      <c r="K150" s="99"/>
      <c r="L150" s="22"/>
    </row>
    <row r="151" spans="1:12" ht="15.75" x14ac:dyDescent="0.25">
      <c r="A151" s="16"/>
      <c r="B151" s="95" t="s">
        <v>374</v>
      </c>
      <c r="C151" s="11"/>
      <c r="D151" s="49" t="s">
        <v>524</v>
      </c>
      <c r="E151" s="49"/>
      <c r="F151" s="11"/>
      <c r="G151" s="49" t="s">
        <v>525</v>
      </c>
      <c r="H151" s="49"/>
      <c r="I151" s="11"/>
      <c r="J151" s="77"/>
      <c r="K151" s="77"/>
      <c r="L151" s="11"/>
    </row>
    <row r="152" spans="1:12" ht="15.75" x14ac:dyDescent="0.25">
      <c r="A152" s="16"/>
      <c r="B152" s="96" t="s">
        <v>375</v>
      </c>
      <c r="C152" s="22"/>
      <c r="D152" s="42" t="s">
        <v>526</v>
      </c>
      <c r="E152" s="42"/>
      <c r="F152" s="22"/>
      <c r="G152" s="42" t="s">
        <v>527</v>
      </c>
      <c r="H152" s="42"/>
      <c r="I152" s="22"/>
      <c r="J152" s="99"/>
      <c r="K152" s="99"/>
      <c r="L152" s="22"/>
    </row>
    <row r="153" spans="1:12" ht="15.75" x14ac:dyDescent="0.25">
      <c r="A153" s="16"/>
      <c r="B153" s="54" t="s">
        <v>376</v>
      </c>
      <c r="C153" s="11"/>
      <c r="D153" s="77"/>
      <c r="E153" s="77"/>
      <c r="F153" s="11"/>
      <c r="G153" s="77"/>
      <c r="H153" s="77"/>
      <c r="I153" s="11"/>
      <c r="J153" s="77"/>
      <c r="K153" s="77"/>
      <c r="L153" s="11"/>
    </row>
    <row r="154" spans="1:12" ht="15.75" x14ac:dyDescent="0.25">
      <c r="A154" s="16"/>
      <c r="B154" s="96" t="s">
        <v>473</v>
      </c>
      <c r="C154" s="22"/>
      <c r="D154" s="42" t="s">
        <v>528</v>
      </c>
      <c r="E154" s="42"/>
      <c r="F154" s="22"/>
      <c r="G154" s="42" t="s">
        <v>529</v>
      </c>
      <c r="H154" s="42"/>
      <c r="I154" s="22"/>
      <c r="J154" s="99"/>
      <c r="K154" s="99"/>
      <c r="L154" s="22"/>
    </row>
    <row r="155" spans="1:12" ht="15.75" x14ac:dyDescent="0.25">
      <c r="A155" s="16"/>
      <c r="B155" s="95" t="s">
        <v>477</v>
      </c>
      <c r="C155" s="11"/>
      <c r="D155" s="49" t="s">
        <v>530</v>
      </c>
      <c r="E155" s="49"/>
      <c r="F155" s="11"/>
      <c r="G155" s="49" t="s">
        <v>531</v>
      </c>
      <c r="H155" s="49"/>
      <c r="I155" s="11"/>
      <c r="J155" s="77"/>
      <c r="K155" s="77"/>
      <c r="L155" s="11"/>
    </row>
    <row r="156" spans="1:12" ht="15.75" x14ac:dyDescent="0.25">
      <c r="A156" s="16"/>
      <c r="B156" s="53" t="s">
        <v>379</v>
      </c>
      <c r="C156" s="22"/>
      <c r="D156" s="99"/>
      <c r="E156" s="99"/>
      <c r="F156" s="22"/>
      <c r="G156" s="99"/>
      <c r="H156" s="99"/>
      <c r="I156" s="22"/>
      <c r="J156" s="99"/>
      <c r="K156" s="99"/>
      <c r="L156" s="22"/>
    </row>
    <row r="157" spans="1:12" ht="15.75" x14ac:dyDescent="0.25">
      <c r="A157" s="16"/>
      <c r="B157" s="95" t="s">
        <v>380</v>
      </c>
      <c r="C157" s="11"/>
      <c r="D157" s="49" t="s">
        <v>532</v>
      </c>
      <c r="E157" s="49"/>
      <c r="F157" s="11"/>
      <c r="G157" s="49" t="s">
        <v>533</v>
      </c>
      <c r="H157" s="49"/>
      <c r="I157" s="11"/>
      <c r="J157" s="77"/>
      <c r="K157" s="77"/>
      <c r="L157" s="11"/>
    </row>
    <row r="158" spans="1:12" ht="16.5" thickBot="1" x14ac:dyDescent="0.3">
      <c r="A158" s="16"/>
      <c r="B158" s="96" t="s">
        <v>381</v>
      </c>
      <c r="C158" s="22"/>
      <c r="D158" s="88" t="s">
        <v>534</v>
      </c>
      <c r="E158" s="88"/>
      <c r="F158" s="22"/>
      <c r="G158" s="88" t="s">
        <v>534</v>
      </c>
      <c r="H158" s="88"/>
      <c r="I158" s="22"/>
      <c r="J158" s="117"/>
      <c r="K158" s="117"/>
      <c r="L158" s="22"/>
    </row>
    <row r="159" spans="1:12" ht="26.25" thickBot="1" x14ac:dyDescent="0.3">
      <c r="A159" s="16"/>
      <c r="B159" s="95" t="s">
        <v>480</v>
      </c>
      <c r="C159" s="11"/>
      <c r="D159" s="118" t="s">
        <v>535</v>
      </c>
      <c r="E159" s="118"/>
      <c r="F159" s="11"/>
      <c r="G159" s="118" t="s">
        <v>536</v>
      </c>
      <c r="H159" s="118"/>
      <c r="I159" s="11"/>
      <c r="J159" s="119" t="s">
        <v>195</v>
      </c>
      <c r="K159" s="119"/>
      <c r="L159" s="11"/>
    </row>
    <row r="160" spans="1:12" ht="16.5" thickBot="1" x14ac:dyDescent="0.3">
      <c r="A160" s="16"/>
      <c r="B160" s="53" t="s">
        <v>500</v>
      </c>
      <c r="C160" s="22"/>
      <c r="D160" s="97" t="s">
        <v>193</v>
      </c>
      <c r="E160" s="109" t="s">
        <v>537</v>
      </c>
      <c r="F160" s="22"/>
      <c r="G160" s="97" t="s">
        <v>193</v>
      </c>
      <c r="H160" s="109" t="s">
        <v>538</v>
      </c>
      <c r="I160" s="22"/>
      <c r="J160" s="97" t="s">
        <v>193</v>
      </c>
      <c r="K160" s="109" t="s">
        <v>428</v>
      </c>
      <c r="L160" s="22"/>
    </row>
    <row r="161" spans="1:21" ht="15.75" x14ac:dyDescent="0.25">
      <c r="A161" s="16"/>
      <c r="B161" s="35"/>
      <c r="C161" s="35"/>
      <c r="D161" s="35"/>
      <c r="E161" s="35"/>
      <c r="F161" s="35"/>
      <c r="G161" s="35"/>
      <c r="H161" s="35"/>
      <c r="I161" s="35"/>
      <c r="J161" s="35"/>
      <c r="K161" s="35"/>
      <c r="L161" s="35"/>
      <c r="M161" s="35"/>
      <c r="N161" s="35"/>
      <c r="O161" s="35"/>
      <c r="P161" s="35"/>
      <c r="Q161" s="35"/>
      <c r="R161" s="35"/>
      <c r="S161" s="35"/>
      <c r="T161" s="35"/>
      <c r="U161" s="35"/>
    </row>
    <row r="162" spans="1:21" x14ac:dyDescent="0.25">
      <c r="A162" s="16"/>
      <c r="B162" s="68" t="s">
        <v>539</v>
      </c>
      <c r="C162" s="68"/>
      <c r="D162" s="68"/>
      <c r="E162" s="68"/>
      <c r="F162" s="68"/>
      <c r="G162" s="68"/>
      <c r="H162" s="68"/>
      <c r="I162" s="68"/>
      <c r="J162" s="68"/>
      <c r="K162" s="68"/>
      <c r="L162" s="68"/>
      <c r="M162" s="68"/>
      <c r="N162" s="68"/>
      <c r="O162" s="68"/>
      <c r="P162" s="68"/>
      <c r="Q162" s="68"/>
      <c r="R162" s="68"/>
      <c r="S162" s="68"/>
      <c r="T162" s="68"/>
      <c r="U162" s="68"/>
    </row>
    <row r="163" spans="1:21" ht="15.75" x14ac:dyDescent="0.25">
      <c r="A163" s="16"/>
      <c r="B163" s="34"/>
      <c r="C163" s="34"/>
      <c r="D163" s="34"/>
      <c r="E163" s="34"/>
      <c r="F163" s="34"/>
      <c r="G163" s="34"/>
      <c r="H163" s="34"/>
      <c r="I163" s="34"/>
      <c r="J163" s="34"/>
      <c r="K163" s="34"/>
      <c r="L163" s="34"/>
      <c r="M163" s="34"/>
      <c r="N163" s="34"/>
      <c r="O163" s="34"/>
      <c r="P163" s="34"/>
      <c r="Q163" s="34"/>
      <c r="R163" s="34"/>
      <c r="S163" s="34"/>
      <c r="T163" s="34"/>
      <c r="U163" s="34"/>
    </row>
    <row r="164" spans="1:21" x14ac:dyDescent="0.25">
      <c r="A164" s="16"/>
      <c r="B164" s="64" t="s">
        <v>187</v>
      </c>
      <c r="C164" s="35"/>
      <c r="D164" s="36" t="s">
        <v>190</v>
      </c>
      <c r="E164" s="36"/>
      <c r="F164" s="35"/>
      <c r="G164" s="36" t="s">
        <v>541</v>
      </c>
      <c r="H164" s="36"/>
      <c r="I164" s="35"/>
      <c r="J164" s="36" t="s">
        <v>544</v>
      </c>
      <c r="K164" s="36"/>
      <c r="L164" s="35"/>
    </row>
    <row r="165" spans="1:21" x14ac:dyDescent="0.25">
      <c r="A165" s="16"/>
      <c r="B165" s="64"/>
      <c r="C165" s="35"/>
      <c r="D165" s="36" t="s">
        <v>458</v>
      </c>
      <c r="E165" s="36"/>
      <c r="F165" s="35"/>
      <c r="G165" s="36" t="s">
        <v>542</v>
      </c>
      <c r="H165" s="36"/>
      <c r="I165" s="35"/>
      <c r="J165" s="36" t="s">
        <v>542</v>
      </c>
      <c r="K165" s="36"/>
      <c r="L165" s="35"/>
    </row>
    <row r="166" spans="1:21" ht="15.75" thickBot="1" x14ac:dyDescent="0.3">
      <c r="A166" s="16"/>
      <c r="B166" s="65"/>
      <c r="C166" s="35"/>
      <c r="D166" s="37" t="s">
        <v>540</v>
      </c>
      <c r="E166" s="37"/>
      <c r="F166" s="35"/>
      <c r="G166" s="37" t="s">
        <v>543</v>
      </c>
      <c r="H166" s="37"/>
      <c r="I166" s="35"/>
      <c r="J166" s="37" t="s">
        <v>543</v>
      </c>
      <c r="K166" s="37"/>
      <c r="L166" s="35"/>
    </row>
    <row r="167" spans="1:21" ht="15.75" x14ac:dyDescent="0.25">
      <c r="A167" s="16"/>
      <c r="B167" s="59" t="s">
        <v>368</v>
      </c>
      <c r="C167" s="22"/>
      <c r="D167" s="48"/>
      <c r="E167" s="48"/>
      <c r="F167" s="22"/>
      <c r="G167" s="48"/>
      <c r="H167" s="48"/>
      <c r="I167" s="22"/>
      <c r="J167" s="48"/>
      <c r="K167" s="48"/>
      <c r="L167" s="22"/>
    </row>
    <row r="168" spans="1:21" ht="15.75" x14ac:dyDescent="0.25">
      <c r="A168" s="16"/>
      <c r="B168" s="95" t="s">
        <v>545</v>
      </c>
      <c r="C168" s="11"/>
      <c r="D168" s="13" t="s">
        <v>193</v>
      </c>
      <c r="E168" s="31" t="s">
        <v>546</v>
      </c>
      <c r="F168" s="11"/>
      <c r="G168" s="13" t="s">
        <v>193</v>
      </c>
      <c r="H168" s="31" t="s">
        <v>547</v>
      </c>
      <c r="I168" s="11"/>
      <c r="J168" s="13" t="s">
        <v>193</v>
      </c>
      <c r="K168" s="31" t="s">
        <v>547</v>
      </c>
      <c r="L168" s="11"/>
    </row>
    <row r="169" spans="1:21" ht="15.75" x14ac:dyDescent="0.25">
      <c r="A169" s="16"/>
      <c r="B169" s="96" t="s">
        <v>370</v>
      </c>
      <c r="C169" s="22"/>
      <c r="D169" s="42" t="s">
        <v>548</v>
      </c>
      <c r="E169" s="42"/>
      <c r="F169" s="22"/>
      <c r="G169" s="57" t="s">
        <v>195</v>
      </c>
      <c r="H169" s="57"/>
      <c r="I169" s="22"/>
      <c r="J169" s="57" t="s">
        <v>195</v>
      </c>
      <c r="K169" s="57"/>
      <c r="L169" s="22"/>
    </row>
    <row r="170" spans="1:21" ht="15.75" x14ac:dyDescent="0.25">
      <c r="A170" s="16"/>
      <c r="B170" s="54" t="s">
        <v>371</v>
      </c>
      <c r="C170" s="11"/>
      <c r="D170" s="77"/>
      <c r="E170" s="77"/>
      <c r="F170" s="11"/>
      <c r="G170" s="77"/>
      <c r="H170" s="77"/>
      <c r="I170" s="11"/>
      <c r="J170" s="77"/>
      <c r="K170" s="77"/>
      <c r="L170" s="11"/>
    </row>
    <row r="171" spans="1:21" ht="15.75" x14ac:dyDescent="0.25">
      <c r="A171" s="16"/>
      <c r="B171" s="96" t="s">
        <v>372</v>
      </c>
      <c r="C171" s="22"/>
      <c r="D171" s="42" t="s">
        <v>549</v>
      </c>
      <c r="E171" s="42"/>
      <c r="F171" s="22"/>
      <c r="G171" s="42" t="s">
        <v>550</v>
      </c>
      <c r="H171" s="42"/>
      <c r="I171" s="22"/>
      <c r="J171" s="42" t="s">
        <v>550</v>
      </c>
      <c r="K171" s="42"/>
      <c r="L171" s="22"/>
    </row>
    <row r="172" spans="1:21" ht="15.75" x14ac:dyDescent="0.25">
      <c r="A172" s="16"/>
      <c r="B172" s="95" t="s">
        <v>373</v>
      </c>
      <c r="C172" s="11"/>
      <c r="D172" s="49" t="s">
        <v>551</v>
      </c>
      <c r="E172" s="49"/>
      <c r="F172" s="11"/>
      <c r="G172" s="41" t="s">
        <v>195</v>
      </c>
      <c r="H172" s="41"/>
      <c r="I172" s="11"/>
      <c r="J172" s="41" t="s">
        <v>195</v>
      </c>
      <c r="K172" s="41"/>
      <c r="L172" s="11"/>
    </row>
    <row r="173" spans="1:21" ht="15.75" x14ac:dyDescent="0.25">
      <c r="A173" s="16"/>
      <c r="B173" s="96" t="s">
        <v>374</v>
      </c>
      <c r="C173" s="22"/>
      <c r="D173" s="42" t="s">
        <v>227</v>
      </c>
      <c r="E173" s="42"/>
      <c r="F173" s="22"/>
      <c r="G173" s="42" t="s">
        <v>552</v>
      </c>
      <c r="H173" s="42"/>
      <c r="I173" s="22"/>
      <c r="J173" s="42" t="s">
        <v>552</v>
      </c>
      <c r="K173" s="42"/>
      <c r="L173" s="22"/>
    </row>
    <row r="174" spans="1:21" ht="15.75" x14ac:dyDescent="0.25">
      <c r="A174" s="16"/>
      <c r="B174" s="95" t="s">
        <v>375</v>
      </c>
      <c r="C174" s="11"/>
      <c r="D174" s="49" t="s">
        <v>553</v>
      </c>
      <c r="E174" s="49"/>
      <c r="F174" s="11"/>
      <c r="G174" s="49" t="s">
        <v>264</v>
      </c>
      <c r="H174" s="49"/>
      <c r="I174" s="11"/>
      <c r="J174" s="49" t="s">
        <v>264</v>
      </c>
      <c r="K174" s="49"/>
      <c r="L174" s="11"/>
    </row>
    <row r="175" spans="1:21" ht="15.75" x14ac:dyDescent="0.25">
      <c r="A175" s="16"/>
      <c r="B175" s="53" t="s">
        <v>376</v>
      </c>
      <c r="C175" s="22"/>
      <c r="D175" s="99"/>
      <c r="E175" s="99"/>
      <c r="F175" s="22"/>
      <c r="G175" s="99"/>
      <c r="H175" s="99"/>
      <c r="I175" s="22"/>
      <c r="J175" s="99"/>
      <c r="K175" s="99"/>
      <c r="L175" s="22"/>
    </row>
    <row r="176" spans="1:21" ht="15.75" x14ac:dyDescent="0.25">
      <c r="A176" s="16"/>
      <c r="B176" s="95" t="s">
        <v>473</v>
      </c>
      <c r="C176" s="11"/>
      <c r="D176" s="49" t="s">
        <v>554</v>
      </c>
      <c r="E176" s="49"/>
      <c r="F176" s="11"/>
      <c r="G176" s="49" t="s">
        <v>508</v>
      </c>
      <c r="H176" s="49"/>
      <c r="I176" s="11"/>
      <c r="J176" s="49" t="s">
        <v>508</v>
      </c>
      <c r="K176" s="49"/>
      <c r="L176" s="11"/>
    </row>
    <row r="177" spans="1:12" ht="15.75" x14ac:dyDescent="0.25">
      <c r="A177" s="16"/>
      <c r="B177" s="96" t="s">
        <v>477</v>
      </c>
      <c r="C177" s="22"/>
      <c r="D177" s="42" t="s">
        <v>555</v>
      </c>
      <c r="E177" s="42"/>
      <c r="F177" s="22"/>
      <c r="G177" s="42" t="s">
        <v>550</v>
      </c>
      <c r="H177" s="42"/>
      <c r="I177" s="22"/>
      <c r="J177" s="42" t="s">
        <v>550</v>
      </c>
      <c r="K177" s="42"/>
      <c r="L177" s="22"/>
    </row>
    <row r="178" spans="1:12" ht="15.75" x14ac:dyDescent="0.25">
      <c r="A178" s="16"/>
      <c r="B178" s="54" t="s">
        <v>379</v>
      </c>
      <c r="C178" s="11"/>
      <c r="D178" s="77"/>
      <c r="E178" s="77"/>
      <c r="F178" s="11"/>
      <c r="G178" s="77"/>
      <c r="H178" s="77"/>
      <c r="I178" s="11"/>
      <c r="J178" s="77"/>
      <c r="K178" s="77"/>
      <c r="L178" s="11"/>
    </row>
    <row r="179" spans="1:12" ht="15.75" x14ac:dyDescent="0.25">
      <c r="A179" s="16"/>
      <c r="B179" s="96" t="s">
        <v>380</v>
      </c>
      <c r="C179" s="22"/>
      <c r="D179" s="42" t="s">
        <v>556</v>
      </c>
      <c r="E179" s="42"/>
      <c r="F179" s="22"/>
      <c r="G179" s="42" t="s">
        <v>550</v>
      </c>
      <c r="H179" s="42"/>
      <c r="I179" s="22"/>
      <c r="J179" s="42" t="s">
        <v>550</v>
      </c>
      <c r="K179" s="42"/>
      <c r="L179" s="22"/>
    </row>
    <row r="180" spans="1:12" ht="16.5" thickBot="1" x14ac:dyDescent="0.3">
      <c r="A180" s="16"/>
      <c r="B180" s="95" t="s">
        <v>381</v>
      </c>
      <c r="C180" s="11"/>
      <c r="D180" s="43" t="s">
        <v>550</v>
      </c>
      <c r="E180" s="43"/>
      <c r="F180" s="11"/>
      <c r="G180" s="43" t="s">
        <v>557</v>
      </c>
      <c r="H180" s="43"/>
      <c r="I180" s="11"/>
      <c r="J180" s="43" t="s">
        <v>557</v>
      </c>
      <c r="K180" s="43"/>
      <c r="L180" s="11"/>
    </row>
    <row r="181" spans="1:12" ht="15.75" x14ac:dyDescent="0.25">
      <c r="A181" s="16"/>
      <c r="B181" s="101"/>
      <c r="C181" s="22"/>
      <c r="D181" s="24" t="s">
        <v>193</v>
      </c>
      <c r="E181" s="25" t="s">
        <v>558</v>
      </c>
      <c r="F181" s="22"/>
      <c r="G181" s="24" t="s">
        <v>193</v>
      </c>
      <c r="H181" s="25" t="s">
        <v>559</v>
      </c>
      <c r="I181" s="22"/>
      <c r="J181" s="24" t="s">
        <v>193</v>
      </c>
      <c r="K181" s="25" t="s">
        <v>559</v>
      </c>
      <c r="L181" s="22"/>
    </row>
    <row r="182" spans="1:12" ht="15.75" x14ac:dyDescent="0.25">
      <c r="A182" s="16"/>
      <c r="B182" s="11"/>
      <c r="C182" s="11"/>
      <c r="D182" s="34"/>
      <c r="E182" s="34"/>
      <c r="F182" s="11"/>
      <c r="G182" s="34"/>
      <c r="H182" s="34"/>
      <c r="I182" s="11"/>
      <c r="J182" s="34"/>
      <c r="K182" s="34"/>
      <c r="L182" s="11"/>
    </row>
    <row r="183" spans="1:12" x14ac:dyDescent="0.25">
      <c r="A183" s="16"/>
      <c r="B183" s="64" t="s">
        <v>560</v>
      </c>
      <c r="C183" s="35"/>
      <c r="D183" s="36" t="s">
        <v>190</v>
      </c>
      <c r="E183" s="36"/>
      <c r="F183" s="35"/>
      <c r="G183" s="36" t="s">
        <v>541</v>
      </c>
      <c r="H183" s="36"/>
      <c r="I183" s="35"/>
      <c r="J183" s="36" t="s">
        <v>544</v>
      </c>
      <c r="K183" s="36"/>
      <c r="L183" s="35"/>
    </row>
    <row r="184" spans="1:12" x14ac:dyDescent="0.25">
      <c r="A184" s="16"/>
      <c r="B184" s="64"/>
      <c r="C184" s="35"/>
      <c r="D184" s="36" t="s">
        <v>458</v>
      </c>
      <c r="E184" s="36"/>
      <c r="F184" s="35"/>
      <c r="G184" s="36" t="s">
        <v>542</v>
      </c>
      <c r="H184" s="36"/>
      <c r="I184" s="35"/>
      <c r="J184" s="36" t="s">
        <v>542</v>
      </c>
      <c r="K184" s="36"/>
      <c r="L184" s="35"/>
    </row>
    <row r="185" spans="1:12" ht="15.75" thickBot="1" x14ac:dyDescent="0.3">
      <c r="A185" s="16"/>
      <c r="B185" s="65"/>
      <c r="C185" s="35"/>
      <c r="D185" s="37" t="s">
        <v>540</v>
      </c>
      <c r="E185" s="37"/>
      <c r="F185" s="35"/>
      <c r="G185" s="37" t="s">
        <v>543</v>
      </c>
      <c r="H185" s="37"/>
      <c r="I185" s="35"/>
      <c r="J185" s="37" t="s">
        <v>543</v>
      </c>
      <c r="K185" s="37"/>
      <c r="L185" s="35"/>
    </row>
    <row r="186" spans="1:12" ht="15.75" x14ac:dyDescent="0.25">
      <c r="A186" s="16"/>
      <c r="B186" s="59" t="s">
        <v>368</v>
      </c>
      <c r="C186" s="22"/>
      <c r="D186" s="48"/>
      <c r="E186" s="48"/>
      <c r="F186" s="22"/>
      <c r="G186" s="48"/>
      <c r="H186" s="48"/>
      <c r="I186" s="22"/>
      <c r="J186" s="48"/>
      <c r="K186" s="48"/>
      <c r="L186" s="22"/>
    </row>
    <row r="187" spans="1:12" ht="15.75" x14ac:dyDescent="0.25">
      <c r="A187" s="16"/>
      <c r="B187" s="95" t="s">
        <v>545</v>
      </c>
      <c r="C187" s="11"/>
      <c r="D187" s="13" t="s">
        <v>193</v>
      </c>
      <c r="E187" s="31" t="s">
        <v>561</v>
      </c>
      <c r="F187" s="11"/>
      <c r="G187" s="13" t="s">
        <v>193</v>
      </c>
      <c r="H187" s="31" t="s">
        <v>550</v>
      </c>
      <c r="I187" s="11"/>
      <c r="J187" s="13" t="s">
        <v>193</v>
      </c>
      <c r="K187" s="31" t="s">
        <v>550</v>
      </c>
      <c r="L187" s="11"/>
    </row>
    <row r="188" spans="1:12" ht="15.75" x14ac:dyDescent="0.25">
      <c r="A188" s="16"/>
      <c r="B188" s="96" t="s">
        <v>370</v>
      </c>
      <c r="C188" s="22"/>
      <c r="D188" s="57" t="s">
        <v>195</v>
      </c>
      <c r="E188" s="57"/>
      <c r="F188" s="22"/>
      <c r="G188" s="57" t="s">
        <v>195</v>
      </c>
      <c r="H188" s="57"/>
      <c r="I188" s="22"/>
      <c r="J188" s="57" t="s">
        <v>195</v>
      </c>
      <c r="K188" s="57"/>
      <c r="L188" s="22"/>
    </row>
    <row r="189" spans="1:12" ht="15.75" x14ac:dyDescent="0.25">
      <c r="A189" s="16"/>
      <c r="B189" s="54" t="s">
        <v>371</v>
      </c>
      <c r="C189" s="11"/>
      <c r="D189" s="77"/>
      <c r="E189" s="77"/>
      <c r="F189" s="11"/>
      <c r="G189" s="77"/>
      <c r="H189" s="77"/>
      <c r="I189" s="11"/>
      <c r="J189" s="77"/>
      <c r="K189" s="77"/>
      <c r="L189" s="11"/>
    </row>
    <row r="190" spans="1:12" ht="15.75" x14ac:dyDescent="0.25">
      <c r="A190" s="16"/>
      <c r="B190" s="96" t="s">
        <v>372</v>
      </c>
      <c r="C190" s="22"/>
      <c r="D190" s="42" t="s">
        <v>562</v>
      </c>
      <c r="E190" s="42"/>
      <c r="F190" s="22"/>
      <c r="G190" s="57" t="s">
        <v>195</v>
      </c>
      <c r="H190" s="57"/>
      <c r="I190" s="22"/>
      <c r="J190" s="57" t="s">
        <v>195</v>
      </c>
      <c r="K190" s="57"/>
      <c r="L190" s="22"/>
    </row>
    <row r="191" spans="1:12" ht="15.75" x14ac:dyDescent="0.25">
      <c r="A191" s="16"/>
      <c r="B191" s="95" t="s">
        <v>373</v>
      </c>
      <c r="C191" s="11"/>
      <c r="D191" s="41" t="s">
        <v>195</v>
      </c>
      <c r="E191" s="41"/>
      <c r="F191" s="11"/>
      <c r="G191" s="41" t="s">
        <v>195</v>
      </c>
      <c r="H191" s="41"/>
      <c r="I191" s="11"/>
      <c r="J191" s="41" t="s">
        <v>195</v>
      </c>
      <c r="K191" s="41"/>
      <c r="L191" s="11"/>
    </row>
    <row r="192" spans="1:12" ht="15.75" x14ac:dyDescent="0.25">
      <c r="A192" s="16"/>
      <c r="B192" s="96" t="s">
        <v>374</v>
      </c>
      <c r="C192" s="22"/>
      <c r="D192" s="42" t="s">
        <v>563</v>
      </c>
      <c r="E192" s="42"/>
      <c r="F192" s="22"/>
      <c r="G192" s="57" t="s">
        <v>195</v>
      </c>
      <c r="H192" s="57"/>
      <c r="I192" s="22"/>
      <c r="J192" s="57" t="s">
        <v>195</v>
      </c>
      <c r="K192" s="57"/>
      <c r="L192" s="22"/>
    </row>
    <row r="193" spans="1:21" ht="15.75" x14ac:dyDescent="0.25">
      <c r="A193" s="16"/>
      <c r="B193" s="95" t="s">
        <v>375</v>
      </c>
      <c r="C193" s="11"/>
      <c r="D193" s="49" t="s">
        <v>564</v>
      </c>
      <c r="E193" s="49"/>
      <c r="F193" s="11"/>
      <c r="G193" s="49" t="s">
        <v>565</v>
      </c>
      <c r="H193" s="49"/>
      <c r="I193" s="11"/>
      <c r="J193" s="49" t="s">
        <v>565</v>
      </c>
      <c r="K193" s="49"/>
      <c r="L193" s="11"/>
    </row>
    <row r="194" spans="1:21" ht="15.75" x14ac:dyDescent="0.25">
      <c r="A194" s="16"/>
      <c r="B194" s="53" t="s">
        <v>376</v>
      </c>
      <c r="C194" s="22"/>
      <c r="D194" s="99"/>
      <c r="E194" s="99"/>
      <c r="F194" s="22"/>
      <c r="G194" s="99"/>
      <c r="H194" s="99"/>
      <c r="I194" s="22"/>
      <c r="J194" s="99"/>
      <c r="K194" s="99"/>
      <c r="L194" s="22"/>
    </row>
    <row r="195" spans="1:21" ht="15.75" x14ac:dyDescent="0.25">
      <c r="A195" s="16"/>
      <c r="B195" s="95" t="s">
        <v>473</v>
      </c>
      <c r="C195" s="11"/>
      <c r="D195" s="49" t="s">
        <v>566</v>
      </c>
      <c r="E195" s="49"/>
      <c r="F195" s="11"/>
      <c r="G195" s="49" t="s">
        <v>550</v>
      </c>
      <c r="H195" s="49"/>
      <c r="I195" s="11"/>
      <c r="J195" s="49" t="s">
        <v>550</v>
      </c>
      <c r="K195" s="49"/>
      <c r="L195" s="11"/>
    </row>
    <row r="196" spans="1:21" ht="15.75" x14ac:dyDescent="0.25">
      <c r="A196" s="16"/>
      <c r="B196" s="96" t="s">
        <v>477</v>
      </c>
      <c r="C196" s="22"/>
      <c r="D196" s="42" t="s">
        <v>567</v>
      </c>
      <c r="E196" s="42"/>
      <c r="F196" s="22"/>
      <c r="G196" s="42" t="s">
        <v>568</v>
      </c>
      <c r="H196" s="42"/>
      <c r="I196" s="22"/>
      <c r="J196" s="42" t="s">
        <v>568</v>
      </c>
      <c r="K196" s="42"/>
      <c r="L196" s="22"/>
    </row>
    <row r="197" spans="1:21" ht="15.75" x14ac:dyDescent="0.25">
      <c r="A197" s="16"/>
      <c r="B197" s="54" t="s">
        <v>379</v>
      </c>
      <c r="C197" s="11"/>
      <c r="D197" s="77"/>
      <c r="E197" s="77"/>
      <c r="F197" s="11"/>
      <c r="G197" s="77"/>
      <c r="H197" s="77"/>
      <c r="I197" s="11"/>
      <c r="J197" s="77"/>
      <c r="K197" s="77"/>
      <c r="L197" s="11"/>
    </row>
    <row r="198" spans="1:21" ht="15.75" x14ac:dyDescent="0.25">
      <c r="A198" s="16"/>
      <c r="B198" s="96" t="s">
        <v>380</v>
      </c>
      <c r="C198" s="22"/>
      <c r="D198" s="42" t="s">
        <v>569</v>
      </c>
      <c r="E198" s="42"/>
      <c r="F198" s="22"/>
      <c r="G198" s="42" t="s">
        <v>557</v>
      </c>
      <c r="H198" s="42"/>
      <c r="I198" s="22"/>
      <c r="J198" s="42" t="s">
        <v>557</v>
      </c>
      <c r="K198" s="42"/>
      <c r="L198" s="22"/>
    </row>
    <row r="199" spans="1:21" ht="16.5" thickBot="1" x14ac:dyDescent="0.3">
      <c r="A199" s="16"/>
      <c r="B199" s="95" t="s">
        <v>381</v>
      </c>
      <c r="C199" s="11"/>
      <c r="D199" s="43" t="s">
        <v>570</v>
      </c>
      <c r="E199" s="43"/>
      <c r="F199" s="11"/>
      <c r="G199" s="43" t="s">
        <v>568</v>
      </c>
      <c r="H199" s="43"/>
      <c r="I199" s="11"/>
      <c r="J199" s="43" t="s">
        <v>568</v>
      </c>
      <c r="K199" s="43"/>
      <c r="L199" s="11"/>
    </row>
    <row r="200" spans="1:21" ht="15.75" x14ac:dyDescent="0.25">
      <c r="A200" s="16"/>
      <c r="B200" s="101"/>
      <c r="C200" s="22"/>
      <c r="D200" s="24" t="s">
        <v>193</v>
      </c>
      <c r="E200" s="25" t="s">
        <v>571</v>
      </c>
      <c r="F200" s="22"/>
      <c r="G200" s="24" t="s">
        <v>193</v>
      </c>
      <c r="H200" s="25" t="s">
        <v>572</v>
      </c>
      <c r="I200" s="22"/>
      <c r="J200" s="24" t="s">
        <v>193</v>
      </c>
      <c r="K200" s="25" t="s">
        <v>572</v>
      </c>
      <c r="L200" s="22"/>
    </row>
    <row r="201" spans="1:21" ht="15.75" x14ac:dyDescent="0.25">
      <c r="A201" s="16"/>
      <c r="B201" s="35"/>
      <c r="C201" s="35"/>
      <c r="D201" s="35"/>
      <c r="E201" s="35"/>
      <c r="F201" s="35"/>
      <c r="G201" s="35"/>
      <c r="H201" s="35"/>
      <c r="I201" s="35"/>
      <c r="J201" s="35"/>
      <c r="K201" s="35"/>
      <c r="L201" s="35"/>
      <c r="M201" s="35"/>
      <c r="N201" s="35"/>
      <c r="O201" s="35"/>
      <c r="P201" s="35"/>
      <c r="Q201" s="35"/>
      <c r="R201" s="35"/>
      <c r="S201" s="35"/>
      <c r="T201" s="35"/>
      <c r="U201" s="35"/>
    </row>
    <row r="202" spans="1:21" x14ac:dyDescent="0.25">
      <c r="A202" s="16"/>
      <c r="B202" s="68" t="s">
        <v>573</v>
      </c>
      <c r="C202" s="68"/>
      <c r="D202" s="68"/>
      <c r="E202" s="68"/>
      <c r="F202" s="68"/>
      <c r="G202" s="68"/>
      <c r="H202" s="68"/>
      <c r="I202" s="68"/>
      <c r="J202" s="68"/>
      <c r="K202" s="68"/>
      <c r="L202" s="68"/>
      <c r="M202" s="68"/>
      <c r="N202" s="68"/>
      <c r="O202" s="68"/>
      <c r="P202" s="68"/>
      <c r="Q202" s="68"/>
      <c r="R202" s="68"/>
      <c r="S202" s="68"/>
      <c r="T202" s="68"/>
      <c r="U202" s="68"/>
    </row>
    <row r="203" spans="1:21" ht="15.75" x14ac:dyDescent="0.25">
      <c r="A203" s="16"/>
      <c r="B203" s="34"/>
      <c r="C203" s="34"/>
      <c r="D203" s="34"/>
      <c r="E203" s="34"/>
      <c r="F203" s="34"/>
      <c r="G203" s="34"/>
      <c r="H203" s="34"/>
      <c r="I203" s="34"/>
      <c r="J203" s="34"/>
      <c r="K203" s="34"/>
      <c r="L203" s="34"/>
      <c r="M203" s="34"/>
      <c r="N203" s="34"/>
      <c r="O203" s="34"/>
      <c r="P203" s="34"/>
      <c r="Q203" s="34"/>
      <c r="R203" s="34"/>
      <c r="S203" s="34"/>
      <c r="T203" s="34"/>
      <c r="U203" s="34"/>
    </row>
    <row r="204" spans="1:21" x14ac:dyDescent="0.25">
      <c r="A204" s="16"/>
      <c r="B204" s="34"/>
      <c r="C204" s="35"/>
      <c r="D204" s="36" t="s">
        <v>574</v>
      </c>
      <c r="E204" s="36"/>
      <c r="F204" s="36"/>
      <c r="G204" s="36"/>
      <c r="H204" s="36"/>
      <c r="I204" s="35"/>
      <c r="J204" s="36" t="s">
        <v>575</v>
      </c>
      <c r="K204" s="36"/>
      <c r="L204" s="36"/>
      <c r="M204" s="36"/>
      <c r="N204" s="36"/>
      <c r="O204" s="35"/>
    </row>
    <row r="205" spans="1:21" x14ac:dyDescent="0.25">
      <c r="A205" s="16"/>
      <c r="B205" s="34"/>
      <c r="C205" s="35"/>
      <c r="D205" s="36"/>
      <c r="E205" s="36"/>
      <c r="F205" s="36"/>
      <c r="G205" s="36"/>
      <c r="H205" s="36"/>
      <c r="I205" s="35"/>
      <c r="J205" s="36" t="s">
        <v>576</v>
      </c>
      <c r="K205" s="36"/>
      <c r="L205" s="36"/>
      <c r="M205" s="36"/>
      <c r="N205" s="36"/>
      <c r="O205" s="35"/>
    </row>
    <row r="206" spans="1:21" ht="15.75" thickBot="1" x14ac:dyDescent="0.3">
      <c r="A206" s="16"/>
      <c r="B206" s="34"/>
      <c r="C206" s="35"/>
      <c r="D206" s="37"/>
      <c r="E206" s="37"/>
      <c r="F206" s="37"/>
      <c r="G206" s="37"/>
      <c r="H206" s="37"/>
      <c r="I206" s="35"/>
      <c r="J206" s="37" t="s">
        <v>577</v>
      </c>
      <c r="K206" s="37"/>
      <c r="L206" s="37"/>
      <c r="M206" s="37"/>
      <c r="N206" s="37"/>
      <c r="O206" s="35"/>
    </row>
    <row r="207" spans="1:21" x14ac:dyDescent="0.25">
      <c r="A207" s="16"/>
      <c r="B207" s="34"/>
      <c r="C207" s="35"/>
      <c r="D207" s="38" t="s">
        <v>187</v>
      </c>
      <c r="E207" s="38"/>
      <c r="F207" s="40"/>
      <c r="G207" s="38" t="s">
        <v>206</v>
      </c>
      <c r="H207" s="38"/>
      <c r="I207" s="35"/>
      <c r="J207" s="38" t="s">
        <v>187</v>
      </c>
      <c r="K207" s="38"/>
      <c r="L207" s="40"/>
      <c r="M207" s="38" t="s">
        <v>206</v>
      </c>
      <c r="N207" s="38"/>
      <c r="O207" s="35"/>
    </row>
    <row r="208" spans="1:21" ht="15.75" thickBot="1" x14ac:dyDescent="0.3">
      <c r="A208" s="16"/>
      <c r="B208" s="34"/>
      <c r="C208" s="35"/>
      <c r="D208" s="37"/>
      <c r="E208" s="37"/>
      <c r="F208" s="91"/>
      <c r="G208" s="37">
        <v>2014</v>
      </c>
      <c r="H208" s="37"/>
      <c r="I208" s="35"/>
      <c r="J208" s="37"/>
      <c r="K208" s="37"/>
      <c r="L208" s="91"/>
      <c r="M208" s="37">
        <v>2014</v>
      </c>
      <c r="N208" s="37"/>
      <c r="O208" s="35"/>
    </row>
    <row r="209" spans="1:21" ht="15.75" x14ac:dyDescent="0.25">
      <c r="A209" s="16"/>
      <c r="B209" s="53" t="s">
        <v>368</v>
      </c>
      <c r="C209" s="22"/>
      <c r="D209" s="48"/>
      <c r="E209" s="48"/>
      <c r="F209" s="22"/>
      <c r="G209" s="48"/>
      <c r="H209" s="48"/>
      <c r="I209" s="22"/>
      <c r="J209" s="48"/>
      <c r="K209" s="48"/>
      <c r="L209" s="22"/>
      <c r="M209" s="48"/>
      <c r="N209" s="48"/>
      <c r="O209" s="22"/>
    </row>
    <row r="210" spans="1:21" ht="15.75" x14ac:dyDescent="0.25">
      <c r="A210" s="16"/>
      <c r="B210" s="95" t="s">
        <v>369</v>
      </c>
      <c r="C210" s="11"/>
      <c r="D210" s="13" t="s">
        <v>193</v>
      </c>
      <c r="E210" s="31" t="s">
        <v>486</v>
      </c>
      <c r="F210" s="11"/>
      <c r="G210" s="13" t="s">
        <v>193</v>
      </c>
      <c r="H210" s="31" t="s">
        <v>578</v>
      </c>
      <c r="I210" s="11"/>
      <c r="J210" s="13" t="s">
        <v>193</v>
      </c>
      <c r="K210" s="27" t="s">
        <v>195</v>
      </c>
      <c r="L210" s="11"/>
      <c r="M210" s="13" t="s">
        <v>193</v>
      </c>
      <c r="N210" s="27" t="s">
        <v>195</v>
      </c>
      <c r="O210" s="11"/>
    </row>
    <row r="211" spans="1:21" ht="15.75" x14ac:dyDescent="0.25">
      <c r="A211" s="16"/>
      <c r="B211" s="96" t="s">
        <v>370</v>
      </c>
      <c r="C211" s="22"/>
      <c r="D211" s="57" t="s">
        <v>195</v>
      </c>
      <c r="E211" s="57"/>
      <c r="F211" s="22"/>
      <c r="G211" s="42" t="s">
        <v>254</v>
      </c>
      <c r="H211" s="42"/>
      <c r="I211" s="22"/>
      <c r="J211" s="99"/>
      <c r="K211" s="99"/>
      <c r="L211" s="22"/>
      <c r="M211" s="99"/>
      <c r="N211" s="99"/>
      <c r="O211" s="22"/>
    </row>
    <row r="212" spans="1:21" ht="15.75" x14ac:dyDescent="0.25">
      <c r="A212" s="16"/>
      <c r="B212" s="54" t="s">
        <v>371</v>
      </c>
      <c r="C212" s="11"/>
      <c r="D212" s="77"/>
      <c r="E212" s="77"/>
      <c r="F212" s="11"/>
      <c r="G212" s="41" t="s">
        <v>195</v>
      </c>
      <c r="H212" s="41"/>
      <c r="I212" s="11"/>
      <c r="J212" s="77"/>
      <c r="K212" s="77"/>
      <c r="L212" s="11"/>
      <c r="M212" s="77"/>
      <c r="N212" s="77"/>
      <c r="O212" s="11"/>
    </row>
    <row r="213" spans="1:21" ht="15.75" x14ac:dyDescent="0.25">
      <c r="A213" s="16"/>
      <c r="B213" s="96" t="s">
        <v>372</v>
      </c>
      <c r="C213" s="22"/>
      <c r="D213" s="42" t="s">
        <v>579</v>
      </c>
      <c r="E213" s="42"/>
      <c r="F213" s="22"/>
      <c r="G213" s="42" t="s">
        <v>580</v>
      </c>
      <c r="H213" s="42"/>
      <c r="I213" s="22"/>
      <c r="J213" s="99"/>
      <c r="K213" s="99"/>
      <c r="L213" s="22"/>
      <c r="M213" s="99"/>
      <c r="N213" s="99"/>
      <c r="O213" s="22"/>
    </row>
    <row r="214" spans="1:21" ht="15.75" x14ac:dyDescent="0.25">
      <c r="A214" s="16"/>
      <c r="B214" s="95" t="s">
        <v>373</v>
      </c>
      <c r="C214" s="11"/>
      <c r="D214" s="41" t="s">
        <v>195</v>
      </c>
      <c r="E214" s="41"/>
      <c r="F214" s="11"/>
      <c r="G214" s="77"/>
      <c r="H214" s="77"/>
      <c r="I214" s="11"/>
      <c r="J214" s="77"/>
      <c r="K214" s="77"/>
      <c r="L214" s="11"/>
      <c r="M214" s="77"/>
      <c r="N214" s="77"/>
      <c r="O214" s="11"/>
    </row>
    <row r="215" spans="1:21" ht="15.75" x14ac:dyDescent="0.25">
      <c r="A215" s="16"/>
      <c r="B215" s="96" t="s">
        <v>374</v>
      </c>
      <c r="C215" s="22"/>
      <c r="D215" s="57" t="s">
        <v>195</v>
      </c>
      <c r="E215" s="57"/>
      <c r="F215" s="22"/>
      <c r="G215" s="42" t="s">
        <v>525</v>
      </c>
      <c r="H215" s="42"/>
      <c r="I215" s="22"/>
      <c r="J215" s="99"/>
      <c r="K215" s="99"/>
      <c r="L215" s="22"/>
      <c r="M215" s="99"/>
      <c r="N215" s="99"/>
      <c r="O215" s="22"/>
    </row>
    <row r="216" spans="1:21" ht="15.75" x14ac:dyDescent="0.25">
      <c r="A216" s="16"/>
      <c r="B216" s="95" t="s">
        <v>375</v>
      </c>
      <c r="C216" s="11"/>
      <c r="D216" s="49" t="s">
        <v>581</v>
      </c>
      <c r="E216" s="49"/>
      <c r="F216" s="11"/>
      <c r="G216" s="49" t="s">
        <v>582</v>
      </c>
      <c r="H216" s="49"/>
      <c r="I216" s="11"/>
      <c r="J216" s="77"/>
      <c r="K216" s="77"/>
      <c r="L216" s="11"/>
      <c r="M216" s="77"/>
      <c r="N216" s="77"/>
      <c r="O216" s="11"/>
    </row>
    <row r="217" spans="1:21" ht="15.75" x14ac:dyDescent="0.25">
      <c r="A217" s="16"/>
      <c r="B217" s="53" t="s">
        <v>376</v>
      </c>
      <c r="C217" s="22"/>
      <c r="D217" s="99"/>
      <c r="E217" s="99"/>
      <c r="F217" s="22"/>
      <c r="G217" s="99"/>
      <c r="H217" s="99"/>
      <c r="I217" s="22"/>
      <c r="J217" s="99"/>
      <c r="K217" s="99"/>
      <c r="L217" s="22"/>
      <c r="M217" s="99"/>
      <c r="N217" s="99"/>
      <c r="O217" s="22"/>
    </row>
    <row r="218" spans="1:21" ht="15.75" x14ac:dyDescent="0.25">
      <c r="A218" s="16"/>
      <c r="B218" s="95" t="s">
        <v>473</v>
      </c>
      <c r="C218" s="11"/>
      <c r="D218" s="49" t="s">
        <v>583</v>
      </c>
      <c r="E218" s="49"/>
      <c r="F218" s="11"/>
      <c r="G218" s="49" t="s">
        <v>584</v>
      </c>
      <c r="H218" s="49"/>
      <c r="I218" s="11"/>
      <c r="J218" s="77"/>
      <c r="K218" s="77"/>
      <c r="L218" s="11"/>
      <c r="M218" s="77"/>
      <c r="N218" s="77"/>
      <c r="O218" s="11"/>
    </row>
    <row r="219" spans="1:21" ht="15.75" x14ac:dyDescent="0.25">
      <c r="A219" s="16"/>
      <c r="B219" s="96" t="s">
        <v>477</v>
      </c>
      <c r="C219" s="22"/>
      <c r="D219" s="42" t="s">
        <v>585</v>
      </c>
      <c r="E219" s="42"/>
      <c r="F219" s="22"/>
      <c r="G219" s="42" t="s">
        <v>586</v>
      </c>
      <c r="H219" s="42"/>
      <c r="I219" s="22"/>
      <c r="J219" s="99"/>
      <c r="K219" s="99"/>
      <c r="L219" s="22"/>
      <c r="M219" s="99"/>
      <c r="N219" s="99"/>
      <c r="O219" s="22"/>
    </row>
    <row r="220" spans="1:21" ht="15.75" x14ac:dyDescent="0.25">
      <c r="A220" s="16"/>
      <c r="B220" s="54" t="s">
        <v>379</v>
      </c>
      <c r="C220" s="11"/>
      <c r="D220" s="77"/>
      <c r="E220" s="77"/>
      <c r="F220" s="11"/>
      <c r="G220" s="77"/>
      <c r="H220" s="77"/>
      <c r="I220" s="11"/>
      <c r="J220" s="77"/>
      <c r="K220" s="77"/>
      <c r="L220" s="11"/>
      <c r="M220" s="77"/>
      <c r="N220" s="77"/>
      <c r="O220" s="11"/>
    </row>
    <row r="221" spans="1:21" ht="15.75" x14ac:dyDescent="0.25">
      <c r="A221" s="16"/>
      <c r="B221" s="96" t="s">
        <v>380</v>
      </c>
      <c r="C221" s="22"/>
      <c r="D221" s="42" t="s">
        <v>587</v>
      </c>
      <c r="E221" s="42"/>
      <c r="F221" s="22"/>
      <c r="G221" s="42" t="s">
        <v>588</v>
      </c>
      <c r="H221" s="42"/>
      <c r="I221" s="22"/>
      <c r="J221" s="99"/>
      <c r="K221" s="99"/>
      <c r="L221" s="22"/>
      <c r="M221" s="99"/>
      <c r="N221" s="99"/>
      <c r="O221" s="22"/>
    </row>
    <row r="222" spans="1:21" ht="16.5" thickBot="1" x14ac:dyDescent="0.3">
      <c r="A222" s="16"/>
      <c r="B222" s="95" t="s">
        <v>381</v>
      </c>
      <c r="C222" s="11"/>
      <c r="D222" s="58" t="s">
        <v>195</v>
      </c>
      <c r="E222" s="58"/>
      <c r="F222" s="11"/>
      <c r="G222" s="43" t="s">
        <v>534</v>
      </c>
      <c r="H222" s="43"/>
      <c r="I222" s="11"/>
      <c r="J222" s="113"/>
      <c r="K222" s="113"/>
      <c r="L222" s="11"/>
      <c r="M222" s="113"/>
      <c r="N222" s="113"/>
      <c r="O222" s="11"/>
    </row>
    <row r="223" spans="1:21" ht="16.5" thickBot="1" x14ac:dyDescent="0.3">
      <c r="A223" s="16"/>
      <c r="B223" s="53" t="s">
        <v>335</v>
      </c>
      <c r="C223" s="22"/>
      <c r="D223" s="74" t="s">
        <v>193</v>
      </c>
      <c r="E223" s="76" t="s">
        <v>589</v>
      </c>
      <c r="F223" s="22"/>
      <c r="G223" s="74" t="s">
        <v>193</v>
      </c>
      <c r="H223" s="76" t="s">
        <v>590</v>
      </c>
      <c r="I223" s="22"/>
      <c r="J223" s="74" t="s">
        <v>193</v>
      </c>
      <c r="K223" s="120" t="s">
        <v>195</v>
      </c>
      <c r="L223" s="22"/>
      <c r="M223" s="74" t="s">
        <v>193</v>
      </c>
      <c r="N223" s="120" t="s">
        <v>195</v>
      </c>
      <c r="O223" s="22"/>
    </row>
    <row r="224" spans="1:21" ht="16.5" thickTop="1" x14ac:dyDescent="0.25">
      <c r="A224" s="16"/>
      <c r="B224" s="34"/>
      <c r="C224" s="34"/>
      <c r="D224" s="34"/>
      <c r="E224" s="34"/>
      <c r="F224" s="34"/>
      <c r="G224" s="34"/>
      <c r="H224" s="34"/>
      <c r="I224" s="34"/>
      <c r="J224" s="34"/>
      <c r="K224" s="34"/>
      <c r="L224" s="34"/>
      <c r="M224" s="34"/>
      <c r="N224" s="34"/>
      <c r="O224" s="34"/>
      <c r="P224" s="34"/>
      <c r="Q224" s="34"/>
      <c r="R224" s="34"/>
      <c r="S224" s="34"/>
      <c r="T224" s="34"/>
      <c r="U224" s="34"/>
    </row>
    <row r="225" spans="1:21" x14ac:dyDescent="0.25">
      <c r="A225" s="16"/>
      <c r="B225" s="68" t="s">
        <v>591</v>
      </c>
      <c r="C225" s="68"/>
      <c r="D225" s="68"/>
      <c r="E225" s="68"/>
      <c r="F225" s="68"/>
      <c r="G225" s="68"/>
      <c r="H225" s="68"/>
      <c r="I225" s="68"/>
      <c r="J225" s="68"/>
      <c r="K225" s="68"/>
      <c r="L225" s="68"/>
      <c r="M225" s="68"/>
      <c r="N225" s="68"/>
      <c r="O225" s="68"/>
      <c r="P225" s="68"/>
      <c r="Q225" s="68"/>
      <c r="R225" s="68"/>
      <c r="S225" s="68"/>
      <c r="T225" s="68"/>
      <c r="U225" s="68"/>
    </row>
    <row r="226" spans="1:21" ht="15.75" x14ac:dyDescent="0.25">
      <c r="A226" s="16"/>
      <c r="B226" s="34"/>
      <c r="C226" s="34"/>
      <c r="D226" s="34"/>
      <c r="E226" s="34"/>
      <c r="F226" s="34"/>
      <c r="G226" s="34"/>
      <c r="H226" s="34"/>
      <c r="I226" s="34"/>
      <c r="J226" s="34"/>
      <c r="K226" s="34"/>
      <c r="L226" s="34"/>
      <c r="M226" s="34"/>
      <c r="N226" s="34"/>
      <c r="O226" s="34"/>
      <c r="P226" s="34"/>
      <c r="Q226" s="34"/>
      <c r="R226" s="34"/>
      <c r="S226" s="34"/>
      <c r="T226" s="34"/>
      <c r="U226" s="34"/>
    </row>
    <row r="227" spans="1:21" x14ac:dyDescent="0.25">
      <c r="A227" s="16"/>
      <c r="B227" s="64" t="s">
        <v>187</v>
      </c>
      <c r="C227" s="35"/>
      <c r="D227" s="36" t="s">
        <v>335</v>
      </c>
      <c r="E227" s="36"/>
      <c r="F227" s="35"/>
      <c r="G227" s="36" t="s">
        <v>592</v>
      </c>
      <c r="H227" s="36"/>
      <c r="I227" s="35"/>
      <c r="J227" s="36" t="s">
        <v>594</v>
      </c>
      <c r="K227" s="36"/>
      <c r="L227" s="35"/>
      <c r="M227" s="36" t="s">
        <v>595</v>
      </c>
      <c r="N227" s="36"/>
      <c r="O227" s="35"/>
      <c r="P227" s="36" t="s">
        <v>335</v>
      </c>
      <c r="Q227" s="36"/>
      <c r="R227" s="35"/>
      <c r="S227" s="36" t="s">
        <v>597</v>
      </c>
      <c r="T227" s="36"/>
      <c r="U227" s="35"/>
    </row>
    <row r="228" spans="1:21" x14ac:dyDescent="0.25">
      <c r="A228" s="16"/>
      <c r="B228" s="64"/>
      <c r="C228" s="35"/>
      <c r="D228" s="36" t="s">
        <v>422</v>
      </c>
      <c r="E228" s="36"/>
      <c r="F228" s="35"/>
      <c r="G228" s="36" t="s">
        <v>593</v>
      </c>
      <c r="H228" s="36"/>
      <c r="I228" s="35"/>
      <c r="J228" s="36" t="s">
        <v>593</v>
      </c>
      <c r="K228" s="36"/>
      <c r="L228" s="35"/>
      <c r="M228" s="36" t="s">
        <v>596</v>
      </c>
      <c r="N228" s="36"/>
      <c r="O228" s="35"/>
      <c r="P228" s="36" t="s">
        <v>593</v>
      </c>
      <c r="Q228" s="36"/>
      <c r="R228" s="35"/>
      <c r="S228" s="36" t="s">
        <v>593</v>
      </c>
      <c r="T228" s="36"/>
      <c r="U228" s="35"/>
    </row>
    <row r="229" spans="1:21" ht="15.75" thickBot="1" x14ac:dyDescent="0.3">
      <c r="A229" s="16"/>
      <c r="B229" s="65"/>
      <c r="C229" s="35"/>
      <c r="D229" s="111"/>
      <c r="E229" s="111"/>
      <c r="F229" s="35"/>
      <c r="G229" s="111"/>
      <c r="H229" s="111"/>
      <c r="I229" s="35"/>
      <c r="J229" s="111"/>
      <c r="K229" s="111"/>
      <c r="L229" s="35"/>
      <c r="M229" s="37" t="s">
        <v>593</v>
      </c>
      <c r="N229" s="37"/>
      <c r="O229" s="35"/>
      <c r="P229" s="111"/>
      <c r="Q229" s="111"/>
      <c r="R229" s="35"/>
      <c r="S229" s="111"/>
      <c r="T229" s="111"/>
      <c r="U229" s="35"/>
    </row>
    <row r="230" spans="1:21" ht="15.75" x14ac:dyDescent="0.25">
      <c r="A230" s="16"/>
      <c r="B230" s="59" t="s">
        <v>368</v>
      </c>
      <c r="C230" s="22"/>
      <c r="D230" s="48"/>
      <c r="E230" s="48"/>
      <c r="F230" s="22"/>
      <c r="G230" s="48"/>
      <c r="H230" s="48"/>
      <c r="I230" s="22"/>
      <c r="J230" s="48"/>
      <c r="K230" s="48"/>
      <c r="L230" s="22"/>
      <c r="M230" s="48"/>
      <c r="N230" s="48"/>
      <c r="O230" s="22"/>
      <c r="P230" s="48"/>
      <c r="Q230" s="48"/>
      <c r="R230" s="22"/>
      <c r="S230" s="48"/>
      <c r="T230" s="48"/>
      <c r="U230" s="22"/>
    </row>
    <row r="231" spans="1:21" ht="15.75" x14ac:dyDescent="0.25">
      <c r="A231" s="16"/>
      <c r="B231" s="95" t="s">
        <v>369</v>
      </c>
      <c r="C231" s="11"/>
      <c r="D231" s="13" t="s">
        <v>193</v>
      </c>
      <c r="E231" s="31" t="s">
        <v>598</v>
      </c>
      <c r="F231" s="11"/>
      <c r="G231" s="13" t="s">
        <v>193</v>
      </c>
      <c r="H231" s="31" t="s">
        <v>599</v>
      </c>
      <c r="I231" s="11"/>
      <c r="J231" s="13" t="s">
        <v>193</v>
      </c>
      <c r="K231" s="27" t="s">
        <v>195</v>
      </c>
      <c r="L231" s="11"/>
      <c r="M231" s="13" t="s">
        <v>193</v>
      </c>
      <c r="N231" s="31" t="s">
        <v>600</v>
      </c>
      <c r="O231" s="11"/>
      <c r="P231" s="13" t="s">
        <v>193</v>
      </c>
      <c r="Q231" s="31" t="s">
        <v>601</v>
      </c>
      <c r="R231" s="11"/>
      <c r="S231" s="13" t="s">
        <v>193</v>
      </c>
      <c r="T231" s="31" t="s">
        <v>602</v>
      </c>
      <c r="U231" s="11"/>
    </row>
    <row r="232" spans="1:21" ht="15.75" x14ac:dyDescent="0.25">
      <c r="A232" s="16"/>
      <c r="B232" s="96" t="s">
        <v>370</v>
      </c>
      <c r="C232" s="22"/>
      <c r="D232" s="42" t="s">
        <v>603</v>
      </c>
      <c r="E232" s="42"/>
      <c r="F232" s="22"/>
      <c r="G232" s="57" t="s">
        <v>195</v>
      </c>
      <c r="H232" s="57"/>
      <c r="I232" s="22"/>
      <c r="J232" s="57" t="s">
        <v>195</v>
      </c>
      <c r="K232" s="57"/>
      <c r="L232" s="22"/>
      <c r="M232" s="57" t="s">
        <v>195</v>
      </c>
      <c r="N232" s="57"/>
      <c r="O232" s="22"/>
      <c r="P232" s="57" t="s">
        <v>195</v>
      </c>
      <c r="Q232" s="57"/>
      <c r="R232" s="22"/>
      <c r="S232" s="42" t="s">
        <v>603</v>
      </c>
      <c r="T232" s="42"/>
      <c r="U232" s="22"/>
    </row>
    <row r="233" spans="1:21" ht="15.75" x14ac:dyDescent="0.25">
      <c r="A233" s="16"/>
      <c r="B233" s="54" t="s">
        <v>371</v>
      </c>
      <c r="C233" s="11"/>
      <c r="D233" s="77"/>
      <c r="E233" s="77"/>
      <c r="F233" s="11"/>
      <c r="G233" s="77"/>
      <c r="H233" s="77"/>
      <c r="I233" s="11"/>
      <c r="J233" s="77"/>
      <c r="K233" s="77"/>
      <c r="L233" s="11"/>
      <c r="M233" s="77"/>
      <c r="N233" s="77"/>
      <c r="O233" s="11"/>
      <c r="P233" s="77"/>
      <c r="Q233" s="77"/>
      <c r="R233" s="11"/>
      <c r="S233" s="77"/>
      <c r="T233" s="77"/>
      <c r="U233" s="11"/>
    </row>
    <row r="234" spans="1:21" ht="15.75" x14ac:dyDescent="0.25">
      <c r="A234" s="16"/>
      <c r="B234" s="96" t="s">
        <v>372</v>
      </c>
      <c r="C234" s="22"/>
      <c r="D234" s="42" t="s">
        <v>604</v>
      </c>
      <c r="E234" s="42"/>
      <c r="F234" s="22"/>
      <c r="G234" s="57" t="s">
        <v>195</v>
      </c>
      <c r="H234" s="57"/>
      <c r="I234" s="22"/>
      <c r="J234" s="57" t="s">
        <v>195</v>
      </c>
      <c r="K234" s="57"/>
      <c r="L234" s="22"/>
      <c r="M234" s="42" t="s">
        <v>605</v>
      </c>
      <c r="N234" s="42"/>
      <c r="O234" s="22"/>
      <c r="P234" s="42" t="s">
        <v>605</v>
      </c>
      <c r="Q234" s="42"/>
      <c r="R234" s="22"/>
      <c r="S234" s="42" t="s">
        <v>606</v>
      </c>
      <c r="T234" s="42"/>
      <c r="U234" s="22"/>
    </row>
    <row r="235" spans="1:21" ht="15.75" x14ac:dyDescent="0.25">
      <c r="A235" s="16"/>
      <c r="B235" s="95" t="s">
        <v>373</v>
      </c>
      <c r="C235" s="11"/>
      <c r="D235" s="49" t="s">
        <v>607</v>
      </c>
      <c r="E235" s="49"/>
      <c r="F235" s="11"/>
      <c r="G235" s="41" t="s">
        <v>195</v>
      </c>
      <c r="H235" s="41"/>
      <c r="I235" s="11"/>
      <c r="J235" s="41" t="s">
        <v>195</v>
      </c>
      <c r="K235" s="41"/>
      <c r="L235" s="11"/>
      <c r="M235" s="41" t="s">
        <v>195</v>
      </c>
      <c r="N235" s="41"/>
      <c r="O235" s="11"/>
      <c r="P235" s="41" t="s">
        <v>195</v>
      </c>
      <c r="Q235" s="41"/>
      <c r="R235" s="11"/>
      <c r="S235" s="49" t="s">
        <v>607</v>
      </c>
      <c r="T235" s="49"/>
      <c r="U235" s="11"/>
    </row>
    <row r="236" spans="1:21" ht="15.75" x14ac:dyDescent="0.25">
      <c r="A236" s="16"/>
      <c r="B236" s="96" t="s">
        <v>374</v>
      </c>
      <c r="C236" s="22"/>
      <c r="D236" s="42" t="s">
        <v>608</v>
      </c>
      <c r="E236" s="42"/>
      <c r="F236" s="22"/>
      <c r="G236" s="57" t="s">
        <v>195</v>
      </c>
      <c r="H236" s="57"/>
      <c r="I236" s="22"/>
      <c r="J236" s="57" t="s">
        <v>195</v>
      </c>
      <c r="K236" s="57"/>
      <c r="L236" s="22"/>
      <c r="M236" s="57" t="s">
        <v>195</v>
      </c>
      <c r="N236" s="57"/>
      <c r="O236" s="22"/>
      <c r="P236" s="57" t="s">
        <v>195</v>
      </c>
      <c r="Q236" s="57"/>
      <c r="R236" s="22"/>
      <c r="S236" s="42" t="s">
        <v>608</v>
      </c>
      <c r="T236" s="42"/>
      <c r="U236" s="22"/>
    </row>
    <row r="237" spans="1:21" ht="15.75" x14ac:dyDescent="0.25">
      <c r="A237" s="16"/>
      <c r="B237" s="95" t="s">
        <v>375</v>
      </c>
      <c r="C237" s="11"/>
      <c r="D237" s="49" t="s">
        <v>609</v>
      </c>
      <c r="E237" s="49"/>
      <c r="F237" s="11"/>
      <c r="G237" s="49" t="s">
        <v>610</v>
      </c>
      <c r="H237" s="49"/>
      <c r="I237" s="11"/>
      <c r="J237" s="49" t="s">
        <v>611</v>
      </c>
      <c r="K237" s="49"/>
      <c r="L237" s="11"/>
      <c r="M237" s="49" t="s">
        <v>612</v>
      </c>
      <c r="N237" s="49"/>
      <c r="O237" s="11"/>
      <c r="P237" s="49" t="s">
        <v>613</v>
      </c>
      <c r="Q237" s="49"/>
      <c r="R237" s="11"/>
      <c r="S237" s="49" t="s">
        <v>614</v>
      </c>
      <c r="T237" s="49"/>
      <c r="U237" s="11"/>
    </row>
    <row r="238" spans="1:21" ht="15.75" x14ac:dyDescent="0.25">
      <c r="A238" s="16"/>
      <c r="B238" s="53" t="s">
        <v>376</v>
      </c>
      <c r="C238" s="22"/>
      <c r="D238" s="99"/>
      <c r="E238" s="99"/>
      <c r="F238" s="22"/>
      <c r="G238" s="99"/>
      <c r="H238" s="99"/>
      <c r="I238" s="22"/>
      <c r="J238" s="99"/>
      <c r="K238" s="99"/>
      <c r="L238" s="22"/>
      <c r="M238" s="99"/>
      <c r="N238" s="99"/>
      <c r="O238" s="22"/>
      <c r="P238" s="99"/>
      <c r="Q238" s="99"/>
      <c r="R238" s="22"/>
      <c r="S238" s="99"/>
      <c r="T238" s="99"/>
      <c r="U238" s="22"/>
    </row>
    <row r="239" spans="1:21" ht="15.75" x14ac:dyDescent="0.25">
      <c r="A239" s="16"/>
      <c r="B239" s="95" t="s">
        <v>473</v>
      </c>
      <c r="C239" s="11"/>
      <c r="D239" s="49" t="s">
        <v>615</v>
      </c>
      <c r="E239" s="49"/>
      <c r="F239" s="11"/>
      <c r="G239" s="49" t="s">
        <v>616</v>
      </c>
      <c r="H239" s="49"/>
      <c r="I239" s="11"/>
      <c r="J239" s="49" t="s">
        <v>617</v>
      </c>
      <c r="K239" s="49"/>
      <c r="L239" s="11"/>
      <c r="M239" s="49" t="s">
        <v>618</v>
      </c>
      <c r="N239" s="49"/>
      <c r="O239" s="11"/>
      <c r="P239" s="49" t="s">
        <v>619</v>
      </c>
      <c r="Q239" s="49"/>
      <c r="R239" s="11"/>
      <c r="S239" s="49" t="s">
        <v>620</v>
      </c>
      <c r="T239" s="49"/>
      <c r="U239" s="11"/>
    </row>
    <row r="240" spans="1:21" ht="15.75" x14ac:dyDescent="0.25">
      <c r="A240" s="16"/>
      <c r="B240" s="96" t="s">
        <v>477</v>
      </c>
      <c r="C240" s="22"/>
      <c r="D240" s="42" t="s">
        <v>621</v>
      </c>
      <c r="E240" s="42"/>
      <c r="F240" s="22"/>
      <c r="G240" s="42" t="s">
        <v>622</v>
      </c>
      <c r="H240" s="42"/>
      <c r="I240" s="22"/>
      <c r="J240" s="42" t="s">
        <v>623</v>
      </c>
      <c r="K240" s="42"/>
      <c r="L240" s="22"/>
      <c r="M240" s="42" t="s">
        <v>624</v>
      </c>
      <c r="N240" s="42"/>
      <c r="O240" s="22"/>
      <c r="P240" s="42" t="s">
        <v>625</v>
      </c>
      <c r="Q240" s="42"/>
      <c r="R240" s="22"/>
      <c r="S240" s="42" t="s">
        <v>626</v>
      </c>
      <c r="T240" s="42"/>
      <c r="U240" s="22"/>
    </row>
    <row r="241" spans="1:21" ht="15.75" x14ac:dyDescent="0.25">
      <c r="A241" s="16"/>
      <c r="B241" s="54" t="s">
        <v>379</v>
      </c>
      <c r="C241" s="11"/>
      <c r="D241" s="77"/>
      <c r="E241" s="77"/>
      <c r="F241" s="11"/>
      <c r="G241" s="77"/>
      <c r="H241" s="77"/>
      <c r="I241" s="11"/>
      <c r="J241" s="77"/>
      <c r="K241" s="77"/>
      <c r="L241" s="11"/>
      <c r="M241" s="77"/>
      <c r="N241" s="77"/>
      <c r="O241" s="11"/>
      <c r="P241" s="77"/>
      <c r="Q241" s="77"/>
      <c r="R241" s="11"/>
      <c r="S241" s="77"/>
      <c r="T241" s="77"/>
      <c r="U241" s="11"/>
    </row>
    <row r="242" spans="1:21" ht="15.75" x14ac:dyDescent="0.25">
      <c r="A242" s="16"/>
      <c r="B242" s="96" t="s">
        <v>380</v>
      </c>
      <c r="C242" s="22"/>
      <c r="D242" s="42" t="s">
        <v>627</v>
      </c>
      <c r="E242" s="42"/>
      <c r="F242" s="22"/>
      <c r="G242" s="42" t="s">
        <v>628</v>
      </c>
      <c r="H242" s="42"/>
      <c r="I242" s="22"/>
      <c r="J242" s="42" t="s">
        <v>469</v>
      </c>
      <c r="K242" s="42"/>
      <c r="L242" s="22"/>
      <c r="M242" s="42" t="s">
        <v>629</v>
      </c>
      <c r="N242" s="42"/>
      <c r="O242" s="22"/>
      <c r="P242" s="42" t="s">
        <v>630</v>
      </c>
      <c r="Q242" s="42"/>
      <c r="R242" s="22"/>
      <c r="S242" s="42" t="s">
        <v>631</v>
      </c>
      <c r="T242" s="42"/>
      <c r="U242" s="22"/>
    </row>
    <row r="243" spans="1:21" ht="16.5" thickBot="1" x14ac:dyDescent="0.3">
      <c r="A243" s="16"/>
      <c r="B243" s="95" t="s">
        <v>381</v>
      </c>
      <c r="C243" s="11"/>
      <c r="D243" s="43" t="s">
        <v>632</v>
      </c>
      <c r="E243" s="43"/>
      <c r="F243" s="11"/>
      <c r="G243" s="58" t="s">
        <v>195</v>
      </c>
      <c r="H243" s="58"/>
      <c r="I243" s="11"/>
      <c r="J243" s="43" t="s">
        <v>547</v>
      </c>
      <c r="K243" s="43"/>
      <c r="L243" s="11"/>
      <c r="M243" s="58" t="s">
        <v>195</v>
      </c>
      <c r="N243" s="58"/>
      <c r="O243" s="11"/>
      <c r="P243" s="43" t="s">
        <v>547</v>
      </c>
      <c r="Q243" s="43"/>
      <c r="R243" s="11"/>
      <c r="S243" s="43" t="s">
        <v>633</v>
      </c>
      <c r="T243" s="43"/>
      <c r="U243" s="11"/>
    </row>
    <row r="244" spans="1:21" ht="16.5" thickBot="1" x14ac:dyDescent="0.3">
      <c r="A244" s="16"/>
      <c r="B244" s="53" t="s">
        <v>634</v>
      </c>
      <c r="C244" s="22"/>
      <c r="D244" s="74" t="s">
        <v>193</v>
      </c>
      <c r="E244" s="76" t="s">
        <v>635</v>
      </c>
      <c r="F244" s="22"/>
      <c r="G244" s="74" t="s">
        <v>193</v>
      </c>
      <c r="H244" s="76" t="s">
        <v>636</v>
      </c>
      <c r="I244" s="22"/>
      <c r="J244" s="74" t="s">
        <v>193</v>
      </c>
      <c r="K244" s="76" t="s">
        <v>637</v>
      </c>
      <c r="L244" s="22"/>
      <c r="M244" s="74" t="s">
        <v>193</v>
      </c>
      <c r="N244" s="76" t="s">
        <v>638</v>
      </c>
      <c r="O244" s="22"/>
      <c r="P244" s="74" t="s">
        <v>193</v>
      </c>
      <c r="Q244" s="76" t="s">
        <v>639</v>
      </c>
      <c r="R244" s="22"/>
      <c r="S244" s="74" t="s">
        <v>193</v>
      </c>
      <c r="T244" s="76" t="s">
        <v>640</v>
      </c>
      <c r="U244" s="22"/>
    </row>
    <row r="245" spans="1:21" ht="16.5" thickTop="1" x14ac:dyDescent="0.25">
      <c r="A245" s="16"/>
      <c r="B245" s="11"/>
      <c r="C245" s="11"/>
      <c r="D245" s="81"/>
      <c r="E245" s="81"/>
      <c r="F245" s="11"/>
      <c r="G245" s="81"/>
      <c r="H245" s="81"/>
      <c r="I245" s="11"/>
      <c r="J245" s="81"/>
      <c r="K245" s="81"/>
      <c r="L245" s="11"/>
      <c r="M245" s="81"/>
      <c r="N245" s="81"/>
      <c r="O245" s="11"/>
      <c r="P245" s="81"/>
      <c r="Q245" s="81"/>
      <c r="R245" s="11"/>
      <c r="S245" s="81"/>
      <c r="T245" s="81"/>
      <c r="U245" s="11"/>
    </row>
    <row r="246" spans="1:21" x14ac:dyDescent="0.25">
      <c r="A246" s="16"/>
      <c r="B246" s="64" t="s">
        <v>348</v>
      </c>
      <c r="C246" s="35"/>
      <c r="D246" s="36" t="s">
        <v>335</v>
      </c>
      <c r="E246" s="36"/>
      <c r="F246" s="35"/>
      <c r="G246" s="36" t="s">
        <v>592</v>
      </c>
      <c r="H246" s="36"/>
      <c r="I246" s="35"/>
      <c r="J246" s="36" t="s">
        <v>594</v>
      </c>
      <c r="K246" s="36"/>
      <c r="L246" s="35"/>
      <c r="M246" s="36" t="s">
        <v>595</v>
      </c>
      <c r="N246" s="36"/>
      <c r="O246" s="35"/>
      <c r="P246" s="36" t="s">
        <v>335</v>
      </c>
      <c r="Q246" s="36"/>
      <c r="R246" s="35"/>
      <c r="S246" s="36" t="s">
        <v>597</v>
      </c>
      <c r="T246" s="36"/>
      <c r="U246" s="35"/>
    </row>
    <row r="247" spans="1:21" x14ac:dyDescent="0.25">
      <c r="A247" s="16"/>
      <c r="B247" s="64"/>
      <c r="C247" s="35"/>
      <c r="D247" s="36" t="s">
        <v>422</v>
      </c>
      <c r="E247" s="36"/>
      <c r="F247" s="35"/>
      <c r="G247" s="36" t="s">
        <v>593</v>
      </c>
      <c r="H247" s="36"/>
      <c r="I247" s="35"/>
      <c r="J247" s="36" t="s">
        <v>593</v>
      </c>
      <c r="K247" s="36"/>
      <c r="L247" s="35"/>
      <c r="M247" s="36" t="s">
        <v>596</v>
      </c>
      <c r="N247" s="36"/>
      <c r="O247" s="35"/>
      <c r="P247" s="36" t="s">
        <v>593</v>
      </c>
      <c r="Q247" s="36"/>
      <c r="R247" s="35"/>
      <c r="S247" s="36" t="s">
        <v>593</v>
      </c>
      <c r="T247" s="36"/>
      <c r="U247" s="35"/>
    </row>
    <row r="248" spans="1:21" ht="15.75" thickBot="1" x14ac:dyDescent="0.3">
      <c r="A248" s="16"/>
      <c r="B248" s="65"/>
      <c r="C248" s="35"/>
      <c r="D248" s="111"/>
      <c r="E248" s="111"/>
      <c r="F248" s="35"/>
      <c r="G248" s="111"/>
      <c r="H248" s="111"/>
      <c r="I248" s="35"/>
      <c r="J248" s="111"/>
      <c r="K248" s="111"/>
      <c r="L248" s="35"/>
      <c r="M248" s="37" t="s">
        <v>593</v>
      </c>
      <c r="N248" s="37"/>
      <c r="O248" s="35"/>
      <c r="P248" s="111"/>
      <c r="Q248" s="111"/>
      <c r="R248" s="35"/>
      <c r="S248" s="111"/>
      <c r="T248" s="111"/>
      <c r="U248" s="35"/>
    </row>
    <row r="249" spans="1:21" ht="15.75" x14ac:dyDescent="0.25">
      <c r="A249" s="16"/>
      <c r="B249" s="59" t="s">
        <v>368</v>
      </c>
      <c r="C249" s="22"/>
      <c r="D249" s="48"/>
      <c r="E249" s="48"/>
      <c r="F249" s="22"/>
      <c r="G249" s="48"/>
      <c r="H249" s="48"/>
      <c r="I249" s="22"/>
      <c r="J249" s="48"/>
      <c r="K249" s="48"/>
      <c r="L249" s="22"/>
      <c r="M249" s="48"/>
      <c r="N249" s="48"/>
      <c r="O249" s="22"/>
      <c r="P249" s="48"/>
      <c r="Q249" s="48"/>
      <c r="R249" s="22"/>
      <c r="S249" s="48"/>
      <c r="T249" s="48"/>
      <c r="U249" s="22"/>
    </row>
    <row r="250" spans="1:21" ht="15.75" x14ac:dyDescent="0.25">
      <c r="A250" s="16"/>
      <c r="B250" s="95" t="s">
        <v>369</v>
      </c>
      <c r="C250" s="11"/>
      <c r="D250" s="13" t="s">
        <v>193</v>
      </c>
      <c r="E250" s="31" t="s">
        <v>641</v>
      </c>
      <c r="F250" s="11"/>
      <c r="G250" s="13" t="s">
        <v>193</v>
      </c>
      <c r="H250" s="31" t="s">
        <v>642</v>
      </c>
      <c r="I250" s="11"/>
      <c r="J250" s="13" t="s">
        <v>193</v>
      </c>
      <c r="K250" s="31" t="s">
        <v>548</v>
      </c>
      <c r="L250" s="11"/>
      <c r="M250" s="13" t="s">
        <v>193</v>
      </c>
      <c r="N250" s="31" t="s">
        <v>643</v>
      </c>
      <c r="O250" s="11"/>
      <c r="P250" s="13" t="s">
        <v>193</v>
      </c>
      <c r="Q250" s="31" t="s">
        <v>644</v>
      </c>
      <c r="R250" s="11"/>
      <c r="S250" s="13" t="s">
        <v>193</v>
      </c>
      <c r="T250" s="31" t="s">
        <v>645</v>
      </c>
      <c r="U250" s="11"/>
    </row>
    <row r="251" spans="1:21" ht="15.75" x14ac:dyDescent="0.25">
      <c r="A251" s="16"/>
      <c r="B251" s="96" t="s">
        <v>370</v>
      </c>
      <c r="C251" s="22"/>
      <c r="D251" s="42" t="s">
        <v>646</v>
      </c>
      <c r="E251" s="42"/>
      <c r="F251" s="22"/>
      <c r="G251" s="57" t="s">
        <v>195</v>
      </c>
      <c r="H251" s="57"/>
      <c r="I251" s="22"/>
      <c r="J251" s="57" t="s">
        <v>195</v>
      </c>
      <c r="K251" s="57"/>
      <c r="L251" s="22"/>
      <c r="M251" s="57" t="s">
        <v>195</v>
      </c>
      <c r="N251" s="57"/>
      <c r="O251" s="22"/>
      <c r="P251" s="57" t="s">
        <v>195</v>
      </c>
      <c r="Q251" s="57"/>
      <c r="R251" s="22"/>
      <c r="S251" s="42" t="s">
        <v>646</v>
      </c>
      <c r="T251" s="42"/>
      <c r="U251" s="22"/>
    </row>
    <row r="252" spans="1:21" ht="15.75" x14ac:dyDescent="0.25">
      <c r="A252" s="16"/>
      <c r="B252" s="54" t="s">
        <v>371</v>
      </c>
      <c r="C252" s="11"/>
      <c r="D252" s="77"/>
      <c r="E252" s="77"/>
      <c r="F252" s="11"/>
      <c r="G252" s="77"/>
      <c r="H252" s="77"/>
      <c r="I252" s="11"/>
      <c r="J252" s="77"/>
      <c r="K252" s="77"/>
      <c r="L252" s="11"/>
      <c r="M252" s="77"/>
      <c r="N252" s="77"/>
      <c r="O252" s="11"/>
      <c r="P252" s="77"/>
      <c r="Q252" s="77"/>
      <c r="R252" s="11"/>
      <c r="S252" s="77"/>
      <c r="T252" s="77"/>
      <c r="U252" s="11"/>
    </row>
    <row r="253" spans="1:21" ht="15.75" x14ac:dyDescent="0.25">
      <c r="A253" s="16"/>
      <c r="B253" s="96" t="s">
        <v>372</v>
      </c>
      <c r="C253" s="22"/>
      <c r="D253" s="42" t="s">
        <v>647</v>
      </c>
      <c r="E253" s="42"/>
      <c r="F253" s="22"/>
      <c r="G253" s="57" t="s">
        <v>195</v>
      </c>
      <c r="H253" s="57"/>
      <c r="I253" s="22"/>
      <c r="J253" s="57" t="s">
        <v>195</v>
      </c>
      <c r="K253" s="57"/>
      <c r="L253" s="22"/>
      <c r="M253" s="42" t="s">
        <v>605</v>
      </c>
      <c r="N253" s="42"/>
      <c r="O253" s="22"/>
      <c r="P253" s="42" t="s">
        <v>605</v>
      </c>
      <c r="Q253" s="42"/>
      <c r="R253" s="22"/>
      <c r="S253" s="42" t="s">
        <v>648</v>
      </c>
      <c r="T253" s="42"/>
      <c r="U253" s="22"/>
    </row>
    <row r="254" spans="1:21" ht="15.75" x14ac:dyDescent="0.25">
      <c r="A254" s="16"/>
      <c r="B254" s="95" t="s">
        <v>373</v>
      </c>
      <c r="C254" s="11"/>
      <c r="D254" s="49" t="s">
        <v>649</v>
      </c>
      <c r="E254" s="49"/>
      <c r="F254" s="11"/>
      <c r="G254" s="41" t="s">
        <v>195</v>
      </c>
      <c r="H254" s="41"/>
      <c r="I254" s="11"/>
      <c r="J254" s="41" t="s">
        <v>195</v>
      </c>
      <c r="K254" s="41"/>
      <c r="L254" s="11"/>
      <c r="M254" s="41" t="s">
        <v>195</v>
      </c>
      <c r="N254" s="41"/>
      <c r="O254" s="11"/>
      <c r="P254" s="41" t="s">
        <v>195</v>
      </c>
      <c r="Q254" s="41"/>
      <c r="R254" s="11"/>
      <c r="S254" s="49" t="s">
        <v>649</v>
      </c>
      <c r="T254" s="49"/>
      <c r="U254" s="11"/>
    </row>
    <row r="255" spans="1:21" ht="15.75" x14ac:dyDescent="0.25">
      <c r="A255" s="16"/>
      <c r="B255" s="96" t="s">
        <v>374</v>
      </c>
      <c r="C255" s="22"/>
      <c r="D255" s="42" t="s">
        <v>650</v>
      </c>
      <c r="E255" s="42"/>
      <c r="F255" s="22"/>
      <c r="G255" s="57" t="s">
        <v>195</v>
      </c>
      <c r="H255" s="57"/>
      <c r="I255" s="22"/>
      <c r="J255" s="42" t="s">
        <v>525</v>
      </c>
      <c r="K255" s="42"/>
      <c r="L255" s="22"/>
      <c r="M255" s="57" t="s">
        <v>195</v>
      </c>
      <c r="N255" s="57"/>
      <c r="O255" s="22"/>
      <c r="P255" s="42" t="s">
        <v>525</v>
      </c>
      <c r="Q255" s="42"/>
      <c r="R255" s="22"/>
      <c r="S255" s="42" t="s">
        <v>651</v>
      </c>
      <c r="T255" s="42"/>
      <c r="U255" s="22"/>
    </row>
    <row r="256" spans="1:21" ht="15.75" x14ac:dyDescent="0.25">
      <c r="A256" s="16"/>
      <c r="B256" s="95" t="s">
        <v>375</v>
      </c>
      <c r="C256" s="11"/>
      <c r="D256" s="49" t="s">
        <v>652</v>
      </c>
      <c r="E256" s="49"/>
      <c r="F256" s="11"/>
      <c r="G256" s="49" t="s">
        <v>653</v>
      </c>
      <c r="H256" s="49"/>
      <c r="I256" s="11"/>
      <c r="J256" s="49" t="s">
        <v>654</v>
      </c>
      <c r="K256" s="49"/>
      <c r="L256" s="11"/>
      <c r="M256" s="49" t="s">
        <v>655</v>
      </c>
      <c r="N256" s="49"/>
      <c r="O256" s="11"/>
      <c r="P256" s="49" t="s">
        <v>656</v>
      </c>
      <c r="Q256" s="49"/>
      <c r="R256" s="11"/>
      <c r="S256" s="49" t="s">
        <v>657</v>
      </c>
      <c r="T256" s="49"/>
      <c r="U256" s="11"/>
    </row>
    <row r="257" spans="1:21" ht="15.75" x14ac:dyDescent="0.25">
      <c r="A257" s="16"/>
      <c r="B257" s="53" t="s">
        <v>376</v>
      </c>
      <c r="C257" s="22"/>
      <c r="D257" s="99"/>
      <c r="E257" s="99"/>
      <c r="F257" s="22"/>
      <c r="G257" s="99"/>
      <c r="H257" s="99"/>
      <c r="I257" s="22"/>
      <c r="J257" s="99"/>
      <c r="K257" s="99"/>
      <c r="L257" s="22"/>
      <c r="M257" s="99"/>
      <c r="N257" s="99"/>
      <c r="O257" s="22"/>
      <c r="P257" s="99"/>
      <c r="Q257" s="99"/>
      <c r="R257" s="22"/>
      <c r="S257" s="99"/>
      <c r="T257" s="99"/>
      <c r="U257" s="22"/>
    </row>
    <row r="258" spans="1:21" ht="15.75" x14ac:dyDescent="0.25">
      <c r="A258" s="16"/>
      <c r="B258" s="95" t="s">
        <v>473</v>
      </c>
      <c r="C258" s="11"/>
      <c r="D258" s="49" t="s">
        <v>658</v>
      </c>
      <c r="E258" s="49"/>
      <c r="F258" s="11"/>
      <c r="G258" s="49" t="s">
        <v>659</v>
      </c>
      <c r="H258" s="49"/>
      <c r="I258" s="11"/>
      <c r="J258" s="49" t="s">
        <v>660</v>
      </c>
      <c r="K258" s="49"/>
      <c r="L258" s="11"/>
      <c r="M258" s="49" t="s">
        <v>661</v>
      </c>
      <c r="N258" s="49"/>
      <c r="O258" s="11"/>
      <c r="P258" s="49" t="s">
        <v>662</v>
      </c>
      <c r="Q258" s="49"/>
      <c r="R258" s="11"/>
      <c r="S258" s="49" t="s">
        <v>663</v>
      </c>
      <c r="T258" s="49"/>
      <c r="U258" s="11"/>
    </row>
    <row r="259" spans="1:21" ht="15.75" x14ac:dyDescent="0.25">
      <c r="A259" s="16"/>
      <c r="B259" s="96" t="s">
        <v>477</v>
      </c>
      <c r="C259" s="22"/>
      <c r="D259" s="42" t="s">
        <v>664</v>
      </c>
      <c r="E259" s="42"/>
      <c r="F259" s="22"/>
      <c r="G259" s="42" t="s">
        <v>665</v>
      </c>
      <c r="H259" s="42"/>
      <c r="I259" s="22"/>
      <c r="J259" s="42" t="s">
        <v>666</v>
      </c>
      <c r="K259" s="42"/>
      <c r="L259" s="22"/>
      <c r="M259" s="42" t="s">
        <v>667</v>
      </c>
      <c r="N259" s="42"/>
      <c r="O259" s="22"/>
      <c r="P259" s="42" t="s">
        <v>668</v>
      </c>
      <c r="Q259" s="42"/>
      <c r="R259" s="22"/>
      <c r="S259" s="42" t="s">
        <v>669</v>
      </c>
      <c r="T259" s="42"/>
      <c r="U259" s="22"/>
    </row>
    <row r="260" spans="1:21" ht="15.75" x14ac:dyDescent="0.25">
      <c r="A260" s="16"/>
      <c r="B260" s="54" t="s">
        <v>379</v>
      </c>
      <c r="C260" s="11"/>
      <c r="D260" s="77"/>
      <c r="E260" s="77"/>
      <c r="F260" s="11"/>
      <c r="G260" s="77"/>
      <c r="H260" s="77"/>
      <c r="I260" s="11"/>
      <c r="J260" s="77"/>
      <c r="K260" s="77"/>
      <c r="L260" s="11"/>
      <c r="M260" s="77"/>
      <c r="N260" s="77"/>
      <c r="O260" s="11"/>
      <c r="P260" s="77"/>
      <c r="Q260" s="77"/>
      <c r="R260" s="11"/>
      <c r="S260" s="77"/>
      <c r="T260" s="77"/>
      <c r="U260" s="11"/>
    </row>
    <row r="261" spans="1:21" ht="15.75" x14ac:dyDescent="0.25">
      <c r="A261" s="16"/>
      <c r="B261" s="96" t="s">
        <v>380</v>
      </c>
      <c r="C261" s="22"/>
      <c r="D261" s="42" t="s">
        <v>670</v>
      </c>
      <c r="E261" s="42"/>
      <c r="F261" s="22"/>
      <c r="G261" s="42" t="s">
        <v>671</v>
      </c>
      <c r="H261" s="42"/>
      <c r="I261" s="22"/>
      <c r="J261" s="42" t="s">
        <v>672</v>
      </c>
      <c r="K261" s="42"/>
      <c r="L261" s="22"/>
      <c r="M261" s="42" t="s">
        <v>425</v>
      </c>
      <c r="N261" s="42"/>
      <c r="O261" s="22"/>
      <c r="P261" s="42" t="s">
        <v>673</v>
      </c>
      <c r="Q261" s="42"/>
      <c r="R261" s="22"/>
      <c r="S261" s="42" t="s">
        <v>674</v>
      </c>
      <c r="T261" s="42"/>
      <c r="U261" s="22"/>
    </row>
    <row r="262" spans="1:21" ht="16.5" thickBot="1" x14ac:dyDescent="0.3">
      <c r="A262" s="16"/>
      <c r="B262" s="95" t="s">
        <v>381</v>
      </c>
      <c r="C262" s="11"/>
      <c r="D262" s="43" t="s">
        <v>675</v>
      </c>
      <c r="E262" s="43"/>
      <c r="F262" s="11"/>
      <c r="G262" s="43" t="s">
        <v>676</v>
      </c>
      <c r="H262" s="43"/>
      <c r="I262" s="11"/>
      <c r="J262" s="43" t="s">
        <v>534</v>
      </c>
      <c r="K262" s="43"/>
      <c r="L262" s="11"/>
      <c r="M262" s="58" t="s">
        <v>195</v>
      </c>
      <c r="N262" s="58"/>
      <c r="O262" s="11"/>
      <c r="P262" s="43" t="s">
        <v>677</v>
      </c>
      <c r="Q262" s="43"/>
      <c r="R262" s="11"/>
      <c r="S262" s="43" t="s">
        <v>678</v>
      </c>
      <c r="T262" s="43"/>
      <c r="U262" s="11"/>
    </row>
    <row r="263" spans="1:21" ht="16.5" thickBot="1" x14ac:dyDescent="0.3">
      <c r="A263" s="16"/>
      <c r="B263" s="53" t="s">
        <v>679</v>
      </c>
      <c r="C263" s="22"/>
      <c r="D263" s="74" t="s">
        <v>193</v>
      </c>
      <c r="E263" s="76" t="s">
        <v>452</v>
      </c>
      <c r="F263" s="22"/>
      <c r="G263" s="74" t="s">
        <v>193</v>
      </c>
      <c r="H263" s="76" t="s">
        <v>680</v>
      </c>
      <c r="I263" s="22"/>
      <c r="J263" s="74" t="s">
        <v>193</v>
      </c>
      <c r="K263" s="76" t="s">
        <v>681</v>
      </c>
      <c r="L263" s="22"/>
      <c r="M263" s="74" t="s">
        <v>193</v>
      </c>
      <c r="N263" s="76" t="s">
        <v>528</v>
      </c>
      <c r="O263" s="22"/>
      <c r="P263" s="74" t="s">
        <v>193</v>
      </c>
      <c r="Q263" s="76" t="s">
        <v>682</v>
      </c>
      <c r="R263" s="22"/>
      <c r="S263" s="74" t="s">
        <v>193</v>
      </c>
      <c r="T263" s="76" t="s">
        <v>683</v>
      </c>
      <c r="U263" s="22"/>
    </row>
    <row r="264" spans="1:21" ht="16.5" thickTop="1" x14ac:dyDescent="0.25">
      <c r="A264" s="16"/>
      <c r="B264" s="34"/>
      <c r="C264" s="34"/>
      <c r="D264" s="34"/>
      <c r="E264" s="34"/>
      <c r="F264" s="34"/>
      <c r="G264" s="34"/>
      <c r="H264" s="34"/>
      <c r="I264" s="34"/>
      <c r="J264" s="34"/>
      <c r="K264" s="34"/>
      <c r="L264" s="34"/>
      <c r="M264" s="34"/>
      <c r="N264" s="34"/>
      <c r="O264" s="34"/>
      <c r="P264" s="34"/>
      <c r="Q264" s="34"/>
      <c r="R264" s="34"/>
      <c r="S264" s="34"/>
      <c r="T264" s="34"/>
      <c r="U264" s="34"/>
    </row>
    <row r="265" spans="1:21" x14ac:dyDescent="0.25">
      <c r="A265" s="16"/>
      <c r="B265" s="126" t="s">
        <v>684</v>
      </c>
      <c r="C265" s="126"/>
      <c r="D265" s="126"/>
      <c r="E265" s="126"/>
      <c r="F265" s="126"/>
      <c r="G265" s="126"/>
      <c r="H265" s="126"/>
      <c r="I265" s="126"/>
      <c r="J265" s="126"/>
      <c r="K265" s="126"/>
      <c r="L265" s="126"/>
      <c r="M265" s="126"/>
      <c r="N265" s="126"/>
      <c r="O265" s="126"/>
      <c r="P265" s="126"/>
      <c r="Q265" s="126"/>
      <c r="R265" s="126"/>
      <c r="S265" s="126"/>
      <c r="T265" s="126"/>
      <c r="U265" s="126"/>
    </row>
    <row r="266" spans="1:21" ht="15.75" x14ac:dyDescent="0.25">
      <c r="A266" s="16"/>
      <c r="B266" s="127"/>
      <c r="C266" s="127"/>
      <c r="D266" s="127"/>
      <c r="E266" s="127"/>
      <c r="F266" s="127"/>
      <c r="G266" s="127"/>
      <c r="H266" s="127"/>
      <c r="I266" s="127"/>
      <c r="J266" s="127"/>
      <c r="K266" s="127"/>
      <c r="L266" s="127"/>
      <c r="M266" s="127"/>
      <c r="N266" s="127"/>
      <c r="O266" s="127"/>
      <c r="P266" s="127"/>
      <c r="Q266" s="127"/>
      <c r="R266" s="127"/>
      <c r="S266" s="127"/>
      <c r="T266" s="127"/>
      <c r="U266" s="127"/>
    </row>
    <row r="267" spans="1:21" x14ac:dyDescent="0.25">
      <c r="A267" s="16"/>
      <c r="B267" s="68" t="s">
        <v>685</v>
      </c>
      <c r="C267" s="68"/>
      <c r="D267" s="68"/>
      <c r="E267" s="68"/>
      <c r="F267" s="68"/>
      <c r="G267" s="68"/>
      <c r="H267" s="68"/>
      <c r="I267" s="68"/>
      <c r="J267" s="68"/>
      <c r="K267" s="68"/>
      <c r="L267" s="68"/>
      <c r="M267" s="68"/>
      <c r="N267" s="68"/>
      <c r="O267" s="68"/>
      <c r="P267" s="68"/>
      <c r="Q267" s="68"/>
      <c r="R267" s="68"/>
      <c r="S267" s="68"/>
      <c r="T267" s="68"/>
      <c r="U267" s="68"/>
    </row>
    <row r="268" spans="1:21" ht="15.75" x14ac:dyDescent="0.25">
      <c r="A268" s="16"/>
      <c r="B268" s="34"/>
      <c r="C268" s="34"/>
      <c r="D268" s="34"/>
      <c r="E268" s="34"/>
      <c r="F268" s="34"/>
      <c r="G268" s="34"/>
      <c r="H268" s="34"/>
      <c r="I268" s="34"/>
      <c r="J268" s="34"/>
      <c r="K268" s="34"/>
      <c r="L268" s="34"/>
      <c r="M268" s="34"/>
      <c r="N268" s="34"/>
      <c r="O268" s="34"/>
      <c r="P268" s="34"/>
      <c r="Q268" s="34"/>
      <c r="R268" s="34"/>
      <c r="S268" s="34"/>
      <c r="T268" s="34"/>
      <c r="U268" s="34"/>
    </row>
    <row r="269" spans="1:21" ht="25.5" customHeight="1" x14ac:dyDescent="0.25">
      <c r="A269" s="16"/>
      <c r="B269" s="68" t="s">
        <v>686</v>
      </c>
      <c r="C269" s="68"/>
      <c r="D269" s="68"/>
      <c r="E269" s="68"/>
      <c r="F269" s="68"/>
      <c r="G269" s="68"/>
      <c r="H269" s="68"/>
      <c r="I269" s="68"/>
      <c r="J269" s="68"/>
      <c r="K269" s="68"/>
      <c r="L269" s="68"/>
      <c r="M269" s="68"/>
      <c r="N269" s="68"/>
      <c r="O269" s="68"/>
      <c r="P269" s="68"/>
      <c r="Q269" s="68"/>
      <c r="R269" s="68"/>
      <c r="S269" s="68"/>
      <c r="T269" s="68"/>
      <c r="U269" s="68"/>
    </row>
    <row r="270" spans="1:21" ht="15.75" x14ac:dyDescent="0.25">
      <c r="A270" s="16"/>
      <c r="B270" s="34"/>
      <c r="C270" s="34"/>
      <c r="D270" s="34"/>
      <c r="E270" s="34"/>
      <c r="F270" s="34"/>
      <c r="G270" s="34"/>
      <c r="H270" s="34"/>
      <c r="I270" s="34"/>
      <c r="J270" s="34"/>
      <c r="K270" s="34"/>
      <c r="L270" s="34"/>
      <c r="M270" s="34"/>
      <c r="N270" s="34"/>
      <c r="O270" s="34"/>
      <c r="P270" s="34"/>
      <c r="Q270" s="34"/>
      <c r="R270" s="34"/>
      <c r="S270" s="34"/>
      <c r="T270" s="34"/>
      <c r="U270" s="34"/>
    </row>
    <row r="271" spans="1:21" x14ac:dyDescent="0.25">
      <c r="A271" s="16"/>
      <c r="B271" s="68" t="s">
        <v>687</v>
      </c>
      <c r="C271" s="68"/>
      <c r="D271" s="68"/>
      <c r="E271" s="68"/>
      <c r="F271" s="68"/>
      <c r="G271" s="68"/>
      <c r="H271" s="68"/>
      <c r="I271" s="68"/>
      <c r="J271" s="68"/>
      <c r="K271" s="68"/>
      <c r="L271" s="68"/>
      <c r="M271" s="68"/>
      <c r="N271" s="68"/>
      <c r="O271" s="68"/>
      <c r="P271" s="68"/>
      <c r="Q271" s="68"/>
      <c r="R271" s="68"/>
      <c r="S271" s="68"/>
      <c r="T271" s="68"/>
      <c r="U271" s="68"/>
    </row>
    <row r="272" spans="1:21" ht="15.75" x14ac:dyDescent="0.25">
      <c r="A272" s="16"/>
      <c r="B272" s="34"/>
      <c r="C272" s="34"/>
      <c r="D272" s="34"/>
      <c r="E272" s="34"/>
      <c r="F272" s="34"/>
      <c r="G272" s="34"/>
      <c r="H272" s="34"/>
      <c r="I272" s="34"/>
      <c r="J272" s="34"/>
      <c r="K272" s="34"/>
      <c r="L272" s="34"/>
      <c r="M272" s="34"/>
      <c r="N272" s="34"/>
      <c r="O272" s="34"/>
      <c r="P272" s="34"/>
      <c r="Q272" s="34"/>
      <c r="R272" s="34"/>
      <c r="S272" s="34"/>
      <c r="T272" s="34"/>
      <c r="U272" s="34"/>
    </row>
    <row r="273" spans="1:21" x14ac:dyDescent="0.25">
      <c r="A273" s="16"/>
      <c r="B273" s="68" t="s">
        <v>688</v>
      </c>
      <c r="C273" s="68"/>
      <c r="D273" s="68"/>
      <c r="E273" s="68"/>
      <c r="F273" s="68"/>
      <c r="G273" s="68"/>
      <c r="H273" s="68"/>
      <c r="I273" s="68"/>
      <c r="J273" s="68"/>
      <c r="K273" s="68"/>
      <c r="L273" s="68"/>
      <c r="M273" s="68"/>
      <c r="N273" s="68"/>
      <c r="O273" s="68"/>
      <c r="P273" s="68"/>
      <c r="Q273" s="68"/>
      <c r="R273" s="68"/>
      <c r="S273" s="68"/>
      <c r="T273" s="68"/>
      <c r="U273" s="68"/>
    </row>
    <row r="274" spans="1:21" ht="15.75" x14ac:dyDescent="0.25">
      <c r="A274" s="16"/>
      <c r="B274" s="34"/>
      <c r="C274" s="34"/>
      <c r="D274" s="34"/>
      <c r="E274" s="34"/>
      <c r="F274" s="34"/>
      <c r="G274" s="34"/>
      <c r="H274" s="34"/>
      <c r="I274" s="34"/>
      <c r="J274" s="34"/>
      <c r="K274" s="34"/>
      <c r="L274" s="34"/>
      <c r="M274" s="34"/>
      <c r="N274" s="34"/>
      <c r="O274" s="34"/>
      <c r="P274" s="34"/>
      <c r="Q274" s="34"/>
      <c r="R274" s="34"/>
      <c r="S274" s="34"/>
      <c r="T274" s="34"/>
      <c r="U274" s="34"/>
    </row>
    <row r="275" spans="1:21" ht="16.5" thickBot="1" x14ac:dyDescent="0.3">
      <c r="A275" s="16"/>
      <c r="B275" s="51" t="s">
        <v>560</v>
      </c>
      <c r="C275" s="17"/>
      <c r="D275" s="19" t="s">
        <v>689</v>
      </c>
      <c r="E275" s="17"/>
      <c r="F275" s="37" t="s">
        <v>690</v>
      </c>
      <c r="G275" s="37"/>
      <c r="H275" s="17"/>
    </row>
    <row r="276" spans="1:21" ht="15.75" x14ac:dyDescent="0.25">
      <c r="A276" s="16"/>
      <c r="B276" s="52" t="s">
        <v>691</v>
      </c>
      <c r="C276" s="22"/>
      <c r="D276" s="45"/>
      <c r="E276" s="22"/>
      <c r="F276" s="48"/>
      <c r="G276" s="48"/>
      <c r="H276" s="22"/>
    </row>
    <row r="277" spans="1:21" ht="15.75" x14ac:dyDescent="0.25">
      <c r="A277" s="16"/>
      <c r="B277" s="46" t="s">
        <v>375</v>
      </c>
      <c r="C277" s="11"/>
      <c r="D277" s="31" t="s">
        <v>568</v>
      </c>
      <c r="E277" s="11"/>
      <c r="F277" s="13" t="s">
        <v>193</v>
      </c>
      <c r="G277" s="31" t="s">
        <v>692</v>
      </c>
      <c r="H277" s="11"/>
    </row>
    <row r="278" spans="1:21" ht="15.75" x14ac:dyDescent="0.25">
      <c r="A278" s="16"/>
      <c r="B278" s="21" t="s">
        <v>376</v>
      </c>
      <c r="C278" s="22"/>
      <c r="D278" s="44"/>
      <c r="E278" s="22"/>
      <c r="F278" s="99"/>
      <c r="G278" s="99"/>
      <c r="H278" s="22"/>
    </row>
    <row r="279" spans="1:21" ht="16.5" thickBot="1" x14ac:dyDescent="0.3">
      <c r="A279" s="16"/>
      <c r="B279" s="46" t="s">
        <v>473</v>
      </c>
      <c r="C279" s="11"/>
      <c r="D279" s="30" t="s">
        <v>568</v>
      </c>
      <c r="E279" s="11"/>
      <c r="F279" s="43" t="s">
        <v>693</v>
      </c>
      <c r="G279" s="43"/>
      <c r="H279" s="11"/>
    </row>
    <row r="280" spans="1:21" ht="15.75" x14ac:dyDescent="0.25">
      <c r="A280" s="16"/>
      <c r="B280" s="101"/>
      <c r="C280" s="22"/>
      <c r="D280" s="45"/>
      <c r="E280" s="22"/>
      <c r="F280" s="48"/>
      <c r="G280" s="48"/>
      <c r="H280" s="22"/>
    </row>
    <row r="281" spans="1:21" ht="16.5" thickBot="1" x14ac:dyDescent="0.3">
      <c r="A281" s="16"/>
      <c r="B281" s="26" t="s">
        <v>335</v>
      </c>
      <c r="C281" s="11"/>
      <c r="D281" s="121" t="s">
        <v>547</v>
      </c>
      <c r="E281" s="11"/>
      <c r="F281" s="122" t="s">
        <v>193</v>
      </c>
      <c r="G281" s="121" t="s">
        <v>694</v>
      </c>
      <c r="H281" s="11"/>
    </row>
    <row r="282" spans="1:21" ht="16.5" thickTop="1" x14ac:dyDescent="0.25">
      <c r="A282" s="16"/>
      <c r="B282" s="34"/>
      <c r="C282" s="34"/>
      <c r="D282" s="34"/>
      <c r="E282" s="34"/>
      <c r="F282" s="34"/>
      <c r="G282" s="34"/>
      <c r="H282" s="34"/>
      <c r="I282" s="34"/>
      <c r="J282" s="34"/>
      <c r="K282" s="34"/>
      <c r="L282" s="34"/>
      <c r="M282" s="34"/>
      <c r="N282" s="34"/>
      <c r="O282" s="34"/>
      <c r="P282" s="34"/>
      <c r="Q282" s="34"/>
      <c r="R282" s="34"/>
      <c r="S282" s="34"/>
      <c r="T282" s="34"/>
      <c r="U282" s="34"/>
    </row>
    <row r="283" spans="1:21" x14ac:dyDescent="0.25">
      <c r="A283" s="16"/>
      <c r="B283" s="68" t="s">
        <v>695</v>
      </c>
      <c r="C283" s="68"/>
      <c r="D283" s="68"/>
      <c r="E283" s="68"/>
      <c r="F283" s="68"/>
      <c r="G283" s="68"/>
      <c r="H283" s="68"/>
      <c r="I283" s="68"/>
      <c r="J283" s="68"/>
      <c r="K283" s="68"/>
      <c r="L283" s="68"/>
      <c r="M283" s="68"/>
      <c r="N283" s="68"/>
      <c r="O283" s="68"/>
      <c r="P283" s="68"/>
      <c r="Q283" s="68"/>
      <c r="R283" s="68"/>
      <c r="S283" s="68"/>
      <c r="T283" s="68"/>
      <c r="U283" s="68"/>
    </row>
    <row r="284" spans="1:21" ht="15.75" x14ac:dyDescent="0.25">
      <c r="A284" s="16"/>
      <c r="B284" s="34"/>
      <c r="C284" s="34"/>
      <c r="D284" s="34"/>
      <c r="E284" s="34"/>
      <c r="F284" s="34"/>
      <c r="G284" s="34"/>
      <c r="H284" s="34"/>
      <c r="I284" s="34"/>
      <c r="J284" s="34"/>
      <c r="K284" s="34"/>
      <c r="L284" s="34"/>
      <c r="M284" s="34"/>
      <c r="N284" s="34"/>
      <c r="O284" s="34"/>
      <c r="P284" s="34"/>
      <c r="Q284" s="34"/>
      <c r="R284" s="34"/>
      <c r="S284" s="34"/>
      <c r="T284" s="34"/>
      <c r="U284" s="34"/>
    </row>
    <row r="285" spans="1:21" x14ac:dyDescent="0.25">
      <c r="A285" s="16"/>
      <c r="B285" s="68" t="s">
        <v>696</v>
      </c>
      <c r="C285" s="68"/>
      <c r="D285" s="68"/>
      <c r="E285" s="68"/>
      <c r="F285" s="68"/>
      <c r="G285" s="68"/>
      <c r="H285" s="68"/>
      <c r="I285" s="68"/>
      <c r="J285" s="68"/>
      <c r="K285" s="68"/>
      <c r="L285" s="68"/>
      <c r="M285" s="68"/>
      <c r="N285" s="68"/>
      <c r="O285" s="68"/>
      <c r="P285" s="68"/>
      <c r="Q285" s="68"/>
      <c r="R285" s="68"/>
      <c r="S285" s="68"/>
      <c r="T285" s="68"/>
      <c r="U285" s="68"/>
    </row>
    <row r="286" spans="1:21" ht="15.75" x14ac:dyDescent="0.25">
      <c r="A286" s="16"/>
      <c r="B286" s="34"/>
      <c r="C286" s="34"/>
      <c r="D286" s="34"/>
      <c r="E286" s="34"/>
      <c r="F286" s="34"/>
      <c r="G286" s="34"/>
      <c r="H286" s="34"/>
      <c r="I286" s="34"/>
      <c r="J286" s="34"/>
      <c r="K286" s="34"/>
      <c r="L286" s="34"/>
      <c r="M286" s="34"/>
      <c r="N286" s="34"/>
      <c r="O286" s="34"/>
      <c r="P286" s="34"/>
      <c r="Q286" s="34"/>
      <c r="R286" s="34"/>
      <c r="S286" s="34"/>
      <c r="T286" s="34"/>
      <c r="U286" s="34"/>
    </row>
    <row r="287" spans="1:21" x14ac:dyDescent="0.25">
      <c r="A287" s="16"/>
      <c r="B287" s="68" t="s">
        <v>697</v>
      </c>
      <c r="C287" s="68"/>
      <c r="D287" s="68"/>
      <c r="E287" s="68"/>
      <c r="F287" s="68"/>
      <c r="G287" s="68"/>
      <c r="H287" s="68"/>
      <c r="I287" s="68"/>
      <c r="J287" s="68"/>
      <c r="K287" s="68"/>
      <c r="L287" s="68"/>
      <c r="M287" s="68"/>
      <c r="N287" s="68"/>
      <c r="O287" s="68"/>
      <c r="P287" s="68"/>
      <c r="Q287" s="68"/>
      <c r="R287" s="68"/>
      <c r="S287" s="68"/>
      <c r="T287" s="68"/>
      <c r="U287" s="68"/>
    </row>
    <row r="288" spans="1:21" ht="15.75" x14ac:dyDescent="0.25">
      <c r="A288" s="16"/>
      <c r="B288" s="34"/>
      <c r="C288" s="34"/>
      <c r="D288" s="34"/>
      <c r="E288" s="34"/>
      <c r="F288" s="34"/>
      <c r="G288" s="34"/>
      <c r="H288" s="34"/>
      <c r="I288" s="34"/>
      <c r="J288" s="34"/>
      <c r="K288" s="34"/>
      <c r="L288" s="34"/>
      <c r="M288" s="34"/>
      <c r="N288" s="34"/>
      <c r="O288" s="34"/>
      <c r="P288" s="34"/>
      <c r="Q288" s="34"/>
      <c r="R288" s="34"/>
      <c r="S288" s="34"/>
      <c r="T288" s="34"/>
      <c r="U288" s="34"/>
    </row>
    <row r="289" spans="1:21" x14ac:dyDescent="0.25">
      <c r="A289" s="16"/>
      <c r="B289" s="126" t="s">
        <v>698</v>
      </c>
      <c r="C289" s="126"/>
      <c r="D289" s="126"/>
      <c r="E289" s="126"/>
      <c r="F289" s="126"/>
      <c r="G289" s="126"/>
      <c r="H289" s="126"/>
      <c r="I289" s="126"/>
      <c r="J289" s="126"/>
      <c r="K289" s="126"/>
      <c r="L289" s="126"/>
      <c r="M289" s="126"/>
      <c r="N289" s="126"/>
      <c r="O289" s="126"/>
      <c r="P289" s="126"/>
      <c r="Q289" s="126"/>
      <c r="R289" s="126"/>
      <c r="S289" s="126"/>
      <c r="T289" s="126"/>
      <c r="U289" s="126"/>
    </row>
    <row r="290" spans="1:21" ht="15.75" x14ac:dyDescent="0.25">
      <c r="A290" s="16"/>
      <c r="B290" s="127"/>
      <c r="C290" s="127"/>
      <c r="D290" s="127"/>
      <c r="E290" s="127"/>
      <c r="F290" s="127"/>
      <c r="G290" s="127"/>
      <c r="H290" s="127"/>
      <c r="I290" s="127"/>
      <c r="J290" s="127"/>
      <c r="K290" s="127"/>
      <c r="L290" s="127"/>
      <c r="M290" s="127"/>
      <c r="N290" s="127"/>
      <c r="O290" s="127"/>
      <c r="P290" s="127"/>
      <c r="Q290" s="127"/>
      <c r="R290" s="127"/>
      <c r="S290" s="127"/>
      <c r="T290" s="127"/>
      <c r="U290" s="127"/>
    </row>
    <row r="291" spans="1:21" ht="25.5" customHeight="1" x14ac:dyDescent="0.25">
      <c r="A291" s="16"/>
      <c r="B291" s="68" t="s">
        <v>699</v>
      </c>
      <c r="C291" s="68"/>
      <c r="D291" s="68"/>
      <c r="E291" s="68"/>
      <c r="F291" s="68"/>
      <c r="G291" s="68"/>
      <c r="H291" s="68"/>
      <c r="I291" s="68"/>
      <c r="J291" s="68"/>
      <c r="K291" s="68"/>
      <c r="L291" s="68"/>
      <c r="M291" s="68"/>
      <c r="N291" s="68"/>
      <c r="O291" s="68"/>
      <c r="P291" s="68"/>
      <c r="Q291" s="68"/>
      <c r="R291" s="68"/>
      <c r="S291" s="68"/>
      <c r="T291" s="68"/>
      <c r="U291" s="68"/>
    </row>
    <row r="292" spans="1:21" ht="15.75" x14ac:dyDescent="0.25">
      <c r="A292" s="16"/>
      <c r="B292" s="34"/>
      <c r="C292" s="34"/>
      <c r="D292" s="34"/>
      <c r="E292" s="34"/>
      <c r="F292" s="34"/>
      <c r="G292" s="34"/>
      <c r="H292" s="34"/>
      <c r="I292" s="34"/>
      <c r="J292" s="34"/>
      <c r="K292" s="34"/>
      <c r="L292" s="34"/>
      <c r="M292" s="34"/>
      <c r="N292" s="34"/>
      <c r="O292" s="34"/>
      <c r="P292" s="34"/>
      <c r="Q292" s="34"/>
      <c r="R292" s="34"/>
      <c r="S292" s="34"/>
      <c r="T292" s="34"/>
      <c r="U292" s="34"/>
    </row>
    <row r="293" spans="1:21" x14ac:dyDescent="0.25">
      <c r="A293" s="16"/>
      <c r="B293" s="68" t="s">
        <v>700</v>
      </c>
      <c r="C293" s="68"/>
      <c r="D293" s="68"/>
      <c r="E293" s="68"/>
      <c r="F293" s="68"/>
      <c r="G293" s="68"/>
      <c r="H293" s="68"/>
      <c r="I293" s="68"/>
      <c r="J293" s="68"/>
      <c r="K293" s="68"/>
      <c r="L293" s="68"/>
      <c r="M293" s="68"/>
      <c r="N293" s="68"/>
      <c r="O293" s="68"/>
      <c r="P293" s="68"/>
      <c r="Q293" s="68"/>
      <c r="R293" s="68"/>
      <c r="S293" s="68"/>
      <c r="T293" s="68"/>
      <c r="U293" s="68"/>
    </row>
    <row r="294" spans="1:21" ht="15.75" x14ac:dyDescent="0.25">
      <c r="A294" s="16"/>
      <c r="B294" s="34"/>
      <c r="C294" s="34"/>
      <c r="D294" s="34"/>
      <c r="E294" s="34"/>
      <c r="F294" s="34"/>
      <c r="G294" s="34"/>
      <c r="H294" s="34"/>
      <c r="I294" s="34"/>
      <c r="J294" s="34"/>
      <c r="K294" s="34"/>
      <c r="L294" s="34"/>
      <c r="M294" s="34"/>
      <c r="N294" s="34"/>
      <c r="O294" s="34"/>
      <c r="P294" s="34"/>
      <c r="Q294" s="34"/>
      <c r="R294" s="34"/>
      <c r="S294" s="34"/>
      <c r="T294" s="34"/>
      <c r="U294" s="34"/>
    </row>
    <row r="295" spans="1:21" x14ac:dyDescent="0.25">
      <c r="A295" s="16"/>
      <c r="B295" s="68" t="s">
        <v>701</v>
      </c>
      <c r="C295" s="68"/>
      <c r="D295" s="68"/>
      <c r="E295" s="68"/>
      <c r="F295" s="68"/>
      <c r="G295" s="68"/>
      <c r="H295" s="68"/>
      <c r="I295" s="68"/>
      <c r="J295" s="68"/>
      <c r="K295" s="68"/>
      <c r="L295" s="68"/>
      <c r="M295" s="68"/>
      <c r="N295" s="68"/>
      <c r="O295" s="68"/>
      <c r="P295" s="68"/>
      <c r="Q295" s="68"/>
      <c r="R295" s="68"/>
      <c r="S295" s="68"/>
      <c r="T295" s="68"/>
      <c r="U295" s="68"/>
    </row>
    <row r="296" spans="1:21" ht="15.75" x14ac:dyDescent="0.25">
      <c r="A296" s="16"/>
      <c r="B296" s="34"/>
      <c r="C296" s="34"/>
      <c r="D296" s="34"/>
      <c r="E296" s="34"/>
      <c r="F296" s="34"/>
      <c r="G296" s="34"/>
      <c r="H296" s="34"/>
      <c r="I296" s="34"/>
      <c r="J296" s="34"/>
      <c r="K296" s="34"/>
      <c r="L296" s="34"/>
      <c r="M296" s="34"/>
      <c r="N296" s="34"/>
      <c r="O296" s="34"/>
      <c r="P296" s="34"/>
      <c r="Q296" s="34"/>
      <c r="R296" s="34"/>
      <c r="S296" s="34"/>
      <c r="T296" s="34"/>
      <c r="U296" s="34"/>
    </row>
    <row r="297" spans="1:21" x14ac:dyDescent="0.25">
      <c r="A297" s="16"/>
      <c r="B297" s="68" t="s">
        <v>702</v>
      </c>
      <c r="C297" s="68"/>
      <c r="D297" s="68"/>
      <c r="E297" s="68"/>
      <c r="F297" s="68"/>
      <c r="G297" s="68"/>
      <c r="H297" s="68"/>
      <c r="I297" s="68"/>
      <c r="J297" s="68"/>
      <c r="K297" s="68"/>
      <c r="L297" s="68"/>
      <c r="M297" s="68"/>
      <c r="N297" s="68"/>
      <c r="O297" s="68"/>
      <c r="P297" s="68"/>
      <c r="Q297" s="68"/>
      <c r="R297" s="68"/>
      <c r="S297" s="68"/>
      <c r="T297" s="68"/>
      <c r="U297" s="68"/>
    </row>
    <row r="298" spans="1:21" ht="15.75" x14ac:dyDescent="0.25">
      <c r="A298" s="16"/>
      <c r="B298" s="35"/>
      <c r="C298" s="35"/>
      <c r="D298" s="35"/>
      <c r="E298" s="35"/>
      <c r="F298" s="35"/>
      <c r="G298" s="35"/>
      <c r="H298" s="35"/>
      <c r="I298" s="35"/>
      <c r="J298" s="35"/>
      <c r="K298" s="35"/>
      <c r="L298" s="35"/>
      <c r="M298" s="35"/>
      <c r="N298" s="35"/>
      <c r="O298" s="35"/>
      <c r="P298" s="35"/>
      <c r="Q298" s="35"/>
      <c r="R298" s="35"/>
      <c r="S298" s="35"/>
      <c r="T298" s="35"/>
      <c r="U298" s="35"/>
    </row>
    <row r="299" spans="1:21" x14ac:dyDescent="0.25">
      <c r="A299" s="16"/>
      <c r="B299" s="68" t="s">
        <v>703</v>
      </c>
      <c r="C299" s="68"/>
      <c r="D299" s="68"/>
      <c r="E299" s="68"/>
      <c r="F299" s="68"/>
      <c r="G299" s="68"/>
      <c r="H299" s="68"/>
      <c r="I299" s="68"/>
      <c r="J299" s="68"/>
      <c r="K299" s="68"/>
      <c r="L299" s="68"/>
      <c r="M299" s="68"/>
      <c r="N299" s="68"/>
      <c r="O299" s="68"/>
      <c r="P299" s="68"/>
      <c r="Q299" s="68"/>
      <c r="R299" s="68"/>
      <c r="S299" s="68"/>
      <c r="T299" s="68"/>
      <c r="U299" s="68"/>
    </row>
    <row r="300" spans="1:21" ht="15.75" x14ac:dyDescent="0.25">
      <c r="A300" s="16"/>
      <c r="B300" s="34"/>
      <c r="C300" s="34"/>
      <c r="D300" s="34"/>
      <c r="E300" s="34"/>
      <c r="F300" s="34"/>
      <c r="G300" s="34"/>
      <c r="H300" s="34"/>
      <c r="I300" s="34"/>
      <c r="J300" s="34"/>
      <c r="K300" s="34"/>
      <c r="L300" s="34"/>
      <c r="M300" s="34"/>
      <c r="N300" s="34"/>
      <c r="O300" s="34"/>
      <c r="P300" s="34"/>
      <c r="Q300" s="34"/>
      <c r="R300" s="34"/>
      <c r="S300" s="34"/>
      <c r="T300" s="34"/>
      <c r="U300" s="34"/>
    </row>
    <row r="301" spans="1:21" x14ac:dyDescent="0.25">
      <c r="A301" s="16"/>
      <c r="B301" s="64" t="s">
        <v>187</v>
      </c>
      <c r="C301" s="35"/>
      <c r="D301" s="36" t="s">
        <v>704</v>
      </c>
      <c r="E301" s="36"/>
      <c r="F301" s="35"/>
      <c r="G301" s="36" t="s">
        <v>705</v>
      </c>
      <c r="H301" s="36"/>
      <c r="I301" s="35"/>
      <c r="J301" s="36" t="s">
        <v>707</v>
      </c>
      <c r="K301" s="36"/>
      <c r="L301" s="35"/>
      <c r="M301" s="36" t="s">
        <v>574</v>
      </c>
      <c r="N301" s="36"/>
      <c r="O301" s="35"/>
    </row>
    <row r="302" spans="1:21" ht="15.75" thickBot="1" x14ac:dyDescent="0.3">
      <c r="A302" s="16"/>
      <c r="B302" s="65"/>
      <c r="C302" s="35"/>
      <c r="D302" s="37"/>
      <c r="E302" s="37"/>
      <c r="F302" s="35"/>
      <c r="G302" s="37" t="s">
        <v>706</v>
      </c>
      <c r="H302" s="37"/>
      <c r="I302" s="35"/>
      <c r="J302" s="37"/>
      <c r="K302" s="37"/>
      <c r="L302" s="35"/>
      <c r="M302" s="37"/>
      <c r="N302" s="37"/>
      <c r="O302" s="35"/>
    </row>
    <row r="303" spans="1:21" ht="15.75" x14ac:dyDescent="0.25">
      <c r="A303" s="16"/>
      <c r="B303" s="59" t="s">
        <v>368</v>
      </c>
      <c r="C303" s="22"/>
      <c r="D303" s="48"/>
      <c r="E303" s="48"/>
      <c r="F303" s="22"/>
      <c r="G303" s="48"/>
      <c r="H303" s="48"/>
      <c r="I303" s="22"/>
      <c r="J303" s="48"/>
      <c r="K303" s="48"/>
      <c r="L303" s="22"/>
      <c r="M303" s="48"/>
      <c r="N303" s="48"/>
      <c r="O303" s="22"/>
    </row>
    <row r="304" spans="1:21" ht="15.75" x14ac:dyDescent="0.25">
      <c r="A304" s="16"/>
      <c r="B304" s="95" t="s">
        <v>369</v>
      </c>
      <c r="C304" s="11"/>
      <c r="D304" s="13" t="s">
        <v>193</v>
      </c>
      <c r="E304" s="31" t="s">
        <v>708</v>
      </c>
      <c r="F304" s="11"/>
      <c r="G304" s="13" t="s">
        <v>193</v>
      </c>
      <c r="H304" s="31" t="s">
        <v>709</v>
      </c>
      <c r="I304" s="11"/>
      <c r="J304" s="13" t="s">
        <v>193</v>
      </c>
      <c r="K304" s="31" t="s">
        <v>710</v>
      </c>
      <c r="L304" s="11"/>
      <c r="M304" s="13" t="s">
        <v>193</v>
      </c>
      <c r="N304" s="31" t="s">
        <v>711</v>
      </c>
      <c r="O304" s="11"/>
    </row>
    <row r="305" spans="1:21" ht="15.75" x14ac:dyDescent="0.25">
      <c r="A305" s="16"/>
      <c r="B305" s="96" t="s">
        <v>370</v>
      </c>
      <c r="C305" s="22"/>
      <c r="D305" s="42" t="s">
        <v>603</v>
      </c>
      <c r="E305" s="42"/>
      <c r="F305" s="22"/>
      <c r="G305" s="57" t="s">
        <v>195</v>
      </c>
      <c r="H305" s="57"/>
      <c r="I305" s="22"/>
      <c r="J305" s="57" t="s">
        <v>195</v>
      </c>
      <c r="K305" s="57"/>
      <c r="L305" s="22"/>
      <c r="M305" s="57" t="s">
        <v>195</v>
      </c>
      <c r="N305" s="57"/>
      <c r="O305" s="22"/>
    </row>
    <row r="306" spans="1:21" ht="15.75" x14ac:dyDescent="0.25">
      <c r="A306" s="16"/>
      <c r="B306" s="54" t="s">
        <v>371</v>
      </c>
      <c r="C306" s="11"/>
      <c r="D306" s="77"/>
      <c r="E306" s="77"/>
      <c r="F306" s="11"/>
      <c r="G306" s="77"/>
      <c r="H306" s="77"/>
      <c r="I306" s="11"/>
      <c r="J306" s="77"/>
      <c r="K306" s="77"/>
      <c r="L306" s="11"/>
      <c r="M306" s="77"/>
      <c r="N306" s="77"/>
      <c r="O306" s="11"/>
    </row>
    <row r="307" spans="1:21" ht="15.75" x14ac:dyDescent="0.25">
      <c r="A307" s="16"/>
      <c r="B307" s="96" t="s">
        <v>372</v>
      </c>
      <c r="C307" s="22"/>
      <c r="D307" s="42" t="s">
        <v>712</v>
      </c>
      <c r="E307" s="42"/>
      <c r="F307" s="22"/>
      <c r="G307" s="42" t="s">
        <v>713</v>
      </c>
      <c r="H307" s="42"/>
      <c r="I307" s="22"/>
      <c r="J307" s="57" t="s">
        <v>195</v>
      </c>
      <c r="K307" s="57"/>
      <c r="L307" s="22"/>
      <c r="M307" s="42" t="s">
        <v>579</v>
      </c>
      <c r="N307" s="42"/>
      <c r="O307" s="22"/>
    </row>
    <row r="308" spans="1:21" ht="15.75" x14ac:dyDescent="0.25">
      <c r="A308" s="16"/>
      <c r="B308" s="95" t="s">
        <v>373</v>
      </c>
      <c r="C308" s="11"/>
      <c r="D308" s="49" t="s">
        <v>714</v>
      </c>
      <c r="E308" s="49"/>
      <c r="F308" s="11"/>
      <c r="G308" s="49" t="s">
        <v>715</v>
      </c>
      <c r="H308" s="49"/>
      <c r="I308" s="11"/>
      <c r="J308" s="41" t="s">
        <v>195</v>
      </c>
      <c r="K308" s="41"/>
      <c r="L308" s="11"/>
      <c r="M308" s="41" t="s">
        <v>195</v>
      </c>
      <c r="N308" s="41"/>
      <c r="O308" s="11"/>
    </row>
    <row r="309" spans="1:21" ht="15.75" x14ac:dyDescent="0.25">
      <c r="A309" s="16"/>
      <c r="B309" s="96" t="s">
        <v>374</v>
      </c>
      <c r="C309" s="22"/>
      <c r="D309" s="42" t="s">
        <v>608</v>
      </c>
      <c r="E309" s="42"/>
      <c r="F309" s="22"/>
      <c r="G309" s="57" t="s">
        <v>195</v>
      </c>
      <c r="H309" s="57"/>
      <c r="I309" s="22"/>
      <c r="J309" s="57" t="s">
        <v>195</v>
      </c>
      <c r="K309" s="57"/>
      <c r="L309" s="22"/>
      <c r="M309" s="57" t="s">
        <v>195</v>
      </c>
      <c r="N309" s="57"/>
      <c r="O309" s="22"/>
    </row>
    <row r="310" spans="1:21" ht="16.5" thickBot="1" x14ac:dyDescent="0.3">
      <c r="A310" s="16"/>
      <c r="B310" s="95" t="s">
        <v>375</v>
      </c>
      <c r="C310" s="11"/>
      <c r="D310" s="43" t="s">
        <v>716</v>
      </c>
      <c r="E310" s="43"/>
      <c r="F310" s="11"/>
      <c r="G310" s="43" t="s">
        <v>717</v>
      </c>
      <c r="H310" s="43"/>
      <c r="I310" s="11"/>
      <c r="J310" s="43" t="s">
        <v>718</v>
      </c>
      <c r="K310" s="43"/>
      <c r="L310" s="11"/>
      <c r="M310" s="43" t="s">
        <v>719</v>
      </c>
      <c r="N310" s="43"/>
      <c r="O310" s="11"/>
    </row>
    <row r="311" spans="1:21" ht="16.5" thickBot="1" x14ac:dyDescent="0.3">
      <c r="A311" s="16"/>
      <c r="B311" s="96" t="s">
        <v>335</v>
      </c>
      <c r="C311" s="22"/>
      <c r="D311" s="74" t="s">
        <v>193</v>
      </c>
      <c r="E311" s="76" t="s">
        <v>720</v>
      </c>
      <c r="F311" s="22"/>
      <c r="G311" s="74" t="s">
        <v>193</v>
      </c>
      <c r="H311" s="76" t="s">
        <v>721</v>
      </c>
      <c r="I311" s="22"/>
      <c r="J311" s="74" t="s">
        <v>193</v>
      </c>
      <c r="K311" s="76" t="s">
        <v>722</v>
      </c>
      <c r="L311" s="22"/>
      <c r="M311" s="74" t="s">
        <v>193</v>
      </c>
      <c r="N311" s="76" t="s">
        <v>723</v>
      </c>
      <c r="O311" s="22"/>
    </row>
    <row r="312" spans="1:21" ht="16.5" thickTop="1" x14ac:dyDescent="0.25">
      <c r="A312" s="16"/>
      <c r="B312" s="34"/>
      <c r="C312" s="34"/>
      <c r="D312" s="34"/>
      <c r="E312" s="34"/>
      <c r="F312" s="34"/>
      <c r="G312" s="34"/>
      <c r="H312" s="34"/>
      <c r="I312" s="34"/>
      <c r="J312" s="34"/>
      <c r="K312" s="34"/>
      <c r="L312" s="34"/>
      <c r="M312" s="34"/>
      <c r="N312" s="34"/>
      <c r="O312" s="34"/>
      <c r="P312" s="34"/>
      <c r="Q312" s="34"/>
      <c r="R312" s="34"/>
      <c r="S312" s="34"/>
      <c r="T312" s="34"/>
      <c r="U312" s="34"/>
    </row>
    <row r="313" spans="1:21" x14ac:dyDescent="0.25">
      <c r="A313" s="16"/>
      <c r="B313" s="68" t="s">
        <v>724</v>
      </c>
      <c r="C313" s="68"/>
      <c r="D313" s="68"/>
      <c r="E313" s="68"/>
      <c r="F313" s="68"/>
      <c r="G313" s="68"/>
      <c r="H313" s="68"/>
      <c r="I313" s="68"/>
      <c r="J313" s="68"/>
      <c r="K313" s="68"/>
      <c r="L313" s="68"/>
      <c r="M313" s="68"/>
      <c r="N313" s="68"/>
      <c r="O313" s="68"/>
      <c r="P313" s="68"/>
      <c r="Q313" s="68"/>
      <c r="R313" s="68"/>
      <c r="S313" s="68"/>
      <c r="T313" s="68"/>
      <c r="U313" s="68"/>
    </row>
    <row r="314" spans="1:21" ht="15.75" x14ac:dyDescent="0.25">
      <c r="A314" s="16"/>
      <c r="B314" s="34"/>
      <c r="C314" s="34"/>
      <c r="D314" s="34"/>
      <c r="E314" s="34"/>
      <c r="F314" s="34"/>
      <c r="G314" s="34"/>
      <c r="H314" s="34"/>
      <c r="I314" s="34"/>
      <c r="J314" s="34"/>
      <c r="K314" s="34"/>
      <c r="L314" s="34"/>
      <c r="M314" s="34"/>
      <c r="N314" s="34"/>
      <c r="O314" s="34"/>
      <c r="P314" s="34"/>
      <c r="Q314" s="34"/>
      <c r="R314" s="34"/>
      <c r="S314" s="34"/>
      <c r="T314" s="34"/>
      <c r="U314" s="34"/>
    </row>
    <row r="315" spans="1:21" x14ac:dyDescent="0.25">
      <c r="A315" s="16"/>
      <c r="B315" s="64" t="s">
        <v>348</v>
      </c>
      <c r="C315" s="35"/>
      <c r="D315" s="36" t="s">
        <v>704</v>
      </c>
      <c r="E315" s="36"/>
      <c r="F315" s="35"/>
      <c r="G315" s="36" t="s">
        <v>705</v>
      </c>
      <c r="H315" s="36"/>
      <c r="I315" s="35"/>
      <c r="J315" s="36" t="s">
        <v>707</v>
      </c>
      <c r="K315" s="36"/>
      <c r="L315" s="35"/>
      <c r="M315" s="36" t="s">
        <v>574</v>
      </c>
      <c r="N315" s="36"/>
      <c r="O315" s="35"/>
    </row>
    <row r="316" spans="1:21" ht="15.75" thickBot="1" x14ac:dyDescent="0.3">
      <c r="A316" s="16"/>
      <c r="B316" s="65"/>
      <c r="C316" s="35"/>
      <c r="D316" s="37"/>
      <c r="E316" s="37"/>
      <c r="F316" s="35"/>
      <c r="G316" s="37" t="s">
        <v>706</v>
      </c>
      <c r="H316" s="37"/>
      <c r="I316" s="35"/>
      <c r="J316" s="37"/>
      <c r="K316" s="37"/>
      <c r="L316" s="35"/>
      <c r="M316" s="37"/>
      <c r="N316" s="37"/>
      <c r="O316" s="35"/>
    </row>
    <row r="317" spans="1:21" ht="15.75" x14ac:dyDescent="0.25">
      <c r="A317" s="16"/>
      <c r="B317" s="123" t="s">
        <v>368</v>
      </c>
      <c r="C317" s="22"/>
      <c r="D317" s="48"/>
      <c r="E317" s="48"/>
      <c r="F317" s="22"/>
      <c r="G317" s="48"/>
      <c r="H317" s="48"/>
      <c r="I317" s="22"/>
      <c r="J317" s="48"/>
      <c r="K317" s="48"/>
      <c r="L317" s="22"/>
      <c r="M317" s="48"/>
      <c r="N317" s="48"/>
      <c r="O317" s="22"/>
    </row>
    <row r="318" spans="1:21" ht="15.75" x14ac:dyDescent="0.25">
      <c r="A318" s="16"/>
      <c r="B318" s="95" t="s">
        <v>369</v>
      </c>
      <c r="C318" s="11"/>
      <c r="D318" s="13" t="s">
        <v>193</v>
      </c>
      <c r="E318" s="31" t="s">
        <v>725</v>
      </c>
      <c r="F318" s="11"/>
      <c r="G318" s="13" t="s">
        <v>193</v>
      </c>
      <c r="H318" s="31" t="s">
        <v>726</v>
      </c>
      <c r="I318" s="11"/>
      <c r="J318" s="13" t="s">
        <v>193</v>
      </c>
      <c r="K318" s="31" t="s">
        <v>727</v>
      </c>
      <c r="L318" s="11"/>
      <c r="M318" s="13" t="s">
        <v>193</v>
      </c>
      <c r="N318" s="31" t="s">
        <v>728</v>
      </c>
      <c r="O318" s="11"/>
    </row>
    <row r="319" spans="1:21" ht="15.75" x14ac:dyDescent="0.25">
      <c r="A319" s="16"/>
      <c r="B319" s="96" t="s">
        <v>370</v>
      </c>
      <c r="C319" s="22"/>
      <c r="D319" s="42" t="s">
        <v>729</v>
      </c>
      <c r="E319" s="42"/>
      <c r="F319" s="22"/>
      <c r="G319" s="57" t="s">
        <v>195</v>
      </c>
      <c r="H319" s="57"/>
      <c r="I319" s="22"/>
      <c r="J319" s="57" t="s">
        <v>195</v>
      </c>
      <c r="K319" s="57"/>
      <c r="L319" s="22"/>
      <c r="M319" s="42" t="s">
        <v>254</v>
      </c>
      <c r="N319" s="42"/>
      <c r="O319" s="22"/>
    </row>
    <row r="320" spans="1:21" ht="15.75" x14ac:dyDescent="0.25">
      <c r="A320" s="16"/>
      <c r="B320" s="54" t="s">
        <v>371</v>
      </c>
      <c r="C320" s="11"/>
      <c r="D320" s="77"/>
      <c r="E320" s="77"/>
      <c r="F320" s="11"/>
      <c r="G320" s="77"/>
      <c r="H320" s="77"/>
      <c r="I320" s="11"/>
      <c r="J320" s="77"/>
      <c r="K320" s="77"/>
      <c r="L320" s="11"/>
      <c r="M320" s="77"/>
      <c r="N320" s="77"/>
      <c r="O320" s="11"/>
    </row>
    <row r="321" spans="1:21" ht="15.75" x14ac:dyDescent="0.25">
      <c r="A321" s="16"/>
      <c r="B321" s="96" t="s">
        <v>372</v>
      </c>
      <c r="C321" s="22"/>
      <c r="D321" s="42" t="s">
        <v>730</v>
      </c>
      <c r="E321" s="42"/>
      <c r="F321" s="22"/>
      <c r="G321" s="42" t="s">
        <v>731</v>
      </c>
      <c r="H321" s="42"/>
      <c r="I321" s="22"/>
      <c r="J321" s="57" t="s">
        <v>195</v>
      </c>
      <c r="K321" s="57"/>
      <c r="L321" s="22"/>
      <c r="M321" s="42" t="s">
        <v>580</v>
      </c>
      <c r="N321" s="42"/>
      <c r="O321" s="22"/>
    </row>
    <row r="322" spans="1:21" ht="15.75" x14ac:dyDescent="0.25">
      <c r="A322" s="16"/>
      <c r="B322" s="95" t="s">
        <v>373</v>
      </c>
      <c r="C322" s="11"/>
      <c r="D322" s="49" t="s">
        <v>732</v>
      </c>
      <c r="E322" s="49"/>
      <c r="F322" s="11"/>
      <c r="G322" s="49" t="s">
        <v>733</v>
      </c>
      <c r="H322" s="49"/>
      <c r="I322" s="11"/>
      <c r="J322" s="49" t="s">
        <v>522</v>
      </c>
      <c r="K322" s="49"/>
      <c r="L322" s="11"/>
      <c r="M322" s="41" t="s">
        <v>195</v>
      </c>
      <c r="N322" s="41"/>
      <c r="O322" s="11"/>
    </row>
    <row r="323" spans="1:21" ht="15.75" x14ac:dyDescent="0.25">
      <c r="A323" s="16"/>
      <c r="B323" s="96" t="s">
        <v>374</v>
      </c>
      <c r="C323" s="22"/>
      <c r="D323" s="42" t="s">
        <v>734</v>
      </c>
      <c r="E323" s="42"/>
      <c r="F323" s="22"/>
      <c r="G323" s="42" t="s">
        <v>735</v>
      </c>
      <c r="H323" s="42"/>
      <c r="I323" s="22"/>
      <c r="J323" s="42" t="s">
        <v>736</v>
      </c>
      <c r="K323" s="42"/>
      <c r="L323" s="22"/>
      <c r="M323" s="42" t="s">
        <v>525</v>
      </c>
      <c r="N323" s="42"/>
      <c r="O323" s="22"/>
    </row>
    <row r="324" spans="1:21" ht="16.5" thickBot="1" x14ac:dyDescent="0.3">
      <c r="A324" s="16"/>
      <c r="B324" s="95" t="s">
        <v>375</v>
      </c>
      <c r="C324" s="11"/>
      <c r="D324" s="43" t="s">
        <v>737</v>
      </c>
      <c r="E324" s="43"/>
      <c r="F324" s="11"/>
      <c r="G324" s="43" t="s">
        <v>738</v>
      </c>
      <c r="H324" s="43"/>
      <c r="I324" s="11"/>
      <c r="J324" s="43" t="s">
        <v>739</v>
      </c>
      <c r="K324" s="43"/>
      <c r="L324" s="11"/>
      <c r="M324" s="43" t="s">
        <v>740</v>
      </c>
      <c r="N324" s="43"/>
      <c r="O324" s="11"/>
    </row>
    <row r="325" spans="1:21" ht="16.5" thickBot="1" x14ac:dyDescent="0.3">
      <c r="A325" s="16"/>
      <c r="B325" s="96" t="s">
        <v>335</v>
      </c>
      <c r="C325" s="22"/>
      <c r="D325" s="74" t="s">
        <v>193</v>
      </c>
      <c r="E325" s="76" t="s">
        <v>741</v>
      </c>
      <c r="F325" s="22"/>
      <c r="G325" s="74" t="s">
        <v>193</v>
      </c>
      <c r="H325" s="76" t="s">
        <v>742</v>
      </c>
      <c r="I325" s="22"/>
      <c r="J325" s="74" t="s">
        <v>193</v>
      </c>
      <c r="K325" s="76" t="s">
        <v>743</v>
      </c>
      <c r="L325" s="22"/>
      <c r="M325" s="74" t="s">
        <v>193</v>
      </c>
      <c r="N325" s="76" t="s">
        <v>744</v>
      </c>
      <c r="O325" s="22"/>
    </row>
    <row r="326" spans="1:21" ht="16.5" thickTop="1" x14ac:dyDescent="0.25">
      <c r="A326" s="16"/>
      <c r="B326" s="34"/>
      <c r="C326" s="34"/>
      <c r="D326" s="34"/>
      <c r="E326" s="34"/>
      <c r="F326" s="34"/>
      <c r="G326" s="34"/>
      <c r="H326" s="34"/>
      <c r="I326" s="34"/>
      <c r="J326" s="34"/>
      <c r="K326" s="34"/>
      <c r="L326" s="34"/>
      <c r="M326" s="34"/>
      <c r="N326" s="34"/>
      <c r="O326" s="34"/>
      <c r="P326" s="34"/>
      <c r="Q326" s="34"/>
      <c r="R326" s="34"/>
      <c r="S326" s="34"/>
      <c r="T326" s="34"/>
      <c r="U326" s="34"/>
    </row>
    <row r="327" spans="1:21" ht="25.5" customHeight="1" x14ac:dyDescent="0.25">
      <c r="A327" s="16"/>
      <c r="B327" s="68" t="s">
        <v>745</v>
      </c>
      <c r="C327" s="68"/>
      <c r="D327" s="68"/>
      <c r="E327" s="68"/>
      <c r="F327" s="68"/>
      <c r="G327" s="68"/>
      <c r="H327" s="68"/>
      <c r="I327" s="68"/>
      <c r="J327" s="68"/>
      <c r="K327" s="68"/>
      <c r="L327" s="68"/>
      <c r="M327" s="68"/>
      <c r="N327" s="68"/>
      <c r="O327" s="68"/>
      <c r="P327" s="68"/>
      <c r="Q327" s="68"/>
      <c r="R327" s="68"/>
      <c r="S327" s="68"/>
      <c r="T327" s="68"/>
      <c r="U327" s="68"/>
    </row>
    <row r="328" spans="1:21" ht="15.75" x14ac:dyDescent="0.25">
      <c r="A328" s="16"/>
      <c r="B328" s="34"/>
      <c r="C328" s="34"/>
      <c r="D328" s="34"/>
      <c r="E328" s="34"/>
      <c r="F328" s="34"/>
      <c r="G328" s="34"/>
      <c r="H328" s="34"/>
      <c r="I328" s="34"/>
      <c r="J328" s="34"/>
      <c r="K328" s="34"/>
      <c r="L328" s="34"/>
      <c r="M328" s="34"/>
      <c r="N328" s="34"/>
      <c r="O328" s="34"/>
      <c r="P328" s="34"/>
      <c r="Q328" s="34"/>
      <c r="R328" s="34"/>
      <c r="S328" s="34"/>
      <c r="T328" s="34"/>
      <c r="U328" s="34"/>
    </row>
    <row r="329" spans="1:21" ht="16.5" thickBot="1" x14ac:dyDescent="0.3">
      <c r="A329" s="16"/>
      <c r="B329" s="51" t="s">
        <v>187</v>
      </c>
      <c r="C329" s="17"/>
      <c r="D329" s="37" t="s">
        <v>746</v>
      </c>
      <c r="E329" s="37"/>
      <c r="F329" s="17"/>
      <c r="G329" s="37" t="s">
        <v>747</v>
      </c>
      <c r="H329" s="37"/>
      <c r="I329" s="17"/>
      <c r="J329" s="37" t="s">
        <v>707</v>
      </c>
      <c r="K329" s="37"/>
      <c r="L329" s="17"/>
    </row>
    <row r="330" spans="1:21" ht="15.75" x14ac:dyDescent="0.25">
      <c r="A330" s="16"/>
      <c r="B330" s="59" t="s">
        <v>368</v>
      </c>
      <c r="C330" s="22"/>
      <c r="D330" s="48"/>
      <c r="E330" s="48"/>
      <c r="F330" s="22"/>
      <c r="G330" s="48"/>
      <c r="H330" s="48"/>
      <c r="I330" s="22"/>
      <c r="J330" s="48"/>
      <c r="K330" s="48"/>
      <c r="L330" s="22"/>
    </row>
    <row r="331" spans="1:21" ht="15.75" x14ac:dyDescent="0.25">
      <c r="A331" s="16"/>
      <c r="B331" s="95" t="s">
        <v>369</v>
      </c>
      <c r="C331" s="11"/>
      <c r="D331" s="13" t="s">
        <v>193</v>
      </c>
      <c r="E331" s="31" t="s">
        <v>748</v>
      </c>
      <c r="F331" s="11"/>
      <c r="G331" s="13" t="s">
        <v>193</v>
      </c>
      <c r="H331" s="27" t="s">
        <v>195</v>
      </c>
      <c r="I331" s="11"/>
      <c r="J331" s="13" t="s">
        <v>193</v>
      </c>
      <c r="K331" s="31" t="s">
        <v>611</v>
      </c>
      <c r="L331" s="11"/>
    </row>
    <row r="332" spans="1:21" ht="15.75" x14ac:dyDescent="0.25">
      <c r="A332" s="16"/>
      <c r="B332" s="53" t="s">
        <v>371</v>
      </c>
      <c r="C332" s="22"/>
      <c r="D332" s="99"/>
      <c r="E332" s="99"/>
      <c r="F332" s="22"/>
      <c r="G332" s="99"/>
      <c r="H332" s="99"/>
      <c r="I332" s="22"/>
      <c r="J332" s="99"/>
      <c r="K332" s="99"/>
      <c r="L332" s="22"/>
    </row>
    <row r="333" spans="1:21" ht="16.5" thickBot="1" x14ac:dyDescent="0.3">
      <c r="A333" s="16"/>
      <c r="B333" s="95" t="s">
        <v>375</v>
      </c>
      <c r="C333" s="11"/>
      <c r="D333" s="43" t="s">
        <v>749</v>
      </c>
      <c r="E333" s="43"/>
      <c r="F333" s="11"/>
      <c r="G333" s="43" t="s">
        <v>750</v>
      </c>
      <c r="H333" s="43"/>
      <c r="I333" s="11"/>
      <c r="J333" s="43" t="s">
        <v>751</v>
      </c>
      <c r="K333" s="43"/>
      <c r="L333" s="11"/>
    </row>
    <row r="334" spans="1:21" ht="16.5" thickBot="1" x14ac:dyDescent="0.3">
      <c r="A334" s="16"/>
      <c r="B334" s="96" t="s">
        <v>335</v>
      </c>
      <c r="C334" s="22"/>
      <c r="D334" s="74" t="s">
        <v>193</v>
      </c>
      <c r="E334" s="76" t="s">
        <v>752</v>
      </c>
      <c r="F334" s="22"/>
      <c r="G334" s="74" t="s">
        <v>193</v>
      </c>
      <c r="H334" s="76" t="s">
        <v>750</v>
      </c>
      <c r="I334" s="22"/>
      <c r="J334" s="74" t="s">
        <v>193</v>
      </c>
      <c r="K334" s="76" t="s">
        <v>753</v>
      </c>
      <c r="L334" s="22"/>
    </row>
    <row r="335" spans="1:21" ht="16.5" thickTop="1" x14ac:dyDescent="0.25">
      <c r="A335" s="16"/>
      <c r="B335" s="34"/>
      <c r="C335" s="34"/>
      <c r="D335" s="34"/>
      <c r="E335" s="34"/>
      <c r="F335" s="34"/>
      <c r="G335" s="34"/>
      <c r="H335" s="34"/>
      <c r="I335" s="34"/>
      <c r="J335" s="34"/>
      <c r="K335" s="34"/>
      <c r="L335" s="34"/>
      <c r="M335" s="34"/>
      <c r="N335" s="34"/>
      <c r="O335" s="34"/>
      <c r="P335" s="34"/>
      <c r="Q335" s="34"/>
      <c r="R335" s="34"/>
      <c r="S335" s="34"/>
      <c r="T335" s="34"/>
      <c r="U335" s="34"/>
    </row>
    <row r="336" spans="1:21" ht="16.5" thickBot="1" x14ac:dyDescent="0.3">
      <c r="A336" s="16"/>
      <c r="B336" s="51" t="s">
        <v>348</v>
      </c>
      <c r="C336" s="17"/>
      <c r="D336" s="37" t="s">
        <v>746</v>
      </c>
      <c r="E336" s="37"/>
      <c r="F336" s="17"/>
      <c r="G336" s="37" t="s">
        <v>747</v>
      </c>
      <c r="H336" s="37"/>
      <c r="I336" s="17"/>
      <c r="J336" s="37" t="s">
        <v>707</v>
      </c>
      <c r="K336" s="37"/>
      <c r="L336" s="17"/>
    </row>
    <row r="337" spans="1:21" ht="15.75" x14ac:dyDescent="0.25">
      <c r="A337" s="16"/>
      <c r="B337" s="59" t="s">
        <v>368</v>
      </c>
      <c r="C337" s="22"/>
      <c r="D337" s="48"/>
      <c r="E337" s="48"/>
      <c r="F337" s="22"/>
      <c r="G337" s="48"/>
      <c r="H337" s="48"/>
      <c r="I337" s="22"/>
      <c r="J337" s="48"/>
      <c r="K337" s="48"/>
      <c r="L337" s="22"/>
    </row>
    <row r="338" spans="1:21" ht="15.75" x14ac:dyDescent="0.25">
      <c r="A338" s="16"/>
      <c r="B338" s="95" t="s">
        <v>369</v>
      </c>
      <c r="C338" s="11"/>
      <c r="D338" s="13" t="s">
        <v>193</v>
      </c>
      <c r="E338" s="31" t="s">
        <v>754</v>
      </c>
      <c r="F338" s="11"/>
      <c r="G338" s="13" t="s">
        <v>193</v>
      </c>
      <c r="H338" s="31" t="s">
        <v>548</v>
      </c>
      <c r="I338" s="11"/>
      <c r="J338" s="13" t="s">
        <v>193</v>
      </c>
      <c r="K338" s="31" t="s">
        <v>549</v>
      </c>
      <c r="L338" s="11"/>
    </row>
    <row r="339" spans="1:21" ht="15.75" x14ac:dyDescent="0.25">
      <c r="A339" s="16"/>
      <c r="B339" s="53" t="s">
        <v>371</v>
      </c>
      <c r="C339" s="22"/>
      <c r="D339" s="99"/>
      <c r="E339" s="99"/>
      <c r="F339" s="22"/>
      <c r="G339" s="99"/>
      <c r="H339" s="99"/>
      <c r="I339" s="22"/>
      <c r="J339" s="99"/>
      <c r="K339" s="99"/>
      <c r="L339" s="22"/>
    </row>
    <row r="340" spans="1:21" ht="16.5" thickBot="1" x14ac:dyDescent="0.3">
      <c r="A340" s="16"/>
      <c r="B340" s="95" t="s">
        <v>375</v>
      </c>
      <c r="C340" s="11"/>
      <c r="D340" s="43" t="s">
        <v>755</v>
      </c>
      <c r="E340" s="43"/>
      <c r="F340" s="11"/>
      <c r="G340" s="43" t="s">
        <v>756</v>
      </c>
      <c r="H340" s="43"/>
      <c r="I340" s="11"/>
      <c r="J340" s="43" t="s">
        <v>757</v>
      </c>
      <c r="K340" s="43"/>
      <c r="L340" s="11"/>
    </row>
    <row r="341" spans="1:21" ht="16.5" thickBot="1" x14ac:dyDescent="0.3">
      <c r="A341" s="16"/>
      <c r="B341" s="96" t="s">
        <v>335</v>
      </c>
      <c r="C341" s="22"/>
      <c r="D341" s="74" t="s">
        <v>193</v>
      </c>
      <c r="E341" s="76" t="s">
        <v>758</v>
      </c>
      <c r="F341" s="22"/>
      <c r="G341" s="74" t="s">
        <v>193</v>
      </c>
      <c r="H341" s="76" t="s">
        <v>759</v>
      </c>
      <c r="I341" s="22"/>
      <c r="J341" s="74" t="s">
        <v>193</v>
      </c>
      <c r="K341" s="76" t="s">
        <v>760</v>
      </c>
      <c r="L341" s="22"/>
    </row>
    <row r="342" spans="1:21" ht="16.5" thickTop="1" x14ac:dyDescent="0.25">
      <c r="A342" s="16"/>
      <c r="B342" s="34"/>
      <c r="C342" s="34"/>
      <c r="D342" s="34"/>
      <c r="E342" s="34"/>
      <c r="F342" s="34"/>
      <c r="G342" s="34"/>
      <c r="H342" s="34"/>
      <c r="I342" s="34"/>
      <c r="J342" s="34"/>
      <c r="K342" s="34"/>
      <c r="L342" s="34"/>
      <c r="M342" s="34"/>
      <c r="N342" s="34"/>
      <c r="O342" s="34"/>
      <c r="P342" s="34"/>
      <c r="Q342" s="34"/>
      <c r="R342" s="34"/>
      <c r="S342" s="34"/>
      <c r="T342" s="34"/>
      <c r="U342" s="34"/>
    </row>
    <row r="343" spans="1:21" ht="16.5" thickBot="1" x14ac:dyDescent="0.3">
      <c r="A343" s="16"/>
      <c r="B343" s="51" t="s">
        <v>187</v>
      </c>
      <c r="C343" s="17"/>
      <c r="D343" s="37" t="s">
        <v>746</v>
      </c>
      <c r="E343" s="37"/>
      <c r="F343" s="17"/>
      <c r="G343" s="37" t="s">
        <v>747</v>
      </c>
      <c r="H343" s="37"/>
      <c r="I343" s="17"/>
      <c r="J343" s="37" t="s">
        <v>707</v>
      </c>
      <c r="K343" s="37"/>
      <c r="L343" s="17"/>
    </row>
    <row r="344" spans="1:21" ht="15.75" x14ac:dyDescent="0.25">
      <c r="A344" s="16"/>
      <c r="B344" s="59" t="s">
        <v>376</v>
      </c>
      <c r="C344" s="22"/>
      <c r="D344" s="48"/>
      <c r="E344" s="48"/>
      <c r="F344" s="22"/>
      <c r="G344" s="48"/>
      <c r="H344" s="48"/>
      <c r="I344" s="22"/>
      <c r="J344" s="48"/>
      <c r="K344" s="48"/>
      <c r="L344" s="22"/>
    </row>
    <row r="345" spans="1:21" ht="15.75" x14ac:dyDescent="0.25">
      <c r="A345" s="16"/>
      <c r="B345" s="95" t="s">
        <v>473</v>
      </c>
      <c r="C345" s="11"/>
      <c r="D345" s="13" t="s">
        <v>193</v>
      </c>
      <c r="E345" s="31" t="s">
        <v>761</v>
      </c>
      <c r="F345" s="11"/>
      <c r="G345" s="13" t="s">
        <v>193</v>
      </c>
      <c r="H345" s="31" t="s">
        <v>617</v>
      </c>
      <c r="I345" s="11"/>
      <c r="J345" s="13" t="s">
        <v>193</v>
      </c>
      <c r="K345" s="31" t="s">
        <v>618</v>
      </c>
      <c r="L345" s="11"/>
    </row>
    <row r="346" spans="1:21" ht="16.5" thickBot="1" x14ac:dyDescent="0.3">
      <c r="A346" s="16"/>
      <c r="B346" s="96" t="s">
        <v>477</v>
      </c>
      <c r="C346" s="22"/>
      <c r="D346" s="88" t="s">
        <v>762</v>
      </c>
      <c r="E346" s="88"/>
      <c r="F346" s="22"/>
      <c r="G346" s="88" t="s">
        <v>763</v>
      </c>
      <c r="H346" s="88"/>
      <c r="I346" s="22"/>
      <c r="J346" s="88" t="s">
        <v>624</v>
      </c>
      <c r="K346" s="88"/>
      <c r="L346" s="22"/>
    </row>
    <row r="347" spans="1:21" ht="16.5" thickBot="1" x14ac:dyDescent="0.3">
      <c r="A347" s="16"/>
      <c r="B347" s="95" t="s">
        <v>335</v>
      </c>
      <c r="C347" s="11"/>
      <c r="D347" s="85" t="s">
        <v>193</v>
      </c>
      <c r="E347" s="86" t="s">
        <v>764</v>
      </c>
      <c r="F347" s="11"/>
      <c r="G347" s="85" t="s">
        <v>193</v>
      </c>
      <c r="H347" s="86" t="s">
        <v>765</v>
      </c>
      <c r="I347" s="11"/>
      <c r="J347" s="85" t="s">
        <v>193</v>
      </c>
      <c r="K347" s="86" t="s">
        <v>766</v>
      </c>
      <c r="L347" s="11"/>
    </row>
    <row r="348" spans="1:21" ht="16.5" thickTop="1" x14ac:dyDescent="0.25">
      <c r="A348" s="16"/>
      <c r="B348" s="34"/>
      <c r="C348" s="34"/>
      <c r="D348" s="34"/>
      <c r="E348" s="34"/>
      <c r="F348" s="34"/>
      <c r="G348" s="34"/>
      <c r="H348" s="34"/>
      <c r="I348" s="34"/>
      <c r="J348" s="34"/>
      <c r="K348" s="34"/>
      <c r="L348" s="34"/>
      <c r="M348" s="34"/>
      <c r="N348" s="34"/>
      <c r="O348" s="34"/>
      <c r="P348" s="34"/>
      <c r="Q348" s="34"/>
      <c r="R348" s="34"/>
      <c r="S348" s="34"/>
      <c r="T348" s="34"/>
      <c r="U348" s="34"/>
    </row>
    <row r="349" spans="1:21" ht="16.5" thickBot="1" x14ac:dyDescent="0.3">
      <c r="A349" s="16"/>
      <c r="B349" s="51" t="s">
        <v>348</v>
      </c>
      <c r="C349" s="17"/>
      <c r="D349" s="37" t="s">
        <v>746</v>
      </c>
      <c r="E349" s="37"/>
      <c r="F349" s="17"/>
      <c r="G349" s="37" t="s">
        <v>747</v>
      </c>
      <c r="H349" s="37"/>
      <c r="I349" s="17"/>
      <c r="J349" s="37" t="s">
        <v>707</v>
      </c>
      <c r="K349" s="37"/>
      <c r="L349" s="17"/>
    </row>
    <row r="350" spans="1:21" ht="15.75" x14ac:dyDescent="0.25">
      <c r="A350" s="16"/>
      <c r="B350" s="59" t="s">
        <v>376</v>
      </c>
      <c r="C350" s="22"/>
      <c r="D350" s="48"/>
      <c r="E350" s="48"/>
      <c r="F350" s="22"/>
      <c r="G350" s="48"/>
      <c r="H350" s="48"/>
      <c r="I350" s="22"/>
      <c r="J350" s="48"/>
      <c r="K350" s="48"/>
      <c r="L350" s="22"/>
    </row>
    <row r="351" spans="1:21" ht="15.75" x14ac:dyDescent="0.25">
      <c r="A351" s="16"/>
      <c r="B351" s="95" t="s">
        <v>473</v>
      </c>
      <c r="C351" s="11"/>
      <c r="D351" s="13" t="s">
        <v>193</v>
      </c>
      <c r="E351" s="31" t="s">
        <v>767</v>
      </c>
      <c r="F351" s="11"/>
      <c r="G351" s="13" t="s">
        <v>193</v>
      </c>
      <c r="H351" s="31" t="s">
        <v>660</v>
      </c>
      <c r="I351" s="11"/>
      <c r="J351" s="13" t="s">
        <v>193</v>
      </c>
      <c r="K351" s="31" t="s">
        <v>661</v>
      </c>
      <c r="L351" s="11"/>
    </row>
    <row r="352" spans="1:21" ht="16.5" thickBot="1" x14ac:dyDescent="0.3">
      <c r="A352" s="16"/>
      <c r="B352" s="96" t="s">
        <v>477</v>
      </c>
      <c r="C352" s="22"/>
      <c r="D352" s="88" t="s">
        <v>768</v>
      </c>
      <c r="E352" s="88"/>
      <c r="F352" s="22"/>
      <c r="G352" s="88" t="s">
        <v>666</v>
      </c>
      <c r="H352" s="88"/>
      <c r="I352" s="22"/>
      <c r="J352" s="88" t="s">
        <v>667</v>
      </c>
      <c r="K352" s="88"/>
      <c r="L352" s="22"/>
    </row>
    <row r="353" spans="1:21" ht="16.5" thickBot="1" x14ac:dyDescent="0.3">
      <c r="A353" s="16"/>
      <c r="B353" s="95" t="s">
        <v>335</v>
      </c>
      <c r="C353" s="11"/>
      <c r="D353" s="85" t="s">
        <v>193</v>
      </c>
      <c r="E353" s="86" t="s">
        <v>769</v>
      </c>
      <c r="F353" s="11"/>
      <c r="G353" s="85" t="s">
        <v>193</v>
      </c>
      <c r="H353" s="86" t="s">
        <v>770</v>
      </c>
      <c r="I353" s="11"/>
      <c r="J353" s="85" t="s">
        <v>193</v>
      </c>
      <c r="K353" s="86" t="s">
        <v>771</v>
      </c>
      <c r="L353" s="11"/>
    </row>
    <row r="354" spans="1:21" ht="16.5" thickTop="1" x14ac:dyDescent="0.25">
      <c r="A354" s="16"/>
      <c r="B354" s="34"/>
      <c r="C354" s="34"/>
      <c r="D354" s="34"/>
      <c r="E354" s="34"/>
      <c r="F354" s="34"/>
      <c r="G354" s="34"/>
      <c r="H354" s="34"/>
      <c r="I354" s="34"/>
      <c r="J354" s="34"/>
      <c r="K354" s="34"/>
      <c r="L354" s="34"/>
      <c r="M354" s="34"/>
      <c r="N354" s="34"/>
      <c r="O354" s="34"/>
      <c r="P354" s="34"/>
      <c r="Q354" s="34"/>
      <c r="R354" s="34"/>
      <c r="S354" s="34"/>
      <c r="T354" s="34"/>
      <c r="U354" s="34"/>
    </row>
    <row r="355" spans="1:21" ht="16.5" thickBot="1" x14ac:dyDescent="0.3">
      <c r="A355" s="16"/>
      <c r="B355" s="51" t="s">
        <v>187</v>
      </c>
      <c r="C355" s="17"/>
      <c r="D355" s="37" t="s">
        <v>746</v>
      </c>
      <c r="E355" s="37"/>
      <c r="F355" s="17"/>
      <c r="G355" s="37" t="s">
        <v>707</v>
      </c>
      <c r="H355" s="37"/>
      <c r="I355" s="17"/>
      <c r="J355" s="37" t="s">
        <v>772</v>
      </c>
      <c r="K355" s="37"/>
      <c r="L355" s="17"/>
    </row>
    <row r="356" spans="1:21" ht="15.75" x14ac:dyDescent="0.25">
      <c r="A356" s="16"/>
      <c r="B356" s="59" t="s">
        <v>379</v>
      </c>
      <c r="C356" s="22"/>
      <c r="D356" s="48"/>
      <c r="E356" s="48"/>
      <c r="F356" s="22"/>
      <c r="G356" s="48"/>
      <c r="H356" s="48"/>
      <c r="I356" s="22"/>
      <c r="J356" s="48"/>
      <c r="K356" s="48"/>
      <c r="L356" s="22"/>
    </row>
    <row r="357" spans="1:21" ht="15.75" x14ac:dyDescent="0.25">
      <c r="A357" s="16"/>
      <c r="B357" s="95" t="s">
        <v>380</v>
      </c>
      <c r="C357" s="11"/>
      <c r="D357" s="13" t="s">
        <v>193</v>
      </c>
      <c r="E357" s="31" t="s">
        <v>773</v>
      </c>
      <c r="F357" s="11"/>
      <c r="G357" s="13" t="s">
        <v>193</v>
      </c>
      <c r="H357" s="31" t="s">
        <v>469</v>
      </c>
      <c r="I357" s="11"/>
      <c r="J357" s="13" t="s">
        <v>193</v>
      </c>
      <c r="K357" s="31" t="s">
        <v>629</v>
      </c>
      <c r="L357" s="11"/>
    </row>
    <row r="358" spans="1:21" ht="16.5" thickBot="1" x14ac:dyDescent="0.3">
      <c r="A358" s="16"/>
      <c r="B358" s="96" t="s">
        <v>381</v>
      </c>
      <c r="C358" s="22"/>
      <c r="D358" s="88" t="s">
        <v>633</v>
      </c>
      <c r="E358" s="88"/>
      <c r="F358" s="22"/>
      <c r="G358" s="88" t="s">
        <v>547</v>
      </c>
      <c r="H358" s="88"/>
      <c r="I358" s="22"/>
      <c r="J358" s="92" t="s">
        <v>195</v>
      </c>
      <c r="K358" s="92"/>
      <c r="L358" s="22"/>
    </row>
    <row r="359" spans="1:21" ht="16.5" thickBot="1" x14ac:dyDescent="0.3">
      <c r="A359" s="16"/>
      <c r="B359" s="95" t="s">
        <v>335</v>
      </c>
      <c r="C359" s="11"/>
      <c r="D359" s="85" t="s">
        <v>193</v>
      </c>
      <c r="E359" s="86" t="s">
        <v>774</v>
      </c>
      <c r="F359" s="11"/>
      <c r="G359" s="85" t="s">
        <v>193</v>
      </c>
      <c r="H359" s="86" t="s">
        <v>775</v>
      </c>
      <c r="I359" s="11"/>
      <c r="J359" s="85" t="s">
        <v>193</v>
      </c>
      <c r="K359" s="86" t="s">
        <v>629</v>
      </c>
      <c r="L359" s="11"/>
    </row>
    <row r="360" spans="1:21" ht="16.5" thickTop="1" x14ac:dyDescent="0.25">
      <c r="A360" s="16"/>
      <c r="B360" s="34"/>
      <c r="C360" s="34"/>
      <c r="D360" s="34"/>
      <c r="E360" s="34"/>
      <c r="F360" s="34"/>
      <c r="G360" s="34"/>
      <c r="H360" s="34"/>
      <c r="I360" s="34"/>
      <c r="J360" s="34"/>
      <c r="K360" s="34"/>
      <c r="L360" s="34"/>
      <c r="M360" s="34"/>
      <c r="N360" s="34"/>
      <c r="O360" s="34"/>
      <c r="P360" s="34"/>
      <c r="Q360" s="34"/>
      <c r="R360" s="34"/>
      <c r="S360" s="34"/>
      <c r="T360" s="34"/>
      <c r="U360" s="34"/>
    </row>
    <row r="361" spans="1:21" ht="16.5" thickBot="1" x14ac:dyDescent="0.3">
      <c r="A361" s="16"/>
      <c r="B361" s="51" t="s">
        <v>348</v>
      </c>
      <c r="C361" s="17"/>
      <c r="D361" s="37" t="s">
        <v>746</v>
      </c>
      <c r="E361" s="37"/>
      <c r="F361" s="17"/>
      <c r="G361" s="37" t="s">
        <v>707</v>
      </c>
      <c r="H361" s="37"/>
      <c r="I361" s="17"/>
      <c r="J361" s="37" t="s">
        <v>772</v>
      </c>
      <c r="K361" s="37"/>
      <c r="L361" s="17"/>
    </row>
    <row r="362" spans="1:21" ht="15.75" x14ac:dyDescent="0.25">
      <c r="A362" s="16"/>
      <c r="B362" s="59" t="s">
        <v>379</v>
      </c>
      <c r="C362" s="22"/>
      <c r="D362" s="48"/>
      <c r="E362" s="48"/>
      <c r="F362" s="22"/>
      <c r="G362" s="48"/>
      <c r="H362" s="48"/>
      <c r="I362" s="22"/>
      <c r="J362" s="48"/>
      <c r="K362" s="48"/>
      <c r="L362" s="22"/>
    </row>
    <row r="363" spans="1:21" ht="15.75" x14ac:dyDescent="0.25">
      <c r="A363" s="16"/>
      <c r="B363" s="95" t="s">
        <v>380</v>
      </c>
      <c r="C363" s="11"/>
      <c r="D363" s="13" t="s">
        <v>193</v>
      </c>
      <c r="E363" s="31" t="s">
        <v>776</v>
      </c>
      <c r="F363" s="11"/>
      <c r="G363" s="13" t="s">
        <v>193</v>
      </c>
      <c r="H363" s="31" t="s">
        <v>777</v>
      </c>
      <c r="I363" s="11"/>
      <c r="J363" s="13" t="s">
        <v>193</v>
      </c>
      <c r="K363" s="31" t="s">
        <v>778</v>
      </c>
      <c r="L363" s="11"/>
    </row>
    <row r="364" spans="1:21" ht="16.5" thickBot="1" x14ac:dyDescent="0.3">
      <c r="A364" s="16"/>
      <c r="B364" s="96" t="s">
        <v>381</v>
      </c>
      <c r="C364" s="22"/>
      <c r="D364" s="88" t="s">
        <v>779</v>
      </c>
      <c r="E364" s="88"/>
      <c r="F364" s="22"/>
      <c r="G364" s="88" t="s">
        <v>534</v>
      </c>
      <c r="H364" s="88"/>
      <c r="I364" s="22"/>
      <c r="J364" s="92" t="s">
        <v>195</v>
      </c>
      <c r="K364" s="92"/>
      <c r="L364" s="22"/>
    </row>
    <row r="365" spans="1:21" ht="16.5" thickBot="1" x14ac:dyDescent="0.3">
      <c r="A365" s="16"/>
      <c r="B365" s="95" t="s">
        <v>335</v>
      </c>
      <c r="C365" s="11"/>
      <c r="D365" s="85" t="s">
        <v>193</v>
      </c>
      <c r="E365" s="86" t="s">
        <v>780</v>
      </c>
      <c r="F365" s="11"/>
      <c r="G365" s="85" t="s">
        <v>193</v>
      </c>
      <c r="H365" s="86" t="s">
        <v>781</v>
      </c>
      <c r="I365" s="11"/>
      <c r="J365" s="85" t="s">
        <v>193</v>
      </c>
      <c r="K365" s="86" t="s">
        <v>778</v>
      </c>
      <c r="L365" s="11"/>
    </row>
    <row r="366" spans="1:21" ht="16.5" thickTop="1" x14ac:dyDescent="0.25">
      <c r="A366" s="16"/>
      <c r="B366" s="34"/>
      <c r="C366" s="34"/>
      <c r="D366" s="34"/>
      <c r="E366" s="34"/>
      <c r="F366" s="34"/>
      <c r="G366" s="34"/>
      <c r="H366" s="34"/>
      <c r="I366" s="34"/>
      <c r="J366" s="34"/>
      <c r="K366" s="34"/>
      <c r="L366" s="34"/>
      <c r="M366" s="34"/>
      <c r="N366" s="34"/>
      <c r="O366" s="34"/>
      <c r="P366" s="34"/>
      <c r="Q366" s="34"/>
      <c r="R366" s="34"/>
      <c r="S366" s="34"/>
      <c r="T366" s="34"/>
      <c r="U366" s="34"/>
    </row>
    <row r="367" spans="1:21" ht="15.75" x14ac:dyDescent="0.25">
      <c r="A367" s="16"/>
      <c r="B367" s="34"/>
      <c r="C367" s="34"/>
      <c r="D367" s="34"/>
      <c r="E367" s="34"/>
      <c r="F367" s="34"/>
      <c r="G367" s="34"/>
      <c r="H367" s="34"/>
      <c r="I367" s="34"/>
      <c r="J367" s="34"/>
      <c r="K367" s="34"/>
      <c r="L367" s="34"/>
      <c r="M367" s="34"/>
      <c r="N367" s="34"/>
      <c r="O367" s="34"/>
      <c r="P367" s="34"/>
      <c r="Q367" s="34"/>
      <c r="R367" s="34"/>
      <c r="S367" s="34"/>
      <c r="T367" s="34"/>
      <c r="U367" s="34"/>
    </row>
    <row r="368" spans="1:21" x14ac:dyDescent="0.25">
      <c r="A368" s="16"/>
      <c r="B368" s="70"/>
      <c r="C368" s="70"/>
      <c r="D368" s="70"/>
      <c r="E368" s="70"/>
      <c r="F368" s="70"/>
      <c r="G368" s="70"/>
      <c r="H368" s="70"/>
      <c r="I368" s="70"/>
      <c r="J368" s="70"/>
      <c r="K368" s="70"/>
      <c r="L368" s="70"/>
      <c r="M368" s="70"/>
      <c r="N368" s="70"/>
      <c r="O368" s="70"/>
      <c r="P368" s="70"/>
      <c r="Q368" s="70"/>
      <c r="R368" s="70"/>
      <c r="S368" s="70"/>
      <c r="T368" s="70"/>
      <c r="U368" s="70"/>
    </row>
  </sheetData>
  <mergeCells count="1016">
    <mergeCell ref="B368:U368"/>
    <mergeCell ref="B342:U342"/>
    <mergeCell ref="B348:U348"/>
    <mergeCell ref="B354:U354"/>
    <mergeCell ref="B360:U360"/>
    <mergeCell ref="B366:U366"/>
    <mergeCell ref="B367:U367"/>
    <mergeCell ref="B313:U313"/>
    <mergeCell ref="B314:U314"/>
    <mergeCell ref="B326:U326"/>
    <mergeCell ref="B327:U327"/>
    <mergeCell ref="B328:U328"/>
    <mergeCell ref="B335:U335"/>
    <mergeCell ref="B296:U296"/>
    <mergeCell ref="B297:U297"/>
    <mergeCell ref="B298:U298"/>
    <mergeCell ref="B299:U299"/>
    <mergeCell ref="B300:U300"/>
    <mergeCell ref="B312:U312"/>
    <mergeCell ref="B290:U290"/>
    <mergeCell ref="B291:U291"/>
    <mergeCell ref="B292:U292"/>
    <mergeCell ref="B293:U293"/>
    <mergeCell ref="B294:U294"/>
    <mergeCell ref="B295:U295"/>
    <mergeCell ref="B284:U284"/>
    <mergeCell ref="B285:U285"/>
    <mergeCell ref="B286:U286"/>
    <mergeCell ref="B287:U287"/>
    <mergeCell ref="B288:U288"/>
    <mergeCell ref="B289:U289"/>
    <mergeCell ref="B271:U271"/>
    <mergeCell ref="B272:U272"/>
    <mergeCell ref="B273:U273"/>
    <mergeCell ref="B274:U274"/>
    <mergeCell ref="B282:U282"/>
    <mergeCell ref="B283:U283"/>
    <mergeCell ref="B265:U265"/>
    <mergeCell ref="B266:U266"/>
    <mergeCell ref="B267:U267"/>
    <mergeCell ref="B268:U268"/>
    <mergeCell ref="B269:U269"/>
    <mergeCell ref="B270:U270"/>
    <mergeCell ref="B202:U202"/>
    <mergeCell ref="B203:U203"/>
    <mergeCell ref="B224:U224"/>
    <mergeCell ref="B225:U225"/>
    <mergeCell ref="B226:U226"/>
    <mergeCell ref="B264:U264"/>
    <mergeCell ref="B87:U87"/>
    <mergeCell ref="B88:U88"/>
    <mergeCell ref="B161:U161"/>
    <mergeCell ref="B162:U162"/>
    <mergeCell ref="B163:U163"/>
    <mergeCell ref="B201:U201"/>
    <mergeCell ref="B71:U71"/>
    <mergeCell ref="B82:U82"/>
    <mergeCell ref="B83:U83"/>
    <mergeCell ref="B84:U84"/>
    <mergeCell ref="B85:U85"/>
    <mergeCell ref="B86:U86"/>
    <mergeCell ref="B28:U28"/>
    <mergeCell ref="B29:U29"/>
    <mergeCell ref="B30:U30"/>
    <mergeCell ref="B38:U38"/>
    <mergeCell ref="B39:U39"/>
    <mergeCell ref="B40:U40"/>
    <mergeCell ref="A1:A2"/>
    <mergeCell ref="B1:U1"/>
    <mergeCell ref="B2:U2"/>
    <mergeCell ref="B3:U3"/>
    <mergeCell ref="A4:A368"/>
    <mergeCell ref="B4:U4"/>
    <mergeCell ref="B5:U5"/>
    <mergeCell ref="B6:U6"/>
    <mergeCell ref="B7:U7"/>
    <mergeCell ref="B8:U8"/>
    <mergeCell ref="D362:E362"/>
    <mergeCell ref="G362:H362"/>
    <mergeCell ref="J362:K362"/>
    <mergeCell ref="D364:E364"/>
    <mergeCell ref="G364:H364"/>
    <mergeCell ref="J364:K364"/>
    <mergeCell ref="D358:E358"/>
    <mergeCell ref="G358:H358"/>
    <mergeCell ref="J358:K358"/>
    <mergeCell ref="D361:E361"/>
    <mergeCell ref="G361:H361"/>
    <mergeCell ref="J361:K361"/>
    <mergeCell ref="D355:E355"/>
    <mergeCell ref="G355:H355"/>
    <mergeCell ref="J355:K355"/>
    <mergeCell ref="D356:E356"/>
    <mergeCell ref="G356:H356"/>
    <mergeCell ref="J356:K356"/>
    <mergeCell ref="D350:E350"/>
    <mergeCell ref="G350:H350"/>
    <mergeCell ref="J350:K350"/>
    <mergeCell ref="D352:E352"/>
    <mergeCell ref="G352:H352"/>
    <mergeCell ref="J352:K352"/>
    <mergeCell ref="D346:E346"/>
    <mergeCell ref="G346:H346"/>
    <mergeCell ref="J346:K346"/>
    <mergeCell ref="D349:E349"/>
    <mergeCell ref="G349:H349"/>
    <mergeCell ref="J349:K349"/>
    <mergeCell ref="D343:E343"/>
    <mergeCell ref="G343:H343"/>
    <mergeCell ref="J343:K343"/>
    <mergeCell ref="D344:E344"/>
    <mergeCell ref="G344:H344"/>
    <mergeCell ref="J344:K344"/>
    <mergeCell ref="D339:E339"/>
    <mergeCell ref="G339:H339"/>
    <mergeCell ref="J339:K339"/>
    <mergeCell ref="D340:E340"/>
    <mergeCell ref="G340:H340"/>
    <mergeCell ref="J340:K340"/>
    <mergeCell ref="D336:E336"/>
    <mergeCell ref="G336:H336"/>
    <mergeCell ref="J336:K336"/>
    <mergeCell ref="D337:E337"/>
    <mergeCell ref="G337:H337"/>
    <mergeCell ref="J337:K337"/>
    <mergeCell ref="D332:E332"/>
    <mergeCell ref="G332:H332"/>
    <mergeCell ref="J332:K332"/>
    <mergeCell ref="D333:E333"/>
    <mergeCell ref="G333:H333"/>
    <mergeCell ref="J333:K333"/>
    <mergeCell ref="D329:E329"/>
    <mergeCell ref="G329:H329"/>
    <mergeCell ref="J329:K329"/>
    <mergeCell ref="D330:E330"/>
    <mergeCell ref="G330:H330"/>
    <mergeCell ref="J330:K330"/>
    <mergeCell ref="D323:E323"/>
    <mergeCell ref="G323:H323"/>
    <mergeCell ref="J323:K323"/>
    <mergeCell ref="M323:N323"/>
    <mergeCell ref="D324:E324"/>
    <mergeCell ref="G324:H324"/>
    <mergeCell ref="J324:K324"/>
    <mergeCell ref="M324:N324"/>
    <mergeCell ref="D321:E321"/>
    <mergeCell ref="G321:H321"/>
    <mergeCell ref="J321:K321"/>
    <mergeCell ref="M321:N321"/>
    <mergeCell ref="D322:E322"/>
    <mergeCell ref="G322:H322"/>
    <mergeCell ref="J322:K322"/>
    <mergeCell ref="M322:N322"/>
    <mergeCell ref="D319:E319"/>
    <mergeCell ref="G319:H319"/>
    <mergeCell ref="J319:K319"/>
    <mergeCell ref="M319:N319"/>
    <mergeCell ref="D320:E320"/>
    <mergeCell ref="G320:H320"/>
    <mergeCell ref="J320:K320"/>
    <mergeCell ref="M320:N320"/>
    <mergeCell ref="I315:I316"/>
    <mergeCell ref="J315:K316"/>
    <mergeCell ref="L315:L316"/>
    <mergeCell ref="M315:N316"/>
    <mergeCell ref="O315:O316"/>
    <mergeCell ref="D317:E317"/>
    <mergeCell ref="G317:H317"/>
    <mergeCell ref="J317:K317"/>
    <mergeCell ref="M317:N317"/>
    <mergeCell ref="D310:E310"/>
    <mergeCell ref="G310:H310"/>
    <mergeCell ref="J310:K310"/>
    <mergeCell ref="M310:N310"/>
    <mergeCell ref="B315:B316"/>
    <mergeCell ref="C315:C316"/>
    <mergeCell ref="D315:E316"/>
    <mergeCell ref="F315:F316"/>
    <mergeCell ref="G315:H315"/>
    <mergeCell ref="G316:H316"/>
    <mergeCell ref="D308:E308"/>
    <mergeCell ref="G308:H308"/>
    <mergeCell ref="J308:K308"/>
    <mergeCell ref="M308:N308"/>
    <mergeCell ref="D309:E309"/>
    <mergeCell ref="G309:H309"/>
    <mergeCell ref="J309:K309"/>
    <mergeCell ref="M309:N309"/>
    <mergeCell ref="D306:E306"/>
    <mergeCell ref="G306:H306"/>
    <mergeCell ref="J306:K306"/>
    <mergeCell ref="M306:N306"/>
    <mergeCell ref="D307:E307"/>
    <mergeCell ref="G307:H307"/>
    <mergeCell ref="J307:K307"/>
    <mergeCell ref="M307:N307"/>
    <mergeCell ref="D303:E303"/>
    <mergeCell ref="G303:H303"/>
    <mergeCell ref="J303:K303"/>
    <mergeCell ref="M303:N303"/>
    <mergeCell ref="D305:E305"/>
    <mergeCell ref="G305:H305"/>
    <mergeCell ref="J305:K305"/>
    <mergeCell ref="M305:N305"/>
    <mergeCell ref="G302:H302"/>
    <mergeCell ref="I301:I302"/>
    <mergeCell ref="J301:K302"/>
    <mergeCell ref="L301:L302"/>
    <mergeCell ref="M301:N302"/>
    <mergeCell ref="O301:O302"/>
    <mergeCell ref="F275:G275"/>
    <mergeCell ref="F276:G276"/>
    <mergeCell ref="F278:G278"/>
    <mergeCell ref="F279:G279"/>
    <mergeCell ref="F280:G280"/>
    <mergeCell ref="B301:B302"/>
    <mergeCell ref="C301:C302"/>
    <mergeCell ref="D301:E302"/>
    <mergeCell ref="F301:F302"/>
    <mergeCell ref="G301:H301"/>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S249:T249"/>
    <mergeCell ref="D251:E251"/>
    <mergeCell ref="G251:H251"/>
    <mergeCell ref="J251:K251"/>
    <mergeCell ref="M251:N251"/>
    <mergeCell ref="P251:Q251"/>
    <mergeCell ref="S251:T251"/>
    <mergeCell ref="R246:R248"/>
    <mergeCell ref="S246:T246"/>
    <mergeCell ref="S247:T247"/>
    <mergeCell ref="S248:T248"/>
    <mergeCell ref="U246:U248"/>
    <mergeCell ref="D249:E249"/>
    <mergeCell ref="G249:H249"/>
    <mergeCell ref="J249:K249"/>
    <mergeCell ref="M249:N249"/>
    <mergeCell ref="P249:Q249"/>
    <mergeCell ref="L246:L248"/>
    <mergeCell ref="M246:N246"/>
    <mergeCell ref="M247:N247"/>
    <mergeCell ref="M248:N248"/>
    <mergeCell ref="O246:O248"/>
    <mergeCell ref="P246:Q246"/>
    <mergeCell ref="P247:Q247"/>
    <mergeCell ref="P248:Q248"/>
    <mergeCell ref="G246:H246"/>
    <mergeCell ref="G247:H247"/>
    <mergeCell ref="G248:H248"/>
    <mergeCell ref="I246:I248"/>
    <mergeCell ref="J246:K246"/>
    <mergeCell ref="J247:K247"/>
    <mergeCell ref="J248:K248"/>
    <mergeCell ref="B246:B248"/>
    <mergeCell ref="C246:C248"/>
    <mergeCell ref="D246:E246"/>
    <mergeCell ref="D247:E247"/>
    <mergeCell ref="D248:E248"/>
    <mergeCell ref="F246:F248"/>
    <mergeCell ref="D245:E245"/>
    <mergeCell ref="G245:H245"/>
    <mergeCell ref="J245:K245"/>
    <mergeCell ref="M245:N245"/>
    <mergeCell ref="P245:Q245"/>
    <mergeCell ref="S245:T245"/>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S230:T230"/>
    <mergeCell ref="D232:E232"/>
    <mergeCell ref="G232:H232"/>
    <mergeCell ref="J232:K232"/>
    <mergeCell ref="M232:N232"/>
    <mergeCell ref="P232:Q232"/>
    <mergeCell ref="S232:T232"/>
    <mergeCell ref="R227:R229"/>
    <mergeCell ref="S227:T227"/>
    <mergeCell ref="S228:T228"/>
    <mergeCell ref="S229:T229"/>
    <mergeCell ref="U227:U229"/>
    <mergeCell ref="D230:E230"/>
    <mergeCell ref="G230:H230"/>
    <mergeCell ref="J230:K230"/>
    <mergeCell ref="M230:N230"/>
    <mergeCell ref="P230:Q230"/>
    <mergeCell ref="L227:L229"/>
    <mergeCell ref="M227:N227"/>
    <mergeCell ref="M228:N228"/>
    <mergeCell ref="M229:N229"/>
    <mergeCell ref="O227:O229"/>
    <mergeCell ref="P227:Q227"/>
    <mergeCell ref="P228:Q228"/>
    <mergeCell ref="P229:Q229"/>
    <mergeCell ref="G227:H227"/>
    <mergeCell ref="G228:H228"/>
    <mergeCell ref="G229:H229"/>
    <mergeCell ref="I227:I229"/>
    <mergeCell ref="J227:K227"/>
    <mergeCell ref="J228:K228"/>
    <mergeCell ref="J229:K229"/>
    <mergeCell ref="B227:B229"/>
    <mergeCell ref="C227:C229"/>
    <mergeCell ref="D227:E227"/>
    <mergeCell ref="D228:E228"/>
    <mergeCell ref="D229:E229"/>
    <mergeCell ref="F227:F229"/>
    <mergeCell ref="D221:E221"/>
    <mergeCell ref="G221:H221"/>
    <mergeCell ref="J221:K221"/>
    <mergeCell ref="M221:N221"/>
    <mergeCell ref="D222:E222"/>
    <mergeCell ref="G222:H222"/>
    <mergeCell ref="J222:K222"/>
    <mergeCell ref="M222:N222"/>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M207:N207"/>
    <mergeCell ref="M208:N208"/>
    <mergeCell ref="O207:O208"/>
    <mergeCell ref="D209:E209"/>
    <mergeCell ref="G209:H209"/>
    <mergeCell ref="J209:K209"/>
    <mergeCell ref="M209:N209"/>
    <mergeCell ref="O204:O206"/>
    <mergeCell ref="B207:B208"/>
    <mergeCell ref="C207:C208"/>
    <mergeCell ref="D207:E208"/>
    <mergeCell ref="F207:F208"/>
    <mergeCell ref="G207:H207"/>
    <mergeCell ref="G208:H208"/>
    <mergeCell ref="I207:I208"/>
    <mergeCell ref="J207:K208"/>
    <mergeCell ref="L207:L208"/>
    <mergeCell ref="D199:E199"/>
    <mergeCell ref="G199:H199"/>
    <mergeCell ref="J199:K199"/>
    <mergeCell ref="B204:B206"/>
    <mergeCell ref="C204:C206"/>
    <mergeCell ref="D204:H206"/>
    <mergeCell ref="I204:I206"/>
    <mergeCell ref="J204:N204"/>
    <mergeCell ref="J205:N205"/>
    <mergeCell ref="J206:N206"/>
    <mergeCell ref="D197:E197"/>
    <mergeCell ref="G197:H197"/>
    <mergeCell ref="J197:K197"/>
    <mergeCell ref="D198:E198"/>
    <mergeCell ref="G198:H198"/>
    <mergeCell ref="J198:K198"/>
    <mergeCell ref="D195:E195"/>
    <mergeCell ref="G195:H195"/>
    <mergeCell ref="J195:K195"/>
    <mergeCell ref="D196:E196"/>
    <mergeCell ref="G196:H196"/>
    <mergeCell ref="J196:K196"/>
    <mergeCell ref="D193:E193"/>
    <mergeCell ref="G193:H193"/>
    <mergeCell ref="J193:K193"/>
    <mergeCell ref="D194:E194"/>
    <mergeCell ref="G194:H194"/>
    <mergeCell ref="J194:K194"/>
    <mergeCell ref="D191:E191"/>
    <mergeCell ref="G191:H191"/>
    <mergeCell ref="J191:K191"/>
    <mergeCell ref="D192:E192"/>
    <mergeCell ref="G192:H192"/>
    <mergeCell ref="J192:K192"/>
    <mergeCell ref="D189:E189"/>
    <mergeCell ref="G189:H189"/>
    <mergeCell ref="J189:K189"/>
    <mergeCell ref="D190:E190"/>
    <mergeCell ref="G190:H190"/>
    <mergeCell ref="J190:K190"/>
    <mergeCell ref="L183:L185"/>
    <mergeCell ref="D186:E186"/>
    <mergeCell ref="G186:H186"/>
    <mergeCell ref="J186:K186"/>
    <mergeCell ref="D188:E188"/>
    <mergeCell ref="G188:H188"/>
    <mergeCell ref="J188:K188"/>
    <mergeCell ref="G183:H183"/>
    <mergeCell ref="G184:H184"/>
    <mergeCell ref="G185:H185"/>
    <mergeCell ref="I183:I185"/>
    <mergeCell ref="J183:K183"/>
    <mergeCell ref="J184:K184"/>
    <mergeCell ref="J185:K185"/>
    <mergeCell ref="B183:B185"/>
    <mergeCell ref="C183:C185"/>
    <mergeCell ref="D183:E183"/>
    <mergeCell ref="D184:E184"/>
    <mergeCell ref="D185:E185"/>
    <mergeCell ref="F183:F185"/>
    <mergeCell ref="D180:E180"/>
    <mergeCell ref="G180:H180"/>
    <mergeCell ref="J180:K180"/>
    <mergeCell ref="D182:E182"/>
    <mergeCell ref="G182:H182"/>
    <mergeCell ref="J182:K182"/>
    <mergeCell ref="D178:E178"/>
    <mergeCell ref="G178:H178"/>
    <mergeCell ref="J178:K178"/>
    <mergeCell ref="D179:E179"/>
    <mergeCell ref="G179:H179"/>
    <mergeCell ref="J179:K179"/>
    <mergeCell ref="D176:E176"/>
    <mergeCell ref="G176:H176"/>
    <mergeCell ref="J176:K176"/>
    <mergeCell ref="D177:E177"/>
    <mergeCell ref="G177:H177"/>
    <mergeCell ref="J177:K177"/>
    <mergeCell ref="D174:E174"/>
    <mergeCell ref="G174:H174"/>
    <mergeCell ref="J174:K174"/>
    <mergeCell ref="D175:E175"/>
    <mergeCell ref="G175:H175"/>
    <mergeCell ref="J175:K175"/>
    <mergeCell ref="D172:E172"/>
    <mergeCell ref="G172:H172"/>
    <mergeCell ref="J172:K172"/>
    <mergeCell ref="D173:E173"/>
    <mergeCell ref="G173:H173"/>
    <mergeCell ref="J173:K173"/>
    <mergeCell ref="D170:E170"/>
    <mergeCell ref="G170:H170"/>
    <mergeCell ref="J170:K170"/>
    <mergeCell ref="D171:E171"/>
    <mergeCell ref="G171:H171"/>
    <mergeCell ref="J171:K171"/>
    <mergeCell ref="L164:L166"/>
    <mergeCell ref="D167:E167"/>
    <mergeCell ref="G167:H167"/>
    <mergeCell ref="J167:K167"/>
    <mergeCell ref="D169:E169"/>
    <mergeCell ref="G169:H169"/>
    <mergeCell ref="J169:K169"/>
    <mergeCell ref="G165:H165"/>
    <mergeCell ref="G166:H166"/>
    <mergeCell ref="I164:I166"/>
    <mergeCell ref="J164:K164"/>
    <mergeCell ref="J165:K165"/>
    <mergeCell ref="J166:K166"/>
    <mergeCell ref="D159:E159"/>
    <mergeCell ref="G159:H159"/>
    <mergeCell ref="J159:K159"/>
    <mergeCell ref="B164:B166"/>
    <mergeCell ref="C164:C166"/>
    <mergeCell ref="D164:E164"/>
    <mergeCell ref="D165:E165"/>
    <mergeCell ref="D166:E166"/>
    <mergeCell ref="F164:F166"/>
    <mergeCell ref="G164:H164"/>
    <mergeCell ref="D157:E157"/>
    <mergeCell ref="G157:H157"/>
    <mergeCell ref="J157:K157"/>
    <mergeCell ref="D158:E158"/>
    <mergeCell ref="G158:H158"/>
    <mergeCell ref="J158:K158"/>
    <mergeCell ref="D155:E155"/>
    <mergeCell ref="G155:H155"/>
    <mergeCell ref="J155:K155"/>
    <mergeCell ref="D156:E156"/>
    <mergeCell ref="G156:H156"/>
    <mergeCell ref="J156:K156"/>
    <mergeCell ref="D153:E153"/>
    <mergeCell ref="G153:H153"/>
    <mergeCell ref="J153:K153"/>
    <mergeCell ref="D154:E154"/>
    <mergeCell ref="G154:H154"/>
    <mergeCell ref="J154:K154"/>
    <mergeCell ref="D151:E151"/>
    <mergeCell ref="G151:H151"/>
    <mergeCell ref="J151:K151"/>
    <mergeCell ref="D152:E152"/>
    <mergeCell ref="G152:H152"/>
    <mergeCell ref="J152:K152"/>
    <mergeCell ref="D149:E149"/>
    <mergeCell ref="G149:H149"/>
    <mergeCell ref="J149:K149"/>
    <mergeCell ref="D150:E150"/>
    <mergeCell ref="G150:H150"/>
    <mergeCell ref="J150:K150"/>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41:E141"/>
    <mergeCell ref="G141:H141"/>
    <mergeCell ref="J141:K141"/>
    <mergeCell ref="D142:E142"/>
    <mergeCell ref="G142:H142"/>
    <mergeCell ref="J142:K142"/>
    <mergeCell ref="D139:E139"/>
    <mergeCell ref="G139:H139"/>
    <mergeCell ref="J139:K139"/>
    <mergeCell ref="D140:E140"/>
    <mergeCell ref="G140:H140"/>
    <mergeCell ref="J140:K140"/>
    <mergeCell ref="D137:E137"/>
    <mergeCell ref="G137:H137"/>
    <mergeCell ref="J137:K137"/>
    <mergeCell ref="D138:E138"/>
    <mergeCell ref="G138:H138"/>
    <mergeCell ref="J138:K138"/>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31:E131"/>
    <mergeCell ref="G131:H131"/>
    <mergeCell ref="J131:K131"/>
    <mergeCell ref="D132:E132"/>
    <mergeCell ref="G132:H132"/>
    <mergeCell ref="J132:K132"/>
    <mergeCell ref="L125:L127"/>
    <mergeCell ref="D128:E128"/>
    <mergeCell ref="G128:H128"/>
    <mergeCell ref="J128:K128"/>
    <mergeCell ref="D129:E129"/>
    <mergeCell ref="G129:H129"/>
    <mergeCell ref="J129:K129"/>
    <mergeCell ref="G126:H126"/>
    <mergeCell ref="G127:H127"/>
    <mergeCell ref="I125:I127"/>
    <mergeCell ref="J125:K125"/>
    <mergeCell ref="J126:K126"/>
    <mergeCell ref="J127:K127"/>
    <mergeCell ref="D124:E124"/>
    <mergeCell ref="G124:H124"/>
    <mergeCell ref="J124:K124"/>
    <mergeCell ref="B125:B127"/>
    <mergeCell ref="C125:C127"/>
    <mergeCell ref="D125:E125"/>
    <mergeCell ref="D126:E126"/>
    <mergeCell ref="D127:E127"/>
    <mergeCell ref="F125:F127"/>
    <mergeCell ref="G125:H125"/>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L89:L91"/>
    <mergeCell ref="D92:E92"/>
    <mergeCell ref="G92:H92"/>
    <mergeCell ref="J92:K92"/>
    <mergeCell ref="D93:E93"/>
    <mergeCell ref="G93:H93"/>
    <mergeCell ref="J93:K93"/>
    <mergeCell ref="F89:F91"/>
    <mergeCell ref="G89:H89"/>
    <mergeCell ref="G90:H90"/>
    <mergeCell ref="G91:H91"/>
    <mergeCell ref="I89:I91"/>
    <mergeCell ref="J89:K89"/>
    <mergeCell ref="J90:K90"/>
    <mergeCell ref="J91:K91"/>
    <mergeCell ref="D80:E80"/>
    <mergeCell ref="G80:H80"/>
    <mergeCell ref="J80:K80"/>
    <mergeCell ref="M80:N80"/>
    <mergeCell ref="P80:Q80"/>
    <mergeCell ref="B89:B91"/>
    <mergeCell ref="C89:C91"/>
    <mergeCell ref="D89:E89"/>
    <mergeCell ref="D90:E90"/>
    <mergeCell ref="D91:E91"/>
    <mergeCell ref="D77:E77"/>
    <mergeCell ref="G77:H77"/>
    <mergeCell ref="J77:K77"/>
    <mergeCell ref="M77:N77"/>
    <mergeCell ref="P77:Q77"/>
    <mergeCell ref="D78:E78"/>
    <mergeCell ref="G78:H78"/>
    <mergeCell ref="J78:K78"/>
    <mergeCell ref="M78:N78"/>
    <mergeCell ref="P78:Q78"/>
    <mergeCell ref="P72:Q73"/>
    <mergeCell ref="R72:R73"/>
    <mergeCell ref="D75:E75"/>
    <mergeCell ref="G75:H75"/>
    <mergeCell ref="J75:K75"/>
    <mergeCell ref="M75:N75"/>
    <mergeCell ref="P75:Q75"/>
    <mergeCell ref="G73:H73"/>
    <mergeCell ref="I72:I73"/>
    <mergeCell ref="J72:K73"/>
    <mergeCell ref="L72:L73"/>
    <mergeCell ref="M72:N73"/>
    <mergeCell ref="O72:O73"/>
    <mergeCell ref="D69:E69"/>
    <mergeCell ref="G69:H69"/>
    <mergeCell ref="J69:K69"/>
    <mergeCell ref="M69:N69"/>
    <mergeCell ref="P69:Q69"/>
    <mergeCell ref="B72:B73"/>
    <mergeCell ref="C72:C73"/>
    <mergeCell ref="D72:E73"/>
    <mergeCell ref="F72:F73"/>
    <mergeCell ref="G72:H72"/>
    <mergeCell ref="D65:E65"/>
    <mergeCell ref="G65:H65"/>
    <mergeCell ref="J65:K65"/>
    <mergeCell ref="M65:N65"/>
    <mergeCell ref="P65:Q65"/>
    <mergeCell ref="D67:E67"/>
    <mergeCell ref="G67:H67"/>
    <mergeCell ref="J67:K67"/>
    <mergeCell ref="M67:N67"/>
    <mergeCell ref="P67:Q67"/>
    <mergeCell ref="R61:R62"/>
    <mergeCell ref="D63:E63"/>
    <mergeCell ref="G63:H63"/>
    <mergeCell ref="J63:K63"/>
    <mergeCell ref="M63:N63"/>
    <mergeCell ref="P63:Q63"/>
    <mergeCell ref="I61:I62"/>
    <mergeCell ref="J61:K62"/>
    <mergeCell ref="L61:L62"/>
    <mergeCell ref="M61:N62"/>
    <mergeCell ref="O61:O62"/>
    <mergeCell ref="P61:Q62"/>
    <mergeCell ref="B61:B62"/>
    <mergeCell ref="C61:C62"/>
    <mergeCell ref="D61:E62"/>
    <mergeCell ref="F61:F62"/>
    <mergeCell ref="G61:H61"/>
    <mergeCell ref="G62:H62"/>
    <mergeCell ref="D58:E58"/>
    <mergeCell ref="G58:H58"/>
    <mergeCell ref="J58:K58"/>
    <mergeCell ref="M58:N58"/>
    <mergeCell ref="P58:Q58"/>
    <mergeCell ref="D60:E60"/>
    <mergeCell ref="G60:H60"/>
    <mergeCell ref="J60:K60"/>
    <mergeCell ref="M60:N60"/>
    <mergeCell ref="P60:Q60"/>
    <mergeCell ref="D56:E56"/>
    <mergeCell ref="G56:H56"/>
    <mergeCell ref="J56:K56"/>
    <mergeCell ref="M56:N56"/>
    <mergeCell ref="P56:Q56"/>
    <mergeCell ref="D57:E57"/>
    <mergeCell ref="G57:H57"/>
    <mergeCell ref="J57:K57"/>
    <mergeCell ref="M57:N57"/>
    <mergeCell ref="P57:Q57"/>
    <mergeCell ref="R52:R53"/>
    <mergeCell ref="D54:E54"/>
    <mergeCell ref="G54:H54"/>
    <mergeCell ref="J54:K54"/>
    <mergeCell ref="M54:N54"/>
    <mergeCell ref="P54:Q54"/>
    <mergeCell ref="I52:I53"/>
    <mergeCell ref="J52:K53"/>
    <mergeCell ref="L52:L53"/>
    <mergeCell ref="M52:N53"/>
    <mergeCell ref="O52:O53"/>
    <mergeCell ref="P52:Q53"/>
    <mergeCell ref="B52:B53"/>
    <mergeCell ref="C52:C53"/>
    <mergeCell ref="D52:E53"/>
    <mergeCell ref="F52:F53"/>
    <mergeCell ref="G52:H52"/>
    <mergeCell ref="G53:H53"/>
    <mergeCell ref="D49:E49"/>
    <mergeCell ref="G49:H49"/>
    <mergeCell ref="J49:K49"/>
    <mergeCell ref="M49:N49"/>
    <mergeCell ref="P49:Q49"/>
    <mergeCell ref="D51:E51"/>
    <mergeCell ref="G51:H51"/>
    <mergeCell ref="J51:K51"/>
    <mergeCell ref="M51:N51"/>
    <mergeCell ref="P51:Q51"/>
    <mergeCell ref="D47:E47"/>
    <mergeCell ref="G47:H47"/>
    <mergeCell ref="J47:K47"/>
    <mergeCell ref="M47:N47"/>
    <mergeCell ref="P47:Q47"/>
    <mergeCell ref="D48:E48"/>
    <mergeCell ref="G48:H48"/>
    <mergeCell ref="J48:K48"/>
    <mergeCell ref="M48:N48"/>
    <mergeCell ref="P48:Q48"/>
    <mergeCell ref="M43:N44"/>
    <mergeCell ref="O43:O44"/>
    <mergeCell ref="P43:Q44"/>
    <mergeCell ref="R43:R44"/>
    <mergeCell ref="D45:E45"/>
    <mergeCell ref="G45:H45"/>
    <mergeCell ref="J45:K45"/>
    <mergeCell ref="M45:N45"/>
    <mergeCell ref="P45:Q45"/>
    <mergeCell ref="F43:F44"/>
    <mergeCell ref="G43:H43"/>
    <mergeCell ref="G44:H44"/>
    <mergeCell ref="I43:I44"/>
    <mergeCell ref="J43:K44"/>
    <mergeCell ref="L43:L44"/>
    <mergeCell ref="D32:E32"/>
    <mergeCell ref="D33:E33"/>
    <mergeCell ref="D34:E34"/>
    <mergeCell ref="D35:E35"/>
    <mergeCell ref="D36:E36"/>
    <mergeCell ref="B43:B44"/>
    <mergeCell ref="C43:C44"/>
    <mergeCell ref="D43:E44"/>
    <mergeCell ref="B41:U41"/>
    <mergeCell ref="B42:U42"/>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6.42578125" bestFit="1" customWidth="1"/>
    <col min="2" max="3" width="36.5703125" customWidth="1"/>
    <col min="4" max="4" width="7.85546875" customWidth="1"/>
    <col min="5" max="5" width="21.28515625" customWidth="1"/>
    <col min="6" max="6" width="6.7109375" customWidth="1"/>
    <col min="7" max="7" width="7.85546875" customWidth="1"/>
    <col min="8" max="8" width="23.85546875" customWidth="1"/>
    <col min="9" max="9" width="6.7109375" customWidth="1"/>
  </cols>
  <sheetData>
    <row r="1" spans="1:9" ht="15" customHeight="1" x14ac:dyDescent="0.25">
      <c r="A1" s="8" t="s">
        <v>78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782</v>
      </c>
      <c r="B3" s="66"/>
      <c r="C3" s="66"/>
      <c r="D3" s="66"/>
      <c r="E3" s="66"/>
      <c r="F3" s="66"/>
      <c r="G3" s="66"/>
      <c r="H3" s="66"/>
      <c r="I3" s="66"/>
    </row>
    <row r="4" spans="1:9" ht="15.75" x14ac:dyDescent="0.25">
      <c r="A4" s="16" t="s">
        <v>782</v>
      </c>
      <c r="B4" s="34"/>
      <c r="C4" s="34"/>
      <c r="D4" s="34"/>
      <c r="E4" s="34"/>
      <c r="F4" s="34"/>
      <c r="G4" s="34"/>
      <c r="H4" s="34"/>
      <c r="I4" s="34"/>
    </row>
    <row r="5" spans="1:9" x14ac:dyDescent="0.25">
      <c r="A5" s="16"/>
      <c r="B5" s="67" t="s">
        <v>783</v>
      </c>
      <c r="C5" s="67"/>
      <c r="D5" s="67"/>
      <c r="E5" s="67"/>
      <c r="F5" s="67"/>
      <c r="G5" s="67"/>
      <c r="H5" s="67"/>
      <c r="I5" s="67"/>
    </row>
    <row r="6" spans="1:9" ht="15.75" x14ac:dyDescent="0.25">
      <c r="A6" s="16"/>
      <c r="B6" s="34"/>
      <c r="C6" s="34"/>
      <c r="D6" s="34"/>
      <c r="E6" s="34"/>
      <c r="F6" s="34"/>
      <c r="G6" s="34"/>
      <c r="H6" s="34"/>
      <c r="I6" s="34"/>
    </row>
    <row r="7" spans="1:9" x14ac:dyDescent="0.25">
      <c r="A7" s="16"/>
      <c r="B7" s="68" t="s">
        <v>784</v>
      </c>
      <c r="C7" s="68"/>
      <c r="D7" s="68"/>
      <c r="E7" s="68"/>
      <c r="F7" s="68"/>
      <c r="G7" s="68"/>
      <c r="H7" s="68"/>
      <c r="I7" s="68"/>
    </row>
    <row r="8" spans="1:9" ht="15.75" x14ac:dyDescent="0.25">
      <c r="A8" s="16"/>
      <c r="B8" s="34"/>
      <c r="C8" s="34"/>
      <c r="D8" s="34"/>
      <c r="E8" s="34"/>
      <c r="F8" s="34"/>
      <c r="G8" s="34"/>
      <c r="H8" s="34"/>
      <c r="I8" s="34"/>
    </row>
    <row r="9" spans="1:9" ht="16.5" thickBot="1" x14ac:dyDescent="0.3">
      <c r="A9" s="16"/>
      <c r="B9" s="11"/>
      <c r="C9" s="17"/>
      <c r="D9" s="37">
        <v>2015</v>
      </c>
      <c r="E9" s="37"/>
      <c r="F9" s="17"/>
      <c r="G9" s="37">
        <v>2014</v>
      </c>
      <c r="H9" s="37"/>
      <c r="I9" s="17"/>
    </row>
    <row r="10" spans="1:9" ht="15.75" x14ac:dyDescent="0.25">
      <c r="A10" s="16"/>
      <c r="B10" s="53" t="s">
        <v>785</v>
      </c>
      <c r="C10" s="22"/>
      <c r="D10" s="24" t="s">
        <v>193</v>
      </c>
      <c r="E10" s="23">
        <v>2688</v>
      </c>
      <c r="F10" s="22"/>
      <c r="G10" s="24" t="s">
        <v>193</v>
      </c>
      <c r="H10" s="23">
        <v>4120</v>
      </c>
      <c r="I10" s="22"/>
    </row>
    <row r="11" spans="1:9" ht="15.75" x14ac:dyDescent="0.25">
      <c r="A11" s="16"/>
      <c r="B11" s="54" t="s">
        <v>786</v>
      </c>
      <c r="C11" s="11"/>
      <c r="D11" s="49">
        <v>156</v>
      </c>
      <c r="E11" s="49"/>
      <c r="F11" s="11"/>
      <c r="G11" s="49">
        <v>665</v>
      </c>
      <c r="H11" s="49"/>
      <c r="I11" s="11"/>
    </row>
    <row r="12" spans="1:9" ht="15.75" x14ac:dyDescent="0.25">
      <c r="A12" s="16"/>
      <c r="B12" s="53" t="s">
        <v>787</v>
      </c>
      <c r="C12" s="22"/>
      <c r="D12" s="42" t="s">
        <v>788</v>
      </c>
      <c r="E12" s="42"/>
      <c r="F12" s="29" t="s">
        <v>198</v>
      </c>
      <c r="G12" s="42" t="s">
        <v>789</v>
      </c>
      <c r="H12" s="42"/>
      <c r="I12" s="29" t="s">
        <v>198</v>
      </c>
    </row>
    <row r="13" spans="1:9" ht="16.5" thickBot="1" x14ac:dyDescent="0.3">
      <c r="A13" s="16"/>
      <c r="B13" s="54" t="s">
        <v>790</v>
      </c>
      <c r="C13" s="11"/>
      <c r="D13" s="58" t="s">
        <v>195</v>
      </c>
      <c r="E13" s="58"/>
      <c r="F13" s="11"/>
      <c r="G13" s="43" t="s">
        <v>791</v>
      </c>
      <c r="H13" s="43"/>
      <c r="I13" s="13" t="s">
        <v>198</v>
      </c>
    </row>
    <row r="14" spans="1:9" ht="16.5" thickBot="1" x14ac:dyDescent="0.3">
      <c r="A14" s="16"/>
      <c r="B14" s="53" t="s">
        <v>792</v>
      </c>
      <c r="C14" s="22"/>
      <c r="D14" s="74" t="s">
        <v>193</v>
      </c>
      <c r="E14" s="75">
        <v>2201</v>
      </c>
      <c r="F14" s="22"/>
      <c r="G14" s="74" t="s">
        <v>193</v>
      </c>
      <c r="H14" s="75">
        <v>3841</v>
      </c>
      <c r="I14" s="22"/>
    </row>
    <row r="15" spans="1:9" ht="16.5" thickTop="1" x14ac:dyDescent="0.25">
      <c r="A15" s="16"/>
      <c r="B15" s="34"/>
      <c r="C15" s="34"/>
      <c r="D15" s="34"/>
      <c r="E15" s="34"/>
      <c r="F15" s="34"/>
      <c r="G15" s="34"/>
      <c r="H15" s="34"/>
      <c r="I15" s="34"/>
    </row>
    <row r="16" spans="1:9" x14ac:dyDescent="0.25">
      <c r="A16" s="16"/>
      <c r="B16" s="68" t="s">
        <v>793</v>
      </c>
      <c r="C16" s="68"/>
      <c r="D16" s="68"/>
      <c r="E16" s="68"/>
      <c r="F16" s="68"/>
      <c r="G16" s="68"/>
      <c r="H16" s="68"/>
      <c r="I16" s="68"/>
    </row>
    <row r="17" spans="1:9" ht="15.75" x14ac:dyDescent="0.25">
      <c r="A17" s="16"/>
      <c r="B17" s="34"/>
      <c r="C17" s="34"/>
      <c r="D17" s="34"/>
      <c r="E17" s="34"/>
      <c r="F17" s="34"/>
      <c r="G17" s="34"/>
      <c r="H17" s="34"/>
      <c r="I17" s="34"/>
    </row>
    <row r="18" spans="1:9" ht="38.25" customHeight="1" x14ac:dyDescent="0.25">
      <c r="A18" s="16"/>
      <c r="B18" s="68" t="s">
        <v>794</v>
      </c>
      <c r="C18" s="68"/>
      <c r="D18" s="68"/>
      <c r="E18" s="68"/>
      <c r="F18" s="68"/>
      <c r="G18" s="68"/>
      <c r="H18" s="68"/>
      <c r="I18" s="68"/>
    </row>
    <row r="19" spans="1:9" ht="15.75" x14ac:dyDescent="0.25">
      <c r="A19" s="16"/>
      <c r="B19" s="34"/>
      <c r="C19" s="34"/>
      <c r="D19" s="34"/>
      <c r="E19" s="34"/>
      <c r="F19" s="34"/>
      <c r="G19" s="34"/>
      <c r="H19" s="34"/>
      <c r="I19" s="34"/>
    </row>
    <row r="20" spans="1:9" x14ac:dyDescent="0.25">
      <c r="A20" s="16"/>
      <c r="B20" s="68" t="s">
        <v>795</v>
      </c>
      <c r="C20" s="68"/>
      <c r="D20" s="68"/>
      <c r="E20" s="68"/>
      <c r="F20" s="68"/>
      <c r="G20" s="68"/>
      <c r="H20" s="68"/>
      <c r="I20" s="68"/>
    </row>
    <row r="21" spans="1:9" ht="15.75" x14ac:dyDescent="0.25">
      <c r="A21" s="16"/>
      <c r="B21" s="34"/>
      <c r="C21" s="34"/>
      <c r="D21" s="34"/>
      <c r="E21" s="34"/>
      <c r="F21" s="34"/>
      <c r="G21" s="34"/>
      <c r="H21" s="34"/>
      <c r="I21" s="34"/>
    </row>
    <row r="22" spans="1:9" ht="16.5" thickBot="1" x14ac:dyDescent="0.3">
      <c r="A22" s="16"/>
      <c r="B22" s="11"/>
      <c r="C22" s="17"/>
      <c r="D22" s="37">
        <v>2015</v>
      </c>
      <c r="E22" s="37"/>
      <c r="F22" s="17"/>
      <c r="G22" s="37">
        <v>2014</v>
      </c>
      <c r="H22" s="37"/>
      <c r="I22" s="17"/>
    </row>
    <row r="23" spans="1:9" ht="15.75" x14ac:dyDescent="0.25">
      <c r="A23" s="16"/>
      <c r="B23" s="53" t="s">
        <v>796</v>
      </c>
      <c r="C23" s="22"/>
      <c r="D23" s="24" t="s">
        <v>193</v>
      </c>
      <c r="E23" s="25" t="s">
        <v>797</v>
      </c>
      <c r="F23" s="29" t="s">
        <v>198</v>
      </c>
      <c r="G23" s="24" t="s">
        <v>193</v>
      </c>
      <c r="H23" s="25" t="s">
        <v>798</v>
      </c>
      <c r="I23" s="29" t="s">
        <v>198</v>
      </c>
    </row>
    <row r="24" spans="1:9" ht="15.75" x14ac:dyDescent="0.25">
      <c r="A24" s="16"/>
      <c r="B24" s="54" t="s">
        <v>799</v>
      </c>
      <c r="C24" s="11"/>
      <c r="D24" s="41" t="s">
        <v>195</v>
      </c>
      <c r="E24" s="41"/>
      <c r="F24" s="11"/>
      <c r="G24" s="49" t="s">
        <v>791</v>
      </c>
      <c r="H24" s="49"/>
      <c r="I24" s="13" t="s">
        <v>198</v>
      </c>
    </row>
    <row r="25" spans="1:9" ht="15.75" x14ac:dyDescent="0.25">
      <c r="A25" s="16"/>
      <c r="B25" s="53" t="s">
        <v>800</v>
      </c>
      <c r="C25" s="22"/>
      <c r="D25" s="57" t="s">
        <v>195</v>
      </c>
      <c r="E25" s="57"/>
      <c r="F25" s="22"/>
      <c r="G25" s="57" t="s">
        <v>195</v>
      </c>
      <c r="H25" s="57"/>
      <c r="I25" s="22"/>
    </row>
    <row r="26" spans="1:9" ht="16.5" thickBot="1" x14ac:dyDescent="0.3">
      <c r="A26" s="16"/>
      <c r="B26" s="54" t="s">
        <v>801</v>
      </c>
      <c r="C26" s="11"/>
      <c r="D26" s="43">
        <v>163</v>
      </c>
      <c r="E26" s="43"/>
      <c r="F26" s="11"/>
      <c r="G26" s="58" t="s">
        <v>195</v>
      </c>
      <c r="H26" s="58"/>
      <c r="I26" s="11"/>
    </row>
    <row r="27" spans="1:9" ht="16.5" thickBot="1" x14ac:dyDescent="0.3">
      <c r="A27" s="16"/>
      <c r="B27" s="53" t="s">
        <v>802</v>
      </c>
      <c r="C27" s="22"/>
      <c r="D27" s="74" t="s">
        <v>193</v>
      </c>
      <c r="E27" s="76" t="s">
        <v>803</v>
      </c>
      <c r="F27" s="29" t="s">
        <v>198</v>
      </c>
      <c r="G27" s="74" t="s">
        <v>193</v>
      </c>
      <c r="H27" s="76" t="s">
        <v>804</v>
      </c>
      <c r="I27" s="29" t="s">
        <v>198</v>
      </c>
    </row>
    <row r="28" spans="1:9" ht="16.5" thickTop="1" x14ac:dyDescent="0.25">
      <c r="A28" s="16"/>
      <c r="B28" s="34"/>
      <c r="C28" s="34"/>
      <c r="D28" s="34"/>
      <c r="E28" s="34"/>
      <c r="F28" s="34"/>
      <c r="G28" s="34"/>
      <c r="H28" s="34"/>
      <c r="I28" s="34"/>
    </row>
    <row r="29" spans="1:9" x14ac:dyDescent="0.25">
      <c r="A29" s="16"/>
      <c r="B29" s="68" t="s">
        <v>805</v>
      </c>
      <c r="C29" s="68"/>
      <c r="D29" s="68"/>
      <c r="E29" s="68"/>
      <c r="F29" s="68"/>
      <c r="G29" s="68"/>
      <c r="H29" s="68"/>
      <c r="I29" s="68"/>
    </row>
    <row r="30" spans="1:9" ht="15.75" x14ac:dyDescent="0.25">
      <c r="A30" s="16"/>
      <c r="B30" s="34"/>
      <c r="C30" s="34"/>
      <c r="D30" s="34"/>
      <c r="E30" s="34"/>
      <c r="F30" s="34"/>
      <c r="G30" s="34"/>
      <c r="H30" s="34"/>
      <c r="I30" s="34"/>
    </row>
    <row r="31" spans="1:9" ht="16.5" thickBot="1" x14ac:dyDescent="0.3">
      <c r="A31" s="16"/>
      <c r="B31" s="11"/>
      <c r="C31" s="17"/>
      <c r="D31" s="37">
        <v>2015</v>
      </c>
      <c r="E31" s="37"/>
      <c r="F31" s="17"/>
      <c r="G31" s="37">
        <v>2014</v>
      </c>
      <c r="H31" s="37"/>
      <c r="I31" s="17"/>
    </row>
    <row r="32" spans="1:9" ht="15.75" x14ac:dyDescent="0.25">
      <c r="A32" s="16"/>
      <c r="B32" s="53" t="s">
        <v>806</v>
      </c>
      <c r="C32" s="22"/>
      <c r="D32" s="24" t="s">
        <v>193</v>
      </c>
      <c r="E32" s="89" t="s">
        <v>195</v>
      </c>
      <c r="F32" s="22"/>
      <c r="G32" s="24" t="s">
        <v>193</v>
      </c>
      <c r="H32" s="25">
        <v>104</v>
      </c>
      <c r="I32" s="22"/>
    </row>
    <row r="33" spans="1:9" ht="16.5" thickBot="1" x14ac:dyDescent="0.3">
      <c r="A33" s="16"/>
      <c r="B33" s="54" t="s">
        <v>807</v>
      </c>
      <c r="C33" s="11"/>
      <c r="D33" s="43">
        <v>11</v>
      </c>
      <c r="E33" s="43"/>
      <c r="F33" s="11"/>
      <c r="G33" s="43" t="s">
        <v>808</v>
      </c>
      <c r="H33" s="43"/>
      <c r="I33" s="13" t="s">
        <v>198</v>
      </c>
    </row>
    <row r="34" spans="1:9" ht="16.5" thickBot="1" x14ac:dyDescent="0.3">
      <c r="A34" s="16"/>
      <c r="B34" s="53" t="s">
        <v>809</v>
      </c>
      <c r="C34" s="22"/>
      <c r="D34" s="97" t="s">
        <v>193</v>
      </c>
      <c r="E34" s="109">
        <v>11</v>
      </c>
      <c r="F34" s="22"/>
      <c r="G34" s="97" t="s">
        <v>193</v>
      </c>
      <c r="H34" s="109">
        <v>77</v>
      </c>
      <c r="I34" s="22"/>
    </row>
    <row r="35" spans="1:9" ht="15.75" x14ac:dyDescent="0.25">
      <c r="A35" s="16"/>
      <c r="B35" s="54" t="s">
        <v>810</v>
      </c>
      <c r="C35" s="11"/>
      <c r="D35" s="128" t="s">
        <v>193</v>
      </c>
      <c r="E35" s="110">
        <v>36</v>
      </c>
      <c r="F35" s="11"/>
      <c r="G35" s="128" t="s">
        <v>193</v>
      </c>
      <c r="H35" s="110">
        <v>67</v>
      </c>
      <c r="I35" s="11"/>
    </row>
    <row r="36" spans="1:9" ht="15.75" x14ac:dyDescent="0.25">
      <c r="A36" s="16"/>
      <c r="B36" s="34"/>
      <c r="C36" s="34"/>
      <c r="D36" s="34"/>
      <c r="E36" s="34"/>
      <c r="F36" s="34"/>
      <c r="G36" s="34"/>
      <c r="H36" s="34"/>
      <c r="I36" s="34"/>
    </row>
    <row r="37" spans="1:9" ht="15.75" x14ac:dyDescent="0.25">
      <c r="A37" s="16"/>
      <c r="B37" s="34"/>
      <c r="C37" s="34"/>
      <c r="D37" s="34"/>
      <c r="E37" s="34"/>
      <c r="F37" s="34"/>
      <c r="G37" s="34"/>
      <c r="H37" s="34"/>
      <c r="I37" s="34"/>
    </row>
    <row r="38" spans="1:9" x14ac:dyDescent="0.25">
      <c r="A38" s="16"/>
      <c r="B38" s="70"/>
      <c r="C38" s="70"/>
      <c r="D38" s="70"/>
      <c r="E38" s="70"/>
      <c r="F38" s="70"/>
      <c r="G38" s="70"/>
      <c r="H38" s="70"/>
      <c r="I38" s="70"/>
    </row>
  </sheetData>
  <mergeCells count="43">
    <mergeCell ref="B36:I36"/>
    <mergeCell ref="B37:I37"/>
    <mergeCell ref="B38:I38"/>
    <mergeCell ref="B7:I7"/>
    <mergeCell ref="B8:I8"/>
    <mergeCell ref="B15:I15"/>
    <mergeCell ref="B16:I16"/>
    <mergeCell ref="B17:I17"/>
    <mergeCell ref="B18:I18"/>
    <mergeCell ref="D33:E33"/>
    <mergeCell ref="G33:H33"/>
    <mergeCell ref="A1:A2"/>
    <mergeCell ref="B1:I1"/>
    <mergeCell ref="B2:I2"/>
    <mergeCell ref="B3:I3"/>
    <mergeCell ref="A4:A38"/>
    <mergeCell ref="B4:I4"/>
    <mergeCell ref="B5:I5"/>
    <mergeCell ref="B6:I6"/>
    <mergeCell ref="D25:E25"/>
    <mergeCell ref="G25:H25"/>
    <mergeCell ref="D26:E26"/>
    <mergeCell ref="G26:H26"/>
    <mergeCell ref="D31:E31"/>
    <mergeCell ref="G31:H31"/>
    <mergeCell ref="B28:I28"/>
    <mergeCell ref="B29:I29"/>
    <mergeCell ref="B30:I30"/>
    <mergeCell ref="D13:E13"/>
    <mergeCell ref="G13:H13"/>
    <mergeCell ref="D22:E22"/>
    <mergeCell ref="G22:H22"/>
    <mergeCell ref="D24:E24"/>
    <mergeCell ref="G24:H24"/>
    <mergeCell ref="B19:I19"/>
    <mergeCell ref="B20:I20"/>
    <mergeCell ref="B21:I21"/>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9.42578125" bestFit="1" customWidth="1"/>
    <col min="2" max="2" width="31.7109375" bestFit="1" customWidth="1"/>
    <col min="4" max="4" width="1.85546875" bestFit="1" customWidth="1"/>
    <col min="5" max="5" width="8.28515625" bestFit="1" customWidth="1"/>
    <col min="7" max="7" width="1.85546875" customWidth="1"/>
    <col min="8" max="8" width="8.85546875" customWidth="1"/>
  </cols>
  <sheetData>
    <row r="1" spans="1:9" ht="15" customHeight="1" x14ac:dyDescent="0.25">
      <c r="A1" s="8" t="s">
        <v>81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811</v>
      </c>
      <c r="B3" s="66"/>
      <c r="C3" s="66"/>
      <c r="D3" s="66"/>
      <c r="E3" s="66"/>
      <c r="F3" s="66"/>
      <c r="G3" s="66"/>
      <c r="H3" s="66"/>
      <c r="I3" s="66"/>
    </row>
    <row r="4" spans="1:9" ht="15.75" x14ac:dyDescent="0.25">
      <c r="A4" s="16" t="s">
        <v>811</v>
      </c>
      <c r="B4" s="34"/>
      <c r="C4" s="34"/>
      <c r="D4" s="34"/>
      <c r="E4" s="34"/>
      <c r="F4" s="34"/>
      <c r="G4" s="34"/>
      <c r="H4" s="34"/>
      <c r="I4" s="34"/>
    </row>
    <row r="5" spans="1:9" x14ac:dyDescent="0.25">
      <c r="A5" s="16"/>
      <c r="B5" s="67" t="s">
        <v>812</v>
      </c>
      <c r="C5" s="67"/>
      <c r="D5" s="67"/>
      <c r="E5" s="67"/>
      <c r="F5" s="67"/>
      <c r="G5" s="67"/>
      <c r="H5" s="67"/>
      <c r="I5" s="67"/>
    </row>
    <row r="6" spans="1:9" ht="15.75" x14ac:dyDescent="0.25">
      <c r="A6" s="16"/>
      <c r="B6" s="34"/>
      <c r="C6" s="34"/>
      <c r="D6" s="34"/>
      <c r="E6" s="34"/>
      <c r="F6" s="34"/>
      <c r="G6" s="34"/>
      <c r="H6" s="34"/>
      <c r="I6" s="34"/>
    </row>
    <row r="7" spans="1:9" x14ac:dyDescent="0.25">
      <c r="A7" s="16"/>
      <c r="B7" s="34"/>
      <c r="C7" s="35"/>
      <c r="D7" s="36" t="s">
        <v>205</v>
      </c>
      <c r="E7" s="36"/>
      <c r="F7" s="35"/>
      <c r="G7" s="36" t="s">
        <v>206</v>
      </c>
      <c r="H7" s="36"/>
      <c r="I7" s="35"/>
    </row>
    <row r="8" spans="1:9" ht="15.75" thickBot="1" x14ac:dyDescent="0.3">
      <c r="A8" s="16"/>
      <c r="B8" s="34"/>
      <c r="C8" s="35"/>
      <c r="D8" s="37">
        <v>2015</v>
      </c>
      <c r="E8" s="37"/>
      <c r="F8" s="35"/>
      <c r="G8" s="37">
        <v>2014</v>
      </c>
      <c r="H8" s="37"/>
      <c r="I8" s="35"/>
    </row>
    <row r="9" spans="1:9" ht="15.75" x14ac:dyDescent="0.25">
      <c r="A9" s="16"/>
      <c r="B9" s="94"/>
      <c r="C9" s="11"/>
      <c r="D9" s="130"/>
      <c r="E9" s="130"/>
      <c r="F9" s="11"/>
      <c r="G9" s="130"/>
      <c r="H9" s="130"/>
      <c r="I9" s="11"/>
    </row>
    <row r="10" spans="1:9" ht="15.75" x14ac:dyDescent="0.25">
      <c r="A10" s="16"/>
      <c r="B10" s="21" t="s">
        <v>813</v>
      </c>
      <c r="C10" s="22"/>
      <c r="D10" s="29" t="s">
        <v>193</v>
      </c>
      <c r="E10" s="28" t="s">
        <v>814</v>
      </c>
      <c r="F10" s="22"/>
      <c r="G10" s="29" t="s">
        <v>193</v>
      </c>
      <c r="H10" s="28" t="s">
        <v>815</v>
      </c>
      <c r="I10" s="22"/>
    </row>
    <row r="11" spans="1:9" ht="15.75" x14ac:dyDescent="0.25">
      <c r="A11" s="16"/>
      <c r="B11" s="26" t="s">
        <v>816</v>
      </c>
      <c r="C11" s="11"/>
      <c r="D11" s="49" t="s">
        <v>817</v>
      </c>
      <c r="E11" s="49"/>
      <c r="F11" s="11"/>
      <c r="G11" s="49" t="s">
        <v>818</v>
      </c>
      <c r="H11" s="49"/>
      <c r="I11" s="11"/>
    </row>
    <row r="12" spans="1:9" ht="15.75" x14ac:dyDescent="0.25">
      <c r="A12" s="16"/>
      <c r="B12" s="21" t="s">
        <v>819</v>
      </c>
      <c r="C12" s="22"/>
      <c r="D12" s="42" t="s">
        <v>820</v>
      </c>
      <c r="E12" s="42"/>
      <c r="F12" s="22"/>
      <c r="G12" s="42" t="s">
        <v>821</v>
      </c>
      <c r="H12" s="42"/>
      <c r="I12" s="22"/>
    </row>
    <row r="13" spans="1:9" ht="15.75" x14ac:dyDescent="0.25">
      <c r="A13" s="16"/>
      <c r="B13" s="26" t="s">
        <v>822</v>
      </c>
      <c r="C13" s="11"/>
      <c r="D13" s="49" t="s">
        <v>823</v>
      </c>
      <c r="E13" s="49"/>
      <c r="F13" s="11"/>
      <c r="G13" s="49" t="s">
        <v>824</v>
      </c>
      <c r="H13" s="49"/>
      <c r="I13" s="11"/>
    </row>
    <row r="14" spans="1:9" ht="16.5" thickBot="1" x14ac:dyDescent="0.3">
      <c r="A14" s="16"/>
      <c r="B14" s="21" t="s">
        <v>825</v>
      </c>
      <c r="C14" s="22"/>
      <c r="D14" s="88" t="s">
        <v>826</v>
      </c>
      <c r="E14" s="88"/>
      <c r="F14" s="22"/>
      <c r="G14" s="88" t="s">
        <v>827</v>
      </c>
      <c r="H14" s="88"/>
      <c r="I14" s="22"/>
    </row>
    <row r="15" spans="1:9" ht="16.5" thickBot="1" x14ac:dyDescent="0.3">
      <c r="A15" s="16"/>
      <c r="B15" s="46" t="s">
        <v>40</v>
      </c>
      <c r="C15" s="11"/>
      <c r="D15" s="85" t="s">
        <v>193</v>
      </c>
      <c r="E15" s="86" t="s">
        <v>828</v>
      </c>
      <c r="F15" s="11"/>
      <c r="G15" s="85" t="s">
        <v>193</v>
      </c>
      <c r="H15" s="86" t="s">
        <v>829</v>
      </c>
      <c r="I15" s="11"/>
    </row>
    <row r="16" spans="1:9" ht="16.5" thickTop="1" x14ac:dyDescent="0.25">
      <c r="A16" s="16"/>
      <c r="B16" s="34"/>
      <c r="C16" s="34"/>
      <c r="D16" s="34"/>
      <c r="E16" s="34"/>
      <c r="F16" s="34"/>
      <c r="G16" s="34"/>
      <c r="H16" s="34"/>
      <c r="I16" s="34"/>
    </row>
    <row r="17" spans="1:9" ht="15.75" x14ac:dyDescent="0.25">
      <c r="A17" s="16"/>
      <c r="B17" s="34"/>
      <c r="C17" s="34"/>
      <c r="D17" s="34"/>
      <c r="E17" s="34"/>
      <c r="F17" s="34"/>
      <c r="G17" s="34"/>
      <c r="H17" s="34"/>
      <c r="I17" s="34"/>
    </row>
    <row r="18" spans="1:9" x14ac:dyDescent="0.25">
      <c r="A18" s="16"/>
      <c r="B18" s="70"/>
      <c r="C18" s="70"/>
      <c r="D18" s="70"/>
      <c r="E18" s="70"/>
      <c r="F18" s="70"/>
      <c r="G18" s="70"/>
      <c r="H18" s="70"/>
      <c r="I18" s="70"/>
    </row>
  </sheetData>
  <mergeCells count="29">
    <mergeCell ref="B5:I5"/>
    <mergeCell ref="B6:I6"/>
    <mergeCell ref="B16:I16"/>
    <mergeCell ref="B17:I17"/>
    <mergeCell ref="B18:I18"/>
    <mergeCell ref="D13:E13"/>
    <mergeCell ref="G13:H13"/>
    <mergeCell ref="D14:E14"/>
    <mergeCell ref="G14:H14"/>
    <mergeCell ref="A1:A2"/>
    <mergeCell ref="B1:I1"/>
    <mergeCell ref="B2:I2"/>
    <mergeCell ref="B3:I3"/>
    <mergeCell ref="A4:A18"/>
    <mergeCell ref="B4:I4"/>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20.42578125" bestFit="1" customWidth="1"/>
    <col min="2" max="2" width="36.5703125" bestFit="1" customWidth="1"/>
    <col min="3" max="3" width="9.5703125" customWidth="1"/>
    <col min="4" max="4" width="1.85546875" customWidth="1"/>
    <col min="5" max="5" width="5.42578125" customWidth="1"/>
    <col min="6" max="8" width="9.5703125" customWidth="1"/>
    <col min="9" max="9" width="1.85546875" customWidth="1"/>
    <col min="10" max="10" width="4.85546875" customWidth="1"/>
    <col min="11" max="11" width="9.5703125" customWidth="1"/>
    <col min="12" max="12" width="1.85546875" customWidth="1"/>
    <col min="13" max="13" width="5.42578125" customWidth="1"/>
    <col min="14" max="16" width="9.5703125" customWidth="1"/>
    <col min="17" max="17" width="1.85546875" customWidth="1"/>
    <col min="18" max="18" width="4.85546875" customWidth="1"/>
    <col min="19" max="19" width="9.5703125" customWidth="1"/>
  </cols>
  <sheetData>
    <row r="1" spans="1:19" ht="15" customHeight="1" x14ac:dyDescent="0.25">
      <c r="A1" s="8" t="s">
        <v>8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830</v>
      </c>
      <c r="B3" s="66"/>
      <c r="C3" s="66"/>
      <c r="D3" s="66"/>
      <c r="E3" s="66"/>
      <c r="F3" s="66"/>
      <c r="G3" s="66"/>
      <c r="H3" s="66"/>
      <c r="I3" s="66"/>
      <c r="J3" s="66"/>
      <c r="K3" s="66"/>
      <c r="L3" s="66"/>
      <c r="M3" s="66"/>
      <c r="N3" s="66"/>
      <c r="O3" s="66"/>
      <c r="P3" s="66"/>
      <c r="Q3" s="66"/>
      <c r="R3" s="66"/>
      <c r="S3" s="66"/>
    </row>
    <row r="4" spans="1:19" ht="15.75" x14ac:dyDescent="0.25">
      <c r="A4" s="16" t="s">
        <v>830</v>
      </c>
      <c r="B4" s="34"/>
      <c r="C4" s="34"/>
      <c r="D4" s="34"/>
      <c r="E4" s="34"/>
      <c r="F4" s="34"/>
      <c r="G4" s="34"/>
      <c r="H4" s="34"/>
      <c r="I4" s="34"/>
      <c r="J4" s="34"/>
      <c r="K4" s="34"/>
      <c r="L4" s="34"/>
      <c r="M4" s="34"/>
      <c r="N4" s="34"/>
      <c r="O4" s="34"/>
      <c r="P4" s="34"/>
      <c r="Q4" s="34"/>
      <c r="R4" s="34"/>
      <c r="S4" s="34"/>
    </row>
    <row r="5" spans="1:19" x14ac:dyDescent="0.25">
      <c r="A5" s="16"/>
      <c r="B5" s="67" t="s">
        <v>831</v>
      </c>
      <c r="C5" s="67"/>
      <c r="D5" s="67"/>
      <c r="E5" s="67"/>
      <c r="F5" s="67"/>
      <c r="G5" s="67"/>
      <c r="H5" s="67"/>
      <c r="I5" s="67"/>
      <c r="J5" s="67"/>
      <c r="K5" s="67"/>
      <c r="L5" s="67"/>
      <c r="M5" s="67"/>
      <c r="N5" s="67"/>
      <c r="O5" s="67"/>
      <c r="P5" s="67"/>
      <c r="Q5" s="67"/>
      <c r="R5" s="67"/>
      <c r="S5" s="67"/>
    </row>
    <row r="6" spans="1:19" ht="15.75" x14ac:dyDescent="0.25">
      <c r="A6" s="16"/>
      <c r="B6" s="34"/>
      <c r="C6" s="34"/>
      <c r="D6" s="34"/>
      <c r="E6" s="34"/>
      <c r="F6" s="34"/>
      <c r="G6" s="34"/>
      <c r="H6" s="34"/>
      <c r="I6" s="34"/>
      <c r="J6" s="34"/>
      <c r="K6" s="34"/>
      <c r="L6" s="34"/>
      <c r="M6" s="34"/>
      <c r="N6" s="34"/>
      <c r="O6" s="34"/>
      <c r="P6" s="34"/>
      <c r="Q6" s="34"/>
      <c r="R6" s="34"/>
      <c r="S6" s="34"/>
    </row>
    <row r="7" spans="1:19" x14ac:dyDescent="0.25">
      <c r="A7" s="16"/>
      <c r="B7" s="68" t="s">
        <v>832</v>
      </c>
      <c r="C7" s="68"/>
      <c r="D7" s="68"/>
      <c r="E7" s="68"/>
      <c r="F7" s="68"/>
      <c r="G7" s="68"/>
      <c r="H7" s="68"/>
      <c r="I7" s="68"/>
      <c r="J7" s="68"/>
      <c r="K7" s="68"/>
      <c r="L7" s="68"/>
      <c r="M7" s="68"/>
      <c r="N7" s="68"/>
      <c r="O7" s="68"/>
      <c r="P7" s="68"/>
      <c r="Q7" s="68"/>
      <c r="R7" s="68"/>
      <c r="S7" s="68"/>
    </row>
    <row r="8" spans="1:19" ht="15.75" x14ac:dyDescent="0.25">
      <c r="A8" s="16"/>
      <c r="B8" s="34"/>
      <c r="C8" s="34"/>
      <c r="D8" s="34"/>
      <c r="E8" s="34"/>
      <c r="F8" s="34"/>
      <c r="G8" s="34"/>
      <c r="H8" s="34"/>
      <c r="I8" s="34"/>
      <c r="J8" s="34"/>
      <c r="K8" s="34"/>
      <c r="L8" s="34"/>
      <c r="M8" s="34"/>
      <c r="N8" s="34"/>
      <c r="O8" s="34"/>
      <c r="P8" s="34"/>
      <c r="Q8" s="34"/>
      <c r="R8" s="34"/>
      <c r="S8" s="34"/>
    </row>
    <row r="9" spans="1:19" ht="16.5" thickBot="1" x14ac:dyDescent="0.3">
      <c r="A9" s="16"/>
      <c r="B9" s="11"/>
      <c r="C9" s="17"/>
      <c r="D9" s="37" t="s">
        <v>187</v>
      </c>
      <c r="E9" s="37"/>
      <c r="F9" s="37"/>
      <c r="G9" s="37"/>
      <c r="H9" s="37"/>
      <c r="I9" s="37"/>
      <c r="J9" s="37"/>
      <c r="K9" s="17"/>
      <c r="L9" s="37" t="s">
        <v>560</v>
      </c>
      <c r="M9" s="37"/>
      <c r="N9" s="37"/>
      <c r="O9" s="37"/>
      <c r="P9" s="37"/>
      <c r="Q9" s="37"/>
      <c r="R9" s="37"/>
      <c r="S9" s="17"/>
    </row>
    <row r="10" spans="1:19" x14ac:dyDescent="0.25">
      <c r="A10" s="16"/>
      <c r="B10" s="64" t="s">
        <v>833</v>
      </c>
      <c r="C10" s="35"/>
      <c r="D10" s="38" t="s">
        <v>834</v>
      </c>
      <c r="E10" s="38"/>
      <c r="F10" s="40"/>
      <c r="G10" s="20" t="s">
        <v>189</v>
      </c>
      <c r="H10" s="40"/>
      <c r="I10" s="38" t="s">
        <v>835</v>
      </c>
      <c r="J10" s="38"/>
      <c r="K10" s="35"/>
      <c r="L10" s="38" t="s">
        <v>834</v>
      </c>
      <c r="M10" s="38"/>
      <c r="N10" s="40"/>
      <c r="O10" s="20" t="s">
        <v>189</v>
      </c>
      <c r="P10" s="40"/>
      <c r="Q10" s="38" t="s">
        <v>835</v>
      </c>
      <c r="R10" s="38"/>
      <c r="S10" s="35"/>
    </row>
    <row r="11" spans="1:19" x14ac:dyDescent="0.25">
      <c r="A11" s="16"/>
      <c r="B11" s="64"/>
      <c r="C11" s="35"/>
      <c r="D11" s="36" t="s">
        <v>542</v>
      </c>
      <c r="E11" s="36"/>
      <c r="F11" s="91"/>
      <c r="G11" s="18" t="s">
        <v>190</v>
      </c>
      <c r="H11" s="91"/>
      <c r="I11" s="36" t="s">
        <v>836</v>
      </c>
      <c r="J11" s="36"/>
      <c r="K11" s="35"/>
      <c r="L11" s="36" t="s">
        <v>542</v>
      </c>
      <c r="M11" s="36"/>
      <c r="N11" s="91"/>
      <c r="O11" s="18" t="s">
        <v>190</v>
      </c>
      <c r="P11" s="91"/>
      <c r="Q11" s="36" t="s">
        <v>836</v>
      </c>
      <c r="R11" s="36"/>
      <c r="S11" s="35"/>
    </row>
    <row r="12" spans="1:19" ht="15.75" thickBot="1" x14ac:dyDescent="0.3">
      <c r="A12" s="16"/>
      <c r="B12" s="65"/>
      <c r="C12" s="35"/>
      <c r="D12" s="111"/>
      <c r="E12" s="111"/>
      <c r="F12" s="91"/>
      <c r="G12" s="19" t="s">
        <v>188</v>
      </c>
      <c r="H12" s="91"/>
      <c r="I12" s="37" t="s">
        <v>837</v>
      </c>
      <c r="J12" s="37"/>
      <c r="K12" s="35"/>
      <c r="L12" s="111"/>
      <c r="M12" s="111"/>
      <c r="N12" s="91"/>
      <c r="O12" s="19" t="s">
        <v>188</v>
      </c>
      <c r="P12" s="91"/>
      <c r="Q12" s="37" t="s">
        <v>837</v>
      </c>
      <c r="R12" s="37"/>
      <c r="S12" s="35"/>
    </row>
    <row r="13" spans="1:19" ht="15.75" x14ac:dyDescent="0.25">
      <c r="A13" s="16"/>
      <c r="B13" s="52" t="s">
        <v>838</v>
      </c>
      <c r="C13" s="22"/>
      <c r="D13" s="48"/>
      <c r="E13" s="48"/>
      <c r="F13" s="22"/>
      <c r="G13" s="45"/>
      <c r="H13" s="22"/>
      <c r="I13" s="48"/>
      <c r="J13" s="48"/>
      <c r="K13" s="22"/>
      <c r="L13" s="48"/>
      <c r="M13" s="48"/>
      <c r="N13" s="22"/>
      <c r="O13" s="45"/>
      <c r="P13" s="22"/>
      <c r="Q13" s="48"/>
      <c r="R13" s="48"/>
      <c r="S13" s="22"/>
    </row>
    <row r="14" spans="1:19" ht="26.25" x14ac:dyDescent="0.25">
      <c r="A14" s="16"/>
      <c r="B14" s="26" t="s">
        <v>839</v>
      </c>
      <c r="C14" s="11"/>
      <c r="D14" s="13" t="s">
        <v>193</v>
      </c>
      <c r="E14" s="31" t="s">
        <v>840</v>
      </c>
      <c r="F14" s="11"/>
      <c r="G14" s="31" t="s">
        <v>841</v>
      </c>
      <c r="H14" s="11"/>
      <c r="I14" s="13" t="s">
        <v>193</v>
      </c>
      <c r="J14" s="31" t="s">
        <v>842</v>
      </c>
      <c r="K14" s="11"/>
      <c r="L14" s="13" t="s">
        <v>193</v>
      </c>
      <c r="M14" s="31" t="s">
        <v>843</v>
      </c>
      <c r="N14" s="11"/>
      <c r="O14" s="31" t="s">
        <v>844</v>
      </c>
      <c r="P14" s="11"/>
      <c r="Q14" s="13" t="s">
        <v>193</v>
      </c>
      <c r="R14" s="31" t="s">
        <v>845</v>
      </c>
      <c r="S14" s="11"/>
    </row>
    <row r="15" spans="1:19" ht="15.75" x14ac:dyDescent="0.25">
      <c r="A15" s="16"/>
      <c r="B15" s="21" t="s">
        <v>846</v>
      </c>
      <c r="C15" s="22"/>
      <c r="D15" s="99"/>
      <c r="E15" s="99"/>
      <c r="F15" s="22"/>
      <c r="G15" s="28" t="s">
        <v>847</v>
      </c>
      <c r="H15" s="22"/>
      <c r="I15" s="99"/>
      <c r="J15" s="99"/>
      <c r="K15" s="22"/>
      <c r="L15" s="99"/>
      <c r="M15" s="99"/>
      <c r="N15" s="22"/>
      <c r="O15" s="28" t="s">
        <v>848</v>
      </c>
      <c r="P15" s="22"/>
      <c r="Q15" s="99"/>
      <c r="R15" s="99"/>
      <c r="S15" s="22"/>
    </row>
    <row r="16" spans="1:19" ht="16.5" thickBot="1" x14ac:dyDescent="0.3">
      <c r="A16" s="16"/>
      <c r="B16" s="26" t="s">
        <v>849</v>
      </c>
      <c r="C16" s="11"/>
      <c r="D16" s="113"/>
      <c r="E16" s="113"/>
      <c r="F16" s="11"/>
      <c r="G16" s="30" t="s">
        <v>850</v>
      </c>
      <c r="H16" s="11"/>
      <c r="I16" s="113"/>
      <c r="J16" s="113"/>
      <c r="K16" s="11"/>
      <c r="L16" s="113"/>
      <c r="M16" s="113"/>
      <c r="N16" s="11"/>
      <c r="O16" s="30" t="s">
        <v>851</v>
      </c>
      <c r="P16" s="11"/>
      <c r="Q16" s="113"/>
      <c r="R16" s="113"/>
      <c r="S16" s="11"/>
    </row>
    <row r="17" spans="1:19" ht="27" thickBot="1" x14ac:dyDescent="0.3">
      <c r="A17" s="16"/>
      <c r="B17" s="21" t="s">
        <v>852</v>
      </c>
      <c r="C17" s="22"/>
      <c r="D17" s="97" t="s">
        <v>193</v>
      </c>
      <c r="E17" s="109" t="s">
        <v>840</v>
      </c>
      <c r="F17" s="22"/>
      <c r="G17" s="109" t="s">
        <v>853</v>
      </c>
      <c r="H17" s="22"/>
      <c r="I17" s="97" t="s">
        <v>193</v>
      </c>
      <c r="J17" s="109" t="s">
        <v>842</v>
      </c>
      <c r="K17" s="22"/>
      <c r="L17" s="97" t="s">
        <v>193</v>
      </c>
      <c r="M17" s="109" t="s">
        <v>843</v>
      </c>
      <c r="N17" s="22"/>
      <c r="O17" s="109" t="s">
        <v>854</v>
      </c>
      <c r="P17" s="22"/>
      <c r="Q17" s="97" t="s">
        <v>193</v>
      </c>
      <c r="R17" s="109" t="s">
        <v>845</v>
      </c>
      <c r="S17" s="22"/>
    </row>
    <row r="18" spans="1:19" ht="15.75" x14ac:dyDescent="0.25">
      <c r="A18" s="16"/>
      <c r="B18" s="34"/>
      <c r="C18" s="34"/>
      <c r="D18" s="34"/>
      <c r="E18" s="34"/>
      <c r="F18" s="34"/>
      <c r="G18" s="34"/>
      <c r="H18" s="34"/>
      <c r="I18" s="34"/>
      <c r="J18" s="34"/>
      <c r="K18" s="34"/>
      <c r="L18" s="34"/>
      <c r="M18" s="34"/>
      <c r="N18" s="34"/>
      <c r="O18" s="34"/>
      <c r="P18" s="34"/>
      <c r="Q18" s="34"/>
      <c r="R18" s="34"/>
      <c r="S18" s="34"/>
    </row>
    <row r="19" spans="1:19" x14ac:dyDescent="0.25">
      <c r="A19" s="16"/>
      <c r="B19" s="68" t="s">
        <v>855</v>
      </c>
      <c r="C19" s="68"/>
      <c r="D19" s="68"/>
      <c r="E19" s="68"/>
      <c r="F19" s="68"/>
      <c r="G19" s="68"/>
      <c r="H19" s="68"/>
      <c r="I19" s="68"/>
      <c r="J19" s="68"/>
      <c r="K19" s="68"/>
      <c r="L19" s="68"/>
      <c r="M19" s="68"/>
      <c r="N19" s="68"/>
      <c r="O19" s="68"/>
      <c r="P19" s="68"/>
      <c r="Q19" s="68"/>
      <c r="R19" s="68"/>
      <c r="S19" s="68"/>
    </row>
    <row r="20" spans="1:19" ht="15.75" x14ac:dyDescent="0.25">
      <c r="A20" s="16"/>
      <c r="B20" s="34"/>
      <c r="C20" s="34"/>
      <c r="D20" s="34"/>
      <c r="E20" s="34"/>
      <c r="F20" s="34"/>
      <c r="G20" s="34"/>
      <c r="H20" s="34"/>
      <c r="I20" s="34"/>
      <c r="J20" s="34"/>
      <c r="K20" s="34"/>
      <c r="L20" s="34"/>
      <c r="M20" s="34"/>
      <c r="N20" s="34"/>
      <c r="O20" s="34"/>
      <c r="P20" s="34"/>
      <c r="Q20" s="34"/>
      <c r="R20" s="34"/>
      <c r="S20" s="34"/>
    </row>
    <row r="21" spans="1:19" ht="15.75" x14ac:dyDescent="0.25">
      <c r="A21" s="16"/>
      <c r="B21" s="34"/>
      <c r="C21" s="34"/>
      <c r="D21" s="34"/>
      <c r="E21" s="34"/>
      <c r="F21" s="34"/>
      <c r="G21" s="34"/>
      <c r="H21" s="34"/>
      <c r="I21" s="34"/>
      <c r="J21" s="34"/>
      <c r="K21" s="34"/>
      <c r="L21" s="34"/>
      <c r="M21" s="34"/>
      <c r="N21" s="34"/>
      <c r="O21" s="34"/>
      <c r="P21" s="34"/>
      <c r="Q21" s="34"/>
      <c r="R21" s="34"/>
      <c r="S21" s="34"/>
    </row>
    <row r="22" spans="1:19" x14ac:dyDescent="0.25">
      <c r="A22" s="16"/>
      <c r="B22" s="70"/>
      <c r="C22" s="70"/>
      <c r="D22" s="70"/>
      <c r="E22" s="70"/>
      <c r="F22" s="70"/>
      <c r="G22" s="70"/>
      <c r="H22" s="70"/>
      <c r="I22" s="70"/>
      <c r="J22" s="70"/>
      <c r="K22" s="70"/>
      <c r="L22" s="70"/>
      <c r="M22" s="70"/>
      <c r="N22" s="70"/>
      <c r="O22" s="70"/>
      <c r="P22" s="70"/>
      <c r="Q22" s="70"/>
      <c r="R22" s="70"/>
      <c r="S22" s="70"/>
    </row>
  </sheetData>
  <mergeCells count="49">
    <mergeCell ref="B20:S20"/>
    <mergeCell ref="B21:S21"/>
    <mergeCell ref="B22:S22"/>
    <mergeCell ref="B5:S5"/>
    <mergeCell ref="B6:S6"/>
    <mergeCell ref="B7:S7"/>
    <mergeCell ref="B8:S8"/>
    <mergeCell ref="B18:S18"/>
    <mergeCell ref="B19:S19"/>
    <mergeCell ref="D16:E16"/>
    <mergeCell ref="I16:J16"/>
    <mergeCell ref="L16:M16"/>
    <mergeCell ref="Q16:R16"/>
    <mergeCell ref="A1:A2"/>
    <mergeCell ref="B1:S1"/>
    <mergeCell ref="B2:S2"/>
    <mergeCell ref="B3:S3"/>
    <mergeCell ref="A4:A22"/>
    <mergeCell ref="B4:S4"/>
    <mergeCell ref="D13:E13"/>
    <mergeCell ref="I13:J13"/>
    <mergeCell ref="L13:M13"/>
    <mergeCell ref="Q13:R13"/>
    <mergeCell ref="D15:E15"/>
    <mergeCell ref="I15:J15"/>
    <mergeCell ref="L15:M15"/>
    <mergeCell ref="Q15:R15"/>
    <mergeCell ref="N10:N12"/>
    <mergeCell ref="P10:P12"/>
    <mergeCell ref="Q10:R10"/>
    <mergeCell ref="Q11:R11"/>
    <mergeCell ref="Q12:R12"/>
    <mergeCell ref="S10:S12"/>
    <mergeCell ref="I11:J11"/>
    <mergeCell ref="I12:J12"/>
    <mergeCell ref="K10:K12"/>
    <mergeCell ref="L10:M10"/>
    <mergeCell ref="L11:M11"/>
    <mergeCell ref="L12:M12"/>
    <mergeCell ref="D9:J9"/>
    <mergeCell ref="L9:R9"/>
    <mergeCell ref="B10:B12"/>
    <mergeCell ref="C10:C12"/>
    <mergeCell ref="D10:E10"/>
    <mergeCell ref="D11:E11"/>
    <mergeCell ref="D12:E12"/>
    <mergeCell ref="F10:F12"/>
    <mergeCell ref="H10:H12"/>
    <mergeCell ref="I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4"/>
  <sheetViews>
    <sheetView showGridLines="0" workbookViewId="0"/>
  </sheetViews>
  <sheetFormatPr defaultRowHeight="15" x14ac:dyDescent="0.25"/>
  <cols>
    <col min="1" max="1" width="11.85546875" bestFit="1" customWidth="1"/>
    <col min="2" max="2" width="36.5703125" bestFit="1" customWidth="1"/>
    <col min="3" max="3" width="27.140625" customWidth="1"/>
    <col min="4" max="4" width="8.85546875" customWidth="1"/>
    <col min="5" max="5" width="19.42578125" customWidth="1"/>
    <col min="6" max="6" width="4" customWidth="1"/>
    <col min="7" max="7" width="36.5703125" customWidth="1"/>
    <col min="8" max="8" width="16.5703125" customWidth="1"/>
    <col min="9" max="9" width="36.5703125" bestFit="1" customWidth="1"/>
    <col min="10" max="10" width="5" customWidth="1"/>
    <col min="11" max="11" width="23.85546875" customWidth="1"/>
    <col min="12" max="12" width="15.28515625" customWidth="1"/>
    <col min="13" max="13" width="5" customWidth="1"/>
    <col min="14" max="14" width="22.85546875" customWidth="1"/>
    <col min="15" max="15" width="27.140625" customWidth="1"/>
    <col min="16" max="16" width="5" customWidth="1"/>
    <col min="17" max="17" width="16.5703125" customWidth="1"/>
    <col min="18" max="18" width="4" customWidth="1"/>
  </cols>
  <sheetData>
    <row r="1" spans="1:18" ht="15" customHeight="1" x14ac:dyDescent="0.25">
      <c r="A1" s="8" t="s">
        <v>8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857</v>
      </c>
      <c r="B3" s="66"/>
      <c r="C3" s="66"/>
      <c r="D3" s="66"/>
      <c r="E3" s="66"/>
      <c r="F3" s="66"/>
      <c r="G3" s="66"/>
      <c r="H3" s="66"/>
      <c r="I3" s="66"/>
      <c r="J3" s="66"/>
      <c r="K3" s="66"/>
      <c r="L3" s="66"/>
      <c r="M3" s="66"/>
      <c r="N3" s="66"/>
      <c r="O3" s="66"/>
      <c r="P3" s="66"/>
      <c r="Q3" s="66"/>
      <c r="R3" s="66"/>
    </row>
    <row r="4" spans="1:18" ht="15.75" x14ac:dyDescent="0.25">
      <c r="A4" s="16" t="s">
        <v>856</v>
      </c>
      <c r="B4" s="34"/>
      <c r="C4" s="34"/>
      <c r="D4" s="34"/>
      <c r="E4" s="34"/>
      <c r="F4" s="34"/>
      <c r="G4" s="34"/>
      <c r="H4" s="34"/>
      <c r="I4" s="34"/>
      <c r="J4" s="34"/>
      <c r="K4" s="34"/>
      <c r="L4" s="34"/>
      <c r="M4" s="34"/>
      <c r="N4" s="34"/>
      <c r="O4" s="34"/>
      <c r="P4" s="34"/>
      <c r="Q4" s="34"/>
      <c r="R4" s="34"/>
    </row>
    <row r="5" spans="1:18" x14ac:dyDescent="0.25">
      <c r="A5" s="16"/>
      <c r="B5" s="67" t="s">
        <v>858</v>
      </c>
      <c r="C5" s="67"/>
      <c r="D5" s="67"/>
      <c r="E5" s="67"/>
      <c r="F5" s="67"/>
      <c r="G5" s="67"/>
      <c r="H5" s="67"/>
      <c r="I5" s="67"/>
      <c r="J5" s="67"/>
      <c r="K5" s="67"/>
      <c r="L5" s="67"/>
      <c r="M5" s="67"/>
      <c r="N5" s="67"/>
      <c r="O5" s="67"/>
      <c r="P5" s="67"/>
      <c r="Q5" s="67"/>
      <c r="R5" s="67"/>
    </row>
    <row r="6" spans="1:18" ht="15.75" x14ac:dyDescent="0.25">
      <c r="A6" s="16"/>
      <c r="B6" s="34"/>
      <c r="C6" s="34"/>
      <c r="D6" s="34"/>
      <c r="E6" s="34"/>
      <c r="F6" s="34"/>
      <c r="G6" s="34"/>
      <c r="H6" s="34"/>
      <c r="I6" s="34"/>
      <c r="J6" s="34"/>
      <c r="K6" s="34"/>
      <c r="L6" s="34"/>
      <c r="M6" s="34"/>
      <c r="N6" s="34"/>
      <c r="O6" s="34"/>
      <c r="P6" s="34"/>
      <c r="Q6" s="34"/>
      <c r="R6" s="34"/>
    </row>
    <row r="7" spans="1:18" x14ac:dyDescent="0.25">
      <c r="A7" s="16"/>
      <c r="B7" s="68" t="s">
        <v>859</v>
      </c>
      <c r="C7" s="68"/>
      <c r="D7" s="68"/>
      <c r="E7" s="68"/>
      <c r="F7" s="68"/>
      <c r="G7" s="68"/>
      <c r="H7" s="68"/>
      <c r="I7" s="68"/>
      <c r="J7" s="68"/>
      <c r="K7" s="68"/>
      <c r="L7" s="68"/>
      <c r="M7" s="68"/>
      <c r="N7" s="68"/>
      <c r="O7" s="68"/>
      <c r="P7" s="68"/>
      <c r="Q7" s="68"/>
      <c r="R7" s="68"/>
    </row>
    <row r="8" spans="1:18" ht="15.75" x14ac:dyDescent="0.25">
      <c r="A8" s="16"/>
      <c r="B8" s="34"/>
      <c r="C8" s="34"/>
      <c r="D8" s="34"/>
      <c r="E8" s="34"/>
      <c r="F8" s="34"/>
      <c r="G8" s="34"/>
      <c r="H8" s="34"/>
      <c r="I8" s="34"/>
      <c r="J8" s="34"/>
      <c r="K8" s="34"/>
      <c r="L8" s="34"/>
      <c r="M8" s="34"/>
      <c r="N8" s="34"/>
      <c r="O8" s="34"/>
      <c r="P8" s="34"/>
      <c r="Q8" s="34"/>
      <c r="R8" s="34"/>
    </row>
    <row r="9" spans="1:18" x14ac:dyDescent="0.25">
      <c r="A9" s="16"/>
      <c r="B9" s="68" t="s">
        <v>860</v>
      </c>
      <c r="C9" s="68"/>
      <c r="D9" s="68"/>
      <c r="E9" s="68"/>
      <c r="F9" s="68"/>
      <c r="G9" s="68"/>
      <c r="H9" s="68"/>
      <c r="I9" s="68"/>
      <c r="J9" s="68"/>
      <c r="K9" s="68"/>
      <c r="L9" s="68"/>
      <c r="M9" s="68"/>
      <c r="N9" s="68"/>
      <c r="O9" s="68"/>
      <c r="P9" s="68"/>
      <c r="Q9" s="68"/>
      <c r="R9" s="68"/>
    </row>
    <row r="10" spans="1:18" ht="15.75" x14ac:dyDescent="0.25">
      <c r="A10" s="16"/>
      <c r="B10" s="34"/>
      <c r="C10" s="34"/>
      <c r="D10" s="34"/>
      <c r="E10" s="34"/>
      <c r="F10" s="34"/>
      <c r="G10" s="34"/>
      <c r="H10" s="34"/>
      <c r="I10" s="34"/>
      <c r="J10" s="34"/>
      <c r="K10" s="34"/>
      <c r="L10" s="34"/>
      <c r="M10" s="34"/>
      <c r="N10" s="34"/>
      <c r="O10" s="34"/>
      <c r="P10" s="34"/>
      <c r="Q10" s="34"/>
      <c r="R10" s="34"/>
    </row>
    <row r="11" spans="1:18" x14ac:dyDescent="0.25">
      <c r="A11" s="16"/>
      <c r="B11" s="68" t="s">
        <v>861</v>
      </c>
      <c r="C11" s="68"/>
      <c r="D11" s="68"/>
      <c r="E11" s="68"/>
      <c r="F11" s="68"/>
      <c r="G11" s="68"/>
      <c r="H11" s="68"/>
      <c r="I11" s="68"/>
      <c r="J11" s="68"/>
      <c r="K11" s="68"/>
      <c r="L11" s="68"/>
      <c r="M11" s="68"/>
      <c r="N11" s="68"/>
      <c r="O11" s="68"/>
      <c r="P11" s="68"/>
      <c r="Q11" s="68"/>
      <c r="R11" s="68"/>
    </row>
    <row r="12" spans="1:18" ht="15.75" x14ac:dyDescent="0.25">
      <c r="A12" s="16"/>
      <c r="B12" s="34"/>
      <c r="C12" s="34"/>
      <c r="D12" s="34"/>
      <c r="E12" s="34"/>
      <c r="F12" s="34"/>
      <c r="G12" s="34"/>
      <c r="H12" s="34"/>
      <c r="I12" s="34"/>
      <c r="J12" s="34"/>
      <c r="K12" s="34"/>
      <c r="L12" s="34"/>
      <c r="M12" s="34"/>
      <c r="N12" s="34"/>
      <c r="O12" s="34"/>
      <c r="P12" s="34"/>
      <c r="Q12" s="34"/>
      <c r="R12" s="34"/>
    </row>
    <row r="13" spans="1:18" x14ac:dyDescent="0.25">
      <c r="A13" s="16"/>
      <c r="B13" s="68" t="s">
        <v>862</v>
      </c>
      <c r="C13" s="68"/>
      <c r="D13" s="68"/>
      <c r="E13" s="68"/>
      <c r="F13" s="68"/>
      <c r="G13" s="68"/>
      <c r="H13" s="68"/>
      <c r="I13" s="68"/>
      <c r="J13" s="68"/>
      <c r="K13" s="68"/>
      <c r="L13" s="68"/>
      <c r="M13" s="68"/>
      <c r="N13" s="68"/>
      <c r="O13" s="68"/>
      <c r="P13" s="68"/>
      <c r="Q13" s="68"/>
      <c r="R13" s="68"/>
    </row>
    <row r="14" spans="1:18" ht="15.75" x14ac:dyDescent="0.25">
      <c r="A14" s="16"/>
      <c r="B14" s="34"/>
      <c r="C14" s="34"/>
      <c r="D14" s="34"/>
      <c r="E14" s="34"/>
      <c r="F14" s="34"/>
      <c r="G14" s="34"/>
      <c r="H14" s="34"/>
      <c r="I14" s="34"/>
      <c r="J14" s="34"/>
      <c r="K14" s="34"/>
      <c r="L14" s="34"/>
      <c r="M14" s="34"/>
      <c r="N14" s="34"/>
      <c r="O14" s="34"/>
      <c r="P14" s="34"/>
      <c r="Q14" s="34"/>
      <c r="R14" s="34"/>
    </row>
    <row r="15" spans="1:18" ht="51" customHeight="1" x14ac:dyDescent="0.25">
      <c r="A15" s="16"/>
      <c r="B15" s="68" t="s">
        <v>863</v>
      </c>
      <c r="C15" s="68"/>
      <c r="D15" s="68"/>
      <c r="E15" s="68"/>
      <c r="F15" s="68"/>
      <c r="G15" s="68"/>
      <c r="H15" s="68"/>
      <c r="I15" s="68"/>
      <c r="J15" s="68"/>
      <c r="K15" s="68"/>
      <c r="L15" s="68"/>
      <c r="M15" s="68"/>
      <c r="N15" s="68"/>
      <c r="O15" s="68"/>
      <c r="P15" s="68"/>
      <c r="Q15" s="68"/>
      <c r="R15" s="68"/>
    </row>
    <row r="16" spans="1:18" ht="15.75" x14ac:dyDescent="0.25">
      <c r="A16" s="16"/>
      <c r="B16" s="34"/>
      <c r="C16" s="34"/>
      <c r="D16" s="34"/>
      <c r="E16" s="34"/>
      <c r="F16" s="34"/>
      <c r="G16" s="34"/>
      <c r="H16" s="34"/>
      <c r="I16" s="34"/>
      <c r="J16" s="34"/>
      <c r="K16" s="34"/>
      <c r="L16" s="34"/>
      <c r="M16" s="34"/>
      <c r="N16" s="34"/>
      <c r="O16" s="34"/>
      <c r="P16" s="34"/>
      <c r="Q16" s="34"/>
      <c r="R16" s="34"/>
    </row>
    <row r="17" spans="1:18" ht="51" customHeight="1" x14ac:dyDescent="0.25">
      <c r="A17" s="16"/>
      <c r="B17" s="68" t="s">
        <v>864</v>
      </c>
      <c r="C17" s="68"/>
      <c r="D17" s="68"/>
      <c r="E17" s="68"/>
      <c r="F17" s="68"/>
      <c r="G17" s="68"/>
      <c r="H17" s="68"/>
      <c r="I17" s="68"/>
      <c r="J17" s="68"/>
      <c r="K17" s="68"/>
      <c r="L17" s="68"/>
      <c r="M17" s="68"/>
      <c r="N17" s="68"/>
      <c r="O17" s="68"/>
      <c r="P17" s="68"/>
      <c r="Q17" s="68"/>
      <c r="R17" s="68"/>
    </row>
    <row r="18" spans="1:18" ht="15.75" x14ac:dyDescent="0.25">
      <c r="A18" s="16"/>
      <c r="B18" s="34"/>
      <c r="C18" s="34"/>
      <c r="D18" s="34"/>
      <c r="E18" s="34"/>
      <c r="F18" s="34"/>
      <c r="G18" s="34"/>
      <c r="H18" s="34"/>
      <c r="I18" s="34"/>
      <c r="J18" s="34"/>
      <c r="K18" s="34"/>
      <c r="L18" s="34"/>
      <c r="M18" s="34"/>
      <c r="N18" s="34"/>
      <c r="O18" s="34"/>
      <c r="P18" s="34"/>
      <c r="Q18" s="34"/>
      <c r="R18" s="34"/>
    </row>
    <row r="19" spans="1:18" ht="25.5" customHeight="1" x14ac:dyDescent="0.25">
      <c r="A19" s="16"/>
      <c r="B19" s="68" t="s">
        <v>865</v>
      </c>
      <c r="C19" s="68"/>
      <c r="D19" s="68"/>
      <c r="E19" s="68"/>
      <c r="F19" s="68"/>
      <c r="G19" s="68"/>
      <c r="H19" s="68"/>
      <c r="I19" s="68"/>
      <c r="J19" s="68"/>
      <c r="K19" s="68"/>
      <c r="L19" s="68"/>
      <c r="M19" s="68"/>
      <c r="N19" s="68"/>
      <c r="O19" s="68"/>
      <c r="P19" s="68"/>
      <c r="Q19" s="68"/>
      <c r="R19" s="68"/>
    </row>
    <row r="20" spans="1:18" ht="15.75" x14ac:dyDescent="0.25">
      <c r="A20" s="16"/>
      <c r="B20" s="34"/>
      <c r="C20" s="34"/>
      <c r="D20" s="34"/>
      <c r="E20" s="34"/>
      <c r="F20" s="34"/>
      <c r="G20" s="34"/>
      <c r="H20" s="34"/>
      <c r="I20" s="34"/>
      <c r="J20" s="34"/>
      <c r="K20" s="34"/>
      <c r="L20" s="34"/>
      <c r="M20" s="34"/>
      <c r="N20" s="34"/>
      <c r="O20" s="34"/>
      <c r="P20" s="34"/>
      <c r="Q20" s="34"/>
      <c r="R20" s="34"/>
    </row>
    <row r="21" spans="1:18" ht="51" customHeight="1" x14ac:dyDescent="0.25">
      <c r="A21" s="16"/>
      <c r="B21" s="68" t="s">
        <v>866</v>
      </c>
      <c r="C21" s="68"/>
      <c r="D21" s="68"/>
      <c r="E21" s="68"/>
      <c r="F21" s="68"/>
      <c r="G21" s="68"/>
      <c r="H21" s="68"/>
      <c r="I21" s="68"/>
      <c r="J21" s="68"/>
      <c r="K21" s="68"/>
      <c r="L21" s="68"/>
      <c r="M21" s="68"/>
      <c r="N21" s="68"/>
      <c r="O21" s="68"/>
      <c r="P21" s="68"/>
      <c r="Q21" s="68"/>
      <c r="R21" s="68"/>
    </row>
    <row r="22" spans="1:18" ht="15.75" x14ac:dyDescent="0.25">
      <c r="A22" s="16"/>
      <c r="B22" s="34"/>
      <c r="C22" s="34"/>
      <c r="D22" s="34"/>
      <c r="E22" s="34"/>
      <c r="F22" s="34"/>
      <c r="G22" s="34"/>
      <c r="H22" s="34"/>
      <c r="I22" s="34"/>
      <c r="J22" s="34"/>
      <c r="K22" s="34"/>
      <c r="L22" s="34"/>
      <c r="M22" s="34"/>
      <c r="N22" s="34"/>
      <c r="O22" s="34"/>
      <c r="P22" s="34"/>
      <c r="Q22" s="34"/>
      <c r="R22" s="34"/>
    </row>
    <row r="23" spans="1:18" x14ac:dyDescent="0.25">
      <c r="A23" s="16"/>
      <c r="B23" s="68" t="s">
        <v>867</v>
      </c>
      <c r="C23" s="68"/>
      <c r="D23" s="68"/>
      <c r="E23" s="68"/>
      <c r="F23" s="68"/>
      <c r="G23" s="68"/>
      <c r="H23" s="68"/>
      <c r="I23" s="68"/>
      <c r="J23" s="68"/>
      <c r="K23" s="68"/>
      <c r="L23" s="68"/>
      <c r="M23" s="68"/>
      <c r="N23" s="68"/>
      <c r="O23" s="68"/>
      <c r="P23" s="68"/>
      <c r="Q23" s="68"/>
      <c r="R23" s="68"/>
    </row>
    <row r="24" spans="1:18" ht="15.75" x14ac:dyDescent="0.25">
      <c r="A24" s="16"/>
      <c r="B24" s="34"/>
      <c r="C24" s="34"/>
      <c r="D24" s="34"/>
      <c r="E24" s="34"/>
      <c r="F24" s="34"/>
      <c r="G24" s="34"/>
      <c r="H24" s="34"/>
      <c r="I24" s="34"/>
      <c r="J24" s="34"/>
      <c r="K24" s="34"/>
      <c r="L24" s="34"/>
      <c r="M24" s="34"/>
      <c r="N24" s="34"/>
      <c r="O24" s="34"/>
      <c r="P24" s="34"/>
      <c r="Q24" s="34"/>
      <c r="R24" s="34"/>
    </row>
    <row r="25" spans="1:18" x14ac:dyDescent="0.25">
      <c r="A25" s="16"/>
      <c r="B25" s="68" t="s">
        <v>868</v>
      </c>
      <c r="C25" s="68"/>
      <c r="D25" s="68"/>
      <c r="E25" s="68"/>
      <c r="F25" s="68"/>
      <c r="G25" s="68"/>
      <c r="H25" s="68"/>
      <c r="I25" s="68"/>
      <c r="J25" s="68"/>
      <c r="K25" s="68"/>
      <c r="L25" s="68"/>
      <c r="M25" s="68"/>
      <c r="N25" s="68"/>
      <c r="O25" s="68"/>
      <c r="P25" s="68"/>
      <c r="Q25" s="68"/>
      <c r="R25" s="68"/>
    </row>
    <row r="26" spans="1:18" ht="15.75" x14ac:dyDescent="0.25">
      <c r="A26" s="16"/>
      <c r="B26" s="35"/>
      <c r="C26" s="35"/>
      <c r="D26" s="35"/>
      <c r="E26" s="35"/>
      <c r="F26" s="35"/>
      <c r="G26" s="35"/>
      <c r="H26" s="35"/>
      <c r="I26" s="35"/>
      <c r="J26" s="35"/>
      <c r="K26" s="35"/>
      <c r="L26" s="35"/>
      <c r="M26" s="35"/>
      <c r="N26" s="35"/>
      <c r="O26" s="35"/>
      <c r="P26" s="35"/>
      <c r="Q26" s="35"/>
      <c r="R26" s="35"/>
    </row>
    <row r="27" spans="1:18" x14ac:dyDescent="0.25">
      <c r="A27" s="16"/>
      <c r="B27" s="157" t="s">
        <v>869</v>
      </c>
      <c r="C27" s="157"/>
      <c r="D27" s="157"/>
      <c r="E27" s="157"/>
      <c r="F27" s="157"/>
      <c r="G27" s="157"/>
      <c r="H27" s="157"/>
      <c r="I27" s="157"/>
      <c r="J27" s="157"/>
      <c r="K27" s="157"/>
      <c r="L27" s="157"/>
      <c r="M27" s="157"/>
      <c r="N27" s="157"/>
      <c r="O27" s="157"/>
      <c r="P27" s="157"/>
      <c r="Q27" s="157"/>
      <c r="R27" s="157"/>
    </row>
    <row r="28" spans="1:18" ht="15.75" x14ac:dyDescent="0.25">
      <c r="A28" s="16"/>
      <c r="B28" s="34"/>
      <c r="C28" s="34"/>
      <c r="D28" s="34"/>
      <c r="E28" s="34"/>
      <c r="F28" s="34"/>
      <c r="G28" s="34"/>
      <c r="H28" s="34"/>
      <c r="I28" s="34"/>
      <c r="J28" s="34"/>
      <c r="K28" s="34"/>
      <c r="L28" s="34"/>
      <c r="M28" s="34"/>
      <c r="N28" s="34"/>
      <c r="O28" s="34"/>
      <c r="P28" s="34"/>
      <c r="Q28" s="34"/>
      <c r="R28" s="34"/>
    </row>
    <row r="29" spans="1:18" x14ac:dyDescent="0.25">
      <c r="A29" s="16"/>
      <c r="B29" s="68" t="s">
        <v>870</v>
      </c>
      <c r="C29" s="68"/>
      <c r="D29" s="68"/>
      <c r="E29" s="68"/>
      <c r="F29" s="68"/>
      <c r="G29" s="68"/>
      <c r="H29" s="68"/>
      <c r="I29" s="68"/>
      <c r="J29" s="68"/>
      <c r="K29" s="68"/>
      <c r="L29" s="68"/>
      <c r="M29" s="68"/>
      <c r="N29" s="68"/>
      <c r="O29" s="68"/>
      <c r="P29" s="68"/>
      <c r="Q29" s="68"/>
      <c r="R29" s="68"/>
    </row>
    <row r="30" spans="1:18" ht="15.75" x14ac:dyDescent="0.25">
      <c r="A30" s="16"/>
      <c r="B30" s="34"/>
      <c r="C30" s="34"/>
      <c r="D30" s="34"/>
      <c r="E30" s="34"/>
      <c r="F30" s="34"/>
      <c r="G30" s="34"/>
      <c r="H30" s="34"/>
      <c r="I30" s="34"/>
      <c r="J30" s="34"/>
      <c r="K30" s="34"/>
      <c r="L30" s="34"/>
      <c r="M30" s="34"/>
      <c r="N30" s="34"/>
      <c r="O30" s="34"/>
      <c r="P30" s="34"/>
      <c r="Q30" s="34"/>
      <c r="R30" s="34"/>
    </row>
    <row r="31" spans="1:18" x14ac:dyDescent="0.25">
      <c r="A31" s="16"/>
      <c r="B31" s="34"/>
      <c r="C31" s="35"/>
      <c r="D31" s="35"/>
      <c r="E31" s="35"/>
      <c r="F31" s="35"/>
      <c r="G31" s="36" t="s">
        <v>871</v>
      </c>
      <c r="H31" s="36"/>
      <c r="I31" s="36"/>
      <c r="J31" s="36"/>
      <c r="K31" s="36"/>
      <c r="L31" s="36"/>
      <c r="M31" s="36"/>
      <c r="N31" s="36"/>
      <c r="O31" s="35"/>
    </row>
    <row r="32" spans="1:18" ht="15.75" thickBot="1" x14ac:dyDescent="0.3">
      <c r="A32" s="16"/>
      <c r="B32" s="34"/>
      <c r="C32" s="35"/>
      <c r="D32" s="35"/>
      <c r="E32" s="35"/>
      <c r="F32" s="35"/>
      <c r="G32" s="37" t="s">
        <v>872</v>
      </c>
      <c r="H32" s="37"/>
      <c r="I32" s="37"/>
      <c r="J32" s="37"/>
      <c r="K32" s="37"/>
      <c r="L32" s="37"/>
      <c r="M32" s="37"/>
      <c r="N32" s="37"/>
      <c r="O32" s="35"/>
    </row>
    <row r="33" spans="1:15" ht="15.75" x14ac:dyDescent="0.25">
      <c r="A33" s="16"/>
      <c r="B33" s="11"/>
      <c r="C33" s="17"/>
      <c r="D33" s="35"/>
      <c r="E33" s="35"/>
      <c r="F33" s="17"/>
      <c r="G33" s="40"/>
      <c r="H33" s="40"/>
      <c r="I33" s="84"/>
      <c r="J33" s="38" t="s">
        <v>873</v>
      </c>
      <c r="K33" s="38"/>
      <c r="L33" s="84"/>
      <c r="M33" s="40"/>
      <c r="N33" s="40"/>
      <c r="O33" s="17"/>
    </row>
    <row r="34" spans="1:15" ht="15.75" x14ac:dyDescent="0.25">
      <c r="A34" s="16"/>
      <c r="B34" s="11"/>
      <c r="C34" s="17"/>
      <c r="D34" s="35"/>
      <c r="E34" s="35"/>
      <c r="F34" s="17"/>
      <c r="G34" s="36" t="s">
        <v>874</v>
      </c>
      <c r="H34" s="36"/>
      <c r="I34" s="17"/>
      <c r="J34" s="36" t="s">
        <v>375</v>
      </c>
      <c r="K34" s="36"/>
      <c r="L34" s="17"/>
      <c r="M34" s="36" t="s">
        <v>873</v>
      </c>
      <c r="N34" s="36"/>
      <c r="O34" s="17"/>
    </row>
    <row r="35" spans="1:15" ht="15.75" x14ac:dyDescent="0.25">
      <c r="A35" s="16"/>
      <c r="B35" s="11"/>
      <c r="C35" s="17"/>
      <c r="D35" s="35"/>
      <c r="E35" s="35"/>
      <c r="F35" s="17"/>
      <c r="G35" s="36" t="s">
        <v>875</v>
      </c>
      <c r="H35" s="36"/>
      <c r="I35" s="17"/>
      <c r="J35" s="36" t="s">
        <v>876</v>
      </c>
      <c r="K35" s="36"/>
      <c r="L35" s="17"/>
      <c r="M35" s="36" t="s">
        <v>877</v>
      </c>
      <c r="N35" s="36"/>
      <c r="O35" s="17"/>
    </row>
    <row r="36" spans="1:15" ht="15.75" x14ac:dyDescent="0.25">
      <c r="A36" s="16"/>
      <c r="B36" s="11"/>
      <c r="C36" s="17"/>
      <c r="D36" s="36" t="s">
        <v>878</v>
      </c>
      <c r="E36" s="36"/>
      <c r="F36" s="17"/>
      <c r="G36" s="36" t="s">
        <v>879</v>
      </c>
      <c r="H36" s="36"/>
      <c r="I36" s="17"/>
      <c r="J36" s="36" t="s">
        <v>880</v>
      </c>
      <c r="K36" s="36"/>
      <c r="L36" s="17"/>
      <c r="M36" s="36" t="s">
        <v>880</v>
      </c>
      <c r="N36" s="36"/>
      <c r="O36" s="17"/>
    </row>
    <row r="37" spans="1:15" ht="16.5" thickBot="1" x14ac:dyDescent="0.3">
      <c r="A37" s="16"/>
      <c r="B37" s="51" t="s">
        <v>881</v>
      </c>
      <c r="C37" s="17"/>
      <c r="D37" s="37" t="s">
        <v>287</v>
      </c>
      <c r="E37" s="37"/>
      <c r="F37" s="17"/>
      <c r="G37" s="37" t="s">
        <v>882</v>
      </c>
      <c r="H37" s="37"/>
      <c r="I37" s="17"/>
      <c r="J37" s="37" t="s">
        <v>883</v>
      </c>
      <c r="K37" s="37"/>
      <c r="L37" s="17"/>
      <c r="M37" s="37" t="s">
        <v>884</v>
      </c>
      <c r="N37" s="37"/>
      <c r="O37" s="17"/>
    </row>
    <row r="38" spans="1:15" ht="15.75" x14ac:dyDescent="0.25">
      <c r="A38" s="16"/>
      <c r="B38" s="52" t="s">
        <v>885</v>
      </c>
      <c r="C38" s="22"/>
      <c r="D38" s="48"/>
      <c r="E38" s="48"/>
      <c r="F38" s="22"/>
      <c r="G38" s="48"/>
      <c r="H38" s="48"/>
      <c r="I38" s="22"/>
      <c r="J38" s="48"/>
      <c r="K38" s="48"/>
      <c r="L38" s="22"/>
      <c r="M38" s="48"/>
      <c r="N38" s="48"/>
      <c r="O38" s="22"/>
    </row>
    <row r="39" spans="1:15" ht="15.75" x14ac:dyDescent="0.25">
      <c r="A39" s="16"/>
      <c r="B39" s="131" t="s">
        <v>886</v>
      </c>
      <c r="C39" s="11"/>
      <c r="D39" s="77"/>
      <c r="E39" s="77"/>
      <c r="F39" s="11"/>
      <c r="G39" s="77"/>
      <c r="H39" s="77"/>
      <c r="I39" s="11"/>
      <c r="J39" s="77"/>
      <c r="K39" s="77"/>
      <c r="L39" s="11"/>
      <c r="M39" s="77"/>
      <c r="N39" s="77"/>
      <c r="O39" s="11"/>
    </row>
    <row r="40" spans="1:15" ht="15.75" x14ac:dyDescent="0.25">
      <c r="A40" s="16"/>
      <c r="B40" s="132" t="s">
        <v>290</v>
      </c>
      <c r="C40" s="22"/>
      <c r="D40" s="29" t="s">
        <v>193</v>
      </c>
      <c r="E40" s="28">
        <v>627</v>
      </c>
      <c r="F40" s="22"/>
      <c r="G40" s="99"/>
      <c r="H40" s="99"/>
      <c r="I40" s="22"/>
      <c r="J40" s="29" t="s">
        <v>193</v>
      </c>
      <c r="K40" s="28">
        <v>627</v>
      </c>
      <c r="L40" s="22"/>
      <c r="M40" s="99"/>
      <c r="N40" s="99"/>
      <c r="O40" s="22"/>
    </row>
    <row r="41" spans="1:15" ht="15.75" x14ac:dyDescent="0.25">
      <c r="A41" s="16"/>
      <c r="B41" s="133" t="s">
        <v>887</v>
      </c>
      <c r="C41" s="11"/>
      <c r="D41" s="78">
        <v>336218</v>
      </c>
      <c r="E41" s="78"/>
      <c r="F41" s="11"/>
      <c r="G41" s="77"/>
      <c r="H41" s="77"/>
      <c r="I41" s="11"/>
      <c r="J41" s="78">
        <v>323847</v>
      </c>
      <c r="K41" s="78"/>
      <c r="L41" s="11"/>
      <c r="M41" s="13" t="s">
        <v>193</v>
      </c>
      <c r="N41" s="32">
        <v>12371</v>
      </c>
      <c r="O41" s="11"/>
    </row>
    <row r="42" spans="1:15" ht="39" x14ac:dyDescent="0.25">
      <c r="A42" s="16"/>
      <c r="B42" s="132" t="s">
        <v>888</v>
      </c>
      <c r="C42" s="22"/>
      <c r="D42" s="79">
        <v>195753</v>
      </c>
      <c r="E42" s="79"/>
      <c r="F42" s="22"/>
      <c r="G42" s="99"/>
      <c r="H42" s="99"/>
      <c r="I42" s="22"/>
      <c r="J42" s="79">
        <v>195753</v>
      </c>
      <c r="K42" s="79"/>
      <c r="L42" s="22"/>
      <c r="M42" s="99"/>
      <c r="N42" s="99"/>
      <c r="O42" s="22"/>
    </row>
    <row r="43" spans="1:15" ht="26.25" x14ac:dyDescent="0.25">
      <c r="A43" s="16"/>
      <c r="B43" s="133" t="s">
        <v>889</v>
      </c>
      <c r="C43" s="11"/>
      <c r="D43" s="78">
        <v>331255</v>
      </c>
      <c r="E43" s="78"/>
      <c r="F43" s="11"/>
      <c r="G43" s="77"/>
      <c r="H43" s="77"/>
      <c r="I43" s="11"/>
      <c r="J43" s="78">
        <v>331255</v>
      </c>
      <c r="K43" s="78"/>
      <c r="L43" s="11"/>
      <c r="M43" s="77"/>
      <c r="N43" s="77"/>
      <c r="O43" s="11"/>
    </row>
    <row r="44" spans="1:15" ht="15.75" x14ac:dyDescent="0.25">
      <c r="A44" s="16"/>
      <c r="B44" s="132" t="s">
        <v>297</v>
      </c>
      <c r="C44" s="22"/>
      <c r="D44" s="79">
        <v>4689</v>
      </c>
      <c r="E44" s="79"/>
      <c r="F44" s="22"/>
      <c r="G44" s="29" t="s">
        <v>193</v>
      </c>
      <c r="H44" s="33">
        <v>4689</v>
      </c>
      <c r="I44" s="22"/>
      <c r="J44" s="99"/>
      <c r="K44" s="99"/>
      <c r="L44" s="22"/>
      <c r="M44" s="99"/>
      <c r="N44" s="99"/>
      <c r="O44" s="22"/>
    </row>
    <row r="45" spans="1:15" ht="16.5" thickBot="1" x14ac:dyDescent="0.3">
      <c r="A45" s="16"/>
      <c r="B45" s="133" t="s">
        <v>298</v>
      </c>
      <c r="C45" s="11"/>
      <c r="D45" s="80">
        <v>2538</v>
      </c>
      <c r="E45" s="80"/>
      <c r="F45" s="11"/>
      <c r="G45" s="113"/>
      <c r="H45" s="113"/>
      <c r="I45" s="11"/>
      <c r="J45" s="113"/>
      <c r="K45" s="113"/>
      <c r="L45" s="11"/>
      <c r="M45" s="80">
        <v>2538</v>
      </c>
      <c r="N45" s="80"/>
      <c r="O45" s="11"/>
    </row>
    <row r="46" spans="1:15" ht="27" thickBot="1" x14ac:dyDescent="0.3">
      <c r="A46" s="16"/>
      <c r="B46" s="73" t="s">
        <v>890</v>
      </c>
      <c r="C46" s="22"/>
      <c r="D46" s="74" t="s">
        <v>193</v>
      </c>
      <c r="E46" s="75">
        <v>871080</v>
      </c>
      <c r="F46" s="22"/>
      <c r="G46" s="74" t="s">
        <v>193</v>
      </c>
      <c r="H46" s="75">
        <v>4689</v>
      </c>
      <c r="I46" s="22"/>
      <c r="J46" s="74" t="s">
        <v>193</v>
      </c>
      <c r="K46" s="75">
        <v>851482</v>
      </c>
      <c r="L46" s="22"/>
      <c r="M46" s="74" t="s">
        <v>193</v>
      </c>
      <c r="N46" s="75">
        <v>14909</v>
      </c>
      <c r="O46" s="22"/>
    </row>
    <row r="47" spans="1:15" ht="16.5" thickTop="1" x14ac:dyDescent="0.25">
      <c r="A47" s="16"/>
      <c r="B47" s="94"/>
      <c r="C47" s="11"/>
      <c r="D47" s="108"/>
      <c r="E47" s="108"/>
      <c r="F47" s="11"/>
      <c r="G47" s="108"/>
      <c r="H47" s="108"/>
      <c r="I47" s="11"/>
      <c r="J47" s="108"/>
      <c r="K47" s="108"/>
      <c r="L47" s="11"/>
      <c r="M47" s="108"/>
      <c r="N47" s="108"/>
      <c r="O47" s="11"/>
    </row>
    <row r="48" spans="1:15" ht="15.75" x14ac:dyDescent="0.25">
      <c r="A48" s="16"/>
      <c r="B48" s="132" t="s">
        <v>891</v>
      </c>
      <c r="C48" s="22"/>
      <c r="D48" s="29" t="s">
        <v>193</v>
      </c>
      <c r="E48" s="28">
        <v>975</v>
      </c>
      <c r="F48" s="22"/>
      <c r="G48" s="99"/>
      <c r="H48" s="99"/>
      <c r="I48" s="22"/>
      <c r="J48" s="29" t="s">
        <v>193</v>
      </c>
      <c r="K48" s="28">
        <v>975</v>
      </c>
      <c r="L48" s="22"/>
      <c r="M48" s="99"/>
      <c r="N48" s="99"/>
      <c r="O48" s="22"/>
    </row>
    <row r="49" spans="1:18" ht="15.75" x14ac:dyDescent="0.25">
      <c r="A49" s="16"/>
      <c r="B49" s="94"/>
      <c r="C49" s="11"/>
      <c r="D49" s="77"/>
      <c r="E49" s="77"/>
      <c r="F49" s="11"/>
      <c r="G49" s="77"/>
      <c r="H49" s="77"/>
      <c r="I49" s="11"/>
      <c r="J49" s="77"/>
      <c r="K49" s="77"/>
      <c r="L49" s="11"/>
      <c r="M49" s="77"/>
      <c r="N49" s="77"/>
      <c r="O49" s="11"/>
    </row>
    <row r="50" spans="1:18" ht="15.75" x14ac:dyDescent="0.25">
      <c r="A50" s="16"/>
      <c r="B50" s="132" t="s">
        <v>892</v>
      </c>
      <c r="C50" s="22"/>
      <c r="D50" s="29" t="s">
        <v>193</v>
      </c>
      <c r="E50" s="28">
        <v>247</v>
      </c>
      <c r="F50" s="22"/>
      <c r="G50" s="99"/>
      <c r="H50" s="99"/>
      <c r="I50" s="22"/>
      <c r="J50" s="29" t="s">
        <v>193</v>
      </c>
      <c r="K50" s="28">
        <v>247</v>
      </c>
      <c r="L50" s="22"/>
      <c r="M50" s="99"/>
      <c r="N50" s="99"/>
      <c r="O50" s="22"/>
    </row>
    <row r="51" spans="1:18" ht="15.75" x14ac:dyDescent="0.25">
      <c r="A51" s="16"/>
      <c r="B51" s="133" t="s">
        <v>893</v>
      </c>
      <c r="C51" s="11"/>
      <c r="D51" s="13" t="s">
        <v>193</v>
      </c>
      <c r="E51" s="31" t="s">
        <v>894</v>
      </c>
      <c r="F51" s="13" t="s">
        <v>198</v>
      </c>
      <c r="G51" s="77"/>
      <c r="H51" s="77"/>
      <c r="I51" s="11"/>
      <c r="J51" s="13" t="s">
        <v>193</v>
      </c>
      <c r="K51" s="31" t="s">
        <v>894</v>
      </c>
      <c r="L51" s="13" t="s">
        <v>198</v>
      </c>
      <c r="M51" s="77"/>
      <c r="N51" s="77"/>
      <c r="O51" s="11"/>
    </row>
    <row r="52" spans="1:18" ht="15.75" x14ac:dyDescent="0.25">
      <c r="A52" s="16"/>
      <c r="B52" s="34"/>
      <c r="C52" s="34"/>
      <c r="D52" s="34"/>
      <c r="E52" s="34"/>
      <c r="F52" s="34"/>
      <c r="G52" s="34"/>
      <c r="H52" s="34"/>
      <c r="I52" s="34"/>
      <c r="J52" s="34"/>
      <c r="K52" s="34"/>
      <c r="L52" s="34"/>
      <c r="M52" s="34"/>
      <c r="N52" s="34"/>
      <c r="O52" s="34"/>
      <c r="P52" s="34"/>
      <c r="Q52" s="34"/>
      <c r="R52" s="34"/>
    </row>
    <row r="53" spans="1:18" x14ac:dyDescent="0.25">
      <c r="A53" s="16"/>
      <c r="B53" s="34"/>
      <c r="C53" s="35"/>
      <c r="D53" s="35"/>
      <c r="E53" s="35"/>
      <c r="F53" s="35"/>
      <c r="G53" s="36" t="s">
        <v>871</v>
      </c>
      <c r="H53" s="36"/>
      <c r="I53" s="36"/>
      <c r="J53" s="36"/>
      <c r="K53" s="36"/>
      <c r="L53" s="36"/>
      <c r="M53" s="36"/>
      <c r="N53" s="36"/>
      <c r="O53" s="35"/>
    </row>
    <row r="54" spans="1:18" ht="15.75" thickBot="1" x14ac:dyDescent="0.3">
      <c r="A54" s="16"/>
      <c r="B54" s="34"/>
      <c r="C54" s="35"/>
      <c r="D54" s="35"/>
      <c r="E54" s="35"/>
      <c r="F54" s="35"/>
      <c r="G54" s="37" t="s">
        <v>895</v>
      </c>
      <c r="H54" s="37"/>
      <c r="I54" s="37"/>
      <c r="J54" s="37"/>
      <c r="K54" s="37"/>
      <c r="L54" s="37"/>
      <c r="M54" s="37"/>
      <c r="N54" s="37"/>
      <c r="O54" s="35"/>
    </row>
    <row r="55" spans="1:18" ht="15.75" x14ac:dyDescent="0.25">
      <c r="A55" s="16"/>
      <c r="B55" s="11"/>
      <c r="C55" s="17"/>
      <c r="D55" s="35"/>
      <c r="E55" s="35"/>
      <c r="F55" s="17"/>
      <c r="G55" s="40"/>
      <c r="H55" s="40"/>
      <c r="I55" s="84"/>
      <c r="J55" s="38" t="s">
        <v>873</v>
      </c>
      <c r="K55" s="38"/>
      <c r="L55" s="84"/>
      <c r="M55" s="40"/>
      <c r="N55" s="40"/>
      <c r="O55" s="17"/>
    </row>
    <row r="56" spans="1:18" ht="15.75" x14ac:dyDescent="0.25">
      <c r="A56" s="16"/>
      <c r="B56" s="11"/>
      <c r="C56" s="17"/>
      <c r="D56" s="35"/>
      <c r="E56" s="35"/>
      <c r="F56" s="17"/>
      <c r="G56" s="36" t="s">
        <v>874</v>
      </c>
      <c r="H56" s="36"/>
      <c r="I56" s="17"/>
      <c r="J56" s="36" t="s">
        <v>375</v>
      </c>
      <c r="K56" s="36"/>
      <c r="L56" s="17"/>
      <c r="M56" s="36" t="s">
        <v>873</v>
      </c>
      <c r="N56" s="36"/>
      <c r="O56" s="17"/>
    </row>
    <row r="57" spans="1:18" ht="15.75" x14ac:dyDescent="0.25">
      <c r="A57" s="16"/>
      <c r="B57" s="11"/>
      <c r="C57" s="17"/>
      <c r="D57" s="35"/>
      <c r="E57" s="35"/>
      <c r="F57" s="17"/>
      <c r="G57" s="36" t="s">
        <v>875</v>
      </c>
      <c r="H57" s="36"/>
      <c r="I57" s="17"/>
      <c r="J57" s="36" t="s">
        <v>876</v>
      </c>
      <c r="K57" s="36"/>
      <c r="L57" s="17"/>
      <c r="M57" s="36" t="s">
        <v>877</v>
      </c>
      <c r="N57" s="36"/>
      <c r="O57" s="17"/>
    </row>
    <row r="58" spans="1:18" ht="15.75" x14ac:dyDescent="0.25">
      <c r="A58" s="16"/>
      <c r="B58" s="11"/>
      <c r="C58" s="17"/>
      <c r="D58" s="36" t="s">
        <v>878</v>
      </c>
      <c r="E58" s="36"/>
      <c r="F58" s="17"/>
      <c r="G58" s="36" t="s">
        <v>879</v>
      </c>
      <c r="H58" s="36"/>
      <c r="I58" s="17"/>
      <c r="J58" s="36" t="s">
        <v>880</v>
      </c>
      <c r="K58" s="36"/>
      <c r="L58" s="17"/>
      <c r="M58" s="36" t="s">
        <v>880</v>
      </c>
      <c r="N58" s="36"/>
      <c r="O58" s="17"/>
    </row>
    <row r="59" spans="1:18" ht="16.5" thickBot="1" x14ac:dyDescent="0.3">
      <c r="A59" s="16"/>
      <c r="B59" s="51" t="s">
        <v>881</v>
      </c>
      <c r="C59" s="17"/>
      <c r="D59" s="37" t="s">
        <v>287</v>
      </c>
      <c r="E59" s="37"/>
      <c r="F59" s="17"/>
      <c r="G59" s="37" t="s">
        <v>882</v>
      </c>
      <c r="H59" s="37"/>
      <c r="I59" s="17"/>
      <c r="J59" s="37" t="s">
        <v>883</v>
      </c>
      <c r="K59" s="37"/>
      <c r="L59" s="17"/>
      <c r="M59" s="37" t="s">
        <v>884</v>
      </c>
      <c r="N59" s="37"/>
      <c r="O59" s="17"/>
    </row>
    <row r="60" spans="1:18" ht="15.75" x14ac:dyDescent="0.25">
      <c r="A60" s="16"/>
      <c r="B60" s="52" t="s">
        <v>885</v>
      </c>
      <c r="C60" s="22"/>
      <c r="D60" s="48"/>
      <c r="E60" s="48"/>
      <c r="F60" s="22"/>
      <c r="G60" s="48"/>
      <c r="H60" s="48"/>
      <c r="I60" s="22"/>
      <c r="J60" s="48"/>
      <c r="K60" s="48"/>
      <c r="L60" s="22"/>
      <c r="M60" s="48"/>
      <c r="N60" s="48"/>
      <c r="O60" s="22"/>
    </row>
    <row r="61" spans="1:18" ht="15.75" x14ac:dyDescent="0.25">
      <c r="A61" s="16"/>
      <c r="B61" s="46" t="s">
        <v>886</v>
      </c>
      <c r="C61" s="11"/>
      <c r="D61" s="77"/>
      <c r="E61" s="77"/>
      <c r="F61" s="11"/>
      <c r="G61" s="77"/>
      <c r="H61" s="77"/>
      <c r="I61" s="11"/>
      <c r="J61" s="77"/>
      <c r="K61" s="77"/>
      <c r="L61" s="11"/>
      <c r="M61" s="77"/>
      <c r="N61" s="77"/>
      <c r="O61" s="11"/>
    </row>
    <row r="62" spans="1:18" ht="15.75" x14ac:dyDescent="0.25">
      <c r="A62" s="16"/>
      <c r="B62" s="73" t="s">
        <v>290</v>
      </c>
      <c r="C62" s="22"/>
      <c r="D62" s="29" t="s">
        <v>193</v>
      </c>
      <c r="E62" s="28">
        <v>661</v>
      </c>
      <c r="F62" s="22"/>
      <c r="G62" s="99"/>
      <c r="H62" s="99"/>
      <c r="I62" s="22"/>
      <c r="J62" s="29" t="s">
        <v>193</v>
      </c>
      <c r="K62" s="28">
        <v>661</v>
      </c>
      <c r="L62" s="22"/>
      <c r="M62" s="99"/>
      <c r="N62" s="99"/>
      <c r="O62" s="22"/>
    </row>
    <row r="63" spans="1:18" ht="15.75" x14ac:dyDescent="0.25">
      <c r="A63" s="16"/>
      <c r="B63" s="131" t="s">
        <v>887</v>
      </c>
      <c r="C63" s="11"/>
      <c r="D63" s="78">
        <v>334298</v>
      </c>
      <c r="E63" s="78"/>
      <c r="F63" s="11"/>
      <c r="G63" s="77"/>
      <c r="H63" s="77"/>
      <c r="I63" s="11"/>
      <c r="J63" s="78">
        <v>321488</v>
      </c>
      <c r="K63" s="78"/>
      <c r="L63" s="11"/>
      <c r="M63" s="13" t="s">
        <v>193</v>
      </c>
      <c r="N63" s="32">
        <v>12810</v>
      </c>
      <c r="O63" s="11"/>
    </row>
    <row r="64" spans="1:18" ht="39" x14ac:dyDescent="0.25">
      <c r="A64" s="16"/>
      <c r="B64" s="73" t="s">
        <v>888</v>
      </c>
      <c r="C64" s="22"/>
      <c r="D64" s="79">
        <v>182172</v>
      </c>
      <c r="E64" s="79"/>
      <c r="F64" s="22"/>
      <c r="G64" s="99"/>
      <c r="H64" s="99"/>
      <c r="I64" s="22"/>
      <c r="J64" s="79">
        <v>182172</v>
      </c>
      <c r="K64" s="79"/>
      <c r="L64" s="22"/>
      <c r="M64" s="99"/>
      <c r="N64" s="99"/>
      <c r="O64" s="22"/>
    </row>
    <row r="65" spans="1:18" ht="26.25" x14ac:dyDescent="0.25">
      <c r="A65" s="16"/>
      <c r="B65" s="131" t="s">
        <v>889</v>
      </c>
      <c r="C65" s="11"/>
      <c r="D65" s="78">
        <v>343437</v>
      </c>
      <c r="E65" s="78"/>
      <c r="F65" s="11"/>
      <c r="G65" s="77"/>
      <c r="H65" s="77"/>
      <c r="I65" s="11"/>
      <c r="J65" s="78">
        <v>343437</v>
      </c>
      <c r="K65" s="78"/>
      <c r="L65" s="11"/>
      <c r="M65" s="77"/>
      <c r="N65" s="77"/>
      <c r="O65" s="11"/>
    </row>
    <row r="66" spans="1:18" ht="15.75" x14ac:dyDescent="0.25">
      <c r="A66" s="16"/>
      <c r="B66" s="73" t="s">
        <v>297</v>
      </c>
      <c r="C66" s="22"/>
      <c r="D66" s="79">
        <v>4689</v>
      </c>
      <c r="E66" s="79"/>
      <c r="F66" s="22"/>
      <c r="G66" s="29" t="s">
        <v>193</v>
      </c>
      <c r="H66" s="33">
        <v>4689</v>
      </c>
      <c r="I66" s="22"/>
      <c r="J66" s="99"/>
      <c r="K66" s="99"/>
      <c r="L66" s="22"/>
      <c r="M66" s="99"/>
      <c r="N66" s="99"/>
      <c r="O66" s="22"/>
    </row>
    <row r="67" spans="1:18" ht="16.5" thickBot="1" x14ac:dyDescent="0.3">
      <c r="A67" s="16"/>
      <c r="B67" s="131" t="s">
        <v>298</v>
      </c>
      <c r="C67" s="11"/>
      <c r="D67" s="80">
        <v>2503</v>
      </c>
      <c r="E67" s="80"/>
      <c r="F67" s="11"/>
      <c r="G67" s="113"/>
      <c r="H67" s="113"/>
      <c r="I67" s="11"/>
      <c r="J67" s="113"/>
      <c r="K67" s="113"/>
      <c r="L67" s="11"/>
      <c r="M67" s="80">
        <v>2503</v>
      </c>
      <c r="N67" s="80"/>
      <c r="O67" s="11"/>
    </row>
    <row r="68" spans="1:18" ht="27" thickBot="1" x14ac:dyDescent="0.3">
      <c r="A68" s="16"/>
      <c r="B68" s="47" t="s">
        <v>890</v>
      </c>
      <c r="C68" s="22"/>
      <c r="D68" s="74" t="s">
        <v>193</v>
      </c>
      <c r="E68" s="75">
        <v>867760</v>
      </c>
      <c r="F68" s="22"/>
      <c r="G68" s="74" t="s">
        <v>193</v>
      </c>
      <c r="H68" s="75">
        <v>4689</v>
      </c>
      <c r="I68" s="22"/>
      <c r="J68" s="74" t="s">
        <v>193</v>
      </c>
      <c r="K68" s="75">
        <v>847758</v>
      </c>
      <c r="L68" s="22"/>
      <c r="M68" s="74" t="s">
        <v>193</v>
      </c>
      <c r="N68" s="75">
        <v>15313</v>
      </c>
      <c r="O68" s="22"/>
    </row>
    <row r="69" spans="1:18" ht="16.5" thickTop="1" x14ac:dyDescent="0.25">
      <c r="A69" s="16"/>
      <c r="B69" s="94"/>
      <c r="C69" s="11"/>
      <c r="D69" s="108"/>
      <c r="E69" s="108"/>
      <c r="F69" s="11"/>
      <c r="G69" s="108"/>
      <c r="H69" s="108"/>
      <c r="I69" s="11"/>
      <c r="J69" s="108"/>
      <c r="K69" s="108"/>
      <c r="L69" s="11"/>
      <c r="M69" s="108"/>
      <c r="N69" s="108"/>
      <c r="O69" s="11"/>
    </row>
    <row r="70" spans="1:18" ht="15.75" x14ac:dyDescent="0.25">
      <c r="A70" s="16"/>
      <c r="B70" s="73" t="s">
        <v>896</v>
      </c>
      <c r="C70" s="22"/>
      <c r="D70" s="29" t="s">
        <v>193</v>
      </c>
      <c r="E70" s="28">
        <v>975</v>
      </c>
      <c r="F70" s="22"/>
      <c r="G70" s="99"/>
      <c r="H70" s="99"/>
      <c r="I70" s="22"/>
      <c r="J70" s="29" t="s">
        <v>193</v>
      </c>
      <c r="K70" s="28">
        <v>975</v>
      </c>
      <c r="L70" s="22"/>
      <c r="M70" s="99"/>
      <c r="N70" s="99"/>
      <c r="O70" s="22"/>
    </row>
    <row r="71" spans="1:18" ht="15.75" x14ac:dyDescent="0.25">
      <c r="A71" s="16"/>
      <c r="B71" s="134"/>
      <c r="C71" s="11"/>
      <c r="D71" s="11"/>
      <c r="E71" s="72"/>
      <c r="F71" s="11"/>
      <c r="G71" s="77"/>
      <c r="H71" s="77"/>
      <c r="I71" s="11"/>
      <c r="J71" s="11"/>
      <c r="K71" s="72"/>
      <c r="L71" s="11"/>
      <c r="M71" s="77"/>
      <c r="N71" s="77"/>
      <c r="O71" s="11"/>
    </row>
    <row r="72" spans="1:18" ht="15.75" x14ac:dyDescent="0.25">
      <c r="A72" s="16"/>
      <c r="B72" s="73" t="s">
        <v>892</v>
      </c>
      <c r="C72" s="101"/>
      <c r="D72" s="21" t="s">
        <v>193</v>
      </c>
      <c r="E72" s="28">
        <v>56</v>
      </c>
      <c r="F72" s="101"/>
      <c r="G72" s="135"/>
      <c r="H72" s="135"/>
      <c r="I72" s="22"/>
      <c r="J72" s="29" t="s">
        <v>193</v>
      </c>
      <c r="K72" s="28">
        <v>56</v>
      </c>
      <c r="L72" s="22"/>
      <c r="M72" s="136"/>
      <c r="N72" s="136"/>
      <c r="O72" s="22"/>
    </row>
    <row r="73" spans="1:18" ht="15.75" x14ac:dyDescent="0.25">
      <c r="A73" s="16"/>
      <c r="B73" s="131" t="s">
        <v>893</v>
      </c>
      <c r="C73" s="94"/>
      <c r="D73" s="13" t="s">
        <v>193</v>
      </c>
      <c r="E73" s="31" t="s">
        <v>897</v>
      </c>
      <c r="F73" s="13" t="s">
        <v>198</v>
      </c>
      <c r="G73" s="125"/>
      <c r="H73" s="125"/>
      <c r="I73" s="11"/>
      <c r="J73" s="13" t="s">
        <v>193</v>
      </c>
      <c r="K73" s="31" t="s">
        <v>897</v>
      </c>
      <c r="L73" s="13" t="s">
        <v>198</v>
      </c>
      <c r="M73" s="77"/>
      <c r="N73" s="77"/>
      <c r="O73" s="11"/>
    </row>
    <row r="74" spans="1:18" ht="15.75" x14ac:dyDescent="0.25">
      <c r="A74" s="16"/>
      <c r="B74" s="34"/>
      <c r="C74" s="34"/>
      <c r="D74" s="34"/>
      <c r="E74" s="34"/>
      <c r="F74" s="34"/>
      <c r="G74" s="34"/>
      <c r="H74" s="34"/>
      <c r="I74" s="34"/>
      <c r="J74" s="34"/>
      <c r="K74" s="34"/>
      <c r="L74" s="34"/>
      <c r="M74" s="34"/>
      <c r="N74" s="34"/>
      <c r="O74" s="34"/>
      <c r="P74" s="34"/>
      <c r="Q74" s="34"/>
      <c r="R74" s="34"/>
    </row>
    <row r="75" spans="1:18" x14ac:dyDescent="0.25">
      <c r="A75" s="16"/>
      <c r="B75" s="68" t="s">
        <v>898</v>
      </c>
      <c r="C75" s="68"/>
      <c r="D75" s="68"/>
      <c r="E75" s="68"/>
      <c r="F75" s="68"/>
      <c r="G75" s="68"/>
      <c r="H75" s="68"/>
      <c r="I75" s="68"/>
      <c r="J75" s="68"/>
      <c r="K75" s="68"/>
      <c r="L75" s="68"/>
      <c r="M75" s="68"/>
      <c r="N75" s="68"/>
      <c r="O75" s="68"/>
      <c r="P75" s="68"/>
      <c r="Q75" s="68"/>
      <c r="R75" s="68"/>
    </row>
    <row r="76" spans="1:18" ht="15.75" x14ac:dyDescent="0.25">
      <c r="A76" s="16"/>
      <c r="B76" s="35"/>
      <c r="C76" s="35"/>
      <c r="D76" s="35"/>
      <c r="E76" s="35"/>
      <c r="F76" s="35"/>
      <c r="G76" s="35"/>
      <c r="H76" s="35"/>
      <c r="I76" s="35"/>
      <c r="J76" s="35"/>
      <c r="K76" s="35"/>
      <c r="L76" s="35"/>
      <c r="M76" s="35"/>
      <c r="N76" s="35"/>
      <c r="O76" s="35"/>
      <c r="P76" s="35"/>
      <c r="Q76" s="35"/>
      <c r="R76" s="35"/>
    </row>
    <row r="77" spans="1:18" x14ac:dyDescent="0.25">
      <c r="A77" s="16"/>
      <c r="B77" s="68" t="s">
        <v>899</v>
      </c>
      <c r="C77" s="68"/>
      <c r="D77" s="68"/>
      <c r="E77" s="68"/>
      <c r="F77" s="68"/>
      <c r="G77" s="68"/>
      <c r="H77" s="68"/>
      <c r="I77" s="68"/>
      <c r="J77" s="68"/>
      <c r="K77" s="68"/>
      <c r="L77" s="68"/>
      <c r="M77" s="68"/>
      <c r="N77" s="68"/>
      <c r="O77" s="68"/>
      <c r="P77" s="68"/>
      <c r="Q77" s="68"/>
      <c r="R77" s="68"/>
    </row>
    <row r="78" spans="1:18" ht="15.75" x14ac:dyDescent="0.25">
      <c r="A78" s="16"/>
      <c r="B78" s="34"/>
      <c r="C78" s="34"/>
      <c r="D78" s="34"/>
      <c r="E78" s="34"/>
      <c r="F78" s="34"/>
      <c r="G78" s="34"/>
      <c r="H78" s="34"/>
      <c r="I78" s="34"/>
      <c r="J78" s="34"/>
      <c r="K78" s="34"/>
      <c r="L78" s="34"/>
      <c r="M78" s="34"/>
      <c r="N78" s="34"/>
      <c r="O78" s="34"/>
      <c r="P78" s="34"/>
      <c r="Q78" s="34"/>
      <c r="R78" s="34"/>
    </row>
    <row r="79" spans="1:18" x14ac:dyDescent="0.25">
      <c r="A79" s="16"/>
      <c r="B79" s="68" t="s">
        <v>900</v>
      </c>
      <c r="C79" s="68"/>
      <c r="D79" s="68"/>
      <c r="E79" s="68"/>
      <c r="F79" s="68"/>
      <c r="G79" s="68"/>
      <c r="H79" s="68"/>
      <c r="I79" s="68"/>
      <c r="J79" s="68"/>
      <c r="K79" s="68"/>
      <c r="L79" s="68"/>
      <c r="M79" s="68"/>
      <c r="N79" s="68"/>
      <c r="O79" s="68"/>
      <c r="P79" s="68"/>
      <c r="Q79" s="68"/>
      <c r="R79" s="68"/>
    </row>
    <row r="80" spans="1:18" ht="15.75" x14ac:dyDescent="0.25">
      <c r="A80" s="16"/>
      <c r="B80" s="34"/>
      <c r="C80" s="34"/>
      <c r="D80" s="34"/>
      <c r="E80" s="34"/>
      <c r="F80" s="34"/>
      <c r="G80" s="34"/>
      <c r="H80" s="34"/>
      <c r="I80" s="34"/>
      <c r="J80" s="34"/>
      <c r="K80" s="34"/>
      <c r="L80" s="34"/>
      <c r="M80" s="34"/>
      <c r="N80" s="34"/>
      <c r="O80" s="34"/>
      <c r="P80" s="34"/>
      <c r="Q80" s="34"/>
      <c r="R80" s="34"/>
    </row>
    <row r="81" spans="1:18" ht="16.5" thickBot="1" x14ac:dyDescent="0.3">
      <c r="A81" s="16"/>
      <c r="B81" s="51" t="s">
        <v>901</v>
      </c>
      <c r="C81" s="17"/>
      <c r="D81" s="37">
        <v>2015</v>
      </c>
      <c r="E81" s="37"/>
      <c r="F81" s="17"/>
      <c r="G81" s="37">
        <v>2014</v>
      </c>
      <c r="H81" s="37"/>
      <c r="I81" s="17"/>
    </row>
    <row r="82" spans="1:18" ht="15.75" x14ac:dyDescent="0.25">
      <c r="A82" s="16"/>
      <c r="B82" s="52" t="s">
        <v>902</v>
      </c>
      <c r="C82" s="22"/>
      <c r="D82" s="24" t="s">
        <v>193</v>
      </c>
      <c r="E82" s="23">
        <v>12810</v>
      </c>
      <c r="F82" s="22"/>
      <c r="G82" s="24" t="s">
        <v>193</v>
      </c>
      <c r="H82" s="23">
        <v>14420</v>
      </c>
      <c r="I82" s="22"/>
    </row>
    <row r="83" spans="1:18" ht="26.25" x14ac:dyDescent="0.25">
      <c r="A83" s="16"/>
      <c r="B83" s="46" t="s">
        <v>903</v>
      </c>
      <c r="C83" s="11"/>
      <c r="D83" s="77"/>
      <c r="E83" s="77"/>
      <c r="F83" s="11"/>
      <c r="G83" s="77"/>
      <c r="H83" s="77"/>
      <c r="I83" s="11"/>
    </row>
    <row r="84" spans="1:18" ht="26.25" x14ac:dyDescent="0.25">
      <c r="A84" s="16"/>
      <c r="B84" s="73" t="s">
        <v>904</v>
      </c>
      <c r="C84" s="22"/>
      <c r="D84" s="57" t="s">
        <v>195</v>
      </c>
      <c r="E84" s="57"/>
      <c r="F84" s="22"/>
      <c r="G84" s="42">
        <v>14</v>
      </c>
      <c r="H84" s="42"/>
      <c r="I84" s="22"/>
    </row>
    <row r="85" spans="1:18" ht="16.5" thickBot="1" x14ac:dyDescent="0.3">
      <c r="A85" s="16"/>
      <c r="B85" s="131" t="s">
        <v>905</v>
      </c>
      <c r="C85" s="11"/>
      <c r="D85" s="43" t="s">
        <v>906</v>
      </c>
      <c r="E85" s="43"/>
      <c r="F85" s="13" t="s">
        <v>198</v>
      </c>
      <c r="G85" s="43" t="s">
        <v>907</v>
      </c>
      <c r="H85" s="43"/>
      <c r="I85" s="13" t="s">
        <v>198</v>
      </c>
    </row>
    <row r="86" spans="1:18" ht="16.5" thickBot="1" x14ac:dyDescent="0.3">
      <c r="A86" s="16"/>
      <c r="B86" s="21" t="s">
        <v>908</v>
      </c>
      <c r="C86" s="22"/>
      <c r="D86" s="74" t="s">
        <v>193</v>
      </c>
      <c r="E86" s="75">
        <v>12371</v>
      </c>
      <c r="F86" s="22"/>
      <c r="G86" s="74" t="s">
        <v>193</v>
      </c>
      <c r="H86" s="75">
        <v>14017</v>
      </c>
      <c r="I86" s="22"/>
    </row>
    <row r="87" spans="1:18" ht="16.5" thickTop="1" x14ac:dyDescent="0.25">
      <c r="A87" s="16"/>
      <c r="B87" s="34"/>
      <c r="C87" s="34"/>
      <c r="D87" s="34"/>
      <c r="E87" s="34"/>
      <c r="F87" s="34"/>
      <c r="G87" s="34"/>
      <c r="H87" s="34"/>
      <c r="I87" s="34"/>
      <c r="J87" s="34"/>
      <c r="K87" s="34"/>
      <c r="L87" s="34"/>
      <c r="M87" s="34"/>
      <c r="N87" s="34"/>
      <c r="O87" s="34"/>
      <c r="P87" s="34"/>
      <c r="Q87" s="34"/>
      <c r="R87" s="34"/>
    </row>
    <row r="88" spans="1:18" ht="16.5" thickBot="1" x14ac:dyDescent="0.3">
      <c r="A88" s="16"/>
      <c r="B88" s="51" t="s">
        <v>909</v>
      </c>
      <c r="C88" s="17"/>
      <c r="D88" s="37">
        <v>2015</v>
      </c>
      <c r="E88" s="37"/>
      <c r="F88" s="17"/>
      <c r="G88" s="37">
        <v>2014</v>
      </c>
      <c r="H88" s="37"/>
      <c r="I88" s="17"/>
    </row>
    <row r="89" spans="1:18" ht="15.75" x14ac:dyDescent="0.25">
      <c r="A89" s="16"/>
      <c r="B89" s="52" t="s">
        <v>902</v>
      </c>
      <c r="C89" s="22"/>
      <c r="D89" s="24" t="s">
        <v>193</v>
      </c>
      <c r="E89" s="89" t="s">
        <v>195</v>
      </c>
      <c r="F89" s="22"/>
      <c r="G89" s="24" t="s">
        <v>193</v>
      </c>
      <c r="H89" s="25" t="s">
        <v>666</v>
      </c>
      <c r="I89" s="22"/>
    </row>
    <row r="90" spans="1:18" ht="26.25" x14ac:dyDescent="0.25">
      <c r="A90" s="16"/>
      <c r="B90" s="46" t="s">
        <v>903</v>
      </c>
      <c r="C90" s="11"/>
      <c r="D90" s="77"/>
      <c r="E90" s="77"/>
      <c r="F90" s="11"/>
      <c r="G90" s="77"/>
      <c r="H90" s="77"/>
      <c r="I90" s="11"/>
    </row>
    <row r="91" spans="1:18" ht="16.5" thickBot="1" x14ac:dyDescent="0.3">
      <c r="A91" s="16"/>
      <c r="B91" s="73" t="s">
        <v>910</v>
      </c>
      <c r="C91" s="22"/>
      <c r="D91" s="117"/>
      <c r="E91" s="117"/>
      <c r="F91" s="22"/>
      <c r="G91" s="117"/>
      <c r="H91" s="117"/>
      <c r="I91" s="22"/>
    </row>
    <row r="92" spans="1:18" ht="16.5" thickBot="1" x14ac:dyDescent="0.3">
      <c r="A92" s="16"/>
      <c r="B92" s="26" t="s">
        <v>908</v>
      </c>
      <c r="C92" s="11"/>
      <c r="D92" s="85" t="s">
        <v>193</v>
      </c>
      <c r="E92" s="137" t="s">
        <v>195</v>
      </c>
      <c r="F92" s="11"/>
      <c r="G92" s="85" t="s">
        <v>193</v>
      </c>
      <c r="H92" s="86" t="s">
        <v>666</v>
      </c>
      <c r="I92" s="11"/>
    </row>
    <row r="93" spans="1:18" ht="16.5" thickTop="1" x14ac:dyDescent="0.25">
      <c r="A93" s="16"/>
      <c r="B93" s="34"/>
      <c r="C93" s="34"/>
      <c r="D93" s="34"/>
      <c r="E93" s="34"/>
      <c r="F93" s="34"/>
      <c r="G93" s="34"/>
      <c r="H93" s="34"/>
      <c r="I93" s="34"/>
      <c r="J93" s="34"/>
      <c r="K93" s="34"/>
      <c r="L93" s="34"/>
      <c r="M93" s="34"/>
      <c r="N93" s="34"/>
      <c r="O93" s="34"/>
      <c r="P93" s="34"/>
      <c r="Q93" s="34"/>
      <c r="R93" s="34"/>
    </row>
    <row r="94" spans="1:18" ht="16.5" thickBot="1" x14ac:dyDescent="0.3">
      <c r="A94" s="16"/>
      <c r="B94" s="51" t="s">
        <v>911</v>
      </c>
      <c r="C94" s="17"/>
      <c r="D94" s="37">
        <v>2015</v>
      </c>
      <c r="E94" s="37"/>
      <c r="F94" s="17"/>
      <c r="G94" s="37">
        <v>2014</v>
      </c>
      <c r="H94" s="37"/>
      <c r="I94" s="17"/>
    </row>
    <row r="95" spans="1:18" ht="15.75" x14ac:dyDescent="0.25">
      <c r="A95" s="16"/>
      <c r="B95" s="52" t="s">
        <v>902</v>
      </c>
      <c r="C95" s="22"/>
      <c r="D95" s="24" t="s">
        <v>193</v>
      </c>
      <c r="E95" s="23">
        <v>2503</v>
      </c>
      <c r="F95" s="22"/>
      <c r="G95" s="24" t="s">
        <v>193</v>
      </c>
      <c r="H95" s="23">
        <v>2526</v>
      </c>
      <c r="I95" s="22"/>
    </row>
    <row r="96" spans="1:18" ht="26.25" x14ac:dyDescent="0.25">
      <c r="A96" s="16"/>
      <c r="B96" s="46" t="s">
        <v>903</v>
      </c>
      <c r="C96" s="11"/>
      <c r="D96" s="77"/>
      <c r="E96" s="77"/>
      <c r="F96" s="11"/>
      <c r="G96" s="77"/>
      <c r="H96" s="77"/>
      <c r="I96" s="11"/>
    </row>
    <row r="97" spans="1:18" ht="27" thickBot="1" x14ac:dyDescent="0.3">
      <c r="A97" s="16"/>
      <c r="B97" s="73" t="s">
        <v>904</v>
      </c>
      <c r="C97" s="22"/>
      <c r="D97" s="88">
        <v>35</v>
      </c>
      <c r="E97" s="88"/>
      <c r="F97" s="22"/>
      <c r="G97" s="88" t="s">
        <v>912</v>
      </c>
      <c r="H97" s="88"/>
      <c r="I97" s="29" t="s">
        <v>198</v>
      </c>
    </row>
    <row r="98" spans="1:18" ht="16.5" thickBot="1" x14ac:dyDescent="0.3">
      <c r="A98" s="16"/>
      <c r="B98" s="26" t="s">
        <v>908</v>
      </c>
      <c r="C98" s="11"/>
      <c r="D98" s="85" t="s">
        <v>193</v>
      </c>
      <c r="E98" s="90">
        <v>2538</v>
      </c>
      <c r="F98" s="11"/>
      <c r="G98" s="85" t="s">
        <v>193</v>
      </c>
      <c r="H98" s="90">
        <v>2518</v>
      </c>
      <c r="I98" s="11"/>
    </row>
    <row r="99" spans="1:18" ht="16.5" thickTop="1" x14ac:dyDescent="0.25">
      <c r="A99" s="16"/>
      <c r="B99" s="34"/>
      <c r="C99" s="34"/>
      <c r="D99" s="34"/>
      <c r="E99" s="34"/>
      <c r="F99" s="34"/>
      <c r="G99" s="34"/>
      <c r="H99" s="34"/>
      <c r="I99" s="34"/>
      <c r="J99" s="34"/>
      <c r="K99" s="34"/>
      <c r="L99" s="34"/>
      <c r="M99" s="34"/>
      <c r="N99" s="34"/>
      <c r="O99" s="34"/>
      <c r="P99" s="34"/>
      <c r="Q99" s="34"/>
      <c r="R99" s="34"/>
    </row>
    <row r="100" spans="1:18" ht="25.5" customHeight="1" x14ac:dyDescent="0.25">
      <c r="A100" s="16"/>
      <c r="B100" s="68" t="s">
        <v>913</v>
      </c>
      <c r="C100" s="68"/>
      <c r="D100" s="68"/>
      <c r="E100" s="68"/>
      <c r="F100" s="68"/>
      <c r="G100" s="68"/>
      <c r="H100" s="68"/>
      <c r="I100" s="68"/>
      <c r="J100" s="68"/>
      <c r="K100" s="68"/>
      <c r="L100" s="68"/>
      <c r="M100" s="68"/>
      <c r="N100" s="68"/>
      <c r="O100" s="68"/>
      <c r="P100" s="68"/>
      <c r="Q100" s="68"/>
      <c r="R100" s="68"/>
    </row>
    <row r="101" spans="1:18" ht="15.75" x14ac:dyDescent="0.25">
      <c r="A101" s="16"/>
      <c r="B101" s="34"/>
      <c r="C101" s="34"/>
      <c r="D101" s="34"/>
      <c r="E101" s="34"/>
      <c r="F101" s="34"/>
      <c r="G101" s="34"/>
      <c r="H101" s="34"/>
      <c r="I101" s="34"/>
      <c r="J101" s="34"/>
      <c r="K101" s="34"/>
      <c r="L101" s="34"/>
      <c r="M101" s="34"/>
      <c r="N101" s="34"/>
      <c r="O101" s="34"/>
      <c r="P101" s="34"/>
      <c r="Q101" s="34"/>
      <c r="R101" s="34"/>
    </row>
    <row r="102" spans="1:18" ht="25.5" customHeight="1" x14ac:dyDescent="0.25">
      <c r="A102" s="16"/>
      <c r="B102" s="68" t="s">
        <v>914</v>
      </c>
      <c r="C102" s="68"/>
      <c r="D102" s="68"/>
      <c r="E102" s="68"/>
      <c r="F102" s="68"/>
      <c r="G102" s="68"/>
      <c r="H102" s="68"/>
      <c r="I102" s="68"/>
      <c r="J102" s="68"/>
      <c r="K102" s="68"/>
      <c r="L102" s="68"/>
      <c r="M102" s="68"/>
      <c r="N102" s="68"/>
      <c r="O102" s="68"/>
      <c r="P102" s="68"/>
      <c r="Q102" s="68"/>
      <c r="R102" s="68"/>
    </row>
    <row r="103" spans="1:18" ht="15.75" x14ac:dyDescent="0.25">
      <c r="A103" s="16"/>
      <c r="B103" s="34"/>
      <c r="C103" s="34"/>
      <c r="D103" s="34"/>
      <c r="E103" s="34"/>
      <c r="F103" s="34"/>
      <c r="G103" s="34"/>
      <c r="H103" s="34"/>
      <c r="I103" s="34"/>
      <c r="J103" s="34"/>
      <c r="K103" s="34"/>
      <c r="L103" s="34"/>
      <c r="M103" s="34"/>
      <c r="N103" s="34"/>
      <c r="O103" s="34"/>
      <c r="P103" s="34"/>
      <c r="Q103" s="34"/>
      <c r="R103" s="34"/>
    </row>
    <row r="104" spans="1:18" ht="25.5" customHeight="1" x14ac:dyDescent="0.25">
      <c r="A104" s="16"/>
      <c r="B104" s="68" t="s">
        <v>915</v>
      </c>
      <c r="C104" s="68"/>
      <c r="D104" s="68"/>
      <c r="E104" s="68"/>
      <c r="F104" s="68"/>
      <c r="G104" s="68"/>
      <c r="H104" s="68"/>
      <c r="I104" s="68"/>
      <c r="J104" s="68"/>
      <c r="K104" s="68"/>
      <c r="L104" s="68"/>
      <c r="M104" s="68"/>
      <c r="N104" s="68"/>
      <c r="O104" s="68"/>
      <c r="P104" s="68"/>
      <c r="Q104" s="68"/>
      <c r="R104" s="68"/>
    </row>
    <row r="105" spans="1:18" ht="15.75" x14ac:dyDescent="0.25">
      <c r="A105" s="16"/>
      <c r="B105" s="35"/>
      <c r="C105" s="35"/>
      <c r="D105" s="35"/>
      <c r="E105" s="35"/>
      <c r="F105" s="35"/>
      <c r="G105" s="35"/>
      <c r="H105" s="35"/>
      <c r="I105" s="35"/>
      <c r="J105" s="35"/>
      <c r="K105" s="35"/>
      <c r="L105" s="35"/>
      <c r="M105" s="35"/>
      <c r="N105" s="35"/>
      <c r="O105" s="35"/>
      <c r="P105" s="35"/>
      <c r="Q105" s="35"/>
      <c r="R105" s="35"/>
    </row>
    <row r="106" spans="1:18" x14ac:dyDescent="0.25">
      <c r="A106" s="16"/>
      <c r="B106" s="157" t="s">
        <v>916</v>
      </c>
      <c r="C106" s="157"/>
      <c r="D106" s="157"/>
      <c r="E106" s="157"/>
      <c r="F106" s="157"/>
      <c r="G106" s="157"/>
      <c r="H106" s="157"/>
      <c r="I106" s="157"/>
      <c r="J106" s="157"/>
      <c r="K106" s="157"/>
      <c r="L106" s="157"/>
      <c r="M106" s="157"/>
      <c r="N106" s="157"/>
      <c r="O106" s="157"/>
      <c r="P106" s="157"/>
      <c r="Q106" s="157"/>
      <c r="R106" s="157"/>
    </row>
    <row r="107" spans="1:18" ht="15.75" x14ac:dyDescent="0.25">
      <c r="A107" s="16"/>
      <c r="B107" s="34"/>
      <c r="C107" s="34"/>
      <c r="D107" s="34"/>
      <c r="E107" s="34"/>
      <c r="F107" s="34"/>
      <c r="G107" s="34"/>
      <c r="H107" s="34"/>
      <c r="I107" s="34"/>
      <c r="J107" s="34"/>
      <c r="K107" s="34"/>
      <c r="L107" s="34"/>
      <c r="M107" s="34"/>
      <c r="N107" s="34"/>
      <c r="O107" s="34"/>
      <c r="P107" s="34"/>
      <c r="Q107" s="34"/>
      <c r="R107" s="34"/>
    </row>
    <row r="108" spans="1:18" x14ac:dyDescent="0.25">
      <c r="A108" s="16"/>
      <c r="B108" s="68" t="s">
        <v>917</v>
      </c>
      <c r="C108" s="68"/>
      <c r="D108" s="68"/>
      <c r="E108" s="68"/>
      <c r="F108" s="68"/>
      <c r="G108" s="68"/>
      <c r="H108" s="68"/>
      <c r="I108" s="68"/>
      <c r="J108" s="68"/>
      <c r="K108" s="68"/>
      <c r="L108" s="68"/>
      <c r="M108" s="68"/>
      <c r="N108" s="68"/>
      <c r="O108" s="68"/>
      <c r="P108" s="68"/>
      <c r="Q108" s="68"/>
      <c r="R108" s="68"/>
    </row>
    <row r="109" spans="1:18" ht="15.75" x14ac:dyDescent="0.25">
      <c r="A109" s="16"/>
      <c r="B109" s="34"/>
      <c r="C109" s="34"/>
      <c r="D109" s="34"/>
      <c r="E109" s="34"/>
      <c r="F109" s="34"/>
      <c r="G109" s="34"/>
      <c r="H109" s="34"/>
      <c r="I109" s="34"/>
      <c r="J109" s="34"/>
      <c r="K109" s="34"/>
      <c r="L109" s="34"/>
      <c r="M109" s="34"/>
      <c r="N109" s="34"/>
      <c r="O109" s="34"/>
      <c r="P109" s="34"/>
      <c r="Q109" s="34"/>
      <c r="R109" s="34"/>
    </row>
    <row r="110" spans="1:18" x14ac:dyDescent="0.25">
      <c r="A110" s="16"/>
      <c r="B110" s="34"/>
      <c r="C110" s="35"/>
      <c r="D110" s="35"/>
      <c r="E110" s="35"/>
      <c r="F110" s="35"/>
      <c r="G110" s="36" t="s">
        <v>918</v>
      </c>
      <c r="H110" s="36"/>
      <c r="I110" s="36"/>
      <c r="J110" s="36"/>
      <c r="K110" s="36"/>
      <c r="L110" s="36"/>
      <c r="M110" s="35"/>
    </row>
    <row r="111" spans="1:18" ht="15.75" thickBot="1" x14ac:dyDescent="0.3">
      <c r="A111" s="16"/>
      <c r="B111" s="34"/>
      <c r="C111" s="35"/>
      <c r="D111" s="35"/>
      <c r="E111" s="35"/>
      <c r="F111" s="35"/>
      <c r="G111" s="37" t="s">
        <v>919</v>
      </c>
      <c r="H111" s="37"/>
      <c r="I111" s="37"/>
      <c r="J111" s="37"/>
      <c r="K111" s="37"/>
      <c r="L111" s="37"/>
      <c r="M111" s="35"/>
    </row>
    <row r="112" spans="1:18" x14ac:dyDescent="0.25">
      <c r="A112" s="16"/>
      <c r="B112" s="34"/>
      <c r="C112" s="35"/>
      <c r="D112" s="36" t="s">
        <v>187</v>
      </c>
      <c r="E112" s="36"/>
      <c r="F112" s="35"/>
      <c r="G112" s="20" t="s">
        <v>874</v>
      </c>
      <c r="H112" s="40"/>
      <c r="I112" s="20" t="s">
        <v>873</v>
      </c>
      <c r="J112" s="40"/>
      <c r="K112" s="38" t="s">
        <v>873</v>
      </c>
      <c r="L112" s="38"/>
      <c r="M112" s="35"/>
    </row>
    <row r="113" spans="1:18" x14ac:dyDescent="0.25">
      <c r="A113" s="16"/>
      <c r="B113" s="34"/>
      <c r="C113" s="35"/>
      <c r="D113" s="36"/>
      <c r="E113" s="36"/>
      <c r="F113" s="35"/>
      <c r="G113" s="18" t="s">
        <v>920</v>
      </c>
      <c r="H113" s="91"/>
      <c r="I113" s="18" t="s">
        <v>375</v>
      </c>
      <c r="J113" s="91"/>
      <c r="K113" s="36" t="s">
        <v>877</v>
      </c>
      <c r="L113" s="36"/>
      <c r="M113" s="35"/>
    </row>
    <row r="114" spans="1:18" x14ac:dyDescent="0.25">
      <c r="A114" s="16"/>
      <c r="B114" s="34"/>
      <c r="C114" s="35"/>
      <c r="D114" s="36"/>
      <c r="E114" s="36"/>
      <c r="F114" s="35"/>
      <c r="G114" s="18" t="s">
        <v>921</v>
      </c>
      <c r="H114" s="91"/>
      <c r="I114" s="18" t="s">
        <v>876</v>
      </c>
      <c r="J114" s="91"/>
      <c r="K114" s="36" t="s">
        <v>923</v>
      </c>
      <c r="L114" s="36"/>
      <c r="M114" s="35"/>
    </row>
    <row r="115" spans="1:18" x14ac:dyDescent="0.25">
      <c r="A115" s="16"/>
      <c r="B115" s="34"/>
      <c r="C115" s="35"/>
      <c r="D115" s="36"/>
      <c r="E115" s="36"/>
      <c r="F115" s="35"/>
      <c r="G115" s="18" t="s">
        <v>879</v>
      </c>
      <c r="H115" s="91"/>
      <c r="I115" s="18" t="s">
        <v>922</v>
      </c>
      <c r="J115" s="91"/>
      <c r="K115" s="66"/>
      <c r="L115" s="66"/>
      <c r="M115" s="35"/>
    </row>
    <row r="116" spans="1:18" ht="15.75" thickBot="1" x14ac:dyDescent="0.3">
      <c r="A116" s="16"/>
      <c r="B116" s="34"/>
      <c r="C116" s="35"/>
      <c r="D116" s="37"/>
      <c r="E116" s="37"/>
      <c r="F116" s="35"/>
      <c r="G116" s="19" t="s">
        <v>882</v>
      </c>
      <c r="H116" s="91"/>
      <c r="I116" s="50"/>
      <c r="J116" s="91"/>
      <c r="K116" s="111"/>
      <c r="L116" s="111"/>
      <c r="M116" s="35"/>
    </row>
    <row r="117" spans="1:18" ht="15.75" x14ac:dyDescent="0.25">
      <c r="A117" s="16"/>
      <c r="B117" s="21" t="s">
        <v>924</v>
      </c>
      <c r="C117" s="22"/>
      <c r="D117" s="48"/>
      <c r="E117" s="48"/>
      <c r="F117" s="22"/>
      <c r="G117" s="45"/>
      <c r="H117" s="22"/>
      <c r="I117" s="45"/>
      <c r="J117" s="22"/>
      <c r="K117" s="48"/>
      <c r="L117" s="48"/>
      <c r="M117" s="22"/>
    </row>
    <row r="118" spans="1:18" ht="15.75" x14ac:dyDescent="0.25">
      <c r="A118" s="16"/>
      <c r="B118" s="26" t="s">
        <v>925</v>
      </c>
      <c r="C118" s="11"/>
      <c r="D118" s="77"/>
      <c r="E118" s="77"/>
      <c r="F118" s="11"/>
      <c r="G118" s="72"/>
      <c r="H118" s="11"/>
      <c r="I118" s="72"/>
      <c r="J118" s="11"/>
      <c r="K118" s="77"/>
      <c r="L118" s="77"/>
      <c r="M118" s="11"/>
    </row>
    <row r="119" spans="1:18" ht="15.75" x14ac:dyDescent="0.25">
      <c r="A119" s="16"/>
      <c r="B119" s="47" t="s">
        <v>369</v>
      </c>
      <c r="C119" s="22"/>
      <c r="D119" s="29" t="s">
        <v>193</v>
      </c>
      <c r="E119" s="28" t="s">
        <v>515</v>
      </c>
      <c r="F119" s="22"/>
      <c r="G119" s="44"/>
      <c r="H119" s="22"/>
      <c r="I119" s="44"/>
      <c r="J119" s="22"/>
      <c r="K119" s="29" t="s">
        <v>193</v>
      </c>
      <c r="L119" s="28" t="s">
        <v>515</v>
      </c>
      <c r="M119" s="22"/>
    </row>
    <row r="120" spans="1:18" ht="15.75" x14ac:dyDescent="0.25">
      <c r="A120" s="16"/>
      <c r="B120" s="46" t="s">
        <v>926</v>
      </c>
      <c r="C120" s="11"/>
      <c r="D120" s="49" t="s">
        <v>927</v>
      </c>
      <c r="E120" s="49"/>
      <c r="F120" s="11"/>
      <c r="G120" s="72"/>
      <c r="H120" s="11"/>
      <c r="I120" s="72"/>
      <c r="J120" s="11"/>
      <c r="K120" s="49" t="s">
        <v>927</v>
      </c>
      <c r="L120" s="49"/>
      <c r="M120" s="11"/>
    </row>
    <row r="121" spans="1:18" ht="16.5" thickBot="1" x14ac:dyDescent="0.3">
      <c r="A121" s="16"/>
      <c r="B121" s="47" t="s">
        <v>390</v>
      </c>
      <c r="C121" s="22"/>
      <c r="D121" s="88" t="s">
        <v>928</v>
      </c>
      <c r="E121" s="88"/>
      <c r="F121" s="22"/>
      <c r="G121" s="44"/>
      <c r="H121" s="22"/>
      <c r="I121" s="44"/>
      <c r="J121" s="22"/>
      <c r="K121" s="88" t="s">
        <v>928</v>
      </c>
      <c r="L121" s="88"/>
      <c r="M121" s="22"/>
    </row>
    <row r="122" spans="1:18" ht="16.5" thickBot="1" x14ac:dyDescent="0.3">
      <c r="A122" s="16"/>
      <c r="B122" s="46" t="s">
        <v>500</v>
      </c>
      <c r="C122" s="11"/>
      <c r="D122" s="102" t="s">
        <v>193</v>
      </c>
      <c r="E122" s="104" t="s">
        <v>929</v>
      </c>
      <c r="F122" s="11"/>
      <c r="G122" s="72"/>
      <c r="H122" s="11"/>
      <c r="I122" s="72"/>
      <c r="J122" s="11"/>
      <c r="K122" s="102" t="s">
        <v>193</v>
      </c>
      <c r="L122" s="104" t="s">
        <v>929</v>
      </c>
      <c r="M122" s="11"/>
    </row>
    <row r="123" spans="1:18" ht="15.75" x14ac:dyDescent="0.25">
      <c r="A123" s="16"/>
      <c r="B123" s="21" t="s">
        <v>930</v>
      </c>
      <c r="C123" s="22"/>
      <c r="D123" s="24" t="s">
        <v>193</v>
      </c>
      <c r="E123" s="25" t="s">
        <v>931</v>
      </c>
      <c r="F123" s="22"/>
      <c r="G123" s="44"/>
      <c r="H123" s="22"/>
      <c r="I123" s="44"/>
      <c r="J123" s="22"/>
      <c r="K123" s="24" t="s">
        <v>193</v>
      </c>
      <c r="L123" s="25" t="s">
        <v>931</v>
      </c>
      <c r="M123" s="22"/>
    </row>
    <row r="124" spans="1:18" ht="15.75" x14ac:dyDescent="0.25">
      <c r="A124" s="16"/>
      <c r="B124" s="34"/>
      <c r="C124" s="34"/>
      <c r="D124" s="34"/>
      <c r="E124" s="34"/>
      <c r="F124" s="34"/>
      <c r="G124" s="34"/>
      <c r="H124" s="34"/>
      <c r="I124" s="34"/>
      <c r="J124" s="34"/>
      <c r="K124" s="34"/>
      <c r="L124" s="34"/>
      <c r="M124" s="34"/>
      <c r="N124" s="34"/>
      <c r="O124" s="34"/>
      <c r="P124" s="34"/>
      <c r="Q124" s="34"/>
      <c r="R124" s="34"/>
    </row>
    <row r="125" spans="1:18" ht="16.5" thickBot="1" x14ac:dyDescent="0.3">
      <c r="A125" s="16"/>
      <c r="B125" s="11"/>
      <c r="C125" s="17"/>
      <c r="D125" s="35"/>
      <c r="E125" s="35"/>
      <c r="F125" s="17"/>
      <c r="G125" s="37" t="s">
        <v>932</v>
      </c>
      <c r="H125" s="37"/>
      <c r="I125" s="37"/>
      <c r="J125" s="37"/>
      <c r="K125" s="37"/>
      <c r="L125" s="37"/>
      <c r="M125" s="17"/>
    </row>
    <row r="126" spans="1:18" x14ac:dyDescent="0.25">
      <c r="A126" s="16"/>
      <c r="B126" s="34"/>
      <c r="C126" s="35"/>
      <c r="D126" s="36" t="s">
        <v>348</v>
      </c>
      <c r="E126" s="36"/>
      <c r="F126" s="35"/>
      <c r="G126" s="20" t="s">
        <v>874</v>
      </c>
      <c r="H126" s="40"/>
      <c r="I126" s="20" t="s">
        <v>873</v>
      </c>
      <c r="J126" s="40"/>
      <c r="K126" s="38" t="s">
        <v>873</v>
      </c>
      <c r="L126" s="38"/>
      <c r="M126" s="35"/>
    </row>
    <row r="127" spans="1:18" x14ac:dyDescent="0.25">
      <c r="A127" s="16"/>
      <c r="B127" s="34"/>
      <c r="C127" s="35"/>
      <c r="D127" s="36"/>
      <c r="E127" s="36"/>
      <c r="F127" s="35"/>
      <c r="G127" s="18" t="s">
        <v>920</v>
      </c>
      <c r="H127" s="91"/>
      <c r="I127" s="18" t="s">
        <v>375</v>
      </c>
      <c r="J127" s="91"/>
      <c r="K127" s="36" t="s">
        <v>877</v>
      </c>
      <c r="L127" s="36"/>
      <c r="M127" s="35"/>
    </row>
    <row r="128" spans="1:18" x14ac:dyDescent="0.25">
      <c r="A128" s="16"/>
      <c r="B128" s="34"/>
      <c r="C128" s="35"/>
      <c r="D128" s="36"/>
      <c r="E128" s="36"/>
      <c r="F128" s="35"/>
      <c r="G128" s="18" t="s">
        <v>921</v>
      </c>
      <c r="H128" s="91"/>
      <c r="I128" s="18" t="s">
        <v>876</v>
      </c>
      <c r="J128" s="91"/>
      <c r="K128" s="36" t="s">
        <v>923</v>
      </c>
      <c r="L128" s="36"/>
      <c r="M128" s="35"/>
    </row>
    <row r="129" spans="1:18" x14ac:dyDescent="0.25">
      <c r="A129" s="16"/>
      <c r="B129" s="34"/>
      <c r="C129" s="35"/>
      <c r="D129" s="36"/>
      <c r="E129" s="36"/>
      <c r="F129" s="35"/>
      <c r="G129" s="18" t="s">
        <v>879</v>
      </c>
      <c r="H129" s="91"/>
      <c r="I129" s="18" t="s">
        <v>922</v>
      </c>
      <c r="J129" s="91"/>
      <c r="K129" s="66"/>
      <c r="L129" s="66"/>
      <c r="M129" s="35"/>
    </row>
    <row r="130" spans="1:18" ht="15.75" thickBot="1" x14ac:dyDescent="0.3">
      <c r="A130" s="16"/>
      <c r="B130" s="34"/>
      <c r="C130" s="35"/>
      <c r="D130" s="37"/>
      <c r="E130" s="37"/>
      <c r="F130" s="35"/>
      <c r="G130" s="19" t="s">
        <v>882</v>
      </c>
      <c r="H130" s="91"/>
      <c r="I130" s="50"/>
      <c r="J130" s="91"/>
      <c r="K130" s="111"/>
      <c r="L130" s="111"/>
      <c r="M130" s="35"/>
    </row>
    <row r="131" spans="1:18" ht="15.75" x14ac:dyDescent="0.25">
      <c r="A131" s="16"/>
      <c r="B131" s="21" t="s">
        <v>924</v>
      </c>
      <c r="C131" s="22"/>
      <c r="D131" s="48"/>
      <c r="E131" s="48"/>
      <c r="F131" s="22"/>
      <c r="G131" s="45"/>
      <c r="H131" s="22"/>
      <c r="I131" s="45"/>
      <c r="J131" s="22"/>
      <c r="K131" s="48"/>
      <c r="L131" s="48"/>
      <c r="M131" s="22"/>
    </row>
    <row r="132" spans="1:18" ht="15.75" x14ac:dyDescent="0.25">
      <c r="A132" s="16"/>
      <c r="B132" s="26" t="s">
        <v>925</v>
      </c>
      <c r="C132" s="11"/>
      <c r="D132" s="77"/>
      <c r="E132" s="77"/>
      <c r="F132" s="11"/>
      <c r="G132" s="72"/>
      <c r="H132" s="11"/>
      <c r="I132" s="72"/>
      <c r="J132" s="11"/>
      <c r="K132" s="77"/>
      <c r="L132" s="77"/>
      <c r="M132" s="11"/>
    </row>
    <row r="133" spans="1:18" ht="15.75" x14ac:dyDescent="0.25">
      <c r="A133" s="16"/>
      <c r="B133" s="47" t="s">
        <v>926</v>
      </c>
      <c r="C133" s="22"/>
      <c r="D133" s="29" t="s">
        <v>193</v>
      </c>
      <c r="E133" s="28" t="s">
        <v>933</v>
      </c>
      <c r="F133" s="22"/>
      <c r="G133" s="44"/>
      <c r="H133" s="22"/>
      <c r="I133" s="44"/>
      <c r="J133" s="22"/>
      <c r="K133" s="29" t="s">
        <v>193</v>
      </c>
      <c r="L133" s="28" t="s">
        <v>933</v>
      </c>
      <c r="M133" s="22"/>
    </row>
    <row r="134" spans="1:18" ht="16.5" thickBot="1" x14ac:dyDescent="0.3">
      <c r="A134" s="16"/>
      <c r="B134" s="46" t="s">
        <v>375</v>
      </c>
      <c r="C134" s="11"/>
      <c r="D134" s="43" t="s">
        <v>934</v>
      </c>
      <c r="E134" s="43"/>
      <c r="F134" s="11"/>
      <c r="G134" s="72"/>
      <c r="H134" s="11"/>
      <c r="I134" s="72"/>
      <c r="J134" s="11"/>
      <c r="K134" s="43" t="s">
        <v>934</v>
      </c>
      <c r="L134" s="43"/>
      <c r="M134" s="11"/>
    </row>
    <row r="135" spans="1:18" ht="16.5" thickBot="1" x14ac:dyDescent="0.3">
      <c r="A135" s="16"/>
      <c r="B135" s="47" t="s">
        <v>500</v>
      </c>
      <c r="C135" s="22"/>
      <c r="D135" s="97" t="s">
        <v>193</v>
      </c>
      <c r="E135" s="109" t="s">
        <v>935</v>
      </c>
      <c r="F135" s="22"/>
      <c r="G135" s="44"/>
      <c r="H135" s="22"/>
      <c r="I135" s="44"/>
      <c r="J135" s="22"/>
      <c r="K135" s="97" t="s">
        <v>193</v>
      </c>
      <c r="L135" s="109" t="s">
        <v>935</v>
      </c>
      <c r="M135" s="22"/>
    </row>
    <row r="136" spans="1:18" ht="15.75" x14ac:dyDescent="0.25">
      <c r="A136" s="16"/>
      <c r="B136" s="26" t="s">
        <v>930</v>
      </c>
      <c r="C136" s="11"/>
      <c r="D136" s="128" t="s">
        <v>193</v>
      </c>
      <c r="E136" s="110" t="s">
        <v>936</v>
      </c>
      <c r="F136" s="11"/>
      <c r="G136" s="72"/>
      <c r="H136" s="11"/>
      <c r="I136" s="72"/>
      <c r="J136" s="11"/>
      <c r="K136" s="128" t="s">
        <v>193</v>
      </c>
      <c r="L136" s="110" t="s">
        <v>936</v>
      </c>
      <c r="M136" s="11"/>
    </row>
    <row r="137" spans="1:18" ht="15.75" x14ac:dyDescent="0.25">
      <c r="A137" s="16"/>
      <c r="B137" s="21" t="s">
        <v>937</v>
      </c>
      <c r="C137" s="22"/>
      <c r="D137" s="99"/>
      <c r="E137" s="99"/>
      <c r="F137" s="22"/>
      <c r="G137" s="44"/>
      <c r="H137" s="22"/>
      <c r="I137" s="44"/>
      <c r="J137" s="22"/>
      <c r="K137" s="99"/>
      <c r="L137" s="99"/>
      <c r="M137" s="22"/>
    </row>
    <row r="138" spans="1:18" ht="15.75" x14ac:dyDescent="0.25">
      <c r="A138" s="16"/>
      <c r="B138" s="46" t="s">
        <v>374</v>
      </c>
      <c r="C138" s="11"/>
      <c r="D138" s="13" t="s">
        <v>193</v>
      </c>
      <c r="E138" s="31" t="s">
        <v>508</v>
      </c>
      <c r="F138" s="11"/>
      <c r="G138" s="72"/>
      <c r="H138" s="11"/>
      <c r="I138" s="72"/>
      <c r="J138" s="11"/>
      <c r="K138" s="13" t="s">
        <v>193</v>
      </c>
      <c r="L138" s="31" t="s">
        <v>508</v>
      </c>
      <c r="M138" s="11"/>
    </row>
    <row r="139" spans="1:18" ht="15.75" x14ac:dyDescent="0.25">
      <c r="A139" s="16"/>
      <c r="B139" s="47" t="s">
        <v>390</v>
      </c>
      <c r="C139" s="22"/>
      <c r="D139" s="42" t="s">
        <v>938</v>
      </c>
      <c r="E139" s="42"/>
      <c r="F139" s="22"/>
      <c r="G139" s="44"/>
      <c r="H139" s="22"/>
      <c r="I139" s="44"/>
      <c r="J139" s="22"/>
      <c r="K139" s="42" t="s">
        <v>938</v>
      </c>
      <c r="L139" s="42"/>
      <c r="M139" s="22"/>
    </row>
    <row r="140" spans="1:18" ht="16.5" thickBot="1" x14ac:dyDescent="0.3">
      <c r="A140" s="16"/>
      <c r="B140" s="46" t="s">
        <v>473</v>
      </c>
      <c r="C140" s="11"/>
      <c r="D140" s="43" t="s">
        <v>254</v>
      </c>
      <c r="E140" s="43"/>
      <c r="F140" s="11"/>
      <c r="G140" s="72"/>
      <c r="H140" s="11"/>
      <c r="I140" s="72"/>
      <c r="J140" s="11"/>
      <c r="K140" s="43" t="s">
        <v>254</v>
      </c>
      <c r="L140" s="43"/>
      <c r="M140" s="11"/>
    </row>
    <row r="141" spans="1:18" ht="15.75" x14ac:dyDescent="0.25">
      <c r="A141" s="16"/>
      <c r="B141" s="47" t="s">
        <v>939</v>
      </c>
      <c r="C141" s="22"/>
      <c r="D141" s="24" t="s">
        <v>193</v>
      </c>
      <c r="E141" s="25" t="s">
        <v>940</v>
      </c>
      <c r="F141" s="22"/>
      <c r="G141" s="44"/>
      <c r="H141" s="22"/>
      <c r="I141" s="44"/>
      <c r="J141" s="22"/>
      <c r="K141" s="24" t="s">
        <v>193</v>
      </c>
      <c r="L141" s="25" t="s">
        <v>940</v>
      </c>
      <c r="M141" s="22"/>
    </row>
    <row r="142" spans="1:18" ht="15.75" x14ac:dyDescent="0.25">
      <c r="A142" s="16"/>
      <c r="B142" s="35"/>
      <c r="C142" s="35"/>
      <c r="D142" s="35"/>
      <c r="E142" s="35"/>
      <c r="F142" s="35"/>
      <c r="G142" s="35"/>
      <c r="H142" s="35"/>
      <c r="I142" s="35"/>
      <c r="J142" s="35"/>
      <c r="K142" s="35"/>
      <c r="L142" s="35"/>
      <c r="M142" s="35"/>
      <c r="N142" s="35"/>
      <c r="O142" s="35"/>
      <c r="P142" s="35"/>
      <c r="Q142" s="35"/>
      <c r="R142" s="35"/>
    </row>
    <row r="143" spans="1:18" x14ac:dyDescent="0.25">
      <c r="A143" s="16"/>
      <c r="B143" s="68" t="s">
        <v>941</v>
      </c>
      <c r="C143" s="68"/>
      <c r="D143" s="68"/>
      <c r="E143" s="68"/>
      <c r="F143" s="68"/>
      <c r="G143" s="68"/>
      <c r="H143" s="68"/>
      <c r="I143" s="68"/>
      <c r="J143" s="68"/>
      <c r="K143" s="68"/>
      <c r="L143" s="68"/>
      <c r="M143" s="68"/>
      <c r="N143" s="68"/>
      <c r="O143" s="68"/>
      <c r="P143" s="68"/>
      <c r="Q143" s="68"/>
      <c r="R143" s="68"/>
    </row>
    <row r="144" spans="1:18" ht="15.75" x14ac:dyDescent="0.25">
      <c r="A144" s="16"/>
      <c r="B144" s="34"/>
      <c r="C144" s="34"/>
      <c r="D144" s="34"/>
      <c r="E144" s="34"/>
      <c r="F144" s="34"/>
      <c r="G144" s="34"/>
      <c r="H144" s="34"/>
      <c r="I144" s="34"/>
      <c r="J144" s="34"/>
      <c r="K144" s="34"/>
      <c r="L144" s="34"/>
      <c r="M144" s="34"/>
      <c r="N144" s="34"/>
      <c r="O144" s="34"/>
      <c r="P144" s="34"/>
      <c r="Q144" s="34"/>
      <c r="R144" s="34"/>
    </row>
    <row r="145" spans="1:18" ht="25.5" customHeight="1" x14ac:dyDescent="0.25">
      <c r="A145" s="16"/>
      <c r="B145" s="68" t="s">
        <v>942</v>
      </c>
      <c r="C145" s="68"/>
      <c r="D145" s="68"/>
      <c r="E145" s="68"/>
      <c r="F145" s="68"/>
      <c r="G145" s="68"/>
      <c r="H145" s="68"/>
      <c r="I145" s="68"/>
      <c r="J145" s="68"/>
      <c r="K145" s="68"/>
      <c r="L145" s="68"/>
      <c r="M145" s="68"/>
      <c r="N145" s="68"/>
      <c r="O145" s="68"/>
      <c r="P145" s="68"/>
      <c r="Q145" s="68"/>
      <c r="R145" s="68"/>
    </row>
    <row r="146" spans="1:18" ht="15.75" x14ac:dyDescent="0.25">
      <c r="A146" s="16"/>
      <c r="B146" s="34"/>
      <c r="C146" s="34"/>
      <c r="D146" s="34"/>
      <c r="E146" s="34"/>
      <c r="F146" s="34"/>
      <c r="G146" s="34"/>
      <c r="H146" s="34"/>
      <c r="I146" s="34"/>
      <c r="J146" s="34"/>
      <c r="K146" s="34"/>
      <c r="L146" s="34"/>
      <c r="M146" s="34"/>
      <c r="N146" s="34"/>
      <c r="O146" s="34"/>
      <c r="P146" s="34"/>
      <c r="Q146" s="34"/>
      <c r="R146" s="34"/>
    </row>
    <row r="147" spans="1:18" x14ac:dyDescent="0.25">
      <c r="A147" s="16"/>
      <c r="B147" s="34"/>
      <c r="C147" s="35"/>
      <c r="D147" s="36" t="s">
        <v>280</v>
      </c>
      <c r="E147" s="36"/>
      <c r="F147" s="35"/>
      <c r="G147" s="36" t="s">
        <v>943</v>
      </c>
      <c r="H147" s="36"/>
      <c r="I147" s="35"/>
      <c r="J147" s="36" t="s">
        <v>834</v>
      </c>
      <c r="K147" s="36"/>
      <c r="L147" s="35"/>
    </row>
    <row r="148" spans="1:18" ht="15.75" thickBot="1" x14ac:dyDescent="0.3">
      <c r="A148" s="16"/>
      <c r="B148" s="34"/>
      <c r="C148" s="35"/>
      <c r="D148" s="37" t="s">
        <v>458</v>
      </c>
      <c r="E148" s="37"/>
      <c r="F148" s="35"/>
      <c r="G148" s="37" t="s">
        <v>461</v>
      </c>
      <c r="H148" s="37"/>
      <c r="I148" s="35"/>
      <c r="J148" s="37"/>
      <c r="K148" s="37"/>
      <c r="L148" s="35"/>
    </row>
    <row r="149" spans="1:18" ht="15.75" x14ac:dyDescent="0.25">
      <c r="A149" s="16"/>
      <c r="B149" s="53" t="s">
        <v>369</v>
      </c>
      <c r="C149" s="22"/>
      <c r="D149" s="24" t="s">
        <v>193</v>
      </c>
      <c r="E149" s="25" t="s">
        <v>944</v>
      </c>
      <c r="F149" s="22"/>
      <c r="G149" s="24" t="s">
        <v>193</v>
      </c>
      <c r="H149" s="25" t="s">
        <v>467</v>
      </c>
      <c r="I149" s="22"/>
      <c r="J149" s="24" t="s">
        <v>193</v>
      </c>
      <c r="K149" s="25" t="s">
        <v>515</v>
      </c>
      <c r="L149" s="22"/>
    </row>
    <row r="150" spans="1:18" ht="15.75" x14ac:dyDescent="0.25">
      <c r="A150" s="16"/>
      <c r="B150" s="54" t="s">
        <v>926</v>
      </c>
      <c r="C150" s="11"/>
      <c r="D150" s="49" t="s">
        <v>468</v>
      </c>
      <c r="E150" s="49"/>
      <c r="F150" s="11"/>
      <c r="G150" s="49" t="s">
        <v>469</v>
      </c>
      <c r="H150" s="49"/>
      <c r="I150" s="11"/>
      <c r="J150" s="49" t="s">
        <v>927</v>
      </c>
      <c r="K150" s="49"/>
      <c r="L150" s="11"/>
    </row>
    <row r="151" spans="1:18" ht="16.5" thickBot="1" x14ac:dyDescent="0.3">
      <c r="A151" s="16"/>
      <c r="B151" s="53" t="s">
        <v>945</v>
      </c>
      <c r="C151" s="22"/>
      <c r="D151" s="88" t="s">
        <v>946</v>
      </c>
      <c r="E151" s="88"/>
      <c r="F151" s="22"/>
      <c r="G151" s="88" t="s">
        <v>947</v>
      </c>
      <c r="H151" s="88"/>
      <c r="I151" s="22"/>
      <c r="J151" s="88" t="s">
        <v>928</v>
      </c>
      <c r="K151" s="88"/>
      <c r="L151" s="22"/>
    </row>
    <row r="152" spans="1:18" ht="16.5" thickBot="1" x14ac:dyDescent="0.3">
      <c r="A152" s="16"/>
      <c r="B152" s="54" t="s">
        <v>948</v>
      </c>
      <c r="C152" s="11"/>
      <c r="D152" s="85" t="s">
        <v>193</v>
      </c>
      <c r="E152" s="86" t="s">
        <v>949</v>
      </c>
      <c r="F152" s="11"/>
      <c r="G152" s="85" t="s">
        <v>193</v>
      </c>
      <c r="H152" s="86" t="s">
        <v>426</v>
      </c>
      <c r="I152" s="11"/>
      <c r="J152" s="85" t="s">
        <v>193</v>
      </c>
      <c r="K152" s="86" t="s">
        <v>929</v>
      </c>
      <c r="L152" s="11"/>
    </row>
    <row r="153" spans="1:18" ht="16.5" thickTop="1" x14ac:dyDescent="0.25">
      <c r="A153" s="16"/>
      <c r="B153" s="34"/>
      <c r="C153" s="34"/>
      <c r="D153" s="34"/>
      <c r="E153" s="34"/>
      <c r="F153" s="34"/>
      <c r="G153" s="34"/>
      <c r="H153" s="34"/>
      <c r="I153" s="34"/>
      <c r="J153" s="34"/>
      <c r="K153" s="34"/>
      <c r="L153" s="34"/>
      <c r="M153" s="34"/>
      <c r="N153" s="34"/>
      <c r="O153" s="34"/>
      <c r="P153" s="34"/>
      <c r="Q153" s="34"/>
      <c r="R153" s="34"/>
    </row>
    <row r="154" spans="1:18" ht="25.5" customHeight="1" x14ac:dyDescent="0.25">
      <c r="A154" s="16"/>
      <c r="B154" s="68" t="s">
        <v>950</v>
      </c>
      <c r="C154" s="68"/>
      <c r="D154" s="68"/>
      <c r="E154" s="68"/>
      <c r="F154" s="68"/>
      <c r="G154" s="68"/>
      <c r="H154" s="68"/>
      <c r="I154" s="68"/>
      <c r="J154" s="68"/>
      <c r="K154" s="68"/>
      <c r="L154" s="68"/>
      <c r="M154" s="68"/>
      <c r="N154" s="68"/>
      <c r="O154" s="68"/>
      <c r="P154" s="68"/>
      <c r="Q154" s="68"/>
      <c r="R154" s="68"/>
    </row>
    <row r="155" spans="1:18" ht="15.75" x14ac:dyDescent="0.25">
      <c r="A155" s="16"/>
      <c r="B155" s="34"/>
      <c r="C155" s="34"/>
      <c r="D155" s="34"/>
      <c r="E155" s="34"/>
      <c r="F155" s="34"/>
      <c r="G155" s="34"/>
      <c r="H155" s="34"/>
      <c r="I155" s="34"/>
      <c r="J155" s="34"/>
      <c r="K155" s="34"/>
      <c r="L155" s="34"/>
      <c r="M155" s="34"/>
      <c r="N155" s="34"/>
      <c r="O155" s="34"/>
      <c r="P155" s="34"/>
      <c r="Q155" s="34"/>
      <c r="R155" s="34"/>
    </row>
    <row r="156" spans="1:18" ht="38.25" customHeight="1" x14ac:dyDescent="0.25">
      <c r="A156" s="16"/>
      <c r="B156" s="68" t="s">
        <v>951</v>
      </c>
      <c r="C156" s="68"/>
      <c r="D156" s="68"/>
      <c r="E156" s="68"/>
      <c r="F156" s="68"/>
      <c r="G156" s="68"/>
      <c r="H156" s="68"/>
      <c r="I156" s="68"/>
      <c r="J156" s="68"/>
      <c r="K156" s="68"/>
      <c r="L156" s="68"/>
      <c r="M156" s="68"/>
      <c r="N156" s="68"/>
      <c r="O156" s="68"/>
      <c r="P156" s="68"/>
      <c r="Q156" s="68"/>
      <c r="R156" s="68"/>
    </row>
    <row r="157" spans="1:18" ht="15.75" x14ac:dyDescent="0.25">
      <c r="A157" s="16"/>
      <c r="B157" s="35"/>
      <c r="C157" s="35"/>
      <c r="D157" s="35"/>
      <c r="E157" s="35"/>
      <c r="F157" s="35"/>
      <c r="G157" s="35"/>
      <c r="H157" s="35"/>
      <c r="I157" s="35"/>
      <c r="J157" s="35"/>
      <c r="K157" s="35"/>
      <c r="L157" s="35"/>
      <c r="M157" s="35"/>
      <c r="N157" s="35"/>
      <c r="O157" s="35"/>
      <c r="P157" s="35"/>
      <c r="Q157" s="35"/>
      <c r="R157" s="35"/>
    </row>
    <row r="158" spans="1:18" x14ac:dyDescent="0.25">
      <c r="A158" s="16"/>
      <c r="B158" s="64" t="s">
        <v>187</v>
      </c>
      <c r="C158" s="35"/>
      <c r="D158" s="36" t="s">
        <v>233</v>
      </c>
      <c r="E158" s="36"/>
      <c r="F158" s="35"/>
      <c r="G158" s="18" t="s">
        <v>943</v>
      </c>
      <c r="H158" s="35"/>
      <c r="I158" s="18" t="s">
        <v>877</v>
      </c>
      <c r="J158" s="35"/>
      <c r="K158" s="36" t="s">
        <v>954</v>
      </c>
    </row>
    <row r="159" spans="1:18" ht="15.75" thickBot="1" x14ac:dyDescent="0.3">
      <c r="A159" s="16"/>
      <c r="B159" s="65"/>
      <c r="C159" s="35"/>
      <c r="D159" s="37" t="s">
        <v>223</v>
      </c>
      <c r="E159" s="37"/>
      <c r="F159" s="35"/>
      <c r="G159" s="19" t="s">
        <v>952</v>
      </c>
      <c r="H159" s="35"/>
      <c r="I159" s="19" t="s">
        <v>953</v>
      </c>
      <c r="J159" s="35"/>
      <c r="K159" s="37"/>
    </row>
    <row r="160" spans="1:18" ht="15.75" x14ac:dyDescent="0.25">
      <c r="A160" s="16"/>
      <c r="B160" s="138" t="s">
        <v>955</v>
      </c>
      <c r="C160" s="22"/>
      <c r="D160" s="150"/>
      <c r="E160" s="150"/>
      <c r="F160" s="22"/>
      <c r="G160" s="140"/>
      <c r="H160" s="22"/>
      <c r="I160" s="140"/>
      <c r="J160" s="22"/>
      <c r="K160" s="140"/>
    </row>
    <row r="161" spans="1:18" x14ac:dyDescent="0.25">
      <c r="A161" s="16"/>
      <c r="B161" s="151" t="s">
        <v>369</v>
      </c>
      <c r="C161" s="34"/>
      <c r="D161" s="68" t="s">
        <v>193</v>
      </c>
      <c r="E161" s="49" t="s">
        <v>515</v>
      </c>
      <c r="F161" s="34"/>
      <c r="G161" s="152" t="s">
        <v>956</v>
      </c>
      <c r="H161" s="34"/>
      <c r="I161" s="152" t="s">
        <v>957</v>
      </c>
      <c r="J161" s="34"/>
      <c r="K161" s="142" t="s">
        <v>958</v>
      </c>
    </row>
    <row r="162" spans="1:18" x14ac:dyDescent="0.25">
      <c r="A162" s="16"/>
      <c r="B162" s="151"/>
      <c r="C162" s="34"/>
      <c r="D162" s="68"/>
      <c r="E162" s="49"/>
      <c r="F162" s="34"/>
      <c r="G162" s="152"/>
      <c r="H162" s="34"/>
      <c r="I162" s="152"/>
      <c r="J162" s="34"/>
      <c r="K162" s="142" t="s">
        <v>959</v>
      </c>
    </row>
    <row r="163" spans="1:18" x14ac:dyDescent="0.25">
      <c r="A163" s="16"/>
      <c r="B163" s="153" t="s">
        <v>926</v>
      </c>
      <c r="C163" s="136"/>
      <c r="D163" s="42" t="s">
        <v>927</v>
      </c>
      <c r="E163" s="42"/>
      <c r="F163" s="136"/>
      <c r="G163" s="154" t="s">
        <v>956</v>
      </c>
      <c r="H163" s="136"/>
      <c r="I163" s="154" t="s">
        <v>957</v>
      </c>
      <c r="J163" s="136"/>
      <c r="K163" s="144">
        <v>0.4</v>
      </c>
    </row>
    <row r="164" spans="1:18" x14ac:dyDescent="0.25">
      <c r="A164" s="16"/>
      <c r="B164" s="153"/>
      <c r="C164" s="136"/>
      <c r="D164" s="42"/>
      <c r="E164" s="42"/>
      <c r="F164" s="136"/>
      <c r="G164" s="154"/>
      <c r="H164" s="136"/>
      <c r="I164" s="154"/>
      <c r="J164" s="136"/>
      <c r="K164" s="145" t="s">
        <v>960</v>
      </c>
    </row>
    <row r="165" spans="1:18" ht="22.5" customHeight="1" x14ac:dyDescent="0.25">
      <c r="A165" s="16"/>
      <c r="B165" s="151" t="s">
        <v>375</v>
      </c>
      <c r="C165" s="34"/>
      <c r="D165" s="49" t="s">
        <v>928</v>
      </c>
      <c r="E165" s="49"/>
      <c r="F165" s="34"/>
      <c r="G165" s="152" t="s">
        <v>956</v>
      </c>
      <c r="H165" s="34"/>
      <c r="I165" s="152" t="s">
        <v>961</v>
      </c>
      <c r="J165" s="34"/>
      <c r="K165" s="62" t="s">
        <v>962</v>
      </c>
    </row>
    <row r="166" spans="1:18" ht="15.75" thickBot="1" x14ac:dyDescent="0.3">
      <c r="A166" s="16"/>
      <c r="B166" s="151"/>
      <c r="C166" s="34"/>
      <c r="D166" s="43"/>
      <c r="E166" s="43"/>
      <c r="F166" s="34"/>
      <c r="G166" s="152"/>
      <c r="H166" s="34"/>
      <c r="I166" s="152"/>
      <c r="J166" s="34"/>
      <c r="K166" s="62" t="s">
        <v>963</v>
      </c>
    </row>
    <row r="167" spans="1:18" ht="15.75" x14ac:dyDescent="0.25">
      <c r="A167" s="16"/>
      <c r="B167" s="139"/>
      <c r="C167" s="22"/>
      <c r="D167" s="24" t="s">
        <v>193</v>
      </c>
      <c r="E167" s="25" t="s">
        <v>929</v>
      </c>
      <c r="F167" s="22"/>
      <c r="G167" s="139"/>
      <c r="H167" s="22"/>
      <c r="I167" s="139"/>
      <c r="J167" s="22"/>
      <c r="K167" s="146"/>
    </row>
    <row r="168" spans="1:18" ht="15.75" x14ac:dyDescent="0.25">
      <c r="A168" s="16"/>
      <c r="B168" s="147"/>
      <c r="C168" s="11"/>
      <c r="D168" s="155"/>
      <c r="E168" s="155"/>
      <c r="F168" s="11"/>
      <c r="G168" s="147"/>
      <c r="H168" s="11"/>
      <c r="I168" s="147"/>
      <c r="J168" s="11"/>
      <c r="K168" s="149"/>
    </row>
    <row r="169" spans="1:18" ht="15.75" x14ac:dyDescent="0.25">
      <c r="A169" s="16"/>
      <c r="B169" s="143" t="s">
        <v>964</v>
      </c>
      <c r="C169" s="22"/>
      <c r="D169" s="29" t="s">
        <v>193</v>
      </c>
      <c r="E169" s="28" t="s">
        <v>931</v>
      </c>
      <c r="F169" s="22"/>
      <c r="G169" s="143" t="s">
        <v>965</v>
      </c>
      <c r="H169" s="22"/>
      <c r="I169" s="143" t="s">
        <v>966</v>
      </c>
      <c r="J169" s="22"/>
      <c r="K169" s="144">
        <v>0.1</v>
      </c>
    </row>
    <row r="170" spans="1:18" ht="15.75" x14ac:dyDescent="0.25">
      <c r="A170" s="16"/>
      <c r="B170" s="34"/>
      <c r="C170" s="34"/>
      <c r="D170" s="34"/>
      <c r="E170" s="34"/>
      <c r="F170" s="34"/>
      <c r="G170" s="34"/>
      <c r="H170" s="34"/>
      <c r="I170" s="34"/>
      <c r="J170" s="34"/>
      <c r="K170" s="34"/>
      <c r="L170" s="34"/>
      <c r="M170" s="34"/>
      <c r="N170" s="34"/>
      <c r="O170" s="34"/>
      <c r="P170" s="34"/>
      <c r="Q170" s="34"/>
      <c r="R170" s="34"/>
    </row>
    <row r="171" spans="1:18" x14ac:dyDescent="0.25">
      <c r="A171" s="16"/>
      <c r="B171" s="64" t="s">
        <v>348</v>
      </c>
      <c r="C171" s="35"/>
      <c r="D171" s="36" t="s">
        <v>233</v>
      </c>
      <c r="E171" s="36"/>
      <c r="F171" s="35"/>
      <c r="G171" s="18" t="s">
        <v>943</v>
      </c>
      <c r="H171" s="35"/>
      <c r="I171" s="18" t="s">
        <v>877</v>
      </c>
      <c r="J171" s="35"/>
      <c r="K171" s="36" t="s">
        <v>954</v>
      </c>
    </row>
    <row r="172" spans="1:18" ht="15.75" thickBot="1" x14ac:dyDescent="0.3">
      <c r="A172" s="16"/>
      <c r="B172" s="65"/>
      <c r="C172" s="35"/>
      <c r="D172" s="37" t="s">
        <v>223</v>
      </c>
      <c r="E172" s="37"/>
      <c r="F172" s="35"/>
      <c r="G172" s="19" t="s">
        <v>952</v>
      </c>
      <c r="H172" s="35"/>
      <c r="I172" s="19" t="s">
        <v>953</v>
      </c>
      <c r="J172" s="35"/>
      <c r="K172" s="37"/>
    </row>
    <row r="173" spans="1:18" ht="15.75" x14ac:dyDescent="0.25">
      <c r="A173" s="16"/>
      <c r="B173" s="138" t="s">
        <v>955</v>
      </c>
      <c r="C173" s="22"/>
      <c r="D173" s="150"/>
      <c r="E173" s="150"/>
      <c r="F173" s="22"/>
      <c r="G173" s="140"/>
      <c r="H173" s="22"/>
      <c r="I173" s="140"/>
      <c r="J173" s="22"/>
      <c r="K173" s="140"/>
    </row>
    <row r="174" spans="1:18" x14ac:dyDescent="0.25">
      <c r="A174" s="16"/>
      <c r="B174" s="151" t="s">
        <v>926</v>
      </c>
      <c r="C174" s="34"/>
      <c r="D174" s="68" t="s">
        <v>193</v>
      </c>
      <c r="E174" s="49" t="s">
        <v>933</v>
      </c>
      <c r="F174" s="34"/>
      <c r="G174" s="152" t="s">
        <v>956</v>
      </c>
      <c r="H174" s="34"/>
      <c r="I174" s="152" t="s">
        <v>957</v>
      </c>
      <c r="J174" s="34"/>
      <c r="K174" s="156">
        <v>0.4</v>
      </c>
    </row>
    <row r="175" spans="1:18" x14ac:dyDescent="0.25">
      <c r="A175" s="16"/>
      <c r="B175" s="151"/>
      <c r="C175" s="34"/>
      <c r="D175" s="68"/>
      <c r="E175" s="49"/>
      <c r="F175" s="34"/>
      <c r="G175" s="152"/>
      <c r="H175" s="34"/>
      <c r="I175" s="152"/>
      <c r="J175" s="34"/>
      <c r="K175" s="142" t="s">
        <v>960</v>
      </c>
    </row>
    <row r="176" spans="1:18" ht="22.5" customHeight="1" x14ac:dyDescent="0.25">
      <c r="A176" s="16"/>
      <c r="B176" s="153" t="s">
        <v>375</v>
      </c>
      <c r="C176" s="136"/>
      <c r="D176" s="42" t="s">
        <v>934</v>
      </c>
      <c r="E176" s="42"/>
      <c r="F176" s="136"/>
      <c r="G176" s="154" t="s">
        <v>956</v>
      </c>
      <c r="H176" s="136"/>
      <c r="I176" s="154" t="s">
        <v>961</v>
      </c>
      <c r="J176" s="136"/>
      <c r="K176" s="63" t="s">
        <v>962</v>
      </c>
    </row>
    <row r="177" spans="1:18" ht="15.75" thickBot="1" x14ac:dyDescent="0.3">
      <c r="A177" s="16"/>
      <c r="B177" s="153"/>
      <c r="C177" s="136"/>
      <c r="D177" s="88"/>
      <c r="E177" s="88"/>
      <c r="F177" s="136"/>
      <c r="G177" s="154"/>
      <c r="H177" s="136"/>
      <c r="I177" s="154"/>
      <c r="J177" s="136"/>
      <c r="K177" s="63" t="s">
        <v>967</v>
      </c>
    </row>
    <row r="178" spans="1:18" ht="15.75" x14ac:dyDescent="0.25">
      <c r="A178" s="16"/>
      <c r="B178" s="147"/>
      <c r="C178" s="11"/>
      <c r="D178" s="128" t="s">
        <v>193</v>
      </c>
      <c r="E178" s="110" t="s">
        <v>935</v>
      </c>
      <c r="F178" s="11"/>
      <c r="G178" s="147"/>
      <c r="H178" s="11"/>
      <c r="I178" s="147"/>
      <c r="J178" s="11"/>
      <c r="K178" s="149"/>
    </row>
    <row r="179" spans="1:18" ht="15.75" x14ac:dyDescent="0.25">
      <c r="A179" s="16"/>
      <c r="B179" s="143" t="s">
        <v>968</v>
      </c>
      <c r="C179" s="22"/>
      <c r="D179" s="99"/>
      <c r="E179" s="99"/>
      <c r="F179" s="22"/>
      <c r="G179" s="139"/>
      <c r="H179" s="22"/>
      <c r="I179" s="139"/>
      <c r="J179" s="22"/>
      <c r="K179" s="146"/>
    </row>
    <row r="180" spans="1:18" x14ac:dyDescent="0.25">
      <c r="A180" s="16"/>
      <c r="B180" s="151" t="s">
        <v>374</v>
      </c>
      <c r="C180" s="34"/>
      <c r="D180" s="68" t="s">
        <v>193</v>
      </c>
      <c r="E180" s="49" t="s">
        <v>508</v>
      </c>
      <c r="F180" s="34"/>
      <c r="G180" s="152" t="s">
        <v>956</v>
      </c>
      <c r="H180" s="34"/>
      <c r="I180" s="152" t="s">
        <v>969</v>
      </c>
      <c r="J180" s="34"/>
      <c r="K180" s="156">
        <v>0.15</v>
      </c>
    </row>
    <row r="181" spans="1:18" x14ac:dyDescent="0.25">
      <c r="A181" s="16"/>
      <c r="B181" s="151"/>
      <c r="C181" s="34"/>
      <c r="D181" s="68"/>
      <c r="E181" s="49"/>
      <c r="F181" s="34"/>
      <c r="G181" s="152"/>
      <c r="H181" s="34"/>
      <c r="I181" s="152"/>
      <c r="J181" s="34"/>
      <c r="K181" s="142" t="s">
        <v>970</v>
      </c>
    </row>
    <row r="182" spans="1:18" x14ac:dyDescent="0.25">
      <c r="A182" s="16"/>
      <c r="B182" s="153" t="s">
        <v>971</v>
      </c>
      <c r="C182" s="136"/>
      <c r="D182" s="42" t="s">
        <v>642</v>
      </c>
      <c r="E182" s="42"/>
      <c r="F182" s="136"/>
      <c r="G182" s="154" t="s">
        <v>956</v>
      </c>
      <c r="H182" s="136"/>
      <c r="I182" s="154" t="s">
        <v>969</v>
      </c>
      <c r="J182" s="136"/>
      <c r="K182" s="145" t="s">
        <v>972</v>
      </c>
    </row>
    <row r="183" spans="1:18" ht="15.75" thickBot="1" x14ac:dyDescent="0.3">
      <c r="A183" s="16"/>
      <c r="B183" s="153"/>
      <c r="C183" s="136"/>
      <c r="D183" s="88"/>
      <c r="E183" s="88"/>
      <c r="F183" s="136"/>
      <c r="G183" s="154"/>
      <c r="H183" s="136"/>
      <c r="I183" s="154"/>
      <c r="J183" s="136"/>
      <c r="K183" s="145" t="s">
        <v>973</v>
      </c>
    </row>
    <row r="184" spans="1:18" ht="15.75" x14ac:dyDescent="0.25">
      <c r="A184" s="16"/>
      <c r="B184" s="147"/>
      <c r="C184" s="11"/>
      <c r="D184" s="128" t="s">
        <v>193</v>
      </c>
      <c r="E184" s="110" t="s">
        <v>940</v>
      </c>
      <c r="F184" s="11"/>
      <c r="G184" s="147"/>
      <c r="H184" s="11"/>
      <c r="I184" s="147"/>
      <c r="J184" s="11"/>
      <c r="K184" s="149"/>
    </row>
    <row r="185" spans="1:18" ht="15.75" x14ac:dyDescent="0.25">
      <c r="A185" s="16"/>
      <c r="B185" s="139"/>
      <c r="C185" s="22"/>
      <c r="D185" s="99"/>
      <c r="E185" s="99"/>
      <c r="F185" s="22"/>
      <c r="G185" s="139"/>
      <c r="H185" s="22"/>
      <c r="I185" s="139"/>
      <c r="J185" s="22"/>
      <c r="K185" s="146"/>
    </row>
    <row r="186" spans="1:18" ht="15.75" x14ac:dyDescent="0.25">
      <c r="A186" s="16"/>
      <c r="B186" s="141" t="s">
        <v>964</v>
      </c>
      <c r="C186" s="11"/>
      <c r="D186" s="13" t="s">
        <v>193</v>
      </c>
      <c r="E186" s="31" t="s">
        <v>936</v>
      </c>
      <c r="F186" s="11"/>
      <c r="G186" s="141" t="s">
        <v>965</v>
      </c>
      <c r="H186" s="11"/>
      <c r="I186" s="141" t="s">
        <v>966</v>
      </c>
      <c r="J186" s="11"/>
      <c r="K186" s="156">
        <v>0.1</v>
      </c>
    </row>
    <row r="187" spans="1:18" ht="15.75" x14ac:dyDescent="0.25">
      <c r="A187" s="16"/>
      <c r="B187" s="35"/>
      <c r="C187" s="35"/>
      <c r="D187" s="35"/>
      <c r="E187" s="35"/>
      <c r="F187" s="35"/>
      <c r="G187" s="35"/>
      <c r="H187" s="35"/>
      <c r="I187" s="35"/>
      <c r="J187" s="35"/>
      <c r="K187" s="35"/>
      <c r="L187" s="35"/>
      <c r="M187" s="35"/>
      <c r="N187" s="35"/>
      <c r="O187" s="35"/>
      <c r="P187" s="35"/>
      <c r="Q187" s="35"/>
      <c r="R187" s="35"/>
    </row>
    <row r="188" spans="1:18" x14ac:dyDescent="0.25">
      <c r="A188" s="16"/>
      <c r="B188" s="68" t="s">
        <v>974</v>
      </c>
      <c r="C188" s="68"/>
      <c r="D188" s="68"/>
      <c r="E188" s="68"/>
      <c r="F188" s="68"/>
      <c r="G188" s="68"/>
      <c r="H188" s="68"/>
      <c r="I188" s="68"/>
      <c r="J188" s="68"/>
      <c r="K188" s="68"/>
      <c r="L188" s="68"/>
      <c r="M188" s="68"/>
      <c r="N188" s="68"/>
      <c r="O188" s="68"/>
      <c r="P188" s="68"/>
      <c r="Q188" s="68"/>
      <c r="R188" s="68"/>
    </row>
    <row r="189" spans="1:18" ht="15.75" x14ac:dyDescent="0.25">
      <c r="A189" s="16"/>
      <c r="B189" s="34"/>
      <c r="C189" s="34"/>
      <c r="D189" s="34"/>
      <c r="E189" s="34"/>
      <c r="F189" s="34"/>
      <c r="G189" s="34"/>
      <c r="H189" s="34"/>
      <c r="I189" s="34"/>
      <c r="J189" s="34"/>
      <c r="K189" s="34"/>
      <c r="L189" s="34"/>
      <c r="M189" s="34"/>
      <c r="N189" s="34"/>
      <c r="O189" s="34"/>
      <c r="P189" s="34"/>
      <c r="Q189" s="34"/>
      <c r="R189" s="34"/>
    </row>
    <row r="190" spans="1:18" x14ac:dyDescent="0.25">
      <c r="A190" s="16"/>
      <c r="B190" s="64" t="s">
        <v>187</v>
      </c>
      <c r="C190" s="35"/>
      <c r="D190" s="36" t="s">
        <v>878</v>
      </c>
      <c r="E190" s="36"/>
      <c r="F190" s="35"/>
      <c r="G190" s="36" t="s">
        <v>975</v>
      </c>
      <c r="H190" s="36"/>
      <c r="I190" s="35"/>
      <c r="J190" s="36" t="s">
        <v>976</v>
      </c>
      <c r="K190" s="36"/>
      <c r="L190" s="35"/>
      <c r="M190" s="36" t="s">
        <v>977</v>
      </c>
      <c r="N190" s="36"/>
      <c r="O190" s="35"/>
      <c r="P190" s="36" t="s">
        <v>335</v>
      </c>
      <c r="Q190" s="36"/>
      <c r="R190" s="35"/>
    </row>
    <row r="191" spans="1:18" ht="15.75" thickBot="1" x14ac:dyDescent="0.3">
      <c r="A191" s="16"/>
      <c r="B191" s="65"/>
      <c r="C191" s="35"/>
      <c r="D191" s="37" t="s">
        <v>837</v>
      </c>
      <c r="E191" s="37"/>
      <c r="F191" s="35"/>
      <c r="G191" s="37"/>
      <c r="H191" s="37"/>
      <c r="I191" s="35"/>
      <c r="J191" s="37"/>
      <c r="K191" s="37"/>
      <c r="L191" s="35"/>
      <c r="M191" s="37"/>
      <c r="N191" s="37"/>
      <c r="O191" s="35"/>
      <c r="P191" s="37"/>
      <c r="Q191" s="37"/>
      <c r="R191" s="35"/>
    </row>
    <row r="192" spans="1:18" ht="15.75" x14ac:dyDescent="0.25">
      <c r="A192" s="16"/>
      <c r="B192" s="52" t="s">
        <v>978</v>
      </c>
      <c r="C192" s="22"/>
      <c r="D192" s="48"/>
      <c r="E192" s="48"/>
      <c r="F192" s="22"/>
      <c r="G192" s="48"/>
      <c r="H192" s="48"/>
      <c r="I192" s="22"/>
      <c r="J192" s="48"/>
      <c r="K192" s="48"/>
      <c r="L192" s="22"/>
      <c r="M192" s="48"/>
      <c r="N192" s="48"/>
      <c r="O192" s="22"/>
      <c r="P192" s="48"/>
      <c r="Q192" s="48"/>
      <c r="R192" s="22"/>
    </row>
    <row r="193" spans="1:18" ht="15.75" x14ac:dyDescent="0.25">
      <c r="A193" s="16"/>
      <c r="B193" s="46" t="s">
        <v>25</v>
      </c>
      <c r="C193" s="11"/>
      <c r="D193" s="13" t="s">
        <v>193</v>
      </c>
      <c r="E193" s="32">
        <v>69550</v>
      </c>
      <c r="F193" s="11"/>
      <c r="G193" s="13" t="s">
        <v>193</v>
      </c>
      <c r="H193" s="32">
        <v>59451</v>
      </c>
      <c r="I193" s="11"/>
      <c r="J193" s="13" t="s">
        <v>193</v>
      </c>
      <c r="K193" s="32">
        <v>10099</v>
      </c>
      <c r="L193" s="11"/>
      <c r="M193" s="77"/>
      <c r="N193" s="77"/>
      <c r="O193" s="11"/>
      <c r="P193" s="13" t="s">
        <v>193</v>
      </c>
      <c r="Q193" s="32">
        <v>69550</v>
      </c>
      <c r="R193" s="11"/>
    </row>
    <row r="194" spans="1:18" ht="15.75" x14ac:dyDescent="0.25">
      <c r="A194" s="16"/>
      <c r="B194" s="47" t="s">
        <v>26</v>
      </c>
      <c r="C194" s="22"/>
      <c r="D194" s="79">
        <v>1670</v>
      </c>
      <c r="E194" s="79"/>
      <c r="F194" s="22"/>
      <c r="G194" s="99"/>
      <c r="H194" s="99"/>
      <c r="I194" s="22"/>
      <c r="J194" s="79">
        <v>1670</v>
      </c>
      <c r="K194" s="79"/>
      <c r="L194" s="22"/>
      <c r="M194" s="99"/>
      <c r="N194" s="99"/>
      <c r="O194" s="22"/>
      <c r="P194" s="79">
        <v>1670</v>
      </c>
      <c r="Q194" s="79"/>
      <c r="R194" s="22"/>
    </row>
    <row r="195" spans="1:18" ht="15.75" x14ac:dyDescent="0.25">
      <c r="A195" s="16"/>
      <c r="B195" s="46" t="s">
        <v>979</v>
      </c>
      <c r="C195" s="11"/>
      <c r="D195" s="78">
        <v>1966325</v>
      </c>
      <c r="E195" s="78"/>
      <c r="F195" s="11"/>
      <c r="G195" s="77"/>
      <c r="H195" s="77"/>
      <c r="I195" s="11"/>
      <c r="J195" s="78">
        <v>21616</v>
      </c>
      <c r="K195" s="78"/>
      <c r="L195" s="11"/>
      <c r="M195" s="13" t="s">
        <v>193</v>
      </c>
      <c r="N195" s="32">
        <v>1970843</v>
      </c>
      <c r="O195" s="11"/>
      <c r="P195" s="78">
        <v>1992459</v>
      </c>
      <c r="Q195" s="78"/>
      <c r="R195" s="11"/>
    </row>
    <row r="196" spans="1:18" ht="15.75" x14ac:dyDescent="0.25">
      <c r="A196" s="16"/>
      <c r="B196" s="47" t="s">
        <v>980</v>
      </c>
      <c r="C196" s="22"/>
      <c r="D196" s="79">
        <v>13854</v>
      </c>
      <c r="E196" s="79"/>
      <c r="F196" s="22"/>
      <c r="G196" s="99"/>
      <c r="H196" s="99"/>
      <c r="I196" s="22"/>
      <c r="J196" s="99"/>
      <c r="K196" s="99"/>
      <c r="L196" s="22"/>
      <c r="M196" s="99"/>
      <c r="N196" s="99"/>
      <c r="O196" s="22"/>
      <c r="P196" s="57" t="s">
        <v>981</v>
      </c>
      <c r="Q196" s="57"/>
      <c r="R196" s="22"/>
    </row>
    <row r="197" spans="1:18" ht="15.75" x14ac:dyDescent="0.25">
      <c r="A197" s="16"/>
      <c r="B197" s="46" t="s">
        <v>982</v>
      </c>
      <c r="C197" s="11"/>
      <c r="D197" s="78">
        <v>10099</v>
      </c>
      <c r="E197" s="78"/>
      <c r="F197" s="11"/>
      <c r="G197" s="77"/>
      <c r="H197" s="77"/>
      <c r="I197" s="11"/>
      <c r="J197" s="78">
        <v>4261</v>
      </c>
      <c r="K197" s="78"/>
      <c r="L197" s="11"/>
      <c r="M197" s="78">
        <v>5838</v>
      </c>
      <c r="N197" s="78"/>
      <c r="O197" s="11"/>
      <c r="P197" s="78">
        <v>10099</v>
      </c>
      <c r="Q197" s="78"/>
      <c r="R197" s="11"/>
    </row>
    <row r="198" spans="1:18" ht="15.75" x14ac:dyDescent="0.25">
      <c r="A198" s="16"/>
      <c r="B198" s="21" t="s">
        <v>983</v>
      </c>
      <c r="C198" s="22"/>
      <c r="D198" s="99"/>
      <c r="E198" s="99"/>
      <c r="F198" s="22"/>
      <c r="G198" s="99"/>
      <c r="H198" s="99"/>
      <c r="I198" s="22"/>
      <c r="J198" s="99"/>
      <c r="K198" s="99"/>
      <c r="L198" s="22"/>
      <c r="M198" s="99"/>
      <c r="N198" s="99"/>
      <c r="O198" s="22"/>
      <c r="P198" s="99"/>
      <c r="Q198" s="99"/>
      <c r="R198" s="22"/>
    </row>
    <row r="199" spans="1:18" ht="15.75" x14ac:dyDescent="0.25">
      <c r="A199" s="16"/>
      <c r="B199" s="46" t="s">
        <v>37</v>
      </c>
      <c r="C199" s="11"/>
      <c r="D199" s="49" t="s">
        <v>984</v>
      </c>
      <c r="E199" s="49"/>
      <c r="F199" s="13" t="s">
        <v>198</v>
      </c>
      <c r="G199" s="49" t="s">
        <v>985</v>
      </c>
      <c r="H199" s="49"/>
      <c r="I199" s="13" t="s">
        <v>198</v>
      </c>
      <c r="J199" s="49" t="s">
        <v>986</v>
      </c>
      <c r="K199" s="49"/>
      <c r="L199" s="13" t="s">
        <v>198</v>
      </c>
      <c r="M199" s="77"/>
      <c r="N199" s="77"/>
      <c r="O199" s="11"/>
      <c r="P199" s="49" t="s">
        <v>987</v>
      </c>
      <c r="Q199" s="49"/>
      <c r="R199" s="13" t="s">
        <v>198</v>
      </c>
    </row>
    <row r="200" spans="1:18" ht="15.75" x14ac:dyDescent="0.25">
      <c r="A200" s="16"/>
      <c r="B200" s="47" t="s">
        <v>41</v>
      </c>
      <c r="C200" s="22"/>
      <c r="D200" s="42" t="s">
        <v>988</v>
      </c>
      <c r="E200" s="42"/>
      <c r="F200" s="29" t="s">
        <v>198</v>
      </c>
      <c r="G200" s="99"/>
      <c r="H200" s="99"/>
      <c r="I200" s="22"/>
      <c r="J200" s="42" t="s">
        <v>988</v>
      </c>
      <c r="K200" s="42"/>
      <c r="L200" s="29" t="s">
        <v>198</v>
      </c>
      <c r="M200" s="99"/>
      <c r="N200" s="99"/>
      <c r="O200" s="22"/>
      <c r="P200" s="42" t="s">
        <v>988</v>
      </c>
      <c r="Q200" s="42"/>
      <c r="R200" s="29" t="s">
        <v>198</v>
      </c>
    </row>
    <row r="201" spans="1:18" ht="15.75" x14ac:dyDescent="0.25">
      <c r="A201" s="16"/>
      <c r="B201" s="46" t="s">
        <v>989</v>
      </c>
      <c r="C201" s="11"/>
      <c r="D201" s="49" t="s">
        <v>990</v>
      </c>
      <c r="E201" s="49"/>
      <c r="F201" s="13" t="s">
        <v>198</v>
      </c>
      <c r="G201" s="77"/>
      <c r="H201" s="77"/>
      <c r="I201" s="11"/>
      <c r="J201" s="49" t="s">
        <v>991</v>
      </c>
      <c r="K201" s="49"/>
      <c r="L201" s="13" t="s">
        <v>198</v>
      </c>
      <c r="M201" s="77"/>
      <c r="N201" s="77"/>
      <c r="O201" s="11"/>
      <c r="P201" s="49" t="s">
        <v>991</v>
      </c>
      <c r="Q201" s="49"/>
      <c r="R201" s="13" t="s">
        <v>198</v>
      </c>
    </row>
    <row r="202" spans="1:18" ht="15.75" x14ac:dyDescent="0.25">
      <c r="A202" s="16"/>
      <c r="B202" s="47" t="s">
        <v>992</v>
      </c>
      <c r="C202" s="22"/>
      <c r="D202" s="42" t="s">
        <v>993</v>
      </c>
      <c r="E202" s="42"/>
      <c r="F202" s="29" t="s">
        <v>198</v>
      </c>
      <c r="G202" s="99"/>
      <c r="H202" s="99"/>
      <c r="I202" s="22"/>
      <c r="J202" s="42" t="s">
        <v>993</v>
      </c>
      <c r="K202" s="42"/>
      <c r="L202" s="29" t="s">
        <v>198</v>
      </c>
      <c r="M202" s="99"/>
      <c r="N202" s="99"/>
      <c r="O202" s="22"/>
      <c r="P202" s="42" t="s">
        <v>993</v>
      </c>
      <c r="Q202" s="42"/>
      <c r="R202" s="29" t="s">
        <v>198</v>
      </c>
    </row>
    <row r="203" spans="1:18" ht="15.75" x14ac:dyDescent="0.25">
      <c r="A203" s="16"/>
      <c r="B203" s="46" t="s">
        <v>43</v>
      </c>
      <c r="C203" s="11"/>
      <c r="D203" s="49" t="s">
        <v>994</v>
      </c>
      <c r="E203" s="49"/>
      <c r="F203" s="13" t="s">
        <v>198</v>
      </c>
      <c r="G203" s="77"/>
      <c r="H203" s="77"/>
      <c r="I203" s="11"/>
      <c r="J203" s="49" t="s">
        <v>995</v>
      </c>
      <c r="K203" s="49"/>
      <c r="L203" s="13" t="s">
        <v>198</v>
      </c>
      <c r="M203" s="77"/>
      <c r="N203" s="77"/>
      <c r="O203" s="11"/>
      <c r="P203" s="49" t="s">
        <v>995</v>
      </c>
      <c r="Q203" s="49"/>
      <c r="R203" s="13" t="s">
        <v>198</v>
      </c>
    </row>
    <row r="204" spans="1:18" ht="15.75" x14ac:dyDescent="0.25">
      <c r="A204" s="16"/>
      <c r="B204" s="34"/>
      <c r="C204" s="34"/>
      <c r="D204" s="34"/>
      <c r="E204" s="34"/>
      <c r="F204" s="34"/>
      <c r="G204" s="34"/>
      <c r="H204" s="34"/>
      <c r="I204" s="34"/>
      <c r="J204" s="34"/>
      <c r="K204" s="34"/>
      <c r="L204" s="34"/>
      <c r="M204" s="34"/>
      <c r="N204" s="34"/>
      <c r="O204" s="34"/>
      <c r="P204" s="34"/>
      <c r="Q204" s="34"/>
      <c r="R204" s="34"/>
    </row>
    <row r="205" spans="1:18" x14ac:dyDescent="0.25">
      <c r="A205" s="16"/>
      <c r="B205" s="64" t="s">
        <v>348</v>
      </c>
      <c r="C205" s="35"/>
      <c r="D205" s="36" t="s">
        <v>878</v>
      </c>
      <c r="E205" s="36"/>
      <c r="F205" s="35"/>
      <c r="G205" s="36" t="s">
        <v>975</v>
      </c>
      <c r="H205" s="36"/>
      <c r="I205" s="35"/>
      <c r="J205" s="36" t="s">
        <v>976</v>
      </c>
      <c r="K205" s="36"/>
      <c r="L205" s="35"/>
      <c r="M205" s="36" t="s">
        <v>977</v>
      </c>
      <c r="N205" s="36"/>
      <c r="O205" s="35"/>
      <c r="P205" s="36" t="s">
        <v>335</v>
      </c>
      <c r="Q205" s="36"/>
      <c r="R205" s="35"/>
    </row>
    <row r="206" spans="1:18" ht="15.75" thickBot="1" x14ac:dyDescent="0.3">
      <c r="A206" s="16"/>
      <c r="B206" s="65"/>
      <c r="C206" s="35"/>
      <c r="D206" s="37" t="s">
        <v>837</v>
      </c>
      <c r="E206" s="37"/>
      <c r="F206" s="35"/>
      <c r="G206" s="37"/>
      <c r="H206" s="37"/>
      <c r="I206" s="35"/>
      <c r="J206" s="37"/>
      <c r="K206" s="37"/>
      <c r="L206" s="35"/>
      <c r="M206" s="37"/>
      <c r="N206" s="37"/>
      <c r="O206" s="35"/>
      <c r="P206" s="37"/>
      <c r="Q206" s="37"/>
      <c r="R206" s="35"/>
    </row>
    <row r="207" spans="1:18" ht="15.75" x14ac:dyDescent="0.25">
      <c r="A207" s="16"/>
      <c r="B207" s="52" t="s">
        <v>978</v>
      </c>
      <c r="C207" s="22"/>
      <c r="D207" s="48"/>
      <c r="E207" s="48"/>
      <c r="F207" s="22"/>
      <c r="G207" s="48"/>
      <c r="H207" s="48"/>
      <c r="I207" s="22"/>
      <c r="J207" s="48"/>
      <c r="K207" s="48"/>
      <c r="L207" s="22"/>
      <c r="M207" s="48"/>
      <c r="N207" s="48"/>
      <c r="O207" s="22"/>
      <c r="P207" s="48"/>
      <c r="Q207" s="48"/>
      <c r="R207" s="22"/>
    </row>
    <row r="208" spans="1:18" ht="15.75" x14ac:dyDescent="0.25">
      <c r="A208" s="16"/>
      <c r="B208" s="46" t="s">
        <v>25</v>
      </c>
      <c r="C208" s="11"/>
      <c r="D208" s="13" t="s">
        <v>193</v>
      </c>
      <c r="E208" s="32">
        <v>62485</v>
      </c>
      <c r="F208" s="11"/>
      <c r="G208" s="13" t="s">
        <v>193</v>
      </c>
      <c r="H208" s="32">
        <v>60662</v>
      </c>
      <c r="I208" s="11"/>
      <c r="J208" s="13" t="s">
        <v>193</v>
      </c>
      <c r="K208" s="32">
        <v>1823</v>
      </c>
      <c r="L208" s="11"/>
      <c r="M208" s="77"/>
      <c r="N208" s="77"/>
      <c r="O208" s="11"/>
      <c r="P208" s="13" t="s">
        <v>193</v>
      </c>
      <c r="Q208" s="32">
        <v>62485</v>
      </c>
      <c r="R208" s="11"/>
    </row>
    <row r="209" spans="1:18" ht="15.75" x14ac:dyDescent="0.25">
      <c r="A209" s="16"/>
      <c r="B209" s="47" t="s">
        <v>26</v>
      </c>
      <c r="C209" s="22"/>
      <c r="D209" s="79">
        <v>1915</v>
      </c>
      <c r="E209" s="79"/>
      <c r="F209" s="22"/>
      <c r="G209" s="99"/>
      <c r="H209" s="99"/>
      <c r="I209" s="22"/>
      <c r="J209" s="79">
        <v>1915</v>
      </c>
      <c r="K209" s="79"/>
      <c r="L209" s="22"/>
      <c r="M209" s="99"/>
      <c r="N209" s="99"/>
      <c r="O209" s="22"/>
      <c r="P209" s="79">
        <v>1915</v>
      </c>
      <c r="Q209" s="79"/>
      <c r="R209" s="22"/>
    </row>
    <row r="210" spans="1:18" ht="15.75" x14ac:dyDescent="0.25">
      <c r="A210" s="16"/>
      <c r="B210" s="46" t="s">
        <v>979</v>
      </c>
      <c r="C210" s="11"/>
      <c r="D210" s="78">
        <v>1941507</v>
      </c>
      <c r="E210" s="78"/>
      <c r="F210" s="11"/>
      <c r="G210" s="77"/>
      <c r="H210" s="77"/>
      <c r="I210" s="11"/>
      <c r="J210" s="78">
        <v>8514</v>
      </c>
      <c r="K210" s="78"/>
      <c r="L210" s="11"/>
      <c r="M210" s="13" t="s">
        <v>193</v>
      </c>
      <c r="N210" s="32">
        <v>1946843</v>
      </c>
      <c r="O210" s="11"/>
      <c r="P210" s="78">
        <v>1955357</v>
      </c>
      <c r="Q210" s="78"/>
      <c r="R210" s="11"/>
    </row>
    <row r="211" spans="1:18" ht="15.75" x14ac:dyDescent="0.25">
      <c r="A211" s="16"/>
      <c r="B211" s="47" t="s">
        <v>980</v>
      </c>
      <c r="C211" s="22"/>
      <c r="D211" s="79">
        <v>13854</v>
      </c>
      <c r="E211" s="79"/>
      <c r="F211" s="22"/>
      <c r="G211" s="99"/>
      <c r="H211" s="99"/>
      <c r="I211" s="22"/>
      <c r="J211" s="99"/>
      <c r="K211" s="99"/>
      <c r="L211" s="22"/>
      <c r="M211" s="99"/>
      <c r="N211" s="99"/>
      <c r="O211" s="22"/>
      <c r="P211" s="57" t="s">
        <v>981</v>
      </c>
      <c r="Q211" s="57"/>
      <c r="R211" s="22"/>
    </row>
    <row r="212" spans="1:18" ht="15.75" x14ac:dyDescent="0.25">
      <c r="A212" s="16"/>
      <c r="B212" s="46" t="s">
        <v>982</v>
      </c>
      <c r="C212" s="11"/>
      <c r="D212" s="78">
        <v>10064</v>
      </c>
      <c r="E212" s="78"/>
      <c r="F212" s="11"/>
      <c r="G212" s="77"/>
      <c r="H212" s="77"/>
      <c r="I212" s="11"/>
      <c r="J212" s="78">
        <v>4459</v>
      </c>
      <c r="K212" s="78"/>
      <c r="L212" s="11"/>
      <c r="M212" s="78">
        <v>5605</v>
      </c>
      <c r="N212" s="78"/>
      <c r="O212" s="11"/>
      <c r="P212" s="78">
        <v>10064</v>
      </c>
      <c r="Q212" s="78"/>
      <c r="R212" s="11"/>
    </row>
    <row r="213" spans="1:18" ht="15.75" x14ac:dyDescent="0.25">
      <c r="A213" s="16"/>
      <c r="B213" s="21" t="s">
        <v>983</v>
      </c>
      <c r="C213" s="22"/>
      <c r="D213" s="99"/>
      <c r="E213" s="99"/>
      <c r="F213" s="22"/>
      <c r="G213" s="99"/>
      <c r="H213" s="99"/>
      <c r="I213" s="22"/>
      <c r="J213" s="99"/>
      <c r="K213" s="99"/>
      <c r="L213" s="22"/>
      <c r="M213" s="99"/>
      <c r="N213" s="99"/>
      <c r="O213" s="22"/>
      <c r="P213" s="99"/>
      <c r="Q213" s="99"/>
      <c r="R213" s="22"/>
    </row>
    <row r="214" spans="1:18" ht="15.75" x14ac:dyDescent="0.25">
      <c r="A214" s="16"/>
      <c r="B214" s="46" t="s">
        <v>37</v>
      </c>
      <c r="C214" s="11"/>
      <c r="D214" s="49" t="s">
        <v>996</v>
      </c>
      <c r="E214" s="49"/>
      <c r="F214" s="13" t="s">
        <v>198</v>
      </c>
      <c r="G214" s="49" t="s">
        <v>997</v>
      </c>
      <c r="H214" s="49"/>
      <c r="I214" s="13" t="s">
        <v>198</v>
      </c>
      <c r="J214" s="49" t="s">
        <v>998</v>
      </c>
      <c r="K214" s="49"/>
      <c r="L214" s="13" t="s">
        <v>198</v>
      </c>
      <c r="M214" s="77"/>
      <c r="N214" s="77"/>
      <c r="O214" s="11"/>
      <c r="P214" s="49" t="s">
        <v>999</v>
      </c>
      <c r="Q214" s="49"/>
      <c r="R214" s="13" t="s">
        <v>198</v>
      </c>
    </row>
    <row r="215" spans="1:18" ht="15.75" x14ac:dyDescent="0.25">
      <c r="A215" s="16"/>
      <c r="B215" s="47" t="s">
        <v>41</v>
      </c>
      <c r="C215" s="22"/>
      <c r="D215" s="42" t="s">
        <v>1000</v>
      </c>
      <c r="E215" s="42"/>
      <c r="F215" s="29" t="s">
        <v>198</v>
      </c>
      <c r="G215" s="99"/>
      <c r="H215" s="99"/>
      <c r="I215" s="22"/>
      <c r="J215" s="42" t="s">
        <v>1000</v>
      </c>
      <c r="K215" s="42"/>
      <c r="L215" s="29" t="s">
        <v>198</v>
      </c>
      <c r="M215" s="99"/>
      <c r="N215" s="99"/>
      <c r="O215" s="22"/>
      <c r="P215" s="42" t="s">
        <v>1000</v>
      </c>
      <c r="Q215" s="42"/>
      <c r="R215" s="29" t="s">
        <v>198</v>
      </c>
    </row>
    <row r="216" spans="1:18" ht="15.75" x14ac:dyDescent="0.25">
      <c r="A216" s="16"/>
      <c r="B216" s="46" t="s">
        <v>989</v>
      </c>
      <c r="C216" s="11"/>
      <c r="D216" s="49" t="s">
        <v>1001</v>
      </c>
      <c r="E216" s="49"/>
      <c r="F216" s="13" t="s">
        <v>198</v>
      </c>
      <c r="G216" s="77"/>
      <c r="H216" s="77"/>
      <c r="I216" s="11"/>
      <c r="J216" s="49" t="s">
        <v>1002</v>
      </c>
      <c r="K216" s="49"/>
      <c r="L216" s="13" t="s">
        <v>198</v>
      </c>
      <c r="M216" s="77"/>
      <c r="N216" s="77"/>
      <c r="O216" s="11"/>
      <c r="P216" s="49" t="s">
        <v>1002</v>
      </c>
      <c r="Q216" s="49"/>
      <c r="R216" s="13" t="s">
        <v>198</v>
      </c>
    </row>
    <row r="217" spans="1:18" ht="15.75" x14ac:dyDescent="0.25">
      <c r="A217" s="16"/>
      <c r="B217" s="47" t="s">
        <v>992</v>
      </c>
      <c r="C217" s="22"/>
      <c r="D217" s="42" t="s">
        <v>1003</v>
      </c>
      <c r="E217" s="42"/>
      <c r="F217" s="29" t="s">
        <v>198</v>
      </c>
      <c r="G217" s="99"/>
      <c r="H217" s="99"/>
      <c r="I217" s="22"/>
      <c r="J217" s="42" t="s">
        <v>1003</v>
      </c>
      <c r="K217" s="42"/>
      <c r="L217" s="29" t="s">
        <v>198</v>
      </c>
      <c r="M217" s="99"/>
      <c r="N217" s="99"/>
      <c r="O217" s="22"/>
      <c r="P217" s="42" t="s">
        <v>1003</v>
      </c>
      <c r="Q217" s="42"/>
      <c r="R217" s="29" t="s">
        <v>198</v>
      </c>
    </row>
    <row r="218" spans="1:18" ht="15.75" x14ac:dyDescent="0.25">
      <c r="A218" s="16"/>
      <c r="B218" s="46" t="s">
        <v>43</v>
      </c>
      <c r="C218" s="11"/>
      <c r="D218" s="49" t="s">
        <v>994</v>
      </c>
      <c r="E218" s="49"/>
      <c r="F218" s="13" t="s">
        <v>198</v>
      </c>
      <c r="G218" s="77"/>
      <c r="H218" s="77"/>
      <c r="I218" s="11"/>
      <c r="J218" s="49" t="s">
        <v>995</v>
      </c>
      <c r="K218" s="49"/>
      <c r="L218" s="13" t="s">
        <v>198</v>
      </c>
      <c r="M218" s="77"/>
      <c r="N218" s="77"/>
      <c r="O218" s="11"/>
      <c r="P218" s="49" t="s">
        <v>995</v>
      </c>
      <c r="Q218" s="49"/>
      <c r="R218" s="13" t="s">
        <v>198</v>
      </c>
    </row>
    <row r="219" spans="1:18" ht="15.75" x14ac:dyDescent="0.25">
      <c r="A219" s="16"/>
      <c r="B219" s="34"/>
      <c r="C219" s="34"/>
      <c r="D219" s="34"/>
      <c r="E219" s="34"/>
      <c r="F219" s="34"/>
      <c r="G219" s="34"/>
      <c r="H219" s="34"/>
      <c r="I219" s="34"/>
      <c r="J219" s="34"/>
      <c r="K219" s="34"/>
      <c r="L219" s="34"/>
      <c r="M219" s="34"/>
      <c r="N219" s="34"/>
      <c r="O219" s="34"/>
      <c r="P219" s="34"/>
      <c r="Q219" s="34"/>
      <c r="R219" s="34"/>
    </row>
    <row r="220" spans="1:18" x14ac:dyDescent="0.25">
      <c r="A220" s="16"/>
      <c r="B220" s="68" t="s">
        <v>1004</v>
      </c>
      <c r="C220" s="68"/>
      <c r="D220" s="68"/>
      <c r="E220" s="68"/>
      <c r="F220" s="68"/>
      <c r="G220" s="68"/>
      <c r="H220" s="68"/>
      <c r="I220" s="68"/>
      <c r="J220" s="68"/>
      <c r="K220" s="68"/>
      <c r="L220" s="68"/>
      <c r="M220" s="68"/>
      <c r="N220" s="68"/>
      <c r="O220" s="68"/>
      <c r="P220" s="68"/>
      <c r="Q220" s="68"/>
      <c r="R220" s="68"/>
    </row>
    <row r="221" spans="1:18" ht="15.75" x14ac:dyDescent="0.25">
      <c r="A221" s="16"/>
      <c r="B221" s="34"/>
      <c r="C221" s="34"/>
      <c r="D221" s="34"/>
      <c r="E221" s="34"/>
      <c r="F221" s="34"/>
      <c r="G221" s="34"/>
      <c r="H221" s="34"/>
      <c r="I221" s="34"/>
      <c r="J221" s="34"/>
      <c r="K221" s="34"/>
      <c r="L221" s="34"/>
      <c r="M221" s="34"/>
      <c r="N221" s="34"/>
      <c r="O221" s="34"/>
      <c r="P221" s="34"/>
      <c r="Q221" s="34"/>
      <c r="R221" s="34"/>
    </row>
    <row r="222" spans="1:18" x14ac:dyDescent="0.25">
      <c r="A222" s="16"/>
      <c r="B222" s="68" t="s">
        <v>1005</v>
      </c>
      <c r="C222" s="68"/>
      <c r="D222" s="68"/>
      <c r="E222" s="68"/>
      <c r="F222" s="68"/>
      <c r="G222" s="68"/>
      <c r="H222" s="68"/>
      <c r="I222" s="68"/>
      <c r="J222" s="68"/>
      <c r="K222" s="68"/>
      <c r="L222" s="68"/>
      <c r="M222" s="68"/>
      <c r="N222" s="68"/>
      <c r="O222" s="68"/>
      <c r="P222" s="68"/>
      <c r="Q222" s="68"/>
      <c r="R222" s="68"/>
    </row>
    <row r="223" spans="1:18" ht="15.75" x14ac:dyDescent="0.25">
      <c r="A223" s="16"/>
      <c r="B223" s="34"/>
      <c r="C223" s="34"/>
      <c r="D223" s="34"/>
      <c r="E223" s="34"/>
      <c r="F223" s="34"/>
      <c r="G223" s="34"/>
      <c r="H223" s="34"/>
      <c r="I223" s="34"/>
      <c r="J223" s="34"/>
      <c r="K223" s="34"/>
      <c r="L223" s="34"/>
      <c r="M223" s="34"/>
      <c r="N223" s="34"/>
      <c r="O223" s="34"/>
      <c r="P223" s="34"/>
      <c r="Q223" s="34"/>
      <c r="R223" s="34"/>
    </row>
    <row r="224" spans="1:18" x14ac:dyDescent="0.25">
      <c r="A224" s="16"/>
      <c r="B224" s="68" t="s">
        <v>1006</v>
      </c>
      <c r="C224" s="68"/>
      <c r="D224" s="68"/>
      <c r="E224" s="68"/>
      <c r="F224" s="68"/>
      <c r="G224" s="68"/>
      <c r="H224" s="68"/>
      <c r="I224" s="68"/>
      <c r="J224" s="68"/>
      <c r="K224" s="68"/>
      <c r="L224" s="68"/>
      <c r="M224" s="68"/>
      <c r="N224" s="68"/>
      <c r="O224" s="68"/>
      <c r="P224" s="68"/>
      <c r="Q224" s="68"/>
      <c r="R224" s="68"/>
    </row>
    <row r="225" spans="1:18" ht="15.75" x14ac:dyDescent="0.25">
      <c r="A225" s="16"/>
      <c r="B225" s="34"/>
      <c r="C225" s="34"/>
      <c r="D225" s="34"/>
      <c r="E225" s="34"/>
      <c r="F225" s="34"/>
      <c r="G225" s="34"/>
      <c r="H225" s="34"/>
      <c r="I225" s="34"/>
      <c r="J225" s="34"/>
      <c r="K225" s="34"/>
      <c r="L225" s="34"/>
      <c r="M225" s="34"/>
      <c r="N225" s="34"/>
      <c r="O225" s="34"/>
      <c r="P225" s="34"/>
      <c r="Q225" s="34"/>
      <c r="R225" s="34"/>
    </row>
    <row r="226" spans="1:18" x14ac:dyDescent="0.25">
      <c r="A226" s="16"/>
      <c r="B226" s="68" t="s">
        <v>1007</v>
      </c>
      <c r="C226" s="68"/>
      <c r="D226" s="68"/>
      <c r="E226" s="68"/>
      <c r="F226" s="68"/>
      <c r="G226" s="68"/>
      <c r="H226" s="68"/>
      <c r="I226" s="68"/>
      <c r="J226" s="68"/>
      <c r="K226" s="68"/>
      <c r="L226" s="68"/>
      <c r="M226" s="68"/>
      <c r="N226" s="68"/>
      <c r="O226" s="68"/>
      <c r="P226" s="68"/>
      <c r="Q226" s="68"/>
      <c r="R226" s="68"/>
    </row>
    <row r="227" spans="1:18" ht="15.75" x14ac:dyDescent="0.25">
      <c r="A227" s="16"/>
      <c r="B227" s="34"/>
      <c r="C227" s="34"/>
      <c r="D227" s="34"/>
      <c r="E227" s="34"/>
      <c r="F227" s="34"/>
      <c r="G227" s="34"/>
      <c r="H227" s="34"/>
      <c r="I227" s="34"/>
      <c r="J227" s="34"/>
      <c r="K227" s="34"/>
      <c r="L227" s="34"/>
      <c r="M227" s="34"/>
      <c r="N227" s="34"/>
      <c r="O227" s="34"/>
      <c r="P227" s="34"/>
      <c r="Q227" s="34"/>
      <c r="R227" s="34"/>
    </row>
    <row r="228" spans="1:18" x14ac:dyDescent="0.25">
      <c r="A228" s="16"/>
      <c r="B228" s="68" t="s">
        <v>1008</v>
      </c>
      <c r="C228" s="68"/>
      <c r="D228" s="68"/>
      <c r="E228" s="68"/>
      <c r="F228" s="68"/>
      <c r="G228" s="68"/>
      <c r="H228" s="68"/>
      <c r="I228" s="68"/>
      <c r="J228" s="68"/>
      <c r="K228" s="68"/>
      <c r="L228" s="68"/>
      <c r="M228" s="68"/>
      <c r="N228" s="68"/>
      <c r="O228" s="68"/>
      <c r="P228" s="68"/>
      <c r="Q228" s="68"/>
      <c r="R228" s="68"/>
    </row>
    <row r="229" spans="1:18" ht="15.75" x14ac:dyDescent="0.25">
      <c r="A229" s="16"/>
      <c r="B229" s="34"/>
      <c r="C229" s="34"/>
      <c r="D229" s="34"/>
      <c r="E229" s="34"/>
      <c r="F229" s="34"/>
      <c r="G229" s="34"/>
      <c r="H229" s="34"/>
      <c r="I229" s="34"/>
      <c r="J229" s="34"/>
      <c r="K229" s="34"/>
      <c r="L229" s="34"/>
      <c r="M229" s="34"/>
      <c r="N229" s="34"/>
      <c r="O229" s="34"/>
      <c r="P229" s="34"/>
      <c r="Q229" s="34"/>
      <c r="R229" s="34"/>
    </row>
    <row r="230" spans="1:18" x14ac:dyDescent="0.25">
      <c r="A230" s="16"/>
      <c r="B230" s="68" t="s">
        <v>1009</v>
      </c>
      <c r="C230" s="68"/>
      <c r="D230" s="68"/>
      <c r="E230" s="68"/>
      <c r="F230" s="68"/>
      <c r="G230" s="68"/>
      <c r="H230" s="68"/>
      <c r="I230" s="68"/>
      <c r="J230" s="68"/>
      <c r="K230" s="68"/>
      <c r="L230" s="68"/>
      <c r="M230" s="68"/>
      <c r="N230" s="68"/>
      <c r="O230" s="68"/>
      <c r="P230" s="68"/>
      <c r="Q230" s="68"/>
      <c r="R230" s="68"/>
    </row>
    <row r="231" spans="1:18" ht="15.75" x14ac:dyDescent="0.25">
      <c r="A231" s="16"/>
      <c r="B231" s="34"/>
      <c r="C231" s="34"/>
      <c r="D231" s="34"/>
      <c r="E231" s="34"/>
      <c r="F231" s="34"/>
      <c r="G231" s="34"/>
      <c r="H231" s="34"/>
      <c r="I231" s="34"/>
      <c r="J231" s="34"/>
      <c r="K231" s="34"/>
      <c r="L231" s="34"/>
      <c r="M231" s="34"/>
      <c r="N231" s="34"/>
      <c r="O231" s="34"/>
      <c r="P231" s="34"/>
      <c r="Q231" s="34"/>
      <c r="R231" s="34"/>
    </row>
    <row r="232" spans="1:18" x14ac:dyDescent="0.25">
      <c r="A232" s="16"/>
      <c r="B232" s="68" t="s">
        <v>1010</v>
      </c>
      <c r="C232" s="68"/>
      <c r="D232" s="68"/>
      <c r="E232" s="68"/>
      <c r="F232" s="68"/>
      <c r="G232" s="68"/>
      <c r="H232" s="68"/>
      <c r="I232" s="68"/>
      <c r="J232" s="68"/>
      <c r="K232" s="68"/>
      <c r="L232" s="68"/>
      <c r="M232" s="68"/>
      <c r="N232" s="68"/>
      <c r="O232" s="68"/>
      <c r="P232" s="68"/>
      <c r="Q232" s="68"/>
      <c r="R232" s="68"/>
    </row>
    <row r="233" spans="1:18" ht="15.75" x14ac:dyDescent="0.25">
      <c r="A233" s="16"/>
      <c r="B233" s="34"/>
      <c r="C233" s="34"/>
      <c r="D233" s="34"/>
      <c r="E233" s="34"/>
      <c r="F233" s="34"/>
      <c r="G233" s="34"/>
      <c r="H233" s="34"/>
      <c r="I233" s="34"/>
      <c r="J233" s="34"/>
      <c r="K233" s="34"/>
      <c r="L233" s="34"/>
      <c r="M233" s="34"/>
      <c r="N233" s="34"/>
      <c r="O233" s="34"/>
      <c r="P233" s="34"/>
      <c r="Q233" s="34"/>
      <c r="R233" s="34"/>
    </row>
    <row r="234" spans="1:18" ht="25.5" customHeight="1" x14ac:dyDescent="0.25">
      <c r="A234" s="16"/>
      <c r="B234" s="68" t="s">
        <v>1011</v>
      </c>
      <c r="C234" s="68"/>
      <c r="D234" s="68"/>
      <c r="E234" s="68"/>
      <c r="F234" s="68"/>
      <c r="G234" s="68"/>
      <c r="H234" s="68"/>
      <c r="I234" s="68"/>
      <c r="J234" s="68"/>
      <c r="K234" s="68"/>
      <c r="L234" s="68"/>
      <c r="M234" s="68"/>
      <c r="N234" s="68"/>
      <c r="O234" s="68"/>
      <c r="P234" s="68"/>
      <c r="Q234" s="68"/>
      <c r="R234" s="68"/>
    </row>
    <row r="235" spans="1:18" ht="15.75" x14ac:dyDescent="0.25">
      <c r="A235" s="16"/>
      <c r="B235" s="34"/>
      <c r="C235" s="34"/>
      <c r="D235" s="34"/>
      <c r="E235" s="34"/>
      <c r="F235" s="34"/>
      <c r="G235" s="34"/>
      <c r="H235" s="34"/>
      <c r="I235" s="34"/>
      <c r="J235" s="34"/>
      <c r="K235" s="34"/>
      <c r="L235" s="34"/>
      <c r="M235" s="34"/>
      <c r="N235" s="34"/>
      <c r="O235" s="34"/>
      <c r="P235" s="34"/>
      <c r="Q235" s="34"/>
      <c r="R235" s="34"/>
    </row>
    <row r="236" spans="1:18" x14ac:dyDescent="0.25">
      <c r="A236" s="16"/>
      <c r="B236" s="68" t="s">
        <v>1012</v>
      </c>
      <c r="C236" s="68"/>
      <c r="D236" s="68"/>
      <c r="E236" s="68"/>
      <c r="F236" s="68"/>
      <c r="G236" s="68"/>
      <c r="H236" s="68"/>
      <c r="I236" s="68"/>
      <c r="J236" s="68"/>
      <c r="K236" s="68"/>
      <c r="L236" s="68"/>
      <c r="M236" s="68"/>
      <c r="N236" s="68"/>
      <c r="O236" s="68"/>
      <c r="P236" s="68"/>
      <c r="Q236" s="68"/>
      <c r="R236" s="68"/>
    </row>
    <row r="237" spans="1:18" ht="15.75" x14ac:dyDescent="0.25">
      <c r="A237" s="16"/>
      <c r="B237" s="34"/>
      <c r="C237" s="34"/>
      <c r="D237" s="34"/>
      <c r="E237" s="34"/>
      <c r="F237" s="34"/>
      <c r="G237" s="34"/>
      <c r="H237" s="34"/>
      <c r="I237" s="34"/>
      <c r="J237" s="34"/>
      <c r="K237" s="34"/>
      <c r="L237" s="34"/>
      <c r="M237" s="34"/>
      <c r="N237" s="34"/>
      <c r="O237" s="34"/>
      <c r="P237" s="34"/>
      <c r="Q237" s="34"/>
      <c r="R237" s="34"/>
    </row>
    <row r="238" spans="1:18" ht="25.5" customHeight="1" x14ac:dyDescent="0.25">
      <c r="A238" s="16"/>
      <c r="B238" s="68" t="s">
        <v>1013</v>
      </c>
      <c r="C238" s="68"/>
      <c r="D238" s="68"/>
      <c r="E238" s="68"/>
      <c r="F238" s="68"/>
      <c r="G238" s="68"/>
      <c r="H238" s="68"/>
      <c r="I238" s="68"/>
      <c r="J238" s="68"/>
      <c r="K238" s="68"/>
      <c r="L238" s="68"/>
      <c r="M238" s="68"/>
      <c r="N238" s="68"/>
      <c r="O238" s="68"/>
      <c r="P238" s="68"/>
      <c r="Q238" s="68"/>
      <c r="R238" s="68"/>
    </row>
    <row r="239" spans="1:18" ht="15.75" x14ac:dyDescent="0.25">
      <c r="A239" s="16"/>
      <c r="B239" s="34"/>
      <c r="C239" s="34"/>
      <c r="D239" s="34"/>
      <c r="E239" s="34"/>
      <c r="F239" s="34"/>
      <c r="G239" s="34"/>
      <c r="H239" s="34"/>
      <c r="I239" s="34"/>
      <c r="J239" s="34"/>
      <c r="K239" s="34"/>
      <c r="L239" s="34"/>
      <c r="M239" s="34"/>
      <c r="N239" s="34"/>
      <c r="O239" s="34"/>
      <c r="P239" s="34"/>
      <c r="Q239" s="34"/>
      <c r="R239" s="34"/>
    </row>
    <row r="240" spans="1:18" x14ac:dyDescent="0.25">
      <c r="A240" s="16"/>
      <c r="B240" s="68" t="s">
        <v>1014</v>
      </c>
      <c r="C240" s="68"/>
      <c r="D240" s="68"/>
      <c r="E240" s="68"/>
      <c r="F240" s="68"/>
      <c r="G240" s="68"/>
      <c r="H240" s="68"/>
      <c r="I240" s="68"/>
      <c r="J240" s="68"/>
      <c r="K240" s="68"/>
      <c r="L240" s="68"/>
      <c r="M240" s="68"/>
      <c r="N240" s="68"/>
      <c r="O240" s="68"/>
      <c r="P240" s="68"/>
      <c r="Q240" s="68"/>
      <c r="R240" s="68"/>
    </row>
    <row r="241" spans="1:18" ht="15.75" x14ac:dyDescent="0.25">
      <c r="A241" s="16"/>
      <c r="B241" s="34"/>
      <c r="C241" s="34"/>
      <c r="D241" s="34"/>
      <c r="E241" s="34"/>
      <c r="F241" s="34"/>
      <c r="G241" s="34"/>
      <c r="H241" s="34"/>
      <c r="I241" s="34"/>
      <c r="J241" s="34"/>
      <c r="K241" s="34"/>
      <c r="L241" s="34"/>
      <c r="M241" s="34"/>
      <c r="N241" s="34"/>
      <c r="O241" s="34"/>
      <c r="P241" s="34"/>
      <c r="Q241" s="34"/>
      <c r="R241" s="34"/>
    </row>
    <row r="242" spans="1:18" x14ac:dyDescent="0.25">
      <c r="A242" s="16"/>
      <c r="B242" s="68" t="s">
        <v>1015</v>
      </c>
      <c r="C242" s="68"/>
      <c r="D242" s="68"/>
      <c r="E242" s="68"/>
      <c r="F242" s="68"/>
      <c r="G242" s="68"/>
      <c r="H242" s="68"/>
      <c r="I242" s="68"/>
      <c r="J242" s="68"/>
      <c r="K242" s="68"/>
      <c r="L242" s="68"/>
      <c r="M242" s="68"/>
      <c r="N242" s="68"/>
      <c r="O242" s="68"/>
      <c r="P242" s="68"/>
      <c r="Q242" s="68"/>
      <c r="R242" s="68"/>
    </row>
    <row r="243" spans="1:18" ht="15.75" x14ac:dyDescent="0.25">
      <c r="A243" s="16"/>
      <c r="B243" s="34"/>
      <c r="C243" s="34"/>
      <c r="D243" s="34"/>
      <c r="E243" s="34"/>
      <c r="F243" s="34"/>
      <c r="G243" s="34"/>
      <c r="H243" s="34"/>
      <c r="I243" s="34"/>
      <c r="J243" s="34"/>
      <c r="K243" s="34"/>
      <c r="L243" s="34"/>
      <c r="M243" s="34"/>
      <c r="N243" s="34"/>
      <c r="O243" s="34"/>
      <c r="P243" s="34"/>
      <c r="Q243" s="34"/>
      <c r="R243" s="34"/>
    </row>
    <row r="244" spans="1:18" x14ac:dyDescent="0.25">
      <c r="A244" s="16"/>
      <c r="B244" s="68" t="s">
        <v>1016</v>
      </c>
      <c r="C244" s="68"/>
      <c r="D244" s="68"/>
      <c r="E244" s="68"/>
      <c r="F244" s="68"/>
      <c r="G244" s="68"/>
      <c r="H244" s="68"/>
      <c r="I244" s="68"/>
      <c r="J244" s="68"/>
      <c r="K244" s="68"/>
      <c r="L244" s="68"/>
      <c r="M244" s="68"/>
      <c r="N244" s="68"/>
      <c r="O244" s="68"/>
      <c r="P244" s="68"/>
      <c r="Q244" s="68"/>
      <c r="R244" s="68"/>
    </row>
    <row r="245" spans="1:18" ht="15.75" x14ac:dyDescent="0.25">
      <c r="A245" s="16"/>
      <c r="B245" s="34"/>
      <c r="C245" s="34"/>
      <c r="D245" s="34"/>
      <c r="E245" s="34"/>
      <c r="F245" s="34"/>
      <c r="G245" s="34"/>
      <c r="H245" s="34"/>
      <c r="I245" s="34"/>
      <c r="J245" s="34"/>
      <c r="K245" s="34"/>
      <c r="L245" s="34"/>
      <c r="M245" s="34"/>
      <c r="N245" s="34"/>
      <c r="O245" s="34"/>
      <c r="P245" s="34"/>
      <c r="Q245" s="34"/>
      <c r="R245" s="34"/>
    </row>
    <row r="246" spans="1:18" x14ac:dyDescent="0.25">
      <c r="A246" s="16"/>
      <c r="B246" s="68" t="s">
        <v>1017</v>
      </c>
      <c r="C246" s="68"/>
      <c r="D246" s="68"/>
      <c r="E246" s="68"/>
      <c r="F246" s="68"/>
      <c r="G246" s="68"/>
      <c r="H246" s="68"/>
      <c r="I246" s="68"/>
      <c r="J246" s="68"/>
      <c r="K246" s="68"/>
      <c r="L246" s="68"/>
      <c r="M246" s="68"/>
      <c r="N246" s="68"/>
      <c r="O246" s="68"/>
      <c r="P246" s="68"/>
      <c r="Q246" s="68"/>
      <c r="R246" s="68"/>
    </row>
    <row r="247" spans="1:18" ht="15.75" x14ac:dyDescent="0.25">
      <c r="A247" s="16"/>
      <c r="B247" s="34"/>
      <c r="C247" s="34"/>
      <c r="D247" s="34"/>
      <c r="E247" s="34"/>
      <c r="F247" s="34"/>
      <c r="G247" s="34"/>
      <c r="H247" s="34"/>
      <c r="I247" s="34"/>
      <c r="J247" s="34"/>
      <c r="K247" s="34"/>
      <c r="L247" s="34"/>
      <c r="M247" s="34"/>
      <c r="N247" s="34"/>
      <c r="O247" s="34"/>
      <c r="P247" s="34"/>
      <c r="Q247" s="34"/>
      <c r="R247" s="34"/>
    </row>
    <row r="248" spans="1:18" x14ac:dyDescent="0.25">
      <c r="A248" s="16"/>
      <c r="B248" s="68" t="s">
        <v>1018</v>
      </c>
      <c r="C248" s="68"/>
      <c r="D248" s="68"/>
      <c r="E248" s="68"/>
      <c r="F248" s="68"/>
      <c r="G248" s="68"/>
      <c r="H248" s="68"/>
      <c r="I248" s="68"/>
      <c r="J248" s="68"/>
      <c r="K248" s="68"/>
      <c r="L248" s="68"/>
      <c r="M248" s="68"/>
      <c r="N248" s="68"/>
      <c r="O248" s="68"/>
      <c r="P248" s="68"/>
      <c r="Q248" s="68"/>
      <c r="R248" s="68"/>
    </row>
    <row r="249" spans="1:18" ht="15.75" x14ac:dyDescent="0.25">
      <c r="A249" s="16"/>
      <c r="B249" s="34"/>
      <c r="C249" s="34"/>
      <c r="D249" s="34"/>
      <c r="E249" s="34"/>
      <c r="F249" s="34"/>
      <c r="G249" s="34"/>
      <c r="H249" s="34"/>
      <c r="I249" s="34"/>
      <c r="J249" s="34"/>
      <c r="K249" s="34"/>
      <c r="L249" s="34"/>
      <c r="M249" s="34"/>
      <c r="N249" s="34"/>
      <c r="O249" s="34"/>
      <c r="P249" s="34"/>
      <c r="Q249" s="34"/>
      <c r="R249" s="34"/>
    </row>
    <row r="250" spans="1:18" x14ac:dyDescent="0.25">
      <c r="A250" s="16"/>
      <c r="B250" s="68" t="s">
        <v>1019</v>
      </c>
      <c r="C250" s="68"/>
      <c r="D250" s="68"/>
      <c r="E250" s="68"/>
      <c r="F250" s="68"/>
      <c r="G250" s="68"/>
      <c r="H250" s="68"/>
      <c r="I250" s="68"/>
      <c r="J250" s="68"/>
      <c r="K250" s="68"/>
      <c r="L250" s="68"/>
      <c r="M250" s="68"/>
      <c r="N250" s="68"/>
      <c r="O250" s="68"/>
      <c r="P250" s="68"/>
      <c r="Q250" s="68"/>
      <c r="R250" s="68"/>
    </row>
    <row r="251" spans="1:18" ht="15.75" x14ac:dyDescent="0.25">
      <c r="A251" s="16"/>
      <c r="B251" s="34"/>
      <c r="C251" s="34"/>
      <c r="D251" s="34"/>
      <c r="E251" s="34"/>
      <c r="F251" s="34"/>
      <c r="G251" s="34"/>
      <c r="H251" s="34"/>
      <c r="I251" s="34"/>
      <c r="J251" s="34"/>
      <c r="K251" s="34"/>
      <c r="L251" s="34"/>
      <c r="M251" s="34"/>
      <c r="N251" s="34"/>
      <c r="O251" s="34"/>
      <c r="P251" s="34"/>
      <c r="Q251" s="34"/>
      <c r="R251" s="34"/>
    </row>
    <row r="252" spans="1:18" ht="15.75" x14ac:dyDescent="0.25">
      <c r="A252" s="16"/>
      <c r="B252" s="34"/>
      <c r="C252" s="34"/>
      <c r="D252" s="34"/>
      <c r="E252" s="34"/>
      <c r="F252" s="34"/>
      <c r="G252" s="34"/>
      <c r="H252" s="34"/>
      <c r="I252" s="34"/>
      <c r="J252" s="34"/>
      <c r="K252" s="34"/>
      <c r="L252" s="34"/>
      <c r="M252" s="34"/>
      <c r="N252" s="34"/>
      <c r="O252" s="34"/>
      <c r="P252" s="34"/>
      <c r="Q252" s="34"/>
      <c r="R252" s="34"/>
    </row>
    <row r="253" spans="1:18" ht="15.75" x14ac:dyDescent="0.25">
      <c r="A253" s="16"/>
      <c r="B253" s="34"/>
      <c r="C253" s="34"/>
      <c r="D253" s="34"/>
      <c r="E253" s="34"/>
      <c r="F253" s="34"/>
      <c r="G253" s="34"/>
      <c r="H253" s="34"/>
      <c r="I253" s="34"/>
      <c r="J253" s="34"/>
      <c r="K253" s="34"/>
      <c r="L253" s="34"/>
      <c r="M253" s="34"/>
      <c r="N253" s="34"/>
      <c r="O253" s="34"/>
      <c r="P253" s="34"/>
      <c r="Q253" s="34"/>
      <c r="R253" s="34"/>
    </row>
    <row r="254" spans="1:18" x14ac:dyDescent="0.25">
      <c r="A254" s="16"/>
      <c r="B254" s="70"/>
      <c r="C254" s="70"/>
      <c r="D254" s="70"/>
      <c r="E254" s="70"/>
      <c r="F254" s="70"/>
      <c r="G254" s="70"/>
      <c r="H254" s="70"/>
      <c r="I254" s="70"/>
      <c r="J254" s="70"/>
      <c r="K254" s="70"/>
      <c r="L254" s="70"/>
      <c r="M254" s="70"/>
      <c r="N254" s="70"/>
      <c r="O254" s="70"/>
      <c r="P254" s="70"/>
      <c r="Q254" s="70"/>
      <c r="R254" s="70"/>
    </row>
  </sheetData>
  <mergeCells count="546">
    <mergeCell ref="B249:R249"/>
    <mergeCell ref="B250:R250"/>
    <mergeCell ref="B251:R251"/>
    <mergeCell ref="B252:R252"/>
    <mergeCell ref="B253:R253"/>
    <mergeCell ref="B254:R254"/>
    <mergeCell ref="B243:R243"/>
    <mergeCell ref="B244:R244"/>
    <mergeCell ref="B245:R245"/>
    <mergeCell ref="B246:R246"/>
    <mergeCell ref="B247:R247"/>
    <mergeCell ref="B248:R248"/>
    <mergeCell ref="B237:R237"/>
    <mergeCell ref="B238:R238"/>
    <mergeCell ref="B239:R239"/>
    <mergeCell ref="B240:R240"/>
    <mergeCell ref="B241:R241"/>
    <mergeCell ref="B242:R242"/>
    <mergeCell ref="B231:R231"/>
    <mergeCell ref="B232:R232"/>
    <mergeCell ref="B233:R233"/>
    <mergeCell ref="B234:R234"/>
    <mergeCell ref="B235:R235"/>
    <mergeCell ref="B236:R236"/>
    <mergeCell ref="B225:R225"/>
    <mergeCell ref="B226:R226"/>
    <mergeCell ref="B227:R227"/>
    <mergeCell ref="B228:R228"/>
    <mergeCell ref="B229:R229"/>
    <mergeCell ref="B230:R230"/>
    <mergeCell ref="B219:R219"/>
    <mergeCell ref="B220:R220"/>
    <mergeCell ref="B221:R221"/>
    <mergeCell ref="B222:R222"/>
    <mergeCell ref="B223:R223"/>
    <mergeCell ref="B224:R224"/>
    <mergeCell ref="B157:R157"/>
    <mergeCell ref="B170:R170"/>
    <mergeCell ref="B187:R187"/>
    <mergeCell ref="B188:R188"/>
    <mergeCell ref="B189:R189"/>
    <mergeCell ref="B204:R204"/>
    <mergeCell ref="B145:R145"/>
    <mergeCell ref="B146:R146"/>
    <mergeCell ref="B153:R153"/>
    <mergeCell ref="B154:R154"/>
    <mergeCell ref="B155:R155"/>
    <mergeCell ref="B156:R156"/>
    <mergeCell ref="B108:R108"/>
    <mergeCell ref="B109:R109"/>
    <mergeCell ref="B124:R124"/>
    <mergeCell ref="B142:R142"/>
    <mergeCell ref="B143:R143"/>
    <mergeCell ref="B144:R144"/>
    <mergeCell ref="B102:R102"/>
    <mergeCell ref="B103:R103"/>
    <mergeCell ref="B104:R104"/>
    <mergeCell ref="B105:R105"/>
    <mergeCell ref="B106:R106"/>
    <mergeCell ref="B107:R107"/>
    <mergeCell ref="B80:R80"/>
    <mergeCell ref="B87:R87"/>
    <mergeCell ref="B93:R93"/>
    <mergeCell ref="B99:R99"/>
    <mergeCell ref="B100:R100"/>
    <mergeCell ref="B101:R101"/>
    <mergeCell ref="B28:R28"/>
    <mergeCell ref="B29:R29"/>
    <mergeCell ref="B30:R30"/>
    <mergeCell ref="B52:R52"/>
    <mergeCell ref="B74:R74"/>
    <mergeCell ref="B75:R75"/>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218:E218"/>
    <mergeCell ref="G218:H218"/>
    <mergeCell ref="J218:K218"/>
    <mergeCell ref="M218:N218"/>
    <mergeCell ref="P218:Q218"/>
    <mergeCell ref="A1:A2"/>
    <mergeCell ref="B1:R1"/>
    <mergeCell ref="B2:R2"/>
    <mergeCell ref="B3:R3"/>
    <mergeCell ref="A4:A254"/>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P210:Q210"/>
    <mergeCell ref="D211:E211"/>
    <mergeCell ref="G211:H211"/>
    <mergeCell ref="J211:K211"/>
    <mergeCell ref="M211:N211"/>
    <mergeCell ref="P211:Q211"/>
    <mergeCell ref="M208:N208"/>
    <mergeCell ref="D209:E209"/>
    <mergeCell ref="G209:H209"/>
    <mergeCell ref="J209:K209"/>
    <mergeCell ref="M209:N209"/>
    <mergeCell ref="P209:Q209"/>
    <mergeCell ref="R205:R206"/>
    <mergeCell ref="D207:E207"/>
    <mergeCell ref="G207:H207"/>
    <mergeCell ref="J207:K207"/>
    <mergeCell ref="M207:N207"/>
    <mergeCell ref="P207:Q207"/>
    <mergeCell ref="I205:I206"/>
    <mergeCell ref="J205:K206"/>
    <mergeCell ref="L205:L206"/>
    <mergeCell ref="M205:N206"/>
    <mergeCell ref="O205:O206"/>
    <mergeCell ref="P205:Q206"/>
    <mergeCell ref="B205:B206"/>
    <mergeCell ref="C205:C206"/>
    <mergeCell ref="D205:E205"/>
    <mergeCell ref="D206:E206"/>
    <mergeCell ref="F205:F206"/>
    <mergeCell ref="G205:H206"/>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P195:Q195"/>
    <mergeCell ref="D192:E192"/>
    <mergeCell ref="G192:H192"/>
    <mergeCell ref="J192:K192"/>
    <mergeCell ref="M192:N192"/>
    <mergeCell ref="P192:Q192"/>
    <mergeCell ref="M193:N193"/>
    <mergeCell ref="J190:K191"/>
    <mergeCell ref="L190:L191"/>
    <mergeCell ref="M190:N191"/>
    <mergeCell ref="O190:O191"/>
    <mergeCell ref="P190:Q191"/>
    <mergeCell ref="R190:R191"/>
    <mergeCell ref="I182:I183"/>
    <mergeCell ref="J182:J183"/>
    <mergeCell ref="D185:E185"/>
    <mergeCell ref="B190:B191"/>
    <mergeCell ref="C190:C191"/>
    <mergeCell ref="D190:E190"/>
    <mergeCell ref="D191:E191"/>
    <mergeCell ref="F190:F191"/>
    <mergeCell ref="G190:H191"/>
    <mergeCell ref="I190:I191"/>
    <mergeCell ref="G180:G181"/>
    <mergeCell ref="H180:H181"/>
    <mergeCell ref="I180:I181"/>
    <mergeCell ref="J180:J181"/>
    <mergeCell ref="B182:B183"/>
    <mergeCell ref="C182:C183"/>
    <mergeCell ref="D182:E183"/>
    <mergeCell ref="F182:F183"/>
    <mergeCell ref="G182:G183"/>
    <mergeCell ref="H182:H183"/>
    <mergeCell ref="D179:E179"/>
    <mergeCell ref="B180:B181"/>
    <mergeCell ref="C180:C181"/>
    <mergeCell ref="D180:D181"/>
    <mergeCell ref="E180:E181"/>
    <mergeCell ref="F180:F181"/>
    <mergeCell ref="J174:J175"/>
    <mergeCell ref="B176:B177"/>
    <mergeCell ref="C176:C177"/>
    <mergeCell ref="D176:E177"/>
    <mergeCell ref="F176:F177"/>
    <mergeCell ref="G176:G177"/>
    <mergeCell ref="H176:H177"/>
    <mergeCell ref="I176:I177"/>
    <mergeCell ref="J176:J177"/>
    <mergeCell ref="K171:K172"/>
    <mergeCell ref="D173:E173"/>
    <mergeCell ref="B174:B175"/>
    <mergeCell ref="C174:C175"/>
    <mergeCell ref="D174:D175"/>
    <mergeCell ref="E174:E175"/>
    <mergeCell ref="F174:F175"/>
    <mergeCell ref="G174:G175"/>
    <mergeCell ref="H174:H175"/>
    <mergeCell ref="I174:I175"/>
    <mergeCell ref="I165:I166"/>
    <mergeCell ref="J165:J166"/>
    <mergeCell ref="D168:E168"/>
    <mergeCell ref="B171:B172"/>
    <mergeCell ref="C171:C172"/>
    <mergeCell ref="D171:E171"/>
    <mergeCell ref="D172:E172"/>
    <mergeCell ref="F171:F172"/>
    <mergeCell ref="H171:H172"/>
    <mergeCell ref="J171:J172"/>
    <mergeCell ref="B165:B166"/>
    <mergeCell ref="C165:C166"/>
    <mergeCell ref="D165:E166"/>
    <mergeCell ref="F165:F166"/>
    <mergeCell ref="G165:G166"/>
    <mergeCell ref="H165:H166"/>
    <mergeCell ref="J161:J162"/>
    <mergeCell ref="B163:B164"/>
    <mergeCell ref="C163:C164"/>
    <mergeCell ref="D163:E164"/>
    <mergeCell ref="F163:F164"/>
    <mergeCell ref="G163:G164"/>
    <mergeCell ref="H163:H164"/>
    <mergeCell ref="I163:I164"/>
    <mergeCell ref="J163:J164"/>
    <mergeCell ref="K158:K159"/>
    <mergeCell ref="D160:E160"/>
    <mergeCell ref="B161:B162"/>
    <mergeCell ref="C161:C162"/>
    <mergeCell ref="D161:D162"/>
    <mergeCell ref="E161:E162"/>
    <mergeCell ref="F161:F162"/>
    <mergeCell ref="G161:G162"/>
    <mergeCell ref="H161:H162"/>
    <mergeCell ref="I161:I162"/>
    <mergeCell ref="D151:E151"/>
    <mergeCell ref="G151:H151"/>
    <mergeCell ref="J151:K151"/>
    <mergeCell ref="B158:B159"/>
    <mergeCell ref="C158:C159"/>
    <mergeCell ref="D158:E158"/>
    <mergeCell ref="D159:E159"/>
    <mergeCell ref="F158:F159"/>
    <mergeCell ref="H158:H159"/>
    <mergeCell ref="J158:J159"/>
    <mergeCell ref="I147:I148"/>
    <mergeCell ref="J147:K148"/>
    <mergeCell ref="L147:L148"/>
    <mergeCell ref="D150:E150"/>
    <mergeCell ref="G150:H150"/>
    <mergeCell ref="J150:K150"/>
    <mergeCell ref="B147:B148"/>
    <mergeCell ref="C147:C148"/>
    <mergeCell ref="D147:E147"/>
    <mergeCell ref="D148:E148"/>
    <mergeCell ref="F147:F148"/>
    <mergeCell ref="G147:H147"/>
    <mergeCell ref="G148:H148"/>
    <mergeCell ref="D137:E137"/>
    <mergeCell ref="K137:L137"/>
    <mergeCell ref="D139:E139"/>
    <mergeCell ref="K139:L139"/>
    <mergeCell ref="D140:E140"/>
    <mergeCell ref="K140:L140"/>
    <mergeCell ref="D131:E131"/>
    <mergeCell ref="K131:L131"/>
    <mergeCell ref="D132:E132"/>
    <mergeCell ref="K132:L132"/>
    <mergeCell ref="D134:E134"/>
    <mergeCell ref="K134:L134"/>
    <mergeCell ref="K126:L126"/>
    <mergeCell ref="K127:L127"/>
    <mergeCell ref="K128:L128"/>
    <mergeCell ref="K129:L129"/>
    <mergeCell ref="K130:L130"/>
    <mergeCell ref="M126:M130"/>
    <mergeCell ref="B126:B130"/>
    <mergeCell ref="C126:C130"/>
    <mergeCell ref="D126:E130"/>
    <mergeCell ref="F126:F130"/>
    <mergeCell ref="H126:H130"/>
    <mergeCell ref="J126:J130"/>
    <mergeCell ref="D120:E120"/>
    <mergeCell ref="K120:L120"/>
    <mergeCell ref="D121:E121"/>
    <mergeCell ref="K121:L121"/>
    <mergeCell ref="D125:E125"/>
    <mergeCell ref="G125:L125"/>
    <mergeCell ref="K115:L115"/>
    <mergeCell ref="K116:L116"/>
    <mergeCell ref="M112:M116"/>
    <mergeCell ref="D117:E117"/>
    <mergeCell ref="K117:L117"/>
    <mergeCell ref="D118:E118"/>
    <mergeCell ref="K118:L118"/>
    <mergeCell ref="M110:M111"/>
    <mergeCell ref="B112:B116"/>
    <mergeCell ref="C112:C116"/>
    <mergeCell ref="D112:E116"/>
    <mergeCell ref="F112:F116"/>
    <mergeCell ref="H112:H116"/>
    <mergeCell ref="J112:J116"/>
    <mergeCell ref="K112:L112"/>
    <mergeCell ref="K113:L113"/>
    <mergeCell ref="K114:L114"/>
    <mergeCell ref="D96:E96"/>
    <mergeCell ref="G96:H96"/>
    <mergeCell ref="D97:E97"/>
    <mergeCell ref="G97:H97"/>
    <mergeCell ref="B110:B111"/>
    <mergeCell ref="C110:C111"/>
    <mergeCell ref="D110:E111"/>
    <mergeCell ref="F110:F111"/>
    <mergeCell ref="G110:L110"/>
    <mergeCell ref="G111:L111"/>
    <mergeCell ref="D90:E90"/>
    <mergeCell ref="G90:H90"/>
    <mergeCell ref="D91:E91"/>
    <mergeCell ref="G91:H91"/>
    <mergeCell ref="D94:E94"/>
    <mergeCell ref="G94:H94"/>
    <mergeCell ref="D84:E84"/>
    <mergeCell ref="G84:H84"/>
    <mergeCell ref="D85:E85"/>
    <mergeCell ref="G85:H85"/>
    <mergeCell ref="D88:E88"/>
    <mergeCell ref="G88:H88"/>
    <mergeCell ref="G73:H73"/>
    <mergeCell ref="M73:N73"/>
    <mergeCell ref="D81:E81"/>
    <mergeCell ref="G81:H81"/>
    <mergeCell ref="D83:E83"/>
    <mergeCell ref="G83:H83"/>
    <mergeCell ref="B76:R76"/>
    <mergeCell ref="B77:R77"/>
    <mergeCell ref="B78:R78"/>
    <mergeCell ref="B79:R79"/>
    <mergeCell ref="G70:H70"/>
    <mergeCell ref="M70:N70"/>
    <mergeCell ref="G71:H71"/>
    <mergeCell ref="M71:N71"/>
    <mergeCell ref="G72:H72"/>
    <mergeCell ref="M72:N72"/>
    <mergeCell ref="D67:E67"/>
    <mergeCell ref="G67:H67"/>
    <mergeCell ref="J67:K67"/>
    <mergeCell ref="M67:N67"/>
    <mergeCell ref="D69:E69"/>
    <mergeCell ref="G69:H69"/>
    <mergeCell ref="J69:K69"/>
    <mergeCell ref="M69:N69"/>
    <mergeCell ref="M64:N64"/>
    <mergeCell ref="D65:E65"/>
    <mergeCell ref="G65:H65"/>
    <mergeCell ref="J65:K65"/>
    <mergeCell ref="M65:N65"/>
    <mergeCell ref="D66:E66"/>
    <mergeCell ref="J66:K66"/>
    <mergeCell ref="M66:N66"/>
    <mergeCell ref="D63:E63"/>
    <mergeCell ref="G63:H63"/>
    <mergeCell ref="J63:K63"/>
    <mergeCell ref="D64:E64"/>
    <mergeCell ref="G64:H64"/>
    <mergeCell ref="J64:K64"/>
    <mergeCell ref="D61:E61"/>
    <mergeCell ref="G61:H61"/>
    <mergeCell ref="J61:K61"/>
    <mergeCell ref="M61:N61"/>
    <mergeCell ref="G62:H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O53:O54"/>
    <mergeCell ref="D55:E55"/>
    <mergeCell ref="G55:H55"/>
    <mergeCell ref="J55:K55"/>
    <mergeCell ref="M55:N55"/>
    <mergeCell ref="D56:E56"/>
    <mergeCell ref="G56:H56"/>
    <mergeCell ref="J56:K56"/>
    <mergeCell ref="M56:N56"/>
    <mergeCell ref="G50:H50"/>
    <mergeCell ref="M50:N50"/>
    <mergeCell ref="G51:H51"/>
    <mergeCell ref="M51:N51"/>
    <mergeCell ref="B53:B54"/>
    <mergeCell ref="C53:C54"/>
    <mergeCell ref="D53:E54"/>
    <mergeCell ref="F53:F54"/>
    <mergeCell ref="G53:N53"/>
    <mergeCell ref="G54:N54"/>
    <mergeCell ref="G48:H48"/>
    <mergeCell ref="M48:N48"/>
    <mergeCell ref="D49:E49"/>
    <mergeCell ref="G49:H49"/>
    <mergeCell ref="J49:K49"/>
    <mergeCell ref="M49:N49"/>
    <mergeCell ref="D45:E45"/>
    <mergeCell ref="G45:H45"/>
    <mergeCell ref="J45:K45"/>
    <mergeCell ref="M45:N45"/>
    <mergeCell ref="D47:E47"/>
    <mergeCell ref="G47:H47"/>
    <mergeCell ref="J47:K47"/>
    <mergeCell ref="M47:N47"/>
    <mergeCell ref="M42:N42"/>
    <mergeCell ref="D43:E43"/>
    <mergeCell ref="G43:H43"/>
    <mergeCell ref="J43:K43"/>
    <mergeCell ref="M43:N43"/>
    <mergeCell ref="D44:E44"/>
    <mergeCell ref="J44:K44"/>
    <mergeCell ref="M44:N44"/>
    <mergeCell ref="D41:E41"/>
    <mergeCell ref="G41:H41"/>
    <mergeCell ref="J41:K41"/>
    <mergeCell ref="D42:E42"/>
    <mergeCell ref="G42:H42"/>
    <mergeCell ref="J42:K42"/>
    <mergeCell ref="D39:E39"/>
    <mergeCell ref="G39:H39"/>
    <mergeCell ref="J39:K39"/>
    <mergeCell ref="M39:N39"/>
    <mergeCell ref="G40:H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O31:O32"/>
    <mergeCell ref="D33:E33"/>
    <mergeCell ref="G33:H33"/>
    <mergeCell ref="J33:K33"/>
    <mergeCell ref="M33:N33"/>
    <mergeCell ref="D34:E34"/>
    <mergeCell ref="G34:H34"/>
    <mergeCell ref="J34:K34"/>
    <mergeCell ref="M34:N34"/>
    <mergeCell ref="B31:B32"/>
    <mergeCell ref="C31:C32"/>
    <mergeCell ref="D31:E32"/>
    <mergeCell ref="F31:F32"/>
    <mergeCell ref="G31:N31"/>
    <mergeCell ref="G32:N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0.85546875" bestFit="1" customWidth="1"/>
    <col min="2" max="2" width="36.5703125" bestFit="1" customWidth="1"/>
    <col min="3" max="3" width="36.5703125" customWidth="1"/>
    <col min="4" max="4" width="7.42578125" customWidth="1"/>
    <col min="5" max="5" width="28.28515625" customWidth="1"/>
    <col min="6" max="6" width="36.5703125" customWidth="1"/>
    <col min="7" max="7" width="20.28515625" customWidth="1"/>
    <col min="8" max="8" width="10.42578125" customWidth="1"/>
    <col min="9" max="9" width="7.42578125" customWidth="1"/>
    <col min="10" max="10" width="28.28515625" customWidth="1"/>
    <col min="11" max="11" width="36.5703125" customWidth="1"/>
    <col min="12" max="12" width="20.28515625" customWidth="1"/>
    <col min="13" max="13" width="10.42578125" customWidth="1"/>
    <col min="14" max="14" width="7.42578125" customWidth="1"/>
    <col min="15" max="15" width="28.28515625" customWidth="1"/>
    <col min="16" max="16" width="36.5703125" customWidth="1"/>
    <col min="17" max="17" width="20.28515625" customWidth="1"/>
    <col min="18" max="18" width="10.42578125" customWidth="1"/>
  </cols>
  <sheetData>
    <row r="1" spans="1:18" ht="15" customHeight="1" x14ac:dyDescent="0.25">
      <c r="A1" s="8" t="s">
        <v>10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020</v>
      </c>
      <c r="B3" s="66"/>
      <c r="C3" s="66"/>
      <c r="D3" s="66"/>
      <c r="E3" s="66"/>
      <c r="F3" s="66"/>
      <c r="G3" s="66"/>
      <c r="H3" s="66"/>
      <c r="I3" s="66"/>
      <c r="J3" s="66"/>
      <c r="K3" s="66"/>
      <c r="L3" s="66"/>
      <c r="M3" s="66"/>
      <c r="N3" s="66"/>
      <c r="O3" s="66"/>
      <c r="P3" s="66"/>
      <c r="Q3" s="66"/>
      <c r="R3" s="66"/>
    </row>
    <row r="4" spans="1:18" ht="15.75" x14ac:dyDescent="0.25">
      <c r="A4" s="16" t="s">
        <v>1020</v>
      </c>
      <c r="B4" s="34"/>
      <c r="C4" s="34"/>
      <c r="D4" s="34"/>
      <c r="E4" s="34"/>
      <c r="F4" s="34"/>
      <c r="G4" s="34"/>
      <c r="H4" s="34"/>
      <c r="I4" s="34"/>
      <c r="J4" s="34"/>
      <c r="K4" s="34"/>
      <c r="L4" s="34"/>
      <c r="M4" s="34"/>
      <c r="N4" s="34"/>
      <c r="O4" s="34"/>
      <c r="P4" s="34"/>
      <c r="Q4" s="34"/>
      <c r="R4" s="34"/>
    </row>
    <row r="5" spans="1:18" x14ac:dyDescent="0.25">
      <c r="A5" s="16"/>
      <c r="B5" s="67" t="s">
        <v>1021</v>
      </c>
      <c r="C5" s="67"/>
      <c r="D5" s="67"/>
      <c r="E5" s="67"/>
      <c r="F5" s="67"/>
      <c r="G5" s="67"/>
      <c r="H5" s="67"/>
      <c r="I5" s="67"/>
      <c r="J5" s="67"/>
      <c r="K5" s="67"/>
      <c r="L5" s="67"/>
      <c r="M5" s="67"/>
      <c r="N5" s="67"/>
      <c r="O5" s="67"/>
      <c r="P5" s="67"/>
      <c r="Q5" s="67"/>
      <c r="R5" s="67"/>
    </row>
    <row r="6" spans="1:18" ht="15.75" x14ac:dyDescent="0.25">
      <c r="A6" s="16"/>
      <c r="B6" s="34"/>
      <c r="C6" s="34"/>
      <c r="D6" s="34"/>
      <c r="E6" s="34"/>
      <c r="F6" s="34"/>
      <c r="G6" s="34"/>
      <c r="H6" s="34"/>
      <c r="I6" s="34"/>
      <c r="J6" s="34"/>
      <c r="K6" s="34"/>
      <c r="L6" s="34"/>
      <c r="M6" s="34"/>
      <c r="N6" s="34"/>
      <c r="O6" s="34"/>
      <c r="P6" s="34"/>
      <c r="Q6" s="34"/>
      <c r="R6" s="34"/>
    </row>
    <row r="7" spans="1:18" ht="25.5" customHeight="1" x14ac:dyDescent="0.25">
      <c r="A7" s="16"/>
      <c r="B7" s="68" t="s">
        <v>1022</v>
      </c>
      <c r="C7" s="68"/>
      <c r="D7" s="68"/>
      <c r="E7" s="68"/>
      <c r="F7" s="68"/>
      <c r="G7" s="68"/>
      <c r="H7" s="68"/>
      <c r="I7" s="68"/>
      <c r="J7" s="68"/>
      <c r="K7" s="68"/>
      <c r="L7" s="68"/>
      <c r="M7" s="68"/>
      <c r="N7" s="68"/>
      <c r="O7" s="68"/>
      <c r="P7" s="68"/>
      <c r="Q7" s="68"/>
      <c r="R7" s="68"/>
    </row>
    <row r="8" spans="1:18" ht="15.75" x14ac:dyDescent="0.25">
      <c r="A8" s="16"/>
      <c r="B8" s="34"/>
      <c r="C8" s="34"/>
      <c r="D8" s="34"/>
      <c r="E8" s="34"/>
      <c r="F8" s="34"/>
      <c r="G8" s="34"/>
      <c r="H8" s="34"/>
      <c r="I8" s="34"/>
      <c r="J8" s="34"/>
      <c r="K8" s="34"/>
      <c r="L8" s="34"/>
      <c r="M8" s="34"/>
      <c r="N8" s="34"/>
      <c r="O8" s="34"/>
      <c r="P8" s="34"/>
      <c r="Q8" s="34"/>
      <c r="R8" s="34"/>
    </row>
    <row r="9" spans="1:18" ht="38.25" customHeight="1" x14ac:dyDescent="0.25">
      <c r="A9" s="16"/>
      <c r="B9" s="68" t="s">
        <v>1023</v>
      </c>
      <c r="C9" s="68"/>
      <c r="D9" s="68"/>
      <c r="E9" s="68"/>
      <c r="F9" s="68"/>
      <c r="G9" s="68"/>
      <c r="H9" s="68"/>
      <c r="I9" s="68"/>
      <c r="J9" s="68"/>
      <c r="K9" s="68"/>
      <c r="L9" s="68"/>
      <c r="M9" s="68"/>
      <c r="N9" s="68"/>
      <c r="O9" s="68"/>
      <c r="P9" s="68"/>
      <c r="Q9" s="68"/>
      <c r="R9" s="68"/>
    </row>
    <row r="10" spans="1:18" ht="15.75" x14ac:dyDescent="0.25">
      <c r="A10" s="16"/>
      <c r="B10" s="35"/>
      <c r="C10" s="35"/>
      <c r="D10" s="35"/>
      <c r="E10" s="35"/>
      <c r="F10" s="35"/>
      <c r="G10" s="35"/>
      <c r="H10" s="35"/>
      <c r="I10" s="35"/>
      <c r="J10" s="35"/>
      <c r="K10" s="35"/>
      <c r="L10" s="35"/>
      <c r="M10" s="35"/>
      <c r="N10" s="35"/>
      <c r="O10" s="35"/>
      <c r="P10" s="35"/>
      <c r="Q10" s="35"/>
      <c r="R10" s="35"/>
    </row>
    <row r="11" spans="1:18" x14ac:dyDescent="0.25">
      <c r="A11" s="16"/>
      <c r="B11" s="68" t="s">
        <v>1024</v>
      </c>
      <c r="C11" s="68"/>
      <c r="D11" s="68"/>
      <c r="E11" s="68"/>
      <c r="F11" s="68"/>
      <c r="G11" s="68"/>
      <c r="H11" s="68"/>
      <c r="I11" s="68"/>
      <c r="J11" s="68"/>
      <c r="K11" s="68"/>
      <c r="L11" s="68"/>
      <c r="M11" s="68"/>
      <c r="N11" s="68"/>
      <c r="O11" s="68"/>
      <c r="P11" s="68"/>
      <c r="Q11" s="68"/>
      <c r="R11" s="68"/>
    </row>
    <row r="12" spans="1:18" ht="15.75" x14ac:dyDescent="0.25">
      <c r="A12" s="16"/>
      <c r="B12" s="34"/>
      <c r="C12" s="34"/>
      <c r="D12" s="34"/>
      <c r="E12" s="34"/>
      <c r="F12" s="34"/>
      <c r="G12" s="34"/>
      <c r="H12" s="34"/>
      <c r="I12" s="34"/>
      <c r="J12" s="34"/>
      <c r="K12" s="34"/>
      <c r="L12" s="34"/>
      <c r="M12" s="34"/>
      <c r="N12" s="34"/>
      <c r="O12" s="34"/>
      <c r="P12" s="34"/>
      <c r="Q12" s="34"/>
      <c r="R12" s="34"/>
    </row>
    <row r="13" spans="1:18" ht="15.75" x14ac:dyDescent="0.25">
      <c r="A13" s="16"/>
      <c r="B13" s="11"/>
      <c r="C13" s="17"/>
      <c r="D13" s="35"/>
      <c r="E13" s="35"/>
      <c r="F13" s="17"/>
      <c r="G13" s="17"/>
      <c r="H13" s="17"/>
      <c r="I13" s="36" t="s">
        <v>1025</v>
      </c>
      <c r="J13" s="36"/>
      <c r="K13" s="36"/>
      <c r="L13" s="36"/>
      <c r="M13" s="17"/>
      <c r="N13" s="35"/>
      <c r="O13" s="35"/>
      <c r="P13" s="17"/>
      <c r="Q13" s="17"/>
      <c r="R13" s="17"/>
    </row>
    <row r="14" spans="1:18" ht="16.5" thickBot="1" x14ac:dyDescent="0.3">
      <c r="A14" s="16"/>
      <c r="B14" s="11"/>
      <c r="C14" s="17"/>
      <c r="D14" s="37" t="s">
        <v>1026</v>
      </c>
      <c r="E14" s="37"/>
      <c r="F14" s="37"/>
      <c r="G14" s="37"/>
      <c r="H14" s="17"/>
      <c r="I14" s="37" t="s">
        <v>1027</v>
      </c>
      <c r="J14" s="37"/>
      <c r="K14" s="37"/>
      <c r="L14" s="37"/>
      <c r="M14" s="17"/>
      <c r="N14" s="37" t="s">
        <v>1028</v>
      </c>
      <c r="O14" s="37"/>
      <c r="P14" s="37"/>
      <c r="Q14" s="37"/>
      <c r="R14" s="17"/>
    </row>
    <row r="15" spans="1:18" ht="16.5" thickBot="1" x14ac:dyDescent="0.3">
      <c r="A15" s="16"/>
      <c r="B15" s="51" t="s">
        <v>187</v>
      </c>
      <c r="C15" s="17"/>
      <c r="D15" s="87" t="s">
        <v>837</v>
      </c>
      <c r="E15" s="87"/>
      <c r="F15" s="17"/>
      <c r="G15" s="83" t="s">
        <v>1029</v>
      </c>
      <c r="H15" s="17"/>
      <c r="I15" s="87" t="s">
        <v>837</v>
      </c>
      <c r="J15" s="87"/>
      <c r="K15" s="17"/>
      <c r="L15" s="19" t="s">
        <v>1029</v>
      </c>
      <c r="M15" s="17"/>
      <c r="N15" s="87" t="s">
        <v>837</v>
      </c>
      <c r="O15" s="87"/>
      <c r="P15" s="84"/>
      <c r="Q15" s="83" t="s">
        <v>1029</v>
      </c>
      <c r="R15" s="17"/>
    </row>
    <row r="16" spans="1:18" ht="15.75" x14ac:dyDescent="0.25">
      <c r="A16" s="16"/>
      <c r="B16" s="158"/>
      <c r="C16" s="11"/>
      <c r="D16" s="130"/>
      <c r="E16" s="130"/>
      <c r="F16" s="11"/>
      <c r="G16" s="129"/>
      <c r="H16" s="11"/>
      <c r="I16" s="130"/>
      <c r="J16" s="130"/>
      <c r="K16" s="11"/>
      <c r="L16" s="129"/>
      <c r="M16" s="11"/>
      <c r="N16" s="130"/>
      <c r="O16" s="130"/>
      <c r="P16" s="11"/>
      <c r="Q16" s="129"/>
      <c r="R16" s="11"/>
    </row>
    <row r="17" spans="1:18" ht="15.75" x14ac:dyDescent="0.25">
      <c r="A17" s="16"/>
      <c r="B17" s="21" t="s">
        <v>1030</v>
      </c>
      <c r="C17" s="22"/>
      <c r="D17" s="99"/>
      <c r="E17" s="99"/>
      <c r="F17" s="22"/>
      <c r="G17" s="44"/>
      <c r="H17" s="22"/>
      <c r="I17" s="99"/>
      <c r="J17" s="99"/>
      <c r="K17" s="22"/>
      <c r="L17" s="44"/>
      <c r="M17" s="22"/>
      <c r="N17" s="99"/>
      <c r="O17" s="99"/>
      <c r="P17" s="22"/>
      <c r="Q17" s="44"/>
      <c r="R17" s="22"/>
    </row>
    <row r="18" spans="1:18" ht="15.75" x14ac:dyDescent="0.25">
      <c r="A18" s="16"/>
      <c r="B18" s="46" t="s">
        <v>1031</v>
      </c>
      <c r="C18" s="11"/>
      <c r="D18" s="13" t="s">
        <v>193</v>
      </c>
      <c r="E18" s="31" t="s">
        <v>1032</v>
      </c>
      <c r="F18" s="11"/>
      <c r="G18" s="31" t="s">
        <v>1033</v>
      </c>
      <c r="H18" s="13" t="s">
        <v>250</v>
      </c>
      <c r="I18" s="13" t="s">
        <v>193</v>
      </c>
      <c r="J18" s="31" t="s">
        <v>1034</v>
      </c>
      <c r="K18" s="11"/>
      <c r="L18" s="31" t="s">
        <v>1035</v>
      </c>
      <c r="M18" s="13" t="s">
        <v>250</v>
      </c>
      <c r="N18" s="41" t="s">
        <v>981</v>
      </c>
      <c r="O18" s="41"/>
      <c r="P18" s="11"/>
      <c r="Q18" s="27" t="s">
        <v>981</v>
      </c>
      <c r="R18" s="11"/>
    </row>
    <row r="19" spans="1:18" ht="15.75" x14ac:dyDescent="0.25">
      <c r="A19" s="16"/>
      <c r="B19" s="47" t="s">
        <v>1036</v>
      </c>
      <c r="C19" s="22"/>
      <c r="D19" s="42" t="s">
        <v>1037</v>
      </c>
      <c r="E19" s="42"/>
      <c r="F19" s="22"/>
      <c r="G19" s="28" t="s">
        <v>1038</v>
      </c>
      <c r="H19" s="22"/>
      <c r="I19" s="42" t="s">
        <v>1039</v>
      </c>
      <c r="J19" s="42"/>
      <c r="K19" s="22"/>
      <c r="L19" s="28" t="s">
        <v>1040</v>
      </c>
      <c r="M19" s="22"/>
      <c r="N19" s="57" t="s">
        <v>981</v>
      </c>
      <c r="O19" s="57"/>
      <c r="P19" s="22"/>
      <c r="Q19" s="55" t="s">
        <v>981</v>
      </c>
      <c r="R19" s="22"/>
    </row>
    <row r="20" spans="1:18" ht="26.25" x14ac:dyDescent="0.25">
      <c r="A20" s="16"/>
      <c r="B20" s="46" t="s">
        <v>1041</v>
      </c>
      <c r="C20" s="11"/>
      <c r="D20" s="49" t="s">
        <v>1042</v>
      </c>
      <c r="E20" s="49"/>
      <c r="F20" s="11"/>
      <c r="G20" s="31" t="s">
        <v>1043</v>
      </c>
      <c r="H20" s="11"/>
      <c r="I20" s="49" t="s">
        <v>1044</v>
      </c>
      <c r="J20" s="49"/>
      <c r="K20" s="11"/>
      <c r="L20" s="31" t="s">
        <v>1045</v>
      </c>
      <c r="M20" s="11"/>
      <c r="N20" s="41" t="s">
        <v>981</v>
      </c>
      <c r="O20" s="41"/>
      <c r="P20" s="11"/>
      <c r="Q20" s="27" t="s">
        <v>981</v>
      </c>
      <c r="R20" s="11"/>
    </row>
    <row r="21" spans="1:18" ht="15.75" x14ac:dyDescent="0.25">
      <c r="A21" s="16"/>
      <c r="B21" s="47" t="s">
        <v>1046</v>
      </c>
      <c r="C21" s="22"/>
      <c r="D21" s="42" t="s">
        <v>1037</v>
      </c>
      <c r="E21" s="42"/>
      <c r="F21" s="22"/>
      <c r="G21" s="28" t="s">
        <v>1047</v>
      </c>
      <c r="H21" s="22"/>
      <c r="I21" s="42" t="s">
        <v>1048</v>
      </c>
      <c r="J21" s="42"/>
      <c r="K21" s="22"/>
      <c r="L21" s="28" t="s">
        <v>218</v>
      </c>
      <c r="M21" s="22"/>
      <c r="N21" s="57" t="s">
        <v>981</v>
      </c>
      <c r="O21" s="57"/>
      <c r="P21" s="22"/>
      <c r="Q21" s="55" t="s">
        <v>981</v>
      </c>
      <c r="R21" s="22"/>
    </row>
    <row r="22" spans="1:18" ht="15.75" x14ac:dyDescent="0.25">
      <c r="A22" s="16"/>
      <c r="B22" s="94"/>
      <c r="C22" s="11"/>
      <c r="D22" s="77"/>
      <c r="E22" s="77"/>
      <c r="F22" s="11"/>
      <c r="G22" s="72"/>
      <c r="H22" s="11"/>
      <c r="I22" s="77"/>
      <c r="J22" s="77"/>
      <c r="K22" s="11"/>
      <c r="L22" s="72"/>
      <c r="M22" s="11"/>
      <c r="N22" s="77"/>
      <c r="O22" s="77"/>
      <c r="P22" s="11"/>
      <c r="Q22" s="72"/>
      <c r="R22" s="11"/>
    </row>
    <row r="23" spans="1:18" ht="15.75" x14ac:dyDescent="0.25">
      <c r="A23" s="16"/>
      <c r="B23" s="21" t="s">
        <v>1049</v>
      </c>
      <c r="C23" s="22"/>
      <c r="D23" s="99"/>
      <c r="E23" s="99"/>
      <c r="F23" s="22"/>
      <c r="G23" s="44"/>
      <c r="H23" s="22"/>
      <c r="I23" s="99"/>
      <c r="J23" s="99"/>
      <c r="K23" s="22"/>
      <c r="L23" s="44"/>
      <c r="M23" s="22"/>
      <c r="N23" s="99"/>
      <c r="O23" s="99"/>
      <c r="P23" s="22"/>
      <c r="Q23" s="44"/>
      <c r="R23" s="22"/>
    </row>
    <row r="24" spans="1:18" ht="15.75" x14ac:dyDescent="0.25">
      <c r="A24" s="16"/>
      <c r="B24" s="46" t="s">
        <v>1031</v>
      </c>
      <c r="C24" s="11"/>
      <c r="D24" s="49" t="s">
        <v>1050</v>
      </c>
      <c r="E24" s="49"/>
      <c r="F24" s="11"/>
      <c r="G24" s="31" t="s">
        <v>1051</v>
      </c>
      <c r="H24" s="13" t="s">
        <v>250</v>
      </c>
      <c r="I24" s="49" t="s">
        <v>1052</v>
      </c>
      <c r="J24" s="49"/>
      <c r="K24" s="11"/>
      <c r="L24" s="31" t="s">
        <v>1035</v>
      </c>
      <c r="M24" s="13" t="s">
        <v>250</v>
      </c>
      <c r="N24" s="13" t="s">
        <v>193</v>
      </c>
      <c r="O24" s="31" t="s">
        <v>1053</v>
      </c>
      <c r="P24" s="11"/>
      <c r="Q24" s="31" t="s">
        <v>1054</v>
      </c>
      <c r="R24" s="13" t="s">
        <v>250</v>
      </c>
    </row>
    <row r="25" spans="1:18" ht="15.75" x14ac:dyDescent="0.25">
      <c r="A25" s="16"/>
      <c r="B25" s="47" t="s">
        <v>1036</v>
      </c>
      <c r="C25" s="22"/>
      <c r="D25" s="42" t="s">
        <v>1055</v>
      </c>
      <c r="E25" s="42"/>
      <c r="F25" s="22"/>
      <c r="G25" s="28" t="s">
        <v>1056</v>
      </c>
      <c r="H25" s="22"/>
      <c r="I25" s="42" t="s">
        <v>1057</v>
      </c>
      <c r="J25" s="42"/>
      <c r="K25" s="22"/>
      <c r="L25" s="28" t="s">
        <v>1040</v>
      </c>
      <c r="M25" s="22"/>
      <c r="N25" s="42" t="s">
        <v>1052</v>
      </c>
      <c r="O25" s="42"/>
      <c r="P25" s="22"/>
      <c r="Q25" s="28" t="s">
        <v>1035</v>
      </c>
      <c r="R25" s="22"/>
    </row>
    <row r="26" spans="1:18" ht="26.25" x14ac:dyDescent="0.25">
      <c r="A26" s="16"/>
      <c r="B26" s="46" t="s">
        <v>1041</v>
      </c>
      <c r="C26" s="11"/>
      <c r="D26" s="49" t="s">
        <v>1055</v>
      </c>
      <c r="E26" s="49"/>
      <c r="F26" s="11"/>
      <c r="G26" s="31" t="s">
        <v>1056</v>
      </c>
      <c r="H26" s="11"/>
      <c r="I26" s="49" t="s">
        <v>1058</v>
      </c>
      <c r="J26" s="49"/>
      <c r="K26" s="11"/>
      <c r="L26" s="31" t="s">
        <v>1045</v>
      </c>
      <c r="M26" s="11"/>
      <c r="N26" s="49" t="s">
        <v>1059</v>
      </c>
      <c r="O26" s="49"/>
      <c r="P26" s="11"/>
      <c r="Q26" s="31" t="s">
        <v>1060</v>
      </c>
      <c r="R26" s="11"/>
    </row>
    <row r="27" spans="1:18" ht="15.75" x14ac:dyDescent="0.25">
      <c r="A27" s="16"/>
      <c r="B27" s="47" t="s">
        <v>1046</v>
      </c>
      <c r="C27" s="22"/>
      <c r="D27" s="42" t="s">
        <v>1055</v>
      </c>
      <c r="E27" s="42"/>
      <c r="F27" s="22"/>
      <c r="G27" s="28" t="s">
        <v>1061</v>
      </c>
      <c r="H27" s="22"/>
      <c r="I27" s="42" t="s">
        <v>1062</v>
      </c>
      <c r="J27" s="42"/>
      <c r="K27" s="22"/>
      <c r="L27" s="28" t="s">
        <v>218</v>
      </c>
      <c r="M27" s="22"/>
      <c r="N27" s="42" t="s">
        <v>1063</v>
      </c>
      <c r="O27" s="42"/>
      <c r="P27" s="22"/>
      <c r="Q27" s="28" t="s">
        <v>1064</v>
      </c>
      <c r="R27" s="22"/>
    </row>
    <row r="28" spans="1:18" ht="15.75" x14ac:dyDescent="0.25">
      <c r="A28" s="16"/>
      <c r="B28" s="34"/>
      <c r="C28" s="34"/>
      <c r="D28" s="34"/>
      <c r="E28" s="34"/>
      <c r="F28" s="34"/>
      <c r="G28" s="34"/>
      <c r="H28" s="34"/>
      <c r="I28" s="34"/>
      <c r="J28" s="34"/>
      <c r="K28" s="34"/>
      <c r="L28" s="34"/>
      <c r="M28" s="34"/>
      <c r="N28" s="34"/>
      <c r="O28" s="34"/>
      <c r="P28" s="34"/>
      <c r="Q28" s="34"/>
      <c r="R28" s="34"/>
    </row>
    <row r="29" spans="1:18" ht="15.75" x14ac:dyDescent="0.25">
      <c r="A29" s="16"/>
      <c r="B29" s="11"/>
      <c r="C29" s="17"/>
      <c r="D29" s="35"/>
      <c r="E29" s="35"/>
      <c r="F29" s="17"/>
      <c r="G29" s="17"/>
      <c r="H29" s="17"/>
      <c r="I29" s="36" t="s">
        <v>1025</v>
      </c>
      <c r="J29" s="36"/>
      <c r="K29" s="36"/>
      <c r="L29" s="36"/>
      <c r="M29" s="17"/>
      <c r="N29" s="36" t="s">
        <v>1065</v>
      </c>
      <c r="O29" s="36"/>
      <c r="P29" s="36"/>
      <c r="Q29" s="36"/>
      <c r="R29" s="17"/>
    </row>
    <row r="30" spans="1:18" ht="16.5" thickBot="1" x14ac:dyDescent="0.3">
      <c r="A30" s="16"/>
      <c r="B30" s="11"/>
      <c r="C30" s="17"/>
      <c r="D30" s="37" t="s">
        <v>1026</v>
      </c>
      <c r="E30" s="37"/>
      <c r="F30" s="37"/>
      <c r="G30" s="37"/>
      <c r="H30" s="17"/>
      <c r="I30" s="37" t="s">
        <v>1027</v>
      </c>
      <c r="J30" s="37"/>
      <c r="K30" s="37"/>
      <c r="L30" s="37"/>
      <c r="M30" s="17"/>
      <c r="N30" s="37" t="s">
        <v>1066</v>
      </c>
      <c r="O30" s="37"/>
      <c r="P30" s="37"/>
      <c r="Q30" s="37"/>
      <c r="R30" s="17"/>
    </row>
    <row r="31" spans="1:18" ht="16.5" thickBot="1" x14ac:dyDescent="0.3">
      <c r="A31" s="16"/>
      <c r="B31" s="51" t="s">
        <v>348</v>
      </c>
      <c r="C31" s="17"/>
      <c r="D31" s="87" t="s">
        <v>837</v>
      </c>
      <c r="E31" s="87"/>
      <c r="F31" s="17"/>
      <c r="G31" s="83" t="s">
        <v>1029</v>
      </c>
      <c r="H31" s="17"/>
      <c r="I31" s="87" t="s">
        <v>837</v>
      </c>
      <c r="J31" s="87"/>
      <c r="K31" s="17"/>
      <c r="L31" s="19" t="s">
        <v>1029</v>
      </c>
      <c r="M31" s="17"/>
      <c r="N31" s="87" t="s">
        <v>837</v>
      </c>
      <c r="O31" s="87"/>
      <c r="P31" s="84"/>
      <c r="Q31" s="83" t="s">
        <v>1029</v>
      </c>
      <c r="R31" s="17"/>
    </row>
    <row r="32" spans="1:18" ht="15.75" x14ac:dyDescent="0.25">
      <c r="A32" s="16"/>
      <c r="B32" s="52" t="s">
        <v>1067</v>
      </c>
      <c r="C32" s="22"/>
      <c r="D32" s="48"/>
      <c r="E32" s="48"/>
      <c r="F32" s="22"/>
      <c r="G32" s="45"/>
      <c r="H32" s="22"/>
      <c r="I32" s="48"/>
      <c r="J32" s="48"/>
      <c r="K32" s="22"/>
      <c r="L32" s="45"/>
      <c r="M32" s="22"/>
      <c r="N32" s="48"/>
      <c r="O32" s="48"/>
      <c r="P32" s="22"/>
      <c r="Q32" s="45"/>
      <c r="R32" s="22"/>
    </row>
    <row r="33" spans="1:18" ht="15.75" x14ac:dyDescent="0.25">
      <c r="A33" s="16"/>
      <c r="B33" s="46" t="s">
        <v>1068</v>
      </c>
      <c r="C33" s="11"/>
      <c r="D33" s="13" t="s">
        <v>193</v>
      </c>
      <c r="E33" s="31" t="s">
        <v>1069</v>
      </c>
      <c r="F33" s="11"/>
      <c r="G33" s="31" t="s">
        <v>1070</v>
      </c>
      <c r="H33" s="13" t="s">
        <v>250</v>
      </c>
      <c r="I33" s="13" t="s">
        <v>193</v>
      </c>
      <c r="J33" s="31" t="s">
        <v>1071</v>
      </c>
      <c r="K33" s="11"/>
      <c r="L33" s="31" t="s">
        <v>1035</v>
      </c>
      <c r="M33" s="13" t="s">
        <v>250</v>
      </c>
      <c r="N33" s="41" t="s">
        <v>981</v>
      </c>
      <c r="O33" s="41"/>
      <c r="P33" s="11"/>
      <c r="Q33" s="27" t="s">
        <v>981</v>
      </c>
      <c r="R33" s="11"/>
    </row>
    <row r="34" spans="1:18" ht="15.75" x14ac:dyDescent="0.25">
      <c r="A34" s="16"/>
      <c r="B34" s="47" t="s">
        <v>1072</v>
      </c>
      <c r="C34" s="22"/>
      <c r="D34" s="42" t="s">
        <v>1073</v>
      </c>
      <c r="E34" s="42"/>
      <c r="F34" s="22"/>
      <c r="G34" s="28" t="s">
        <v>1074</v>
      </c>
      <c r="H34" s="22"/>
      <c r="I34" s="42" t="s">
        <v>1075</v>
      </c>
      <c r="J34" s="42"/>
      <c r="K34" s="22"/>
      <c r="L34" s="28" t="s">
        <v>218</v>
      </c>
      <c r="M34" s="22"/>
      <c r="N34" s="57" t="s">
        <v>981</v>
      </c>
      <c r="O34" s="57"/>
      <c r="P34" s="22"/>
      <c r="Q34" s="55" t="s">
        <v>981</v>
      </c>
      <c r="R34" s="22"/>
    </row>
    <row r="35" spans="1:18" ht="15.75" x14ac:dyDescent="0.25">
      <c r="A35" s="16"/>
      <c r="B35" s="46" t="s">
        <v>1076</v>
      </c>
      <c r="C35" s="11"/>
      <c r="D35" s="49" t="s">
        <v>1073</v>
      </c>
      <c r="E35" s="49"/>
      <c r="F35" s="11"/>
      <c r="G35" s="31" t="s">
        <v>1077</v>
      </c>
      <c r="H35" s="11"/>
      <c r="I35" s="49" t="s">
        <v>1078</v>
      </c>
      <c r="J35" s="49"/>
      <c r="K35" s="11"/>
      <c r="L35" s="31" t="s">
        <v>218</v>
      </c>
      <c r="M35" s="11"/>
      <c r="N35" s="41" t="s">
        <v>981</v>
      </c>
      <c r="O35" s="41"/>
      <c r="P35" s="11"/>
      <c r="Q35" s="27" t="s">
        <v>981</v>
      </c>
      <c r="R35" s="11"/>
    </row>
    <row r="36" spans="1:18" ht="15.75" x14ac:dyDescent="0.25">
      <c r="A36" s="16"/>
      <c r="B36" s="101"/>
      <c r="C36" s="22"/>
      <c r="D36" s="99"/>
      <c r="E36" s="99"/>
      <c r="F36" s="22"/>
      <c r="G36" s="44"/>
      <c r="H36" s="22"/>
      <c r="I36" s="99"/>
      <c r="J36" s="99"/>
      <c r="K36" s="22"/>
      <c r="L36" s="44"/>
      <c r="M36" s="22"/>
      <c r="N36" s="99"/>
      <c r="O36" s="99"/>
      <c r="P36" s="22"/>
      <c r="Q36" s="44"/>
      <c r="R36" s="22"/>
    </row>
    <row r="37" spans="1:18" ht="15.75" x14ac:dyDescent="0.25">
      <c r="A37" s="16"/>
      <c r="B37" s="26" t="s">
        <v>1079</v>
      </c>
      <c r="C37" s="11"/>
      <c r="D37" s="77"/>
      <c r="E37" s="77"/>
      <c r="F37" s="11"/>
      <c r="G37" s="72"/>
      <c r="H37" s="11"/>
      <c r="I37" s="77"/>
      <c r="J37" s="77"/>
      <c r="K37" s="11"/>
      <c r="L37" s="72"/>
      <c r="M37" s="11"/>
      <c r="N37" s="77"/>
      <c r="O37" s="77"/>
      <c r="P37" s="11"/>
      <c r="Q37" s="72"/>
      <c r="R37" s="11"/>
    </row>
    <row r="38" spans="1:18" ht="15.75" x14ac:dyDescent="0.25">
      <c r="A38" s="16"/>
      <c r="B38" s="47" t="s">
        <v>1068</v>
      </c>
      <c r="C38" s="22"/>
      <c r="D38" s="42" t="s">
        <v>1080</v>
      </c>
      <c r="E38" s="42"/>
      <c r="F38" s="22"/>
      <c r="G38" s="28" t="s">
        <v>1051</v>
      </c>
      <c r="H38" s="29" t="s">
        <v>250</v>
      </c>
      <c r="I38" s="42" t="s">
        <v>1081</v>
      </c>
      <c r="J38" s="42"/>
      <c r="K38" s="22"/>
      <c r="L38" s="28" t="s">
        <v>1035</v>
      </c>
      <c r="M38" s="29" t="s">
        <v>250</v>
      </c>
      <c r="N38" s="29" t="s">
        <v>193</v>
      </c>
      <c r="O38" s="28" t="s">
        <v>1082</v>
      </c>
      <c r="P38" s="22"/>
      <c r="Q38" s="28" t="s">
        <v>1054</v>
      </c>
      <c r="R38" s="29" t="s">
        <v>250</v>
      </c>
    </row>
    <row r="39" spans="1:18" ht="15.75" x14ac:dyDescent="0.25">
      <c r="A39" s="16"/>
      <c r="B39" s="46" t="s">
        <v>1072</v>
      </c>
      <c r="C39" s="11"/>
      <c r="D39" s="49" t="s">
        <v>1083</v>
      </c>
      <c r="E39" s="49"/>
      <c r="F39" s="11"/>
      <c r="G39" s="31" t="s">
        <v>1056</v>
      </c>
      <c r="H39" s="11"/>
      <c r="I39" s="49" t="s">
        <v>1084</v>
      </c>
      <c r="J39" s="49"/>
      <c r="K39" s="11"/>
      <c r="L39" s="31" t="s">
        <v>218</v>
      </c>
      <c r="M39" s="11"/>
      <c r="N39" s="49" t="s">
        <v>1085</v>
      </c>
      <c r="O39" s="49"/>
      <c r="P39" s="11"/>
      <c r="Q39" s="31" t="s">
        <v>1040</v>
      </c>
      <c r="R39" s="11"/>
    </row>
    <row r="40" spans="1:18" ht="15.75" x14ac:dyDescent="0.25">
      <c r="A40" s="16"/>
      <c r="B40" s="47" t="s">
        <v>1076</v>
      </c>
      <c r="C40" s="22"/>
      <c r="D40" s="42" t="s">
        <v>1083</v>
      </c>
      <c r="E40" s="42"/>
      <c r="F40" s="22"/>
      <c r="G40" s="28" t="s">
        <v>1061</v>
      </c>
      <c r="H40" s="22"/>
      <c r="I40" s="42" t="s">
        <v>1086</v>
      </c>
      <c r="J40" s="42"/>
      <c r="K40" s="22"/>
      <c r="L40" s="28" t="s">
        <v>218</v>
      </c>
      <c r="M40" s="22"/>
      <c r="N40" s="42" t="s">
        <v>1087</v>
      </c>
      <c r="O40" s="42"/>
      <c r="P40" s="22"/>
      <c r="Q40" s="28" t="s">
        <v>1064</v>
      </c>
      <c r="R40" s="22"/>
    </row>
    <row r="41" spans="1:18" ht="15.75" x14ac:dyDescent="0.25">
      <c r="A41" s="16"/>
      <c r="B41" s="34"/>
      <c r="C41" s="34"/>
      <c r="D41" s="34"/>
      <c r="E41" s="34"/>
      <c r="F41" s="34"/>
      <c r="G41" s="34"/>
      <c r="H41" s="34"/>
      <c r="I41" s="34"/>
      <c r="J41" s="34"/>
      <c r="K41" s="34"/>
      <c r="L41" s="34"/>
      <c r="M41" s="34"/>
      <c r="N41" s="34"/>
      <c r="O41" s="34"/>
      <c r="P41" s="34"/>
      <c r="Q41" s="34"/>
      <c r="R41" s="34"/>
    </row>
    <row r="42" spans="1:18" x14ac:dyDescent="0.25">
      <c r="A42" s="16"/>
      <c r="B42" s="68" t="s">
        <v>1088</v>
      </c>
      <c r="C42" s="68"/>
      <c r="D42" s="68"/>
      <c r="E42" s="68"/>
      <c r="F42" s="68"/>
      <c r="G42" s="68"/>
      <c r="H42" s="68"/>
      <c r="I42" s="68"/>
      <c r="J42" s="68"/>
      <c r="K42" s="68"/>
      <c r="L42" s="68"/>
      <c r="M42" s="68"/>
      <c r="N42" s="68"/>
      <c r="O42" s="68"/>
      <c r="P42" s="68"/>
      <c r="Q42" s="68"/>
      <c r="R42" s="68"/>
    </row>
    <row r="43" spans="1:18" ht="15.75" x14ac:dyDescent="0.25">
      <c r="A43" s="16"/>
      <c r="B43" s="34"/>
      <c r="C43" s="34"/>
      <c r="D43" s="34"/>
      <c r="E43" s="34"/>
      <c r="F43" s="34"/>
      <c r="G43" s="34"/>
      <c r="H43" s="34"/>
      <c r="I43" s="34"/>
      <c r="J43" s="34"/>
      <c r="K43" s="34"/>
      <c r="L43" s="34"/>
      <c r="M43" s="34"/>
      <c r="N43" s="34"/>
      <c r="O43" s="34"/>
      <c r="P43" s="34"/>
      <c r="Q43" s="34"/>
      <c r="R43" s="34"/>
    </row>
    <row r="44" spans="1:18" ht="15.75" x14ac:dyDescent="0.25">
      <c r="A44" s="16"/>
      <c r="B44" s="34"/>
      <c r="C44" s="34"/>
      <c r="D44" s="34"/>
      <c r="E44" s="34"/>
      <c r="F44" s="34"/>
      <c r="G44" s="34"/>
      <c r="H44" s="34"/>
      <c r="I44" s="34"/>
      <c r="J44" s="34"/>
      <c r="K44" s="34"/>
      <c r="L44" s="34"/>
      <c r="M44" s="34"/>
      <c r="N44" s="34"/>
      <c r="O44" s="34"/>
      <c r="P44" s="34"/>
      <c r="Q44" s="34"/>
      <c r="R44" s="34"/>
    </row>
    <row r="45" spans="1:18" x14ac:dyDescent="0.25">
      <c r="A45" s="16"/>
      <c r="B45" s="70"/>
      <c r="C45" s="70"/>
      <c r="D45" s="70"/>
      <c r="E45" s="70"/>
      <c r="F45" s="70"/>
      <c r="G45" s="70"/>
      <c r="H45" s="70"/>
      <c r="I45" s="70"/>
      <c r="J45" s="70"/>
      <c r="K45" s="70"/>
      <c r="L45" s="70"/>
      <c r="M45" s="70"/>
      <c r="N45" s="70"/>
      <c r="O45" s="70"/>
      <c r="P45" s="70"/>
      <c r="Q45" s="70"/>
      <c r="R45" s="70"/>
    </row>
  </sheetData>
  <mergeCells count="95">
    <mergeCell ref="B45:R45"/>
    <mergeCell ref="B12:R12"/>
    <mergeCell ref="B28:R28"/>
    <mergeCell ref="B41:R41"/>
    <mergeCell ref="B42:R42"/>
    <mergeCell ref="B43:R43"/>
    <mergeCell ref="B44:R44"/>
    <mergeCell ref="B6:R6"/>
    <mergeCell ref="B7:R7"/>
    <mergeCell ref="B8:R8"/>
    <mergeCell ref="B9:R9"/>
    <mergeCell ref="B10:R10"/>
    <mergeCell ref="B11:R11"/>
    <mergeCell ref="D40:E40"/>
    <mergeCell ref="I40:J40"/>
    <mergeCell ref="N40:O40"/>
    <mergeCell ref="A1:A2"/>
    <mergeCell ref="B1:R1"/>
    <mergeCell ref="B2:R2"/>
    <mergeCell ref="B3:R3"/>
    <mergeCell ref="A4:A45"/>
    <mergeCell ref="B4:R4"/>
    <mergeCell ref="B5:R5"/>
    <mergeCell ref="D37:E37"/>
    <mergeCell ref="I37:J37"/>
    <mergeCell ref="N37:O37"/>
    <mergeCell ref="D38:E38"/>
    <mergeCell ref="I38:J38"/>
    <mergeCell ref="D39:E39"/>
    <mergeCell ref="I39:J39"/>
    <mergeCell ref="N39:O39"/>
    <mergeCell ref="D35:E35"/>
    <mergeCell ref="I35:J35"/>
    <mergeCell ref="N35:O35"/>
    <mergeCell ref="D36:E36"/>
    <mergeCell ref="I36:J36"/>
    <mergeCell ref="N36:O36"/>
    <mergeCell ref="D32:E32"/>
    <mergeCell ref="I32:J32"/>
    <mergeCell ref="N32:O32"/>
    <mergeCell ref="N33:O33"/>
    <mergeCell ref="D34:E34"/>
    <mergeCell ref="I34:J34"/>
    <mergeCell ref="N34:O34"/>
    <mergeCell ref="D30:G30"/>
    <mergeCell ref="I30:L30"/>
    <mergeCell ref="N30:Q30"/>
    <mergeCell ref="D31:E31"/>
    <mergeCell ref="I31:J31"/>
    <mergeCell ref="N31:O31"/>
    <mergeCell ref="D27:E27"/>
    <mergeCell ref="I27:J27"/>
    <mergeCell ref="N27:O27"/>
    <mergeCell ref="D29:E29"/>
    <mergeCell ref="I29:L29"/>
    <mergeCell ref="N29:Q29"/>
    <mergeCell ref="D24:E24"/>
    <mergeCell ref="I24:J24"/>
    <mergeCell ref="D25:E25"/>
    <mergeCell ref="I25:J25"/>
    <mergeCell ref="N25:O25"/>
    <mergeCell ref="D26:E26"/>
    <mergeCell ref="I26:J26"/>
    <mergeCell ref="N26:O26"/>
    <mergeCell ref="D22:E22"/>
    <mergeCell ref="I22:J22"/>
    <mergeCell ref="N22:O22"/>
    <mergeCell ref="D23:E23"/>
    <mergeCell ref="I23:J23"/>
    <mergeCell ref="N23:O23"/>
    <mergeCell ref="D20:E20"/>
    <mergeCell ref="I20:J20"/>
    <mergeCell ref="N20:O20"/>
    <mergeCell ref="D21:E21"/>
    <mergeCell ref="I21:J21"/>
    <mergeCell ref="N21:O21"/>
    <mergeCell ref="D17:E17"/>
    <mergeCell ref="I17:J17"/>
    <mergeCell ref="N17:O17"/>
    <mergeCell ref="N18:O18"/>
    <mergeCell ref="D19:E19"/>
    <mergeCell ref="I19:J19"/>
    <mergeCell ref="N19:O19"/>
    <mergeCell ref="D15:E15"/>
    <mergeCell ref="I15:J15"/>
    <mergeCell ref="N15:O15"/>
    <mergeCell ref="D16:E16"/>
    <mergeCell ref="I16:J16"/>
    <mergeCell ref="N16:O16"/>
    <mergeCell ref="D13:E13"/>
    <mergeCell ref="I13:L13"/>
    <mergeCell ref="N13:O13"/>
    <mergeCell ref="D14:G14"/>
    <mergeCell ref="I14:L14"/>
    <mergeCell ref="N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089</v>
      </c>
      <c r="B1" s="1" t="s">
        <v>1</v>
      </c>
    </row>
    <row r="2" spans="1:2" x14ac:dyDescent="0.25">
      <c r="A2" s="8"/>
      <c r="B2" s="1" t="s">
        <v>2</v>
      </c>
    </row>
    <row r="3" spans="1:2" x14ac:dyDescent="0.25">
      <c r="A3" s="4" t="s">
        <v>1089</v>
      </c>
      <c r="B3" s="5"/>
    </row>
    <row r="4" spans="1:2" ht="15.75" x14ac:dyDescent="0.25">
      <c r="A4" s="16" t="s">
        <v>1089</v>
      </c>
      <c r="B4" s="11"/>
    </row>
    <row r="5" spans="1:2" x14ac:dyDescent="0.25">
      <c r="A5" s="16"/>
      <c r="B5" s="12" t="s">
        <v>1090</v>
      </c>
    </row>
    <row r="6" spans="1:2" ht="15.75" x14ac:dyDescent="0.25">
      <c r="A6" s="16"/>
      <c r="B6" s="11"/>
    </row>
    <row r="7" spans="1:2" ht="153.75" x14ac:dyDescent="0.25">
      <c r="A7" s="16"/>
      <c r="B7" s="13" t="s">
        <v>1091</v>
      </c>
    </row>
    <row r="8" spans="1:2" ht="15.75" x14ac:dyDescent="0.25">
      <c r="A8" s="16"/>
      <c r="B8" s="11"/>
    </row>
    <row r="9" spans="1:2" ht="15.75" x14ac:dyDescent="0.25">
      <c r="A9" s="16"/>
      <c r="B9" s="11"/>
    </row>
    <row r="10" spans="1:2" x14ac:dyDescent="0.25">
      <c r="A10" s="16"/>
      <c r="B10" s="1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12.42578125" bestFit="1" customWidth="1"/>
    <col min="2" max="2" width="36.5703125" customWidth="1"/>
    <col min="3" max="3" width="35.28515625" customWidth="1"/>
    <col min="4" max="4" width="7.140625" customWidth="1"/>
    <col min="5" max="5" width="20.42578125" customWidth="1"/>
    <col min="6" max="6" width="35.28515625" customWidth="1"/>
    <col min="7" max="7" width="7.140625" customWidth="1"/>
    <col min="8" max="8" width="15.42578125" customWidth="1"/>
    <col min="9" max="9" width="35.28515625" customWidth="1"/>
    <col min="10" max="10" width="7.140625" customWidth="1"/>
    <col min="11" max="11" width="20.42578125" customWidth="1"/>
    <col min="12" max="12" width="35.28515625" customWidth="1"/>
    <col min="13" max="13" width="7.140625" customWidth="1"/>
    <col min="14" max="14" width="12.140625" customWidth="1"/>
    <col min="15" max="15" width="35.28515625" customWidth="1"/>
  </cols>
  <sheetData>
    <row r="1" spans="1:15" ht="15" customHeight="1" x14ac:dyDescent="0.25">
      <c r="A1" s="8" t="s">
        <v>10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092</v>
      </c>
      <c r="B3" s="66"/>
      <c r="C3" s="66"/>
      <c r="D3" s="66"/>
      <c r="E3" s="66"/>
      <c r="F3" s="66"/>
      <c r="G3" s="66"/>
      <c r="H3" s="66"/>
      <c r="I3" s="66"/>
      <c r="J3" s="66"/>
      <c r="K3" s="66"/>
      <c r="L3" s="66"/>
      <c r="M3" s="66"/>
      <c r="N3" s="66"/>
      <c r="O3" s="66"/>
    </row>
    <row r="4" spans="1:15" ht="15.75" x14ac:dyDescent="0.25">
      <c r="A4" s="16" t="s">
        <v>1092</v>
      </c>
      <c r="B4" s="34"/>
      <c r="C4" s="34"/>
      <c r="D4" s="34"/>
      <c r="E4" s="34"/>
      <c r="F4" s="34"/>
      <c r="G4" s="34"/>
      <c r="H4" s="34"/>
      <c r="I4" s="34"/>
      <c r="J4" s="34"/>
      <c r="K4" s="34"/>
      <c r="L4" s="34"/>
      <c r="M4" s="34"/>
      <c r="N4" s="34"/>
      <c r="O4" s="34"/>
    </row>
    <row r="5" spans="1:15" x14ac:dyDescent="0.25">
      <c r="A5" s="16"/>
      <c r="B5" s="67" t="s">
        <v>1093</v>
      </c>
      <c r="C5" s="67"/>
      <c r="D5" s="67"/>
      <c r="E5" s="67"/>
      <c r="F5" s="67"/>
      <c r="G5" s="67"/>
      <c r="H5" s="67"/>
      <c r="I5" s="67"/>
      <c r="J5" s="67"/>
      <c r="K5" s="67"/>
      <c r="L5" s="67"/>
      <c r="M5" s="67"/>
      <c r="N5" s="67"/>
      <c r="O5" s="67"/>
    </row>
    <row r="6" spans="1:15" ht="15.75" x14ac:dyDescent="0.25">
      <c r="A6" s="16"/>
      <c r="B6" s="34"/>
      <c r="C6" s="34"/>
      <c r="D6" s="34"/>
      <c r="E6" s="34"/>
      <c r="F6" s="34"/>
      <c r="G6" s="34"/>
      <c r="H6" s="34"/>
      <c r="I6" s="34"/>
      <c r="J6" s="34"/>
      <c r="K6" s="34"/>
      <c r="L6" s="34"/>
      <c r="M6" s="34"/>
      <c r="N6" s="34"/>
      <c r="O6" s="34"/>
    </row>
    <row r="7" spans="1:15" ht="51" customHeight="1" x14ac:dyDescent="0.25">
      <c r="A7" s="16"/>
      <c r="B7" s="68" t="s">
        <v>1094</v>
      </c>
      <c r="C7" s="68"/>
      <c r="D7" s="68"/>
      <c r="E7" s="68"/>
      <c r="F7" s="68"/>
      <c r="G7" s="68"/>
      <c r="H7" s="68"/>
      <c r="I7" s="68"/>
      <c r="J7" s="68"/>
      <c r="K7" s="68"/>
      <c r="L7" s="68"/>
      <c r="M7" s="68"/>
      <c r="N7" s="68"/>
      <c r="O7" s="68"/>
    </row>
    <row r="8" spans="1:15" ht="15.75" x14ac:dyDescent="0.25">
      <c r="A8" s="16"/>
      <c r="B8" s="34"/>
      <c r="C8" s="34"/>
      <c r="D8" s="34"/>
      <c r="E8" s="34"/>
      <c r="F8" s="34"/>
      <c r="G8" s="34"/>
      <c r="H8" s="34"/>
      <c r="I8" s="34"/>
      <c r="J8" s="34"/>
      <c r="K8" s="34"/>
      <c r="L8" s="34"/>
      <c r="M8" s="34"/>
      <c r="N8" s="34"/>
      <c r="O8" s="34"/>
    </row>
    <row r="9" spans="1:15" ht="25.5" customHeight="1" x14ac:dyDescent="0.25">
      <c r="A9" s="16"/>
      <c r="B9" s="68" t="s">
        <v>1095</v>
      </c>
      <c r="C9" s="68"/>
      <c r="D9" s="68"/>
      <c r="E9" s="68"/>
      <c r="F9" s="68"/>
      <c r="G9" s="68"/>
      <c r="H9" s="68"/>
      <c r="I9" s="68"/>
      <c r="J9" s="68"/>
      <c r="K9" s="68"/>
      <c r="L9" s="68"/>
      <c r="M9" s="68"/>
      <c r="N9" s="68"/>
      <c r="O9" s="68"/>
    </row>
    <row r="10" spans="1:15" ht="15.75" x14ac:dyDescent="0.25">
      <c r="A10" s="16"/>
      <c r="B10" s="34"/>
      <c r="C10" s="34"/>
      <c r="D10" s="34"/>
      <c r="E10" s="34"/>
      <c r="F10" s="34"/>
      <c r="G10" s="34"/>
      <c r="H10" s="34"/>
      <c r="I10" s="34"/>
      <c r="J10" s="34"/>
      <c r="K10" s="34"/>
      <c r="L10" s="34"/>
      <c r="M10" s="34"/>
      <c r="N10" s="34"/>
      <c r="O10" s="34"/>
    </row>
    <row r="11" spans="1:15" x14ac:dyDescent="0.25">
      <c r="A11" s="16"/>
      <c r="B11" s="68" t="s">
        <v>1096</v>
      </c>
      <c r="C11" s="68"/>
      <c r="D11" s="68"/>
      <c r="E11" s="68"/>
      <c r="F11" s="68"/>
      <c r="G11" s="68"/>
      <c r="H11" s="68"/>
      <c r="I11" s="68"/>
      <c r="J11" s="68"/>
      <c r="K11" s="68"/>
      <c r="L11" s="68"/>
      <c r="M11" s="68"/>
      <c r="N11" s="68"/>
      <c r="O11" s="68"/>
    </row>
    <row r="12" spans="1:15" ht="15.75" x14ac:dyDescent="0.25">
      <c r="A12" s="16"/>
      <c r="B12" s="34"/>
      <c r="C12" s="34"/>
      <c r="D12" s="34"/>
      <c r="E12" s="34"/>
      <c r="F12" s="34"/>
      <c r="G12" s="34"/>
      <c r="H12" s="34"/>
      <c r="I12" s="34"/>
      <c r="J12" s="34"/>
      <c r="K12" s="34"/>
      <c r="L12" s="34"/>
      <c r="M12" s="34"/>
      <c r="N12" s="34"/>
      <c r="O12" s="34"/>
    </row>
    <row r="13" spans="1:15" ht="16.5" thickBot="1" x14ac:dyDescent="0.3">
      <c r="A13" s="16"/>
      <c r="B13" s="11"/>
      <c r="C13" s="17"/>
      <c r="D13" s="37" t="s">
        <v>187</v>
      </c>
      <c r="E13" s="37"/>
      <c r="F13" s="37"/>
      <c r="G13" s="37"/>
      <c r="H13" s="37"/>
      <c r="I13" s="17"/>
      <c r="J13" s="37" t="s">
        <v>348</v>
      </c>
      <c r="K13" s="37"/>
      <c r="L13" s="37"/>
      <c r="M13" s="37"/>
      <c r="N13" s="37"/>
      <c r="O13" s="17"/>
    </row>
    <row r="14" spans="1:15" x14ac:dyDescent="0.25">
      <c r="A14" s="16"/>
      <c r="B14" s="34"/>
      <c r="C14" s="35"/>
      <c r="D14" s="38" t="s">
        <v>1097</v>
      </c>
      <c r="E14" s="38"/>
      <c r="F14" s="40"/>
      <c r="G14" s="38" t="s">
        <v>233</v>
      </c>
      <c r="H14" s="38"/>
      <c r="I14" s="35"/>
      <c r="J14" s="38" t="s">
        <v>1097</v>
      </c>
      <c r="K14" s="38"/>
      <c r="L14" s="40"/>
      <c r="M14" s="38" t="s">
        <v>233</v>
      </c>
      <c r="N14" s="38"/>
      <c r="O14" s="35"/>
    </row>
    <row r="15" spans="1:15" ht="15.75" thickBot="1" x14ac:dyDescent="0.3">
      <c r="A15" s="16"/>
      <c r="B15" s="34"/>
      <c r="C15" s="35"/>
      <c r="D15" s="37" t="s">
        <v>837</v>
      </c>
      <c r="E15" s="37"/>
      <c r="F15" s="91"/>
      <c r="G15" s="37"/>
      <c r="H15" s="37"/>
      <c r="I15" s="35"/>
      <c r="J15" s="37" t="s">
        <v>837</v>
      </c>
      <c r="K15" s="37"/>
      <c r="L15" s="91"/>
      <c r="M15" s="37"/>
      <c r="N15" s="37"/>
      <c r="O15" s="35"/>
    </row>
    <row r="16" spans="1:15" ht="15.75" x14ac:dyDescent="0.25">
      <c r="A16" s="16"/>
      <c r="B16" s="21" t="s">
        <v>1098</v>
      </c>
      <c r="C16" s="22"/>
      <c r="D16" s="48"/>
      <c r="E16" s="48"/>
      <c r="F16" s="22"/>
      <c r="G16" s="48"/>
      <c r="H16" s="48"/>
      <c r="I16" s="22"/>
      <c r="J16" s="48"/>
      <c r="K16" s="48"/>
      <c r="L16" s="22"/>
      <c r="M16" s="48"/>
      <c r="N16" s="48"/>
      <c r="O16" s="22"/>
    </row>
    <row r="17" spans="1:15" ht="15.75" x14ac:dyDescent="0.25">
      <c r="A17" s="16"/>
      <c r="B17" s="46" t="s">
        <v>1099</v>
      </c>
      <c r="C17" s="11"/>
      <c r="D17" s="13" t="s">
        <v>193</v>
      </c>
      <c r="E17" s="31" t="s">
        <v>1100</v>
      </c>
      <c r="F17" s="11"/>
      <c r="G17" s="13" t="s">
        <v>193</v>
      </c>
      <c r="H17" s="31" t="s">
        <v>1101</v>
      </c>
      <c r="I17" s="11"/>
      <c r="J17" s="13" t="s">
        <v>193</v>
      </c>
      <c r="K17" s="31" t="s">
        <v>1102</v>
      </c>
      <c r="L17" s="11"/>
      <c r="M17" s="13" t="s">
        <v>193</v>
      </c>
      <c r="N17" s="31" t="s">
        <v>1103</v>
      </c>
      <c r="O17" s="11"/>
    </row>
    <row r="18" spans="1:15" ht="15.75" x14ac:dyDescent="0.25">
      <c r="A18" s="16"/>
      <c r="B18" s="101"/>
      <c r="C18" s="22"/>
      <c r="D18" s="99"/>
      <c r="E18" s="99"/>
      <c r="F18" s="22"/>
      <c r="G18" s="99"/>
      <c r="H18" s="99"/>
      <c r="I18" s="22"/>
      <c r="J18" s="99"/>
      <c r="K18" s="99"/>
      <c r="L18" s="22"/>
      <c r="M18" s="99"/>
      <c r="N18" s="99"/>
      <c r="O18" s="22"/>
    </row>
    <row r="19" spans="1:15" ht="15.75" x14ac:dyDescent="0.25">
      <c r="A19" s="16"/>
      <c r="B19" s="26" t="s">
        <v>1104</v>
      </c>
      <c r="C19" s="11"/>
      <c r="D19" s="77"/>
      <c r="E19" s="77"/>
      <c r="F19" s="11"/>
      <c r="G19" s="77"/>
      <c r="H19" s="77"/>
      <c r="I19" s="11"/>
      <c r="J19" s="77"/>
      <c r="K19" s="77"/>
      <c r="L19" s="11"/>
      <c r="M19" s="77"/>
      <c r="N19" s="77"/>
      <c r="O19" s="11"/>
    </row>
    <row r="20" spans="1:15" ht="15.75" x14ac:dyDescent="0.25">
      <c r="A20" s="16"/>
      <c r="B20" s="47" t="s">
        <v>1099</v>
      </c>
      <c r="C20" s="22"/>
      <c r="D20" s="29" t="s">
        <v>193</v>
      </c>
      <c r="E20" s="28" t="s">
        <v>1100</v>
      </c>
      <c r="F20" s="22"/>
      <c r="G20" s="29" t="s">
        <v>193</v>
      </c>
      <c r="H20" s="28" t="s">
        <v>1101</v>
      </c>
      <c r="I20" s="22"/>
      <c r="J20" s="29" t="s">
        <v>193</v>
      </c>
      <c r="K20" s="28" t="s">
        <v>1102</v>
      </c>
      <c r="L20" s="22"/>
      <c r="M20" s="29" t="s">
        <v>193</v>
      </c>
      <c r="N20" s="28" t="s">
        <v>1103</v>
      </c>
      <c r="O20" s="22"/>
    </row>
    <row r="21" spans="1:15" ht="15.75" x14ac:dyDescent="0.25">
      <c r="A21" s="16"/>
      <c r="B21" s="34"/>
      <c r="C21" s="34"/>
      <c r="D21" s="34"/>
      <c r="E21" s="34"/>
      <c r="F21" s="34"/>
      <c r="G21" s="34"/>
      <c r="H21" s="34"/>
      <c r="I21" s="34"/>
      <c r="J21" s="34"/>
      <c r="K21" s="34"/>
      <c r="L21" s="34"/>
      <c r="M21" s="34"/>
      <c r="N21" s="34"/>
      <c r="O21" s="34"/>
    </row>
    <row r="22" spans="1:15" x14ac:dyDescent="0.25">
      <c r="A22" s="16"/>
      <c r="B22" s="68" t="s">
        <v>1105</v>
      </c>
      <c r="C22" s="68"/>
      <c r="D22" s="68"/>
      <c r="E22" s="68"/>
      <c r="F22" s="68"/>
      <c r="G22" s="68"/>
      <c r="H22" s="68"/>
      <c r="I22" s="68"/>
      <c r="J22" s="68"/>
      <c r="K22" s="68"/>
      <c r="L22" s="68"/>
      <c r="M22" s="68"/>
      <c r="N22" s="68"/>
      <c r="O22" s="68"/>
    </row>
    <row r="23" spans="1:15" ht="15.75" x14ac:dyDescent="0.25">
      <c r="A23" s="16"/>
      <c r="B23" s="34"/>
      <c r="C23" s="34"/>
      <c r="D23" s="34"/>
      <c r="E23" s="34"/>
      <c r="F23" s="34"/>
      <c r="G23" s="34"/>
      <c r="H23" s="34"/>
      <c r="I23" s="34"/>
      <c r="J23" s="34"/>
      <c r="K23" s="34"/>
      <c r="L23" s="34"/>
      <c r="M23" s="34"/>
      <c r="N23" s="34"/>
      <c r="O23" s="34"/>
    </row>
    <row r="24" spans="1:15" x14ac:dyDescent="0.25">
      <c r="A24" s="16"/>
      <c r="B24" s="34"/>
      <c r="C24" s="35"/>
      <c r="D24" s="36" t="s">
        <v>186</v>
      </c>
      <c r="E24" s="36"/>
      <c r="F24" s="36"/>
      <c r="G24" s="36"/>
      <c r="H24" s="36"/>
      <c r="I24" s="35"/>
    </row>
    <row r="25" spans="1:15" ht="15.75" thickBot="1" x14ac:dyDescent="0.3">
      <c r="A25" s="16"/>
      <c r="B25" s="34"/>
      <c r="C25" s="35"/>
      <c r="D25" s="37" t="s">
        <v>205</v>
      </c>
      <c r="E25" s="37"/>
      <c r="F25" s="37"/>
      <c r="G25" s="37"/>
      <c r="H25" s="37"/>
      <c r="I25" s="35"/>
    </row>
    <row r="26" spans="1:15" ht="16.5" thickBot="1" x14ac:dyDescent="0.3">
      <c r="A26" s="16"/>
      <c r="B26" s="11"/>
      <c r="C26" s="17"/>
      <c r="D26" s="87">
        <v>2015</v>
      </c>
      <c r="E26" s="87"/>
      <c r="F26" s="84"/>
      <c r="G26" s="87">
        <v>2014</v>
      </c>
      <c r="H26" s="87"/>
      <c r="I26" s="17"/>
    </row>
    <row r="27" spans="1:15" ht="15.75" x14ac:dyDescent="0.25">
      <c r="A27" s="16"/>
      <c r="B27" s="21" t="s">
        <v>1106</v>
      </c>
      <c r="C27" s="22"/>
      <c r="D27" s="48"/>
      <c r="E27" s="48"/>
      <c r="F27" s="22"/>
      <c r="G27" s="48"/>
      <c r="H27" s="48"/>
      <c r="I27" s="22"/>
    </row>
    <row r="28" spans="1:15" ht="15.75" x14ac:dyDescent="0.25">
      <c r="A28" s="16"/>
      <c r="B28" s="46" t="s">
        <v>1107</v>
      </c>
      <c r="C28" s="11"/>
      <c r="D28" s="13" t="s">
        <v>193</v>
      </c>
      <c r="E28" s="31" t="s">
        <v>548</v>
      </c>
      <c r="F28" s="11"/>
      <c r="G28" s="13" t="s">
        <v>193</v>
      </c>
      <c r="H28" s="27" t="s">
        <v>195</v>
      </c>
      <c r="I28" s="11"/>
    </row>
    <row r="29" spans="1:15" ht="15.75" x14ac:dyDescent="0.25">
      <c r="A29" s="16"/>
      <c r="B29" s="34"/>
      <c r="C29" s="34"/>
      <c r="D29" s="34"/>
      <c r="E29" s="34"/>
      <c r="F29" s="34"/>
      <c r="G29" s="34"/>
      <c r="H29" s="34"/>
      <c r="I29" s="34"/>
      <c r="J29" s="34"/>
      <c r="K29" s="34"/>
      <c r="L29" s="34"/>
      <c r="M29" s="34"/>
      <c r="N29" s="34"/>
      <c r="O29" s="34"/>
    </row>
    <row r="30" spans="1:15" x14ac:dyDescent="0.25">
      <c r="A30" s="16"/>
      <c r="B30" s="70"/>
      <c r="C30" s="70"/>
      <c r="D30" s="70"/>
      <c r="E30" s="70"/>
      <c r="F30" s="70"/>
      <c r="G30" s="70"/>
      <c r="H30" s="70"/>
      <c r="I30" s="70"/>
      <c r="J30" s="70"/>
      <c r="K30" s="70"/>
      <c r="L30" s="70"/>
      <c r="M30" s="70"/>
      <c r="N30" s="70"/>
      <c r="O30" s="70"/>
    </row>
  </sheetData>
  <mergeCells count="54">
    <mergeCell ref="B21:O21"/>
    <mergeCell ref="B22:O22"/>
    <mergeCell ref="B23:O23"/>
    <mergeCell ref="B29:O29"/>
    <mergeCell ref="B30:O30"/>
    <mergeCell ref="B7:O7"/>
    <mergeCell ref="B8:O8"/>
    <mergeCell ref="B9:O9"/>
    <mergeCell ref="B10:O10"/>
    <mergeCell ref="B11:O11"/>
    <mergeCell ref="B12:O12"/>
    <mergeCell ref="D27:E27"/>
    <mergeCell ref="G27:H27"/>
    <mergeCell ref="A1:A2"/>
    <mergeCell ref="B1:O1"/>
    <mergeCell ref="B2:O2"/>
    <mergeCell ref="B3:O3"/>
    <mergeCell ref="A4:A30"/>
    <mergeCell ref="B4:O4"/>
    <mergeCell ref="B5:O5"/>
    <mergeCell ref="B6:O6"/>
    <mergeCell ref="B24:B25"/>
    <mergeCell ref="C24:C25"/>
    <mergeCell ref="D24:H24"/>
    <mergeCell ref="D25:H25"/>
    <mergeCell ref="I24:I25"/>
    <mergeCell ref="D26:E26"/>
    <mergeCell ref="G26:H26"/>
    <mergeCell ref="D18:E18"/>
    <mergeCell ref="G18:H18"/>
    <mergeCell ref="J18:K18"/>
    <mergeCell ref="M18:N18"/>
    <mergeCell ref="D19:E19"/>
    <mergeCell ref="G19:H19"/>
    <mergeCell ref="J19:K19"/>
    <mergeCell ref="M19:N19"/>
    <mergeCell ref="J15:K15"/>
    <mergeCell ref="L14:L15"/>
    <mergeCell ref="M14:N15"/>
    <mergeCell ref="O14:O15"/>
    <mergeCell ref="D16:E16"/>
    <mergeCell ref="G16:H16"/>
    <mergeCell ref="J16:K16"/>
    <mergeCell ref="M16:N16"/>
    <mergeCell ref="D13:H13"/>
    <mergeCell ref="J13:N13"/>
    <mergeCell ref="B14:B15"/>
    <mergeCell ref="C14:C15"/>
    <mergeCell ref="D14:E14"/>
    <mergeCell ref="D15:E15"/>
    <mergeCell ref="F14:F15"/>
    <mergeCell ref="G14:H15"/>
    <mergeCell ref="I14:I15"/>
    <mergeCell ref="J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4.42578125" bestFit="1" customWidth="1"/>
    <col min="4" max="4" width="8.5703125" bestFit="1" customWidth="1"/>
    <col min="5" max="5" width="6.140625" bestFit="1" customWidth="1"/>
    <col min="6" max="6" width="8.7109375" customWidth="1"/>
    <col min="7" max="7" width="6.42578125" customWidth="1"/>
    <col min="8" max="8" width="5.85546875" customWidth="1"/>
  </cols>
  <sheetData>
    <row r="1" spans="1:9" ht="15" customHeight="1" x14ac:dyDescent="0.25">
      <c r="A1" s="8" t="s">
        <v>11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0</v>
      </c>
      <c r="B3" s="66"/>
      <c r="C3" s="66"/>
      <c r="D3" s="66"/>
      <c r="E3" s="66"/>
      <c r="F3" s="66"/>
      <c r="G3" s="66"/>
      <c r="H3" s="66"/>
      <c r="I3" s="66"/>
    </row>
    <row r="4" spans="1:9" ht="15.75" x14ac:dyDescent="0.25">
      <c r="A4" s="16" t="s">
        <v>1109</v>
      </c>
      <c r="B4" s="34"/>
      <c r="C4" s="34"/>
      <c r="D4" s="34"/>
      <c r="E4" s="34"/>
      <c r="F4" s="34"/>
      <c r="G4" s="34"/>
      <c r="H4" s="34"/>
      <c r="I4" s="34"/>
    </row>
    <row r="5" spans="1:9" x14ac:dyDescent="0.25">
      <c r="A5" s="16"/>
      <c r="B5" s="34"/>
      <c r="C5" s="35"/>
      <c r="D5" s="36" t="s">
        <v>186</v>
      </c>
      <c r="E5" s="36"/>
      <c r="F5" s="36"/>
      <c r="G5" s="36"/>
      <c r="H5" s="35"/>
    </row>
    <row r="6" spans="1:9" ht="15.75" thickBot="1" x14ac:dyDescent="0.3">
      <c r="A6" s="16"/>
      <c r="B6" s="34"/>
      <c r="C6" s="35"/>
      <c r="D6" s="37" t="s">
        <v>187</v>
      </c>
      <c r="E6" s="37"/>
      <c r="F6" s="37"/>
      <c r="G6" s="37"/>
      <c r="H6" s="35"/>
    </row>
    <row r="7" spans="1:9" x14ac:dyDescent="0.25">
      <c r="A7" s="16"/>
      <c r="B7" s="34"/>
      <c r="C7" s="35"/>
      <c r="D7" s="38" t="s">
        <v>188</v>
      </c>
      <c r="E7" s="40"/>
      <c r="F7" s="38" t="s">
        <v>189</v>
      </c>
      <c r="G7" s="38"/>
      <c r="H7" s="35"/>
    </row>
    <row r="8" spans="1:9" x14ac:dyDescent="0.25">
      <c r="A8" s="16"/>
      <c r="B8" s="34"/>
      <c r="C8" s="35"/>
      <c r="D8" s="39"/>
      <c r="E8" s="35"/>
      <c r="F8" s="36" t="s">
        <v>190</v>
      </c>
      <c r="G8" s="36"/>
      <c r="H8" s="35"/>
    </row>
    <row r="9" spans="1:9" ht="15.75" thickBot="1" x14ac:dyDescent="0.3">
      <c r="A9" s="16"/>
      <c r="B9" s="34"/>
      <c r="C9" s="35"/>
      <c r="D9" s="37"/>
      <c r="E9" s="35"/>
      <c r="F9" s="37" t="s">
        <v>191</v>
      </c>
      <c r="G9" s="37"/>
      <c r="H9" s="35"/>
    </row>
    <row r="10" spans="1:9" ht="15.75" x14ac:dyDescent="0.25">
      <c r="A10" s="16"/>
      <c r="B10" s="21" t="s">
        <v>192</v>
      </c>
      <c r="C10" s="22"/>
      <c r="D10" s="23">
        <v>377790</v>
      </c>
      <c r="E10" s="22"/>
      <c r="F10" s="24" t="s">
        <v>193</v>
      </c>
      <c r="G10" s="25">
        <v>13.46</v>
      </c>
      <c r="H10" s="22"/>
    </row>
    <row r="11" spans="1:9" ht="15.75" x14ac:dyDescent="0.25">
      <c r="A11" s="16"/>
      <c r="B11" s="26" t="s">
        <v>194</v>
      </c>
      <c r="C11" s="11"/>
      <c r="D11" s="27" t="s">
        <v>195</v>
      </c>
      <c r="E11" s="11"/>
      <c r="F11" s="41" t="s">
        <v>195</v>
      </c>
      <c r="G11" s="41"/>
      <c r="H11" s="11"/>
    </row>
    <row r="12" spans="1:9" ht="15.75" x14ac:dyDescent="0.25">
      <c r="A12" s="16"/>
      <c r="B12" s="21" t="s">
        <v>196</v>
      </c>
      <c r="C12" s="22"/>
      <c r="D12" s="28" t="s">
        <v>197</v>
      </c>
      <c r="E12" s="29" t="s">
        <v>198</v>
      </c>
      <c r="F12" s="42">
        <v>10.07</v>
      </c>
      <c r="G12" s="42"/>
      <c r="H12" s="22"/>
    </row>
    <row r="13" spans="1:9" ht="16.5" thickBot="1" x14ac:dyDescent="0.3">
      <c r="A13" s="16"/>
      <c r="B13" s="26" t="s">
        <v>199</v>
      </c>
      <c r="C13" s="11"/>
      <c r="D13" s="30" t="s">
        <v>200</v>
      </c>
      <c r="E13" s="13" t="s">
        <v>198</v>
      </c>
      <c r="F13" s="43">
        <v>20.57</v>
      </c>
      <c r="G13" s="43"/>
      <c r="H13" s="11"/>
    </row>
    <row r="14" spans="1:9" ht="15.75" x14ac:dyDescent="0.25">
      <c r="A14" s="16"/>
      <c r="B14" s="21" t="s">
        <v>201</v>
      </c>
      <c r="C14" s="22"/>
      <c r="D14" s="23">
        <v>329740</v>
      </c>
      <c r="E14" s="22"/>
      <c r="F14" s="24" t="s">
        <v>193</v>
      </c>
      <c r="G14" s="25">
        <v>12.8</v>
      </c>
      <c r="H14" s="22"/>
    </row>
    <row r="15" spans="1:9" ht="15.75" x14ac:dyDescent="0.25">
      <c r="A15" s="16"/>
      <c r="B15" s="26" t="s">
        <v>202</v>
      </c>
      <c r="C15" s="11"/>
      <c r="D15" s="32">
        <v>240888</v>
      </c>
      <c r="E15" s="11"/>
      <c r="F15" s="13" t="s">
        <v>193</v>
      </c>
      <c r="G15" s="31">
        <v>12.29</v>
      </c>
      <c r="H15" s="11"/>
    </row>
    <row r="16" spans="1:9" ht="15.75" x14ac:dyDescent="0.25">
      <c r="A16" s="16"/>
      <c r="B16" s="21" t="s">
        <v>203</v>
      </c>
      <c r="C16" s="22"/>
      <c r="D16" s="33">
        <v>323564</v>
      </c>
      <c r="E16" s="22"/>
      <c r="F16" s="29" t="s">
        <v>193</v>
      </c>
      <c r="G16" s="28">
        <v>12.77</v>
      </c>
      <c r="H16" s="22"/>
    </row>
    <row r="17" spans="1:9" ht="15.75" x14ac:dyDescent="0.25">
      <c r="A17" s="16"/>
      <c r="B17" s="34"/>
      <c r="C17" s="34"/>
      <c r="D17" s="34"/>
      <c r="E17" s="34"/>
      <c r="F17" s="34"/>
      <c r="G17" s="34"/>
      <c r="H17" s="34"/>
      <c r="I17" s="34"/>
    </row>
    <row r="18" spans="1:9" ht="15.75" x14ac:dyDescent="0.25">
      <c r="A18" s="16"/>
      <c r="B18" s="34"/>
      <c r="C18" s="34"/>
      <c r="D18" s="34"/>
      <c r="E18" s="34"/>
      <c r="F18" s="34"/>
      <c r="G18" s="34"/>
      <c r="H18" s="34"/>
      <c r="I18" s="34"/>
    </row>
    <row r="19" spans="1:9" x14ac:dyDescent="0.25">
      <c r="A19" s="16"/>
      <c r="B19" s="70"/>
      <c r="C19" s="70"/>
      <c r="D19" s="70"/>
      <c r="E19" s="70"/>
      <c r="F19" s="70"/>
      <c r="G19" s="70"/>
      <c r="H19" s="70"/>
      <c r="I19" s="70"/>
    </row>
    <row r="20" spans="1:9" ht="15.75" x14ac:dyDescent="0.25">
      <c r="A20" s="16" t="s">
        <v>1110</v>
      </c>
      <c r="B20" s="34"/>
      <c r="C20" s="34"/>
      <c r="D20" s="34"/>
      <c r="E20" s="34"/>
      <c r="F20" s="34"/>
      <c r="G20" s="34"/>
      <c r="H20" s="34"/>
      <c r="I20" s="34"/>
    </row>
    <row r="21" spans="1:9" x14ac:dyDescent="0.25">
      <c r="A21" s="16"/>
      <c r="B21" s="34"/>
      <c r="C21" s="35"/>
      <c r="D21" s="36" t="s">
        <v>205</v>
      </c>
      <c r="E21" s="36"/>
      <c r="F21" s="35"/>
      <c r="G21" s="36" t="s">
        <v>206</v>
      </c>
      <c r="H21" s="36"/>
      <c r="I21" s="35"/>
    </row>
    <row r="22" spans="1:9" ht="15.75" thickBot="1" x14ac:dyDescent="0.3">
      <c r="A22" s="16"/>
      <c r="B22" s="34"/>
      <c r="C22" s="35"/>
      <c r="D22" s="37">
        <v>2015</v>
      </c>
      <c r="E22" s="37"/>
      <c r="F22" s="35"/>
      <c r="G22" s="37">
        <v>2014</v>
      </c>
      <c r="H22" s="37"/>
      <c r="I22" s="35"/>
    </row>
    <row r="23" spans="1:9" ht="26.25" x14ac:dyDescent="0.25">
      <c r="A23" s="16"/>
      <c r="B23" s="21" t="s">
        <v>207</v>
      </c>
      <c r="C23" s="22"/>
      <c r="D23" s="48"/>
      <c r="E23" s="48"/>
      <c r="F23" s="22"/>
      <c r="G23" s="48"/>
      <c r="H23" s="48"/>
      <c r="I23" s="22"/>
    </row>
    <row r="24" spans="1:9" ht="15.75" x14ac:dyDescent="0.25">
      <c r="A24" s="16"/>
      <c r="B24" s="46" t="s">
        <v>208</v>
      </c>
      <c r="C24" s="11"/>
      <c r="D24" s="49" t="s">
        <v>209</v>
      </c>
      <c r="E24" s="49"/>
      <c r="F24" s="11"/>
      <c r="G24" s="49" t="s">
        <v>210</v>
      </c>
      <c r="H24" s="49"/>
      <c r="I24" s="11"/>
    </row>
    <row r="25" spans="1:9" ht="15.75" x14ac:dyDescent="0.25">
      <c r="A25" s="16"/>
      <c r="B25" s="47" t="s">
        <v>211</v>
      </c>
      <c r="C25" s="22"/>
      <c r="D25" s="29" t="s">
        <v>193</v>
      </c>
      <c r="E25" s="28" t="s">
        <v>212</v>
      </c>
      <c r="F25" s="22"/>
      <c r="G25" s="29" t="s">
        <v>193</v>
      </c>
      <c r="H25" s="28" t="s">
        <v>213</v>
      </c>
      <c r="I25" s="22"/>
    </row>
    <row r="26" spans="1:9" ht="15.75" x14ac:dyDescent="0.25">
      <c r="A26" s="16"/>
      <c r="B26" s="46" t="s">
        <v>214</v>
      </c>
      <c r="C26" s="11"/>
      <c r="D26" s="13" t="s">
        <v>193</v>
      </c>
      <c r="E26" s="31" t="s">
        <v>215</v>
      </c>
      <c r="F26" s="11"/>
      <c r="G26" s="13" t="s">
        <v>193</v>
      </c>
      <c r="H26" s="31" t="s">
        <v>216</v>
      </c>
      <c r="I26" s="11"/>
    </row>
    <row r="27" spans="1:9" ht="26.25" x14ac:dyDescent="0.25">
      <c r="A27" s="16"/>
      <c r="B27" s="47" t="s">
        <v>217</v>
      </c>
      <c r="C27" s="22"/>
      <c r="D27" s="42" t="s">
        <v>218</v>
      </c>
      <c r="E27" s="42"/>
      <c r="F27" s="22"/>
      <c r="G27" s="42" t="s">
        <v>219</v>
      </c>
      <c r="H27" s="42"/>
      <c r="I27" s="22"/>
    </row>
    <row r="28" spans="1:9" ht="15.75" x14ac:dyDescent="0.25">
      <c r="A28" s="16"/>
      <c r="B28" s="34"/>
      <c r="C28" s="34"/>
      <c r="D28" s="34"/>
      <c r="E28" s="34"/>
      <c r="F28" s="34"/>
      <c r="G28" s="34"/>
      <c r="H28" s="34"/>
      <c r="I28" s="34"/>
    </row>
    <row r="29" spans="1:9" ht="15.75" x14ac:dyDescent="0.25">
      <c r="A29" s="16"/>
      <c r="B29" s="34"/>
      <c r="C29" s="34"/>
      <c r="D29" s="34"/>
      <c r="E29" s="34"/>
      <c r="F29" s="34"/>
      <c r="G29" s="34"/>
      <c r="H29" s="34"/>
      <c r="I29" s="34"/>
    </row>
    <row r="30" spans="1:9" x14ac:dyDescent="0.25">
      <c r="A30" s="16"/>
      <c r="B30" s="70"/>
      <c r="C30" s="70"/>
      <c r="D30" s="70"/>
      <c r="E30" s="70"/>
      <c r="F30" s="70"/>
      <c r="G30" s="70"/>
      <c r="H30" s="70"/>
      <c r="I30" s="70"/>
    </row>
    <row r="31" spans="1:9" ht="15.75" x14ac:dyDescent="0.25">
      <c r="A31" s="16" t="s">
        <v>1111</v>
      </c>
      <c r="B31" s="34"/>
      <c r="C31" s="34"/>
      <c r="D31" s="34"/>
      <c r="E31" s="34"/>
      <c r="F31" s="34"/>
      <c r="G31" s="34"/>
      <c r="H31" s="34"/>
      <c r="I31" s="34"/>
    </row>
    <row r="32" spans="1:9" ht="16.5" thickBot="1" x14ac:dyDescent="0.3">
      <c r="A32" s="16"/>
      <c r="B32" s="51" t="s">
        <v>222</v>
      </c>
      <c r="C32" s="17"/>
      <c r="D32" s="37" t="s">
        <v>223</v>
      </c>
      <c r="E32" s="37"/>
      <c r="F32" s="17"/>
    </row>
    <row r="33" spans="1:9" ht="15.75" x14ac:dyDescent="0.25">
      <c r="A33" s="16"/>
      <c r="B33" s="52" t="s">
        <v>224</v>
      </c>
      <c r="C33" s="22"/>
      <c r="D33" s="24" t="s">
        <v>193</v>
      </c>
      <c r="E33" s="25" t="s">
        <v>225</v>
      </c>
      <c r="F33" s="22"/>
    </row>
    <row r="34" spans="1:9" ht="15.75" x14ac:dyDescent="0.25">
      <c r="A34" s="16"/>
      <c r="B34" s="26">
        <v>2016</v>
      </c>
      <c r="C34" s="11"/>
      <c r="D34" s="49" t="s">
        <v>226</v>
      </c>
      <c r="E34" s="49"/>
      <c r="F34" s="11"/>
    </row>
    <row r="35" spans="1:9" ht="15.75" x14ac:dyDescent="0.25">
      <c r="A35" s="16"/>
      <c r="B35" s="21">
        <v>2017</v>
      </c>
      <c r="C35" s="22"/>
      <c r="D35" s="42" t="s">
        <v>227</v>
      </c>
      <c r="E35" s="42"/>
      <c r="F35" s="22"/>
    </row>
    <row r="36" spans="1:9" ht="15.75" x14ac:dyDescent="0.25">
      <c r="A36" s="16"/>
      <c r="B36" s="34"/>
      <c r="C36" s="34"/>
      <c r="D36" s="34"/>
      <c r="E36" s="34"/>
      <c r="F36" s="34"/>
      <c r="G36" s="34"/>
      <c r="H36" s="34"/>
      <c r="I36" s="34"/>
    </row>
    <row r="37" spans="1:9" ht="15.75" x14ac:dyDescent="0.25">
      <c r="A37" s="16"/>
      <c r="B37" s="34"/>
      <c r="C37" s="34"/>
      <c r="D37" s="34"/>
      <c r="E37" s="34"/>
      <c r="F37" s="34"/>
      <c r="G37" s="34"/>
      <c r="H37" s="34"/>
      <c r="I37" s="34"/>
    </row>
    <row r="38" spans="1:9" x14ac:dyDescent="0.25">
      <c r="A38" s="16"/>
      <c r="B38" s="70"/>
      <c r="C38" s="70"/>
      <c r="D38" s="70"/>
      <c r="E38" s="70"/>
      <c r="F38" s="70"/>
      <c r="G38" s="70"/>
      <c r="H38" s="70"/>
      <c r="I38" s="70"/>
    </row>
    <row r="39" spans="1:9" ht="15.75" x14ac:dyDescent="0.25">
      <c r="A39" s="16" t="s">
        <v>1112</v>
      </c>
      <c r="B39" s="34"/>
      <c r="C39" s="34"/>
      <c r="D39" s="34"/>
      <c r="E39" s="34"/>
      <c r="F39" s="34"/>
      <c r="G39" s="34"/>
      <c r="H39" s="34"/>
      <c r="I39" s="34"/>
    </row>
    <row r="40" spans="1:9" x14ac:dyDescent="0.25">
      <c r="A40" s="16"/>
      <c r="B40" s="34"/>
      <c r="C40" s="35"/>
      <c r="D40" s="18" t="s">
        <v>230</v>
      </c>
      <c r="E40" s="35"/>
      <c r="F40" s="36" t="s">
        <v>231</v>
      </c>
      <c r="G40" s="36"/>
      <c r="H40" s="35"/>
    </row>
    <row r="41" spans="1:9" x14ac:dyDescent="0.25">
      <c r="A41" s="16"/>
      <c r="B41" s="34"/>
      <c r="C41" s="35"/>
      <c r="D41" s="18" t="s">
        <v>188</v>
      </c>
      <c r="E41" s="35"/>
      <c r="F41" s="36" t="s">
        <v>232</v>
      </c>
      <c r="G41" s="36"/>
      <c r="H41" s="35"/>
    </row>
    <row r="42" spans="1:9" ht="15.75" thickBot="1" x14ac:dyDescent="0.3">
      <c r="A42" s="16"/>
      <c r="B42" s="34"/>
      <c r="C42" s="35"/>
      <c r="D42" s="50"/>
      <c r="E42" s="35"/>
      <c r="F42" s="37" t="s">
        <v>233</v>
      </c>
      <c r="G42" s="37"/>
      <c r="H42" s="35"/>
    </row>
    <row r="43" spans="1:9" ht="15.75" x14ac:dyDescent="0.25">
      <c r="A43" s="16"/>
      <c r="B43" s="53" t="s">
        <v>234</v>
      </c>
      <c r="C43" s="22"/>
      <c r="D43" s="25" t="s">
        <v>235</v>
      </c>
      <c r="E43" s="22"/>
      <c r="F43" s="24" t="s">
        <v>193</v>
      </c>
      <c r="G43" s="25" t="s">
        <v>236</v>
      </c>
      <c r="H43" s="22"/>
    </row>
    <row r="44" spans="1:9" ht="15.75" x14ac:dyDescent="0.25">
      <c r="A44" s="16"/>
      <c r="B44" s="54" t="s">
        <v>194</v>
      </c>
      <c r="C44" s="11"/>
      <c r="D44" s="31" t="s">
        <v>237</v>
      </c>
      <c r="E44" s="11"/>
      <c r="F44" s="49" t="s">
        <v>238</v>
      </c>
      <c r="G44" s="49"/>
      <c r="H44" s="11"/>
    </row>
    <row r="45" spans="1:9" ht="15.75" x14ac:dyDescent="0.25">
      <c r="A45" s="16"/>
      <c r="B45" s="53" t="s">
        <v>239</v>
      </c>
      <c r="C45" s="22"/>
      <c r="D45" s="55" t="s">
        <v>195</v>
      </c>
      <c r="E45" s="22"/>
      <c r="F45" s="57" t="s">
        <v>195</v>
      </c>
      <c r="G45" s="57"/>
      <c r="H45" s="22"/>
    </row>
    <row r="46" spans="1:9" ht="16.5" thickBot="1" x14ac:dyDescent="0.3">
      <c r="A46" s="16"/>
      <c r="B46" s="54" t="s">
        <v>240</v>
      </c>
      <c r="C46" s="11"/>
      <c r="D46" s="56" t="s">
        <v>195</v>
      </c>
      <c r="E46" s="11"/>
      <c r="F46" s="58" t="s">
        <v>195</v>
      </c>
      <c r="G46" s="58"/>
      <c r="H46" s="11"/>
    </row>
    <row r="47" spans="1:9" ht="15.75" x14ac:dyDescent="0.25">
      <c r="A47" s="16"/>
      <c r="B47" s="53" t="s">
        <v>241</v>
      </c>
      <c r="C47" s="22"/>
      <c r="D47" s="25" t="s">
        <v>242</v>
      </c>
      <c r="E47" s="22"/>
      <c r="F47" s="24" t="s">
        <v>193</v>
      </c>
      <c r="G47" s="25" t="s">
        <v>243</v>
      </c>
      <c r="H47" s="22"/>
    </row>
    <row r="48" spans="1:9" ht="15.75" x14ac:dyDescent="0.25">
      <c r="A48" s="16"/>
      <c r="B48" s="34"/>
      <c r="C48" s="34"/>
      <c r="D48" s="34"/>
      <c r="E48" s="34"/>
      <c r="F48" s="34"/>
      <c r="G48" s="34"/>
      <c r="H48" s="34"/>
      <c r="I48" s="34"/>
    </row>
    <row r="49" spans="1:9" ht="15.75" x14ac:dyDescent="0.25">
      <c r="A49" s="16"/>
      <c r="B49" s="34"/>
      <c r="C49" s="34"/>
      <c r="D49" s="34"/>
      <c r="E49" s="34"/>
      <c r="F49" s="34"/>
      <c r="G49" s="34"/>
      <c r="H49" s="34"/>
      <c r="I49" s="34"/>
    </row>
    <row r="50" spans="1:9" x14ac:dyDescent="0.25">
      <c r="A50" s="16"/>
      <c r="B50" s="70"/>
      <c r="C50" s="70"/>
      <c r="D50" s="70"/>
      <c r="E50" s="70"/>
      <c r="F50" s="70"/>
      <c r="G50" s="70"/>
      <c r="H50" s="70"/>
      <c r="I50" s="70"/>
    </row>
    <row r="51" spans="1:9" ht="15.75" x14ac:dyDescent="0.25">
      <c r="A51" s="16" t="s">
        <v>1113</v>
      </c>
      <c r="B51" s="34"/>
      <c r="C51" s="34"/>
      <c r="D51" s="34"/>
      <c r="E51" s="34"/>
      <c r="F51" s="34"/>
      <c r="G51" s="34"/>
      <c r="H51" s="34"/>
      <c r="I51" s="34"/>
    </row>
    <row r="52" spans="1:9" ht="15.75" x14ac:dyDescent="0.25">
      <c r="A52" s="16"/>
      <c r="B52" s="34"/>
      <c r="C52" s="34"/>
      <c r="D52" s="34"/>
      <c r="E52" s="34"/>
      <c r="F52" s="34"/>
      <c r="G52" s="34"/>
      <c r="H52" s="34"/>
      <c r="I52" s="34"/>
    </row>
    <row r="53" spans="1:9" ht="16.5" thickBot="1" x14ac:dyDescent="0.3">
      <c r="A53" s="16"/>
      <c r="B53" s="51" t="s">
        <v>246</v>
      </c>
      <c r="C53" s="17"/>
      <c r="D53" s="19" t="s">
        <v>247</v>
      </c>
      <c r="E53" s="17"/>
    </row>
    <row r="54" spans="1:9" ht="15.75" x14ac:dyDescent="0.25">
      <c r="A54" s="16"/>
      <c r="B54" s="59" t="s">
        <v>248</v>
      </c>
      <c r="C54" s="22"/>
      <c r="D54" s="25" t="s">
        <v>249</v>
      </c>
      <c r="E54" s="29" t="s">
        <v>250</v>
      </c>
    </row>
    <row r="55" spans="1:9" ht="15.75" x14ac:dyDescent="0.25">
      <c r="A55" s="16"/>
      <c r="B55" s="54" t="s">
        <v>251</v>
      </c>
      <c r="C55" s="11"/>
      <c r="D55" s="31" t="s">
        <v>252</v>
      </c>
      <c r="E55" s="13" t="s">
        <v>250</v>
      </c>
    </row>
    <row r="56" spans="1:9" ht="15.75" x14ac:dyDescent="0.25">
      <c r="A56" s="16"/>
      <c r="B56" s="53" t="s">
        <v>253</v>
      </c>
      <c r="C56" s="22"/>
      <c r="D56" s="28" t="s">
        <v>254</v>
      </c>
      <c r="E56" s="29" t="s">
        <v>250</v>
      </c>
    </row>
    <row r="57" spans="1:9" ht="15.75" x14ac:dyDescent="0.25">
      <c r="A57" s="16"/>
      <c r="B57" s="34"/>
      <c r="C57" s="34"/>
      <c r="D57" s="34"/>
      <c r="E57" s="34"/>
      <c r="F57" s="34"/>
      <c r="G57" s="34"/>
      <c r="H57" s="34"/>
      <c r="I57" s="34"/>
    </row>
    <row r="58" spans="1:9" ht="15.75" x14ac:dyDescent="0.25">
      <c r="A58" s="16"/>
      <c r="B58" s="34"/>
      <c r="C58" s="34"/>
      <c r="D58" s="34"/>
      <c r="E58" s="34"/>
      <c r="F58" s="34"/>
      <c r="G58" s="34"/>
      <c r="H58" s="34"/>
      <c r="I58" s="34"/>
    </row>
    <row r="59" spans="1:9" x14ac:dyDescent="0.25">
      <c r="A59" s="16"/>
      <c r="B59" s="70"/>
      <c r="C59" s="70"/>
      <c r="D59" s="70"/>
      <c r="E59" s="70"/>
      <c r="F59" s="70"/>
      <c r="G59" s="70"/>
      <c r="H59" s="70"/>
      <c r="I59" s="70"/>
    </row>
    <row r="60" spans="1:9" ht="15.75" x14ac:dyDescent="0.25">
      <c r="A60" s="16" t="s">
        <v>1114</v>
      </c>
      <c r="B60" s="34"/>
      <c r="C60" s="34"/>
      <c r="D60" s="34"/>
      <c r="E60" s="34"/>
      <c r="F60" s="34"/>
      <c r="G60" s="34"/>
      <c r="H60" s="34"/>
      <c r="I60" s="34"/>
    </row>
    <row r="61" spans="1:9" ht="15.75" x14ac:dyDescent="0.25">
      <c r="A61" s="16"/>
      <c r="B61" s="34"/>
      <c r="C61" s="34"/>
      <c r="D61" s="34"/>
      <c r="E61" s="34"/>
      <c r="F61" s="34"/>
      <c r="G61" s="34"/>
      <c r="H61" s="34"/>
      <c r="I61" s="34"/>
    </row>
    <row r="62" spans="1:9" x14ac:dyDescent="0.25">
      <c r="A62" s="16"/>
      <c r="B62" s="64" t="s">
        <v>256</v>
      </c>
      <c r="C62" s="35"/>
      <c r="D62" s="36" t="s">
        <v>257</v>
      </c>
      <c r="E62" s="35"/>
      <c r="F62" s="18" t="s">
        <v>258</v>
      </c>
      <c r="G62" s="35"/>
    </row>
    <row r="63" spans="1:9" ht="15.75" thickBot="1" x14ac:dyDescent="0.3">
      <c r="A63" s="16"/>
      <c r="B63" s="65"/>
      <c r="C63" s="35"/>
      <c r="D63" s="37"/>
      <c r="E63" s="35"/>
      <c r="F63" s="19" t="s">
        <v>259</v>
      </c>
      <c r="G63" s="35"/>
    </row>
    <row r="64" spans="1:9" ht="15.75" x14ac:dyDescent="0.25">
      <c r="A64" s="16"/>
      <c r="B64" s="59" t="s">
        <v>260</v>
      </c>
      <c r="C64" s="22"/>
      <c r="D64" s="25" t="s">
        <v>261</v>
      </c>
      <c r="E64" s="29" t="s">
        <v>250</v>
      </c>
      <c r="F64" s="61" t="s">
        <v>262</v>
      </c>
      <c r="G64" s="22"/>
    </row>
    <row r="65" spans="1:9" ht="15.75" x14ac:dyDescent="0.25">
      <c r="A65" s="16"/>
      <c r="B65" s="54" t="s">
        <v>263</v>
      </c>
      <c r="C65" s="11"/>
      <c r="D65" s="31" t="s">
        <v>264</v>
      </c>
      <c r="E65" s="13" t="s">
        <v>250</v>
      </c>
      <c r="F65" s="62" t="s">
        <v>262</v>
      </c>
      <c r="G65" s="11"/>
    </row>
    <row r="66" spans="1:9" ht="15.75" x14ac:dyDescent="0.25">
      <c r="A66" s="16"/>
      <c r="B66" s="53" t="s">
        <v>265</v>
      </c>
      <c r="C66" s="22"/>
      <c r="D66" s="28" t="s">
        <v>264</v>
      </c>
      <c r="E66" s="29" t="s">
        <v>250</v>
      </c>
      <c r="F66" s="63" t="s">
        <v>266</v>
      </c>
      <c r="G66" s="22"/>
    </row>
    <row r="67" spans="1:9" ht="15.75" x14ac:dyDescent="0.25">
      <c r="A67" s="16"/>
      <c r="B67" s="34"/>
      <c r="C67" s="34"/>
      <c r="D67" s="34"/>
      <c r="E67" s="34"/>
      <c r="F67" s="34"/>
      <c r="G67" s="34"/>
      <c r="H67" s="34"/>
      <c r="I67" s="34"/>
    </row>
    <row r="68" spans="1:9" ht="15.75" x14ac:dyDescent="0.25">
      <c r="A68" s="16"/>
      <c r="B68" s="34"/>
      <c r="C68" s="34"/>
      <c r="D68" s="34"/>
      <c r="E68" s="34"/>
      <c r="F68" s="34"/>
      <c r="G68" s="34"/>
      <c r="H68" s="34"/>
      <c r="I68" s="34"/>
    </row>
    <row r="69" spans="1:9" x14ac:dyDescent="0.25">
      <c r="A69" s="16"/>
      <c r="B69" s="70"/>
      <c r="C69" s="70"/>
      <c r="D69" s="70"/>
      <c r="E69" s="70"/>
      <c r="F69" s="70"/>
      <c r="G69" s="70"/>
      <c r="H69" s="70"/>
      <c r="I69" s="70"/>
    </row>
    <row r="70" spans="1:9" ht="15.75" x14ac:dyDescent="0.25">
      <c r="A70" s="16" t="s">
        <v>1115</v>
      </c>
      <c r="B70" s="34"/>
      <c r="C70" s="34"/>
      <c r="D70" s="34"/>
      <c r="E70" s="34"/>
      <c r="F70" s="34"/>
      <c r="G70" s="34"/>
      <c r="H70" s="34"/>
      <c r="I70" s="34"/>
    </row>
    <row r="71" spans="1:9" ht="15.75" x14ac:dyDescent="0.25">
      <c r="A71" s="16"/>
      <c r="B71" s="34"/>
      <c r="C71" s="34"/>
      <c r="D71" s="34"/>
      <c r="E71" s="34"/>
      <c r="F71" s="34"/>
      <c r="G71" s="34"/>
      <c r="H71" s="34"/>
      <c r="I71" s="34"/>
    </row>
    <row r="72" spans="1:9" ht="16.5" thickBot="1" x14ac:dyDescent="0.3">
      <c r="A72" s="16"/>
      <c r="B72" s="65" t="s">
        <v>270</v>
      </c>
      <c r="C72" s="65"/>
      <c r="D72" s="17"/>
      <c r="E72" s="19" t="s">
        <v>188</v>
      </c>
      <c r="F72" s="17"/>
      <c r="G72" s="37" t="s">
        <v>271</v>
      </c>
      <c r="H72" s="37"/>
      <c r="I72" s="17"/>
    </row>
    <row r="73" spans="1:9" ht="15.75" x14ac:dyDescent="0.25">
      <c r="A73" s="16"/>
      <c r="B73" s="52">
        <v>2014</v>
      </c>
      <c r="C73" s="52" t="s">
        <v>272</v>
      </c>
      <c r="D73" s="22"/>
      <c r="E73" s="25" t="s">
        <v>273</v>
      </c>
      <c r="F73" s="22"/>
      <c r="G73" s="24" t="s">
        <v>193</v>
      </c>
      <c r="H73" s="25" t="s">
        <v>274</v>
      </c>
      <c r="I73" s="22"/>
    </row>
    <row r="74" spans="1:9" ht="15.75" x14ac:dyDescent="0.25">
      <c r="A74" s="16"/>
      <c r="B74" s="34"/>
      <c r="C74" s="34"/>
      <c r="D74" s="34"/>
      <c r="E74" s="34"/>
      <c r="F74" s="34"/>
      <c r="G74" s="34"/>
      <c r="H74" s="34"/>
      <c r="I74" s="34"/>
    </row>
    <row r="75" spans="1:9" ht="15.75" x14ac:dyDescent="0.25">
      <c r="A75" s="16"/>
      <c r="B75" s="34"/>
      <c r="C75" s="34"/>
      <c r="D75" s="34"/>
      <c r="E75" s="34"/>
      <c r="F75" s="34"/>
      <c r="G75" s="34"/>
      <c r="H75" s="34"/>
      <c r="I75" s="34"/>
    </row>
    <row r="76" spans="1:9" x14ac:dyDescent="0.25">
      <c r="A76" s="16"/>
      <c r="B76" s="70"/>
      <c r="C76" s="70"/>
      <c r="D76" s="70"/>
      <c r="E76" s="70"/>
      <c r="F76" s="70"/>
      <c r="G76" s="70"/>
      <c r="H76" s="70"/>
      <c r="I76" s="70"/>
    </row>
  </sheetData>
  <mergeCells count="92">
    <mergeCell ref="A70:A76"/>
    <mergeCell ref="B70:I70"/>
    <mergeCell ref="B71:I71"/>
    <mergeCell ref="B74:I74"/>
    <mergeCell ref="B75:I75"/>
    <mergeCell ref="B76:I76"/>
    <mergeCell ref="A60:A69"/>
    <mergeCell ref="B60:I60"/>
    <mergeCell ref="B61:I61"/>
    <mergeCell ref="B67:I67"/>
    <mergeCell ref="B68:I68"/>
    <mergeCell ref="B69:I69"/>
    <mergeCell ref="A51:A59"/>
    <mergeCell ref="B51:I51"/>
    <mergeCell ref="B52:I52"/>
    <mergeCell ref="B57:I57"/>
    <mergeCell ref="B58:I58"/>
    <mergeCell ref="B59:I59"/>
    <mergeCell ref="A31:A38"/>
    <mergeCell ref="B31:I31"/>
    <mergeCell ref="B36:I36"/>
    <mergeCell ref="B37:I37"/>
    <mergeCell ref="B38:I38"/>
    <mergeCell ref="A39:A50"/>
    <mergeCell ref="B39:I39"/>
    <mergeCell ref="B48:I48"/>
    <mergeCell ref="B49:I49"/>
    <mergeCell ref="B50:I50"/>
    <mergeCell ref="B19:I19"/>
    <mergeCell ref="A20:A30"/>
    <mergeCell ref="B20:I20"/>
    <mergeCell ref="B28:I28"/>
    <mergeCell ref="B29:I29"/>
    <mergeCell ref="B30:I30"/>
    <mergeCell ref="B72:C72"/>
    <mergeCell ref="G72:H72"/>
    <mergeCell ref="A1:A2"/>
    <mergeCell ref="B1:I1"/>
    <mergeCell ref="B2:I2"/>
    <mergeCell ref="B3:I3"/>
    <mergeCell ref="A4:A19"/>
    <mergeCell ref="B4:I4"/>
    <mergeCell ref="B17:I17"/>
    <mergeCell ref="B18:I18"/>
    <mergeCell ref="F46:G46"/>
    <mergeCell ref="B62:B63"/>
    <mergeCell ref="C62:C63"/>
    <mergeCell ref="D62:D63"/>
    <mergeCell ref="E62:E63"/>
    <mergeCell ref="G62:G63"/>
    <mergeCell ref="F40:G40"/>
    <mergeCell ref="F41:G41"/>
    <mergeCell ref="F42:G42"/>
    <mergeCell ref="H40:H42"/>
    <mergeCell ref="F44:G44"/>
    <mergeCell ref="F45:G45"/>
    <mergeCell ref="D32:E32"/>
    <mergeCell ref="D34:E34"/>
    <mergeCell ref="D35:E35"/>
    <mergeCell ref="B40:B42"/>
    <mergeCell ref="C40:C42"/>
    <mergeCell ref="E40:E42"/>
    <mergeCell ref="I21:I22"/>
    <mergeCell ref="D23:E23"/>
    <mergeCell ref="G23:H23"/>
    <mergeCell ref="D24:E24"/>
    <mergeCell ref="G24:H24"/>
    <mergeCell ref="D27:E27"/>
    <mergeCell ref="G27:H27"/>
    <mergeCell ref="B21:B22"/>
    <mergeCell ref="C21:C22"/>
    <mergeCell ref="D21:E21"/>
    <mergeCell ref="D22:E22"/>
    <mergeCell ref="F21:F22"/>
    <mergeCell ref="G21:H21"/>
    <mergeCell ref="G22:H22"/>
    <mergeCell ref="F8:G8"/>
    <mergeCell ref="F9:G9"/>
    <mergeCell ref="H7:H9"/>
    <mergeCell ref="F11:G11"/>
    <mergeCell ref="F12:G12"/>
    <mergeCell ref="F13:G13"/>
    <mergeCell ref="B5:B6"/>
    <mergeCell ref="C5:C6"/>
    <mergeCell ref="D5:G5"/>
    <mergeCell ref="D6:G6"/>
    <mergeCell ref="H5:H6"/>
    <mergeCell ref="B7:B9"/>
    <mergeCell ref="C7:C9"/>
    <mergeCell ref="D7:D9"/>
    <mergeCell ref="E7:E9"/>
    <mergeCell ref="F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59451</v>
      </c>
      <c r="C4" s="9">
        <v>60662</v>
      </c>
    </row>
    <row r="5" spans="1:3" ht="30" x14ac:dyDescent="0.25">
      <c r="A5" s="3" t="s">
        <v>24</v>
      </c>
      <c r="B5" s="7">
        <v>10099</v>
      </c>
      <c r="C5" s="7">
        <v>1823</v>
      </c>
    </row>
    <row r="6" spans="1:3" x14ac:dyDescent="0.25">
      <c r="A6" s="3" t="s">
        <v>25</v>
      </c>
      <c r="B6" s="7">
        <v>69550</v>
      </c>
      <c r="C6" s="7">
        <v>62485</v>
      </c>
    </row>
    <row r="7" spans="1:3" x14ac:dyDescent="0.25">
      <c r="A7" s="3" t="s">
        <v>26</v>
      </c>
      <c r="B7" s="7">
        <v>1670</v>
      </c>
      <c r="C7" s="7">
        <v>1915</v>
      </c>
    </row>
    <row r="8" spans="1:3" x14ac:dyDescent="0.25">
      <c r="A8" s="3" t="s">
        <v>27</v>
      </c>
      <c r="B8" s="7">
        <v>871080</v>
      </c>
      <c r="C8" s="7">
        <v>867760</v>
      </c>
    </row>
    <row r="9" spans="1:3" x14ac:dyDescent="0.25">
      <c r="A9" s="3" t="s">
        <v>28</v>
      </c>
      <c r="B9" s="7">
        <v>20706</v>
      </c>
      <c r="C9" s="7">
        <v>8282</v>
      </c>
    </row>
    <row r="10" spans="1:3" ht="30" x14ac:dyDescent="0.25">
      <c r="A10" s="3" t="s">
        <v>29</v>
      </c>
      <c r="B10" s="7">
        <v>1946825</v>
      </c>
      <c r="C10" s="7">
        <v>1934515</v>
      </c>
    </row>
    <row r="11" spans="1:3" x14ac:dyDescent="0.25">
      <c r="A11" s="3" t="s">
        <v>30</v>
      </c>
      <c r="B11" s="7">
        <v>13854</v>
      </c>
      <c r="C11" s="7">
        <v>13854</v>
      </c>
    </row>
    <row r="12" spans="1:3" x14ac:dyDescent="0.25">
      <c r="A12" s="3" t="s">
        <v>31</v>
      </c>
      <c r="B12" s="7">
        <v>60660</v>
      </c>
      <c r="C12" s="7">
        <v>60527</v>
      </c>
    </row>
    <row r="13" spans="1:3" x14ac:dyDescent="0.25">
      <c r="A13" s="3" t="s">
        <v>32</v>
      </c>
      <c r="B13" s="7">
        <v>73450</v>
      </c>
      <c r="C13" s="7">
        <v>73450</v>
      </c>
    </row>
    <row r="14" spans="1:3" x14ac:dyDescent="0.25">
      <c r="A14" s="3" t="s">
        <v>33</v>
      </c>
      <c r="B14" s="7">
        <v>4676</v>
      </c>
      <c r="C14" s="7">
        <v>5096</v>
      </c>
    </row>
    <row r="15" spans="1:3" x14ac:dyDescent="0.25">
      <c r="A15" s="3" t="s">
        <v>34</v>
      </c>
      <c r="B15" s="7">
        <v>61528</v>
      </c>
      <c r="C15" s="7">
        <v>62002</v>
      </c>
    </row>
    <row r="16" spans="1:3" x14ac:dyDescent="0.25">
      <c r="A16" s="3" t="s">
        <v>35</v>
      </c>
      <c r="B16" s="7">
        <v>28831</v>
      </c>
      <c r="C16" s="7">
        <v>32630</v>
      </c>
    </row>
    <row r="17" spans="1:3" x14ac:dyDescent="0.25">
      <c r="A17" s="3" t="s">
        <v>36</v>
      </c>
      <c r="B17" s="7">
        <v>3152830</v>
      </c>
      <c r="C17" s="7">
        <v>3122516</v>
      </c>
    </row>
    <row r="18" spans="1:3" x14ac:dyDescent="0.25">
      <c r="A18" s="4" t="s">
        <v>37</v>
      </c>
      <c r="B18" s="5"/>
      <c r="C18" s="5"/>
    </row>
    <row r="19" spans="1:3" x14ac:dyDescent="0.25">
      <c r="A19" s="3" t="s">
        <v>38</v>
      </c>
      <c r="B19" s="7">
        <v>550497</v>
      </c>
      <c r="C19" s="7">
        <v>513393</v>
      </c>
    </row>
    <row r="20" spans="1:3" x14ac:dyDescent="0.25">
      <c r="A20" s="3" t="s">
        <v>39</v>
      </c>
      <c r="B20" s="7">
        <v>1924737</v>
      </c>
      <c r="C20" s="7">
        <v>1954928</v>
      </c>
    </row>
    <row r="21" spans="1:3" x14ac:dyDescent="0.25">
      <c r="A21" s="3" t="s">
        <v>40</v>
      </c>
      <c r="B21" s="7">
        <v>2475234</v>
      </c>
      <c r="C21" s="7">
        <v>2468321</v>
      </c>
    </row>
    <row r="22" spans="1:3" x14ac:dyDescent="0.25">
      <c r="A22" s="3" t="s">
        <v>41</v>
      </c>
      <c r="B22" s="7">
        <v>20518</v>
      </c>
      <c r="C22" s="7">
        <v>26349</v>
      </c>
    </row>
    <row r="23" spans="1:3" ht="30" x14ac:dyDescent="0.25">
      <c r="A23" s="3" t="s">
        <v>42</v>
      </c>
      <c r="B23" s="7">
        <v>235480</v>
      </c>
      <c r="C23" s="7">
        <v>214413</v>
      </c>
    </row>
    <row r="24" spans="1:3" x14ac:dyDescent="0.25">
      <c r="A24" s="3" t="s">
        <v>43</v>
      </c>
      <c r="B24" s="7">
        <v>41239</v>
      </c>
      <c r="C24" s="7">
        <v>41239</v>
      </c>
    </row>
    <row r="25" spans="1:3" x14ac:dyDescent="0.25">
      <c r="A25" s="3" t="s">
        <v>44</v>
      </c>
      <c r="B25" s="7">
        <v>11428</v>
      </c>
      <c r="C25" s="7">
        <v>11532</v>
      </c>
    </row>
    <row r="26" spans="1:3" x14ac:dyDescent="0.25">
      <c r="A26" s="3" t="s">
        <v>45</v>
      </c>
      <c r="B26" s="7">
        <v>2783899</v>
      </c>
      <c r="C26" s="7">
        <v>2761854</v>
      </c>
    </row>
    <row r="27" spans="1:3" x14ac:dyDescent="0.25">
      <c r="A27" s="4" t="s">
        <v>46</v>
      </c>
      <c r="B27" s="5"/>
      <c r="C27" s="5"/>
    </row>
    <row r="28" spans="1:3" ht="60" x14ac:dyDescent="0.25">
      <c r="A28" s="3" t="s">
        <v>47</v>
      </c>
      <c r="B28" s="5" t="s">
        <v>48</v>
      </c>
      <c r="C28" s="5" t="s">
        <v>48</v>
      </c>
    </row>
    <row r="29" spans="1:3" ht="90" x14ac:dyDescent="0.25">
      <c r="A29" s="3" t="s">
        <v>49</v>
      </c>
      <c r="B29" s="7">
        <v>11173</v>
      </c>
      <c r="C29" s="7">
        <v>11159</v>
      </c>
    </row>
    <row r="30" spans="1:3" ht="30" x14ac:dyDescent="0.25">
      <c r="A30" s="3" t="s">
        <v>50</v>
      </c>
      <c r="B30" s="7">
        <v>-9020</v>
      </c>
      <c r="C30" s="7">
        <v>-8701</v>
      </c>
    </row>
    <row r="31" spans="1:3" x14ac:dyDescent="0.25">
      <c r="A31" s="3" t="s">
        <v>51</v>
      </c>
      <c r="B31" s="7">
        <v>246829</v>
      </c>
      <c r="C31" s="7">
        <v>246635</v>
      </c>
    </row>
    <row r="32" spans="1:3" x14ac:dyDescent="0.25">
      <c r="A32" s="3" t="s">
        <v>52</v>
      </c>
      <c r="B32" s="7">
        <v>102698</v>
      </c>
      <c r="C32" s="7">
        <v>97856</v>
      </c>
    </row>
    <row r="33" spans="1:3" ht="30" x14ac:dyDescent="0.25">
      <c r="A33" s="3" t="s">
        <v>53</v>
      </c>
      <c r="B33" s="7">
        <v>17251</v>
      </c>
      <c r="C33" s="7">
        <v>13713</v>
      </c>
    </row>
    <row r="34" spans="1:3" x14ac:dyDescent="0.25">
      <c r="A34" s="3" t="s">
        <v>54</v>
      </c>
      <c r="B34" s="7">
        <v>368931</v>
      </c>
      <c r="C34" s="7">
        <v>360662</v>
      </c>
    </row>
    <row r="35" spans="1:3" ht="30" x14ac:dyDescent="0.25">
      <c r="A35" s="3" t="s">
        <v>55</v>
      </c>
      <c r="B35" s="9">
        <v>3152830</v>
      </c>
      <c r="C35" s="9">
        <v>31225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4" max="4" width="2.5703125" customWidth="1"/>
    <col min="5" max="5" width="9.85546875" customWidth="1"/>
    <col min="6" max="6" width="6.5703125" bestFit="1" customWidth="1"/>
    <col min="7" max="7" width="1.85546875" customWidth="1"/>
    <col min="8" max="8" width="7.140625" customWidth="1"/>
    <col min="9" max="9" width="5.7109375" bestFit="1" customWidth="1"/>
    <col min="10" max="10" width="1.85546875" customWidth="1"/>
    <col min="11" max="11" width="6.7109375" customWidth="1"/>
    <col min="12" max="12" width="5.42578125" bestFit="1" customWidth="1"/>
    <col min="13" max="13" width="2.28515625" customWidth="1"/>
    <col min="14" max="14" width="6.7109375" customWidth="1"/>
    <col min="15" max="15" width="6.5703125" bestFit="1" customWidth="1"/>
    <col min="16" max="16" width="1.85546875" customWidth="1"/>
    <col min="17" max="17" width="6.7109375" customWidth="1"/>
    <col min="19" max="19" width="2.28515625" customWidth="1"/>
    <col min="20" max="20" width="6.7109375" customWidth="1"/>
    <col min="21" max="21" width="1.5703125" bestFit="1" customWidth="1"/>
  </cols>
  <sheetData>
    <row r="1" spans="1:21" ht="15" customHeight="1" x14ac:dyDescent="0.25">
      <c r="A1" s="8" t="s">
        <v>111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77</v>
      </c>
      <c r="B3" s="66"/>
      <c r="C3" s="66"/>
      <c r="D3" s="66"/>
      <c r="E3" s="66"/>
      <c r="F3" s="66"/>
      <c r="G3" s="66"/>
      <c r="H3" s="66"/>
      <c r="I3" s="66"/>
      <c r="J3" s="66"/>
      <c r="K3" s="66"/>
      <c r="L3" s="66"/>
      <c r="M3" s="66"/>
      <c r="N3" s="66"/>
      <c r="O3" s="66"/>
      <c r="P3" s="66"/>
      <c r="Q3" s="66"/>
      <c r="R3" s="66"/>
      <c r="S3" s="66"/>
      <c r="T3" s="66"/>
      <c r="U3" s="66"/>
    </row>
    <row r="4" spans="1:21" ht="15.75" x14ac:dyDescent="0.25">
      <c r="A4" s="16" t="s">
        <v>1117</v>
      </c>
      <c r="B4" s="34"/>
      <c r="C4" s="34"/>
      <c r="D4" s="34"/>
      <c r="E4" s="34"/>
      <c r="F4" s="34"/>
      <c r="G4" s="34"/>
      <c r="H4" s="34"/>
      <c r="I4" s="34"/>
      <c r="J4" s="34"/>
      <c r="K4" s="34"/>
      <c r="L4" s="34"/>
      <c r="M4" s="34"/>
      <c r="N4" s="34"/>
      <c r="O4" s="34"/>
      <c r="P4" s="34"/>
      <c r="Q4" s="34"/>
      <c r="R4" s="34"/>
      <c r="S4" s="34"/>
      <c r="T4" s="34"/>
      <c r="U4" s="34"/>
    </row>
    <row r="5" spans="1:21" ht="15.75" x14ac:dyDescent="0.25">
      <c r="A5" s="16"/>
      <c r="B5" s="34"/>
      <c r="C5" s="34"/>
      <c r="D5" s="34"/>
      <c r="E5" s="34"/>
      <c r="F5" s="34"/>
      <c r="G5" s="34"/>
      <c r="H5" s="34"/>
      <c r="I5" s="34"/>
      <c r="J5" s="34"/>
      <c r="K5" s="34"/>
      <c r="L5" s="34"/>
      <c r="M5" s="34"/>
      <c r="N5" s="34"/>
      <c r="O5" s="34"/>
      <c r="P5" s="34"/>
      <c r="Q5" s="34"/>
      <c r="R5" s="34"/>
      <c r="S5" s="34"/>
      <c r="T5" s="34"/>
      <c r="U5" s="34"/>
    </row>
    <row r="6" spans="1:21" ht="15.75" x14ac:dyDescent="0.25">
      <c r="A6" s="16"/>
      <c r="B6" s="11"/>
      <c r="C6" s="17"/>
      <c r="D6" s="149"/>
      <c r="E6" s="35"/>
      <c r="F6" s="35"/>
      <c r="G6" s="17"/>
      <c r="H6" s="36" t="s">
        <v>280</v>
      </c>
      <c r="I6" s="36"/>
      <c r="J6" s="17"/>
      <c r="K6" s="36" t="s">
        <v>280</v>
      </c>
      <c r="L6" s="36"/>
      <c r="M6" s="17"/>
      <c r="N6" s="35"/>
      <c r="O6" s="35"/>
      <c r="P6" s="17"/>
    </row>
    <row r="7" spans="1:21" ht="17.25" x14ac:dyDescent="0.25">
      <c r="A7" s="16"/>
      <c r="B7" s="11"/>
      <c r="C7" s="17"/>
      <c r="D7" s="149"/>
      <c r="E7" s="36" t="s">
        <v>281</v>
      </c>
      <c r="F7" s="36"/>
      <c r="G7" s="17"/>
      <c r="H7" s="36" t="s">
        <v>282</v>
      </c>
      <c r="I7" s="36"/>
      <c r="J7" s="17"/>
      <c r="K7" s="36" t="s">
        <v>282</v>
      </c>
      <c r="L7" s="36"/>
      <c r="M7" s="17"/>
      <c r="N7" s="36" t="s">
        <v>283</v>
      </c>
      <c r="O7" s="36"/>
      <c r="P7" s="17"/>
    </row>
    <row r="8" spans="1:21" ht="16.5" thickBot="1" x14ac:dyDescent="0.3">
      <c r="A8" s="16"/>
      <c r="B8" s="11"/>
      <c r="C8" s="17"/>
      <c r="D8" s="149"/>
      <c r="E8" s="37" t="s">
        <v>284</v>
      </c>
      <c r="F8" s="37"/>
      <c r="G8" s="17"/>
      <c r="H8" s="37" t="s">
        <v>285</v>
      </c>
      <c r="I8" s="37"/>
      <c r="J8" s="17"/>
      <c r="K8" s="37" t="s">
        <v>286</v>
      </c>
      <c r="L8" s="37"/>
      <c r="M8" s="17"/>
      <c r="N8" s="37" t="s">
        <v>287</v>
      </c>
      <c r="O8" s="37"/>
      <c r="P8" s="17"/>
    </row>
    <row r="9" spans="1:21" ht="15.75" x14ac:dyDescent="0.25">
      <c r="A9" s="16"/>
      <c r="B9" s="71" t="s">
        <v>288</v>
      </c>
      <c r="C9" s="22"/>
      <c r="D9" s="159"/>
      <c r="E9" s="48"/>
      <c r="F9" s="48"/>
      <c r="G9" s="22"/>
      <c r="H9" s="48"/>
      <c r="I9" s="48"/>
      <c r="J9" s="22"/>
      <c r="K9" s="48"/>
      <c r="L9" s="48"/>
      <c r="M9" s="22"/>
      <c r="N9" s="48"/>
      <c r="O9" s="48"/>
      <c r="P9" s="22"/>
    </row>
    <row r="10" spans="1:21" ht="15.75" x14ac:dyDescent="0.25">
      <c r="A10" s="16"/>
      <c r="B10" s="26" t="s">
        <v>289</v>
      </c>
      <c r="C10" s="11"/>
      <c r="D10" s="148"/>
      <c r="E10" s="77"/>
      <c r="F10" s="77"/>
      <c r="G10" s="11"/>
      <c r="H10" s="77"/>
      <c r="I10" s="77"/>
      <c r="J10" s="11"/>
      <c r="K10" s="77"/>
      <c r="L10" s="77"/>
      <c r="M10" s="11"/>
      <c r="N10" s="77"/>
      <c r="O10" s="77"/>
      <c r="P10" s="11"/>
    </row>
    <row r="11" spans="1:21" ht="15.75" x14ac:dyDescent="0.25">
      <c r="A11" s="16"/>
      <c r="B11" s="47" t="s">
        <v>290</v>
      </c>
      <c r="C11" s="22"/>
      <c r="D11" s="139"/>
      <c r="E11" s="29" t="s">
        <v>193</v>
      </c>
      <c r="F11" s="28">
        <v>615</v>
      </c>
      <c r="G11" s="22"/>
      <c r="H11" s="29" t="s">
        <v>193</v>
      </c>
      <c r="I11" s="28">
        <v>12</v>
      </c>
      <c r="J11" s="22"/>
      <c r="K11" s="29" t="s">
        <v>193</v>
      </c>
      <c r="L11" s="55" t="s">
        <v>195</v>
      </c>
      <c r="M11" s="22"/>
      <c r="N11" s="29" t="s">
        <v>193</v>
      </c>
      <c r="O11" s="28">
        <v>627</v>
      </c>
      <c r="P11" s="22"/>
    </row>
    <row r="12" spans="1:21" ht="15.75" x14ac:dyDescent="0.25">
      <c r="A12" s="16"/>
      <c r="B12" s="46" t="s">
        <v>291</v>
      </c>
      <c r="C12" s="11"/>
      <c r="D12" s="148"/>
      <c r="E12" s="78">
        <v>316838</v>
      </c>
      <c r="F12" s="78"/>
      <c r="G12" s="11"/>
      <c r="H12" s="78">
        <v>19529</v>
      </c>
      <c r="I12" s="78"/>
      <c r="J12" s="11"/>
      <c r="K12" s="49" t="s">
        <v>292</v>
      </c>
      <c r="L12" s="49"/>
      <c r="M12" s="13" t="s">
        <v>198</v>
      </c>
      <c r="N12" s="78">
        <v>336218</v>
      </c>
      <c r="O12" s="78"/>
      <c r="P12" s="11"/>
    </row>
    <row r="13" spans="1:21" ht="26.25" x14ac:dyDescent="0.25">
      <c r="A13" s="16"/>
      <c r="B13" s="47" t="s">
        <v>293</v>
      </c>
      <c r="C13" s="22"/>
      <c r="D13" s="159"/>
      <c r="E13" s="79">
        <v>191365</v>
      </c>
      <c r="F13" s="79"/>
      <c r="G13" s="22"/>
      <c r="H13" s="79">
        <v>4626</v>
      </c>
      <c r="I13" s="79"/>
      <c r="J13" s="22"/>
      <c r="K13" s="42" t="s">
        <v>294</v>
      </c>
      <c r="L13" s="42"/>
      <c r="M13" s="29" t="s">
        <v>198</v>
      </c>
      <c r="N13" s="79">
        <v>195753</v>
      </c>
      <c r="O13" s="79"/>
      <c r="P13" s="22"/>
    </row>
    <row r="14" spans="1:21" ht="26.25" x14ac:dyDescent="0.25">
      <c r="A14" s="16"/>
      <c r="B14" s="46" t="s">
        <v>295</v>
      </c>
      <c r="C14" s="11"/>
      <c r="D14" s="148"/>
      <c r="E14" s="78">
        <v>328897</v>
      </c>
      <c r="F14" s="78"/>
      <c r="G14" s="11"/>
      <c r="H14" s="78">
        <v>4076</v>
      </c>
      <c r="I14" s="78"/>
      <c r="J14" s="11"/>
      <c r="K14" s="49" t="s">
        <v>296</v>
      </c>
      <c r="L14" s="49"/>
      <c r="M14" s="13" t="s">
        <v>198</v>
      </c>
      <c r="N14" s="78">
        <v>331255</v>
      </c>
      <c r="O14" s="78"/>
      <c r="P14" s="11"/>
    </row>
    <row r="15" spans="1:21" ht="15.75" x14ac:dyDescent="0.25">
      <c r="A15" s="16"/>
      <c r="B15" s="47" t="s">
        <v>297</v>
      </c>
      <c r="C15" s="22"/>
      <c r="D15" s="159"/>
      <c r="E15" s="79">
        <v>4689</v>
      </c>
      <c r="F15" s="79"/>
      <c r="G15" s="22"/>
      <c r="H15" s="57" t="s">
        <v>195</v>
      </c>
      <c r="I15" s="57"/>
      <c r="J15" s="22"/>
      <c r="K15" s="57" t="s">
        <v>195</v>
      </c>
      <c r="L15" s="57"/>
      <c r="M15" s="22"/>
      <c r="N15" s="79">
        <v>4689</v>
      </c>
      <c r="O15" s="79"/>
      <c r="P15" s="22"/>
    </row>
    <row r="16" spans="1:21" ht="16.5" thickBot="1" x14ac:dyDescent="0.3">
      <c r="A16" s="16"/>
      <c r="B16" s="46" t="s">
        <v>298</v>
      </c>
      <c r="C16" s="11"/>
      <c r="D16" s="148"/>
      <c r="E16" s="80">
        <v>2538</v>
      </c>
      <c r="F16" s="80"/>
      <c r="G16" s="11"/>
      <c r="H16" s="58" t="s">
        <v>195</v>
      </c>
      <c r="I16" s="58"/>
      <c r="J16" s="11"/>
      <c r="K16" s="58" t="s">
        <v>195</v>
      </c>
      <c r="L16" s="58"/>
      <c r="M16" s="11"/>
      <c r="N16" s="80">
        <v>2538</v>
      </c>
      <c r="O16" s="80"/>
      <c r="P16" s="11"/>
    </row>
    <row r="17" spans="1:21" ht="16.5" thickBot="1" x14ac:dyDescent="0.3">
      <c r="A17" s="16"/>
      <c r="B17" s="73" t="s">
        <v>299</v>
      </c>
      <c r="C17" s="22"/>
      <c r="D17" s="139"/>
      <c r="E17" s="74" t="s">
        <v>193</v>
      </c>
      <c r="F17" s="75">
        <v>844942</v>
      </c>
      <c r="G17" s="22"/>
      <c r="H17" s="74" t="s">
        <v>193</v>
      </c>
      <c r="I17" s="75">
        <v>28243</v>
      </c>
      <c r="J17" s="22"/>
      <c r="K17" s="74" t="s">
        <v>193</v>
      </c>
      <c r="L17" s="76" t="s">
        <v>300</v>
      </c>
      <c r="M17" s="29" t="s">
        <v>198</v>
      </c>
      <c r="N17" s="74" t="s">
        <v>193</v>
      </c>
      <c r="O17" s="75">
        <v>871080</v>
      </c>
      <c r="P17" s="22"/>
    </row>
    <row r="18" spans="1:21" ht="16.5" thickTop="1" x14ac:dyDescent="0.25">
      <c r="A18" s="16"/>
      <c r="B18" s="11"/>
      <c r="C18" s="11"/>
      <c r="D18" s="147"/>
      <c r="E18" s="81"/>
      <c r="F18" s="81"/>
      <c r="G18" s="11"/>
      <c r="H18" s="81"/>
      <c r="I18" s="81"/>
      <c r="J18" s="11"/>
      <c r="K18" s="81"/>
      <c r="L18" s="81"/>
      <c r="M18" s="11"/>
      <c r="N18" s="81"/>
      <c r="O18" s="81"/>
      <c r="P18" s="11"/>
    </row>
    <row r="19" spans="1:21" ht="15.75" x14ac:dyDescent="0.25">
      <c r="A19" s="16"/>
      <c r="B19" s="11"/>
      <c r="C19" s="17"/>
      <c r="D19" s="149"/>
      <c r="E19" s="35"/>
      <c r="F19" s="35"/>
      <c r="G19" s="17"/>
      <c r="H19" s="36" t="s">
        <v>280</v>
      </c>
      <c r="I19" s="36"/>
      <c r="J19" s="17"/>
      <c r="K19" s="36" t="s">
        <v>280</v>
      </c>
      <c r="L19" s="36"/>
      <c r="M19" s="17"/>
      <c r="N19" s="35"/>
      <c r="O19" s="35"/>
      <c r="P19" s="17"/>
    </row>
    <row r="20" spans="1:21" ht="17.25" x14ac:dyDescent="0.25">
      <c r="A20" s="16"/>
      <c r="B20" s="11"/>
      <c r="C20" s="17"/>
      <c r="D20" s="149"/>
      <c r="E20" s="36" t="s">
        <v>281</v>
      </c>
      <c r="F20" s="36"/>
      <c r="G20" s="17"/>
      <c r="H20" s="36" t="s">
        <v>282</v>
      </c>
      <c r="I20" s="36"/>
      <c r="J20" s="17"/>
      <c r="K20" s="36" t="s">
        <v>282</v>
      </c>
      <c r="L20" s="36"/>
      <c r="M20" s="17"/>
      <c r="N20" s="36" t="s">
        <v>283</v>
      </c>
      <c r="O20" s="36"/>
      <c r="P20" s="17"/>
    </row>
    <row r="21" spans="1:21" ht="16.5" thickBot="1" x14ac:dyDescent="0.3">
      <c r="A21" s="16"/>
      <c r="B21" s="11"/>
      <c r="C21" s="17"/>
      <c r="D21" s="149"/>
      <c r="E21" s="37" t="s">
        <v>284</v>
      </c>
      <c r="F21" s="37"/>
      <c r="G21" s="17"/>
      <c r="H21" s="37" t="s">
        <v>285</v>
      </c>
      <c r="I21" s="37"/>
      <c r="J21" s="17"/>
      <c r="K21" s="37" t="s">
        <v>286</v>
      </c>
      <c r="L21" s="37"/>
      <c r="M21" s="17"/>
      <c r="N21" s="37" t="s">
        <v>287</v>
      </c>
      <c r="O21" s="37"/>
      <c r="P21" s="17"/>
    </row>
    <row r="22" spans="1:21" ht="15.75" x14ac:dyDescent="0.25">
      <c r="A22" s="16"/>
      <c r="B22" s="71" t="s">
        <v>301</v>
      </c>
      <c r="C22" s="22"/>
      <c r="D22" s="159"/>
      <c r="E22" s="48"/>
      <c r="F22" s="48"/>
      <c r="G22" s="22"/>
      <c r="H22" s="48"/>
      <c r="I22" s="48"/>
      <c r="J22" s="22"/>
      <c r="K22" s="48"/>
      <c r="L22" s="48"/>
      <c r="M22" s="22"/>
      <c r="N22" s="48"/>
      <c r="O22" s="48"/>
      <c r="P22" s="22"/>
    </row>
    <row r="23" spans="1:21" ht="15.75" x14ac:dyDescent="0.25">
      <c r="A23" s="16"/>
      <c r="B23" s="26" t="s">
        <v>289</v>
      </c>
      <c r="C23" s="11"/>
      <c r="D23" s="148"/>
      <c r="E23" s="77"/>
      <c r="F23" s="77"/>
      <c r="G23" s="11"/>
      <c r="H23" s="77"/>
      <c r="I23" s="77"/>
      <c r="J23" s="11"/>
      <c r="K23" s="77"/>
      <c r="L23" s="77"/>
      <c r="M23" s="11"/>
      <c r="N23" s="77"/>
      <c r="O23" s="77"/>
      <c r="P23" s="11"/>
    </row>
    <row r="24" spans="1:21" ht="15.75" x14ac:dyDescent="0.25">
      <c r="A24" s="16"/>
      <c r="B24" s="47" t="s">
        <v>290</v>
      </c>
      <c r="C24" s="22"/>
      <c r="D24" s="139"/>
      <c r="E24" s="29" t="s">
        <v>193</v>
      </c>
      <c r="F24" s="28">
        <v>652</v>
      </c>
      <c r="G24" s="22"/>
      <c r="H24" s="29" t="s">
        <v>193</v>
      </c>
      <c r="I24" s="28">
        <v>10</v>
      </c>
      <c r="J24" s="22"/>
      <c r="K24" s="29" t="s">
        <v>193</v>
      </c>
      <c r="L24" s="28" t="s">
        <v>302</v>
      </c>
      <c r="M24" s="29" t="s">
        <v>198</v>
      </c>
      <c r="N24" s="29" t="s">
        <v>193</v>
      </c>
      <c r="O24" s="28">
        <v>661</v>
      </c>
      <c r="P24" s="22"/>
    </row>
    <row r="25" spans="1:21" ht="15.75" x14ac:dyDescent="0.25">
      <c r="A25" s="16"/>
      <c r="B25" s="46" t="s">
        <v>291</v>
      </c>
      <c r="C25" s="11"/>
      <c r="D25" s="148"/>
      <c r="E25" s="78">
        <v>316048</v>
      </c>
      <c r="F25" s="78"/>
      <c r="G25" s="11"/>
      <c r="H25" s="78">
        <v>18603</v>
      </c>
      <c r="I25" s="78"/>
      <c r="J25" s="11"/>
      <c r="K25" s="49" t="s">
        <v>303</v>
      </c>
      <c r="L25" s="49"/>
      <c r="M25" s="13" t="s">
        <v>198</v>
      </c>
      <c r="N25" s="78">
        <v>334298</v>
      </c>
      <c r="O25" s="78"/>
      <c r="P25" s="11"/>
    </row>
    <row r="26" spans="1:21" ht="26.25" x14ac:dyDescent="0.25">
      <c r="A26" s="16"/>
      <c r="B26" s="47" t="s">
        <v>293</v>
      </c>
      <c r="C26" s="22"/>
      <c r="D26" s="159"/>
      <c r="E26" s="79">
        <v>178534</v>
      </c>
      <c r="F26" s="79"/>
      <c r="G26" s="22"/>
      <c r="H26" s="79">
        <v>4071</v>
      </c>
      <c r="I26" s="79"/>
      <c r="J26" s="22"/>
      <c r="K26" s="42" t="s">
        <v>304</v>
      </c>
      <c r="L26" s="42"/>
      <c r="M26" s="29" t="s">
        <v>198</v>
      </c>
      <c r="N26" s="79">
        <v>182172</v>
      </c>
      <c r="O26" s="79"/>
      <c r="P26" s="22"/>
    </row>
    <row r="27" spans="1:21" ht="26.25" x14ac:dyDescent="0.25">
      <c r="A27" s="16"/>
      <c r="B27" s="46" t="s">
        <v>295</v>
      </c>
      <c r="C27" s="11"/>
      <c r="D27" s="148"/>
      <c r="E27" s="78">
        <v>344556</v>
      </c>
      <c r="F27" s="78"/>
      <c r="G27" s="11"/>
      <c r="H27" s="78">
        <v>2743</v>
      </c>
      <c r="I27" s="78"/>
      <c r="J27" s="11"/>
      <c r="K27" s="49" t="s">
        <v>305</v>
      </c>
      <c r="L27" s="49"/>
      <c r="M27" s="13" t="s">
        <v>198</v>
      </c>
      <c r="N27" s="78">
        <v>343437</v>
      </c>
      <c r="O27" s="78"/>
      <c r="P27" s="11"/>
    </row>
    <row r="28" spans="1:21" ht="15.75" x14ac:dyDescent="0.25">
      <c r="A28" s="16"/>
      <c r="B28" s="47" t="s">
        <v>297</v>
      </c>
      <c r="C28" s="22"/>
      <c r="D28" s="159"/>
      <c r="E28" s="79">
        <v>4689</v>
      </c>
      <c r="F28" s="79"/>
      <c r="G28" s="22"/>
      <c r="H28" s="57" t="s">
        <v>195</v>
      </c>
      <c r="I28" s="57"/>
      <c r="J28" s="22"/>
      <c r="K28" s="57" t="s">
        <v>195</v>
      </c>
      <c r="L28" s="57"/>
      <c r="M28" s="22"/>
      <c r="N28" s="79">
        <v>4689</v>
      </c>
      <c r="O28" s="79"/>
      <c r="P28" s="22"/>
    </row>
    <row r="29" spans="1:21" ht="16.5" thickBot="1" x14ac:dyDescent="0.3">
      <c r="A29" s="16"/>
      <c r="B29" s="46" t="s">
        <v>298</v>
      </c>
      <c r="C29" s="11"/>
      <c r="D29" s="148"/>
      <c r="E29" s="80">
        <v>2503</v>
      </c>
      <c r="F29" s="80"/>
      <c r="G29" s="11"/>
      <c r="H29" s="58" t="s">
        <v>195</v>
      </c>
      <c r="I29" s="58"/>
      <c r="J29" s="11"/>
      <c r="K29" s="58" t="s">
        <v>195</v>
      </c>
      <c r="L29" s="58"/>
      <c r="M29" s="11"/>
      <c r="N29" s="80">
        <v>2503</v>
      </c>
      <c r="O29" s="80"/>
      <c r="P29" s="11"/>
    </row>
    <row r="30" spans="1:21" ht="16.5" thickBot="1" x14ac:dyDescent="0.3">
      <c r="A30" s="16"/>
      <c r="B30" s="73" t="s">
        <v>299</v>
      </c>
      <c r="C30" s="22"/>
      <c r="D30" s="159"/>
      <c r="E30" s="82">
        <v>846982</v>
      </c>
      <c r="F30" s="82"/>
      <c r="G30" s="22"/>
      <c r="H30" s="74" t="s">
        <v>193</v>
      </c>
      <c r="I30" s="75">
        <v>25427</v>
      </c>
      <c r="J30" s="22"/>
      <c r="K30" s="74" t="s">
        <v>193</v>
      </c>
      <c r="L30" s="76" t="s">
        <v>306</v>
      </c>
      <c r="M30" s="29" t="s">
        <v>198</v>
      </c>
      <c r="N30" s="74" t="s">
        <v>193</v>
      </c>
      <c r="O30" s="75">
        <v>867760</v>
      </c>
      <c r="P30" s="22"/>
    </row>
    <row r="31" spans="1:21" ht="16.5" thickTop="1" x14ac:dyDescent="0.25">
      <c r="A31" s="16"/>
      <c r="B31" s="34"/>
      <c r="C31" s="34"/>
      <c r="D31" s="34"/>
      <c r="E31" s="34"/>
      <c r="F31" s="34"/>
      <c r="G31" s="34"/>
      <c r="H31" s="34"/>
      <c r="I31" s="34"/>
      <c r="J31" s="34"/>
      <c r="K31" s="34"/>
      <c r="L31" s="34"/>
      <c r="M31" s="34"/>
      <c r="N31" s="34"/>
      <c r="O31" s="34"/>
      <c r="P31" s="34"/>
      <c r="Q31" s="34"/>
      <c r="R31" s="34"/>
      <c r="S31" s="34"/>
      <c r="T31" s="34"/>
      <c r="U31" s="34"/>
    </row>
    <row r="32" spans="1:21" ht="15.75" x14ac:dyDescent="0.25">
      <c r="A32" s="16"/>
      <c r="B32" s="34"/>
      <c r="C32" s="34"/>
      <c r="D32" s="34"/>
      <c r="E32" s="34"/>
      <c r="F32" s="34"/>
      <c r="G32" s="34"/>
      <c r="H32" s="34"/>
      <c r="I32" s="34"/>
      <c r="J32" s="34"/>
      <c r="K32" s="34"/>
      <c r="L32" s="34"/>
      <c r="M32" s="34"/>
      <c r="N32" s="34"/>
      <c r="O32" s="34"/>
      <c r="P32" s="34"/>
      <c r="Q32" s="34"/>
      <c r="R32" s="34"/>
      <c r="S32" s="34"/>
      <c r="T32" s="34"/>
      <c r="U32" s="34"/>
    </row>
    <row r="33" spans="1:21" x14ac:dyDescent="0.25">
      <c r="A33" s="16"/>
      <c r="B33" s="70"/>
      <c r="C33" s="70"/>
      <c r="D33" s="70"/>
      <c r="E33" s="70"/>
      <c r="F33" s="70"/>
      <c r="G33" s="70"/>
      <c r="H33" s="70"/>
      <c r="I33" s="70"/>
      <c r="J33" s="70"/>
      <c r="K33" s="70"/>
      <c r="L33" s="70"/>
      <c r="M33" s="70"/>
      <c r="N33" s="70"/>
      <c r="O33" s="70"/>
      <c r="P33" s="70"/>
      <c r="Q33" s="70"/>
      <c r="R33" s="70"/>
      <c r="S33" s="70"/>
      <c r="T33" s="70"/>
      <c r="U33" s="70"/>
    </row>
    <row r="34" spans="1:21" ht="15.75" x14ac:dyDescent="0.25">
      <c r="A34" s="16" t="s">
        <v>1118</v>
      </c>
      <c r="B34" s="34"/>
      <c r="C34" s="34"/>
      <c r="D34" s="34"/>
      <c r="E34" s="34"/>
      <c r="F34" s="34"/>
      <c r="G34" s="34"/>
      <c r="H34" s="34"/>
      <c r="I34" s="34"/>
      <c r="J34" s="34"/>
      <c r="K34" s="34"/>
      <c r="L34" s="34"/>
      <c r="M34" s="34"/>
      <c r="N34" s="34"/>
      <c r="O34" s="34"/>
      <c r="P34" s="34"/>
      <c r="Q34" s="34"/>
      <c r="R34" s="34"/>
      <c r="S34" s="34"/>
      <c r="T34" s="34"/>
      <c r="U34" s="34"/>
    </row>
    <row r="35" spans="1:21" x14ac:dyDescent="0.25">
      <c r="A35" s="16"/>
      <c r="B35" s="34"/>
      <c r="C35" s="35"/>
      <c r="D35" s="36" t="s">
        <v>308</v>
      </c>
      <c r="E35" s="36"/>
      <c r="F35" s="36"/>
      <c r="G35" s="36"/>
      <c r="H35" s="36"/>
      <c r="I35" s="35"/>
    </row>
    <row r="36" spans="1:21" ht="15.75" thickBot="1" x14ac:dyDescent="0.3">
      <c r="A36" s="16"/>
      <c r="B36" s="34"/>
      <c r="C36" s="35"/>
      <c r="D36" s="37" t="s">
        <v>309</v>
      </c>
      <c r="E36" s="37"/>
      <c r="F36" s="37"/>
      <c r="G36" s="37"/>
      <c r="H36" s="37"/>
      <c r="I36" s="35"/>
    </row>
    <row r="37" spans="1:21" ht="16.5" thickBot="1" x14ac:dyDescent="0.3">
      <c r="A37" s="16"/>
      <c r="B37" s="51" t="s">
        <v>187</v>
      </c>
      <c r="C37" s="17"/>
      <c r="D37" s="87" t="s">
        <v>310</v>
      </c>
      <c r="E37" s="87"/>
      <c r="F37" s="84"/>
      <c r="G37" s="87" t="s">
        <v>233</v>
      </c>
      <c r="H37" s="87"/>
      <c r="I37" s="17"/>
    </row>
    <row r="38" spans="1:21" ht="15.75" x14ac:dyDescent="0.25">
      <c r="A38" s="16"/>
      <c r="B38" s="52" t="s">
        <v>311</v>
      </c>
      <c r="C38" s="22"/>
      <c r="D38" s="24" t="s">
        <v>193</v>
      </c>
      <c r="E38" s="25" t="s">
        <v>312</v>
      </c>
      <c r="F38" s="22"/>
      <c r="G38" s="24" t="s">
        <v>193</v>
      </c>
      <c r="H38" s="25" t="s">
        <v>313</v>
      </c>
      <c r="I38" s="22"/>
    </row>
    <row r="39" spans="1:21" ht="15.75" x14ac:dyDescent="0.25">
      <c r="A39" s="16"/>
      <c r="B39" s="26" t="s">
        <v>314</v>
      </c>
      <c r="C39" s="11"/>
      <c r="D39" s="49" t="s">
        <v>315</v>
      </c>
      <c r="E39" s="49"/>
      <c r="F39" s="11"/>
      <c r="G39" s="49" t="s">
        <v>316</v>
      </c>
      <c r="H39" s="49"/>
      <c r="I39" s="11"/>
    </row>
    <row r="40" spans="1:21" ht="15.75" x14ac:dyDescent="0.25">
      <c r="A40" s="16"/>
      <c r="B40" s="21" t="s">
        <v>317</v>
      </c>
      <c r="C40" s="22"/>
      <c r="D40" s="42" t="s">
        <v>318</v>
      </c>
      <c r="E40" s="42"/>
      <c r="F40" s="22"/>
      <c r="G40" s="42" t="s">
        <v>319</v>
      </c>
      <c r="H40" s="42"/>
      <c r="I40" s="22"/>
    </row>
    <row r="41" spans="1:21" ht="15.75" x14ac:dyDescent="0.25">
      <c r="A41" s="16"/>
      <c r="B41" s="26" t="s">
        <v>320</v>
      </c>
      <c r="C41" s="11"/>
      <c r="D41" s="49" t="s">
        <v>321</v>
      </c>
      <c r="E41" s="49"/>
      <c r="F41" s="11"/>
      <c r="G41" s="49" t="s">
        <v>322</v>
      </c>
      <c r="H41" s="49"/>
      <c r="I41" s="11"/>
    </row>
    <row r="42" spans="1:21" ht="26.25" x14ac:dyDescent="0.25">
      <c r="A42" s="16"/>
      <c r="B42" s="21" t="s">
        <v>293</v>
      </c>
      <c r="C42" s="22"/>
      <c r="D42" s="42" t="s">
        <v>323</v>
      </c>
      <c r="E42" s="42"/>
      <c r="F42" s="22"/>
      <c r="G42" s="42" t="s">
        <v>324</v>
      </c>
      <c r="H42" s="42"/>
      <c r="I42" s="22"/>
    </row>
    <row r="43" spans="1:21" ht="26.25" x14ac:dyDescent="0.25">
      <c r="A43" s="16"/>
      <c r="B43" s="26" t="s">
        <v>295</v>
      </c>
      <c r="C43" s="11"/>
      <c r="D43" s="49" t="s">
        <v>325</v>
      </c>
      <c r="E43" s="49"/>
      <c r="F43" s="11"/>
      <c r="G43" s="49" t="s">
        <v>326</v>
      </c>
      <c r="H43" s="49"/>
      <c r="I43" s="11"/>
    </row>
    <row r="44" spans="1:21" ht="16.5" thickBot="1" x14ac:dyDescent="0.3">
      <c r="A44" s="16"/>
      <c r="B44" s="21" t="s">
        <v>297</v>
      </c>
      <c r="C44" s="22"/>
      <c r="D44" s="88" t="s">
        <v>327</v>
      </c>
      <c r="E44" s="88"/>
      <c r="F44" s="22"/>
      <c r="G44" s="88" t="s">
        <v>327</v>
      </c>
      <c r="H44" s="88"/>
      <c r="I44" s="22"/>
    </row>
    <row r="45" spans="1:21" ht="16.5" thickBot="1" x14ac:dyDescent="0.3">
      <c r="A45" s="16"/>
      <c r="B45" s="26" t="s">
        <v>328</v>
      </c>
      <c r="C45" s="11"/>
      <c r="D45" s="85" t="s">
        <v>193</v>
      </c>
      <c r="E45" s="86" t="s">
        <v>329</v>
      </c>
      <c r="F45" s="11"/>
      <c r="G45" s="85" t="s">
        <v>193</v>
      </c>
      <c r="H45" s="86" t="s">
        <v>330</v>
      </c>
      <c r="I45" s="11"/>
    </row>
    <row r="46" spans="1:21" ht="16.5" thickTop="1" x14ac:dyDescent="0.25">
      <c r="A46" s="16"/>
      <c r="B46" s="34"/>
      <c r="C46" s="34"/>
      <c r="D46" s="34"/>
      <c r="E46" s="34"/>
      <c r="F46" s="34"/>
      <c r="G46" s="34"/>
      <c r="H46" s="34"/>
      <c r="I46" s="34"/>
      <c r="J46" s="34"/>
      <c r="K46" s="34"/>
      <c r="L46" s="34"/>
      <c r="M46" s="34"/>
      <c r="N46" s="34"/>
      <c r="O46" s="34"/>
      <c r="P46" s="34"/>
      <c r="Q46" s="34"/>
      <c r="R46" s="34"/>
      <c r="S46" s="34"/>
      <c r="T46" s="34"/>
      <c r="U46" s="34"/>
    </row>
    <row r="47" spans="1:21" ht="15.75" x14ac:dyDescent="0.25">
      <c r="A47" s="16"/>
      <c r="B47" s="34"/>
      <c r="C47" s="34"/>
      <c r="D47" s="34"/>
      <c r="E47" s="34"/>
      <c r="F47" s="34"/>
      <c r="G47" s="34"/>
      <c r="H47" s="34"/>
      <c r="I47" s="34"/>
      <c r="J47" s="34"/>
      <c r="K47" s="34"/>
      <c r="L47" s="34"/>
      <c r="M47" s="34"/>
      <c r="N47" s="34"/>
      <c r="O47" s="34"/>
      <c r="P47" s="34"/>
      <c r="Q47" s="34"/>
      <c r="R47" s="34"/>
      <c r="S47" s="34"/>
      <c r="T47" s="34"/>
      <c r="U47" s="34"/>
    </row>
    <row r="48" spans="1:21" x14ac:dyDescent="0.25">
      <c r="A48" s="16"/>
      <c r="B48" s="70"/>
      <c r="C48" s="70"/>
      <c r="D48" s="70"/>
      <c r="E48" s="70"/>
      <c r="F48" s="70"/>
      <c r="G48" s="70"/>
      <c r="H48" s="70"/>
      <c r="I48" s="70"/>
      <c r="J48" s="70"/>
      <c r="K48" s="70"/>
      <c r="L48" s="70"/>
      <c r="M48" s="70"/>
      <c r="N48" s="70"/>
      <c r="O48" s="70"/>
      <c r="P48" s="70"/>
      <c r="Q48" s="70"/>
      <c r="R48" s="70"/>
      <c r="S48" s="70"/>
      <c r="T48" s="70"/>
      <c r="U48" s="70"/>
    </row>
    <row r="49" spans="1:21" ht="15.75" x14ac:dyDescent="0.25">
      <c r="A49" s="16" t="s">
        <v>1119</v>
      </c>
      <c r="B49" s="34"/>
      <c r="C49" s="34"/>
      <c r="D49" s="34"/>
      <c r="E49" s="34"/>
      <c r="F49" s="34"/>
      <c r="G49" s="34"/>
      <c r="H49" s="34"/>
      <c r="I49" s="34"/>
      <c r="J49" s="34"/>
      <c r="K49" s="34"/>
      <c r="L49" s="34"/>
      <c r="M49" s="34"/>
      <c r="N49" s="34"/>
      <c r="O49" s="34"/>
      <c r="P49" s="34"/>
      <c r="Q49" s="34"/>
      <c r="R49" s="34"/>
      <c r="S49" s="34"/>
      <c r="T49" s="34"/>
      <c r="U49" s="34"/>
    </row>
    <row r="50" spans="1:21" ht="16.5" thickBot="1" x14ac:dyDescent="0.3">
      <c r="A50" s="16"/>
      <c r="B50" s="11"/>
      <c r="C50" s="17"/>
      <c r="D50" s="37" t="s">
        <v>333</v>
      </c>
      <c r="E50" s="37"/>
      <c r="F50" s="37"/>
      <c r="G50" s="37"/>
      <c r="H50" s="37"/>
      <c r="I50" s="17"/>
      <c r="J50" s="37" t="s">
        <v>334</v>
      </c>
      <c r="K50" s="37"/>
      <c r="L50" s="37"/>
      <c r="M50" s="37"/>
      <c r="N50" s="37"/>
      <c r="O50" s="17"/>
      <c r="P50" s="37" t="s">
        <v>335</v>
      </c>
      <c r="Q50" s="37"/>
      <c r="R50" s="37"/>
      <c r="S50" s="37"/>
      <c r="T50" s="37"/>
      <c r="U50" s="17"/>
    </row>
    <row r="51" spans="1:21" x14ac:dyDescent="0.25">
      <c r="A51" s="16"/>
      <c r="B51" s="60" t="s">
        <v>187</v>
      </c>
      <c r="C51" s="35"/>
      <c r="D51" s="38" t="s">
        <v>233</v>
      </c>
      <c r="E51" s="38"/>
      <c r="F51" s="40"/>
      <c r="G51" s="38" t="s">
        <v>282</v>
      </c>
      <c r="H51" s="38"/>
      <c r="I51" s="35"/>
      <c r="J51" s="38" t="s">
        <v>233</v>
      </c>
      <c r="K51" s="38"/>
      <c r="L51" s="40"/>
      <c r="M51" s="38" t="s">
        <v>282</v>
      </c>
      <c r="N51" s="38"/>
      <c r="O51" s="35"/>
      <c r="P51" s="38" t="s">
        <v>233</v>
      </c>
      <c r="Q51" s="38"/>
      <c r="R51" s="40"/>
      <c r="S51" s="38" t="s">
        <v>282</v>
      </c>
      <c r="T51" s="38"/>
      <c r="U51" s="35"/>
    </row>
    <row r="52" spans="1:21" ht="15.75" thickBot="1" x14ac:dyDescent="0.3">
      <c r="A52" s="16"/>
      <c r="B52" s="51" t="s">
        <v>336</v>
      </c>
      <c r="C52" s="35"/>
      <c r="D52" s="37"/>
      <c r="E52" s="37"/>
      <c r="F52" s="91"/>
      <c r="G52" s="37" t="s">
        <v>286</v>
      </c>
      <c r="H52" s="37"/>
      <c r="I52" s="35"/>
      <c r="J52" s="37"/>
      <c r="K52" s="37"/>
      <c r="L52" s="91"/>
      <c r="M52" s="37" t="s">
        <v>286</v>
      </c>
      <c r="N52" s="37"/>
      <c r="O52" s="35"/>
      <c r="P52" s="37"/>
      <c r="Q52" s="37"/>
      <c r="R52" s="91"/>
      <c r="S52" s="37" t="s">
        <v>286</v>
      </c>
      <c r="T52" s="37"/>
      <c r="U52" s="35"/>
    </row>
    <row r="53" spans="1:21" ht="15.75" x14ac:dyDescent="0.25">
      <c r="A53" s="16"/>
      <c r="B53" s="52" t="s">
        <v>291</v>
      </c>
      <c r="C53" s="22"/>
      <c r="D53" s="24" t="s">
        <v>193</v>
      </c>
      <c r="E53" s="23">
        <v>1659</v>
      </c>
      <c r="F53" s="22"/>
      <c r="G53" s="24" t="s">
        <v>193</v>
      </c>
      <c r="H53" s="25" t="s">
        <v>337</v>
      </c>
      <c r="I53" s="29" t="s">
        <v>198</v>
      </c>
      <c r="J53" s="24" t="s">
        <v>193</v>
      </c>
      <c r="K53" s="23">
        <v>13230</v>
      </c>
      <c r="L53" s="22"/>
      <c r="M53" s="24" t="s">
        <v>193</v>
      </c>
      <c r="N53" s="25" t="s">
        <v>338</v>
      </c>
      <c r="O53" s="29" t="s">
        <v>198</v>
      </c>
      <c r="P53" s="24" t="s">
        <v>193</v>
      </c>
      <c r="Q53" s="23">
        <v>14889</v>
      </c>
      <c r="R53" s="22"/>
      <c r="S53" s="24" t="s">
        <v>193</v>
      </c>
      <c r="T53" s="25" t="s">
        <v>292</v>
      </c>
      <c r="U53" s="29" t="s">
        <v>198</v>
      </c>
    </row>
    <row r="54" spans="1:21" ht="26.25" x14ac:dyDescent="0.25">
      <c r="A54" s="16"/>
      <c r="B54" s="26" t="s">
        <v>339</v>
      </c>
      <c r="C54" s="11"/>
      <c r="D54" s="78">
        <v>3563</v>
      </c>
      <c r="E54" s="78"/>
      <c r="F54" s="11"/>
      <c r="G54" s="49" t="s">
        <v>340</v>
      </c>
      <c r="H54" s="49"/>
      <c r="I54" s="13" t="s">
        <v>198</v>
      </c>
      <c r="J54" s="78">
        <v>28137</v>
      </c>
      <c r="K54" s="78"/>
      <c r="L54" s="11"/>
      <c r="M54" s="49" t="s">
        <v>341</v>
      </c>
      <c r="N54" s="49"/>
      <c r="O54" s="13" t="s">
        <v>198</v>
      </c>
      <c r="P54" s="78">
        <v>31700</v>
      </c>
      <c r="Q54" s="78"/>
      <c r="R54" s="11"/>
      <c r="S54" s="49" t="s">
        <v>294</v>
      </c>
      <c r="T54" s="49"/>
      <c r="U54" s="13" t="s">
        <v>198</v>
      </c>
    </row>
    <row r="55" spans="1:21" ht="15.75" x14ac:dyDescent="0.25">
      <c r="A55" s="16"/>
      <c r="B55" s="21" t="s">
        <v>342</v>
      </c>
      <c r="C55" s="22"/>
      <c r="D55" s="79">
        <v>110217</v>
      </c>
      <c r="E55" s="79"/>
      <c r="F55" s="22"/>
      <c r="G55" s="42" t="s">
        <v>343</v>
      </c>
      <c r="H55" s="42"/>
      <c r="I55" s="29" t="s">
        <v>198</v>
      </c>
      <c r="J55" s="79">
        <v>31067</v>
      </c>
      <c r="K55" s="79"/>
      <c r="L55" s="22"/>
      <c r="M55" s="42" t="s">
        <v>344</v>
      </c>
      <c r="N55" s="42"/>
      <c r="O55" s="29" t="s">
        <v>198</v>
      </c>
      <c r="P55" s="79">
        <v>141284</v>
      </c>
      <c r="Q55" s="79"/>
      <c r="R55" s="22"/>
      <c r="S55" s="42" t="s">
        <v>296</v>
      </c>
      <c r="T55" s="42"/>
      <c r="U55" s="29" t="s">
        <v>198</v>
      </c>
    </row>
    <row r="56" spans="1:21" ht="16.5" thickBot="1" x14ac:dyDescent="0.3">
      <c r="A56" s="16"/>
      <c r="B56" s="26" t="s">
        <v>298</v>
      </c>
      <c r="C56" s="11"/>
      <c r="D56" s="58" t="s">
        <v>195</v>
      </c>
      <c r="E56" s="58"/>
      <c r="F56" s="11"/>
      <c r="G56" s="58" t="s">
        <v>195</v>
      </c>
      <c r="H56" s="58"/>
      <c r="I56" s="11"/>
      <c r="J56" s="58" t="s">
        <v>195</v>
      </c>
      <c r="K56" s="58"/>
      <c r="L56" s="11"/>
      <c r="M56" s="58" t="s">
        <v>195</v>
      </c>
      <c r="N56" s="58"/>
      <c r="O56" s="11"/>
      <c r="P56" s="58" t="s">
        <v>195</v>
      </c>
      <c r="Q56" s="58"/>
      <c r="R56" s="11"/>
      <c r="S56" s="58" t="s">
        <v>195</v>
      </c>
      <c r="T56" s="58"/>
      <c r="U56" s="11"/>
    </row>
    <row r="57" spans="1:21" ht="16.5" thickBot="1" x14ac:dyDescent="0.3">
      <c r="A57" s="16"/>
      <c r="B57" s="21" t="s">
        <v>345</v>
      </c>
      <c r="C57" s="22"/>
      <c r="D57" s="74" t="s">
        <v>193</v>
      </c>
      <c r="E57" s="75">
        <v>115439</v>
      </c>
      <c r="F57" s="22"/>
      <c r="G57" s="74" t="s">
        <v>193</v>
      </c>
      <c r="H57" s="76" t="s">
        <v>346</v>
      </c>
      <c r="I57" s="29" t="s">
        <v>198</v>
      </c>
      <c r="J57" s="74" t="s">
        <v>193</v>
      </c>
      <c r="K57" s="75">
        <v>72434</v>
      </c>
      <c r="L57" s="22"/>
      <c r="M57" s="74" t="s">
        <v>193</v>
      </c>
      <c r="N57" s="76" t="s">
        <v>347</v>
      </c>
      <c r="O57" s="29" t="s">
        <v>198</v>
      </c>
      <c r="P57" s="74" t="s">
        <v>193</v>
      </c>
      <c r="Q57" s="75">
        <v>187873</v>
      </c>
      <c r="R57" s="22"/>
      <c r="S57" s="74" t="s">
        <v>193</v>
      </c>
      <c r="T57" s="76" t="s">
        <v>300</v>
      </c>
      <c r="U57" s="29" t="s">
        <v>198</v>
      </c>
    </row>
    <row r="58" spans="1:21" ht="16.5" thickTop="1" x14ac:dyDescent="0.25">
      <c r="A58" s="16"/>
      <c r="B58" s="11"/>
      <c r="C58" s="11"/>
      <c r="D58" s="81"/>
      <c r="E58" s="81"/>
      <c r="F58" s="11"/>
      <c r="G58" s="81"/>
      <c r="H58" s="81"/>
      <c r="I58" s="11"/>
      <c r="J58" s="81"/>
      <c r="K58" s="81"/>
      <c r="L58" s="11"/>
      <c r="M58" s="81"/>
      <c r="N58" s="81"/>
      <c r="O58" s="11"/>
      <c r="P58" s="81"/>
      <c r="Q58" s="81"/>
      <c r="R58" s="11"/>
      <c r="S58" s="81"/>
      <c r="T58" s="81"/>
      <c r="U58" s="11"/>
    </row>
    <row r="59" spans="1:21" x14ac:dyDescent="0.25">
      <c r="A59" s="16"/>
      <c r="B59" s="60" t="s">
        <v>348</v>
      </c>
      <c r="C59" s="35"/>
      <c r="D59" s="36" t="s">
        <v>233</v>
      </c>
      <c r="E59" s="36"/>
      <c r="F59" s="35"/>
      <c r="G59" s="36" t="s">
        <v>282</v>
      </c>
      <c r="H59" s="36"/>
      <c r="I59" s="35"/>
      <c r="J59" s="36" t="s">
        <v>233</v>
      </c>
      <c r="K59" s="36"/>
      <c r="L59" s="35"/>
      <c r="M59" s="36" t="s">
        <v>282</v>
      </c>
      <c r="N59" s="36"/>
      <c r="O59" s="35"/>
      <c r="P59" s="36" t="s">
        <v>233</v>
      </c>
      <c r="Q59" s="36"/>
      <c r="R59" s="35"/>
      <c r="S59" s="36" t="s">
        <v>282</v>
      </c>
      <c r="T59" s="36"/>
      <c r="U59" s="35"/>
    </row>
    <row r="60" spans="1:21" ht="15.75" thickBot="1" x14ac:dyDescent="0.3">
      <c r="A60" s="16"/>
      <c r="B60" s="51" t="s">
        <v>336</v>
      </c>
      <c r="C60" s="35"/>
      <c r="D60" s="37"/>
      <c r="E60" s="37"/>
      <c r="F60" s="35"/>
      <c r="G60" s="37" t="s">
        <v>286</v>
      </c>
      <c r="H60" s="37"/>
      <c r="I60" s="35"/>
      <c r="J60" s="37"/>
      <c r="K60" s="37"/>
      <c r="L60" s="35"/>
      <c r="M60" s="37" t="s">
        <v>286</v>
      </c>
      <c r="N60" s="37"/>
      <c r="O60" s="35"/>
      <c r="P60" s="37"/>
      <c r="Q60" s="37"/>
      <c r="R60" s="35"/>
      <c r="S60" s="37" t="s">
        <v>286</v>
      </c>
      <c r="T60" s="37"/>
      <c r="U60" s="35"/>
    </row>
    <row r="61" spans="1:21" ht="15.75" x14ac:dyDescent="0.25">
      <c r="A61" s="16"/>
      <c r="B61" s="52" t="s">
        <v>349</v>
      </c>
      <c r="C61" s="22"/>
      <c r="D61" s="24" t="s">
        <v>193</v>
      </c>
      <c r="E61" s="25">
        <v>122</v>
      </c>
      <c r="F61" s="22"/>
      <c r="G61" s="24" t="s">
        <v>193</v>
      </c>
      <c r="H61" s="25" t="s">
        <v>302</v>
      </c>
      <c r="I61" s="29" t="s">
        <v>198</v>
      </c>
      <c r="J61" s="24" t="s">
        <v>193</v>
      </c>
      <c r="K61" s="89" t="s">
        <v>195</v>
      </c>
      <c r="L61" s="22"/>
      <c r="M61" s="24" t="s">
        <v>193</v>
      </c>
      <c r="N61" s="89" t="s">
        <v>195</v>
      </c>
      <c r="O61" s="22"/>
      <c r="P61" s="24" t="s">
        <v>193</v>
      </c>
      <c r="Q61" s="25">
        <v>122</v>
      </c>
      <c r="R61" s="22"/>
      <c r="S61" s="24" t="s">
        <v>193</v>
      </c>
      <c r="T61" s="25" t="s">
        <v>302</v>
      </c>
      <c r="U61" s="29" t="s">
        <v>198</v>
      </c>
    </row>
    <row r="62" spans="1:21" ht="15.75" x14ac:dyDescent="0.25">
      <c r="A62" s="16"/>
      <c r="B62" s="26" t="s">
        <v>291</v>
      </c>
      <c r="C62" s="11"/>
      <c r="D62" s="78">
        <v>16659</v>
      </c>
      <c r="E62" s="78"/>
      <c r="F62" s="11"/>
      <c r="G62" s="49" t="s">
        <v>350</v>
      </c>
      <c r="H62" s="49"/>
      <c r="I62" s="13" t="s">
        <v>198</v>
      </c>
      <c r="J62" s="78">
        <v>13340</v>
      </c>
      <c r="K62" s="78"/>
      <c r="L62" s="11"/>
      <c r="M62" s="49" t="s">
        <v>351</v>
      </c>
      <c r="N62" s="49"/>
      <c r="O62" s="13" t="s">
        <v>198</v>
      </c>
      <c r="P62" s="78">
        <v>29999</v>
      </c>
      <c r="Q62" s="78"/>
      <c r="R62" s="11"/>
      <c r="S62" s="49" t="s">
        <v>303</v>
      </c>
      <c r="T62" s="49"/>
      <c r="U62" s="13" t="s">
        <v>198</v>
      </c>
    </row>
    <row r="63" spans="1:21" ht="26.25" x14ac:dyDescent="0.25">
      <c r="A63" s="16"/>
      <c r="B63" s="21" t="s">
        <v>339</v>
      </c>
      <c r="C63" s="22"/>
      <c r="D63" s="79">
        <v>24925</v>
      </c>
      <c r="E63" s="79"/>
      <c r="F63" s="22"/>
      <c r="G63" s="42" t="s">
        <v>352</v>
      </c>
      <c r="H63" s="42"/>
      <c r="I63" s="29" t="s">
        <v>198</v>
      </c>
      <c r="J63" s="79">
        <v>32541</v>
      </c>
      <c r="K63" s="79"/>
      <c r="L63" s="22"/>
      <c r="M63" s="42" t="s">
        <v>353</v>
      </c>
      <c r="N63" s="42"/>
      <c r="O63" s="29" t="s">
        <v>198</v>
      </c>
      <c r="P63" s="79">
        <v>57466</v>
      </c>
      <c r="Q63" s="79"/>
      <c r="R63" s="22"/>
      <c r="S63" s="42" t="s">
        <v>304</v>
      </c>
      <c r="T63" s="42"/>
      <c r="U63" s="29" t="s">
        <v>198</v>
      </c>
    </row>
    <row r="64" spans="1:21" ht="15.75" x14ac:dyDescent="0.25">
      <c r="A64" s="16"/>
      <c r="B64" s="26" t="s">
        <v>342</v>
      </c>
      <c r="C64" s="11"/>
      <c r="D64" s="78">
        <v>21775</v>
      </c>
      <c r="E64" s="78"/>
      <c r="F64" s="11"/>
      <c r="G64" s="49" t="s">
        <v>354</v>
      </c>
      <c r="H64" s="49"/>
      <c r="I64" s="13" t="s">
        <v>198</v>
      </c>
      <c r="J64" s="78">
        <v>150094</v>
      </c>
      <c r="K64" s="78"/>
      <c r="L64" s="11"/>
      <c r="M64" s="49" t="s">
        <v>355</v>
      </c>
      <c r="N64" s="49"/>
      <c r="O64" s="13" t="s">
        <v>198</v>
      </c>
      <c r="P64" s="78">
        <v>171869</v>
      </c>
      <c r="Q64" s="78"/>
      <c r="R64" s="11"/>
      <c r="S64" s="49" t="s">
        <v>305</v>
      </c>
      <c r="T64" s="49"/>
      <c r="U64" s="13" t="s">
        <v>198</v>
      </c>
    </row>
    <row r="65" spans="1:21" ht="16.5" thickBot="1" x14ac:dyDescent="0.3">
      <c r="A65" s="16"/>
      <c r="B65" s="21" t="s">
        <v>298</v>
      </c>
      <c r="C65" s="22"/>
      <c r="D65" s="92" t="s">
        <v>195</v>
      </c>
      <c r="E65" s="92"/>
      <c r="F65" s="22"/>
      <c r="G65" s="92" t="s">
        <v>195</v>
      </c>
      <c r="H65" s="92"/>
      <c r="I65" s="22"/>
      <c r="J65" s="92" t="s">
        <v>195</v>
      </c>
      <c r="K65" s="92"/>
      <c r="L65" s="22"/>
      <c r="M65" s="92" t="s">
        <v>195</v>
      </c>
      <c r="N65" s="92"/>
      <c r="O65" s="22"/>
      <c r="P65" s="92" t="s">
        <v>195</v>
      </c>
      <c r="Q65" s="92"/>
      <c r="R65" s="22"/>
      <c r="S65" s="92" t="s">
        <v>195</v>
      </c>
      <c r="T65" s="92"/>
      <c r="U65" s="22"/>
    </row>
    <row r="66" spans="1:21" ht="16.5" thickBot="1" x14ac:dyDescent="0.3">
      <c r="A66" s="16"/>
      <c r="B66" s="26" t="s">
        <v>345</v>
      </c>
      <c r="C66" s="11"/>
      <c r="D66" s="85" t="s">
        <v>193</v>
      </c>
      <c r="E66" s="90">
        <v>63481</v>
      </c>
      <c r="F66" s="11"/>
      <c r="G66" s="85" t="s">
        <v>193</v>
      </c>
      <c r="H66" s="86" t="s">
        <v>356</v>
      </c>
      <c r="I66" s="13" t="s">
        <v>198</v>
      </c>
      <c r="J66" s="85" t="s">
        <v>193</v>
      </c>
      <c r="K66" s="90">
        <v>195975</v>
      </c>
      <c r="L66" s="11"/>
      <c r="M66" s="85" t="s">
        <v>193</v>
      </c>
      <c r="N66" s="86" t="s">
        <v>357</v>
      </c>
      <c r="O66" s="13" t="s">
        <v>198</v>
      </c>
      <c r="P66" s="85" t="s">
        <v>193</v>
      </c>
      <c r="Q66" s="90">
        <v>259456</v>
      </c>
      <c r="R66" s="11"/>
      <c r="S66" s="85" t="s">
        <v>193</v>
      </c>
      <c r="T66" s="86" t="s">
        <v>306</v>
      </c>
      <c r="U66" s="13" t="s">
        <v>198</v>
      </c>
    </row>
    <row r="67" spans="1:21" ht="16.5" thickTop="1" x14ac:dyDescent="0.25">
      <c r="A67" s="16"/>
      <c r="B67" s="35"/>
      <c r="C67" s="35"/>
      <c r="D67" s="35"/>
      <c r="E67" s="35"/>
      <c r="F67" s="35"/>
      <c r="G67" s="35"/>
      <c r="H67" s="35"/>
      <c r="I67" s="35"/>
      <c r="J67" s="35"/>
      <c r="K67" s="35"/>
      <c r="L67" s="35"/>
      <c r="M67" s="35"/>
      <c r="N67" s="35"/>
      <c r="O67" s="35"/>
      <c r="P67" s="35"/>
      <c r="Q67" s="35"/>
      <c r="R67" s="35"/>
      <c r="S67" s="35"/>
      <c r="T67" s="35"/>
      <c r="U67" s="35"/>
    </row>
    <row r="68" spans="1:21" ht="15.75" x14ac:dyDescent="0.25">
      <c r="A68" s="16"/>
      <c r="B68" s="34"/>
      <c r="C68" s="34"/>
      <c r="D68" s="34"/>
      <c r="E68" s="34"/>
      <c r="F68" s="34"/>
      <c r="G68" s="34"/>
      <c r="H68" s="34"/>
      <c r="I68" s="34"/>
      <c r="J68" s="34"/>
      <c r="K68" s="34"/>
      <c r="L68" s="34"/>
      <c r="M68" s="34"/>
      <c r="N68" s="34"/>
      <c r="O68" s="34"/>
      <c r="P68" s="34"/>
      <c r="Q68" s="34"/>
      <c r="R68" s="34"/>
      <c r="S68" s="34"/>
      <c r="T68" s="34"/>
      <c r="U68" s="34"/>
    </row>
    <row r="69" spans="1:21" x14ac:dyDescent="0.25">
      <c r="A69" s="16"/>
      <c r="B69" s="70"/>
      <c r="C69" s="70"/>
      <c r="D69" s="70"/>
      <c r="E69" s="70"/>
      <c r="F69" s="70"/>
      <c r="G69" s="70"/>
      <c r="H69" s="70"/>
      <c r="I69" s="70"/>
      <c r="J69" s="70"/>
      <c r="K69" s="70"/>
      <c r="L69" s="70"/>
      <c r="M69" s="70"/>
      <c r="N69" s="70"/>
      <c r="O69" s="70"/>
      <c r="P69" s="70"/>
      <c r="Q69" s="70"/>
      <c r="R69" s="70"/>
      <c r="S69" s="70"/>
      <c r="T69" s="70"/>
      <c r="U69" s="70"/>
    </row>
  </sheetData>
  <mergeCells count="207">
    <mergeCell ref="A34:A48"/>
    <mergeCell ref="B34:U34"/>
    <mergeCell ref="B46:U46"/>
    <mergeCell ref="B47:U47"/>
    <mergeCell ref="B48:U48"/>
    <mergeCell ref="A49:A69"/>
    <mergeCell ref="B49:U49"/>
    <mergeCell ref="B67:U67"/>
    <mergeCell ref="B68:U68"/>
    <mergeCell ref="B69:U69"/>
    <mergeCell ref="A1:A2"/>
    <mergeCell ref="B1:U1"/>
    <mergeCell ref="B2:U2"/>
    <mergeCell ref="B3:U3"/>
    <mergeCell ref="A4:A33"/>
    <mergeCell ref="B4:U4"/>
    <mergeCell ref="B5:U5"/>
    <mergeCell ref="B31:U31"/>
    <mergeCell ref="B32:U32"/>
    <mergeCell ref="B33:U33"/>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R59:R60"/>
    <mergeCell ref="S59:T59"/>
    <mergeCell ref="S60:T60"/>
    <mergeCell ref="U59:U60"/>
    <mergeCell ref="D62:E62"/>
    <mergeCell ref="G62:H62"/>
    <mergeCell ref="J62:K62"/>
    <mergeCell ref="M62:N62"/>
    <mergeCell ref="P62:Q62"/>
    <mergeCell ref="S62:T62"/>
    <mergeCell ref="J59:K60"/>
    <mergeCell ref="L59:L60"/>
    <mergeCell ref="M59:N59"/>
    <mergeCell ref="M60:N60"/>
    <mergeCell ref="O59:O60"/>
    <mergeCell ref="P59:Q60"/>
    <mergeCell ref="C59:C60"/>
    <mergeCell ref="D59:E60"/>
    <mergeCell ref="F59:F60"/>
    <mergeCell ref="G59:H59"/>
    <mergeCell ref="G60:H60"/>
    <mergeCell ref="I59:I60"/>
    <mergeCell ref="D58:E58"/>
    <mergeCell ref="G58:H58"/>
    <mergeCell ref="J58:K58"/>
    <mergeCell ref="M58:N58"/>
    <mergeCell ref="P58:Q58"/>
    <mergeCell ref="S58:T58"/>
    <mergeCell ref="D56:E56"/>
    <mergeCell ref="G56:H56"/>
    <mergeCell ref="J56:K56"/>
    <mergeCell ref="M56:N56"/>
    <mergeCell ref="P56:Q56"/>
    <mergeCell ref="S56:T56"/>
    <mergeCell ref="S54:T54"/>
    <mergeCell ref="D55:E55"/>
    <mergeCell ref="G55:H55"/>
    <mergeCell ref="J55:K55"/>
    <mergeCell ref="M55:N55"/>
    <mergeCell ref="P55:Q55"/>
    <mergeCell ref="S55:T55"/>
    <mergeCell ref="P51:Q52"/>
    <mergeCell ref="R51:R52"/>
    <mergeCell ref="S51:T51"/>
    <mergeCell ref="S52:T52"/>
    <mergeCell ref="U51:U52"/>
    <mergeCell ref="D54:E54"/>
    <mergeCell ref="G54:H54"/>
    <mergeCell ref="J54:K54"/>
    <mergeCell ref="M54:N54"/>
    <mergeCell ref="P54:Q54"/>
    <mergeCell ref="I51:I52"/>
    <mergeCell ref="J51:K52"/>
    <mergeCell ref="L51:L52"/>
    <mergeCell ref="M51:N51"/>
    <mergeCell ref="M52:N52"/>
    <mergeCell ref="O51:O52"/>
    <mergeCell ref="D44:E44"/>
    <mergeCell ref="G44:H44"/>
    <mergeCell ref="D50:H50"/>
    <mergeCell ref="J50:N50"/>
    <mergeCell ref="P50:T50"/>
    <mergeCell ref="C51:C52"/>
    <mergeCell ref="D51:E52"/>
    <mergeCell ref="F51:F52"/>
    <mergeCell ref="G51:H51"/>
    <mergeCell ref="G52:H52"/>
    <mergeCell ref="D41:E41"/>
    <mergeCell ref="G41:H41"/>
    <mergeCell ref="D42:E42"/>
    <mergeCell ref="G42:H42"/>
    <mergeCell ref="D43:E43"/>
    <mergeCell ref="G43:H43"/>
    <mergeCell ref="D37:E37"/>
    <mergeCell ref="G37:H37"/>
    <mergeCell ref="D39:E39"/>
    <mergeCell ref="G39:H39"/>
    <mergeCell ref="D40:E40"/>
    <mergeCell ref="G40:H40"/>
    <mergeCell ref="E29:F29"/>
    <mergeCell ref="H29:I29"/>
    <mergeCell ref="K29:L29"/>
    <mergeCell ref="N29:O29"/>
    <mergeCell ref="E30:F30"/>
    <mergeCell ref="B35:B36"/>
    <mergeCell ref="C35:C36"/>
    <mergeCell ref="D35:H35"/>
    <mergeCell ref="D36:H36"/>
    <mergeCell ref="I35:I36"/>
    <mergeCell ref="E27:F27"/>
    <mergeCell ref="H27:I27"/>
    <mergeCell ref="K27:L27"/>
    <mergeCell ref="N27:O27"/>
    <mergeCell ref="E28:F28"/>
    <mergeCell ref="H28:I28"/>
    <mergeCell ref="K28:L28"/>
    <mergeCell ref="N28:O28"/>
    <mergeCell ref="E25:F25"/>
    <mergeCell ref="H25:I25"/>
    <mergeCell ref="K25:L25"/>
    <mergeCell ref="N25:O25"/>
    <mergeCell ref="E26:F26"/>
    <mergeCell ref="H26:I26"/>
    <mergeCell ref="K26:L26"/>
    <mergeCell ref="N26:O26"/>
    <mergeCell ref="E22:F22"/>
    <mergeCell ref="H22:I22"/>
    <mergeCell ref="K22:L22"/>
    <mergeCell ref="N22:O22"/>
    <mergeCell ref="E23:F23"/>
    <mergeCell ref="H23:I23"/>
    <mergeCell ref="K23:L23"/>
    <mergeCell ref="N23:O23"/>
    <mergeCell ref="E20:F20"/>
    <mergeCell ref="H20:I20"/>
    <mergeCell ref="K20:L20"/>
    <mergeCell ref="N20:O20"/>
    <mergeCell ref="E21:F21"/>
    <mergeCell ref="H21:I21"/>
    <mergeCell ref="K21:L21"/>
    <mergeCell ref="N21:O21"/>
    <mergeCell ref="E18:F18"/>
    <mergeCell ref="H18:I18"/>
    <mergeCell ref="K18:L18"/>
    <mergeCell ref="N18:O18"/>
    <mergeCell ref="E19:F19"/>
    <mergeCell ref="H19:I19"/>
    <mergeCell ref="K19:L19"/>
    <mergeCell ref="N19:O19"/>
    <mergeCell ref="E15:F15"/>
    <mergeCell ref="H15:I15"/>
    <mergeCell ref="K15:L15"/>
    <mergeCell ref="N15:O15"/>
    <mergeCell ref="E16:F16"/>
    <mergeCell ref="H16:I16"/>
    <mergeCell ref="K16:L16"/>
    <mergeCell ref="N16:O16"/>
    <mergeCell ref="E13:F13"/>
    <mergeCell ref="H13:I13"/>
    <mergeCell ref="K13:L13"/>
    <mergeCell ref="N13:O13"/>
    <mergeCell ref="E14:F14"/>
    <mergeCell ref="H14:I14"/>
    <mergeCell ref="K14:L14"/>
    <mergeCell ref="N14:O14"/>
    <mergeCell ref="E10:F10"/>
    <mergeCell ref="H10:I10"/>
    <mergeCell ref="K10:L10"/>
    <mergeCell ref="N10:O10"/>
    <mergeCell ref="E12:F12"/>
    <mergeCell ref="H12:I12"/>
    <mergeCell ref="K12:L12"/>
    <mergeCell ref="N12:O12"/>
    <mergeCell ref="E8:F8"/>
    <mergeCell ref="H8:I8"/>
    <mergeCell ref="K8:L8"/>
    <mergeCell ref="N8:O8"/>
    <mergeCell ref="E9:F9"/>
    <mergeCell ref="H9:I9"/>
    <mergeCell ref="K9:L9"/>
    <mergeCell ref="N9:O9"/>
    <mergeCell ref="E6:F6"/>
    <mergeCell ref="H6:I6"/>
    <mergeCell ref="K6:L6"/>
    <mergeCell ref="N6:O6"/>
    <mergeCell ref="E7:F7"/>
    <mergeCell ref="H7:I7"/>
    <mergeCell ref="K7:L7"/>
    <mergeCell ref="N7:O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8"/>
  <sheetViews>
    <sheetView showGridLines="0" workbookViewId="0"/>
  </sheetViews>
  <sheetFormatPr defaultRowHeight="15" x14ac:dyDescent="0.25"/>
  <cols>
    <col min="1" max="2" width="36.5703125" bestFit="1" customWidth="1"/>
    <col min="3" max="3" width="13.140625" customWidth="1"/>
    <col min="4" max="4" width="19.85546875" customWidth="1"/>
    <col min="5" max="5" width="11.85546875" customWidth="1"/>
    <col min="6" max="6" width="4.140625" customWidth="1"/>
    <col min="7" max="7" width="12.28515625" customWidth="1"/>
    <col min="8" max="8" width="11.28515625" customWidth="1"/>
    <col min="9" max="9" width="2.140625" customWidth="1"/>
    <col min="10" max="10" width="2.7109375" customWidth="1"/>
    <col min="11" max="11" width="10.42578125" customWidth="1"/>
    <col min="12" max="12" width="2.140625" customWidth="1"/>
    <col min="13" max="13" width="2.5703125" customWidth="1"/>
    <col min="14" max="14" width="8.7109375" customWidth="1"/>
    <col min="15" max="15" width="2.140625" customWidth="1"/>
    <col min="16" max="16" width="2.5703125" customWidth="1"/>
    <col min="17" max="17" width="11.85546875" customWidth="1"/>
    <col min="18" max="18" width="2.140625" customWidth="1"/>
    <col min="19" max="19" width="2.5703125" customWidth="1"/>
    <col min="20" max="20" width="11.85546875" customWidth="1"/>
    <col min="21" max="21" width="13.140625" customWidth="1"/>
  </cols>
  <sheetData>
    <row r="1" spans="1:21" ht="15" customHeight="1" x14ac:dyDescent="0.25">
      <c r="A1" s="8" t="s">
        <v>112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65</v>
      </c>
      <c r="B3" s="66"/>
      <c r="C3" s="66"/>
      <c r="D3" s="66"/>
      <c r="E3" s="66"/>
      <c r="F3" s="66"/>
      <c r="G3" s="66"/>
      <c r="H3" s="66"/>
      <c r="I3" s="66"/>
      <c r="J3" s="66"/>
      <c r="K3" s="66"/>
      <c r="L3" s="66"/>
      <c r="M3" s="66"/>
      <c r="N3" s="66"/>
      <c r="O3" s="66"/>
      <c r="P3" s="66"/>
      <c r="Q3" s="66"/>
      <c r="R3" s="66"/>
      <c r="S3" s="66"/>
      <c r="T3" s="66"/>
      <c r="U3" s="66"/>
    </row>
    <row r="4" spans="1:21" ht="15.75" x14ac:dyDescent="0.25">
      <c r="A4" s="16" t="s">
        <v>1121</v>
      </c>
      <c r="B4" s="34"/>
      <c r="C4" s="34"/>
      <c r="D4" s="34"/>
      <c r="E4" s="34"/>
      <c r="F4" s="34"/>
      <c r="G4" s="34"/>
      <c r="H4" s="34"/>
      <c r="I4" s="34"/>
      <c r="J4" s="34"/>
      <c r="K4" s="34"/>
      <c r="L4" s="34"/>
      <c r="M4" s="34"/>
      <c r="N4" s="34"/>
      <c r="O4" s="34"/>
      <c r="P4" s="34"/>
      <c r="Q4" s="34"/>
      <c r="R4" s="34"/>
      <c r="S4" s="34"/>
      <c r="T4" s="34"/>
      <c r="U4" s="34"/>
    </row>
    <row r="5" spans="1:21" x14ac:dyDescent="0.25">
      <c r="A5" s="16"/>
      <c r="B5" s="34"/>
      <c r="C5" s="35"/>
      <c r="D5" s="36" t="s">
        <v>205</v>
      </c>
      <c r="E5" s="36"/>
      <c r="F5" s="35"/>
      <c r="G5" s="36" t="s">
        <v>206</v>
      </c>
      <c r="H5" s="36"/>
      <c r="I5" s="35"/>
    </row>
    <row r="6" spans="1:21" ht="15.75" thickBot="1" x14ac:dyDescent="0.3">
      <c r="A6" s="16"/>
      <c r="B6" s="34"/>
      <c r="C6" s="35"/>
      <c r="D6" s="37">
        <v>2015</v>
      </c>
      <c r="E6" s="37"/>
      <c r="F6" s="35"/>
      <c r="G6" s="37">
        <v>2014</v>
      </c>
      <c r="H6" s="37"/>
      <c r="I6" s="35"/>
    </row>
    <row r="7" spans="1:21" ht="15.75" x14ac:dyDescent="0.25">
      <c r="A7" s="16"/>
      <c r="B7" s="53" t="s">
        <v>368</v>
      </c>
      <c r="C7" s="22"/>
      <c r="D7" s="48"/>
      <c r="E7" s="48"/>
      <c r="F7" s="22"/>
      <c r="G7" s="48"/>
      <c r="H7" s="48"/>
      <c r="I7" s="22"/>
    </row>
    <row r="8" spans="1:21" ht="15.75" x14ac:dyDescent="0.25">
      <c r="A8" s="16"/>
      <c r="B8" s="95" t="s">
        <v>369</v>
      </c>
      <c r="C8" s="11"/>
      <c r="D8" s="13" t="s">
        <v>193</v>
      </c>
      <c r="E8" s="32">
        <v>287524</v>
      </c>
      <c r="F8" s="11"/>
      <c r="G8" s="13" t="s">
        <v>193</v>
      </c>
      <c r="H8" s="32">
        <v>275646</v>
      </c>
      <c r="I8" s="11"/>
    </row>
    <row r="9" spans="1:21" ht="15.75" x14ac:dyDescent="0.25">
      <c r="A9" s="16"/>
      <c r="B9" s="96" t="s">
        <v>370</v>
      </c>
      <c r="C9" s="22"/>
      <c r="D9" s="79">
        <v>45514</v>
      </c>
      <c r="E9" s="79"/>
      <c r="F9" s="22"/>
      <c r="G9" s="79">
        <v>46784</v>
      </c>
      <c r="H9" s="79"/>
      <c r="I9" s="22"/>
    </row>
    <row r="10" spans="1:21" ht="15.75" x14ac:dyDescent="0.25">
      <c r="A10" s="16"/>
      <c r="B10" s="54" t="s">
        <v>371</v>
      </c>
      <c r="C10" s="11"/>
      <c r="D10" s="77"/>
      <c r="E10" s="77"/>
      <c r="F10" s="11"/>
      <c r="G10" s="77"/>
      <c r="H10" s="77"/>
      <c r="I10" s="11"/>
    </row>
    <row r="11" spans="1:21" ht="15.75" x14ac:dyDescent="0.25">
      <c r="A11" s="16"/>
      <c r="B11" s="96" t="s">
        <v>372</v>
      </c>
      <c r="C11" s="22"/>
      <c r="D11" s="79">
        <v>74172</v>
      </c>
      <c r="E11" s="79"/>
      <c r="F11" s="22"/>
      <c r="G11" s="79">
        <v>76849</v>
      </c>
      <c r="H11" s="79"/>
      <c r="I11" s="22"/>
    </row>
    <row r="12" spans="1:21" ht="15.75" x14ac:dyDescent="0.25">
      <c r="A12" s="16"/>
      <c r="B12" s="95" t="s">
        <v>373</v>
      </c>
      <c r="C12" s="11"/>
      <c r="D12" s="78">
        <v>62742</v>
      </c>
      <c r="E12" s="78"/>
      <c r="F12" s="11"/>
      <c r="G12" s="78">
        <v>74962</v>
      </c>
      <c r="H12" s="78"/>
      <c r="I12" s="11"/>
    </row>
    <row r="13" spans="1:21" ht="15.75" x14ac:dyDescent="0.25">
      <c r="A13" s="16"/>
      <c r="B13" s="96" t="s">
        <v>374</v>
      </c>
      <c r="C13" s="22"/>
      <c r="D13" s="79">
        <v>75942</v>
      </c>
      <c r="E13" s="79"/>
      <c r="F13" s="22"/>
      <c r="G13" s="79">
        <v>61640</v>
      </c>
      <c r="H13" s="79"/>
      <c r="I13" s="22"/>
    </row>
    <row r="14" spans="1:21" ht="15.75" x14ac:dyDescent="0.25">
      <c r="A14" s="16"/>
      <c r="B14" s="95" t="s">
        <v>375</v>
      </c>
      <c r="C14" s="11"/>
      <c r="D14" s="78">
        <v>669394</v>
      </c>
      <c r="E14" s="78"/>
      <c r="F14" s="11"/>
      <c r="G14" s="78">
        <v>666417</v>
      </c>
      <c r="H14" s="78"/>
      <c r="I14" s="11"/>
    </row>
    <row r="15" spans="1:21" ht="15.75" x14ac:dyDescent="0.25">
      <c r="A15" s="16"/>
      <c r="B15" s="53" t="s">
        <v>376</v>
      </c>
      <c r="C15" s="22"/>
      <c r="D15" s="99"/>
      <c r="E15" s="99"/>
      <c r="F15" s="22"/>
      <c r="G15" s="99"/>
      <c r="H15" s="99"/>
      <c r="I15" s="22"/>
    </row>
    <row r="16" spans="1:21" ht="15.75" x14ac:dyDescent="0.25">
      <c r="A16" s="16"/>
      <c r="B16" s="95" t="s">
        <v>377</v>
      </c>
      <c r="C16" s="11"/>
      <c r="D16" s="78">
        <v>435667</v>
      </c>
      <c r="E16" s="78"/>
      <c r="F16" s="11"/>
      <c r="G16" s="78">
        <v>435336</v>
      </c>
      <c r="H16" s="78"/>
      <c r="I16" s="11"/>
    </row>
    <row r="17" spans="1:21" ht="15.75" x14ac:dyDescent="0.25">
      <c r="A17" s="16"/>
      <c r="B17" s="96" t="s">
        <v>378</v>
      </c>
      <c r="C17" s="22"/>
      <c r="D17" s="79">
        <v>273276</v>
      </c>
      <c r="E17" s="79"/>
      <c r="F17" s="22"/>
      <c r="G17" s="79">
        <v>274159</v>
      </c>
      <c r="H17" s="79"/>
      <c r="I17" s="22"/>
    </row>
    <row r="18" spans="1:21" ht="15.75" x14ac:dyDescent="0.25">
      <c r="A18" s="16"/>
      <c r="B18" s="54" t="s">
        <v>379</v>
      </c>
      <c r="C18" s="11"/>
      <c r="D18" s="77"/>
      <c r="E18" s="77"/>
      <c r="F18" s="11"/>
      <c r="G18" s="77"/>
      <c r="H18" s="77"/>
      <c r="I18" s="11"/>
    </row>
    <row r="19" spans="1:21" ht="15.75" x14ac:dyDescent="0.25">
      <c r="A19" s="16"/>
      <c r="B19" s="96" t="s">
        <v>380</v>
      </c>
      <c r="C19" s="22"/>
      <c r="D19" s="79">
        <v>44675</v>
      </c>
      <c r="E19" s="79"/>
      <c r="F19" s="22"/>
      <c r="G19" s="79">
        <v>45360</v>
      </c>
      <c r="H19" s="79"/>
      <c r="I19" s="22"/>
    </row>
    <row r="20" spans="1:21" ht="16.5" thickBot="1" x14ac:dyDescent="0.3">
      <c r="A20" s="16"/>
      <c r="B20" s="95" t="s">
        <v>381</v>
      </c>
      <c r="C20" s="11"/>
      <c r="D20" s="43">
        <v>557</v>
      </c>
      <c r="E20" s="43"/>
      <c r="F20" s="11"/>
      <c r="G20" s="43">
        <v>612</v>
      </c>
      <c r="H20" s="43"/>
      <c r="I20" s="11"/>
    </row>
    <row r="21" spans="1:21" ht="15.75" x14ac:dyDescent="0.25">
      <c r="A21" s="16"/>
      <c r="B21" s="96" t="s">
        <v>382</v>
      </c>
      <c r="C21" s="22"/>
      <c r="D21" s="100">
        <v>1969463</v>
      </c>
      <c r="E21" s="100"/>
      <c r="F21" s="22"/>
      <c r="G21" s="100">
        <v>1957765</v>
      </c>
      <c r="H21" s="100"/>
      <c r="I21" s="22"/>
    </row>
    <row r="22" spans="1:21" ht="16.5" thickBot="1" x14ac:dyDescent="0.3">
      <c r="A22" s="16"/>
      <c r="B22" s="54" t="s">
        <v>383</v>
      </c>
      <c r="C22" s="11"/>
      <c r="D22" s="43" t="s">
        <v>384</v>
      </c>
      <c r="E22" s="43"/>
      <c r="F22" s="13" t="s">
        <v>198</v>
      </c>
      <c r="G22" s="43" t="s">
        <v>385</v>
      </c>
      <c r="H22" s="43"/>
      <c r="I22" s="13" t="s">
        <v>198</v>
      </c>
    </row>
    <row r="23" spans="1:21" ht="16.5" thickBot="1" x14ac:dyDescent="0.3">
      <c r="A23" s="16"/>
      <c r="B23" s="96" t="s">
        <v>386</v>
      </c>
      <c r="C23" s="22"/>
      <c r="D23" s="97" t="s">
        <v>193</v>
      </c>
      <c r="E23" s="98">
        <v>1946825</v>
      </c>
      <c r="F23" s="22"/>
      <c r="G23" s="97" t="s">
        <v>193</v>
      </c>
      <c r="H23" s="98">
        <v>1934515</v>
      </c>
      <c r="I23" s="22"/>
    </row>
    <row r="24" spans="1:21" ht="15.75" x14ac:dyDescent="0.25">
      <c r="A24" s="16"/>
      <c r="B24" s="34"/>
      <c r="C24" s="34"/>
      <c r="D24" s="34"/>
      <c r="E24" s="34"/>
      <c r="F24" s="34"/>
      <c r="G24" s="34"/>
      <c r="H24" s="34"/>
      <c r="I24" s="34"/>
      <c r="J24" s="34"/>
      <c r="K24" s="34"/>
      <c r="L24" s="34"/>
      <c r="M24" s="34"/>
      <c r="N24" s="34"/>
      <c r="O24" s="34"/>
      <c r="P24" s="34"/>
      <c r="Q24" s="34"/>
      <c r="R24" s="34"/>
      <c r="S24" s="34"/>
      <c r="T24" s="34"/>
      <c r="U24" s="34"/>
    </row>
    <row r="25" spans="1:21" ht="15.75" x14ac:dyDescent="0.25">
      <c r="A25" s="16"/>
      <c r="B25" s="34"/>
      <c r="C25" s="34"/>
      <c r="D25" s="34"/>
      <c r="E25" s="34"/>
      <c r="F25" s="34"/>
      <c r="G25" s="34"/>
      <c r="H25" s="34"/>
      <c r="I25" s="34"/>
      <c r="J25" s="34"/>
      <c r="K25" s="34"/>
      <c r="L25" s="34"/>
      <c r="M25" s="34"/>
      <c r="N25" s="34"/>
      <c r="O25" s="34"/>
      <c r="P25" s="34"/>
      <c r="Q25" s="34"/>
      <c r="R25" s="34"/>
      <c r="S25" s="34"/>
      <c r="T25" s="34"/>
      <c r="U25" s="34"/>
    </row>
    <row r="26" spans="1:21" x14ac:dyDescent="0.25">
      <c r="A26" s="16"/>
      <c r="B26" s="70"/>
      <c r="C26" s="70"/>
      <c r="D26" s="70"/>
      <c r="E26" s="70"/>
      <c r="F26" s="70"/>
      <c r="G26" s="70"/>
      <c r="H26" s="70"/>
      <c r="I26" s="70"/>
      <c r="J26" s="70"/>
      <c r="K26" s="70"/>
      <c r="L26" s="70"/>
      <c r="M26" s="70"/>
      <c r="N26" s="70"/>
      <c r="O26" s="70"/>
      <c r="P26" s="70"/>
      <c r="Q26" s="70"/>
      <c r="R26" s="70"/>
      <c r="S26" s="70"/>
      <c r="T26" s="70"/>
      <c r="U26" s="70"/>
    </row>
    <row r="27" spans="1:21" ht="25.5" customHeight="1" x14ac:dyDescent="0.25">
      <c r="A27" s="16" t="s">
        <v>1122</v>
      </c>
      <c r="B27" s="68" t="s">
        <v>1123</v>
      </c>
      <c r="C27" s="68"/>
      <c r="D27" s="68"/>
      <c r="E27" s="68"/>
      <c r="F27" s="68"/>
      <c r="G27" s="68"/>
      <c r="H27" s="68"/>
      <c r="I27" s="68"/>
      <c r="J27" s="68"/>
      <c r="K27" s="68"/>
      <c r="L27" s="68"/>
      <c r="M27" s="68"/>
      <c r="N27" s="68"/>
      <c r="O27" s="68"/>
      <c r="P27" s="68"/>
      <c r="Q27" s="68"/>
      <c r="R27" s="68"/>
      <c r="S27" s="68"/>
      <c r="T27" s="68"/>
      <c r="U27" s="68"/>
    </row>
    <row r="28" spans="1:21" ht="15.75" x14ac:dyDescent="0.25">
      <c r="A28" s="16"/>
      <c r="B28" s="34"/>
      <c r="C28" s="34"/>
      <c r="D28" s="34"/>
      <c r="E28" s="34"/>
      <c r="F28" s="34"/>
      <c r="G28" s="34"/>
      <c r="H28" s="34"/>
      <c r="I28" s="34"/>
      <c r="J28" s="34"/>
      <c r="K28" s="34"/>
      <c r="L28" s="34"/>
      <c r="M28" s="34"/>
      <c r="N28" s="34"/>
      <c r="O28" s="34"/>
      <c r="P28" s="34"/>
      <c r="Q28" s="34"/>
      <c r="R28" s="34"/>
      <c r="S28" s="34"/>
      <c r="T28" s="34"/>
      <c r="U28" s="34"/>
    </row>
    <row r="29" spans="1:21" ht="15.75" x14ac:dyDescent="0.25">
      <c r="A29" s="16"/>
      <c r="B29" s="53" t="s">
        <v>369</v>
      </c>
      <c r="C29" s="22"/>
      <c r="D29" s="29" t="s">
        <v>193</v>
      </c>
      <c r="E29" s="28" t="s">
        <v>388</v>
      </c>
      <c r="F29" s="22"/>
    </row>
    <row r="30" spans="1:21" ht="15.75" x14ac:dyDescent="0.25">
      <c r="A30" s="16"/>
      <c r="B30" s="54" t="s">
        <v>374</v>
      </c>
      <c r="C30" s="11"/>
      <c r="D30" s="49" t="s">
        <v>389</v>
      </c>
      <c r="E30" s="49"/>
      <c r="F30" s="11"/>
    </row>
    <row r="31" spans="1:21" ht="15.75" x14ac:dyDescent="0.25">
      <c r="A31" s="16"/>
      <c r="B31" s="53" t="s">
        <v>390</v>
      </c>
      <c r="C31" s="22"/>
      <c r="D31" s="42" t="s">
        <v>391</v>
      </c>
      <c r="E31" s="42"/>
      <c r="F31" s="22"/>
    </row>
    <row r="32" spans="1:21" ht="15.75" x14ac:dyDescent="0.25">
      <c r="A32" s="16"/>
      <c r="B32" s="54" t="s">
        <v>377</v>
      </c>
      <c r="C32" s="11"/>
      <c r="D32" s="49" t="s">
        <v>392</v>
      </c>
      <c r="E32" s="49"/>
      <c r="F32" s="11"/>
    </row>
    <row r="33" spans="1:21" ht="15.75" x14ac:dyDescent="0.25">
      <c r="A33" s="16"/>
      <c r="B33" s="53" t="s">
        <v>378</v>
      </c>
      <c r="C33" s="22"/>
      <c r="D33" s="42" t="s">
        <v>393</v>
      </c>
      <c r="E33" s="42"/>
      <c r="F33" s="22"/>
    </row>
    <row r="34" spans="1:21" ht="16.5" thickBot="1" x14ac:dyDescent="0.3">
      <c r="A34" s="16"/>
      <c r="B34" s="54" t="s">
        <v>380</v>
      </c>
      <c r="C34" s="11"/>
      <c r="D34" s="43" t="s">
        <v>394</v>
      </c>
      <c r="E34" s="43"/>
      <c r="F34" s="11"/>
    </row>
    <row r="35" spans="1:21" ht="16.5" thickBot="1" x14ac:dyDescent="0.3">
      <c r="A35" s="16"/>
      <c r="B35" s="101"/>
      <c r="C35" s="22"/>
      <c r="D35" s="74" t="s">
        <v>193</v>
      </c>
      <c r="E35" s="76" t="s">
        <v>395</v>
      </c>
      <c r="F35" s="22"/>
    </row>
    <row r="36" spans="1:21" ht="16.5" thickTop="1" x14ac:dyDescent="0.25">
      <c r="A36" s="16"/>
      <c r="B36" s="34"/>
      <c r="C36" s="34"/>
      <c r="D36" s="34"/>
      <c r="E36" s="34"/>
      <c r="F36" s="34"/>
      <c r="G36" s="34"/>
      <c r="H36" s="34"/>
      <c r="I36" s="34"/>
      <c r="J36" s="34"/>
      <c r="K36" s="34"/>
      <c r="L36" s="34"/>
      <c r="M36" s="34"/>
      <c r="N36" s="34"/>
      <c r="O36" s="34"/>
      <c r="P36" s="34"/>
      <c r="Q36" s="34"/>
      <c r="R36" s="34"/>
      <c r="S36" s="34"/>
      <c r="T36" s="34"/>
      <c r="U36" s="34"/>
    </row>
    <row r="37" spans="1:21" ht="15.75" x14ac:dyDescent="0.25">
      <c r="A37" s="16"/>
      <c r="B37" s="34"/>
      <c r="C37" s="34"/>
      <c r="D37" s="34"/>
      <c r="E37" s="34"/>
      <c r="F37" s="34"/>
      <c r="G37" s="34"/>
      <c r="H37" s="34"/>
      <c r="I37" s="34"/>
      <c r="J37" s="34"/>
      <c r="K37" s="34"/>
      <c r="L37" s="34"/>
      <c r="M37" s="34"/>
      <c r="N37" s="34"/>
      <c r="O37" s="34"/>
      <c r="P37" s="34"/>
      <c r="Q37" s="34"/>
      <c r="R37" s="34"/>
      <c r="S37" s="34"/>
      <c r="T37" s="34"/>
      <c r="U37" s="34"/>
    </row>
    <row r="38" spans="1:21" x14ac:dyDescent="0.25">
      <c r="A38" s="16"/>
      <c r="B38" s="70"/>
      <c r="C38" s="70"/>
      <c r="D38" s="70"/>
      <c r="E38" s="70"/>
      <c r="F38" s="70"/>
      <c r="G38" s="70"/>
      <c r="H38" s="70"/>
      <c r="I38" s="70"/>
      <c r="J38" s="70"/>
      <c r="K38" s="70"/>
      <c r="L38" s="70"/>
      <c r="M38" s="70"/>
      <c r="N38" s="70"/>
      <c r="O38" s="70"/>
      <c r="P38" s="70"/>
      <c r="Q38" s="70"/>
      <c r="R38" s="70"/>
      <c r="S38" s="70"/>
      <c r="T38" s="70"/>
      <c r="U38" s="70"/>
    </row>
    <row r="39" spans="1:21" ht="15.75" x14ac:dyDescent="0.25">
      <c r="A39" s="16" t="s">
        <v>1124</v>
      </c>
      <c r="B39" s="34"/>
      <c r="C39" s="34"/>
      <c r="D39" s="34"/>
      <c r="E39" s="34"/>
      <c r="F39" s="34"/>
      <c r="G39" s="34"/>
      <c r="H39" s="34"/>
      <c r="I39" s="34"/>
      <c r="J39" s="34"/>
      <c r="K39" s="34"/>
      <c r="L39" s="34"/>
      <c r="M39" s="34"/>
      <c r="N39" s="34"/>
      <c r="O39" s="34"/>
      <c r="P39" s="34"/>
      <c r="Q39" s="34"/>
      <c r="R39" s="34"/>
      <c r="S39" s="34"/>
      <c r="T39" s="34"/>
      <c r="U39" s="34"/>
    </row>
    <row r="40" spans="1:21" x14ac:dyDescent="0.25">
      <c r="A40" s="16"/>
      <c r="B40" s="34"/>
      <c r="C40" s="35"/>
      <c r="D40" s="36" t="s">
        <v>368</v>
      </c>
      <c r="E40" s="36"/>
      <c r="F40" s="35"/>
      <c r="G40" s="36" t="s">
        <v>368</v>
      </c>
      <c r="H40" s="36"/>
      <c r="I40" s="35"/>
      <c r="J40" s="36" t="s">
        <v>376</v>
      </c>
      <c r="K40" s="36"/>
      <c r="L40" s="35"/>
      <c r="M40" s="36" t="s">
        <v>379</v>
      </c>
      <c r="N40" s="36"/>
      <c r="O40" s="35"/>
      <c r="P40" s="36" t="s">
        <v>335</v>
      </c>
      <c r="Q40" s="36"/>
      <c r="R40" s="35"/>
    </row>
    <row r="41" spans="1:21" ht="15.75" thickBot="1" x14ac:dyDescent="0.3">
      <c r="A41" s="16"/>
      <c r="B41" s="34"/>
      <c r="C41" s="35"/>
      <c r="D41" s="37"/>
      <c r="E41" s="37"/>
      <c r="F41" s="35"/>
      <c r="G41" s="37" t="s">
        <v>398</v>
      </c>
      <c r="H41" s="37"/>
      <c r="I41" s="35"/>
      <c r="J41" s="37"/>
      <c r="K41" s="37"/>
      <c r="L41" s="35"/>
      <c r="M41" s="37"/>
      <c r="N41" s="37"/>
      <c r="O41" s="35"/>
      <c r="P41" s="37"/>
      <c r="Q41" s="37"/>
      <c r="R41" s="35"/>
    </row>
    <row r="42" spans="1:21" ht="15.75" x14ac:dyDescent="0.25">
      <c r="A42" s="16"/>
      <c r="B42" s="53" t="s">
        <v>399</v>
      </c>
      <c r="C42" s="22"/>
      <c r="D42" s="48"/>
      <c r="E42" s="48"/>
      <c r="F42" s="22"/>
      <c r="G42" s="48"/>
      <c r="H42" s="48"/>
      <c r="I42" s="22"/>
      <c r="J42" s="48"/>
      <c r="K42" s="48"/>
      <c r="L42" s="22"/>
      <c r="M42" s="48"/>
      <c r="N42" s="48"/>
      <c r="O42" s="22"/>
      <c r="P42" s="48"/>
      <c r="Q42" s="48"/>
      <c r="R42" s="22"/>
    </row>
    <row r="43" spans="1:21" ht="15.75" x14ac:dyDescent="0.25">
      <c r="A43" s="16"/>
      <c r="B43" s="54" t="s">
        <v>400</v>
      </c>
      <c r="C43" s="11"/>
      <c r="D43" s="13" t="s">
        <v>193</v>
      </c>
      <c r="E43" s="32">
        <v>2977</v>
      </c>
      <c r="F43" s="11"/>
      <c r="G43" s="13" t="s">
        <v>193</v>
      </c>
      <c r="H43" s="32">
        <v>15605</v>
      </c>
      <c r="I43" s="11"/>
      <c r="J43" s="13" t="s">
        <v>193</v>
      </c>
      <c r="K43" s="32">
        <v>3501</v>
      </c>
      <c r="L43" s="11"/>
      <c r="M43" s="13" t="s">
        <v>193</v>
      </c>
      <c r="N43" s="32">
        <v>1167</v>
      </c>
      <c r="O43" s="11"/>
      <c r="P43" s="13" t="s">
        <v>193</v>
      </c>
      <c r="Q43" s="32">
        <v>23250</v>
      </c>
      <c r="R43" s="11"/>
    </row>
    <row r="44" spans="1:21" ht="15.75" x14ac:dyDescent="0.25">
      <c r="A44" s="16"/>
      <c r="B44" s="53" t="s">
        <v>401</v>
      </c>
      <c r="C44" s="22"/>
      <c r="D44" s="42">
        <v>773</v>
      </c>
      <c r="E44" s="42"/>
      <c r="F44" s="22"/>
      <c r="G44" s="42" t="s">
        <v>402</v>
      </c>
      <c r="H44" s="42"/>
      <c r="I44" s="29" t="s">
        <v>198</v>
      </c>
      <c r="J44" s="42">
        <v>173</v>
      </c>
      <c r="K44" s="42"/>
      <c r="L44" s="22"/>
      <c r="M44" s="42">
        <v>59</v>
      </c>
      <c r="N44" s="42"/>
      <c r="O44" s="22"/>
      <c r="P44" s="57" t="s">
        <v>195</v>
      </c>
      <c r="Q44" s="57"/>
      <c r="R44" s="22"/>
    </row>
    <row r="45" spans="1:21" ht="15.75" x14ac:dyDescent="0.25">
      <c r="A45" s="16"/>
      <c r="B45" s="54" t="s">
        <v>403</v>
      </c>
      <c r="C45" s="11"/>
      <c r="D45" s="49" t="s">
        <v>404</v>
      </c>
      <c r="E45" s="49"/>
      <c r="F45" s="13" t="s">
        <v>198</v>
      </c>
      <c r="G45" s="49" t="s">
        <v>405</v>
      </c>
      <c r="H45" s="49"/>
      <c r="I45" s="13" t="s">
        <v>198</v>
      </c>
      <c r="J45" s="49" t="s">
        <v>406</v>
      </c>
      <c r="K45" s="49"/>
      <c r="L45" s="13" t="s">
        <v>198</v>
      </c>
      <c r="M45" s="49" t="s">
        <v>407</v>
      </c>
      <c r="N45" s="49"/>
      <c r="O45" s="13" t="s">
        <v>198</v>
      </c>
      <c r="P45" s="49" t="s">
        <v>408</v>
      </c>
      <c r="Q45" s="49"/>
      <c r="R45" s="13" t="s">
        <v>198</v>
      </c>
    </row>
    <row r="46" spans="1:21" ht="16.5" thickBot="1" x14ac:dyDescent="0.3">
      <c r="A46" s="16"/>
      <c r="B46" s="53" t="s">
        <v>409</v>
      </c>
      <c r="C46" s="22"/>
      <c r="D46" s="88">
        <v>32</v>
      </c>
      <c r="E46" s="88"/>
      <c r="F46" s="22"/>
      <c r="G46" s="88">
        <v>176</v>
      </c>
      <c r="H46" s="88"/>
      <c r="I46" s="22"/>
      <c r="J46" s="88">
        <v>148</v>
      </c>
      <c r="K46" s="88"/>
      <c r="L46" s="22"/>
      <c r="M46" s="88">
        <v>388</v>
      </c>
      <c r="N46" s="88"/>
      <c r="O46" s="22"/>
      <c r="P46" s="88">
        <v>744</v>
      </c>
      <c r="Q46" s="88"/>
      <c r="R46" s="22"/>
    </row>
    <row r="47" spans="1:21" ht="16.5" thickBot="1" x14ac:dyDescent="0.3">
      <c r="A47" s="16"/>
      <c r="B47" s="54" t="s">
        <v>410</v>
      </c>
      <c r="C47" s="11"/>
      <c r="D47" s="102" t="s">
        <v>193</v>
      </c>
      <c r="E47" s="103">
        <v>3675</v>
      </c>
      <c r="F47" s="11"/>
      <c r="G47" s="102" t="s">
        <v>193</v>
      </c>
      <c r="H47" s="103">
        <v>14718</v>
      </c>
      <c r="I47" s="11"/>
      <c r="J47" s="102" t="s">
        <v>193</v>
      </c>
      <c r="K47" s="103">
        <v>3328</v>
      </c>
      <c r="L47" s="11"/>
      <c r="M47" s="102" t="s">
        <v>193</v>
      </c>
      <c r="N47" s="104">
        <v>917</v>
      </c>
      <c r="O47" s="11"/>
      <c r="P47" s="102" t="s">
        <v>193</v>
      </c>
      <c r="Q47" s="103">
        <v>22638</v>
      </c>
      <c r="R47" s="11"/>
    </row>
    <row r="48" spans="1:21" ht="15.75" x14ac:dyDescent="0.25">
      <c r="A48" s="16"/>
      <c r="B48" s="11"/>
      <c r="C48" s="11"/>
      <c r="D48" s="105"/>
      <c r="E48" s="105"/>
      <c r="F48" s="11"/>
      <c r="G48" s="105"/>
      <c r="H48" s="105"/>
      <c r="I48" s="11"/>
      <c r="J48" s="105"/>
      <c r="K48" s="105"/>
      <c r="L48" s="11"/>
      <c r="M48" s="105"/>
      <c r="N48" s="105"/>
      <c r="O48" s="11"/>
      <c r="P48" s="105"/>
      <c r="Q48" s="105"/>
      <c r="R48" s="11"/>
    </row>
    <row r="49" spans="1:18" x14ac:dyDescent="0.25">
      <c r="A49" s="16"/>
      <c r="B49" s="34"/>
      <c r="C49" s="35"/>
      <c r="D49" s="36" t="s">
        <v>368</v>
      </c>
      <c r="E49" s="36"/>
      <c r="F49" s="35"/>
      <c r="G49" s="36" t="s">
        <v>368</v>
      </c>
      <c r="H49" s="36"/>
      <c r="I49" s="35"/>
      <c r="J49" s="36" t="s">
        <v>376</v>
      </c>
      <c r="K49" s="36"/>
      <c r="L49" s="35"/>
      <c r="M49" s="36" t="s">
        <v>379</v>
      </c>
      <c r="N49" s="36"/>
      <c r="O49" s="35"/>
      <c r="P49" s="36" t="s">
        <v>335</v>
      </c>
      <c r="Q49" s="36"/>
      <c r="R49" s="35"/>
    </row>
    <row r="50" spans="1:18" ht="15.75" thickBot="1" x14ac:dyDescent="0.3">
      <c r="A50" s="16"/>
      <c r="B50" s="34"/>
      <c r="C50" s="35"/>
      <c r="D50" s="37"/>
      <c r="E50" s="37"/>
      <c r="F50" s="35"/>
      <c r="G50" s="37" t="s">
        <v>398</v>
      </c>
      <c r="H50" s="37"/>
      <c r="I50" s="35"/>
      <c r="J50" s="37"/>
      <c r="K50" s="37"/>
      <c r="L50" s="35"/>
      <c r="M50" s="37"/>
      <c r="N50" s="37"/>
      <c r="O50" s="35"/>
      <c r="P50" s="37"/>
      <c r="Q50" s="37"/>
      <c r="R50" s="35"/>
    </row>
    <row r="51" spans="1:18" ht="15.75" x14ac:dyDescent="0.25">
      <c r="A51" s="16"/>
      <c r="B51" s="53" t="s">
        <v>399</v>
      </c>
      <c r="C51" s="22"/>
      <c r="D51" s="48"/>
      <c r="E51" s="48"/>
      <c r="F51" s="22"/>
      <c r="G51" s="48"/>
      <c r="H51" s="48"/>
      <c r="I51" s="22"/>
      <c r="J51" s="48"/>
      <c r="K51" s="48"/>
      <c r="L51" s="22"/>
      <c r="M51" s="48"/>
      <c r="N51" s="48"/>
      <c r="O51" s="22"/>
      <c r="P51" s="48"/>
      <c r="Q51" s="48"/>
      <c r="R51" s="22"/>
    </row>
    <row r="52" spans="1:18" ht="15.75" x14ac:dyDescent="0.25">
      <c r="A52" s="16"/>
      <c r="B52" s="54" t="s">
        <v>411</v>
      </c>
      <c r="C52" s="11"/>
      <c r="D52" s="13" t="s">
        <v>193</v>
      </c>
      <c r="E52" s="32">
        <v>3291</v>
      </c>
      <c r="F52" s="11"/>
      <c r="G52" s="13" t="s">
        <v>193</v>
      </c>
      <c r="H52" s="32">
        <v>20210</v>
      </c>
      <c r="I52" s="11"/>
      <c r="J52" s="13" t="s">
        <v>193</v>
      </c>
      <c r="K52" s="32">
        <v>3409</v>
      </c>
      <c r="L52" s="11"/>
      <c r="M52" s="13" t="s">
        <v>193</v>
      </c>
      <c r="N52" s="31">
        <v>699</v>
      </c>
      <c r="O52" s="11"/>
      <c r="P52" s="13" t="s">
        <v>193</v>
      </c>
      <c r="Q52" s="32">
        <v>27609</v>
      </c>
      <c r="R52" s="11"/>
    </row>
    <row r="53" spans="1:18" ht="15.75" x14ac:dyDescent="0.25">
      <c r="A53" s="16"/>
      <c r="B53" s="53" t="s">
        <v>401</v>
      </c>
      <c r="C53" s="22"/>
      <c r="D53" s="42" t="s">
        <v>412</v>
      </c>
      <c r="E53" s="42"/>
      <c r="F53" s="29" t="s">
        <v>198</v>
      </c>
      <c r="G53" s="42">
        <v>393</v>
      </c>
      <c r="H53" s="42"/>
      <c r="I53" s="22"/>
      <c r="J53" s="42">
        <v>245</v>
      </c>
      <c r="K53" s="42"/>
      <c r="L53" s="22"/>
      <c r="M53" s="42">
        <v>275</v>
      </c>
      <c r="N53" s="42"/>
      <c r="O53" s="22"/>
      <c r="P53" s="42">
        <v>750</v>
      </c>
      <c r="Q53" s="42"/>
      <c r="R53" s="22"/>
    </row>
    <row r="54" spans="1:18" ht="15.75" x14ac:dyDescent="0.25">
      <c r="A54" s="16"/>
      <c r="B54" s="54" t="s">
        <v>403</v>
      </c>
      <c r="C54" s="11"/>
      <c r="D54" s="49" t="s">
        <v>413</v>
      </c>
      <c r="E54" s="49"/>
      <c r="F54" s="13" t="s">
        <v>198</v>
      </c>
      <c r="G54" s="49" t="s">
        <v>414</v>
      </c>
      <c r="H54" s="49"/>
      <c r="I54" s="13" t="s">
        <v>198</v>
      </c>
      <c r="J54" s="49" t="s">
        <v>415</v>
      </c>
      <c r="K54" s="49"/>
      <c r="L54" s="13" t="s">
        <v>198</v>
      </c>
      <c r="M54" s="49" t="s">
        <v>416</v>
      </c>
      <c r="N54" s="49"/>
      <c r="O54" s="13" t="s">
        <v>198</v>
      </c>
      <c r="P54" s="49" t="s">
        <v>417</v>
      </c>
      <c r="Q54" s="49"/>
      <c r="R54" s="13" t="s">
        <v>198</v>
      </c>
    </row>
    <row r="55" spans="1:18" ht="16.5" thickBot="1" x14ac:dyDescent="0.3">
      <c r="A55" s="16"/>
      <c r="B55" s="53" t="s">
        <v>409</v>
      </c>
      <c r="C55" s="22"/>
      <c r="D55" s="88">
        <v>27</v>
      </c>
      <c r="E55" s="88"/>
      <c r="F55" s="22"/>
      <c r="G55" s="88">
        <v>444</v>
      </c>
      <c r="H55" s="88"/>
      <c r="I55" s="22"/>
      <c r="J55" s="88">
        <v>85</v>
      </c>
      <c r="K55" s="88"/>
      <c r="L55" s="22"/>
      <c r="M55" s="88">
        <v>372</v>
      </c>
      <c r="N55" s="88"/>
      <c r="O55" s="22"/>
      <c r="P55" s="88">
        <v>928</v>
      </c>
      <c r="Q55" s="88"/>
      <c r="R55" s="22"/>
    </row>
    <row r="56" spans="1:18" ht="16.5" thickBot="1" x14ac:dyDescent="0.3">
      <c r="A56" s="16"/>
      <c r="B56" s="54" t="s">
        <v>418</v>
      </c>
      <c r="C56" s="11"/>
      <c r="D56" s="102" t="s">
        <v>193</v>
      </c>
      <c r="E56" s="103">
        <v>3009</v>
      </c>
      <c r="F56" s="11"/>
      <c r="G56" s="102" t="s">
        <v>193</v>
      </c>
      <c r="H56" s="103">
        <v>20439</v>
      </c>
      <c r="I56" s="11"/>
      <c r="J56" s="102" t="s">
        <v>193</v>
      </c>
      <c r="K56" s="103">
        <v>3196</v>
      </c>
      <c r="L56" s="11"/>
      <c r="M56" s="102" t="s">
        <v>193</v>
      </c>
      <c r="N56" s="104">
        <v>603</v>
      </c>
      <c r="O56" s="11"/>
      <c r="P56" s="102" t="s">
        <v>193</v>
      </c>
      <c r="Q56" s="103">
        <v>27247</v>
      </c>
      <c r="R56" s="11"/>
    </row>
    <row r="57" spans="1:18" ht="15.75" x14ac:dyDescent="0.25">
      <c r="A57" s="16"/>
      <c r="B57" s="11"/>
      <c r="C57" s="11"/>
      <c r="D57" s="105"/>
      <c r="E57" s="105"/>
      <c r="F57" s="11"/>
      <c r="G57" s="105"/>
      <c r="H57" s="105"/>
      <c r="I57" s="11"/>
      <c r="J57" s="105"/>
      <c r="K57" s="105"/>
      <c r="L57" s="11"/>
      <c r="M57" s="105"/>
      <c r="N57" s="105"/>
      <c r="O57" s="11"/>
      <c r="P57" s="105"/>
      <c r="Q57" s="105"/>
      <c r="R57" s="11"/>
    </row>
    <row r="58" spans="1:18" x14ac:dyDescent="0.25">
      <c r="A58" s="16"/>
      <c r="B58" s="34"/>
      <c r="C58" s="35"/>
      <c r="D58" s="36" t="s">
        <v>368</v>
      </c>
      <c r="E58" s="36"/>
      <c r="F58" s="35"/>
      <c r="G58" s="36" t="s">
        <v>368</v>
      </c>
      <c r="H58" s="36"/>
      <c r="I58" s="35"/>
      <c r="J58" s="36" t="s">
        <v>376</v>
      </c>
      <c r="K58" s="36"/>
      <c r="L58" s="35"/>
      <c r="M58" s="36" t="s">
        <v>379</v>
      </c>
      <c r="N58" s="36"/>
      <c r="O58" s="35"/>
      <c r="P58" s="36" t="s">
        <v>335</v>
      </c>
      <c r="Q58" s="36"/>
      <c r="R58" s="35"/>
    </row>
    <row r="59" spans="1:18" ht="15.75" thickBot="1" x14ac:dyDescent="0.3">
      <c r="A59" s="16"/>
      <c r="B59" s="34"/>
      <c r="C59" s="35"/>
      <c r="D59" s="37"/>
      <c r="E59" s="37"/>
      <c r="F59" s="35"/>
      <c r="G59" s="37" t="s">
        <v>398</v>
      </c>
      <c r="H59" s="37"/>
      <c r="I59" s="35"/>
      <c r="J59" s="37"/>
      <c r="K59" s="37"/>
      <c r="L59" s="35"/>
      <c r="M59" s="37"/>
      <c r="N59" s="37"/>
      <c r="O59" s="35"/>
      <c r="P59" s="37"/>
      <c r="Q59" s="37"/>
      <c r="R59" s="35"/>
    </row>
    <row r="60" spans="1:18" ht="15.75" x14ac:dyDescent="0.25">
      <c r="A60" s="16"/>
      <c r="B60" s="53" t="s">
        <v>288</v>
      </c>
      <c r="C60" s="22"/>
      <c r="D60" s="48"/>
      <c r="E60" s="48"/>
      <c r="F60" s="22"/>
      <c r="G60" s="48"/>
      <c r="H60" s="48"/>
      <c r="I60" s="22"/>
      <c r="J60" s="48"/>
      <c r="K60" s="48"/>
      <c r="L60" s="22"/>
      <c r="M60" s="48"/>
      <c r="N60" s="48"/>
      <c r="O60" s="22"/>
      <c r="P60" s="48"/>
      <c r="Q60" s="48"/>
      <c r="R60" s="22"/>
    </row>
    <row r="61" spans="1:18" ht="25.5" x14ac:dyDescent="0.25">
      <c r="A61" s="16"/>
      <c r="B61" s="54" t="s">
        <v>419</v>
      </c>
      <c r="C61" s="11"/>
      <c r="D61" s="13" t="s">
        <v>193</v>
      </c>
      <c r="E61" s="31">
        <v>130</v>
      </c>
      <c r="F61" s="11"/>
      <c r="G61" s="13" t="s">
        <v>193</v>
      </c>
      <c r="H61" s="31">
        <v>675</v>
      </c>
      <c r="I61" s="11"/>
      <c r="J61" s="13" t="s">
        <v>193</v>
      </c>
      <c r="K61" s="31">
        <v>179</v>
      </c>
      <c r="L61" s="11"/>
      <c r="M61" s="13" t="s">
        <v>193</v>
      </c>
      <c r="N61" s="27" t="s">
        <v>195</v>
      </c>
      <c r="O61" s="11"/>
      <c r="P61" s="13" t="s">
        <v>193</v>
      </c>
      <c r="Q61" s="31">
        <v>984</v>
      </c>
      <c r="R61" s="11"/>
    </row>
    <row r="62" spans="1:18" ht="26.25" thickBot="1" x14ac:dyDescent="0.3">
      <c r="A62" s="16"/>
      <c r="B62" s="53" t="s">
        <v>420</v>
      </c>
      <c r="C62" s="22"/>
      <c r="D62" s="106">
        <v>3545</v>
      </c>
      <c r="E62" s="106"/>
      <c r="F62" s="22"/>
      <c r="G62" s="106">
        <v>14043</v>
      </c>
      <c r="H62" s="106"/>
      <c r="I62" s="22"/>
      <c r="J62" s="106">
        <v>3149</v>
      </c>
      <c r="K62" s="106"/>
      <c r="L62" s="22"/>
      <c r="M62" s="88">
        <v>917</v>
      </c>
      <c r="N62" s="88"/>
      <c r="O62" s="22"/>
      <c r="P62" s="106">
        <v>21654</v>
      </c>
      <c r="Q62" s="106"/>
      <c r="R62" s="22"/>
    </row>
    <row r="63" spans="1:18" ht="16.5" thickBot="1" x14ac:dyDescent="0.3">
      <c r="A63" s="16"/>
      <c r="B63" s="54" t="s">
        <v>421</v>
      </c>
      <c r="C63" s="11"/>
      <c r="D63" s="85" t="s">
        <v>193</v>
      </c>
      <c r="E63" s="90">
        <v>3675</v>
      </c>
      <c r="F63" s="11"/>
      <c r="G63" s="85" t="s">
        <v>193</v>
      </c>
      <c r="H63" s="90">
        <v>14718</v>
      </c>
      <c r="I63" s="11"/>
      <c r="J63" s="85" t="s">
        <v>193</v>
      </c>
      <c r="K63" s="90">
        <v>3328</v>
      </c>
      <c r="L63" s="11"/>
      <c r="M63" s="85" t="s">
        <v>193</v>
      </c>
      <c r="N63" s="86">
        <v>917</v>
      </c>
      <c r="O63" s="11"/>
      <c r="P63" s="85" t="s">
        <v>193</v>
      </c>
      <c r="Q63" s="90">
        <v>22638</v>
      </c>
      <c r="R63" s="11"/>
    </row>
    <row r="64" spans="1:18" ht="16.5" thickTop="1" x14ac:dyDescent="0.25">
      <c r="A64" s="16"/>
      <c r="B64" s="53" t="s">
        <v>422</v>
      </c>
      <c r="C64" s="22"/>
      <c r="D64" s="107"/>
      <c r="E64" s="107"/>
      <c r="F64" s="22"/>
      <c r="G64" s="107"/>
      <c r="H64" s="107"/>
      <c r="I64" s="22"/>
      <c r="J64" s="107"/>
      <c r="K64" s="107"/>
      <c r="L64" s="22"/>
      <c r="M64" s="107"/>
      <c r="N64" s="107"/>
      <c r="O64" s="22"/>
      <c r="P64" s="107"/>
      <c r="Q64" s="107"/>
      <c r="R64" s="22"/>
    </row>
    <row r="65" spans="1:21" ht="25.5" x14ac:dyDescent="0.25">
      <c r="A65" s="16"/>
      <c r="B65" s="54" t="s">
        <v>419</v>
      </c>
      <c r="C65" s="11"/>
      <c r="D65" s="13" t="s">
        <v>193</v>
      </c>
      <c r="E65" s="32">
        <v>1113</v>
      </c>
      <c r="F65" s="11"/>
      <c r="G65" s="13" t="s">
        <v>193</v>
      </c>
      <c r="H65" s="32">
        <v>13297</v>
      </c>
      <c r="I65" s="11"/>
      <c r="J65" s="13" t="s">
        <v>193</v>
      </c>
      <c r="K65" s="32">
        <v>10421</v>
      </c>
      <c r="L65" s="11"/>
      <c r="M65" s="13" t="s">
        <v>193</v>
      </c>
      <c r="N65" s="31">
        <v>194</v>
      </c>
      <c r="O65" s="11"/>
      <c r="P65" s="13" t="s">
        <v>193</v>
      </c>
      <c r="Q65" s="32">
        <v>25025</v>
      </c>
      <c r="R65" s="11"/>
    </row>
    <row r="66" spans="1:21" ht="26.25" thickBot="1" x14ac:dyDescent="0.3">
      <c r="A66" s="16"/>
      <c r="B66" s="53" t="s">
        <v>420</v>
      </c>
      <c r="C66" s="22"/>
      <c r="D66" s="106">
        <v>331925</v>
      </c>
      <c r="E66" s="106"/>
      <c r="F66" s="22"/>
      <c r="G66" s="106">
        <v>868953</v>
      </c>
      <c r="H66" s="106"/>
      <c r="I66" s="22"/>
      <c r="J66" s="106">
        <v>698522</v>
      </c>
      <c r="K66" s="106"/>
      <c r="L66" s="22"/>
      <c r="M66" s="106">
        <v>45038</v>
      </c>
      <c r="N66" s="106"/>
      <c r="O66" s="22"/>
      <c r="P66" s="106">
        <v>1944438</v>
      </c>
      <c r="Q66" s="106"/>
      <c r="R66" s="22"/>
    </row>
    <row r="67" spans="1:21" ht="26.25" thickBot="1" x14ac:dyDescent="0.3">
      <c r="A67" s="16"/>
      <c r="B67" s="54" t="s">
        <v>423</v>
      </c>
      <c r="C67" s="11"/>
      <c r="D67" s="85" t="s">
        <v>193</v>
      </c>
      <c r="E67" s="90">
        <v>333038</v>
      </c>
      <c r="F67" s="11"/>
      <c r="G67" s="85" t="s">
        <v>193</v>
      </c>
      <c r="H67" s="90">
        <v>882250</v>
      </c>
      <c r="I67" s="11"/>
      <c r="J67" s="85" t="s">
        <v>193</v>
      </c>
      <c r="K67" s="90">
        <v>708943</v>
      </c>
      <c r="L67" s="11"/>
      <c r="M67" s="85" t="s">
        <v>193</v>
      </c>
      <c r="N67" s="90">
        <v>45232</v>
      </c>
      <c r="O67" s="11"/>
      <c r="P67" s="85" t="s">
        <v>193</v>
      </c>
      <c r="Q67" s="90">
        <v>1969463</v>
      </c>
      <c r="R67" s="11"/>
    </row>
    <row r="68" spans="1:21" ht="16.5" thickTop="1" x14ac:dyDescent="0.25">
      <c r="A68" s="16"/>
      <c r="B68" s="34"/>
      <c r="C68" s="34"/>
      <c r="D68" s="34"/>
      <c r="E68" s="34"/>
      <c r="F68" s="34"/>
      <c r="G68" s="34"/>
      <c r="H68" s="34"/>
      <c r="I68" s="34"/>
      <c r="J68" s="34"/>
      <c r="K68" s="34"/>
      <c r="L68" s="34"/>
      <c r="M68" s="34"/>
      <c r="N68" s="34"/>
      <c r="O68" s="34"/>
      <c r="P68" s="34"/>
      <c r="Q68" s="34"/>
      <c r="R68" s="34"/>
      <c r="S68" s="34"/>
      <c r="T68" s="34"/>
      <c r="U68" s="34"/>
    </row>
    <row r="69" spans="1:21" x14ac:dyDescent="0.25">
      <c r="A69" s="16"/>
      <c r="B69" s="64" t="s">
        <v>424</v>
      </c>
      <c r="C69" s="35"/>
      <c r="D69" s="36" t="s">
        <v>368</v>
      </c>
      <c r="E69" s="36"/>
      <c r="F69" s="35"/>
      <c r="G69" s="36" t="s">
        <v>368</v>
      </c>
      <c r="H69" s="36"/>
      <c r="I69" s="35"/>
      <c r="J69" s="36" t="s">
        <v>376</v>
      </c>
      <c r="K69" s="36"/>
      <c r="L69" s="35"/>
      <c r="M69" s="36" t="s">
        <v>379</v>
      </c>
      <c r="N69" s="36"/>
      <c r="O69" s="35"/>
      <c r="P69" s="36" t="s">
        <v>335</v>
      </c>
      <c r="Q69" s="36"/>
      <c r="R69" s="35"/>
    </row>
    <row r="70" spans="1:21" ht="15.75" thickBot="1" x14ac:dyDescent="0.3">
      <c r="A70" s="16"/>
      <c r="B70" s="65"/>
      <c r="C70" s="35"/>
      <c r="D70" s="37"/>
      <c r="E70" s="37"/>
      <c r="F70" s="35"/>
      <c r="G70" s="37" t="s">
        <v>398</v>
      </c>
      <c r="H70" s="37"/>
      <c r="I70" s="35"/>
      <c r="J70" s="37"/>
      <c r="K70" s="37"/>
      <c r="L70" s="35"/>
      <c r="M70" s="37"/>
      <c r="N70" s="37"/>
      <c r="O70" s="35"/>
      <c r="P70" s="37"/>
      <c r="Q70" s="37"/>
      <c r="R70" s="35"/>
    </row>
    <row r="71" spans="1:21" ht="25.5" x14ac:dyDescent="0.25">
      <c r="A71" s="16"/>
      <c r="B71" s="59" t="s">
        <v>419</v>
      </c>
      <c r="C71" s="22"/>
      <c r="D71" s="24" t="s">
        <v>193</v>
      </c>
      <c r="E71" s="25" t="s">
        <v>425</v>
      </c>
      <c r="F71" s="22"/>
      <c r="G71" s="24" t="s">
        <v>193</v>
      </c>
      <c r="H71" s="25" t="s">
        <v>426</v>
      </c>
      <c r="I71" s="22"/>
      <c r="J71" s="24" t="s">
        <v>193</v>
      </c>
      <c r="K71" s="25" t="s">
        <v>427</v>
      </c>
      <c r="L71" s="22"/>
      <c r="M71" s="24" t="s">
        <v>193</v>
      </c>
      <c r="N71" s="89" t="s">
        <v>195</v>
      </c>
      <c r="O71" s="22"/>
      <c r="P71" s="24" t="s">
        <v>193</v>
      </c>
      <c r="Q71" s="25" t="s">
        <v>428</v>
      </c>
      <c r="R71" s="22"/>
    </row>
    <row r="72" spans="1:21" ht="26.25" thickBot="1" x14ac:dyDescent="0.3">
      <c r="A72" s="16"/>
      <c r="B72" s="54" t="s">
        <v>420</v>
      </c>
      <c r="C72" s="11"/>
      <c r="D72" s="43" t="s">
        <v>429</v>
      </c>
      <c r="E72" s="43"/>
      <c r="F72" s="11"/>
      <c r="G72" s="43" t="s">
        <v>430</v>
      </c>
      <c r="H72" s="43"/>
      <c r="I72" s="11"/>
      <c r="J72" s="43" t="s">
        <v>431</v>
      </c>
      <c r="K72" s="43"/>
      <c r="L72" s="11"/>
      <c r="M72" s="43" t="s">
        <v>432</v>
      </c>
      <c r="N72" s="43"/>
      <c r="O72" s="11"/>
      <c r="P72" s="43" t="s">
        <v>433</v>
      </c>
      <c r="Q72" s="43"/>
      <c r="R72" s="11"/>
    </row>
    <row r="73" spans="1:21" ht="16.5" thickBot="1" x14ac:dyDescent="0.3">
      <c r="A73" s="16"/>
      <c r="B73" s="53" t="s">
        <v>421</v>
      </c>
      <c r="C73" s="22"/>
      <c r="D73" s="74" t="s">
        <v>193</v>
      </c>
      <c r="E73" s="76" t="s">
        <v>434</v>
      </c>
      <c r="F73" s="22"/>
      <c r="G73" s="74" t="s">
        <v>193</v>
      </c>
      <c r="H73" s="76" t="s">
        <v>435</v>
      </c>
      <c r="I73" s="22"/>
      <c r="J73" s="74" t="s">
        <v>193</v>
      </c>
      <c r="K73" s="76" t="s">
        <v>436</v>
      </c>
      <c r="L73" s="22"/>
      <c r="M73" s="74" t="s">
        <v>193</v>
      </c>
      <c r="N73" s="76" t="s">
        <v>432</v>
      </c>
      <c r="O73" s="22"/>
      <c r="P73" s="74" t="s">
        <v>193</v>
      </c>
      <c r="Q73" s="76" t="s">
        <v>437</v>
      </c>
      <c r="R73" s="22"/>
    </row>
    <row r="74" spans="1:21" ht="16.5" thickTop="1" x14ac:dyDescent="0.25">
      <c r="A74" s="16"/>
      <c r="B74" s="94"/>
      <c r="C74" s="11"/>
      <c r="D74" s="108"/>
      <c r="E74" s="108"/>
      <c r="F74" s="11"/>
      <c r="G74" s="108"/>
      <c r="H74" s="108"/>
      <c r="I74" s="11"/>
      <c r="J74" s="108"/>
      <c r="K74" s="108"/>
      <c r="L74" s="11"/>
      <c r="M74" s="108"/>
      <c r="N74" s="108"/>
      <c r="O74" s="11"/>
      <c r="P74" s="108"/>
      <c r="Q74" s="108"/>
      <c r="R74" s="11"/>
    </row>
    <row r="75" spans="1:21" ht="15.75" x14ac:dyDescent="0.25">
      <c r="A75" s="16"/>
      <c r="B75" s="53" t="s">
        <v>422</v>
      </c>
      <c r="C75" s="22"/>
      <c r="D75" s="99"/>
      <c r="E75" s="99"/>
      <c r="F75" s="22"/>
      <c r="G75" s="99"/>
      <c r="H75" s="99"/>
      <c r="I75" s="22"/>
      <c r="J75" s="99"/>
      <c r="K75" s="99"/>
      <c r="L75" s="22"/>
      <c r="M75" s="99"/>
      <c r="N75" s="99"/>
      <c r="O75" s="22"/>
      <c r="P75" s="99"/>
      <c r="Q75" s="99"/>
      <c r="R75" s="22"/>
    </row>
    <row r="76" spans="1:21" ht="25.5" x14ac:dyDescent="0.25">
      <c r="A76" s="16"/>
      <c r="B76" s="54" t="s">
        <v>419</v>
      </c>
      <c r="C76" s="11"/>
      <c r="D76" s="13" t="s">
        <v>193</v>
      </c>
      <c r="E76" s="31" t="s">
        <v>426</v>
      </c>
      <c r="F76" s="11"/>
      <c r="G76" s="13" t="s">
        <v>193</v>
      </c>
      <c r="H76" s="31" t="s">
        <v>438</v>
      </c>
      <c r="I76" s="11"/>
      <c r="J76" s="13" t="s">
        <v>193</v>
      </c>
      <c r="K76" s="31" t="s">
        <v>439</v>
      </c>
      <c r="L76" s="11"/>
      <c r="M76" s="13" t="s">
        <v>193</v>
      </c>
      <c r="N76" s="31" t="s">
        <v>440</v>
      </c>
      <c r="O76" s="11"/>
      <c r="P76" s="13" t="s">
        <v>193</v>
      </c>
      <c r="Q76" s="31" t="s">
        <v>441</v>
      </c>
      <c r="R76" s="11"/>
    </row>
    <row r="77" spans="1:21" ht="26.25" thickBot="1" x14ac:dyDescent="0.3">
      <c r="A77" s="16"/>
      <c r="B77" s="53" t="s">
        <v>420</v>
      </c>
      <c r="C77" s="22"/>
      <c r="D77" s="88" t="s">
        <v>442</v>
      </c>
      <c r="E77" s="88"/>
      <c r="F77" s="22"/>
      <c r="G77" s="88" t="s">
        <v>443</v>
      </c>
      <c r="H77" s="88"/>
      <c r="I77" s="22"/>
      <c r="J77" s="88" t="s">
        <v>444</v>
      </c>
      <c r="K77" s="88"/>
      <c r="L77" s="22"/>
      <c r="M77" s="88" t="s">
        <v>445</v>
      </c>
      <c r="N77" s="88"/>
      <c r="O77" s="22"/>
      <c r="P77" s="88" t="s">
        <v>446</v>
      </c>
      <c r="Q77" s="88"/>
      <c r="R77" s="22"/>
    </row>
    <row r="78" spans="1:21" ht="26.25" thickBot="1" x14ac:dyDescent="0.3">
      <c r="A78" s="16"/>
      <c r="B78" s="54" t="s">
        <v>447</v>
      </c>
      <c r="C78" s="11"/>
      <c r="D78" s="85" t="s">
        <v>193</v>
      </c>
      <c r="E78" s="86" t="s">
        <v>448</v>
      </c>
      <c r="F78" s="11"/>
      <c r="G78" s="85" t="s">
        <v>193</v>
      </c>
      <c r="H78" s="86" t="s">
        <v>449</v>
      </c>
      <c r="I78" s="11"/>
      <c r="J78" s="85" t="s">
        <v>193</v>
      </c>
      <c r="K78" s="86" t="s">
        <v>450</v>
      </c>
      <c r="L78" s="11"/>
      <c r="M78" s="85" t="s">
        <v>193</v>
      </c>
      <c r="N78" s="86" t="s">
        <v>451</v>
      </c>
      <c r="O78" s="11"/>
      <c r="P78" s="85" t="s">
        <v>193</v>
      </c>
      <c r="Q78" s="86" t="s">
        <v>452</v>
      </c>
      <c r="R78" s="11"/>
    </row>
    <row r="79" spans="1:21" ht="16.5" thickTop="1" x14ac:dyDescent="0.25">
      <c r="A79" s="16"/>
      <c r="B79" s="34"/>
      <c r="C79" s="34"/>
      <c r="D79" s="34"/>
      <c r="E79" s="34"/>
      <c r="F79" s="34"/>
      <c r="G79" s="34"/>
      <c r="H79" s="34"/>
      <c r="I79" s="34"/>
      <c r="J79" s="34"/>
      <c r="K79" s="34"/>
      <c r="L79" s="34"/>
      <c r="M79" s="34"/>
      <c r="N79" s="34"/>
      <c r="O79" s="34"/>
      <c r="P79" s="34"/>
      <c r="Q79" s="34"/>
      <c r="R79" s="34"/>
      <c r="S79" s="34"/>
      <c r="T79" s="34"/>
      <c r="U79" s="34"/>
    </row>
    <row r="80" spans="1:21" ht="15.75" x14ac:dyDescent="0.25">
      <c r="A80" s="16"/>
      <c r="B80" s="34"/>
      <c r="C80" s="34"/>
      <c r="D80" s="34"/>
      <c r="E80" s="34"/>
      <c r="F80" s="34"/>
      <c r="G80" s="34"/>
      <c r="H80" s="34"/>
      <c r="I80" s="34"/>
      <c r="J80" s="34"/>
      <c r="K80" s="34"/>
      <c r="L80" s="34"/>
      <c r="M80" s="34"/>
      <c r="N80" s="34"/>
      <c r="O80" s="34"/>
      <c r="P80" s="34"/>
      <c r="Q80" s="34"/>
      <c r="R80" s="34"/>
      <c r="S80" s="34"/>
      <c r="T80" s="34"/>
      <c r="U80" s="34"/>
    </row>
    <row r="81" spans="1:21" x14ac:dyDescent="0.25">
      <c r="A81" s="16"/>
      <c r="B81" s="70"/>
      <c r="C81" s="70"/>
      <c r="D81" s="70"/>
      <c r="E81" s="70"/>
      <c r="F81" s="70"/>
      <c r="G81" s="70"/>
      <c r="H81" s="70"/>
      <c r="I81" s="70"/>
      <c r="J81" s="70"/>
      <c r="K81" s="70"/>
      <c r="L81" s="70"/>
      <c r="M81" s="70"/>
      <c r="N81" s="70"/>
      <c r="O81" s="70"/>
      <c r="P81" s="70"/>
      <c r="Q81" s="70"/>
      <c r="R81" s="70"/>
      <c r="S81" s="70"/>
      <c r="T81" s="70"/>
      <c r="U81" s="70"/>
    </row>
    <row r="82" spans="1:21" ht="15.75" x14ac:dyDescent="0.25">
      <c r="A82" s="16" t="s">
        <v>1125</v>
      </c>
      <c r="B82" s="34"/>
      <c r="C82" s="34"/>
      <c r="D82" s="34"/>
      <c r="E82" s="34"/>
      <c r="F82" s="34"/>
      <c r="G82" s="34"/>
      <c r="H82" s="34"/>
      <c r="I82" s="34"/>
      <c r="J82" s="34"/>
      <c r="K82" s="34"/>
      <c r="L82" s="34"/>
      <c r="M82" s="34"/>
      <c r="N82" s="34"/>
      <c r="O82" s="34"/>
      <c r="P82" s="34"/>
      <c r="Q82" s="34"/>
      <c r="R82" s="34"/>
      <c r="S82" s="34"/>
      <c r="T82" s="34"/>
      <c r="U82" s="34"/>
    </row>
    <row r="83" spans="1:21" ht="15.75" x14ac:dyDescent="0.25">
      <c r="A83" s="16"/>
      <c r="B83" s="34"/>
      <c r="C83" s="34"/>
      <c r="D83" s="34"/>
      <c r="E83" s="34"/>
      <c r="F83" s="34"/>
      <c r="G83" s="34"/>
      <c r="H83" s="34"/>
      <c r="I83" s="34"/>
      <c r="J83" s="34"/>
      <c r="K83" s="34"/>
      <c r="L83" s="34"/>
      <c r="M83" s="34"/>
      <c r="N83" s="34"/>
      <c r="O83" s="34"/>
      <c r="P83" s="34"/>
      <c r="Q83" s="34"/>
      <c r="R83" s="34"/>
      <c r="S83" s="34"/>
      <c r="T83" s="34"/>
      <c r="U83" s="34"/>
    </row>
    <row r="84" spans="1:21" x14ac:dyDescent="0.25">
      <c r="A84" s="16"/>
      <c r="B84" s="64" t="s">
        <v>187</v>
      </c>
      <c r="C84" s="35"/>
      <c r="D84" s="36" t="s">
        <v>456</v>
      </c>
      <c r="E84" s="36"/>
      <c r="F84" s="35"/>
      <c r="G84" s="36" t="s">
        <v>459</v>
      </c>
      <c r="H84" s="36"/>
      <c r="I84" s="35"/>
      <c r="J84" s="36" t="s">
        <v>461</v>
      </c>
      <c r="K84" s="36"/>
      <c r="L84" s="35"/>
    </row>
    <row r="85" spans="1:21" x14ac:dyDescent="0.25">
      <c r="A85" s="16"/>
      <c r="B85" s="64"/>
      <c r="C85" s="35"/>
      <c r="D85" s="36" t="s">
        <v>457</v>
      </c>
      <c r="E85" s="36"/>
      <c r="F85" s="35"/>
      <c r="G85" s="36" t="s">
        <v>460</v>
      </c>
      <c r="H85" s="36"/>
      <c r="I85" s="35"/>
      <c r="J85" s="36" t="s">
        <v>462</v>
      </c>
      <c r="K85" s="36"/>
      <c r="L85" s="35"/>
    </row>
    <row r="86" spans="1:21" ht="15.75" thickBot="1" x14ac:dyDescent="0.3">
      <c r="A86" s="16"/>
      <c r="B86" s="65"/>
      <c r="C86" s="35"/>
      <c r="D86" s="37" t="s">
        <v>458</v>
      </c>
      <c r="E86" s="37"/>
      <c r="F86" s="35"/>
      <c r="G86" s="111"/>
      <c r="H86" s="111"/>
      <c r="I86" s="35"/>
      <c r="J86" s="37" t="s">
        <v>463</v>
      </c>
      <c r="K86" s="37"/>
      <c r="L86" s="35"/>
    </row>
    <row r="87" spans="1:21" ht="15.75" x14ac:dyDescent="0.25">
      <c r="A87" s="16"/>
      <c r="B87" s="59" t="s">
        <v>464</v>
      </c>
      <c r="C87" s="22"/>
      <c r="D87" s="48"/>
      <c r="E87" s="48"/>
      <c r="F87" s="22"/>
      <c r="G87" s="48"/>
      <c r="H87" s="48"/>
      <c r="I87" s="22"/>
      <c r="J87" s="48"/>
      <c r="K87" s="48"/>
      <c r="L87" s="22"/>
    </row>
    <row r="88" spans="1:21" ht="15.75" x14ac:dyDescent="0.25">
      <c r="A88" s="16"/>
      <c r="B88" s="54" t="s">
        <v>368</v>
      </c>
      <c r="C88" s="11"/>
      <c r="D88" s="77"/>
      <c r="E88" s="77"/>
      <c r="F88" s="11"/>
      <c r="G88" s="77"/>
      <c r="H88" s="77"/>
      <c r="I88" s="11"/>
      <c r="J88" s="77"/>
      <c r="K88" s="77"/>
      <c r="L88" s="11"/>
    </row>
    <row r="89" spans="1:21" ht="15.75" x14ac:dyDescent="0.25">
      <c r="A89" s="16"/>
      <c r="B89" s="96" t="s">
        <v>369</v>
      </c>
      <c r="C89" s="22"/>
      <c r="D89" s="29" t="s">
        <v>193</v>
      </c>
      <c r="E89" s="28" t="s">
        <v>465</v>
      </c>
      <c r="F89" s="22"/>
      <c r="G89" s="29" t="s">
        <v>193</v>
      </c>
      <c r="H89" s="28" t="s">
        <v>466</v>
      </c>
      <c r="I89" s="22"/>
      <c r="J89" s="29" t="s">
        <v>193</v>
      </c>
      <c r="K89" s="28" t="s">
        <v>467</v>
      </c>
      <c r="L89" s="22"/>
    </row>
    <row r="90" spans="1:21" ht="15.75" x14ac:dyDescent="0.25">
      <c r="A90" s="16"/>
      <c r="B90" s="95" t="s">
        <v>370</v>
      </c>
      <c r="C90" s="11"/>
      <c r="D90" s="41" t="s">
        <v>195</v>
      </c>
      <c r="E90" s="41"/>
      <c r="F90" s="11"/>
      <c r="G90" s="41" t="s">
        <v>195</v>
      </c>
      <c r="H90" s="41"/>
      <c r="I90" s="11"/>
      <c r="J90" s="41" t="s">
        <v>195</v>
      </c>
      <c r="K90" s="41"/>
      <c r="L90" s="11"/>
    </row>
    <row r="91" spans="1:21" ht="15.75" x14ac:dyDescent="0.25">
      <c r="A91" s="16"/>
      <c r="B91" s="53" t="s">
        <v>371</v>
      </c>
      <c r="C91" s="22"/>
      <c r="D91" s="99"/>
      <c r="E91" s="99"/>
      <c r="F91" s="22"/>
      <c r="G91" s="99"/>
      <c r="H91" s="99"/>
      <c r="I91" s="22"/>
      <c r="J91" s="99"/>
      <c r="K91" s="99"/>
      <c r="L91" s="22"/>
    </row>
    <row r="92" spans="1:21" ht="15.75" x14ac:dyDescent="0.25">
      <c r="A92" s="16"/>
      <c r="B92" s="95" t="s">
        <v>372</v>
      </c>
      <c r="C92" s="11"/>
      <c r="D92" s="49" t="s">
        <v>468</v>
      </c>
      <c r="E92" s="49"/>
      <c r="F92" s="11"/>
      <c r="G92" s="49" t="s">
        <v>468</v>
      </c>
      <c r="H92" s="49"/>
      <c r="I92" s="11"/>
      <c r="J92" s="49" t="s">
        <v>469</v>
      </c>
      <c r="K92" s="49"/>
      <c r="L92" s="11"/>
    </row>
    <row r="93" spans="1:21" ht="15.75" x14ac:dyDescent="0.25">
      <c r="A93" s="16"/>
      <c r="B93" s="96" t="s">
        <v>373</v>
      </c>
      <c r="C93" s="22"/>
      <c r="D93" s="57" t="s">
        <v>195</v>
      </c>
      <c r="E93" s="57"/>
      <c r="F93" s="22"/>
      <c r="G93" s="57" t="s">
        <v>195</v>
      </c>
      <c r="H93" s="57"/>
      <c r="I93" s="22"/>
      <c r="J93" s="57" t="s">
        <v>195</v>
      </c>
      <c r="K93" s="57"/>
      <c r="L93" s="22"/>
    </row>
    <row r="94" spans="1:21" ht="15.75" x14ac:dyDescent="0.25">
      <c r="A94" s="16"/>
      <c r="B94" s="95" t="s">
        <v>374</v>
      </c>
      <c r="C94" s="11"/>
      <c r="D94" s="41" t="s">
        <v>195</v>
      </c>
      <c r="E94" s="41"/>
      <c r="F94" s="11"/>
      <c r="G94" s="41" t="s">
        <v>195</v>
      </c>
      <c r="H94" s="41"/>
      <c r="I94" s="11"/>
      <c r="J94" s="41" t="s">
        <v>195</v>
      </c>
      <c r="K94" s="41"/>
      <c r="L94" s="11"/>
    </row>
    <row r="95" spans="1:21" ht="15.75" x14ac:dyDescent="0.25">
      <c r="A95" s="16"/>
      <c r="B95" s="96" t="s">
        <v>375</v>
      </c>
      <c r="C95" s="22"/>
      <c r="D95" s="42" t="s">
        <v>470</v>
      </c>
      <c r="E95" s="42"/>
      <c r="F95" s="22"/>
      <c r="G95" s="42" t="s">
        <v>471</v>
      </c>
      <c r="H95" s="42"/>
      <c r="I95" s="22"/>
      <c r="J95" s="42" t="s">
        <v>472</v>
      </c>
      <c r="K95" s="42"/>
      <c r="L95" s="22"/>
    </row>
    <row r="96" spans="1:21" ht="15.75" x14ac:dyDescent="0.25">
      <c r="A96" s="16"/>
      <c r="B96" s="54" t="s">
        <v>376</v>
      </c>
      <c r="C96" s="11"/>
      <c r="D96" s="77"/>
      <c r="E96" s="77"/>
      <c r="F96" s="11"/>
      <c r="G96" s="77"/>
      <c r="H96" s="77"/>
      <c r="I96" s="11"/>
      <c r="J96" s="77"/>
      <c r="K96" s="77"/>
      <c r="L96" s="11"/>
    </row>
    <row r="97" spans="1:12" ht="15.75" x14ac:dyDescent="0.25">
      <c r="A97" s="16"/>
      <c r="B97" s="96" t="s">
        <v>473</v>
      </c>
      <c r="C97" s="22"/>
      <c r="D97" s="42" t="s">
        <v>474</v>
      </c>
      <c r="E97" s="42"/>
      <c r="F97" s="22"/>
      <c r="G97" s="42" t="s">
        <v>475</v>
      </c>
      <c r="H97" s="42"/>
      <c r="I97" s="22"/>
      <c r="J97" s="42" t="s">
        <v>476</v>
      </c>
      <c r="K97" s="42"/>
      <c r="L97" s="22"/>
    </row>
    <row r="98" spans="1:12" ht="15.75" x14ac:dyDescent="0.25">
      <c r="A98" s="16"/>
      <c r="B98" s="95" t="s">
        <v>477</v>
      </c>
      <c r="C98" s="11"/>
      <c r="D98" s="49" t="s">
        <v>478</v>
      </c>
      <c r="E98" s="49"/>
      <c r="F98" s="11"/>
      <c r="G98" s="49" t="s">
        <v>478</v>
      </c>
      <c r="H98" s="49"/>
      <c r="I98" s="11"/>
      <c r="J98" s="49" t="s">
        <v>479</v>
      </c>
      <c r="K98" s="49"/>
      <c r="L98" s="11"/>
    </row>
    <row r="99" spans="1:12" ht="15.75" x14ac:dyDescent="0.25">
      <c r="A99" s="16"/>
      <c r="B99" s="53" t="s">
        <v>379</v>
      </c>
      <c r="C99" s="22"/>
      <c r="D99" s="99"/>
      <c r="E99" s="99"/>
      <c r="F99" s="22"/>
      <c r="G99" s="99"/>
      <c r="H99" s="99"/>
      <c r="I99" s="22"/>
      <c r="J99" s="99"/>
      <c r="K99" s="99"/>
      <c r="L99" s="22"/>
    </row>
    <row r="100" spans="1:12" ht="16.5" thickBot="1" x14ac:dyDescent="0.3">
      <c r="A100" s="16"/>
      <c r="B100" s="95" t="s">
        <v>380</v>
      </c>
      <c r="C100" s="11"/>
      <c r="D100" s="58" t="s">
        <v>195</v>
      </c>
      <c r="E100" s="58"/>
      <c r="F100" s="11"/>
      <c r="G100" s="58" t="s">
        <v>195</v>
      </c>
      <c r="H100" s="58"/>
      <c r="I100" s="11"/>
      <c r="J100" s="58" t="s">
        <v>195</v>
      </c>
      <c r="K100" s="58"/>
      <c r="L100" s="11"/>
    </row>
    <row r="101" spans="1:12" ht="25.5" x14ac:dyDescent="0.25">
      <c r="A101" s="16"/>
      <c r="B101" s="96" t="s">
        <v>480</v>
      </c>
      <c r="C101" s="22"/>
      <c r="D101" s="112" t="s">
        <v>481</v>
      </c>
      <c r="E101" s="112"/>
      <c r="F101" s="22"/>
      <c r="G101" s="112" t="s">
        <v>482</v>
      </c>
      <c r="H101" s="112"/>
      <c r="I101" s="22"/>
      <c r="J101" s="112" t="s">
        <v>483</v>
      </c>
      <c r="K101" s="112"/>
      <c r="L101" s="22"/>
    </row>
    <row r="102" spans="1:12" ht="15.75" x14ac:dyDescent="0.25">
      <c r="A102" s="16"/>
      <c r="B102" s="54" t="s">
        <v>484</v>
      </c>
      <c r="C102" s="11"/>
      <c r="D102" s="77"/>
      <c r="E102" s="77"/>
      <c r="F102" s="11"/>
      <c r="G102" s="77"/>
      <c r="H102" s="77"/>
      <c r="I102" s="11"/>
      <c r="J102" s="77"/>
      <c r="K102" s="77"/>
      <c r="L102" s="11"/>
    </row>
    <row r="103" spans="1:12" ht="15.75" x14ac:dyDescent="0.25">
      <c r="A103" s="16"/>
      <c r="B103" s="53" t="s">
        <v>368</v>
      </c>
      <c r="C103" s="22"/>
      <c r="D103" s="99"/>
      <c r="E103" s="99"/>
      <c r="F103" s="22"/>
      <c r="G103" s="99"/>
      <c r="H103" s="99"/>
      <c r="I103" s="22"/>
      <c r="J103" s="99"/>
      <c r="K103" s="99"/>
      <c r="L103" s="22"/>
    </row>
    <row r="104" spans="1:12" ht="15.75" x14ac:dyDescent="0.25">
      <c r="A104" s="16"/>
      <c r="B104" s="95" t="s">
        <v>485</v>
      </c>
      <c r="C104" s="11"/>
      <c r="D104" s="49" t="s">
        <v>486</v>
      </c>
      <c r="E104" s="49"/>
      <c r="F104" s="11"/>
      <c r="G104" s="49" t="s">
        <v>487</v>
      </c>
      <c r="H104" s="49"/>
      <c r="I104" s="11"/>
      <c r="J104" s="77"/>
      <c r="K104" s="77"/>
      <c r="L104" s="11"/>
    </row>
    <row r="105" spans="1:12" ht="15.75" x14ac:dyDescent="0.25">
      <c r="A105" s="16"/>
      <c r="B105" s="96" t="s">
        <v>370</v>
      </c>
      <c r="C105" s="22"/>
      <c r="D105" s="57" t="s">
        <v>195</v>
      </c>
      <c r="E105" s="57"/>
      <c r="F105" s="22"/>
      <c r="G105" s="57" t="s">
        <v>195</v>
      </c>
      <c r="H105" s="57"/>
      <c r="I105" s="22"/>
      <c r="J105" s="99"/>
      <c r="K105" s="99"/>
      <c r="L105" s="22"/>
    </row>
    <row r="106" spans="1:12" ht="15.75" x14ac:dyDescent="0.25">
      <c r="A106" s="16"/>
      <c r="B106" s="54" t="s">
        <v>371</v>
      </c>
      <c r="C106" s="11"/>
      <c r="D106" s="77"/>
      <c r="E106" s="77"/>
      <c r="F106" s="11"/>
      <c r="G106" s="77"/>
      <c r="H106" s="77"/>
      <c r="I106" s="11"/>
      <c r="J106" s="77"/>
      <c r="K106" s="77"/>
      <c r="L106" s="11"/>
    </row>
    <row r="107" spans="1:12" ht="15.75" x14ac:dyDescent="0.25">
      <c r="A107" s="16"/>
      <c r="B107" s="96" t="s">
        <v>372</v>
      </c>
      <c r="C107" s="22"/>
      <c r="D107" s="42" t="s">
        <v>488</v>
      </c>
      <c r="E107" s="42"/>
      <c r="F107" s="22"/>
      <c r="G107" s="42" t="s">
        <v>489</v>
      </c>
      <c r="H107" s="42"/>
      <c r="I107" s="22"/>
      <c r="J107" s="99"/>
      <c r="K107" s="99"/>
      <c r="L107" s="22"/>
    </row>
    <row r="108" spans="1:12" ht="15.75" x14ac:dyDescent="0.25">
      <c r="A108" s="16"/>
      <c r="B108" s="95" t="s">
        <v>373</v>
      </c>
      <c r="C108" s="11"/>
      <c r="D108" s="41" t="s">
        <v>195</v>
      </c>
      <c r="E108" s="41"/>
      <c r="F108" s="11"/>
      <c r="G108" s="41" t="s">
        <v>195</v>
      </c>
      <c r="H108" s="41"/>
      <c r="I108" s="11"/>
      <c r="J108" s="77"/>
      <c r="K108" s="77"/>
      <c r="L108" s="11"/>
    </row>
    <row r="109" spans="1:12" ht="15.75" x14ac:dyDescent="0.25">
      <c r="A109" s="16"/>
      <c r="B109" s="96" t="s">
        <v>374</v>
      </c>
      <c r="C109" s="22"/>
      <c r="D109" s="99"/>
      <c r="E109" s="99"/>
      <c r="F109" s="22"/>
      <c r="G109" s="99"/>
      <c r="H109" s="99"/>
      <c r="I109" s="22"/>
      <c r="J109" s="99"/>
      <c r="K109" s="99"/>
      <c r="L109" s="22"/>
    </row>
    <row r="110" spans="1:12" ht="15.75" x14ac:dyDescent="0.25">
      <c r="A110" s="16"/>
      <c r="B110" s="95" t="s">
        <v>375</v>
      </c>
      <c r="C110" s="11"/>
      <c r="D110" s="49" t="s">
        <v>490</v>
      </c>
      <c r="E110" s="49"/>
      <c r="F110" s="11"/>
      <c r="G110" s="49" t="s">
        <v>491</v>
      </c>
      <c r="H110" s="49"/>
      <c r="I110" s="11"/>
      <c r="J110" s="77"/>
      <c r="K110" s="77"/>
      <c r="L110" s="11"/>
    </row>
    <row r="111" spans="1:12" ht="15.75" x14ac:dyDescent="0.25">
      <c r="A111" s="16"/>
      <c r="B111" s="53" t="s">
        <v>376</v>
      </c>
      <c r="C111" s="22"/>
      <c r="D111" s="99"/>
      <c r="E111" s="99"/>
      <c r="F111" s="22"/>
      <c r="G111" s="99"/>
      <c r="H111" s="99"/>
      <c r="I111" s="22"/>
      <c r="J111" s="99"/>
      <c r="K111" s="99"/>
      <c r="L111" s="22"/>
    </row>
    <row r="112" spans="1:12" ht="15.75" x14ac:dyDescent="0.25">
      <c r="A112" s="16"/>
      <c r="B112" s="95" t="s">
        <v>473</v>
      </c>
      <c r="C112" s="11"/>
      <c r="D112" s="49" t="s">
        <v>492</v>
      </c>
      <c r="E112" s="49"/>
      <c r="F112" s="11"/>
      <c r="G112" s="49" t="s">
        <v>493</v>
      </c>
      <c r="H112" s="49"/>
      <c r="I112" s="11"/>
      <c r="J112" s="77"/>
      <c r="K112" s="77"/>
      <c r="L112" s="11"/>
    </row>
    <row r="113" spans="1:12" ht="15.75" x14ac:dyDescent="0.25">
      <c r="A113" s="16"/>
      <c r="B113" s="96" t="s">
        <v>477</v>
      </c>
      <c r="C113" s="22"/>
      <c r="D113" s="42" t="s">
        <v>494</v>
      </c>
      <c r="E113" s="42"/>
      <c r="F113" s="22"/>
      <c r="G113" s="42" t="s">
        <v>495</v>
      </c>
      <c r="H113" s="42"/>
      <c r="I113" s="22"/>
      <c r="J113" s="99"/>
      <c r="K113" s="99"/>
      <c r="L113" s="22"/>
    </row>
    <row r="114" spans="1:12" ht="15.75" x14ac:dyDescent="0.25">
      <c r="A114" s="16"/>
      <c r="B114" s="54" t="s">
        <v>379</v>
      </c>
      <c r="C114" s="11"/>
      <c r="D114" s="77"/>
      <c r="E114" s="77"/>
      <c r="F114" s="11"/>
      <c r="G114" s="77"/>
      <c r="H114" s="77"/>
      <c r="I114" s="11"/>
      <c r="J114" s="77"/>
      <c r="K114" s="77"/>
      <c r="L114" s="11"/>
    </row>
    <row r="115" spans="1:12" ht="15.75" x14ac:dyDescent="0.25">
      <c r="A115" s="16"/>
      <c r="B115" s="96" t="s">
        <v>380</v>
      </c>
      <c r="C115" s="22"/>
      <c r="D115" s="42" t="s">
        <v>496</v>
      </c>
      <c r="E115" s="42"/>
      <c r="F115" s="22"/>
      <c r="G115" s="42" t="s">
        <v>497</v>
      </c>
      <c r="H115" s="42"/>
      <c r="I115" s="22"/>
      <c r="J115" s="99"/>
      <c r="K115" s="99"/>
      <c r="L115" s="22"/>
    </row>
    <row r="116" spans="1:12" ht="16.5" thickBot="1" x14ac:dyDescent="0.3">
      <c r="A116" s="16"/>
      <c r="B116" s="95" t="s">
        <v>381</v>
      </c>
      <c r="C116" s="11"/>
      <c r="D116" s="58" t="s">
        <v>195</v>
      </c>
      <c r="E116" s="58"/>
      <c r="F116" s="11"/>
      <c r="G116" s="58" t="s">
        <v>195</v>
      </c>
      <c r="H116" s="58"/>
      <c r="I116" s="11"/>
      <c r="J116" s="113"/>
      <c r="K116" s="113"/>
      <c r="L116" s="11"/>
    </row>
    <row r="117" spans="1:12" ht="26.25" thickBot="1" x14ac:dyDescent="0.3">
      <c r="A117" s="16"/>
      <c r="B117" s="96" t="s">
        <v>480</v>
      </c>
      <c r="C117" s="22"/>
      <c r="D117" s="114" t="s">
        <v>498</v>
      </c>
      <c r="E117" s="114"/>
      <c r="F117" s="22"/>
      <c r="G117" s="114" t="s">
        <v>499</v>
      </c>
      <c r="H117" s="114"/>
      <c r="I117" s="22"/>
      <c r="J117" s="115"/>
      <c r="K117" s="115"/>
      <c r="L117" s="22"/>
    </row>
    <row r="118" spans="1:12" ht="16.5" thickBot="1" x14ac:dyDescent="0.3">
      <c r="A118" s="16"/>
      <c r="B118" s="54" t="s">
        <v>500</v>
      </c>
      <c r="C118" s="11"/>
      <c r="D118" s="102" t="s">
        <v>193</v>
      </c>
      <c r="E118" s="104" t="s">
        <v>501</v>
      </c>
      <c r="F118" s="11"/>
      <c r="G118" s="102" t="s">
        <v>193</v>
      </c>
      <c r="H118" s="104" t="s">
        <v>502</v>
      </c>
      <c r="I118" s="11"/>
      <c r="J118" s="102" t="s">
        <v>193</v>
      </c>
      <c r="K118" s="104" t="s">
        <v>483</v>
      </c>
      <c r="L118" s="11"/>
    </row>
    <row r="119" spans="1:12" ht="15.75" x14ac:dyDescent="0.25">
      <c r="A119" s="16"/>
      <c r="B119" s="11"/>
      <c r="C119" s="11"/>
      <c r="D119" s="105"/>
      <c r="E119" s="105"/>
      <c r="F119" s="11"/>
      <c r="G119" s="105"/>
      <c r="H119" s="105"/>
      <c r="I119" s="11"/>
      <c r="J119" s="105"/>
      <c r="K119" s="105"/>
      <c r="L119" s="11"/>
    </row>
    <row r="120" spans="1:12" x14ac:dyDescent="0.25">
      <c r="A120" s="16"/>
      <c r="B120" s="64" t="s">
        <v>348</v>
      </c>
      <c r="C120" s="35"/>
      <c r="D120" s="36" t="s">
        <v>456</v>
      </c>
      <c r="E120" s="36"/>
      <c r="F120" s="35"/>
      <c r="G120" s="36" t="s">
        <v>459</v>
      </c>
      <c r="H120" s="36"/>
      <c r="I120" s="35"/>
      <c r="J120" s="36" t="s">
        <v>461</v>
      </c>
      <c r="K120" s="36"/>
      <c r="L120" s="35"/>
    </row>
    <row r="121" spans="1:12" x14ac:dyDescent="0.25">
      <c r="A121" s="16"/>
      <c r="B121" s="64"/>
      <c r="C121" s="35"/>
      <c r="D121" s="36" t="s">
        <v>457</v>
      </c>
      <c r="E121" s="36"/>
      <c r="F121" s="35"/>
      <c r="G121" s="36" t="s">
        <v>460</v>
      </c>
      <c r="H121" s="36"/>
      <c r="I121" s="35"/>
      <c r="J121" s="36" t="s">
        <v>462</v>
      </c>
      <c r="K121" s="36"/>
      <c r="L121" s="35"/>
    </row>
    <row r="122" spans="1:12" ht="15.75" thickBot="1" x14ac:dyDescent="0.3">
      <c r="A122" s="16"/>
      <c r="B122" s="65"/>
      <c r="C122" s="35"/>
      <c r="D122" s="37" t="s">
        <v>458</v>
      </c>
      <c r="E122" s="37"/>
      <c r="F122" s="35"/>
      <c r="G122" s="111"/>
      <c r="H122" s="111"/>
      <c r="I122" s="35"/>
      <c r="J122" s="37" t="s">
        <v>463</v>
      </c>
      <c r="K122" s="37"/>
      <c r="L122" s="35"/>
    </row>
    <row r="123" spans="1:12" ht="15.75" x14ac:dyDescent="0.25">
      <c r="A123" s="16"/>
      <c r="B123" s="59" t="s">
        <v>464</v>
      </c>
      <c r="C123" s="22"/>
      <c r="D123" s="48"/>
      <c r="E123" s="48"/>
      <c r="F123" s="22"/>
      <c r="G123" s="48"/>
      <c r="H123" s="48"/>
      <c r="I123" s="22"/>
      <c r="J123" s="48"/>
      <c r="K123" s="48"/>
      <c r="L123" s="22"/>
    </row>
    <row r="124" spans="1:12" ht="15.75" x14ac:dyDescent="0.25">
      <c r="A124" s="16"/>
      <c r="B124" s="54" t="s">
        <v>368</v>
      </c>
      <c r="C124" s="11"/>
      <c r="D124" s="77"/>
      <c r="E124" s="77"/>
      <c r="F124" s="11"/>
      <c r="G124" s="77"/>
      <c r="H124" s="77"/>
      <c r="I124" s="11"/>
      <c r="J124" s="77"/>
      <c r="K124" s="77"/>
      <c r="L124" s="11"/>
    </row>
    <row r="125" spans="1:12" ht="15.75" x14ac:dyDescent="0.25">
      <c r="A125" s="16"/>
      <c r="B125" s="96" t="s">
        <v>369</v>
      </c>
      <c r="C125" s="22"/>
      <c r="D125" s="29" t="s">
        <v>193</v>
      </c>
      <c r="E125" s="28" t="s">
        <v>503</v>
      </c>
      <c r="F125" s="22"/>
      <c r="G125" s="29" t="s">
        <v>193</v>
      </c>
      <c r="H125" s="28" t="s">
        <v>504</v>
      </c>
      <c r="I125" s="22"/>
      <c r="J125" s="29" t="s">
        <v>193</v>
      </c>
      <c r="K125" s="28" t="s">
        <v>505</v>
      </c>
      <c r="L125" s="22"/>
    </row>
    <row r="126" spans="1:12" ht="15.75" x14ac:dyDescent="0.25">
      <c r="A126" s="16"/>
      <c r="B126" s="95" t="s">
        <v>506</v>
      </c>
      <c r="C126" s="11"/>
      <c r="D126" s="49" t="s">
        <v>507</v>
      </c>
      <c r="E126" s="49"/>
      <c r="F126" s="11"/>
      <c r="G126" s="49" t="s">
        <v>254</v>
      </c>
      <c r="H126" s="49"/>
      <c r="I126" s="11"/>
      <c r="J126" s="49" t="s">
        <v>254</v>
      </c>
      <c r="K126" s="49"/>
      <c r="L126" s="11"/>
    </row>
    <row r="127" spans="1:12" ht="15.75" x14ac:dyDescent="0.25">
      <c r="A127" s="16"/>
      <c r="B127" s="53" t="s">
        <v>371</v>
      </c>
      <c r="C127" s="22"/>
      <c r="D127" s="99"/>
      <c r="E127" s="99"/>
      <c r="F127" s="22"/>
      <c r="G127" s="99"/>
      <c r="H127" s="99"/>
      <c r="I127" s="22"/>
      <c r="J127" s="99"/>
      <c r="K127" s="99"/>
      <c r="L127" s="22"/>
    </row>
    <row r="128" spans="1:12" ht="15.75" x14ac:dyDescent="0.25">
      <c r="A128" s="16"/>
      <c r="B128" s="95" t="s">
        <v>372</v>
      </c>
      <c r="C128" s="11"/>
      <c r="D128" s="49" t="s">
        <v>468</v>
      </c>
      <c r="E128" s="49"/>
      <c r="F128" s="11"/>
      <c r="G128" s="49" t="s">
        <v>468</v>
      </c>
      <c r="H128" s="49"/>
      <c r="I128" s="11"/>
      <c r="J128" s="49" t="s">
        <v>508</v>
      </c>
      <c r="K128" s="49"/>
      <c r="L128" s="11"/>
    </row>
    <row r="129" spans="1:12" ht="15.75" x14ac:dyDescent="0.25">
      <c r="A129" s="16"/>
      <c r="B129" s="96" t="s">
        <v>373</v>
      </c>
      <c r="C129" s="22"/>
      <c r="D129" s="57" t="s">
        <v>195</v>
      </c>
      <c r="E129" s="57"/>
      <c r="F129" s="22"/>
      <c r="G129" s="57" t="s">
        <v>195</v>
      </c>
      <c r="H129" s="57"/>
      <c r="I129" s="22"/>
      <c r="J129" s="57" t="s">
        <v>195</v>
      </c>
      <c r="K129" s="57"/>
      <c r="L129" s="22"/>
    </row>
    <row r="130" spans="1:12" ht="15.75" x14ac:dyDescent="0.25">
      <c r="A130" s="16"/>
      <c r="B130" s="95" t="s">
        <v>374</v>
      </c>
      <c r="C130" s="11"/>
      <c r="D130" s="41" t="s">
        <v>195</v>
      </c>
      <c r="E130" s="41"/>
      <c r="F130" s="11"/>
      <c r="G130" s="41" t="s">
        <v>195</v>
      </c>
      <c r="H130" s="41"/>
      <c r="I130" s="11"/>
      <c r="J130" s="41" t="s">
        <v>195</v>
      </c>
      <c r="K130" s="41"/>
      <c r="L130" s="11"/>
    </row>
    <row r="131" spans="1:12" ht="15.75" x14ac:dyDescent="0.25">
      <c r="A131" s="16"/>
      <c r="B131" s="96" t="s">
        <v>375</v>
      </c>
      <c r="C131" s="22"/>
      <c r="D131" s="42" t="s">
        <v>509</v>
      </c>
      <c r="E131" s="42"/>
      <c r="F131" s="22"/>
      <c r="G131" s="42" t="s">
        <v>510</v>
      </c>
      <c r="H131" s="42"/>
      <c r="I131" s="22"/>
      <c r="J131" s="42" t="s">
        <v>511</v>
      </c>
      <c r="K131" s="42"/>
      <c r="L131" s="22"/>
    </row>
    <row r="132" spans="1:12" ht="15.75" x14ac:dyDescent="0.25">
      <c r="A132" s="16"/>
      <c r="B132" s="54" t="s">
        <v>376</v>
      </c>
      <c r="C132" s="11"/>
      <c r="D132" s="77"/>
      <c r="E132" s="77"/>
      <c r="F132" s="11"/>
      <c r="G132" s="77"/>
      <c r="H132" s="77"/>
      <c r="I132" s="11"/>
      <c r="J132" s="77"/>
      <c r="K132" s="77"/>
      <c r="L132" s="11"/>
    </row>
    <row r="133" spans="1:12" ht="15.75" x14ac:dyDescent="0.25">
      <c r="A133" s="16"/>
      <c r="B133" s="96" t="s">
        <v>473</v>
      </c>
      <c r="C133" s="22"/>
      <c r="D133" s="42" t="s">
        <v>512</v>
      </c>
      <c r="E133" s="42"/>
      <c r="F133" s="22"/>
      <c r="G133" s="42" t="s">
        <v>513</v>
      </c>
      <c r="H133" s="42"/>
      <c r="I133" s="22"/>
      <c r="J133" s="42" t="s">
        <v>514</v>
      </c>
      <c r="K133" s="42"/>
      <c r="L133" s="22"/>
    </row>
    <row r="134" spans="1:12" ht="15.75" x14ac:dyDescent="0.25">
      <c r="A134" s="16"/>
      <c r="B134" s="95" t="s">
        <v>477</v>
      </c>
      <c r="C134" s="11"/>
      <c r="D134" s="49" t="s">
        <v>515</v>
      </c>
      <c r="E134" s="49"/>
      <c r="F134" s="11"/>
      <c r="G134" s="49" t="s">
        <v>515</v>
      </c>
      <c r="H134" s="49"/>
      <c r="I134" s="11"/>
      <c r="J134" s="49" t="s">
        <v>479</v>
      </c>
      <c r="K134" s="49"/>
      <c r="L134" s="11"/>
    </row>
    <row r="135" spans="1:12" ht="15.75" x14ac:dyDescent="0.25">
      <c r="A135" s="16"/>
      <c r="B135" s="53" t="s">
        <v>379</v>
      </c>
      <c r="C135" s="22"/>
      <c r="D135" s="99"/>
      <c r="E135" s="99"/>
      <c r="F135" s="22"/>
      <c r="G135" s="99"/>
      <c r="H135" s="99"/>
      <c r="I135" s="22"/>
      <c r="J135" s="99"/>
      <c r="K135" s="99"/>
      <c r="L135" s="22"/>
    </row>
    <row r="136" spans="1:12" ht="15.75" x14ac:dyDescent="0.25">
      <c r="A136" s="16"/>
      <c r="B136" s="95" t="s">
        <v>380</v>
      </c>
      <c r="C136" s="11"/>
      <c r="D136" s="41" t="s">
        <v>195</v>
      </c>
      <c r="E136" s="41"/>
      <c r="F136" s="11"/>
      <c r="G136" s="41" t="s">
        <v>195</v>
      </c>
      <c r="H136" s="41"/>
      <c r="I136" s="11"/>
      <c r="J136" s="41" t="s">
        <v>195</v>
      </c>
      <c r="K136" s="41"/>
      <c r="L136" s="11"/>
    </row>
    <row r="137" spans="1:12" ht="16.5" thickBot="1" x14ac:dyDescent="0.3">
      <c r="A137" s="16"/>
      <c r="B137" s="96" t="s">
        <v>381</v>
      </c>
      <c r="C137" s="22"/>
      <c r="D137" s="92" t="s">
        <v>195</v>
      </c>
      <c r="E137" s="92"/>
      <c r="F137" s="22"/>
      <c r="G137" s="92" t="s">
        <v>195</v>
      </c>
      <c r="H137" s="92"/>
      <c r="I137" s="22"/>
      <c r="J137" s="92" t="s">
        <v>195</v>
      </c>
      <c r="K137" s="92"/>
      <c r="L137" s="22"/>
    </row>
    <row r="138" spans="1:12" ht="25.5" x14ac:dyDescent="0.25">
      <c r="A138" s="16"/>
      <c r="B138" s="95" t="s">
        <v>480</v>
      </c>
      <c r="C138" s="11"/>
      <c r="D138" s="116" t="s">
        <v>516</v>
      </c>
      <c r="E138" s="116"/>
      <c r="F138" s="11"/>
      <c r="G138" s="116" t="s">
        <v>517</v>
      </c>
      <c r="H138" s="116"/>
      <c r="I138" s="11"/>
      <c r="J138" s="116" t="s">
        <v>428</v>
      </c>
      <c r="K138" s="116"/>
      <c r="L138" s="11"/>
    </row>
    <row r="139" spans="1:12" ht="15.75" x14ac:dyDescent="0.25">
      <c r="A139" s="16"/>
      <c r="B139" s="53" t="s">
        <v>484</v>
      </c>
      <c r="C139" s="22"/>
      <c r="D139" s="99"/>
      <c r="E139" s="99"/>
      <c r="F139" s="22"/>
      <c r="G139" s="99"/>
      <c r="H139" s="99"/>
      <c r="I139" s="22"/>
      <c r="J139" s="99"/>
      <c r="K139" s="99"/>
      <c r="L139" s="22"/>
    </row>
    <row r="140" spans="1:12" ht="15.75" x14ac:dyDescent="0.25">
      <c r="A140" s="16"/>
      <c r="B140" s="54" t="s">
        <v>368</v>
      </c>
      <c r="C140" s="11"/>
      <c r="D140" s="77"/>
      <c r="E140" s="77"/>
      <c r="F140" s="11"/>
      <c r="G140" s="77"/>
      <c r="H140" s="77"/>
      <c r="I140" s="11"/>
      <c r="J140" s="77"/>
      <c r="K140" s="77"/>
      <c r="L140" s="11"/>
    </row>
    <row r="141" spans="1:12" ht="15.75" x14ac:dyDescent="0.25">
      <c r="A141" s="16"/>
      <c r="B141" s="96" t="s">
        <v>485</v>
      </c>
      <c r="C141" s="22"/>
      <c r="D141" s="42" t="s">
        <v>518</v>
      </c>
      <c r="E141" s="42"/>
      <c r="F141" s="22"/>
      <c r="G141" s="42" t="s">
        <v>519</v>
      </c>
      <c r="H141" s="42"/>
      <c r="I141" s="22"/>
      <c r="J141" s="99"/>
      <c r="K141" s="99"/>
      <c r="L141" s="22"/>
    </row>
    <row r="142" spans="1:12" ht="15.75" x14ac:dyDescent="0.25">
      <c r="A142" s="16"/>
      <c r="B142" s="95" t="s">
        <v>370</v>
      </c>
      <c r="C142" s="11"/>
      <c r="D142" s="41" t="s">
        <v>195</v>
      </c>
      <c r="E142" s="41"/>
      <c r="F142" s="11"/>
      <c r="G142" s="41" t="s">
        <v>195</v>
      </c>
      <c r="H142" s="41"/>
      <c r="I142" s="11"/>
      <c r="J142" s="77"/>
      <c r="K142" s="77"/>
      <c r="L142" s="11"/>
    </row>
    <row r="143" spans="1:12" ht="15.75" x14ac:dyDescent="0.25">
      <c r="A143" s="16"/>
      <c r="B143" s="53" t="s">
        <v>371</v>
      </c>
      <c r="C143" s="22"/>
      <c r="D143" s="99"/>
      <c r="E143" s="99"/>
      <c r="F143" s="22"/>
      <c r="G143" s="99"/>
      <c r="H143" s="99"/>
      <c r="I143" s="22"/>
      <c r="J143" s="99"/>
      <c r="K143" s="99"/>
      <c r="L143" s="22"/>
    </row>
    <row r="144" spans="1:12" ht="15.75" x14ac:dyDescent="0.25">
      <c r="A144" s="16"/>
      <c r="B144" s="95" t="s">
        <v>372</v>
      </c>
      <c r="C144" s="11"/>
      <c r="D144" s="49" t="s">
        <v>520</v>
      </c>
      <c r="E144" s="49"/>
      <c r="F144" s="11"/>
      <c r="G144" s="49" t="s">
        <v>521</v>
      </c>
      <c r="H144" s="49"/>
      <c r="I144" s="11"/>
      <c r="J144" s="77"/>
      <c r="K144" s="77"/>
      <c r="L144" s="11"/>
    </row>
    <row r="145" spans="1:21" ht="15.75" x14ac:dyDescent="0.25">
      <c r="A145" s="16"/>
      <c r="B145" s="96" t="s">
        <v>373</v>
      </c>
      <c r="C145" s="22"/>
      <c r="D145" s="42" t="s">
        <v>522</v>
      </c>
      <c r="E145" s="42"/>
      <c r="F145" s="22"/>
      <c r="G145" s="42" t="s">
        <v>523</v>
      </c>
      <c r="H145" s="42"/>
      <c r="I145" s="22"/>
      <c r="J145" s="99"/>
      <c r="K145" s="99"/>
      <c r="L145" s="22"/>
    </row>
    <row r="146" spans="1:21" ht="15.75" x14ac:dyDescent="0.25">
      <c r="A146" s="16"/>
      <c r="B146" s="95" t="s">
        <v>374</v>
      </c>
      <c r="C146" s="11"/>
      <c r="D146" s="49" t="s">
        <v>524</v>
      </c>
      <c r="E146" s="49"/>
      <c r="F146" s="11"/>
      <c r="G146" s="49" t="s">
        <v>525</v>
      </c>
      <c r="H146" s="49"/>
      <c r="I146" s="11"/>
      <c r="J146" s="77"/>
      <c r="K146" s="77"/>
      <c r="L146" s="11"/>
    </row>
    <row r="147" spans="1:21" ht="15.75" x14ac:dyDescent="0.25">
      <c r="A147" s="16"/>
      <c r="B147" s="96" t="s">
        <v>375</v>
      </c>
      <c r="C147" s="22"/>
      <c r="D147" s="42" t="s">
        <v>526</v>
      </c>
      <c r="E147" s="42"/>
      <c r="F147" s="22"/>
      <c r="G147" s="42" t="s">
        <v>527</v>
      </c>
      <c r="H147" s="42"/>
      <c r="I147" s="22"/>
      <c r="J147" s="99"/>
      <c r="K147" s="99"/>
      <c r="L147" s="22"/>
    </row>
    <row r="148" spans="1:21" ht="15.75" x14ac:dyDescent="0.25">
      <c r="A148" s="16"/>
      <c r="B148" s="54" t="s">
        <v>376</v>
      </c>
      <c r="C148" s="11"/>
      <c r="D148" s="77"/>
      <c r="E148" s="77"/>
      <c r="F148" s="11"/>
      <c r="G148" s="77"/>
      <c r="H148" s="77"/>
      <c r="I148" s="11"/>
      <c r="J148" s="77"/>
      <c r="K148" s="77"/>
      <c r="L148" s="11"/>
    </row>
    <row r="149" spans="1:21" ht="15.75" x14ac:dyDescent="0.25">
      <c r="A149" s="16"/>
      <c r="B149" s="96" t="s">
        <v>473</v>
      </c>
      <c r="C149" s="22"/>
      <c r="D149" s="42" t="s">
        <v>528</v>
      </c>
      <c r="E149" s="42"/>
      <c r="F149" s="22"/>
      <c r="G149" s="42" t="s">
        <v>529</v>
      </c>
      <c r="H149" s="42"/>
      <c r="I149" s="22"/>
      <c r="J149" s="99"/>
      <c r="K149" s="99"/>
      <c r="L149" s="22"/>
    </row>
    <row r="150" spans="1:21" ht="15.75" x14ac:dyDescent="0.25">
      <c r="A150" s="16"/>
      <c r="B150" s="95" t="s">
        <v>477</v>
      </c>
      <c r="C150" s="11"/>
      <c r="D150" s="49" t="s">
        <v>530</v>
      </c>
      <c r="E150" s="49"/>
      <c r="F150" s="11"/>
      <c r="G150" s="49" t="s">
        <v>531</v>
      </c>
      <c r="H150" s="49"/>
      <c r="I150" s="11"/>
      <c r="J150" s="77"/>
      <c r="K150" s="77"/>
      <c r="L150" s="11"/>
    </row>
    <row r="151" spans="1:21" ht="15.75" x14ac:dyDescent="0.25">
      <c r="A151" s="16"/>
      <c r="B151" s="53" t="s">
        <v>379</v>
      </c>
      <c r="C151" s="22"/>
      <c r="D151" s="99"/>
      <c r="E151" s="99"/>
      <c r="F151" s="22"/>
      <c r="G151" s="99"/>
      <c r="H151" s="99"/>
      <c r="I151" s="22"/>
      <c r="J151" s="99"/>
      <c r="K151" s="99"/>
      <c r="L151" s="22"/>
    </row>
    <row r="152" spans="1:21" ht="15.75" x14ac:dyDescent="0.25">
      <c r="A152" s="16"/>
      <c r="B152" s="95" t="s">
        <v>380</v>
      </c>
      <c r="C152" s="11"/>
      <c r="D152" s="49" t="s">
        <v>532</v>
      </c>
      <c r="E152" s="49"/>
      <c r="F152" s="11"/>
      <c r="G152" s="49" t="s">
        <v>533</v>
      </c>
      <c r="H152" s="49"/>
      <c r="I152" s="11"/>
      <c r="J152" s="77"/>
      <c r="K152" s="77"/>
      <c r="L152" s="11"/>
    </row>
    <row r="153" spans="1:21" ht="16.5" thickBot="1" x14ac:dyDescent="0.3">
      <c r="A153" s="16"/>
      <c r="B153" s="96" t="s">
        <v>381</v>
      </c>
      <c r="C153" s="22"/>
      <c r="D153" s="88" t="s">
        <v>534</v>
      </c>
      <c r="E153" s="88"/>
      <c r="F153" s="22"/>
      <c r="G153" s="88" t="s">
        <v>534</v>
      </c>
      <c r="H153" s="88"/>
      <c r="I153" s="22"/>
      <c r="J153" s="117"/>
      <c r="K153" s="117"/>
      <c r="L153" s="22"/>
    </row>
    <row r="154" spans="1:21" ht="26.25" thickBot="1" x14ac:dyDescent="0.3">
      <c r="A154" s="16"/>
      <c r="B154" s="95" t="s">
        <v>480</v>
      </c>
      <c r="C154" s="11"/>
      <c r="D154" s="118" t="s">
        <v>535</v>
      </c>
      <c r="E154" s="118"/>
      <c r="F154" s="11"/>
      <c r="G154" s="118" t="s">
        <v>536</v>
      </c>
      <c r="H154" s="118"/>
      <c r="I154" s="11"/>
      <c r="J154" s="119" t="s">
        <v>195</v>
      </c>
      <c r="K154" s="119"/>
      <c r="L154" s="11"/>
    </row>
    <row r="155" spans="1:21" ht="16.5" thickBot="1" x14ac:dyDescent="0.3">
      <c r="A155" s="16"/>
      <c r="B155" s="53" t="s">
        <v>500</v>
      </c>
      <c r="C155" s="22"/>
      <c r="D155" s="97" t="s">
        <v>193</v>
      </c>
      <c r="E155" s="109" t="s">
        <v>537</v>
      </c>
      <c r="F155" s="22"/>
      <c r="G155" s="97" t="s">
        <v>193</v>
      </c>
      <c r="H155" s="109" t="s">
        <v>538</v>
      </c>
      <c r="I155" s="22"/>
      <c r="J155" s="97" t="s">
        <v>193</v>
      </c>
      <c r="K155" s="109" t="s">
        <v>428</v>
      </c>
      <c r="L155" s="22"/>
    </row>
    <row r="156" spans="1:21" ht="15.75" x14ac:dyDescent="0.25">
      <c r="A156" s="16"/>
      <c r="B156" s="35"/>
      <c r="C156" s="35"/>
      <c r="D156" s="35"/>
      <c r="E156" s="35"/>
      <c r="F156" s="35"/>
      <c r="G156" s="35"/>
      <c r="H156" s="35"/>
      <c r="I156" s="35"/>
      <c r="J156" s="35"/>
      <c r="K156" s="35"/>
      <c r="L156" s="35"/>
      <c r="M156" s="35"/>
      <c r="N156" s="35"/>
      <c r="O156" s="35"/>
      <c r="P156" s="35"/>
      <c r="Q156" s="35"/>
      <c r="R156" s="35"/>
      <c r="S156" s="35"/>
      <c r="T156" s="35"/>
      <c r="U156" s="35"/>
    </row>
    <row r="157" spans="1:21" ht="15.75" x14ac:dyDescent="0.25">
      <c r="A157" s="16"/>
      <c r="B157" s="34"/>
      <c r="C157" s="34"/>
      <c r="D157" s="34"/>
      <c r="E157" s="34"/>
      <c r="F157" s="34"/>
      <c r="G157" s="34"/>
      <c r="H157" s="34"/>
      <c r="I157" s="34"/>
      <c r="J157" s="34"/>
      <c r="K157" s="34"/>
      <c r="L157" s="34"/>
      <c r="M157" s="34"/>
      <c r="N157" s="34"/>
      <c r="O157" s="34"/>
      <c r="P157" s="34"/>
      <c r="Q157" s="34"/>
      <c r="R157" s="34"/>
      <c r="S157" s="34"/>
      <c r="T157" s="34"/>
      <c r="U157" s="34"/>
    </row>
    <row r="158" spans="1:21" x14ac:dyDescent="0.25">
      <c r="A158" s="16"/>
      <c r="B158" s="70"/>
      <c r="C158" s="70"/>
      <c r="D158" s="70"/>
      <c r="E158" s="70"/>
      <c r="F158" s="70"/>
      <c r="G158" s="70"/>
      <c r="H158" s="70"/>
      <c r="I158" s="70"/>
      <c r="J158" s="70"/>
      <c r="K158" s="70"/>
      <c r="L158" s="70"/>
      <c r="M158" s="70"/>
      <c r="N158" s="70"/>
      <c r="O158" s="70"/>
      <c r="P158" s="70"/>
      <c r="Q158" s="70"/>
      <c r="R158" s="70"/>
      <c r="S158" s="70"/>
      <c r="T158" s="70"/>
      <c r="U158" s="70"/>
    </row>
    <row r="159" spans="1:21" ht="15.75" x14ac:dyDescent="0.25">
      <c r="A159" s="16" t="s">
        <v>1126</v>
      </c>
      <c r="B159" s="34"/>
      <c r="C159" s="34"/>
      <c r="D159" s="34"/>
      <c r="E159" s="34"/>
      <c r="F159" s="34"/>
      <c r="G159" s="34"/>
      <c r="H159" s="34"/>
      <c r="I159" s="34"/>
      <c r="J159" s="34"/>
      <c r="K159" s="34"/>
      <c r="L159" s="34"/>
      <c r="M159" s="34"/>
      <c r="N159" s="34"/>
      <c r="O159" s="34"/>
      <c r="P159" s="34"/>
      <c r="Q159" s="34"/>
      <c r="R159" s="34"/>
      <c r="S159" s="34"/>
      <c r="T159" s="34"/>
      <c r="U159" s="34"/>
    </row>
    <row r="160" spans="1:21" x14ac:dyDescent="0.25">
      <c r="A160" s="16"/>
      <c r="B160" s="64" t="s">
        <v>187</v>
      </c>
      <c r="C160" s="35"/>
      <c r="D160" s="36" t="s">
        <v>190</v>
      </c>
      <c r="E160" s="36"/>
      <c r="F160" s="35"/>
      <c r="G160" s="36" t="s">
        <v>541</v>
      </c>
      <c r="H160" s="36"/>
      <c r="I160" s="35"/>
      <c r="J160" s="36" t="s">
        <v>544</v>
      </c>
      <c r="K160" s="36"/>
      <c r="L160" s="35"/>
    </row>
    <row r="161" spans="1:12" x14ac:dyDescent="0.25">
      <c r="A161" s="16"/>
      <c r="B161" s="64"/>
      <c r="C161" s="35"/>
      <c r="D161" s="36" t="s">
        <v>458</v>
      </c>
      <c r="E161" s="36"/>
      <c r="F161" s="35"/>
      <c r="G161" s="36" t="s">
        <v>542</v>
      </c>
      <c r="H161" s="36"/>
      <c r="I161" s="35"/>
      <c r="J161" s="36" t="s">
        <v>542</v>
      </c>
      <c r="K161" s="36"/>
      <c r="L161" s="35"/>
    </row>
    <row r="162" spans="1:12" ht="15.75" thickBot="1" x14ac:dyDescent="0.3">
      <c r="A162" s="16"/>
      <c r="B162" s="65"/>
      <c r="C162" s="35"/>
      <c r="D162" s="37" t="s">
        <v>540</v>
      </c>
      <c r="E162" s="37"/>
      <c r="F162" s="35"/>
      <c r="G162" s="37" t="s">
        <v>543</v>
      </c>
      <c r="H162" s="37"/>
      <c r="I162" s="35"/>
      <c r="J162" s="37" t="s">
        <v>543</v>
      </c>
      <c r="K162" s="37"/>
      <c r="L162" s="35"/>
    </row>
    <row r="163" spans="1:12" ht="15.75" x14ac:dyDescent="0.25">
      <c r="A163" s="16"/>
      <c r="B163" s="59" t="s">
        <v>368</v>
      </c>
      <c r="C163" s="22"/>
      <c r="D163" s="48"/>
      <c r="E163" s="48"/>
      <c r="F163" s="22"/>
      <c r="G163" s="48"/>
      <c r="H163" s="48"/>
      <c r="I163" s="22"/>
      <c r="J163" s="48"/>
      <c r="K163" s="48"/>
      <c r="L163" s="22"/>
    </row>
    <row r="164" spans="1:12" ht="15.75" x14ac:dyDescent="0.25">
      <c r="A164" s="16"/>
      <c r="B164" s="95" t="s">
        <v>545</v>
      </c>
      <c r="C164" s="11"/>
      <c r="D164" s="13" t="s">
        <v>193</v>
      </c>
      <c r="E164" s="31" t="s">
        <v>546</v>
      </c>
      <c r="F164" s="11"/>
      <c r="G164" s="13" t="s">
        <v>193</v>
      </c>
      <c r="H164" s="31" t="s">
        <v>547</v>
      </c>
      <c r="I164" s="11"/>
      <c r="J164" s="13" t="s">
        <v>193</v>
      </c>
      <c r="K164" s="31" t="s">
        <v>547</v>
      </c>
      <c r="L164" s="11"/>
    </row>
    <row r="165" spans="1:12" ht="15.75" x14ac:dyDescent="0.25">
      <c r="A165" s="16"/>
      <c r="B165" s="96" t="s">
        <v>370</v>
      </c>
      <c r="C165" s="22"/>
      <c r="D165" s="42" t="s">
        <v>548</v>
      </c>
      <c r="E165" s="42"/>
      <c r="F165" s="22"/>
      <c r="G165" s="57" t="s">
        <v>195</v>
      </c>
      <c r="H165" s="57"/>
      <c r="I165" s="22"/>
      <c r="J165" s="57" t="s">
        <v>195</v>
      </c>
      <c r="K165" s="57"/>
      <c r="L165" s="22"/>
    </row>
    <row r="166" spans="1:12" ht="15.75" x14ac:dyDescent="0.25">
      <c r="A166" s="16"/>
      <c r="B166" s="54" t="s">
        <v>371</v>
      </c>
      <c r="C166" s="11"/>
      <c r="D166" s="77"/>
      <c r="E166" s="77"/>
      <c r="F166" s="11"/>
      <c r="G166" s="77"/>
      <c r="H166" s="77"/>
      <c r="I166" s="11"/>
      <c r="J166" s="77"/>
      <c r="K166" s="77"/>
      <c r="L166" s="11"/>
    </row>
    <row r="167" spans="1:12" ht="15.75" x14ac:dyDescent="0.25">
      <c r="A167" s="16"/>
      <c r="B167" s="96" t="s">
        <v>372</v>
      </c>
      <c r="C167" s="22"/>
      <c r="D167" s="42" t="s">
        <v>549</v>
      </c>
      <c r="E167" s="42"/>
      <c r="F167" s="22"/>
      <c r="G167" s="42" t="s">
        <v>550</v>
      </c>
      <c r="H167" s="42"/>
      <c r="I167" s="22"/>
      <c r="J167" s="42" t="s">
        <v>550</v>
      </c>
      <c r="K167" s="42"/>
      <c r="L167" s="22"/>
    </row>
    <row r="168" spans="1:12" ht="15.75" x14ac:dyDescent="0.25">
      <c r="A168" s="16"/>
      <c r="B168" s="95" t="s">
        <v>373</v>
      </c>
      <c r="C168" s="11"/>
      <c r="D168" s="49" t="s">
        <v>551</v>
      </c>
      <c r="E168" s="49"/>
      <c r="F168" s="11"/>
      <c r="G168" s="41" t="s">
        <v>195</v>
      </c>
      <c r="H168" s="41"/>
      <c r="I168" s="11"/>
      <c r="J168" s="41" t="s">
        <v>195</v>
      </c>
      <c r="K168" s="41"/>
      <c r="L168" s="11"/>
    </row>
    <row r="169" spans="1:12" ht="15.75" x14ac:dyDescent="0.25">
      <c r="A169" s="16"/>
      <c r="B169" s="96" t="s">
        <v>374</v>
      </c>
      <c r="C169" s="22"/>
      <c r="D169" s="42" t="s">
        <v>227</v>
      </c>
      <c r="E169" s="42"/>
      <c r="F169" s="22"/>
      <c r="G169" s="42" t="s">
        <v>552</v>
      </c>
      <c r="H169" s="42"/>
      <c r="I169" s="22"/>
      <c r="J169" s="42" t="s">
        <v>552</v>
      </c>
      <c r="K169" s="42"/>
      <c r="L169" s="22"/>
    </row>
    <row r="170" spans="1:12" ht="15.75" x14ac:dyDescent="0.25">
      <c r="A170" s="16"/>
      <c r="B170" s="95" t="s">
        <v>375</v>
      </c>
      <c r="C170" s="11"/>
      <c r="D170" s="49" t="s">
        <v>553</v>
      </c>
      <c r="E170" s="49"/>
      <c r="F170" s="11"/>
      <c r="G170" s="49" t="s">
        <v>264</v>
      </c>
      <c r="H170" s="49"/>
      <c r="I170" s="11"/>
      <c r="J170" s="49" t="s">
        <v>264</v>
      </c>
      <c r="K170" s="49"/>
      <c r="L170" s="11"/>
    </row>
    <row r="171" spans="1:12" ht="15.75" x14ac:dyDescent="0.25">
      <c r="A171" s="16"/>
      <c r="B171" s="53" t="s">
        <v>376</v>
      </c>
      <c r="C171" s="22"/>
      <c r="D171" s="99"/>
      <c r="E171" s="99"/>
      <c r="F171" s="22"/>
      <c r="G171" s="99"/>
      <c r="H171" s="99"/>
      <c r="I171" s="22"/>
      <c r="J171" s="99"/>
      <c r="K171" s="99"/>
      <c r="L171" s="22"/>
    </row>
    <row r="172" spans="1:12" ht="15.75" x14ac:dyDescent="0.25">
      <c r="A172" s="16"/>
      <c r="B172" s="95" t="s">
        <v>473</v>
      </c>
      <c r="C172" s="11"/>
      <c r="D172" s="49" t="s">
        <v>554</v>
      </c>
      <c r="E172" s="49"/>
      <c r="F172" s="11"/>
      <c r="G172" s="49" t="s">
        <v>508</v>
      </c>
      <c r="H172" s="49"/>
      <c r="I172" s="11"/>
      <c r="J172" s="49" t="s">
        <v>508</v>
      </c>
      <c r="K172" s="49"/>
      <c r="L172" s="11"/>
    </row>
    <row r="173" spans="1:12" ht="15.75" x14ac:dyDescent="0.25">
      <c r="A173" s="16"/>
      <c r="B173" s="96" t="s">
        <v>477</v>
      </c>
      <c r="C173" s="22"/>
      <c r="D173" s="42" t="s">
        <v>555</v>
      </c>
      <c r="E173" s="42"/>
      <c r="F173" s="22"/>
      <c r="G173" s="42" t="s">
        <v>550</v>
      </c>
      <c r="H173" s="42"/>
      <c r="I173" s="22"/>
      <c r="J173" s="42" t="s">
        <v>550</v>
      </c>
      <c r="K173" s="42"/>
      <c r="L173" s="22"/>
    </row>
    <row r="174" spans="1:12" ht="15.75" x14ac:dyDescent="0.25">
      <c r="A174" s="16"/>
      <c r="B174" s="54" t="s">
        <v>379</v>
      </c>
      <c r="C174" s="11"/>
      <c r="D174" s="77"/>
      <c r="E174" s="77"/>
      <c r="F174" s="11"/>
      <c r="G174" s="77"/>
      <c r="H174" s="77"/>
      <c r="I174" s="11"/>
      <c r="J174" s="77"/>
      <c r="K174" s="77"/>
      <c r="L174" s="11"/>
    </row>
    <row r="175" spans="1:12" ht="15.75" x14ac:dyDescent="0.25">
      <c r="A175" s="16"/>
      <c r="B175" s="96" t="s">
        <v>380</v>
      </c>
      <c r="C175" s="22"/>
      <c r="D175" s="42" t="s">
        <v>556</v>
      </c>
      <c r="E175" s="42"/>
      <c r="F175" s="22"/>
      <c r="G175" s="42" t="s">
        <v>550</v>
      </c>
      <c r="H175" s="42"/>
      <c r="I175" s="22"/>
      <c r="J175" s="42" t="s">
        <v>550</v>
      </c>
      <c r="K175" s="42"/>
      <c r="L175" s="22"/>
    </row>
    <row r="176" spans="1:12" ht="16.5" thickBot="1" x14ac:dyDescent="0.3">
      <c r="A176" s="16"/>
      <c r="B176" s="95" t="s">
        <v>381</v>
      </c>
      <c r="C176" s="11"/>
      <c r="D176" s="43" t="s">
        <v>550</v>
      </c>
      <c r="E176" s="43"/>
      <c r="F176" s="11"/>
      <c r="G176" s="43" t="s">
        <v>557</v>
      </c>
      <c r="H176" s="43"/>
      <c r="I176" s="11"/>
      <c r="J176" s="43" t="s">
        <v>557</v>
      </c>
      <c r="K176" s="43"/>
      <c r="L176" s="11"/>
    </row>
    <row r="177" spans="1:12" ht="15.75" x14ac:dyDescent="0.25">
      <c r="A177" s="16"/>
      <c r="B177" s="101"/>
      <c r="C177" s="22"/>
      <c r="D177" s="24" t="s">
        <v>193</v>
      </c>
      <c r="E177" s="25" t="s">
        <v>558</v>
      </c>
      <c r="F177" s="22"/>
      <c r="G177" s="24" t="s">
        <v>193</v>
      </c>
      <c r="H177" s="25" t="s">
        <v>559</v>
      </c>
      <c r="I177" s="22"/>
      <c r="J177" s="24" t="s">
        <v>193</v>
      </c>
      <c r="K177" s="25" t="s">
        <v>559</v>
      </c>
      <c r="L177" s="22"/>
    </row>
    <row r="178" spans="1:12" ht="15.75" x14ac:dyDescent="0.25">
      <c r="A178" s="16"/>
      <c r="B178" s="11"/>
      <c r="C178" s="11"/>
      <c r="D178" s="34"/>
      <c r="E178" s="34"/>
      <c r="F178" s="11"/>
      <c r="G178" s="34"/>
      <c r="H178" s="34"/>
      <c r="I178" s="11"/>
      <c r="J178" s="34"/>
      <c r="K178" s="34"/>
      <c r="L178" s="11"/>
    </row>
    <row r="179" spans="1:12" x14ac:dyDescent="0.25">
      <c r="A179" s="16"/>
      <c r="B179" s="64" t="s">
        <v>560</v>
      </c>
      <c r="C179" s="35"/>
      <c r="D179" s="36" t="s">
        <v>190</v>
      </c>
      <c r="E179" s="36"/>
      <c r="F179" s="35"/>
      <c r="G179" s="36" t="s">
        <v>541</v>
      </c>
      <c r="H179" s="36"/>
      <c r="I179" s="35"/>
      <c r="J179" s="36" t="s">
        <v>544</v>
      </c>
      <c r="K179" s="36"/>
      <c r="L179" s="35"/>
    </row>
    <row r="180" spans="1:12" x14ac:dyDescent="0.25">
      <c r="A180" s="16"/>
      <c r="B180" s="64"/>
      <c r="C180" s="35"/>
      <c r="D180" s="36" t="s">
        <v>458</v>
      </c>
      <c r="E180" s="36"/>
      <c r="F180" s="35"/>
      <c r="G180" s="36" t="s">
        <v>542</v>
      </c>
      <c r="H180" s="36"/>
      <c r="I180" s="35"/>
      <c r="J180" s="36" t="s">
        <v>542</v>
      </c>
      <c r="K180" s="36"/>
      <c r="L180" s="35"/>
    </row>
    <row r="181" spans="1:12" ht="15.75" thickBot="1" x14ac:dyDescent="0.3">
      <c r="A181" s="16"/>
      <c r="B181" s="65"/>
      <c r="C181" s="35"/>
      <c r="D181" s="37" t="s">
        <v>540</v>
      </c>
      <c r="E181" s="37"/>
      <c r="F181" s="35"/>
      <c r="G181" s="37" t="s">
        <v>543</v>
      </c>
      <c r="H181" s="37"/>
      <c r="I181" s="35"/>
      <c r="J181" s="37" t="s">
        <v>543</v>
      </c>
      <c r="K181" s="37"/>
      <c r="L181" s="35"/>
    </row>
    <row r="182" spans="1:12" ht="15.75" x14ac:dyDescent="0.25">
      <c r="A182" s="16"/>
      <c r="B182" s="59" t="s">
        <v>368</v>
      </c>
      <c r="C182" s="22"/>
      <c r="D182" s="48"/>
      <c r="E182" s="48"/>
      <c r="F182" s="22"/>
      <c r="G182" s="48"/>
      <c r="H182" s="48"/>
      <c r="I182" s="22"/>
      <c r="J182" s="48"/>
      <c r="K182" s="48"/>
      <c r="L182" s="22"/>
    </row>
    <row r="183" spans="1:12" ht="15.75" x14ac:dyDescent="0.25">
      <c r="A183" s="16"/>
      <c r="B183" s="95" t="s">
        <v>545</v>
      </c>
      <c r="C183" s="11"/>
      <c r="D183" s="13" t="s">
        <v>193</v>
      </c>
      <c r="E183" s="31" t="s">
        <v>561</v>
      </c>
      <c r="F183" s="11"/>
      <c r="G183" s="13" t="s">
        <v>193</v>
      </c>
      <c r="H183" s="31" t="s">
        <v>550</v>
      </c>
      <c r="I183" s="11"/>
      <c r="J183" s="13" t="s">
        <v>193</v>
      </c>
      <c r="K183" s="31" t="s">
        <v>550</v>
      </c>
      <c r="L183" s="11"/>
    </row>
    <row r="184" spans="1:12" ht="15.75" x14ac:dyDescent="0.25">
      <c r="A184" s="16"/>
      <c r="B184" s="96" t="s">
        <v>370</v>
      </c>
      <c r="C184" s="22"/>
      <c r="D184" s="57" t="s">
        <v>195</v>
      </c>
      <c r="E184" s="57"/>
      <c r="F184" s="22"/>
      <c r="G184" s="57" t="s">
        <v>195</v>
      </c>
      <c r="H184" s="57"/>
      <c r="I184" s="22"/>
      <c r="J184" s="57" t="s">
        <v>195</v>
      </c>
      <c r="K184" s="57"/>
      <c r="L184" s="22"/>
    </row>
    <row r="185" spans="1:12" ht="15.75" x14ac:dyDescent="0.25">
      <c r="A185" s="16"/>
      <c r="B185" s="54" t="s">
        <v>371</v>
      </c>
      <c r="C185" s="11"/>
      <c r="D185" s="77"/>
      <c r="E185" s="77"/>
      <c r="F185" s="11"/>
      <c r="G185" s="77"/>
      <c r="H185" s="77"/>
      <c r="I185" s="11"/>
      <c r="J185" s="77"/>
      <c r="K185" s="77"/>
      <c r="L185" s="11"/>
    </row>
    <row r="186" spans="1:12" ht="15.75" x14ac:dyDescent="0.25">
      <c r="A186" s="16"/>
      <c r="B186" s="96" t="s">
        <v>372</v>
      </c>
      <c r="C186" s="22"/>
      <c r="D186" s="42" t="s">
        <v>562</v>
      </c>
      <c r="E186" s="42"/>
      <c r="F186" s="22"/>
      <c r="G186" s="57" t="s">
        <v>195</v>
      </c>
      <c r="H186" s="57"/>
      <c r="I186" s="22"/>
      <c r="J186" s="57" t="s">
        <v>195</v>
      </c>
      <c r="K186" s="57"/>
      <c r="L186" s="22"/>
    </row>
    <row r="187" spans="1:12" ht="15.75" x14ac:dyDescent="0.25">
      <c r="A187" s="16"/>
      <c r="B187" s="95" t="s">
        <v>373</v>
      </c>
      <c r="C187" s="11"/>
      <c r="D187" s="41" t="s">
        <v>195</v>
      </c>
      <c r="E187" s="41"/>
      <c r="F187" s="11"/>
      <c r="G187" s="41" t="s">
        <v>195</v>
      </c>
      <c r="H187" s="41"/>
      <c r="I187" s="11"/>
      <c r="J187" s="41" t="s">
        <v>195</v>
      </c>
      <c r="K187" s="41"/>
      <c r="L187" s="11"/>
    </row>
    <row r="188" spans="1:12" ht="15.75" x14ac:dyDescent="0.25">
      <c r="A188" s="16"/>
      <c r="B188" s="96" t="s">
        <v>374</v>
      </c>
      <c r="C188" s="22"/>
      <c r="D188" s="42" t="s">
        <v>563</v>
      </c>
      <c r="E188" s="42"/>
      <c r="F188" s="22"/>
      <c r="G188" s="57" t="s">
        <v>195</v>
      </c>
      <c r="H188" s="57"/>
      <c r="I188" s="22"/>
      <c r="J188" s="57" t="s">
        <v>195</v>
      </c>
      <c r="K188" s="57"/>
      <c r="L188" s="22"/>
    </row>
    <row r="189" spans="1:12" ht="15.75" x14ac:dyDescent="0.25">
      <c r="A189" s="16"/>
      <c r="B189" s="95" t="s">
        <v>375</v>
      </c>
      <c r="C189" s="11"/>
      <c r="D189" s="49" t="s">
        <v>564</v>
      </c>
      <c r="E189" s="49"/>
      <c r="F189" s="11"/>
      <c r="G189" s="49" t="s">
        <v>565</v>
      </c>
      <c r="H189" s="49"/>
      <c r="I189" s="11"/>
      <c r="J189" s="49" t="s">
        <v>565</v>
      </c>
      <c r="K189" s="49"/>
      <c r="L189" s="11"/>
    </row>
    <row r="190" spans="1:12" ht="15.75" x14ac:dyDescent="0.25">
      <c r="A190" s="16"/>
      <c r="B190" s="53" t="s">
        <v>376</v>
      </c>
      <c r="C190" s="22"/>
      <c r="D190" s="99"/>
      <c r="E190" s="99"/>
      <c r="F190" s="22"/>
      <c r="G190" s="99"/>
      <c r="H190" s="99"/>
      <c r="I190" s="22"/>
      <c r="J190" s="99"/>
      <c r="K190" s="99"/>
      <c r="L190" s="22"/>
    </row>
    <row r="191" spans="1:12" ht="15.75" x14ac:dyDescent="0.25">
      <c r="A191" s="16"/>
      <c r="B191" s="95" t="s">
        <v>473</v>
      </c>
      <c r="C191" s="11"/>
      <c r="D191" s="49" t="s">
        <v>566</v>
      </c>
      <c r="E191" s="49"/>
      <c r="F191" s="11"/>
      <c r="G191" s="49" t="s">
        <v>550</v>
      </c>
      <c r="H191" s="49"/>
      <c r="I191" s="11"/>
      <c r="J191" s="49" t="s">
        <v>550</v>
      </c>
      <c r="K191" s="49"/>
      <c r="L191" s="11"/>
    </row>
    <row r="192" spans="1:12" ht="15.75" x14ac:dyDescent="0.25">
      <c r="A192" s="16"/>
      <c r="B192" s="96" t="s">
        <v>477</v>
      </c>
      <c r="C192" s="22"/>
      <c r="D192" s="42" t="s">
        <v>567</v>
      </c>
      <c r="E192" s="42"/>
      <c r="F192" s="22"/>
      <c r="G192" s="42" t="s">
        <v>568</v>
      </c>
      <c r="H192" s="42"/>
      <c r="I192" s="22"/>
      <c r="J192" s="42" t="s">
        <v>568</v>
      </c>
      <c r="K192" s="42"/>
      <c r="L192" s="22"/>
    </row>
    <row r="193" spans="1:21" ht="15.75" x14ac:dyDescent="0.25">
      <c r="A193" s="16"/>
      <c r="B193" s="54" t="s">
        <v>379</v>
      </c>
      <c r="C193" s="11"/>
      <c r="D193" s="77"/>
      <c r="E193" s="77"/>
      <c r="F193" s="11"/>
      <c r="G193" s="77"/>
      <c r="H193" s="77"/>
      <c r="I193" s="11"/>
      <c r="J193" s="77"/>
      <c r="K193" s="77"/>
      <c r="L193" s="11"/>
    </row>
    <row r="194" spans="1:21" ht="15.75" x14ac:dyDescent="0.25">
      <c r="A194" s="16"/>
      <c r="B194" s="96" t="s">
        <v>380</v>
      </c>
      <c r="C194" s="22"/>
      <c r="D194" s="42" t="s">
        <v>569</v>
      </c>
      <c r="E194" s="42"/>
      <c r="F194" s="22"/>
      <c r="G194" s="42" t="s">
        <v>557</v>
      </c>
      <c r="H194" s="42"/>
      <c r="I194" s="22"/>
      <c r="J194" s="42" t="s">
        <v>557</v>
      </c>
      <c r="K194" s="42"/>
      <c r="L194" s="22"/>
    </row>
    <row r="195" spans="1:21" ht="16.5" thickBot="1" x14ac:dyDescent="0.3">
      <c r="A195" s="16"/>
      <c r="B195" s="95" t="s">
        <v>381</v>
      </c>
      <c r="C195" s="11"/>
      <c r="D195" s="43" t="s">
        <v>570</v>
      </c>
      <c r="E195" s="43"/>
      <c r="F195" s="11"/>
      <c r="G195" s="43" t="s">
        <v>568</v>
      </c>
      <c r="H195" s="43"/>
      <c r="I195" s="11"/>
      <c r="J195" s="43" t="s">
        <v>568</v>
      </c>
      <c r="K195" s="43"/>
      <c r="L195" s="11"/>
    </row>
    <row r="196" spans="1:21" ht="15.75" x14ac:dyDescent="0.25">
      <c r="A196" s="16"/>
      <c r="B196" s="101"/>
      <c r="C196" s="22"/>
      <c r="D196" s="24" t="s">
        <v>193</v>
      </c>
      <c r="E196" s="25" t="s">
        <v>571</v>
      </c>
      <c r="F196" s="22"/>
      <c r="G196" s="24" t="s">
        <v>193</v>
      </c>
      <c r="H196" s="25" t="s">
        <v>572</v>
      </c>
      <c r="I196" s="22"/>
      <c r="J196" s="24" t="s">
        <v>193</v>
      </c>
      <c r="K196" s="25" t="s">
        <v>572</v>
      </c>
      <c r="L196" s="22"/>
    </row>
    <row r="197" spans="1:21" ht="15.75" x14ac:dyDescent="0.25">
      <c r="A197" s="16"/>
      <c r="B197" s="35"/>
      <c r="C197" s="35"/>
      <c r="D197" s="35"/>
      <c r="E197" s="35"/>
      <c r="F197" s="35"/>
      <c r="G197" s="35"/>
      <c r="H197" s="35"/>
      <c r="I197" s="35"/>
      <c r="J197" s="35"/>
      <c r="K197" s="35"/>
      <c r="L197" s="35"/>
      <c r="M197" s="35"/>
      <c r="N197" s="35"/>
      <c r="O197" s="35"/>
      <c r="P197" s="35"/>
      <c r="Q197" s="35"/>
      <c r="R197" s="35"/>
      <c r="S197" s="35"/>
      <c r="T197" s="35"/>
      <c r="U197" s="35"/>
    </row>
    <row r="198" spans="1:21" ht="15.75" x14ac:dyDescent="0.25">
      <c r="A198" s="16"/>
      <c r="B198" s="34"/>
      <c r="C198" s="34"/>
      <c r="D198" s="34"/>
      <c r="E198" s="34"/>
      <c r="F198" s="34"/>
      <c r="G198" s="34"/>
      <c r="H198" s="34"/>
      <c r="I198" s="34"/>
      <c r="J198" s="34"/>
      <c r="K198" s="34"/>
      <c r="L198" s="34"/>
      <c r="M198" s="34"/>
      <c r="N198" s="34"/>
      <c r="O198" s="34"/>
      <c r="P198" s="34"/>
      <c r="Q198" s="34"/>
      <c r="R198" s="34"/>
      <c r="S198" s="34"/>
      <c r="T198" s="34"/>
      <c r="U198" s="34"/>
    </row>
    <row r="199" spans="1:21" x14ac:dyDescent="0.25">
      <c r="A199" s="16"/>
      <c r="B199" s="70"/>
      <c r="C199" s="70"/>
      <c r="D199" s="70"/>
      <c r="E199" s="70"/>
      <c r="F199" s="70"/>
      <c r="G199" s="70"/>
      <c r="H199" s="70"/>
      <c r="I199" s="70"/>
      <c r="J199" s="70"/>
      <c r="K199" s="70"/>
      <c r="L199" s="70"/>
      <c r="M199" s="70"/>
      <c r="N199" s="70"/>
      <c r="O199" s="70"/>
      <c r="P199" s="70"/>
      <c r="Q199" s="70"/>
      <c r="R199" s="70"/>
      <c r="S199" s="70"/>
      <c r="T199" s="70"/>
      <c r="U199" s="70"/>
    </row>
    <row r="200" spans="1:21" ht="15.75" x14ac:dyDescent="0.25">
      <c r="A200" s="16" t="s">
        <v>1127</v>
      </c>
      <c r="B200" s="34"/>
      <c r="C200" s="34"/>
      <c r="D200" s="34"/>
      <c r="E200" s="34"/>
      <c r="F200" s="34"/>
      <c r="G200" s="34"/>
      <c r="H200" s="34"/>
      <c r="I200" s="34"/>
      <c r="J200" s="34"/>
      <c r="K200" s="34"/>
      <c r="L200" s="34"/>
      <c r="M200" s="34"/>
      <c r="N200" s="34"/>
      <c r="O200" s="34"/>
      <c r="P200" s="34"/>
      <c r="Q200" s="34"/>
      <c r="R200" s="34"/>
      <c r="S200" s="34"/>
      <c r="T200" s="34"/>
      <c r="U200" s="34"/>
    </row>
    <row r="201" spans="1:21" x14ac:dyDescent="0.25">
      <c r="A201" s="16"/>
      <c r="B201" s="34"/>
      <c r="C201" s="35"/>
      <c r="D201" s="36" t="s">
        <v>574</v>
      </c>
      <c r="E201" s="36"/>
      <c r="F201" s="36"/>
      <c r="G201" s="36"/>
      <c r="H201" s="36"/>
      <c r="I201" s="35"/>
      <c r="J201" s="36" t="s">
        <v>575</v>
      </c>
      <c r="K201" s="36"/>
      <c r="L201" s="36"/>
      <c r="M201" s="36"/>
      <c r="N201" s="36"/>
      <c r="O201" s="35"/>
    </row>
    <row r="202" spans="1:21" x14ac:dyDescent="0.25">
      <c r="A202" s="16"/>
      <c r="B202" s="34"/>
      <c r="C202" s="35"/>
      <c r="D202" s="36"/>
      <c r="E202" s="36"/>
      <c r="F202" s="36"/>
      <c r="G202" s="36"/>
      <c r="H202" s="36"/>
      <c r="I202" s="35"/>
      <c r="J202" s="36" t="s">
        <v>576</v>
      </c>
      <c r="K202" s="36"/>
      <c r="L202" s="36"/>
      <c r="M202" s="36"/>
      <c r="N202" s="36"/>
      <c r="O202" s="35"/>
    </row>
    <row r="203" spans="1:21" ht="15.75" thickBot="1" x14ac:dyDescent="0.3">
      <c r="A203" s="16"/>
      <c r="B203" s="34"/>
      <c r="C203" s="35"/>
      <c r="D203" s="37"/>
      <c r="E203" s="37"/>
      <c r="F203" s="37"/>
      <c r="G203" s="37"/>
      <c r="H203" s="37"/>
      <c r="I203" s="35"/>
      <c r="J203" s="37" t="s">
        <v>577</v>
      </c>
      <c r="K203" s="37"/>
      <c r="L203" s="37"/>
      <c r="M203" s="37"/>
      <c r="N203" s="37"/>
      <c r="O203" s="35"/>
    </row>
    <row r="204" spans="1:21" x14ac:dyDescent="0.25">
      <c r="A204" s="16"/>
      <c r="B204" s="34"/>
      <c r="C204" s="35"/>
      <c r="D204" s="38" t="s">
        <v>187</v>
      </c>
      <c r="E204" s="38"/>
      <c r="F204" s="40"/>
      <c r="G204" s="38" t="s">
        <v>206</v>
      </c>
      <c r="H204" s="38"/>
      <c r="I204" s="35"/>
      <c r="J204" s="38" t="s">
        <v>187</v>
      </c>
      <c r="K204" s="38"/>
      <c r="L204" s="40"/>
      <c r="M204" s="38" t="s">
        <v>206</v>
      </c>
      <c r="N204" s="38"/>
      <c r="O204" s="35"/>
    </row>
    <row r="205" spans="1:21" ht="15.75" thickBot="1" x14ac:dyDescent="0.3">
      <c r="A205" s="16"/>
      <c r="B205" s="34"/>
      <c r="C205" s="35"/>
      <c r="D205" s="37"/>
      <c r="E205" s="37"/>
      <c r="F205" s="91"/>
      <c r="G205" s="37">
        <v>2014</v>
      </c>
      <c r="H205" s="37"/>
      <c r="I205" s="35"/>
      <c r="J205" s="37"/>
      <c r="K205" s="37"/>
      <c r="L205" s="91"/>
      <c r="M205" s="37">
        <v>2014</v>
      </c>
      <c r="N205" s="37"/>
      <c r="O205" s="35"/>
    </row>
    <row r="206" spans="1:21" ht="15.75" x14ac:dyDescent="0.25">
      <c r="A206" s="16"/>
      <c r="B206" s="53" t="s">
        <v>368</v>
      </c>
      <c r="C206" s="22"/>
      <c r="D206" s="48"/>
      <c r="E206" s="48"/>
      <c r="F206" s="22"/>
      <c r="G206" s="48"/>
      <c r="H206" s="48"/>
      <c r="I206" s="22"/>
      <c r="J206" s="48"/>
      <c r="K206" s="48"/>
      <c r="L206" s="22"/>
      <c r="M206" s="48"/>
      <c r="N206" s="48"/>
      <c r="O206" s="22"/>
    </row>
    <row r="207" spans="1:21" ht="15.75" x14ac:dyDescent="0.25">
      <c r="A207" s="16"/>
      <c r="B207" s="95" t="s">
        <v>369</v>
      </c>
      <c r="C207" s="11"/>
      <c r="D207" s="13" t="s">
        <v>193</v>
      </c>
      <c r="E207" s="31" t="s">
        <v>486</v>
      </c>
      <c r="F207" s="11"/>
      <c r="G207" s="13" t="s">
        <v>193</v>
      </c>
      <c r="H207" s="31" t="s">
        <v>578</v>
      </c>
      <c r="I207" s="11"/>
      <c r="J207" s="13" t="s">
        <v>193</v>
      </c>
      <c r="K207" s="27" t="s">
        <v>195</v>
      </c>
      <c r="L207" s="11"/>
      <c r="M207" s="13" t="s">
        <v>193</v>
      </c>
      <c r="N207" s="27" t="s">
        <v>195</v>
      </c>
      <c r="O207" s="11"/>
    </row>
    <row r="208" spans="1:21" ht="15.75" x14ac:dyDescent="0.25">
      <c r="A208" s="16"/>
      <c r="B208" s="96" t="s">
        <v>370</v>
      </c>
      <c r="C208" s="22"/>
      <c r="D208" s="57" t="s">
        <v>195</v>
      </c>
      <c r="E208" s="57"/>
      <c r="F208" s="22"/>
      <c r="G208" s="42" t="s">
        <v>254</v>
      </c>
      <c r="H208" s="42"/>
      <c r="I208" s="22"/>
      <c r="J208" s="99"/>
      <c r="K208" s="99"/>
      <c r="L208" s="22"/>
      <c r="M208" s="99"/>
      <c r="N208" s="99"/>
      <c r="O208" s="22"/>
    </row>
    <row r="209" spans="1:21" ht="15.75" x14ac:dyDescent="0.25">
      <c r="A209" s="16"/>
      <c r="B209" s="54" t="s">
        <v>371</v>
      </c>
      <c r="C209" s="11"/>
      <c r="D209" s="77"/>
      <c r="E209" s="77"/>
      <c r="F209" s="11"/>
      <c r="G209" s="41" t="s">
        <v>195</v>
      </c>
      <c r="H209" s="41"/>
      <c r="I209" s="11"/>
      <c r="J209" s="77"/>
      <c r="K209" s="77"/>
      <c r="L209" s="11"/>
      <c r="M209" s="77"/>
      <c r="N209" s="77"/>
      <c r="O209" s="11"/>
    </row>
    <row r="210" spans="1:21" ht="15.75" x14ac:dyDescent="0.25">
      <c r="A210" s="16"/>
      <c r="B210" s="96" t="s">
        <v>372</v>
      </c>
      <c r="C210" s="22"/>
      <c r="D210" s="42" t="s">
        <v>579</v>
      </c>
      <c r="E210" s="42"/>
      <c r="F210" s="22"/>
      <c r="G210" s="42" t="s">
        <v>580</v>
      </c>
      <c r="H210" s="42"/>
      <c r="I210" s="22"/>
      <c r="J210" s="99"/>
      <c r="K210" s="99"/>
      <c r="L210" s="22"/>
      <c r="M210" s="99"/>
      <c r="N210" s="99"/>
      <c r="O210" s="22"/>
    </row>
    <row r="211" spans="1:21" ht="15.75" x14ac:dyDescent="0.25">
      <c r="A211" s="16"/>
      <c r="B211" s="95" t="s">
        <v>373</v>
      </c>
      <c r="C211" s="11"/>
      <c r="D211" s="41" t="s">
        <v>195</v>
      </c>
      <c r="E211" s="41"/>
      <c r="F211" s="11"/>
      <c r="G211" s="77"/>
      <c r="H211" s="77"/>
      <c r="I211" s="11"/>
      <c r="J211" s="77"/>
      <c r="K211" s="77"/>
      <c r="L211" s="11"/>
      <c r="M211" s="77"/>
      <c r="N211" s="77"/>
      <c r="O211" s="11"/>
    </row>
    <row r="212" spans="1:21" ht="15.75" x14ac:dyDescent="0.25">
      <c r="A212" s="16"/>
      <c r="B212" s="96" t="s">
        <v>374</v>
      </c>
      <c r="C212" s="22"/>
      <c r="D212" s="57" t="s">
        <v>195</v>
      </c>
      <c r="E212" s="57"/>
      <c r="F212" s="22"/>
      <c r="G212" s="42" t="s">
        <v>525</v>
      </c>
      <c r="H212" s="42"/>
      <c r="I212" s="22"/>
      <c r="J212" s="99"/>
      <c r="K212" s="99"/>
      <c r="L212" s="22"/>
      <c r="M212" s="99"/>
      <c r="N212" s="99"/>
      <c r="O212" s="22"/>
    </row>
    <row r="213" spans="1:21" ht="15.75" x14ac:dyDescent="0.25">
      <c r="A213" s="16"/>
      <c r="B213" s="95" t="s">
        <v>375</v>
      </c>
      <c r="C213" s="11"/>
      <c r="D213" s="49" t="s">
        <v>581</v>
      </c>
      <c r="E213" s="49"/>
      <c r="F213" s="11"/>
      <c r="G213" s="49" t="s">
        <v>582</v>
      </c>
      <c r="H213" s="49"/>
      <c r="I213" s="11"/>
      <c r="J213" s="77"/>
      <c r="K213" s="77"/>
      <c r="L213" s="11"/>
      <c r="M213" s="77"/>
      <c r="N213" s="77"/>
      <c r="O213" s="11"/>
    </row>
    <row r="214" spans="1:21" ht="15.75" x14ac:dyDescent="0.25">
      <c r="A214" s="16"/>
      <c r="B214" s="53" t="s">
        <v>376</v>
      </c>
      <c r="C214" s="22"/>
      <c r="D214" s="99"/>
      <c r="E214" s="99"/>
      <c r="F214" s="22"/>
      <c r="G214" s="99"/>
      <c r="H214" s="99"/>
      <c r="I214" s="22"/>
      <c r="J214" s="99"/>
      <c r="K214" s="99"/>
      <c r="L214" s="22"/>
      <c r="M214" s="99"/>
      <c r="N214" s="99"/>
      <c r="O214" s="22"/>
    </row>
    <row r="215" spans="1:21" ht="15.75" x14ac:dyDescent="0.25">
      <c r="A215" s="16"/>
      <c r="B215" s="95" t="s">
        <v>473</v>
      </c>
      <c r="C215" s="11"/>
      <c r="D215" s="49" t="s">
        <v>583</v>
      </c>
      <c r="E215" s="49"/>
      <c r="F215" s="11"/>
      <c r="G215" s="49" t="s">
        <v>584</v>
      </c>
      <c r="H215" s="49"/>
      <c r="I215" s="11"/>
      <c r="J215" s="77"/>
      <c r="K215" s="77"/>
      <c r="L215" s="11"/>
      <c r="M215" s="77"/>
      <c r="N215" s="77"/>
      <c r="O215" s="11"/>
    </row>
    <row r="216" spans="1:21" ht="15.75" x14ac:dyDescent="0.25">
      <c r="A216" s="16"/>
      <c r="B216" s="96" t="s">
        <v>477</v>
      </c>
      <c r="C216" s="22"/>
      <c r="D216" s="42" t="s">
        <v>585</v>
      </c>
      <c r="E216" s="42"/>
      <c r="F216" s="22"/>
      <c r="G216" s="42" t="s">
        <v>586</v>
      </c>
      <c r="H216" s="42"/>
      <c r="I216" s="22"/>
      <c r="J216" s="99"/>
      <c r="K216" s="99"/>
      <c r="L216" s="22"/>
      <c r="M216" s="99"/>
      <c r="N216" s="99"/>
      <c r="O216" s="22"/>
    </row>
    <row r="217" spans="1:21" ht="15.75" x14ac:dyDescent="0.25">
      <c r="A217" s="16"/>
      <c r="B217" s="54" t="s">
        <v>379</v>
      </c>
      <c r="C217" s="11"/>
      <c r="D217" s="77"/>
      <c r="E217" s="77"/>
      <c r="F217" s="11"/>
      <c r="G217" s="77"/>
      <c r="H217" s="77"/>
      <c r="I217" s="11"/>
      <c r="J217" s="77"/>
      <c r="K217" s="77"/>
      <c r="L217" s="11"/>
      <c r="M217" s="77"/>
      <c r="N217" s="77"/>
      <c r="O217" s="11"/>
    </row>
    <row r="218" spans="1:21" ht="15.75" x14ac:dyDescent="0.25">
      <c r="A218" s="16"/>
      <c r="B218" s="96" t="s">
        <v>380</v>
      </c>
      <c r="C218" s="22"/>
      <c r="D218" s="42" t="s">
        <v>587</v>
      </c>
      <c r="E218" s="42"/>
      <c r="F218" s="22"/>
      <c r="G218" s="42" t="s">
        <v>588</v>
      </c>
      <c r="H218" s="42"/>
      <c r="I218" s="22"/>
      <c r="J218" s="99"/>
      <c r="K218" s="99"/>
      <c r="L218" s="22"/>
      <c r="M218" s="99"/>
      <c r="N218" s="99"/>
      <c r="O218" s="22"/>
    </row>
    <row r="219" spans="1:21" ht="16.5" thickBot="1" x14ac:dyDescent="0.3">
      <c r="A219" s="16"/>
      <c r="B219" s="95" t="s">
        <v>381</v>
      </c>
      <c r="C219" s="11"/>
      <c r="D219" s="58" t="s">
        <v>195</v>
      </c>
      <c r="E219" s="58"/>
      <c r="F219" s="11"/>
      <c r="G219" s="43" t="s">
        <v>534</v>
      </c>
      <c r="H219" s="43"/>
      <c r="I219" s="11"/>
      <c r="J219" s="113"/>
      <c r="K219" s="113"/>
      <c r="L219" s="11"/>
      <c r="M219" s="113"/>
      <c r="N219" s="113"/>
      <c r="O219" s="11"/>
    </row>
    <row r="220" spans="1:21" ht="16.5" thickBot="1" x14ac:dyDescent="0.3">
      <c r="A220" s="16"/>
      <c r="B220" s="53" t="s">
        <v>335</v>
      </c>
      <c r="C220" s="22"/>
      <c r="D220" s="74" t="s">
        <v>193</v>
      </c>
      <c r="E220" s="76" t="s">
        <v>589</v>
      </c>
      <c r="F220" s="22"/>
      <c r="G220" s="74" t="s">
        <v>193</v>
      </c>
      <c r="H220" s="76" t="s">
        <v>590</v>
      </c>
      <c r="I220" s="22"/>
      <c r="J220" s="74" t="s">
        <v>193</v>
      </c>
      <c r="K220" s="120" t="s">
        <v>195</v>
      </c>
      <c r="L220" s="22"/>
      <c r="M220" s="74" t="s">
        <v>193</v>
      </c>
      <c r="N220" s="120" t="s">
        <v>195</v>
      </c>
      <c r="O220" s="22"/>
    </row>
    <row r="221" spans="1:21" ht="16.5" thickTop="1" x14ac:dyDescent="0.25">
      <c r="A221" s="16"/>
      <c r="B221" s="34"/>
      <c r="C221" s="34"/>
      <c r="D221" s="34"/>
      <c r="E221" s="34"/>
      <c r="F221" s="34"/>
      <c r="G221" s="34"/>
      <c r="H221" s="34"/>
      <c r="I221" s="34"/>
      <c r="J221" s="34"/>
      <c r="K221" s="34"/>
      <c r="L221" s="34"/>
      <c r="M221" s="34"/>
      <c r="N221" s="34"/>
      <c r="O221" s="34"/>
      <c r="P221" s="34"/>
      <c r="Q221" s="34"/>
      <c r="R221" s="34"/>
      <c r="S221" s="34"/>
      <c r="T221" s="34"/>
      <c r="U221" s="34"/>
    </row>
    <row r="222" spans="1:21" ht="15.75" x14ac:dyDescent="0.25">
      <c r="A222" s="16"/>
      <c r="B222" s="34"/>
      <c r="C222" s="34"/>
      <c r="D222" s="34"/>
      <c r="E222" s="34"/>
      <c r="F222" s="34"/>
      <c r="G222" s="34"/>
      <c r="H222" s="34"/>
      <c r="I222" s="34"/>
      <c r="J222" s="34"/>
      <c r="K222" s="34"/>
      <c r="L222" s="34"/>
      <c r="M222" s="34"/>
      <c r="N222" s="34"/>
      <c r="O222" s="34"/>
      <c r="P222" s="34"/>
      <c r="Q222" s="34"/>
      <c r="R222" s="34"/>
      <c r="S222" s="34"/>
      <c r="T222" s="34"/>
      <c r="U222" s="34"/>
    </row>
    <row r="223" spans="1:21" x14ac:dyDescent="0.25">
      <c r="A223" s="16"/>
      <c r="B223" s="70"/>
      <c r="C223" s="70"/>
      <c r="D223" s="70"/>
      <c r="E223" s="70"/>
      <c r="F223" s="70"/>
      <c r="G223" s="70"/>
      <c r="H223" s="70"/>
      <c r="I223" s="70"/>
      <c r="J223" s="70"/>
      <c r="K223" s="70"/>
      <c r="L223" s="70"/>
      <c r="M223" s="70"/>
      <c r="N223" s="70"/>
      <c r="O223" s="70"/>
      <c r="P223" s="70"/>
      <c r="Q223" s="70"/>
      <c r="R223" s="70"/>
      <c r="S223" s="70"/>
      <c r="T223" s="70"/>
      <c r="U223" s="70"/>
    </row>
    <row r="224" spans="1:21" ht="15.75" x14ac:dyDescent="0.25">
      <c r="A224" s="16" t="s">
        <v>1128</v>
      </c>
      <c r="B224" s="34"/>
      <c r="C224" s="34"/>
      <c r="D224" s="34"/>
      <c r="E224" s="34"/>
      <c r="F224" s="34"/>
      <c r="G224" s="34"/>
      <c r="H224" s="34"/>
      <c r="I224" s="34"/>
      <c r="J224" s="34"/>
      <c r="K224" s="34"/>
      <c r="L224" s="34"/>
      <c r="M224" s="34"/>
      <c r="N224" s="34"/>
      <c r="O224" s="34"/>
      <c r="P224" s="34"/>
      <c r="Q224" s="34"/>
      <c r="R224" s="34"/>
      <c r="S224" s="34"/>
      <c r="T224" s="34"/>
      <c r="U224" s="34"/>
    </row>
    <row r="225" spans="1:21" ht="15.75" x14ac:dyDescent="0.25">
      <c r="A225" s="16"/>
      <c r="B225" s="34"/>
      <c r="C225" s="34"/>
      <c r="D225" s="34"/>
      <c r="E225" s="34"/>
      <c r="F225" s="34"/>
      <c r="G225" s="34"/>
      <c r="H225" s="34"/>
      <c r="I225" s="34"/>
      <c r="J225" s="34"/>
      <c r="K225" s="34"/>
      <c r="L225" s="34"/>
      <c r="M225" s="34"/>
      <c r="N225" s="34"/>
      <c r="O225" s="34"/>
      <c r="P225" s="34"/>
      <c r="Q225" s="34"/>
      <c r="R225" s="34"/>
      <c r="S225" s="34"/>
      <c r="T225" s="34"/>
      <c r="U225" s="34"/>
    </row>
    <row r="226" spans="1:21" x14ac:dyDescent="0.25">
      <c r="A226" s="16"/>
      <c r="B226" s="64" t="s">
        <v>187</v>
      </c>
      <c r="C226" s="35"/>
      <c r="D226" s="36" t="s">
        <v>335</v>
      </c>
      <c r="E226" s="36"/>
      <c r="F226" s="35"/>
      <c r="G226" s="36" t="s">
        <v>592</v>
      </c>
      <c r="H226" s="36"/>
      <c r="I226" s="35"/>
      <c r="J226" s="36" t="s">
        <v>594</v>
      </c>
      <c r="K226" s="36"/>
      <c r="L226" s="35"/>
      <c r="M226" s="36" t="s">
        <v>595</v>
      </c>
      <c r="N226" s="36"/>
      <c r="O226" s="35"/>
      <c r="P226" s="36" t="s">
        <v>335</v>
      </c>
      <c r="Q226" s="36"/>
      <c r="R226" s="35"/>
      <c r="S226" s="36" t="s">
        <v>597</v>
      </c>
      <c r="T226" s="36"/>
      <c r="U226" s="35"/>
    </row>
    <row r="227" spans="1:21" x14ac:dyDescent="0.25">
      <c r="A227" s="16"/>
      <c r="B227" s="64"/>
      <c r="C227" s="35"/>
      <c r="D227" s="36" t="s">
        <v>422</v>
      </c>
      <c r="E227" s="36"/>
      <c r="F227" s="35"/>
      <c r="G227" s="36" t="s">
        <v>593</v>
      </c>
      <c r="H227" s="36"/>
      <c r="I227" s="35"/>
      <c r="J227" s="36" t="s">
        <v>593</v>
      </c>
      <c r="K227" s="36"/>
      <c r="L227" s="35"/>
      <c r="M227" s="36" t="s">
        <v>596</v>
      </c>
      <c r="N227" s="36"/>
      <c r="O227" s="35"/>
      <c r="P227" s="36" t="s">
        <v>593</v>
      </c>
      <c r="Q227" s="36"/>
      <c r="R227" s="35"/>
      <c r="S227" s="36" t="s">
        <v>593</v>
      </c>
      <c r="T227" s="36"/>
      <c r="U227" s="35"/>
    </row>
    <row r="228" spans="1:21" ht="15.75" thickBot="1" x14ac:dyDescent="0.3">
      <c r="A228" s="16"/>
      <c r="B228" s="65"/>
      <c r="C228" s="35"/>
      <c r="D228" s="111"/>
      <c r="E228" s="111"/>
      <c r="F228" s="35"/>
      <c r="G228" s="111"/>
      <c r="H228" s="111"/>
      <c r="I228" s="35"/>
      <c r="J228" s="111"/>
      <c r="K228" s="111"/>
      <c r="L228" s="35"/>
      <c r="M228" s="37" t="s">
        <v>593</v>
      </c>
      <c r="N228" s="37"/>
      <c r="O228" s="35"/>
      <c r="P228" s="111"/>
      <c r="Q228" s="111"/>
      <c r="R228" s="35"/>
      <c r="S228" s="111"/>
      <c r="T228" s="111"/>
      <c r="U228" s="35"/>
    </row>
    <row r="229" spans="1:21" ht="15.75" x14ac:dyDescent="0.25">
      <c r="A229" s="16"/>
      <c r="B229" s="59" t="s">
        <v>368</v>
      </c>
      <c r="C229" s="22"/>
      <c r="D229" s="48"/>
      <c r="E229" s="48"/>
      <c r="F229" s="22"/>
      <c r="G229" s="48"/>
      <c r="H229" s="48"/>
      <c r="I229" s="22"/>
      <c r="J229" s="48"/>
      <c r="K229" s="48"/>
      <c r="L229" s="22"/>
      <c r="M229" s="48"/>
      <c r="N229" s="48"/>
      <c r="O229" s="22"/>
      <c r="P229" s="48"/>
      <c r="Q229" s="48"/>
      <c r="R229" s="22"/>
      <c r="S229" s="48"/>
      <c r="T229" s="48"/>
      <c r="U229" s="22"/>
    </row>
    <row r="230" spans="1:21" ht="15.75" x14ac:dyDescent="0.25">
      <c r="A230" s="16"/>
      <c r="B230" s="95" t="s">
        <v>369</v>
      </c>
      <c r="C230" s="11"/>
      <c r="D230" s="13" t="s">
        <v>193</v>
      </c>
      <c r="E230" s="31" t="s">
        <v>598</v>
      </c>
      <c r="F230" s="11"/>
      <c r="G230" s="13" t="s">
        <v>193</v>
      </c>
      <c r="H230" s="31" t="s">
        <v>599</v>
      </c>
      <c r="I230" s="11"/>
      <c r="J230" s="13" t="s">
        <v>193</v>
      </c>
      <c r="K230" s="27" t="s">
        <v>195</v>
      </c>
      <c r="L230" s="11"/>
      <c r="M230" s="13" t="s">
        <v>193</v>
      </c>
      <c r="N230" s="31" t="s">
        <v>600</v>
      </c>
      <c r="O230" s="11"/>
      <c r="P230" s="13" t="s">
        <v>193</v>
      </c>
      <c r="Q230" s="31" t="s">
        <v>601</v>
      </c>
      <c r="R230" s="11"/>
      <c r="S230" s="13" t="s">
        <v>193</v>
      </c>
      <c r="T230" s="31" t="s">
        <v>602</v>
      </c>
      <c r="U230" s="11"/>
    </row>
    <row r="231" spans="1:21" ht="15.75" x14ac:dyDescent="0.25">
      <c r="A231" s="16"/>
      <c r="B231" s="96" t="s">
        <v>370</v>
      </c>
      <c r="C231" s="22"/>
      <c r="D231" s="42" t="s">
        <v>603</v>
      </c>
      <c r="E231" s="42"/>
      <c r="F231" s="22"/>
      <c r="G231" s="57" t="s">
        <v>195</v>
      </c>
      <c r="H231" s="57"/>
      <c r="I231" s="22"/>
      <c r="J231" s="57" t="s">
        <v>195</v>
      </c>
      <c r="K231" s="57"/>
      <c r="L231" s="22"/>
      <c r="M231" s="57" t="s">
        <v>195</v>
      </c>
      <c r="N231" s="57"/>
      <c r="O231" s="22"/>
      <c r="P231" s="57" t="s">
        <v>195</v>
      </c>
      <c r="Q231" s="57"/>
      <c r="R231" s="22"/>
      <c r="S231" s="42" t="s">
        <v>603</v>
      </c>
      <c r="T231" s="42"/>
      <c r="U231" s="22"/>
    </row>
    <row r="232" spans="1:21" ht="15.75" x14ac:dyDescent="0.25">
      <c r="A232" s="16"/>
      <c r="B232" s="54" t="s">
        <v>371</v>
      </c>
      <c r="C232" s="11"/>
      <c r="D232" s="77"/>
      <c r="E232" s="77"/>
      <c r="F232" s="11"/>
      <c r="G232" s="77"/>
      <c r="H232" s="77"/>
      <c r="I232" s="11"/>
      <c r="J232" s="77"/>
      <c r="K232" s="77"/>
      <c r="L232" s="11"/>
      <c r="M232" s="77"/>
      <c r="N232" s="77"/>
      <c r="O232" s="11"/>
      <c r="P232" s="77"/>
      <c r="Q232" s="77"/>
      <c r="R232" s="11"/>
      <c r="S232" s="77"/>
      <c r="T232" s="77"/>
      <c r="U232" s="11"/>
    </row>
    <row r="233" spans="1:21" ht="15.75" x14ac:dyDescent="0.25">
      <c r="A233" s="16"/>
      <c r="B233" s="96" t="s">
        <v>372</v>
      </c>
      <c r="C233" s="22"/>
      <c r="D233" s="42" t="s">
        <v>604</v>
      </c>
      <c r="E233" s="42"/>
      <c r="F233" s="22"/>
      <c r="G233" s="57" t="s">
        <v>195</v>
      </c>
      <c r="H233" s="57"/>
      <c r="I233" s="22"/>
      <c r="J233" s="57" t="s">
        <v>195</v>
      </c>
      <c r="K233" s="57"/>
      <c r="L233" s="22"/>
      <c r="M233" s="42" t="s">
        <v>605</v>
      </c>
      <c r="N233" s="42"/>
      <c r="O233" s="22"/>
      <c r="P233" s="42" t="s">
        <v>605</v>
      </c>
      <c r="Q233" s="42"/>
      <c r="R233" s="22"/>
      <c r="S233" s="42" t="s">
        <v>606</v>
      </c>
      <c r="T233" s="42"/>
      <c r="U233" s="22"/>
    </row>
    <row r="234" spans="1:21" ht="15.75" x14ac:dyDescent="0.25">
      <c r="A234" s="16"/>
      <c r="B234" s="95" t="s">
        <v>373</v>
      </c>
      <c r="C234" s="11"/>
      <c r="D234" s="49" t="s">
        <v>607</v>
      </c>
      <c r="E234" s="49"/>
      <c r="F234" s="11"/>
      <c r="G234" s="41" t="s">
        <v>195</v>
      </c>
      <c r="H234" s="41"/>
      <c r="I234" s="11"/>
      <c r="J234" s="41" t="s">
        <v>195</v>
      </c>
      <c r="K234" s="41"/>
      <c r="L234" s="11"/>
      <c r="M234" s="41" t="s">
        <v>195</v>
      </c>
      <c r="N234" s="41"/>
      <c r="O234" s="11"/>
      <c r="P234" s="41" t="s">
        <v>195</v>
      </c>
      <c r="Q234" s="41"/>
      <c r="R234" s="11"/>
      <c r="S234" s="49" t="s">
        <v>607</v>
      </c>
      <c r="T234" s="49"/>
      <c r="U234" s="11"/>
    </row>
    <row r="235" spans="1:21" ht="15.75" x14ac:dyDescent="0.25">
      <c r="A235" s="16"/>
      <c r="B235" s="96" t="s">
        <v>374</v>
      </c>
      <c r="C235" s="22"/>
      <c r="D235" s="42" t="s">
        <v>608</v>
      </c>
      <c r="E235" s="42"/>
      <c r="F235" s="22"/>
      <c r="G235" s="57" t="s">
        <v>195</v>
      </c>
      <c r="H235" s="57"/>
      <c r="I235" s="22"/>
      <c r="J235" s="57" t="s">
        <v>195</v>
      </c>
      <c r="K235" s="57"/>
      <c r="L235" s="22"/>
      <c r="M235" s="57" t="s">
        <v>195</v>
      </c>
      <c r="N235" s="57"/>
      <c r="O235" s="22"/>
      <c r="P235" s="57" t="s">
        <v>195</v>
      </c>
      <c r="Q235" s="57"/>
      <c r="R235" s="22"/>
      <c r="S235" s="42" t="s">
        <v>608</v>
      </c>
      <c r="T235" s="42"/>
      <c r="U235" s="22"/>
    </row>
    <row r="236" spans="1:21" ht="15.75" x14ac:dyDescent="0.25">
      <c r="A236" s="16"/>
      <c r="B236" s="95" t="s">
        <v>375</v>
      </c>
      <c r="C236" s="11"/>
      <c r="D236" s="49" t="s">
        <v>609</v>
      </c>
      <c r="E236" s="49"/>
      <c r="F236" s="11"/>
      <c r="G236" s="49" t="s">
        <v>610</v>
      </c>
      <c r="H236" s="49"/>
      <c r="I236" s="11"/>
      <c r="J236" s="49" t="s">
        <v>611</v>
      </c>
      <c r="K236" s="49"/>
      <c r="L236" s="11"/>
      <c r="M236" s="49" t="s">
        <v>612</v>
      </c>
      <c r="N236" s="49"/>
      <c r="O236" s="11"/>
      <c r="P236" s="49" t="s">
        <v>613</v>
      </c>
      <c r="Q236" s="49"/>
      <c r="R236" s="11"/>
      <c r="S236" s="49" t="s">
        <v>614</v>
      </c>
      <c r="T236" s="49"/>
      <c r="U236" s="11"/>
    </row>
    <row r="237" spans="1:21" ht="15.75" x14ac:dyDescent="0.25">
      <c r="A237" s="16"/>
      <c r="B237" s="53" t="s">
        <v>376</v>
      </c>
      <c r="C237" s="22"/>
      <c r="D237" s="99"/>
      <c r="E237" s="99"/>
      <c r="F237" s="22"/>
      <c r="G237" s="99"/>
      <c r="H237" s="99"/>
      <c r="I237" s="22"/>
      <c r="J237" s="99"/>
      <c r="K237" s="99"/>
      <c r="L237" s="22"/>
      <c r="M237" s="99"/>
      <c r="N237" s="99"/>
      <c r="O237" s="22"/>
      <c r="P237" s="99"/>
      <c r="Q237" s="99"/>
      <c r="R237" s="22"/>
      <c r="S237" s="99"/>
      <c r="T237" s="99"/>
      <c r="U237" s="22"/>
    </row>
    <row r="238" spans="1:21" ht="15.75" x14ac:dyDescent="0.25">
      <c r="A238" s="16"/>
      <c r="B238" s="95" t="s">
        <v>473</v>
      </c>
      <c r="C238" s="11"/>
      <c r="D238" s="49" t="s">
        <v>615</v>
      </c>
      <c r="E238" s="49"/>
      <c r="F238" s="11"/>
      <c r="G238" s="49" t="s">
        <v>616</v>
      </c>
      <c r="H238" s="49"/>
      <c r="I238" s="11"/>
      <c r="J238" s="49" t="s">
        <v>617</v>
      </c>
      <c r="K238" s="49"/>
      <c r="L238" s="11"/>
      <c r="M238" s="49" t="s">
        <v>618</v>
      </c>
      <c r="N238" s="49"/>
      <c r="O238" s="11"/>
      <c r="P238" s="49" t="s">
        <v>619</v>
      </c>
      <c r="Q238" s="49"/>
      <c r="R238" s="11"/>
      <c r="S238" s="49" t="s">
        <v>620</v>
      </c>
      <c r="T238" s="49"/>
      <c r="U238" s="11"/>
    </row>
    <row r="239" spans="1:21" ht="15.75" x14ac:dyDescent="0.25">
      <c r="A239" s="16"/>
      <c r="B239" s="96" t="s">
        <v>477</v>
      </c>
      <c r="C239" s="22"/>
      <c r="D239" s="42" t="s">
        <v>621</v>
      </c>
      <c r="E239" s="42"/>
      <c r="F239" s="22"/>
      <c r="G239" s="42" t="s">
        <v>622</v>
      </c>
      <c r="H239" s="42"/>
      <c r="I239" s="22"/>
      <c r="J239" s="42" t="s">
        <v>623</v>
      </c>
      <c r="K239" s="42"/>
      <c r="L239" s="22"/>
      <c r="M239" s="42" t="s">
        <v>624</v>
      </c>
      <c r="N239" s="42"/>
      <c r="O239" s="22"/>
      <c r="P239" s="42" t="s">
        <v>625</v>
      </c>
      <c r="Q239" s="42"/>
      <c r="R239" s="22"/>
      <c r="S239" s="42" t="s">
        <v>626</v>
      </c>
      <c r="T239" s="42"/>
      <c r="U239" s="22"/>
    </row>
    <row r="240" spans="1:21" ht="15.75" x14ac:dyDescent="0.25">
      <c r="A240" s="16"/>
      <c r="B240" s="54" t="s">
        <v>379</v>
      </c>
      <c r="C240" s="11"/>
      <c r="D240" s="77"/>
      <c r="E240" s="77"/>
      <c r="F240" s="11"/>
      <c r="G240" s="77"/>
      <c r="H240" s="77"/>
      <c r="I240" s="11"/>
      <c r="J240" s="77"/>
      <c r="K240" s="77"/>
      <c r="L240" s="11"/>
      <c r="M240" s="77"/>
      <c r="N240" s="77"/>
      <c r="O240" s="11"/>
      <c r="P240" s="77"/>
      <c r="Q240" s="77"/>
      <c r="R240" s="11"/>
      <c r="S240" s="77"/>
      <c r="T240" s="77"/>
      <c r="U240" s="11"/>
    </row>
    <row r="241" spans="1:21" ht="15.75" x14ac:dyDescent="0.25">
      <c r="A241" s="16"/>
      <c r="B241" s="96" t="s">
        <v>380</v>
      </c>
      <c r="C241" s="22"/>
      <c r="D241" s="42" t="s">
        <v>627</v>
      </c>
      <c r="E241" s="42"/>
      <c r="F241" s="22"/>
      <c r="G241" s="42" t="s">
        <v>628</v>
      </c>
      <c r="H241" s="42"/>
      <c r="I241" s="22"/>
      <c r="J241" s="42" t="s">
        <v>469</v>
      </c>
      <c r="K241" s="42"/>
      <c r="L241" s="22"/>
      <c r="M241" s="42" t="s">
        <v>629</v>
      </c>
      <c r="N241" s="42"/>
      <c r="O241" s="22"/>
      <c r="P241" s="42" t="s">
        <v>630</v>
      </c>
      <c r="Q241" s="42"/>
      <c r="R241" s="22"/>
      <c r="S241" s="42" t="s">
        <v>631</v>
      </c>
      <c r="T241" s="42"/>
      <c r="U241" s="22"/>
    </row>
    <row r="242" spans="1:21" ht="16.5" thickBot="1" x14ac:dyDescent="0.3">
      <c r="A242" s="16"/>
      <c r="B242" s="95" t="s">
        <v>381</v>
      </c>
      <c r="C242" s="11"/>
      <c r="D242" s="43" t="s">
        <v>632</v>
      </c>
      <c r="E242" s="43"/>
      <c r="F242" s="11"/>
      <c r="G242" s="58" t="s">
        <v>195</v>
      </c>
      <c r="H242" s="58"/>
      <c r="I242" s="11"/>
      <c r="J242" s="43" t="s">
        <v>547</v>
      </c>
      <c r="K242" s="43"/>
      <c r="L242" s="11"/>
      <c r="M242" s="58" t="s">
        <v>195</v>
      </c>
      <c r="N242" s="58"/>
      <c r="O242" s="11"/>
      <c r="P242" s="43" t="s">
        <v>547</v>
      </c>
      <c r="Q242" s="43"/>
      <c r="R242" s="11"/>
      <c r="S242" s="43" t="s">
        <v>633</v>
      </c>
      <c r="T242" s="43"/>
      <c r="U242" s="11"/>
    </row>
    <row r="243" spans="1:21" ht="16.5" thickBot="1" x14ac:dyDescent="0.3">
      <c r="A243" s="16"/>
      <c r="B243" s="53" t="s">
        <v>634</v>
      </c>
      <c r="C243" s="22"/>
      <c r="D243" s="74" t="s">
        <v>193</v>
      </c>
      <c r="E243" s="76" t="s">
        <v>635</v>
      </c>
      <c r="F243" s="22"/>
      <c r="G243" s="74" t="s">
        <v>193</v>
      </c>
      <c r="H243" s="76" t="s">
        <v>636</v>
      </c>
      <c r="I243" s="22"/>
      <c r="J243" s="74" t="s">
        <v>193</v>
      </c>
      <c r="K243" s="76" t="s">
        <v>637</v>
      </c>
      <c r="L243" s="22"/>
      <c r="M243" s="74" t="s">
        <v>193</v>
      </c>
      <c r="N243" s="76" t="s">
        <v>638</v>
      </c>
      <c r="O243" s="22"/>
      <c r="P243" s="74" t="s">
        <v>193</v>
      </c>
      <c r="Q243" s="76" t="s">
        <v>639</v>
      </c>
      <c r="R243" s="22"/>
      <c r="S243" s="74" t="s">
        <v>193</v>
      </c>
      <c r="T243" s="76" t="s">
        <v>640</v>
      </c>
      <c r="U243" s="22"/>
    </row>
    <row r="244" spans="1:21" ht="16.5" thickTop="1" x14ac:dyDescent="0.25">
      <c r="A244" s="16"/>
      <c r="B244" s="11"/>
      <c r="C244" s="11"/>
      <c r="D244" s="81"/>
      <c r="E244" s="81"/>
      <c r="F244" s="11"/>
      <c r="G244" s="81"/>
      <c r="H244" s="81"/>
      <c r="I244" s="11"/>
      <c r="J244" s="81"/>
      <c r="K244" s="81"/>
      <c r="L244" s="11"/>
      <c r="M244" s="81"/>
      <c r="N244" s="81"/>
      <c r="O244" s="11"/>
      <c r="P244" s="81"/>
      <c r="Q244" s="81"/>
      <c r="R244" s="11"/>
      <c r="S244" s="81"/>
      <c r="T244" s="81"/>
      <c r="U244" s="11"/>
    </row>
    <row r="245" spans="1:21" x14ac:dyDescent="0.25">
      <c r="A245" s="16"/>
      <c r="B245" s="64" t="s">
        <v>348</v>
      </c>
      <c r="C245" s="35"/>
      <c r="D245" s="36" t="s">
        <v>335</v>
      </c>
      <c r="E245" s="36"/>
      <c r="F245" s="35"/>
      <c r="G245" s="36" t="s">
        <v>592</v>
      </c>
      <c r="H245" s="36"/>
      <c r="I245" s="35"/>
      <c r="J245" s="36" t="s">
        <v>594</v>
      </c>
      <c r="K245" s="36"/>
      <c r="L245" s="35"/>
      <c r="M245" s="36" t="s">
        <v>595</v>
      </c>
      <c r="N245" s="36"/>
      <c r="O245" s="35"/>
      <c r="P245" s="36" t="s">
        <v>335</v>
      </c>
      <c r="Q245" s="36"/>
      <c r="R245" s="35"/>
      <c r="S245" s="36" t="s">
        <v>597</v>
      </c>
      <c r="T245" s="36"/>
      <c r="U245" s="35"/>
    </row>
    <row r="246" spans="1:21" x14ac:dyDescent="0.25">
      <c r="A246" s="16"/>
      <c r="B246" s="64"/>
      <c r="C246" s="35"/>
      <c r="D246" s="36" t="s">
        <v>422</v>
      </c>
      <c r="E246" s="36"/>
      <c r="F246" s="35"/>
      <c r="G246" s="36" t="s">
        <v>593</v>
      </c>
      <c r="H246" s="36"/>
      <c r="I246" s="35"/>
      <c r="J246" s="36" t="s">
        <v>593</v>
      </c>
      <c r="K246" s="36"/>
      <c r="L246" s="35"/>
      <c r="M246" s="36" t="s">
        <v>596</v>
      </c>
      <c r="N246" s="36"/>
      <c r="O246" s="35"/>
      <c r="P246" s="36" t="s">
        <v>593</v>
      </c>
      <c r="Q246" s="36"/>
      <c r="R246" s="35"/>
      <c r="S246" s="36" t="s">
        <v>593</v>
      </c>
      <c r="T246" s="36"/>
      <c r="U246" s="35"/>
    </row>
    <row r="247" spans="1:21" ht="15.75" thickBot="1" x14ac:dyDescent="0.3">
      <c r="A247" s="16"/>
      <c r="B247" s="65"/>
      <c r="C247" s="35"/>
      <c r="D247" s="111"/>
      <c r="E247" s="111"/>
      <c r="F247" s="35"/>
      <c r="G247" s="111"/>
      <c r="H247" s="111"/>
      <c r="I247" s="35"/>
      <c r="J247" s="111"/>
      <c r="K247" s="111"/>
      <c r="L247" s="35"/>
      <c r="M247" s="37" t="s">
        <v>593</v>
      </c>
      <c r="N247" s="37"/>
      <c r="O247" s="35"/>
      <c r="P247" s="111"/>
      <c r="Q247" s="111"/>
      <c r="R247" s="35"/>
      <c r="S247" s="111"/>
      <c r="T247" s="111"/>
      <c r="U247" s="35"/>
    </row>
    <row r="248" spans="1:21" ht="15.75" x14ac:dyDescent="0.25">
      <c r="A248" s="16"/>
      <c r="B248" s="59" t="s">
        <v>368</v>
      </c>
      <c r="C248" s="22"/>
      <c r="D248" s="48"/>
      <c r="E248" s="48"/>
      <c r="F248" s="22"/>
      <c r="G248" s="48"/>
      <c r="H248" s="48"/>
      <c r="I248" s="22"/>
      <c r="J248" s="48"/>
      <c r="K248" s="48"/>
      <c r="L248" s="22"/>
      <c r="M248" s="48"/>
      <c r="N248" s="48"/>
      <c r="O248" s="22"/>
      <c r="P248" s="48"/>
      <c r="Q248" s="48"/>
      <c r="R248" s="22"/>
      <c r="S248" s="48"/>
      <c r="T248" s="48"/>
      <c r="U248" s="22"/>
    </row>
    <row r="249" spans="1:21" ht="15.75" x14ac:dyDescent="0.25">
      <c r="A249" s="16"/>
      <c r="B249" s="95" t="s">
        <v>369</v>
      </c>
      <c r="C249" s="11"/>
      <c r="D249" s="13" t="s">
        <v>193</v>
      </c>
      <c r="E249" s="31" t="s">
        <v>641</v>
      </c>
      <c r="F249" s="11"/>
      <c r="G249" s="13" t="s">
        <v>193</v>
      </c>
      <c r="H249" s="31" t="s">
        <v>642</v>
      </c>
      <c r="I249" s="11"/>
      <c r="J249" s="13" t="s">
        <v>193</v>
      </c>
      <c r="K249" s="31" t="s">
        <v>548</v>
      </c>
      <c r="L249" s="11"/>
      <c r="M249" s="13" t="s">
        <v>193</v>
      </c>
      <c r="N249" s="31" t="s">
        <v>643</v>
      </c>
      <c r="O249" s="11"/>
      <c r="P249" s="13" t="s">
        <v>193</v>
      </c>
      <c r="Q249" s="31" t="s">
        <v>644</v>
      </c>
      <c r="R249" s="11"/>
      <c r="S249" s="13" t="s">
        <v>193</v>
      </c>
      <c r="T249" s="31" t="s">
        <v>645</v>
      </c>
      <c r="U249" s="11"/>
    </row>
    <row r="250" spans="1:21" ht="15.75" x14ac:dyDescent="0.25">
      <c r="A250" s="16"/>
      <c r="B250" s="96" t="s">
        <v>370</v>
      </c>
      <c r="C250" s="22"/>
      <c r="D250" s="42" t="s">
        <v>646</v>
      </c>
      <c r="E250" s="42"/>
      <c r="F250" s="22"/>
      <c r="G250" s="57" t="s">
        <v>195</v>
      </c>
      <c r="H250" s="57"/>
      <c r="I250" s="22"/>
      <c r="J250" s="57" t="s">
        <v>195</v>
      </c>
      <c r="K250" s="57"/>
      <c r="L250" s="22"/>
      <c r="M250" s="57" t="s">
        <v>195</v>
      </c>
      <c r="N250" s="57"/>
      <c r="O250" s="22"/>
      <c r="P250" s="57" t="s">
        <v>195</v>
      </c>
      <c r="Q250" s="57"/>
      <c r="R250" s="22"/>
      <c r="S250" s="42" t="s">
        <v>646</v>
      </c>
      <c r="T250" s="42"/>
      <c r="U250" s="22"/>
    </row>
    <row r="251" spans="1:21" ht="15.75" x14ac:dyDescent="0.25">
      <c r="A251" s="16"/>
      <c r="B251" s="54" t="s">
        <v>371</v>
      </c>
      <c r="C251" s="11"/>
      <c r="D251" s="77"/>
      <c r="E251" s="77"/>
      <c r="F251" s="11"/>
      <c r="G251" s="77"/>
      <c r="H251" s="77"/>
      <c r="I251" s="11"/>
      <c r="J251" s="77"/>
      <c r="K251" s="77"/>
      <c r="L251" s="11"/>
      <c r="M251" s="77"/>
      <c r="N251" s="77"/>
      <c r="O251" s="11"/>
      <c r="P251" s="77"/>
      <c r="Q251" s="77"/>
      <c r="R251" s="11"/>
      <c r="S251" s="77"/>
      <c r="T251" s="77"/>
      <c r="U251" s="11"/>
    </row>
    <row r="252" spans="1:21" ht="15.75" x14ac:dyDescent="0.25">
      <c r="A252" s="16"/>
      <c r="B252" s="96" t="s">
        <v>372</v>
      </c>
      <c r="C252" s="22"/>
      <c r="D252" s="42" t="s">
        <v>647</v>
      </c>
      <c r="E252" s="42"/>
      <c r="F252" s="22"/>
      <c r="G252" s="57" t="s">
        <v>195</v>
      </c>
      <c r="H252" s="57"/>
      <c r="I252" s="22"/>
      <c r="J252" s="57" t="s">
        <v>195</v>
      </c>
      <c r="K252" s="57"/>
      <c r="L252" s="22"/>
      <c r="M252" s="42" t="s">
        <v>605</v>
      </c>
      <c r="N252" s="42"/>
      <c r="O252" s="22"/>
      <c r="P252" s="42" t="s">
        <v>605</v>
      </c>
      <c r="Q252" s="42"/>
      <c r="R252" s="22"/>
      <c r="S252" s="42" t="s">
        <v>648</v>
      </c>
      <c r="T252" s="42"/>
      <c r="U252" s="22"/>
    </row>
    <row r="253" spans="1:21" ht="15.75" x14ac:dyDescent="0.25">
      <c r="A253" s="16"/>
      <c r="B253" s="95" t="s">
        <v>373</v>
      </c>
      <c r="C253" s="11"/>
      <c r="D253" s="49" t="s">
        <v>649</v>
      </c>
      <c r="E253" s="49"/>
      <c r="F253" s="11"/>
      <c r="G253" s="41" t="s">
        <v>195</v>
      </c>
      <c r="H253" s="41"/>
      <c r="I253" s="11"/>
      <c r="J253" s="41" t="s">
        <v>195</v>
      </c>
      <c r="K253" s="41"/>
      <c r="L253" s="11"/>
      <c r="M253" s="41" t="s">
        <v>195</v>
      </c>
      <c r="N253" s="41"/>
      <c r="O253" s="11"/>
      <c r="P253" s="41" t="s">
        <v>195</v>
      </c>
      <c r="Q253" s="41"/>
      <c r="R253" s="11"/>
      <c r="S253" s="49" t="s">
        <v>649</v>
      </c>
      <c r="T253" s="49"/>
      <c r="U253" s="11"/>
    </row>
    <row r="254" spans="1:21" ht="15.75" x14ac:dyDescent="0.25">
      <c r="A254" s="16"/>
      <c r="B254" s="96" t="s">
        <v>374</v>
      </c>
      <c r="C254" s="22"/>
      <c r="D254" s="42" t="s">
        <v>650</v>
      </c>
      <c r="E254" s="42"/>
      <c r="F254" s="22"/>
      <c r="G254" s="57" t="s">
        <v>195</v>
      </c>
      <c r="H254" s="57"/>
      <c r="I254" s="22"/>
      <c r="J254" s="42" t="s">
        <v>525</v>
      </c>
      <c r="K254" s="42"/>
      <c r="L254" s="22"/>
      <c r="M254" s="57" t="s">
        <v>195</v>
      </c>
      <c r="N254" s="57"/>
      <c r="O254" s="22"/>
      <c r="P254" s="42" t="s">
        <v>525</v>
      </c>
      <c r="Q254" s="42"/>
      <c r="R254" s="22"/>
      <c r="S254" s="42" t="s">
        <v>651</v>
      </c>
      <c r="T254" s="42"/>
      <c r="U254" s="22"/>
    </row>
    <row r="255" spans="1:21" ht="15.75" x14ac:dyDescent="0.25">
      <c r="A255" s="16"/>
      <c r="B255" s="95" t="s">
        <v>375</v>
      </c>
      <c r="C255" s="11"/>
      <c r="D255" s="49" t="s">
        <v>652</v>
      </c>
      <c r="E255" s="49"/>
      <c r="F255" s="11"/>
      <c r="G255" s="49" t="s">
        <v>653</v>
      </c>
      <c r="H255" s="49"/>
      <c r="I255" s="11"/>
      <c r="J255" s="49" t="s">
        <v>654</v>
      </c>
      <c r="K255" s="49"/>
      <c r="L255" s="11"/>
      <c r="M255" s="49" t="s">
        <v>655</v>
      </c>
      <c r="N255" s="49"/>
      <c r="O255" s="11"/>
      <c r="P255" s="49" t="s">
        <v>656</v>
      </c>
      <c r="Q255" s="49"/>
      <c r="R255" s="11"/>
      <c r="S255" s="49" t="s">
        <v>657</v>
      </c>
      <c r="T255" s="49"/>
      <c r="U255" s="11"/>
    </row>
    <row r="256" spans="1:21" ht="15.75" x14ac:dyDescent="0.25">
      <c r="A256" s="16"/>
      <c r="B256" s="53" t="s">
        <v>376</v>
      </c>
      <c r="C256" s="22"/>
      <c r="D256" s="99"/>
      <c r="E256" s="99"/>
      <c r="F256" s="22"/>
      <c r="G256" s="99"/>
      <c r="H256" s="99"/>
      <c r="I256" s="22"/>
      <c r="J256" s="99"/>
      <c r="K256" s="99"/>
      <c r="L256" s="22"/>
      <c r="M256" s="99"/>
      <c r="N256" s="99"/>
      <c r="O256" s="22"/>
      <c r="P256" s="99"/>
      <c r="Q256" s="99"/>
      <c r="R256" s="22"/>
      <c r="S256" s="99"/>
      <c r="T256" s="99"/>
      <c r="U256" s="22"/>
    </row>
    <row r="257" spans="1:21" ht="15.75" x14ac:dyDescent="0.25">
      <c r="A257" s="16"/>
      <c r="B257" s="95" t="s">
        <v>473</v>
      </c>
      <c r="C257" s="11"/>
      <c r="D257" s="49" t="s">
        <v>658</v>
      </c>
      <c r="E257" s="49"/>
      <c r="F257" s="11"/>
      <c r="G257" s="49" t="s">
        <v>659</v>
      </c>
      <c r="H257" s="49"/>
      <c r="I257" s="11"/>
      <c r="J257" s="49" t="s">
        <v>660</v>
      </c>
      <c r="K257" s="49"/>
      <c r="L257" s="11"/>
      <c r="M257" s="49" t="s">
        <v>661</v>
      </c>
      <c r="N257" s="49"/>
      <c r="O257" s="11"/>
      <c r="P257" s="49" t="s">
        <v>662</v>
      </c>
      <c r="Q257" s="49"/>
      <c r="R257" s="11"/>
      <c r="S257" s="49" t="s">
        <v>663</v>
      </c>
      <c r="T257" s="49"/>
      <c r="U257" s="11"/>
    </row>
    <row r="258" spans="1:21" ht="15.75" x14ac:dyDescent="0.25">
      <c r="A258" s="16"/>
      <c r="B258" s="96" t="s">
        <v>477</v>
      </c>
      <c r="C258" s="22"/>
      <c r="D258" s="42" t="s">
        <v>664</v>
      </c>
      <c r="E258" s="42"/>
      <c r="F258" s="22"/>
      <c r="G258" s="42" t="s">
        <v>665</v>
      </c>
      <c r="H258" s="42"/>
      <c r="I258" s="22"/>
      <c r="J258" s="42" t="s">
        <v>666</v>
      </c>
      <c r="K258" s="42"/>
      <c r="L258" s="22"/>
      <c r="M258" s="42" t="s">
        <v>667</v>
      </c>
      <c r="N258" s="42"/>
      <c r="O258" s="22"/>
      <c r="P258" s="42" t="s">
        <v>668</v>
      </c>
      <c r="Q258" s="42"/>
      <c r="R258" s="22"/>
      <c r="S258" s="42" t="s">
        <v>669</v>
      </c>
      <c r="T258" s="42"/>
      <c r="U258" s="22"/>
    </row>
    <row r="259" spans="1:21" ht="15.75" x14ac:dyDescent="0.25">
      <c r="A259" s="16"/>
      <c r="B259" s="54" t="s">
        <v>379</v>
      </c>
      <c r="C259" s="11"/>
      <c r="D259" s="77"/>
      <c r="E259" s="77"/>
      <c r="F259" s="11"/>
      <c r="G259" s="77"/>
      <c r="H259" s="77"/>
      <c r="I259" s="11"/>
      <c r="J259" s="77"/>
      <c r="K259" s="77"/>
      <c r="L259" s="11"/>
      <c r="M259" s="77"/>
      <c r="N259" s="77"/>
      <c r="O259" s="11"/>
      <c r="P259" s="77"/>
      <c r="Q259" s="77"/>
      <c r="R259" s="11"/>
      <c r="S259" s="77"/>
      <c r="T259" s="77"/>
      <c r="U259" s="11"/>
    </row>
    <row r="260" spans="1:21" ht="15.75" x14ac:dyDescent="0.25">
      <c r="A260" s="16"/>
      <c r="B260" s="96" t="s">
        <v>380</v>
      </c>
      <c r="C260" s="22"/>
      <c r="D260" s="42" t="s">
        <v>670</v>
      </c>
      <c r="E260" s="42"/>
      <c r="F260" s="22"/>
      <c r="G260" s="42" t="s">
        <v>671</v>
      </c>
      <c r="H260" s="42"/>
      <c r="I260" s="22"/>
      <c r="J260" s="42" t="s">
        <v>672</v>
      </c>
      <c r="K260" s="42"/>
      <c r="L260" s="22"/>
      <c r="M260" s="42" t="s">
        <v>425</v>
      </c>
      <c r="N260" s="42"/>
      <c r="O260" s="22"/>
      <c r="P260" s="42" t="s">
        <v>673</v>
      </c>
      <c r="Q260" s="42"/>
      <c r="R260" s="22"/>
      <c r="S260" s="42" t="s">
        <v>674</v>
      </c>
      <c r="T260" s="42"/>
      <c r="U260" s="22"/>
    </row>
    <row r="261" spans="1:21" ht="16.5" thickBot="1" x14ac:dyDescent="0.3">
      <c r="A261" s="16"/>
      <c r="B261" s="95" t="s">
        <v>381</v>
      </c>
      <c r="C261" s="11"/>
      <c r="D261" s="43" t="s">
        <v>675</v>
      </c>
      <c r="E261" s="43"/>
      <c r="F261" s="11"/>
      <c r="G261" s="43" t="s">
        <v>676</v>
      </c>
      <c r="H261" s="43"/>
      <c r="I261" s="11"/>
      <c r="J261" s="43" t="s">
        <v>534</v>
      </c>
      <c r="K261" s="43"/>
      <c r="L261" s="11"/>
      <c r="M261" s="58" t="s">
        <v>195</v>
      </c>
      <c r="N261" s="58"/>
      <c r="O261" s="11"/>
      <c r="P261" s="43" t="s">
        <v>677</v>
      </c>
      <c r="Q261" s="43"/>
      <c r="R261" s="11"/>
      <c r="S261" s="43" t="s">
        <v>678</v>
      </c>
      <c r="T261" s="43"/>
      <c r="U261" s="11"/>
    </row>
    <row r="262" spans="1:21" ht="16.5" thickBot="1" x14ac:dyDescent="0.3">
      <c r="A262" s="16"/>
      <c r="B262" s="53" t="s">
        <v>679</v>
      </c>
      <c r="C262" s="22"/>
      <c r="D262" s="74" t="s">
        <v>193</v>
      </c>
      <c r="E262" s="76" t="s">
        <v>452</v>
      </c>
      <c r="F262" s="22"/>
      <c r="G262" s="74" t="s">
        <v>193</v>
      </c>
      <c r="H262" s="76" t="s">
        <v>680</v>
      </c>
      <c r="I262" s="22"/>
      <c r="J262" s="74" t="s">
        <v>193</v>
      </c>
      <c r="K262" s="76" t="s">
        <v>681</v>
      </c>
      <c r="L262" s="22"/>
      <c r="M262" s="74" t="s">
        <v>193</v>
      </c>
      <c r="N262" s="76" t="s">
        <v>528</v>
      </c>
      <c r="O262" s="22"/>
      <c r="P262" s="74" t="s">
        <v>193</v>
      </c>
      <c r="Q262" s="76" t="s">
        <v>682</v>
      </c>
      <c r="R262" s="22"/>
      <c r="S262" s="74" t="s">
        <v>193</v>
      </c>
      <c r="T262" s="76" t="s">
        <v>683</v>
      </c>
      <c r="U262" s="22"/>
    </row>
    <row r="263" spans="1:21" ht="16.5" thickTop="1" x14ac:dyDescent="0.25">
      <c r="A263" s="16"/>
      <c r="B263" s="34"/>
      <c r="C263" s="34"/>
      <c r="D263" s="34"/>
      <c r="E263" s="34"/>
      <c r="F263" s="34"/>
      <c r="G263" s="34"/>
      <c r="H263" s="34"/>
      <c r="I263" s="34"/>
      <c r="J263" s="34"/>
      <c r="K263" s="34"/>
      <c r="L263" s="34"/>
      <c r="M263" s="34"/>
      <c r="N263" s="34"/>
      <c r="O263" s="34"/>
      <c r="P263" s="34"/>
      <c r="Q263" s="34"/>
      <c r="R263" s="34"/>
      <c r="S263" s="34"/>
      <c r="T263" s="34"/>
      <c r="U263" s="34"/>
    </row>
    <row r="264" spans="1:21" ht="15.75" x14ac:dyDescent="0.25">
      <c r="A264" s="16"/>
      <c r="B264" s="34"/>
      <c r="C264" s="34"/>
      <c r="D264" s="34"/>
      <c r="E264" s="34"/>
      <c r="F264" s="34"/>
      <c r="G264" s="34"/>
      <c r="H264" s="34"/>
      <c r="I264" s="34"/>
      <c r="J264" s="34"/>
      <c r="K264" s="34"/>
      <c r="L264" s="34"/>
      <c r="M264" s="34"/>
      <c r="N264" s="34"/>
      <c r="O264" s="34"/>
      <c r="P264" s="34"/>
      <c r="Q264" s="34"/>
      <c r="R264" s="34"/>
      <c r="S264" s="34"/>
      <c r="T264" s="34"/>
      <c r="U264" s="34"/>
    </row>
    <row r="265" spans="1:21" x14ac:dyDescent="0.25">
      <c r="A265" s="16"/>
      <c r="B265" s="70"/>
      <c r="C265" s="70"/>
      <c r="D265" s="70"/>
      <c r="E265" s="70"/>
      <c r="F265" s="70"/>
      <c r="G265" s="70"/>
      <c r="H265" s="70"/>
      <c r="I265" s="70"/>
      <c r="J265" s="70"/>
      <c r="K265" s="70"/>
      <c r="L265" s="70"/>
      <c r="M265" s="70"/>
      <c r="N265" s="70"/>
      <c r="O265" s="70"/>
      <c r="P265" s="70"/>
      <c r="Q265" s="70"/>
      <c r="R265" s="70"/>
      <c r="S265" s="70"/>
      <c r="T265" s="70"/>
      <c r="U265" s="70"/>
    </row>
    <row r="266" spans="1:21" ht="15.75" x14ac:dyDescent="0.25">
      <c r="A266" s="16" t="s">
        <v>1129</v>
      </c>
      <c r="B266" s="34"/>
      <c r="C266" s="34"/>
      <c r="D266" s="34"/>
      <c r="E266" s="34"/>
      <c r="F266" s="34"/>
      <c r="G266" s="34"/>
      <c r="H266" s="34"/>
      <c r="I266" s="34"/>
      <c r="J266" s="34"/>
      <c r="K266" s="34"/>
      <c r="L266" s="34"/>
      <c r="M266" s="34"/>
      <c r="N266" s="34"/>
      <c r="O266" s="34"/>
      <c r="P266" s="34"/>
      <c r="Q266" s="34"/>
      <c r="R266" s="34"/>
      <c r="S266" s="34"/>
      <c r="T266" s="34"/>
      <c r="U266" s="34"/>
    </row>
    <row r="267" spans="1:21" ht="15.75" x14ac:dyDescent="0.25">
      <c r="A267" s="16"/>
      <c r="B267" s="34"/>
      <c r="C267" s="34"/>
      <c r="D267" s="34"/>
      <c r="E267" s="34"/>
      <c r="F267" s="34"/>
      <c r="G267" s="34"/>
      <c r="H267" s="34"/>
      <c r="I267" s="34"/>
      <c r="J267" s="34"/>
      <c r="K267" s="34"/>
      <c r="L267" s="34"/>
      <c r="M267" s="34"/>
      <c r="N267" s="34"/>
      <c r="O267" s="34"/>
      <c r="P267" s="34"/>
      <c r="Q267" s="34"/>
      <c r="R267" s="34"/>
      <c r="S267" s="34"/>
      <c r="T267" s="34"/>
      <c r="U267" s="34"/>
    </row>
    <row r="268" spans="1:21" ht="16.5" thickBot="1" x14ac:dyDescent="0.3">
      <c r="A268" s="16"/>
      <c r="B268" s="51" t="s">
        <v>560</v>
      </c>
      <c r="C268" s="17"/>
      <c r="D268" s="19" t="s">
        <v>689</v>
      </c>
      <c r="E268" s="17"/>
      <c r="F268" s="37" t="s">
        <v>690</v>
      </c>
      <c r="G268" s="37"/>
      <c r="H268" s="17"/>
    </row>
    <row r="269" spans="1:21" ht="15.75" x14ac:dyDescent="0.25">
      <c r="A269" s="16"/>
      <c r="B269" s="52" t="s">
        <v>691</v>
      </c>
      <c r="C269" s="22"/>
      <c r="D269" s="45"/>
      <c r="E269" s="22"/>
      <c r="F269" s="48"/>
      <c r="G269" s="48"/>
      <c r="H269" s="22"/>
    </row>
    <row r="270" spans="1:21" ht="15.75" x14ac:dyDescent="0.25">
      <c r="A270" s="16"/>
      <c r="B270" s="46" t="s">
        <v>375</v>
      </c>
      <c r="C270" s="11"/>
      <c r="D270" s="31" t="s">
        <v>568</v>
      </c>
      <c r="E270" s="11"/>
      <c r="F270" s="13" t="s">
        <v>193</v>
      </c>
      <c r="G270" s="31" t="s">
        <v>692</v>
      </c>
      <c r="H270" s="11"/>
    </row>
    <row r="271" spans="1:21" ht="15.75" x14ac:dyDescent="0.25">
      <c r="A271" s="16"/>
      <c r="B271" s="21" t="s">
        <v>376</v>
      </c>
      <c r="C271" s="22"/>
      <c r="D271" s="44"/>
      <c r="E271" s="22"/>
      <c r="F271" s="99"/>
      <c r="G271" s="99"/>
      <c r="H271" s="22"/>
    </row>
    <row r="272" spans="1:21" ht="16.5" thickBot="1" x14ac:dyDescent="0.3">
      <c r="A272" s="16"/>
      <c r="B272" s="46" t="s">
        <v>473</v>
      </c>
      <c r="C272" s="11"/>
      <c r="D272" s="30" t="s">
        <v>568</v>
      </c>
      <c r="E272" s="11"/>
      <c r="F272" s="43" t="s">
        <v>693</v>
      </c>
      <c r="G272" s="43"/>
      <c r="H272" s="11"/>
    </row>
    <row r="273" spans="1:21" ht="15.75" x14ac:dyDescent="0.25">
      <c r="A273" s="16"/>
      <c r="B273" s="101"/>
      <c r="C273" s="22"/>
      <c r="D273" s="45"/>
      <c r="E273" s="22"/>
      <c r="F273" s="48"/>
      <c r="G273" s="48"/>
      <c r="H273" s="22"/>
    </row>
    <row r="274" spans="1:21" ht="16.5" thickBot="1" x14ac:dyDescent="0.3">
      <c r="A274" s="16"/>
      <c r="B274" s="26" t="s">
        <v>335</v>
      </c>
      <c r="C274" s="11"/>
      <c r="D274" s="121" t="s">
        <v>547</v>
      </c>
      <c r="E274" s="11"/>
      <c r="F274" s="122" t="s">
        <v>193</v>
      </c>
      <c r="G274" s="121" t="s">
        <v>694</v>
      </c>
      <c r="H274" s="11"/>
    </row>
    <row r="275" spans="1:21" ht="16.5" thickTop="1" x14ac:dyDescent="0.25">
      <c r="A275" s="16"/>
      <c r="B275" s="34"/>
      <c r="C275" s="34"/>
      <c r="D275" s="34"/>
      <c r="E275" s="34"/>
      <c r="F275" s="34"/>
      <c r="G275" s="34"/>
      <c r="H275" s="34"/>
      <c r="I275" s="34"/>
      <c r="J275" s="34"/>
      <c r="K275" s="34"/>
      <c r="L275" s="34"/>
      <c r="M275" s="34"/>
      <c r="N275" s="34"/>
      <c r="O275" s="34"/>
      <c r="P275" s="34"/>
      <c r="Q275" s="34"/>
      <c r="R275" s="34"/>
      <c r="S275" s="34"/>
      <c r="T275" s="34"/>
      <c r="U275" s="34"/>
    </row>
    <row r="276" spans="1:21" ht="15.75" x14ac:dyDescent="0.25">
      <c r="A276" s="16"/>
      <c r="B276" s="34"/>
      <c r="C276" s="34"/>
      <c r="D276" s="34"/>
      <c r="E276" s="34"/>
      <c r="F276" s="34"/>
      <c r="G276" s="34"/>
      <c r="H276" s="34"/>
      <c r="I276" s="34"/>
      <c r="J276" s="34"/>
      <c r="K276" s="34"/>
      <c r="L276" s="34"/>
      <c r="M276" s="34"/>
      <c r="N276" s="34"/>
      <c r="O276" s="34"/>
      <c r="P276" s="34"/>
      <c r="Q276" s="34"/>
      <c r="R276" s="34"/>
      <c r="S276" s="34"/>
      <c r="T276" s="34"/>
      <c r="U276" s="34"/>
    </row>
    <row r="277" spans="1:21" x14ac:dyDescent="0.25">
      <c r="A277" s="16"/>
      <c r="B277" s="70"/>
      <c r="C277" s="70"/>
      <c r="D277" s="70"/>
      <c r="E277" s="70"/>
      <c r="F277" s="70"/>
      <c r="G277" s="70"/>
      <c r="H277" s="70"/>
      <c r="I277" s="70"/>
      <c r="J277" s="70"/>
      <c r="K277" s="70"/>
      <c r="L277" s="70"/>
      <c r="M277" s="70"/>
      <c r="N277" s="70"/>
      <c r="O277" s="70"/>
      <c r="P277" s="70"/>
      <c r="Q277" s="70"/>
      <c r="R277" s="70"/>
      <c r="S277" s="70"/>
      <c r="T277" s="70"/>
      <c r="U277" s="70"/>
    </row>
    <row r="278" spans="1:21" ht="15.75" x14ac:dyDescent="0.25">
      <c r="A278" s="16" t="s">
        <v>1130</v>
      </c>
      <c r="B278" s="34"/>
      <c r="C278" s="34"/>
      <c r="D278" s="34"/>
      <c r="E278" s="34"/>
      <c r="F278" s="34"/>
      <c r="G278" s="34"/>
      <c r="H278" s="34"/>
      <c r="I278" s="34"/>
      <c r="J278" s="34"/>
      <c r="K278" s="34"/>
      <c r="L278" s="34"/>
      <c r="M278" s="34"/>
      <c r="N278" s="34"/>
      <c r="O278" s="34"/>
      <c r="P278" s="34"/>
      <c r="Q278" s="34"/>
      <c r="R278" s="34"/>
      <c r="S278" s="34"/>
      <c r="T278" s="34"/>
      <c r="U278" s="34"/>
    </row>
    <row r="279" spans="1:21" ht="15.75" x14ac:dyDescent="0.25">
      <c r="A279" s="16"/>
      <c r="B279" s="34"/>
      <c r="C279" s="34"/>
      <c r="D279" s="34"/>
      <c r="E279" s="34"/>
      <c r="F279" s="34"/>
      <c r="G279" s="34"/>
      <c r="H279" s="34"/>
      <c r="I279" s="34"/>
      <c r="J279" s="34"/>
      <c r="K279" s="34"/>
      <c r="L279" s="34"/>
      <c r="M279" s="34"/>
      <c r="N279" s="34"/>
      <c r="O279" s="34"/>
      <c r="P279" s="34"/>
      <c r="Q279" s="34"/>
      <c r="R279" s="34"/>
      <c r="S279" s="34"/>
      <c r="T279" s="34"/>
      <c r="U279" s="34"/>
    </row>
    <row r="280" spans="1:21" x14ac:dyDescent="0.25">
      <c r="A280" s="16"/>
      <c r="B280" s="64" t="s">
        <v>187</v>
      </c>
      <c r="C280" s="35"/>
      <c r="D280" s="36" t="s">
        <v>704</v>
      </c>
      <c r="E280" s="36"/>
      <c r="F280" s="35"/>
      <c r="G280" s="36" t="s">
        <v>705</v>
      </c>
      <c r="H280" s="36"/>
      <c r="I280" s="35"/>
      <c r="J280" s="36" t="s">
        <v>707</v>
      </c>
      <c r="K280" s="36"/>
      <c r="L280" s="35"/>
      <c r="M280" s="36" t="s">
        <v>574</v>
      </c>
      <c r="N280" s="36"/>
      <c r="O280" s="35"/>
    </row>
    <row r="281" spans="1:21" ht="15.75" thickBot="1" x14ac:dyDescent="0.3">
      <c r="A281" s="16"/>
      <c r="B281" s="65"/>
      <c r="C281" s="35"/>
      <c r="D281" s="37"/>
      <c r="E281" s="37"/>
      <c r="F281" s="35"/>
      <c r="G281" s="37" t="s">
        <v>706</v>
      </c>
      <c r="H281" s="37"/>
      <c r="I281" s="35"/>
      <c r="J281" s="37"/>
      <c r="K281" s="37"/>
      <c r="L281" s="35"/>
      <c r="M281" s="37"/>
      <c r="N281" s="37"/>
      <c r="O281" s="35"/>
    </row>
    <row r="282" spans="1:21" ht="15.75" x14ac:dyDescent="0.25">
      <c r="A282" s="16"/>
      <c r="B282" s="59" t="s">
        <v>368</v>
      </c>
      <c r="C282" s="22"/>
      <c r="D282" s="48"/>
      <c r="E282" s="48"/>
      <c r="F282" s="22"/>
      <c r="G282" s="48"/>
      <c r="H282" s="48"/>
      <c r="I282" s="22"/>
      <c r="J282" s="48"/>
      <c r="K282" s="48"/>
      <c r="L282" s="22"/>
      <c r="M282" s="48"/>
      <c r="N282" s="48"/>
      <c r="O282" s="22"/>
    </row>
    <row r="283" spans="1:21" ht="15.75" x14ac:dyDescent="0.25">
      <c r="A283" s="16"/>
      <c r="B283" s="95" t="s">
        <v>369</v>
      </c>
      <c r="C283" s="11"/>
      <c r="D283" s="13" t="s">
        <v>193</v>
      </c>
      <c r="E283" s="31" t="s">
        <v>708</v>
      </c>
      <c r="F283" s="11"/>
      <c r="G283" s="13" t="s">
        <v>193</v>
      </c>
      <c r="H283" s="31" t="s">
        <v>709</v>
      </c>
      <c r="I283" s="11"/>
      <c r="J283" s="13" t="s">
        <v>193</v>
      </c>
      <c r="K283" s="31" t="s">
        <v>710</v>
      </c>
      <c r="L283" s="11"/>
      <c r="M283" s="13" t="s">
        <v>193</v>
      </c>
      <c r="N283" s="31" t="s">
        <v>711</v>
      </c>
      <c r="O283" s="11"/>
    </row>
    <row r="284" spans="1:21" ht="15.75" x14ac:dyDescent="0.25">
      <c r="A284" s="16"/>
      <c r="B284" s="96" t="s">
        <v>370</v>
      </c>
      <c r="C284" s="22"/>
      <c r="D284" s="42" t="s">
        <v>603</v>
      </c>
      <c r="E284" s="42"/>
      <c r="F284" s="22"/>
      <c r="G284" s="57" t="s">
        <v>195</v>
      </c>
      <c r="H284" s="57"/>
      <c r="I284" s="22"/>
      <c r="J284" s="57" t="s">
        <v>195</v>
      </c>
      <c r="K284" s="57"/>
      <c r="L284" s="22"/>
      <c r="M284" s="57" t="s">
        <v>195</v>
      </c>
      <c r="N284" s="57"/>
      <c r="O284" s="22"/>
    </row>
    <row r="285" spans="1:21" ht="15.75" x14ac:dyDescent="0.25">
      <c r="A285" s="16"/>
      <c r="B285" s="54" t="s">
        <v>371</v>
      </c>
      <c r="C285" s="11"/>
      <c r="D285" s="77"/>
      <c r="E285" s="77"/>
      <c r="F285" s="11"/>
      <c r="G285" s="77"/>
      <c r="H285" s="77"/>
      <c r="I285" s="11"/>
      <c r="J285" s="77"/>
      <c r="K285" s="77"/>
      <c r="L285" s="11"/>
      <c r="M285" s="77"/>
      <c r="N285" s="77"/>
      <c r="O285" s="11"/>
    </row>
    <row r="286" spans="1:21" ht="15.75" x14ac:dyDescent="0.25">
      <c r="A286" s="16"/>
      <c r="B286" s="96" t="s">
        <v>372</v>
      </c>
      <c r="C286" s="22"/>
      <c r="D286" s="42" t="s">
        <v>712</v>
      </c>
      <c r="E286" s="42"/>
      <c r="F286" s="22"/>
      <c r="G286" s="42" t="s">
        <v>713</v>
      </c>
      <c r="H286" s="42"/>
      <c r="I286" s="22"/>
      <c r="J286" s="57" t="s">
        <v>195</v>
      </c>
      <c r="K286" s="57"/>
      <c r="L286" s="22"/>
      <c r="M286" s="42" t="s">
        <v>579</v>
      </c>
      <c r="N286" s="42"/>
      <c r="O286" s="22"/>
    </row>
    <row r="287" spans="1:21" ht="15.75" x14ac:dyDescent="0.25">
      <c r="A287" s="16"/>
      <c r="B287" s="95" t="s">
        <v>373</v>
      </c>
      <c r="C287" s="11"/>
      <c r="D287" s="49" t="s">
        <v>714</v>
      </c>
      <c r="E287" s="49"/>
      <c r="F287" s="11"/>
      <c r="G287" s="49" t="s">
        <v>715</v>
      </c>
      <c r="H287" s="49"/>
      <c r="I287" s="11"/>
      <c r="J287" s="41" t="s">
        <v>195</v>
      </c>
      <c r="K287" s="41"/>
      <c r="L287" s="11"/>
      <c r="M287" s="41" t="s">
        <v>195</v>
      </c>
      <c r="N287" s="41"/>
      <c r="O287" s="11"/>
    </row>
    <row r="288" spans="1:21" ht="15.75" x14ac:dyDescent="0.25">
      <c r="A288" s="16"/>
      <c r="B288" s="96" t="s">
        <v>374</v>
      </c>
      <c r="C288" s="22"/>
      <c r="D288" s="42" t="s">
        <v>608</v>
      </c>
      <c r="E288" s="42"/>
      <c r="F288" s="22"/>
      <c r="G288" s="57" t="s">
        <v>195</v>
      </c>
      <c r="H288" s="57"/>
      <c r="I288" s="22"/>
      <c r="J288" s="57" t="s">
        <v>195</v>
      </c>
      <c r="K288" s="57"/>
      <c r="L288" s="22"/>
      <c r="M288" s="57" t="s">
        <v>195</v>
      </c>
      <c r="N288" s="57"/>
      <c r="O288" s="22"/>
    </row>
    <row r="289" spans="1:21" ht="16.5" thickBot="1" x14ac:dyDescent="0.3">
      <c r="A289" s="16"/>
      <c r="B289" s="95" t="s">
        <v>375</v>
      </c>
      <c r="C289" s="11"/>
      <c r="D289" s="43" t="s">
        <v>716</v>
      </c>
      <c r="E289" s="43"/>
      <c r="F289" s="11"/>
      <c r="G289" s="43" t="s">
        <v>717</v>
      </c>
      <c r="H289" s="43"/>
      <c r="I289" s="11"/>
      <c r="J289" s="43" t="s">
        <v>718</v>
      </c>
      <c r="K289" s="43"/>
      <c r="L289" s="11"/>
      <c r="M289" s="43" t="s">
        <v>719</v>
      </c>
      <c r="N289" s="43"/>
      <c r="O289" s="11"/>
    </row>
    <row r="290" spans="1:21" ht="16.5" thickBot="1" x14ac:dyDescent="0.3">
      <c r="A290" s="16"/>
      <c r="B290" s="96" t="s">
        <v>335</v>
      </c>
      <c r="C290" s="22"/>
      <c r="D290" s="74" t="s">
        <v>193</v>
      </c>
      <c r="E290" s="76" t="s">
        <v>720</v>
      </c>
      <c r="F290" s="22"/>
      <c r="G290" s="74" t="s">
        <v>193</v>
      </c>
      <c r="H290" s="76" t="s">
        <v>721</v>
      </c>
      <c r="I290" s="22"/>
      <c r="J290" s="74" t="s">
        <v>193</v>
      </c>
      <c r="K290" s="76" t="s">
        <v>722</v>
      </c>
      <c r="L290" s="22"/>
      <c r="M290" s="74" t="s">
        <v>193</v>
      </c>
      <c r="N290" s="76" t="s">
        <v>723</v>
      </c>
      <c r="O290" s="22"/>
    </row>
    <row r="291" spans="1:21" ht="16.5" thickTop="1" x14ac:dyDescent="0.25">
      <c r="A291" s="16"/>
      <c r="B291" s="34"/>
      <c r="C291" s="34"/>
      <c r="D291" s="34"/>
      <c r="E291" s="34"/>
      <c r="F291" s="34"/>
      <c r="G291" s="34"/>
      <c r="H291" s="34"/>
      <c r="I291" s="34"/>
      <c r="J291" s="34"/>
      <c r="K291" s="34"/>
      <c r="L291" s="34"/>
      <c r="M291" s="34"/>
      <c r="N291" s="34"/>
      <c r="O291" s="34"/>
      <c r="P291" s="34"/>
      <c r="Q291" s="34"/>
      <c r="R291" s="34"/>
      <c r="S291" s="34"/>
      <c r="T291" s="34"/>
      <c r="U291" s="34"/>
    </row>
    <row r="292" spans="1:21" ht="15.75" x14ac:dyDescent="0.25">
      <c r="A292" s="16"/>
      <c r="B292" s="34"/>
      <c r="C292" s="34"/>
      <c r="D292" s="34"/>
      <c r="E292" s="34"/>
      <c r="F292" s="34"/>
      <c r="G292" s="34"/>
      <c r="H292" s="34"/>
      <c r="I292" s="34"/>
      <c r="J292" s="34"/>
      <c r="K292" s="34"/>
      <c r="L292" s="34"/>
      <c r="M292" s="34"/>
      <c r="N292" s="34"/>
      <c r="O292" s="34"/>
      <c r="P292" s="34"/>
      <c r="Q292" s="34"/>
      <c r="R292" s="34"/>
      <c r="S292" s="34"/>
      <c r="T292" s="34"/>
      <c r="U292" s="34"/>
    </row>
    <row r="293" spans="1:21" x14ac:dyDescent="0.25">
      <c r="A293" s="16"/>
      <c r="B293" s="64" t="s">
        <v>348</v>
      </c>
      <c r="C293" s="35"/>
      <c r="D293" s="36" t="s">
        <v>704</v>
      </c>
      <c r="E293" s="36"/>
      <c r="F293" s="35"/>
      <c r="G293" s="36" t="s">
        <v>705</v>
      </c>
      <c r="H293" s="36"/>
      <c r="I293" s="35"/>
      <c r="J293" s="36" t="s">
        <v>707</v>
      </c>
      <c r="K293" s="36"/>
      <c r="L293" s="35"/>
      <c r="M293" s="36" t="s">
        <v>574</v>
      </c>
      <c r="N293" s="36"/>
      <c r="O293" s="35"/>
    </row>
    <row r="294" spans="1:21" ht="15.75" thickBot="1" x14ac:dyDescent="0.3">
      <c r="A294" s="16"/>
      <c r="B294" s="65"/>
      <c r="C294" s="35"/>
      <c r="D294" s="37"/>
      <c r="E294" s="37"/>
      <c r="F294" s="35"/>
      <c r="G294" s="37" t="s">
        <v>706</v>
      </c>
      <c r="H294" s="37"/>
      <c r="I294" s="35"/>
      <c r="J294" s="37"/>
      <c r="K294" s="37"/>
      <c r="L294" s="35"/>
      <c r="M294" s="37"/>
      <c r="N294" s="37"/>
      <c r="O294" s="35"/>
    </row>
    <row r="295" spans="1:21" ht="15.75" x14ac:dyDescent="0.25">
      <c r="A295" s="16"/>
      <c r="B295" s="123" t="s">
        <v>368</v>
      </c>
      <c r="C295" s="22"/>
      <c r="D295" s="48"/>
      <c r="E295" s="48"/>
      <c r="F295" s="22"/>
      <c r="G295" s="48"/>
      <c r="H295" s="48"/>
      <c r="I295" s="22"/>
      <c r="J295" s="48"/>
      <c r="K295" s="48"/>
      <c r="L295" s="22"/>
      <c r="M295" s="48"/>
      <c r="N295" s="48"/>
      <c r="O295" s="22"/>
    </row>
    <row r="296" spans="1:21" ht="15.75" x14ac:dyDescent="0.25">
      <c r="A296" s="16"/>
      <c r="B296" s="95" t="s">
        <v>369</v>
      </c>
      <c r="C296" s="11"/>
      <c r="D296" s="13" t="s">
        <v>193</v>
      </c>
      <c r="E296" s="31" t="s">
        <v>725</v>
      </c>
      <c r="F296" s="11"/>
      <c r="G296" s="13" t="s">
        <v>193</v>
      </c>
      <c r="H296" s="31" t="s">
        <v>726</v>
      </c>
      <c r="I296" s="11"/>
      <c r="J296" s="13" t="s">
        <v>193</v>
      </c>
      <c r="K296" s="31" t="s">
        <v>727</v>
      </c>
      <c r="L296" s="11"/>
      <c r="M296" s="13" t="s">
        <v>193</v>
      </c>
      <c r="N296" s="31" t="s">
        <v>728</v>
      </c>
      <c r="O296" s="11"/>
    </row>
    <row r="297" spans="1:21" ht="15.75" x14ac:dyDescent="0.25">
      <c r="A297" s="16"/>
      <c r="B297" s="96" t="s">
        <v>370</v>
      </c>
      <c r="C297" s="22"/>
      <c r="D297" s="42" t="s">
        <v>729</v>
      </c>
      <c r="E297" s="42"/>
      <c r="F297" s="22"/>
      <c r="G297" s="57" t="s">
        <v>195</v>
      </c>
      <c r="H297" s="57"/>
      <c r="I297" s="22"/>
      <c r="J297" s="57" t="s">
        <v>195</v>
      </c>
      <c r="K297" s="57"/>
      <c r="L297" s="22"/>
      <c r="M297" s="42" t="s">
        <v>254</v>
      </c>
      <c r="N297" s="42"/>
      <c r="O297" s="22"/>
    </row>
    <row r="298" spans="1:21" ht="15.75" x14ac:dyDescent="0.25">
      <c r="A298" s="16"/>
      <c r="B298" s="54" t="s">
        <v>371</v>
      </c>
      <c r="C298" s="11"/>
      <c r="D298" s="77"/>
      <c r="E298" s="77"/>
      <c r="F298" s="11"/>
      <c r="G298" s="77"/>
      <c r="H298" s="77"/>
      <c r="I298" s="11"/>
      <c r="J298" s="77"/>
      <c r="K298" s="77"/>
      <c r="L298" s="11"/>
      <c r="M298" s="77"/>
      <c r="N298" s="77"/>
      <c r="O298" s="11"/>
    </row>
    <row r="299" spans="1:21" ht="15.75" x14ac:dyDescent="0.25">
      <c r="A299" s="16"/>
      <c r="B299" s="96" t="s">
        <v>372</v>
      </c>
      <c r="C299" s="22"/>
      <c r="D299" s="42" t="s">
        <v>730</v>
      </c>
      <c r="E299" s="42"/>
      <c r="F299" s="22"/>
      <c r="G299" s="42" t="s">
        <v>731</v>
      </c>
      <c r="H299" s="42"/>
      <c r="I299" s="22"/>
      <c r="J299" s="57" t="s">
        <v>195</v>
      </c>
      <c r="K299" s="57"/>
      <c r="L299" s="22"/>
      <c r="M299" s="42" t="s">
        <v>580</v>
      </c>
      <c r="N299" s="42"/>
      <c r="O299" s="22"/>
    </row>
    <row r="300" spans="1:21" ht="15.75" x14ac:dyDescent="0.25">
      <c r="A300" s="16"/>
      <c r="B300" s="95" t="s">
        <v>373</v>
      </c>
      <c r="C300" s="11"/>
      <c r="D300" s="49" t="s">
        <v>732</v>
      </c>
      <c r="E300" s="49"/>
      <c r="F300" s="11"/>
      <c r="G300" s="49" t="s">
        <v>733</v>
      </c>
      <c r="H300" s="49"/>
      <c r="I300" s="11"/>
      <c r="J300" s="49" t="s">
        <v>522</v>
      </c>
      <c r="K300" s="49"/>
      <c r="L300" s="11"/>
      <c r="M300" s="41" t="s">
        <v>195</v>
      </c>
      <c r="N300" s="41"/>
      <c r="O300" s="11"/>
    </row>
    <row r="301" spans="1:21" ht="15.75" x14ac:dyDescent="0.25">
      <c r="A301" s="16"/>
      <c r="B301" s="96" t="s">
        <v>374</v>
      </c>
      <c r="C301" s="22"/>
      <c r="D301" s="42" t="s">
        <v>734</v>
      </c>
      <c r="E301" s="42"/>
      <c r="F301" s="22"/>
      <c r="G301" s="42" t="s">
        <v>735</v>
      </c>
      <c r="H301" s="42"/>
      <c r="I301" s="22"/>
      <c r="J301" s="42" t="s">
        <v>736</v>
      </c>
      <c r="K301" s="42"/>
      <c r="L301" s="22"/>
      <c r="M301" s="42" t="s">
        <v>525</v>
      </c>
      <c r="N301" s="42"/>
      <c r="O301" s="22"/>
    </row>
    <row r="302" spans="1:21" ht="16.5" thickBot="1" x14ac:dyDescent="0.3">
      <c r="A302" s="16"/>
      <c r="B302" s="95" t="s">
        <v>375</v>
      </c>
      <c r="C302" s="11"/>
      <c r="D302" s="43" t="s">
        <v>737</v>
      </c>
      <c r="E302" s="43"/>
      <c r="F302" s="11"/>
      <c r="G302" s="43" t="s">
        <v>738</v>
      </c>
      <c r="H302" s="43"/>
      <c r="I302" s="11"/>
      <c r="J302" s="43" t="s">
        <v>739</v>
      </c>
      <c r="K302" s="43"/>
      <c r="L302" s="11"/>
      <c r="M302" s="43" t="s">
        <v>740</v>
      </c>
      <c r="N302" s="43"/>
      <c r="O302" s="11"/>
    </row>
    <row r="303" spans="1:21" ht="16.5" thickBot="1" x14ac:dyDescent="0.3">
      <c r="A303" s="16"/>
      <c r="B303" s="96" t="s">
        <v>335</v>
      </c>
      <c r="C303" s="22"/>
      <c r="D303" s="74" t="s">
        <v>193</v>
      </c>
      <c r="E303" s="76" t="s">
        <v>741</v>
      </c>
      <c r="F303" s="22"/>
      <c r="G303" s="74" t="s">
        <v>193</v>
      </c>
      <c r="H303" s="76" t="s">
        <v>742</v>
      </c>
      <c r="I303" s="22"/>
      <c r="J303" s="74" t="s">
        <v>193</v>
      </c>
      <c r="K303" s="76" t="s">
        <v>743</v>
      </c>
      <c r="L303" s="22"/>
      <c r="M303" s="74" t="s">
        <v>193</v>
      </c>
      <c r="N303" s="76" t="s">
        <v>744</v>
      </c>
      <c r="O303" s="22"/>
    </row>
    <row r="304" spans="1:21" ht="16.5" thickTop="1" x14ac:dyDescent="0.25">
      <c r="A304" s="16"/>
      <c r="B304" s="34"/>
      <c r="C304" s="34"/>
      <c r="D304" s="34"/>
      <c r="E304" s="34"/>
      <c r="F304" s="34"/>
      <c r="G304" s="34"/>
      <c r="H304" s="34"/>
      <c r="I304" s="34"/>
      <c r="J304" s="34"/>
      <c r="K304" s="34"/>
      <c r="L304" s="34"/>
      <c r="M304" s="34"/>
      <c r="N304" s="34"/>
      <c r="O304" s="34"/>
      <c r="P304" s="34"/>
      <c r="Q304" s="34"/>
      <c r="R304" s="34"/>
      <c r="S304" s="34"/>
      <c r="T304" s="34"/>
      <c r="U304" s="34"/>
    </row>
    <row r="305" spans="1:21" ht="15.75" x14ac:dyDescent="0.25">
      <c r="A305" s="16"/>
      <c r="B305" s="34"/>
      <c r="C305" s="34"/>
      <c r="D305" s="34"/>
      <c r="E305" s="34"/>
      <c r="F305" s="34"/>
      <c r="G305" s="34"/>
      <c r="H305" s="34"/>
      <c r="I305" s="34"/>
      <c r="J305" s="34"/>
      <c r="K305" s="34"/>
      <c r="L305" s="34"/>
      <c r="M305" s="34"/>
      <c r="N305" s="34"/>
      <c r="O305" s="34"/>
      <c r="P305" s="34"/>
      <c r="Q305" s="34"/>
      <c r="R305" s="34"/>
      <c r="S305" s="34"/>
      <c r="T305" s="34"/>
      <c r="U305" s="34"/>
    </row>
    <row r="306" spans="1:21" x14ac:dyDescent="0.25">
      <c r="A306" s="16"/>
      <c r="B306" s="70"/>
      <c r="C306" s="70"/>
      <c r="D306" s="70"/>
      <c r="E306" s="70"/>
      <c r="F306" s="70"/>
      <c r="G306" s="70"/>
      <c r="H306" s="70"/>
      <c r="I306" s="70"/>
      <c r="J306" s="70"/>
      <c r="K306" s="70"/>
      <c r="L306" s="70"/>
      <c r="M306" s="70"/>
      <c r="N306" s="70"/>
      <c r="O306" s="70"/>
      <c r="P306" s="70"/>
      <c r="Q306" s="70"/>
      <c r="R306" s="70"/>
      <c r="S306" s="70"/>
      <c r="T306" s="70"/>
      <c r="U306" s="70"/>
    </row>
    <row r="307" spans="1:21" ht="15.75" x14ac:dyDescent="0.25">
      <c r="A307" s="16" t="s">
        <v>1131</v>
      </c>
      <c r="B307" s="34"/>
      <c r="C307" s="34"/>
      <c r="D307" s="34"/>
      <c r="E307" s="34"/>
      <c r="F307" s="34"/>
      <c r="G307" s="34"/>
      <c r="H307" s="34"/>
      <c r="I307" s="34"/>
      <c r="J307" s="34"/>
      <c r="K307" s="34"/>
      <c r="L307" s="34"/>
      <c r="M307" s="34"/>
      <c r="N307" s="34"/>
      <c r="O307" s="34"/>
      <c r="P307" s="34"/>
      <c r="Q307" s="34"/>
      <c r="R307" s="34"/>
      <c r="S307" s="34"/>
      <c r="T307" s="34"/>
      <c r="U307" s="34"/>
    </row>
    <row r="308" spans="1:21" ht="15.75" x14ac:dyDescent="0.25">
      <c r="A308" s="16"/>
      <c r="B308" s="34"/>
      <c r="C308" s="34"/>
      <c r="D308" s="34"/>
      <c r="E308" s="34"/>
      <c r="F308" s="34"/>
      <c r="G308" s="34"/>
      <c r="H308" s="34"/>
      <c r="I308" s="34"/>
      <c r="J308" s="34"/>
      <c r="K308" s="34"/>
      <c r="L308" s="34"/>
      <c r="M308" s="34"/>
      <c r="N308" s="34"/>
      <c r="O308" s="34"/>
      <c r="P308" s="34"/>
      <c r="Q308" s="34"/>
      <c r="R308" s="34"/>
      <c r="S308" s="34"/>
      <c r="T308" s="34"/>
      <c r="U308" s="34"/>
    </row>
    <row r="309" spans="1:21" ht="16.5" thickBot="1" x14ac:dyDescent="0.3">
      <c r="A309" s="16"/>
      <c r="B309" s="51" t="s">
        <v>187</v>
      </c>
      <c r="C309" s="17"/>
      <c r="D309" s="37" t="s">
        <v>746</v>
      </c>
      <c r="E309" s="37"/>
      <c r="F309" s="17"/>
      <c r="G309" s="37" t="s">
        <v>747</v>
      </c>
      <c r="H309" s="37"/>
      <c r="I309" s="17"/>
      <c r="J309" s="37" t="s">
        <v>707</v>
      </c>
      <c r="K309" s="37"/>
      <c r="L309" s="17"/>
    </row>
    <row r="310" spans="1:21" ht="15.75" x14ac:dyDescent="0.25">
      <c r="A310" s="16"/>
      <c r="B310" s="59" t="s">
        <v>368</v>
      </c>
      <c r="C310" s="22"/>
      <c r="D310" s="48"/>
      <c r="E310" s="48"/>
      <c r="F310" s="22"/>
      <c r="G310" s="48"/>
      <c r="H310" s="48"/>
      <c r="I310" s="22"/>
      <c r="J310" s="48"/>
      <c r="K310" s="48"/>
      <c r="L310" s="22"/>
    </row>
    <row r="311" spans="1:21" ht="15.75" x14ac:dyDescent="0.25">
      <c r="A311" s="16"/>
      <c r="B311" s="95" t="s">
        <v>369</v>
      </c>
      <c r="C311" s="11"/>
      <c r="D311" s="13" t="s">
        <v>193</v>
      </c>
      <c r="E311" s="31" t="s">
        <v>748</v>
      </c>
      <c r="F311" s="11"/>
      <c r="G311" s="13" t="s">
        <v>193</v>
      </c>
      <c r="H311" s="27" t="s">
        <v>195</v>
      </c>
      <c r="I311" s="11"/>
      <c r="J311" s="13" t="s">
        <v>193</v>
      </c>
      <c r="K311" s="31" t="s">
        <v>611</v>
      </c>
      <c r="L311" s="11"/>
    </row>
    <row r="312" spans="1:21" ht="15.75" x14ac:dyDescent="0.25">
      <c r="A312" s="16"/>
      <c r="B312" s="53" t="s">
        <v>371</v>
      </c>
      <c r="C312" s="22"/>
      <c r="D312" s="99"/>
      <c r="E312" s="99"/>
      <c r="F312" s="22"/>
      <c r="G312" s="99"/>
      <c r="H312" s="99"/>
      <c r="I312" s="22"/>
      <c r="J312" s="99"/>
      <c r="K312" s="99"/>
      <c r="L312" s="22"/>
    </row>
    <row r="313" spans="1:21" ht="16.5" thickBot="1" x14ac:dyDescent="0.3">
      <c r="A313" s="16"/>
      <c r="B313" s="95" t="s">
        <v>375</v>
      </c>
      <c r="C313" s="11"/>
      <c r="D313" s="43" t="s">
        <v>749</v>
      </c>
      <c r="E313" s="43"/>
      <c r="F313" s="11"/>
      <c r="G313" s="43" t="s">
        <v>750</v>
      </c>
      <c r="H313" s="43"/>
      <c r="I313" s="11"/>
      <c r="J313" s="43" t="s">
        <v>751</v>
      </c>
      <c r="K313" s="43"/>
      <c r="L313" s="11"/>
    </row>
    <row r="314" spans="1:21" ht="16.5" thickBot="1" x14ac:dyDescent="0.3">
      <c r="A314" s="16"/>
      <c r="B314" s="96" t="s">
        <v>335</v>
      </c>
      <c r="C314" s="22"/>
      <c r="D314" s="74" t="s">
        <v>193</v>
      </c>
      <c r="E314" s="76" t="s">
        <v>752</v>
      </c>
      <c r="F314" s="22"/>
      <c r="G314" s="74" t="s">
        <v>193</v>
      </c>
      <c r="H314" s="76" t="s">
        <v>750</v>
      </c>
      <c r="I314" s="22"/>
      <c r="J314" s="74" t="s">
        <v>193</v>
      </c>
      <c r="K314" s="76" t="s">
        <v>753</v>
      </c>
      <c r="L314" s="22"/>
    </row>
    <row r="315" spans="1:21" ht="16.5" thickTop="1" x14ac:dyDescent="0.25">
      <c r="A315" s="16"/>
      <c r="B315" s="34"/>
      <c r="C315" s="34"/>
      <c r="D315" s="34"/>
      <c r="E315" s="34"/>
      <c r="F315" s="34"/>
      <c r="G315" s="34"/>
      <c r="H315" s="34"/>
      <c r="I315" s="34"/>
      <c r="J315" s="34"/>
      <c r="K315" s="34"/>
      <c r="L315" s="34"/>
      <c r="M315" s="34"/>
      <c r="N315" s="34"/>
      <c r="O315" s="34"/>
      <c r="P315" s="34"/>
      <c r="Q315" s="34"/>
      <c r="R315" s="34"/>
      <c r="S315" s="34"/>
      <c r="T315" s="34"/>
      <c r="U315" s="34"/>
    </row>
    <row r="316" spans="1:21" ht="16.5" thickBot="1" x14ac:dyDescent="0.3">
      <c r="A316" s="16"/>
      <c r="B316" s="51" t="s">
        <v>348</v>
      </c>
      <c r="C316" s="17"/>
      <c r="D316" s="37" t="s">
        <v>746</v>
      </c>
      <c r="E316" s="37"/>
      <c r="F316" s="17"/>
      <c r="G316" s="37" t="s">
        <v>747</v>
      </c>
      <c r="H316" s="37"/>
      <c r="I316" s="17"/>
      <c r="J316" s="37" t="s">
        <v>707</v>
      </c>
      <c r="K316" s="37"/>
      <c r="L316" s="17"/>
    </row>
    <row r="317" spans="1:21" ht="15.75" x14ac:dyDescent="0.25">
      <c r="A317" s="16"/>
      <c r="B317" s="59" t="s">
        <v>368</v>
      </c>
      <c r="C317" s="22"/>
      <c r="D317" s="48"/>
      <c r="E317" s="48"/>
      <c r="F317" s="22"/>
      <c r="G317" s="48"/>
      <c r="H317" s="48"/>
      <c r="I317" s="22"/>
      <c r="J317" s="48"/>
      <c r="K317" s="48"/>
      <c r="L317" s="22"/>
    </row>
    <row r="318" spans="1:21" ht="15.75" x14ac:dyDescent="0.25">
      <c r="A318" s="16"/>
      <c r="B318" s="95" t="s">
        <v>369</v>
      </c>
      <c r="C318" s="11"/>
      <c r="D318" s="13" t="s">
        <v>193</v>
      </c>
      <c r="E318" s="31" t="s">
        <v>754</v>
      </c>
      <c r="F318" s="11"/>
      <c r="G318" s="13" t="s">
        <v>193</v>
      </c>
      <c r="H318" s="31" t="s">
        <v>548</v>
      </c>
      <c r="I318" s="11"/>
      <c r="J318" s="13" t="s">
        <v>193</v>
      </c>
      <c r="K318" s="31" t="s">
        <v>549</v>
      </c>
      <c r="L318" s="11"/>
    </row>
    <row r="319" spans="1:21" ht="15.75" x14ac:dyDescent="0.25">
      <c r="A319" s="16"/>
      <c r="B319" s="53" t="s">
        <v>371</v>
      </c>
      <c r="C319" s="22"/>
      <c r="D319" s="99"/>
      <c r="E319" s="99"/>
      <c r="F319" s="22"/>
      <c r="G319" s="99"/>
      <c r="H319" s="99"/>
      <c r="I319" s="22"/>
      <c r="J319" s="99"/>
      <c r="K319" s="99"/>
      <c r="L319" s="22"/>
    </row>
    <row r="320" spans="1:21" ht="16.5" thickBot="1" x14ac:dyDescent="0.3">
      <c r="A320" s="16"/>
      <c r="B320" s="95" t="s">
        <v>375</v>
      </c>
      <c r="C320" s="11"/>
      <c r="D320" s="43" t="s">
        <v>755</v>
      </c>
      <c r="E320" s="43"/>
      <c r="F320" s="11"/>
      <c r="G320" s="43" t="s">
        <v>756</v>
      </c>
      <c r="H320" s="43"/>
      <c r="I320" s="11"/>
      <c r="J320" s="43" t="s">
        <v>757</v>
      </c>
      <c r="K320" s="43"/>
      <c r="L320" s="11"/>
    </row>
    <row r="321" spans="1:21" ht="16.5" thickBot="1" x14ac:dyDescent="0.3">
      <c r="A321" s="16"/>
      <c r="B321" s="96" t="s">
        <v>335</v>
      </c>
      <c r="C321" s="22"/>
      <c r="D321" s="74" t="s">
        <v>193</v>
      </c>
      <c r="E321" s="76" t="s">
        <v>758</v>
      </c>
      <c r="F321" s="22"/>
      <c r="G321" s="74" t="s">
        <v>193</v>
      </c>
      <c r="H321" s="76" t="s">
        <v>759</v>
      </c>
      <c r="I321" s="22"/>
      <c r="J321" s="74" t="s">
        <v>193</v>
      </c>
      <c r="K321" s="76" t="s">
        <v>760</v>
      </c>
      <c r="L321" s="22"/>
    </row>
    <row r="322" spans="1:21" ht="16.5" thickTop="1" x14ac:dyDescent="0.25">
      <c r="A322" s="16"/>
      <c r="B322" s="34"/>
      <c r="C322" s="34"/>
      <c r="D322" s="34"/>
      <c r="E322" s="34"/>
      <c r="F322" s="34"/>
      <c r="G322" s="34"/>
      <c r="H322" s="34"/>
      <c r="I322" s="34"/>
      <c r="J322" s="34"/>
      <c r="K322" s="34"/>
      <c r="L322" s="34"/>
      <c r="M322" s="34"/>
      <c r="N322" s="34"/>
      <c r="O322" s="34"/>
      <c r="P322" s="34"/>
      <c r="Q322" s="34"/>
      <c r="R322" s="34"/>
      <c r="S322" s="34"/>
      <c r="T322" s="34"/>
      <c r="U322" s="34"/>
    </row>
    <row r="323" spans="1:21" ht="16.5" thickBot="1" x14ac:dyDescent="0.3">
      <c r="A323" s="16"/>
      <c r="B323" s="51" t="s">
        <v>187</v>
      </c>
      <c r="C323" s="17"/>
      <c r="D323" s="37" t="s">
        <v>746</v>
      </c>
      <c r="E323" s="37"/>
      <c r="F323" s="17"/>
      <c r="G323" s="37" t="s">
        <v>747</v>
      </c>
      <c r="H323" s="37"/>
      <c r="I323" s="17"/>
      <c r="J323" s="37" t="s">
        <v>707</v>
      </c>
      <c r="K323" s="37"/>
      <c r="L323" s="17"/>
    </row>
    <row r="324" spans="1:21" ht="15.75" x14ac:dyDescent="0.25">
      <c r="A324" s="16"/>
      <c r="B324" s="59" t="s">
        <v>376</v>
      </c>
      <c r="C324" s="22"/>
      <c r="D324" s="48"/>
      <c r="E324" s="48"/>
      <c r="F324" s="22"/>
      <c r="G324" s="48"/>
      <c r="H324" s="48"/>
      <c r="I324" s="22"/>
      <c r="J324" s="48"/>
      <c r="K324" s="48"/>
      <c r="L324" s="22"/>
    </row>
    <row r="325" spans="1:21" ht="15.75" x14ac:dyDescent="0.25">
      <c r="A325" s="16"/>
      <c r="B325" s="95" t="s">
        <v>473</v>
      </c>
      <c r="C325" s="11"/>
      <c r="D325" s="13" t="s">
        <v>193</v>
      </c>
      <c r="E325" s="31" t="s">
        <v>761</v>
      </c>
      <c r="F325" s="11"/>
      <c r="G325" s="13" t="s">
        <v>193</v>
      </c>
      <c r="H325" s="31" t="s">
        <v>617</v>
      </c>
      <c r="I325" s="11"/>
      <c r="J325" s="13" t="s">
        <v>193</v>
      </c>
      <c r="K325" s="31" t="s">
        <v>618</v>
      </c>
      <c r="L325" s="11"/>
    </row>
    <row r="326" spans="1:21" ht="16.5" thickBot="1" x14ac:dyDescent="0.3">
      <c r="A326" s="16"/>
      <c r="B326" s="96" t="s">
        <v>477</v>
      </c>
      <c r="C326" s="22"/>
      <c r="D326" s="88" t="s">
        <v>762</v>
      </c>
      <c r="E326" s="88"/>
      <c r="F326" s="22"/>
      <c r="G326" s="88" t="s">
        <v>763</v>
      </c>
      <c r="H326" s="88"/>
      <c r="I326" s="22"/>
      <c r="J326" s="88" t="s">
        <v>624</v>
      </c>
      <c r="K326" s="88"/>
      <c r="L326" s="22"/>
    </row>
    <row r="327" spans="1:21" ht="16.5" thickBot="1" x14ac:dyDescent="0.3">
      <c r="A327" s="16"/>
      <c r="B327" s="95" t="s">
        <v>335</v>
      </c>
      <c r="C327" s="11"/>
      <c r="D327" s="85" t="s">
        <v>193</v>
      </c>
      <c r="E327" s="86" t="s">
        <v>764</v>
      </c>
      <c r="F327" s="11"/>
      <c r="G327" s="85" t="s">
        <v>193</v>
      </c>
      <c r="H327" s="86" t="s">
        <v>765</v>
      </c>
      <c r="I327" s="11"/>
      <c r="J327" s="85" t="s">
        <v>193</v>
      </c>
      <c r="K327" s="86" t="s">
        <v>766</v>
      </c>
      <c r="L327" s="11"/>
    </row>
    <row r="328" spans="1:21" ht="16.5" thickTop="1" x14ac:dyDescent="0.25">
      <c r="A328" s="16"/>
      <c r="B328" s="34"/>
      <c r="C328" s="34"/>
      <c r="D328" s="34"/>
      <c r="E328" s="34"/>
      <c r="F328" s="34"/>
      <c r="G328" s="34"/>
      <c r="H328" s="34"/>
      <c r="I328" s="34"/>
      <c r="J328" s="34"/>
      <c r="K328" s="34"/>
      <c r="L328" s="34"/>
      <c r="M328" s="34"/>
      <c r="N328" s="34"/>
      <c r="O328" s="34"/>
      <c r="P328" s="34"/>
      <c r="Q328" s="34"/>
      <c r="R328" s="34"/>
      <c r="S328" s="34"/>
      <c r="T328" s="34"/>
      <c r="U328" s="34"/>
    </row>
    <row r="329" spans="1:21" ht="16.5" thickBot="1" x14ac:dyDescent="0.3">
      <c r="A329" s="16"/>
      <c r="B329" s="51" t="s">
        <v>348</v>
      </c>
      <c r="C329" s="17"/>
      <c r="D329" s="37" t="s">
        <v>746</v>
      </c>
      <c r="E329" s="37"/>
      <c r="F329" s="17"/>
      <c r="G329" s="37" t="s">
        <v>747</v>
      </c>
      <c r="H329" s="37"/>
      <c r="I329" s="17"/>
      <c r="J329" s="37" t="s">
        <v>707</v>
      </c>
      <c r="K329" s="37"/>
      <c r="L329" s="17"/>
    </row>
    <row r="330" spans="1:21" ht="15.75" x14ac:dyDescent="0.25">
      <c r="A330" s="16"/>
      <c r="B330" s="59" t="s">
        <v>376</v>
      </c>
      <c r="C330" s="22"/>
      <c r="D330" s="48"/>
      <c r="E330" s="48"/>
      <c r="F330" s="22"/>
      <c r="G330" s="48"/>
      <c r="H330" s="48"/>
      <c r="I330" s="22"/>
      <c r="J330" s="48"/>
      <c r="K330" s="48"/>
      <c r="L330" s="22"/>
    </row>
    <row r="331" spans="1:21" ht="15.75" x14ac:dyDescent="0.25">
      <c r="A331" s="16"/>
      <c r="B331" s="95" t="s">
        <v>473</v>
      </c>
      <c r="C331" s="11"/>
      <c r="D331" s="13" t="s">
        <v>193</v>
      </c>
      <c r="E331" s="31" t="s">
        <v>767</v>
      </c>
      <c r="F331" s="11"/>
      <c r="G331" s="13" t="s">
        <v>193</v>
      </c>
      <c r="H331" s="31" t="s">
        <v>660</v>
      </c>
      <c r="I331" s="11"/>
      <c r="J331" s="13" t="s">
        <v>193</v>
      </c>
      <c r="K331" s="31" t="s">
        <v>661</v>
      </c>
      <c r="L331" s="11"/>
    </row>
    <row r="332" spans="1:21" ht="16.5" thickBot="1" x14ac:dyDescent="0.3">
      <c r="A332" s="16"/>
      <c r="B332" s="96" t="s">
        <v>477</v>
      </c>
      <c r="C332" s="22"/>
      <c r="D332" s="88" t="s">
        <v>768</v>
      </c>
      <c r="E332" s="88"/>
      <c r="F332" s="22"/>
      <c r="G332" s="88" t="s">
        <v>666</v>
      </c>
      <c r="H332" s="88"/>
      <c r="I332" s="22"/>
      <c r="J332" s="88" t="s">
        <v>667</v>
      </c>
      <c r="K332" s="88"/>
      <c r="L332" s="22"/>
    </row>
    <row r="333" spans="1:21" ht="16.5" thickBot="1" x14ac:dyDescent="0.3">
      <c r="A333" s="16"/>
      <c r="B333" s="95" t="s">
        <v>335</v>
      </c>
      <c r="C333" s="11"/>
      <c r="D333" s="85" t="s">
        <v>193</v>
      </c>
      <c r="E333" s="86" t="s">
        <v>769</v>
      </c>
      <c r="F333" s="11"/>
      <c r="G333" s="85" t="s">
        <v>193</v>
      </c>
      <c r="H333" s="86" t="s">
        <v>770</v>
      </c>
      <c r="I333" s="11"/>
      <c r="J333" s="85" t="s">
        <v>193</v>
      </c>
      <c r="K333" s="86" t="s">
        <v>771</v>
      </c>
      <c r="L333" s="11"/>
    </row>
    <row r="334" spans="1:21" ht="16.5" thickTop="1" x14ac:dyDescent="0.25">
      <c r="A334" s="16"/>
      <c r="B334" s="34"/>
      <c r="C334" s="34"/>
      <c r="D334" s="34"/>
      <c r="E334" s="34"/>
      <c r="F334" s="34"/>
      <c r="G334" s="34"/>
      <c r="H334" s="34"/>
      <c r="I334" s="34"/>
      <c r="J334" s="34"/>
      <c r="K334" s="34"/>
      <c r="L334" s="34"/>
      <c r="M334" s="34"/>
      <c r="N334" s="34"/>
      <c r="O334" s="34"/>
      <c r="P334" s="34"/>
      <c r="Q334" s="34"/>
      <c r="R334" s="34"/>
      <c r="S334" s="34"/>
      <c r="T334" s="34"/>
      <c r="U334" s="34"/>
    </row>
    <row r="335" spans="1:21" ht="16.5" thickBot="1" x14ac:dyDescent="0.3">
      <c r="A335" s="16"/>
      <c r="B335" s="51" t="s">
        <v>187</v>
      </c>
      <c r="C335" s="17"/>
      <c r="D335" s="37" t="s">
        <v>746</v>
      </c>
      <c r="E335" s="37"/>
      <c r="F335" s="17"/>
      <c r="G335" s="37" t="s">
        <v>707</v>
      </c>
      <c r="H335" s="37"/>
      <c r="I335" s="17"/>
      <c r="J335" s="37" t="s">
        <v>772</v>
      </c>
      <c r="K335" s="37"/>
      <c r="L335" s="17"/>
    </row>
    <row r="336" spans="1:21" ht="15.75" x14ac:dyDescent="0.25">
      <c r="A336" s="16"/>
      <c r="B336" s="59" t="s">
        <v>379</v>
      </c>
      <c r="C336" s="22"/>
      <c r="D336" s="48"/>
      <c r="E336" s="48"/>
      <c r="F336" s="22"/>
      <c r="G336" s="48"/>
      <c r="H336" s="48"/>
      <c r="I336" s="22"/>
      <c r="J336" s="48"/>
      <c r="K336" s="48"/>
      <c r="L336" s="22"/>
    </row>
    <row r="337" spans="1:21" ht="15.75" x14ac:dyDescent="0.25">
      <c r="A337" s="16"/>
      <c r="B337" s="95" t="s">
        <v>380</v>
      </c>
      <c r="C337" s="11"/>
      <c r="D337" s="13" t="s">
        <v>193</v>
      </c>
      <c r="E337" s="31" t="s">
        <v>773</v>
      </c>
      <c r="F337" s="11"/>
      <c r="G337" s="13" t="s">
        <v>193</v>
      </c>
      <c r="H337" s="31" t="s">
        <v>469</v>
      </c>
      <c r="I337" s="11"/>
      <c r="J337" s="13" t="s">
        <v>193</v>
      </c>
      <c r="K337" s="31" t="s">
        <v>629</v>
      </c>
      <c r="L337" s="11"/>
    </row>
    <row r="338" spans="1:21" ht="16.5" thickBot="1" x14ac:dyDescent="0.3">
      <c r="A338" s="16"/>
      <c r="B338" s="96" t="s">
        <v>381</v>
      </c>
      <c r="C338" s="22"/>
      <c r="D338" s="88" t="s">
        <v>633</v>
      </c>
      <c r="E338" s="88"/>
      <c r="F338" s="22"/>
      <c r="G338" s="88" t="s">
        <v>547</v>
      </c>
      <c r="H338" s="88"/>
      <c r="I338" s="22"/>
      <c r="J338" s="92" t="s">
        <v>195</v>
      </c>
      <c r="K338" s="92"/>
      <c r="L338" s="22"/>
    </row>
    <row r="339" spans="1:21" ht="16.5" thickBot="1" x14ac:dyDescent="0.3">
      <c r="A339" s="16"/>
      <c r="B339" s="95" t="s">
        <v>335</v>
      </c>
      <c r="C339" s="11"/>
      <c r="D339" s="85" t="s">
        <v>193</v>
      </c>
      <c r="E339" s="86" t="s">
        <v>774</v>
      </c>
      <c r="F339" s="11"/>
      <c r="G339" s="85" t="s">
        <v>193</v>
      </c>
      <c r="H339" s="86" t="s">
        <v>775</v>
      </c>
      <c r="I339" s="11"/>
      <c r="J339" s="85" t="s">
        <v>193</v>
      </c>
      <c r="K339" s="86" t="s">
        <v>629</v>
      </c>
      <c r="L339" s="11"/>
    </row>
    <row r="340" spans="1:21" ht="16.5" thickTop="1" x14ac:dyDescent="0.25">
      <c r="A340" s="16"/>
      <c r="B340" s="34"/>
      <c r="C340" s="34"/>
      <c r="D340" s="34"/>
      <c r="E340" s="34"/>
      <c r="F340" s="34"/>
      <c r="G340" s="34"/>
      <c r="H340" s="34"/>
      <c r="I340" s="34"/>
      <c r="J340" s="34"/>
      <c r="K340" s="34"/>
      <c r="L340" s="34"/>
      <c r="M340" s="34"/>
      <c r="N340" s="34"/>
      <c r="O340" s="34"/>
      <c r="P340" s="34"/>
      <c r="Q340" s="34"/>
      <c r="R340" s="34"/>
      <c r="S340" s="34"/>
      <c r="T340" s="34"/>
      <c r="U340" s="34"/>
    </row>
    <row r="341" spans="1:21" ht="16.5" thickBot="1" x14ac:dyDescent="0.3">
      <c r="A341" s="16"/>
      <c r="B341" s="51" t="s">
        <v>348</v>
      </c>
      <c r="C341" s="17"/>
      <c r="D341" s="37" t="s">
        <v>746</v>
      </c>
      <c r="E341" s="37"/>
      <c r="F341" s="17"/>
      <c r="G341" s="37" t="s">
        <v>707</v>
      </c>
      <c r="H341" s="37"/>
      <c r="I341" s="17"/>
      <c r="J341" s="37" t="s">
        <v>772</v>
      </c>
      <c r="K341" s="37"/>
      <c r="L341" s="17"/>
    </row>
    <row r="342" spans="1:21" ht="15.75" x14ac:dyDescent="0.25">
      <c r="A342" s="16"/>
      <c r="B342" s="59" t="s">
        <v>379</v>
      </c>
      <c r="C342" s="22"/>
      <c r="D342" s="48"/>
      <c r="E342" s="48"/>
      <c r="F342" s="22"/>
      <c r="G342" s="48"/>
      <c r="H342" s="48"/>
      <c r="I342" s="22"/>
      <c r="J342" s="48"/>
      <c r="K342" s="48"/>
      <c r="L342" s="22"/>
    </row>
    <row r="343" spans="1:21" ht="15.75" x14ac:dyDescent="0.25">
      <c r="A343" s="16"/>
      <c r="B343" s="95" t="s">
        <v>380</v>
      </c>
      <c r="C343" s="11"/>
      <c r="D343" s="13" t="s">
        <v>193</v>
      </c>
      <c r="E343" s="31" t="s">
        <v>776</v>
      </c>
      <c r="F343" s="11"/>
      <c r="G343" s="13" t="s">
        <v>193</v>
      </c>
      <c r="H343" s="31" t="s">
        <v>777</v>
      </c>
      <c r="I343" s="11"/>
      <c r="J343" s="13" t="s">
        <v>193</v>
      </c>
      <c r="K343" s="31" t="s">
        <v>778</v>
      </c>
      <c r="L343" s="11"/>
    </row>
    <row r="344" spans="1:21" ht="16.5" thickBot="1" x14ac:dyDescent="0.3">
      <c r="A344" s="16"/>
      <c r="B344" s="96" t="s">
        <v>381</v>
      </c>
      <c r="C344" s="22"/>
      <c r="D344" s="88" t="s">
        <v>779</v>
      </c>
      <c r="E344" s="88"/>
      <c r="F344" s="22"/>
      <c r="G344" s="88" t="s">
        <v>534</v>
      </c>
      <c r="H344" s="88"/>
      <c r="I344" s="22"/>
      <c r="J344" s="92" t="s">
        <v>195</v>
      </c>
      <c r="K344" s="92"/>
      <c r="L344" s="22"/>
    </row>
    <row r="345" spans="1:21" ht="16.5" thickBot="1" x14ac:dyDescent="0.3">
      <c r="A345" s="16"/>
      <c r="B345" s="95" t="s">
        <v>335</v>
      </c>
      <c r="C345" s="11"/>
      <c r="D345" s="85" t="s">
        <v>193</v>
      </c>
      <c r="E345" s="86" t="s">
        <v>780</v>
      </c>
      <c r="F345" s="11"/>
      <c r="G345" s="85" t="s">
        <v>193</v>
      </c>
      <c r="H345" s="86" t="s">
        <v>781</v>
      </c>
      <c r="I345" s="11"/>
      <c r="J345" s="85" t="s">
        <v>193</v>
      </c>
      <c r="K345" s="86" t="s">
        <v>778</v>
      </c>
      <c r="L345" s="11"/>
    </row>
    <row r="346" spans="1:21" ht="16.5" thickTop="1" x14ac:dyDescent="0.25">
      <c r="A346" s="16"/>
      <c r="B346" s="34"/>
      <c r="C346" s="34"/>
      <c r="D346" s="34"/>
      <c r="E346" s="34"/>
      <c r="F346" s="34"/>
      <c r="G346" s="34"/>
      <c r="H346" s="34"/>
      <c r="I346" s="34"/>
      <c r="J346" s="34"/>
      <c r="K346" s="34"/>
      <c r="L346" s="34"/>
      <c r="M346" s="34"/>
      <c r="N346" s="34"/>
      <c r="O346" s="34"/>
      <c r="P346" s="34"/>
      <c r="Q346" s="34"/>
      <c r="R346" s="34"/>
      <c r="S346" s="34"/>
      <c r="T346" s="34"/>
      <c r="U346" s="34"/>
    </row>
    <row r="347" spans="1:21" ht="15.75" x14ac:dyDescent="0.25">
      <c r="A347" s="16"/>
      <c r="B347" s="34"/>
      <c r="C347" s="34"/>
      <c r="D347" s="34"/>
      <c r="E347" s="34"/>
      <c r="F347" s="34"/>
      <c r="G347" s="34"/>
      <c r="H347" s="34"/>
      <c r="I347" s="34"/>
      <c r="J347" s="34"/>
      <c r="K347" s="34"/>
      <c r="L347" s="34"/>
      <c r="M347" s="34"/>
      <c r="N347" s="34"/>
      <c r="O347" s="34"/>
      <c r="P347" s="34"/>
      <c r="Q347" s="34"/>
      <c r="R347" s="34"/>
      <c r="S347" s="34"/>
      <c r="T347" s="34"/>
      <c r="U347" s="34"/>
    </row>
    <row r="348" spans="1:21" x14ac:dyDescent="0.25">
      <c r="A348" s="16"/>
      <c r="B348" s="70"/>
      <c r="C348" s="70"/>
      <c r="D348" s="70"/>
      <c r="E348" s="70"/>
      <c r="F348" s="70"/>
      <c r="G348" s="70"/>
      <c r="H348" s="70"/>
      <c r="I348" s="70"/>
      <c r="J348" s="70"/>
      <c r="K348" s="70"/>
      <c r="L348" s="70"/>
      <c r="M348" s="70"/>
      <c r="N348" s="70"/>
      <c r="O348" s="70"/>
      <c r="P348" s="70"/>
      <c r="Q348" s="70"/>
      <c r="R348" s="70"/>
      <c r="S348" s="70"/>
      <c r="T348" s="70"/>
      <c r="U348" s="70"/>
    </row>
  </sheetData>
  <mergeCells count="1005">
    <mergeCell ref="B348:U348"/>
    <mergeCell ref="A307:A348"/>
    <mergeCell ref="B307:U307"/>
    <mergeCell ref="B308:U308"/>
    <mergeCell ref="B315:U315"/>
    <mergeCell ref="B322:U322"/>
    <mergeCell ref="B328:U328"/>
    <mergeCell ref="B334:U334"/>
    <mergeCell ref="B340:U340"/>
    <mergeCell ref="B346:U346"/>
    <mergeCell ref="B347:U347"/>
    <mergeCell ref="A278:A306"/>
    <mergeCell ref="B278:U278"/>
    <mergeCell ref="B279:U279"/>
    <mergeCell ref="B291:U291"/>
    <mergeCell ref="B292:U292"/>
    <mergeCell ref="B304:U304"/>
    <mergeCell ref="B305:U305"/>
    <mergeCell ref="B306:U306"/>
    <mergeCell ref="A266:A277"/>
    <mergeCell ref="B266:U266"/>
    <mergeCell ref="B267:U267"/>
    <mergeCell ref="B275:U275"/>
    <mergeCell ref="B276:U276"/>
    <mergeCell ref="B277:U277"/>
    <mergeCell ref="A224:A265"/>
    <mergeCell ref="B224:U224"/>
    <mergeCell ref="B225:U225"/>
    <mergeCell ref="B263:U263"/>
    <mergeCell ref="B264:U264"/>
    <mergeCell ref="B265:U265"/>
    <mergeCell ref="A159:A199"/>
    <mergeCell ref="B159:U159"/>
    <mergeCell ref="B197:U197"/>
    <mergeCell ref="B198:U198"/>
    <mergeCell ref="B199:U199"/>
    <mergeCell ref="A200:A223"/>
    <mergeCell ref="B200:U200"/>
    <mergeCell ref="B221:U221"/>
    <mergeCell ref="B222:U222"/>
    <mergeCell ref="B223:U223"/>
    <mergeCell ref="A82:A158"/>
    <mergeCell ref="B82:U82"/>
    <mergeCell ref="B83:U83"/>
    <mergeCell ref="B156:U156"/>
    <mergeCell ref="B157:U157"/>
    <mergeCell ref="B158:U158"/>
    <mergeCell ref="A39:A81"/>
    <mergeCell ref="B39:U39"/>
    <mergeCell ref="B68:U68"/>
    <mergeCell ref="B79:U79"/>
    <mergeCell ref="B80:U80"/>
    <mergeCell ref="B81:U81"/>
    <mergeCell ref="A27:A38"/>
    <mergeCell ref="B27:U27"/>
    <mergeCell ref="B28:U28"/>
    <mergeCell ref="B36:U36"/>
    <mergeCell ref="B37:U37"/>
    <mergeCell ref="B38:U38"/>
    <mergeCell ref="A1:A2"/>
    <mergeCell ref="B1:U1"/>
    <mergeCell ref="B2:U2"/>
    <mergeCell ref="B3:U3"/>
    <mergeCell ref="A4:A26"/>
    <mergeCell ref="B4:U4"/>
    <mergeCell ref="B24:U24"/>
    <mergeCell ref="B25:U25"/>
    <mergeCell ref="B26:U26"/>
    <mergeCell ref="D342:E342"/>
    <mergeCell ref="G342:H342"/>
    <mergeCell ref="J342:K342"/>
    <mergeCell ref="D344:E344"/>
    <mergeCell ref="G344:H344"/>
    <mergeCell ref="J344:K344"/>
    <mergeCell ref="D338:E338"/>
    <mergeCell ref="G338:H338"/>
    <mergeCell ref="J338:K338"/>
    <mergeCell ref="D341:E341"/>
    <mergeCell ref="G341:H341"/>
    <mergeCell ref="J341:K341"/>
    <mergeCell ref="D335:E335"/>
    <mergeCell ref="G335:H335"/>
    <mergeCell ref="J335:K335"/>
    <mergeCell ref="D336:E336"/>
    <mergeCell ref="G336:H336"/>
    <mergeCell ref="J336:K336"/>
    <mergeCell ref="D330:E330"/>
    <mergeCell ref="G330:H330"/>
    <mergeCell ref="J330:K330"/>
    <mergeCell ref="D332:E332"/>
    <mergeCell ref="G332:H332"/>
    <mergeCell ref="J332:K332"/>
    <mergeCell ref="D326:E326"/>
    <mergeCell ref="G326:H326"/>
    <mergeCell ref="J326:K326"/>
    <mergeCell ref="D329:E329"/>
    <mergeCell ref="G329:H329"/>
    <mergeCell ref="J329:K329"/>
    <mergeCell ref="D323:E323"/>
    <mergeCell ref="G323:H323"/>
    <mergeCell ref="J323:K323"/>
    <mergeCell ref="D324:E324"/>
    <mergeCell ref="G324:H324"/>
    <mergeCell ref="J324:K324"/>
    <mergeCell ref="D319:E319"/>
    <mergeCell ref="G319:H319"/>
    <mergeCell ref="J319:K319"/>
    <mergeCell ref="D320:E320"/>
    <mergeCell ref="G320:H320"/>
    <mergeCell ref="J320:K320"/>
    <mergeCell ref="D316:E316"/>
    <mergeCell ref="G316:H316"/>
    <mergeCell ref="J316:K316"/>
    <mergeCell ref="D317:E317"/>
    <mergeCell ref="G317:H317"/>
    <mergeCell ref="J317:K317"/>
    <mergeCell ref="D312:E312"/>
    <mergeCell ref="G312:H312"/>
    <mergeCell ref="J312:K312"/>
    <mergeCell ref="D313:E313"/>
    <mergeCell ref="G313:H313"/>
    <mergeCell ref="J313:K313"/>
    <mergeCell ref="D309:E309"/>
    <mergeCell ref="G309:H309"/>
    <mergeCell ref="J309:K309"/>
    <mergeCell ref="D310:E310"/>
    <mergeCell ref="G310:H310"/>
    <mergeCell ref="J310:K310"/>
    <mergeCell ref="D301:E301"/>
    <mergeCell ref="G301:H301"/>
    <mergeCell ref="J301:K301"/>
    <mergeCell ref="M301:N301"/>
    <mergeCell ref="D302:E302"/>
    <mergeCell ref="G302:H302"/>
    <mergeCell ref="J302:K302"/>
    <mergeCell ref="M302:N302"/>
    <mergeCell ref="D299:E299"/>
    <mergeCell ref="G299:H299"/>
    <mergeCell ref="J299:K299"/>
    <mergeCell ref="M299:N299"/>
    <mergeCell ref="D300:E300"/>
    <mergeCell ref="G300:H300"/>
    <mergeCell ref="J300:K300"/>
    <mergeCell ref="M300:N300"/>
    <mergeCell ref="D297:E297"/>
    <mergeCell ref="G297:H297"/>
    <mergeCell ref="J297:K297"/>
    <mergeCell ref="M297:N297"/>
    <mergeCell ref="D298:E298"/>
    <mergeCell ref="G298:H298"/>
    <mergeCell ref="J298:K298"/>
    <mergeCell ref="M298:N298"/>
    <mergeCell ref="I293:I294"/>
    <mergeCell ref="J293:K294"/>
    <mergeCell ref="L293:L294"/>
    <mergeCell ref="M293:N294"/>
    <mergeCell ref="O293:O294"/>
    <mergeCell ref="D295:E295"/>
    <mergeCell ref="G295:H295"/>
    <mergeCell ref="J295:K295"/>
    <mergeCell ref="M295:N295"/>
    <mergeCell ref="D289:E289"/>
    <mergeCell ref="G289:H289"/>
    <mergeCell ref="J289:K289"/>
    <mergeCell ref="M289:N289"/>
    <mergeCell ref="B293:B294"/>
    <mergeCell ref="C293:C294"/>
    <mergeCell ref="D293:E294"/>
    <mergeCell ref="F293:F294"/>
    <mergeCell ref="G293:H293"/>
    <mergeCell ref="G294:H294"/>
    <mergeCell ref="D287:E287"/>
    <mergeCell ref="G287:H287"/>
    <mergeCell ref="J287:K287"/>
    <mergeCell ref="M287:N287"/>
    <mergeCell ref="D288:E288"/>
    <mergeCell ref="G288:H288"/>
    <mergeCell ref="J288:K288"/>
    <mergeCell ref="M288:N288"/>
    <mergeCell ref="D285:E285"/>
    <mergeCell ref="G285:H285"/>
    <mergeCell ref="J285:K285"/>
    <mergeCell ref="M285:N285"/>
    <mergeCell ref="D286:E286"/>
    <mergeCell ref="G286:H286"/>
    <mergeCell ref="J286:K286"/>
    <mergeCell ref="M286:N286"/>
    <mergeCell ref="D282:E282"/>
    <mergeCell ref="G282:H282"/>
    <mergeCell ref="J282:K282"/>
    <mergeCell ref="M282:N282"/>
    <mergeCell ref="D284:E284"/>
    <mergeCell ref="G284:H284"/>
    <mergeCell ref="J284:K284"/>
    <mergeCell ref="M284:N284"/>
    <mergeCell ref="G281:H281"/>
    <mergeCell ref="I280:I281"/>
    <mergeCell ref="J280:K281"/>
    <mergeCell ref="L280:L281"/>
    <mergeCell ref="M280:N281"/>
    <mergeCell ref="O280:O281"/>
    <mergeCell ref="F268:G268"/>
    <mergeCell ref="F269:G269"/>
    <mergeCell ref="F271:G271"/>
    <mergeCell ref="F272:G272"/>
    <mergeCell ref="F273:G273"/>
    <mergeCell ref="B280:B281"/>
    <mergeCell ref="C280:C281"/>
    <mergeCell ref="D280:E281"/>
    <mergeCell ref="F280:F281"/>
    <mergeCell ref="G280:H280"/>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S248:T248"/>
    <mergeCell ref="D250:E250"/>
    <mergeCell ref="G250:H250"/>
    <mergeCell ref="J250:K250"/>
    <mergeCell ref="M250:N250"/>
    <mergeCell ref="P250:Q250"/>
    <mergeCell ref="S250:T250"/>
    <mergeCell ref="R245:R247"/>
    <mergeCell ref="S245:T245"/>
    <mergeCell ref="S246:T246"/>
    <mergeCell ref="S247:T247"/>
    <mergeCell ref="U245:U247"/>
    <mergeCell ref="D248:E248"/>
    <mergeCell ref="G248:H248"/>
    <mergeCell ref="J248:K248"/>
    <mergeCell ref="M248:N248"/>
    <mergeCell ref="P248:Q248"/>
    <mergeCell ref="L245:L247"/>
    <mergeCell ref="M245:N245"/>
    <mergeCell ref="M246:N246"/>
    <mergeCell ref="M247:N247"/>
    <mergeCell ref="O245:O247"/>
    <mergeCell ref="P245:Q245"/>
    <mergeCell ref="P246:Q246"/>
    <mergeCell ref="P247:Q247"/>
    <mergeCell ref="G245:H245"/>
    <mergeCell ref="G246:H246"/>
    <mergeCell ref="G247:H247"/>
    <mergeCell ref="I245:I247"/>
    <mergeCell ref="J245:K245"/>
    <mergeCell ref="J246:K246"/>
    <mergeCell ref="J247:K247"/>
    <mergeCell ref="B245:B247"/>
    <mergeCell ref="C245:C247"/>
    <mergeCell ref="D245:E245"/>
    <mergeCell ref="D246:E246"/>
    <mergeCell ref="D247:E247"/>
    <mergeCell ref="F245:F247"/>
    <mergeCell ref="D244:E244"/>
    <mergeCell ref="G244:H244"/>
    <mergeCell ref="J244:K244"/>
    <mergeCell ref="M244:N244"/>
    <mergeCell ref="P244:Q244"/>
    <mergeCell ref="S244:T244"/>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S229:T229"/>
    <mergeCell ref="D231:E231"/>
    <mergeCell ref="G231:H231"/>
    <mergeCell ref="J231:K231"/>
    <mergeCell ref="M231:N231"/>
    <mergeCell ref="P231:Q231"/>
    <mergeCell ref="S231:T231"/>
    <mergeCell ref="R226:R228"/>
    <mergeCell ref="S226:T226"/>
    <mergeCell ref="S227:T227"/>
    <mergeCell ref="S228:T228"/>
    <mergeCell ref="U226:U228"/>
    <mergeCell ref="D229:E229"/>
    <mergeCell ref="G229:H229"/>
    <mergeCell ref="J229:K229"/>
    <mergeCell ref="M229:N229"/>
    <mergeCell ref="P229:Q229"/>
    <mergeCell ref="L226:L228"/>
    <mergeCell ref="M226:N226"/>
    <mergeCell ref="M227:N227"/>
    <mergeCell ref="M228:N228"/>
    <mergeCell ref="O226:O228"/>
    <mergeCell ref="P226:Q226"/>
    <mergeCell ref="P227:Q227"/>
    <mergeCell ref="P228:Q228"/>
    <mergeCell ref="G226:H226"/>
    <mergeCell ref="G227:H227"/>
    <mergeCell ref="G228:H228"/>
    <mergeCell ref="I226:I228"/>
    <mergeCell ref="J226:K226"/>
    <mergeCell ref="J227:K227"/>
    <mergeCell ref="J228:K228"/>
    <mergeCell ref="B226:B228"/>
    <mergeCell ref="C226:C228"/>
    <mergeCell ref="D226:E226"/>
    <mergeCell ref="D227:E227"/>
    <mergeCell ref="D228:E228"/>
    <mergeCell ref="F226:F228"/>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M204:N204"/>
    <mergeCell ref="M205:N205"/>
    <mergeCell ref="O204:O205"/>
    <mergeCell ref="D206:E206"/>
    <mergeCell ref="G206:H206"/>
    <mergeCell ref="J206:K206"/>
    <mergeCell ref="M206:N206"/>
    <mergeCell ref="O201:O203"/>
    <mergeCell ref="B204:B205"/>
    <mergeCell ref="C204:C205"/>
    <mergeCell ref="D204:E205"/>
    <mergeCell ref="F204:F205"/>
    <mergeCell ref="G204:H204"/>
    <mergeCell ref="G205:H205"/>
    <mergeCell ref="I204:I205"/>
    <mergeCell ref="J204:K205"/>
    <mergeCell ref="L204:L205"/>
    <mergeCell ref="D195:E195"/>
    <mergeCell ref="G195:H195"/>
    <mergeCell ref="J195:K195"/>
    <mergeCell ref="B201:B203"/>
    <mergeCell ref="C201:C203"/>
    <mergeCell ref="D201:H203"/>
    <mergeCell ref="I201:I203"/>
    <mergeCell ref="J201:N201"/>
    <mergeCell ref="J202:N202"/>
    <mergeCell ref="J203:N203"/>
    <mergeCell ref="D193:E193"/>
    <mergeCell ref="G193:H193"/>
    <mergeCell ref="J193:K193"/>
    <mergeCell ref="D194:E194"/>
    <mergeCell ref="G194:H194"/>
    <mergeCell ref="J194:K194"/>
    <mergeCell ref="D191:E191"/>
    <mergeCell ref="G191:H191"/>
    <mergeCell ref="J191:K191"/>
    <mergeCell ref="D192:E192"/>
    <mergeCell ref="G192:H192"/>
    <mergeCell ref="J192:K192"/>
    <mergeCell ref="D189:E189"/>
    <mergeCell ref="G189:H189"/>
    <mergeCell ref="J189:K189"/>
    <mergeCell ref="D190:E190"/>
    <mergeCell ref="G190:H190"/>
    <mergeCell ref="J190:K190"/>
    <mergeCell ref="D187:E187"/>
    <mergeCell ref="G187:H187"/>
    <mergeCell ref="J187:K187"/>
    <mergeCell ref="D188:E188"/>
    <mergeCell ref="G188:H188"/>
    <mergeCell ref="J188:K188"/>
    <mergeCell ref="D185:E185"/>
    <mergeCell ref="G185:H185"/>
    <mergeCell ref="J185:K185"/>
    <mergeCell ref="D186:E186"/>
    <mergeCell ref="G186:H186"/>
    <mergeCell ref="J186:K186"/>
    <mergeCell ref="L179:L181"/>
    <mergeCell ref="D182:E182"/>
    <mergeCell ref="G182:H182"/>
    <mergeCell ref="J182:K182"/>
    <mergeCell ref="D184:E184"/>
    <mergeCell ref="G184:H184"/>
    <mergeCell ref="J184:K184"/>
    <mergeCell ref="G179:H179"/>
    <mergeCell ref="G180:H180"/>
    <mergeCell ref="G181:H181"/>
    <mergeCell ref="I179:I181"/>
    <mergeCell ref="J179:K179"/>
    <mergeCell ref="J180:K180"/>
    <mergeCell ref="J181:K181"/>
    <mergeCell ref="B179:B181"/>
    <mergeCell ref="C179:C181"/>
    <mergeCell ref="D179:E179"/>
    <mergeCell ref="D180:E180"/>
    <mergeCell ref="D181:E181"/>
    <mergeCell ref="F179:F181"/>
    <mergeCell ref="D176:E176"/>
    <mergeCell ref="G176:H176"/>
    <mergeCell ref="J176:K176"/>
    <mergeCell ref="D178:E178"/>
    <mergeCell ref="G178:H178"/>
    <mergeCell ref="J178:K178"/>
    <mergeCell ref="D174:E174"/>
    <mergeCell ref="G174:H174"/>
    <mergeCell ref="J174:K174"/>
    <mergeCell ref="D175:E175"/>
    <mergeCell ref="G175:H175"/>
    <mergeCell ref="J175:K175"/>
    <mergeCell ref="D172:E172"/>
    <mergeCell ref="G172:H172"/>
    <mergeCell ref="J172:K172"/>
    <mergeCell ref="D173:E173"/>
    <mergeCell ref="G173:H173"/>
    <mergeCell ref="J173:K173"/>
    <mergeCell ref="D170:E170"/>
    <mergeCell ref="G170:H170"/>
    <mergeCell ref="J170:K170"/>
    <mergeCell ref="D171:E171"/>
    <mergeCell ref="G171:H171"/>
    <mergeCell ref="J171:K171"/>
    <mergeCell ref="D168:E168"/>
    <mergeCell ref="G168:H168"/>
    <mergeCell ref="J168:K168"/>
    <mergeCell ref="D169:E169"/>
    <mergeCell ref="G169:H169"/>
    <mergeCell ref="J169:K169"/>
    <mergeCell ref="D166:E166"/>
    <mergeCell ref="G166:H166"/>
    <mergeCell ref="J166:K166"/>
    <mergeCell ref="D167:E167"/>
    <mergeCell ref="G167:H167"/>
    <mergeCell ref="J167:K167"/>
    <mergeCell ref="L160:L162"/>
    <mergeCell ref="D163:E163"/>
    <mergeCell ref="G163:H163"/>
    <mergeCell ref="J163:K163"/>
    <mergeCell ref="D165:E165"/>
    <mergeCell ref="G165:H165"/>
    <mergeCell ref="J165:K165"/>
    <mergeCell ref="G161:H161"/>
    <mergeCell ref="G162:H162"/>
    <mergeCell ref="I160:I162"/>
    <mergeCell ref="J160:K160"/>
    <mergeCell ref="J161:K161"/>
    <mergeCell ref="J162:K162"/>
    <mergeCell ref="D154:E154"/>
    <mergeCell ref="G154:H154"/>
    <mergeCell ref="J154:K154"/>
    <mergeCell ref="B160:B162"/>
    <mergeCell ref="C160:C162"/>
    <mergeCell ref="D160:E160"/>
    <mergeCell ref="D161:E161"/>
    <mergeCell ref="D162:E162"/>
    <mergeCell ref="F160:F162"/>
    <mergeCell ref="G160:H160"/>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2:E132"/>
    <mergeCell ref="G132:H132"/>
    <mergeCell ref="J132:K132"/>
    <mergeCell ref="D133:E133"/>
    <mergeCell ref="G133:H133"/>
    <mergeCell ref="J133:K133"/>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L120:L122"/>
    <mergeCell ref="D123:E123"/>
    <mergeCell ref="G123:H123"/>
    <mergeCell ref="J123:K123"/>
    <mergeCell ref="D124:E124"/>
    <mergeCell ref="G124:H124"/>
    <mergeCell ref="J124:K124"/>
    <mergeCell ref="G121:H121"/>
    <mergeCell ref="G122:H122"/>
    <mergeCell ref="I120:I122"/>
    <mergeCell ref="J120:K120"/>
    <mergeCell ref="J121:K121"/>
    <mergeCell ref="J122:K122"/>
    <mergeCell ref="D119:E119"/>
    <mergeCell ref="G119:H119"/>
    <mergeCell ref="J119:K119"/>
    <mergeCell ref="B120:B122"/>
    <mergeCell ref="C120:C122"/>
    <mergeCell ref="D120:E120"/>
    <mergeCell ref="D121:E121"/>
    <mergeCell ref="D122:E122"/>
    <mergeCell ref="F120:F122"/>
    <mergeCell ref="G120:H120"/>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L84:L86"/>
    <mergeCell ref="D87:E87"/>
    <mergeCell ref="G87:H87"/>
    <mergeCell ref="J87:K87"/>
    <mergeCell ref="D88:E88"/>
    <mergeCell ref="G88:H88"/>
    <mergeCell ref="J88:K88"/>
    <mergeCell ref="F84:F86"/>
    <mergeCell ref="G84:H84"/>
    <mergeCell ref="G85:H85"/>
    <mergeCell ref="G86:H86"/>
    <mergeCell ref="I84:I86"/>
    <mergeCell ref="J84:K84"/>
    <mergeCell ref="J85:K85"/>
    <mergeCell ref="J86:K86"/>
    <mergeCell ref="D77:E77"/>
    <mergeCell ref="G77:H77"/>
    <mergeCell ref="J77:K77"/>
    <mergeCell ref="M77:N77"/>
    <mergeCell ref="P77:Q77"/>
    <mergeCell ref="B84:B86"/>
    <mergeCell ref="C84:C86"/>
    <mergeCell ref="D84:E84"/>
    <mergeCell ref="D85:E85"/>
    <mergeCell ref="D86:E86"/>
    <mergeCell ref="D74:E74"/>
    <mergeCell ref="G74:H74"/>
    <mergeCell ref="J74:K74"/>
    <mergeCell ref="M74:N74"/>
    <mergeCell ref="P74:Q74"/>
    <mergeCell ref="D75:E75"/>
    <mergeCell ref="G75:H75"/>
    <mergeCell ref="J75:K75"/>
    <mergeCell ref="M75:N75"/>
    <mergeCell ref="P75:Q75"/>
    <mergeCell ref="P69:Q70"/>
    <mergeCell ref="R69:R70"/>
    <mergeCell ref="D72:E72"/>
    <mergeCell ref="G72:H72"/>
    <mergeCell ref="J72:K72"/>
    <mergeCell ref="M72:N72"/>
    <mergeCell ref="P72:Q72"/>
    <mergeCell ref="G70:H70"/>
    <mergeCell ref="I69:I70"/>
    <mergeCell ref="J69:K70"/>
    <mergeCell ref="L69:L70"/>
    <mergeCell ref="M69:N70"/>
    <mergeCell ref="O69:O70"/>
    <mergeCell ref="D66:E66"/>
    <mergeCell ref="G66:H66"/>
    <mergeCell ref="J66:K66"/>
    <mergeCell ref="M66:N66"/>
    <mergeCell ref="P66:Q66"/>
    <mergeCell ref="B69:B70"/>
    <mergeCell ref="C69:C70"/>
    <mergeCell ref="D69:E70"/>
    <mergeCell ref="F69:F70"/>
    <mergeCell ref="G69:H69"/>
    <mergeCell ref="D62:E62"/>
    <mergeCell ref="G62:H62"/>
    <mergeCell ref="J62:K62"/>
    <mergeCell ref="M62:N62"/>
    <mergeCell ref="P62:Q62"/>
    <mergeCell ref="D64:E64"/>
    <mergeCell ref="G64:H64"/>
    <mergeCell ref="J64:K64"/>
    <mergeCell ref="M64:N64"/>
    <mergeCell ref="P64:Q64"/>
    <mergeCell ref="R58:R59"/>
    <mergeCell ref="D60:E60"/>
    <mergeCell ref="G60:H60"/>
    <mergeCell ref="J60:K60"/>
    <mergeCell ref="M60:N60"/>
    <mergeCell ref="P60:Q60"/>
    <mergeCell ref="I58:I59"/>
    <mergeCell ref="J58:K59"/>
    <mergeCell ref="L58:L59"/>
    <mergeCell ref="M58:N59"/>
    <mergeCell ref="O58:O59"/>
    <mergeCell ref="P58:Q59"/>
    <mergeCell ref="B58:B59"/>
    <mergeCell ref="C58:C59"/>
    <mergeCell ref="D58:E59"/>
    <mergeCell ref="F58:F59"/>
    <mergeCell ref="G58:H58"/>
    <mergeCell ref="G59:H59"/>
    <mergeCell ref="D55:E55"/>
    <mergeCell ref="G55:H55"/>
    <mergeCell ref="J55:K55"/>
    <mergeCell ref="M55:N55"/>
    <mergeCell ref="P55:Q55"/>
    <mergeCell ref="D57:E57"/>
    <mergeCell ref="G57:H57"/>
    <mergeCell ref="J57:K57"/>
    <mergeCell ref="M57:N57"/>
    <mergeCell ref="P57:Q57"/>
    <mergeCell ref="D53:E53"/>
    <mergeCell ref="G53:H53"/>
    <mergeCell ref="J53:K53"/>
    <mergeCell ref="M53:N53"/>
    <mergeCell ref="P53:Q53"/>
    <mergeCell ref="D54:E54"/>
    <mergeCell ref="G54:H54"/>
    <mergeCell ref="J54:K54"/>
    <mergeCell ref="M54:N54"/>
    <mergeCell ref="P54:Q54"/>
    <mergeCell ref="R49:R50"/>
    <mergeCell ref="D51:E51"/>
    <mergeCell ref="G51:H51"/>
    <mergeCell ref="J51:K51"/>
    <mergeCell ref="M51:N51"/>
    <mergeCell ref="P51:Q51"/>
    <mergeCell ref="I49:I50"/>
    <mergeCell ref="J49:K50"/>
    <mergeCell ref="L49:L50"/>
    <mergeCell ref="M49:N50"/>
    <mergeCell ref="O49:O50"/>
    <mergeCell ref="P49:Q50"/>
    <mergeCell ref="B49:B50"/>
    <mergeCell ref="C49:C50"/>
    <mergeCell ref="D49:E50"/>
    <mergeCell ref="F49:F50"/>
    <mergeCell ref="G49:H49"/>
    <mergeCell ref="G50:H50"/>
    <mergeCell ref="D46:E46"/>
    <mergeCell ref="G46:H46"/>
    <mergeCell ref="J46:K46"/>
    <mergeCell ref="M46:N46"/>
    <mergeCell ref="P46:Q46"/>
    <mergeCell ref="D48:E48"/>
    <mergeCell ref="G48:H48"/>
    <mergeCell ref="J48:K48"/>
    <mergeCell ref="M48:N48"/>
    <mergeCell ref="P48:Q48"/>
    <mergeCell ref="D44:E44"/>
    <mergeCell ref="G44:H44"/>
    <mergeCell ref="J44:K44"/>
    <mergeCell ref="M44:N44"/>
    <mergeCell ref="P44:Q44"/>
    <mergeCell ref="D45:E45"/>
    <mergeCell ref="G45:H45"/>
    <mergeCell ref="J45:K45"/>
    <mergeCell ref="M45:N45"/>
    <mergeCell ref="P45:Q45"/>
    <mergeCell ref="M40:N41"/>
    <mergeCell ref="O40:O41"/>
    <mergeCell ref="P40:Q41"/>
    <mergeCell ref="R40:R41"/>
    <mergeCell ref="D42:E42"/>
    <mergeCell ref="G42:H42"/>
    <mergeCell ref="J42:K42"/>
    <mergeCell ref="M42:N42"/>
    <mergeCell ref="P42:Q42"/>
    <mergeCell ref="F40:F41"/>
    <mergeCell ref="G40:H40"/>
    <mergeCell ref="G41:H41"/>
    <mergeCell ref="I40:I41"/>
    <mergeCell ref="J40:K41"/>
    <mergeCell ref="L40:L41"/>
    <mergeCell ref="D30:E30"/>
    <mergeCell ref="D31:E31"/>
    <mergeCell ref="D32:E32"/>
    <mergeCell ref="D33:E33"/>
    <mergeCell ref="D34:E34"/>
    <mergeCell ref="B40:B41"/>
    <mergeCell ref="C40:C41"/>
    <mergeCell ref="D40:E41"/>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3.85546875" customWidth="1"/>
    <col min="3" max="3" width="9.42578125" customWidth="1"/>
    <col min="4" max="4" width="1.85546875" customWidth="1"/>
    <col min="5" max="5" width="5" customWidth="1"/>
    <col min="6" max="6" width="1.5703125" customWidth="1"/>
    <col min="7" max="7" width="1.85546875" customWidth="1"/>
    <col min="8" max="8" width="5.5703125" customWidth="1"/>
    <col min="9" max="9" width="1.5703125" customWidth="1"/>
  </cols>
  <sheetData>
    <row r="1" spans="1:9" ht="15" customHeight="1" x14ac:dyDescent="0.25">
      <c r="A1" s="8" t="s">
        <v>11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782</v>
      </c>
      <c r="B3" s="66"/>
      <c r="C3" s="66"/>
      <c r="D3" s="66"/>
      <c r="E3" s="66"/>
      <c r="F3" s="66"/>
      <c r="G3" s="66"/>
      <c r="H3" s="66"/>
      <c r="I3" s="66"/>
    </row>
    <row r="4" spans="1:9" ht="15.75" x14ac:dyDescent="0.25">
      <c r="A4" s="16" t="s">
        <v>1133</v>
      </c>
      <c r="B4" s="34"/>
      <c r="C4" s="34"/>
      <c r="D4" s="34"/>
      <c r="E4" s="34"/>
      <c r="F4" s="34"/>
      <c r="G4" s="34"/>
      <c r="H4" s="34"/>
      <c r="I4" s="34"/>
    </row>
    <row r="5" spans="1:9" ht="16.5" thickBot="1" x14ac:dyDescent="0.3">
      <c r="A5" s="16"/>
      <c r="B5" s="11"/>
      <c r="C5" s="17"/>
      <c r="D5" s="37">
        <v>2015</v>
      </c>
      <c r="E5" s="37"/>
      <c r="F5" s="17"/>
      <c r="G5" s="37">
        <v>2014</v>
      </c>
      <c r="H5" s="37"/>
      <c r="I5" s="17"/>
    </row>
    <row r="6" spans="1:9" ht="15.75" x14ac:dyDescent="0.25">
      <c r="A6" s="16"/>
      <c r="B6" s="53" t="s">
        <v>785</v>
      </c>
      <c r="C6" s="22"/>
      <c r="D6" s="24" t="s">
        <v>193</v>
      </c>
      <c r="E6" s="23">
        <v>2688</v>
      </c>
      <c r="F6" s="22"/>
      <c r="G6" s="24" t="s">
        <v>193</v>
      </c>
      <c r="H6" s="23">
        <v>4120</v>
      </c>
      <c r="I6" s="22"/>
    </row>
    <row r="7" spans="1:9" ht="15.75" x14ac:dyDescent="0.25">
      <c r="A7" s="16"/>
      <c r="B7" s="54" t="s">
        <v>786</v>
      </c>
      <c r="C7" s="11"/>
      <c r="D7" s="49">
        <v>156</v>
      </c>
      <c r="E7" s="49"/>
      <c r="F7" s="11"/>
      <c r="G7" s="49">
        <v>665</v>
      </c>
      <c r="H7" s="49"/>
      <c r="I7" s="11"/>
    </row>
    <row r="8" spans="1:9" ht="15.75" x14ac:dyDescent="0.25">
      <c r="A8" s="16"/>
      <c r="B8" s="53" t="s">
        <v>787</v>
      </c>
      <c r="C8" s="22"/>
      <c r="D8" s="42" t="s">
        <v>788</v>
      </c>
      <c r="E8" s="42"/>
      <c r="F8" s="29" t="s">
        <v>198</v>
      </c>
      <c r="G8" s="42" t="s">
        <v>789</v>
      </c>
      <c r="H8" s="42"/>
      <c r="I8" s="29" t="s">
        <v>198</v>
      </c>
    </row>
    <row r="9" spans="1:9" ht="16.5" thickBot="1" x14ac:dyDescent="0.3">
      <c r="A9" s="16"/>
      <c r="B9" s="54" t="s">
        <v>790</v>
      </c>
      <c r="C9" s="11"/>
      <c r="D9" s="58" t="s">
        <v>195</v>
      </c>
      <c r="E9" s="58"/>
      <c r="F9" s="11"/>
      <c r="G9" s="43" t="s">
        <v>791</v>
      </c>
      <c r="H9" s="43"/>
      <c r="I9" s="13" t="s">
        <v>198</v>
      </c>
    </row>
    <row r="10" spans="1:9" ht="16.5" thickBot="1" x14ac:dyDescent="0.3">
      <c r="A10" s="16"/>
      <c r="B10" s="53" t="s">
        <v>792</v>
      </c>
      <c r="C10" s="22"/>
      <c r="D10" s="74" t="s">
        <v>193</v>
      </c>
      <c r="E10" s="75">
        <v>2201</v>
      </c>
      <c r="F10" s="22"/>
      <c r="G10" s="74" t="s">
        <v>193</v>
      </c>
      <c r="H10" s="75">
        <v>3841</v>
      </c>
      <c r="I10" s="22"/>
    </row>
    <row r="11" spans="1:9" ht="16.5" thickTop="1" x14ac:dyDescent="0.25">
      <c r="A11" s="16"/>
      <c r="B11" s="34"/>
      <c r="C11" s="34"/>
      <c r="D11" s="34"/>
      <c r="E11" s="34"/>
      <c r="F11" s="34"/>
      <c r="G11" s="34"/>
      <c r="H11" s="34"/>
      <c r="I11" s="34"/>
    </row>
    <row r="12" spans="1:9" ht="15.75" x14ac:dyDescent="0.25">
      <c r="A12" s="16"/>
      <c r="B12" s="34"/>
      <c r="C12" s="34"/>
      <c r="D12" s="34"/>
      <c r="E12" s="34"/>
      <c r="F12" s="34"/>
      <c r="G12" s="34"/>
      <c r="H12" s="34"/>
      <c r="I12" s="34"/>
    </row>
    <row r="13" spans="1:9" x14ac:dyDescent="0.25">
      <c r="A13" s="16"/>
      <c r="B13" s="70"/>
      <c r="C13" s="70"/>
      <c r="D13" s="70"/>
      <c r="E13" s="70"/>
      <c r="F13" s="70"/>
      <c r="G13" s="70"/>
      <c r="H13" s="70"/>
      <c r="I13" s="70"/>
    </row>
    <row r="14" spans="1:9" ht="15.75" x14ac:dyDescent="0.25">
      <c r="A14" s="16" t="s">
        <v>1134</v>
      </c>
      <c r="B14" s="34"/>
      <c r="C14" s="34"/>
      <c r="D14" s="34"/>
      <c r="E14" s="34"/>
      <c r="F14" s="34"/>
      <c r="G14" s="34"/>
      <c r="H14" s="34"/>
      <c r="I14" s="34"/>
    </row>
    <row r="15" spans="1:9" ht="16.5" thickBot="1" x14ac:dyDescent="0.3">
      <c r="A15" s="16"/>
      <c r="B15" s="11"/>
      <c r="C15" s="17"/>
      <c r="D15" s="37">
        <v>2015</v>
      </c>
      <c r="E15" s="37"/>
      <c r="F15" s="17"/>
      <c r="G15" s="37">
        <v>2014</v>
      </c>
      <c r="H15" s="37"/>
      <c r="I15" s="17"/>
    </row>
    <row r="16" spans="1:9" ht="15.75" x14ac:dyDescent="0.25">
      <c r="A16" s="16"/>
      <c r="B16" s="53" t="s">
        <v>796</v>
      </c>
      <c r="C16" s="22"/>
      <c r="D16" s="24" t="s">
        <v>193</v>
      </c>
      <c r="E16" s="25" t="s">
        <v>797</v>
      </c>
      <c r="F16" s="29" t="s">
        <v>198</v>
      </c>
      <c r="G16" s="24" t="s">
        <v>193</v>
      </c>
      <c r="H16" s="25" t="s">
        <v>798</v>
      </c>
      <c r="I16" s="29" t="s">
        <v>198</v>
      </c>
    </row>
    <row r="17" spans="1:9" ht="15.75" x14ac:dyDescent="0.25">
      <c r="A17" s="16"/>
      <c r="B17" s="54" t="s">
        <v>799</v>
      </c>
      <c r="C17" s="11"/>
      <c r="D17" s="41" t="s">
        <v>195</v>
      </c>
      <c r="E17" s="41"/>
      <c r="F17" s="11"/>
      <c r="G17" s="49" t="s">
        <v>791</v>
      </c>
      <c r="H17" s="49"/>
      <c r="I17" s="13" t="s">
        <v>198</v>
      </c>
    </row>
    <row r="18" spans="1:9" ht="15.75" x14ac:dyDescent="0.25">
      <c r="A18" s="16"/>
      <c r="B18" s="53" t="s">
        <v>800</v>
      </c>
      <c r="C18" s="22"/>
      <c r="D18" s="57" t="s">
        <v>195</v>
      </c>
      <c r="E18" s="57"/>
      <c r="F18" s="22"/>
      <c r="G18" s="57" t="s">
        <v>195</v>
      </c>
      <c r="H18" s="57"/>
      <c r="I18" s="22"/>
    </row>
    <row r="19" spans="1:9" ht="16.5" thickBot="1" x14ac:dyDescent="0.3">
      <c r="A19" s="16"/>
      <c r="B19" s="54" t="s">
        <v>801</v>
      </c>
      <c r="C19" s="11"/>
      <c r="D19" s="43">
        <v>163</v>
      </c>
      <c r="E19" s="43"/>
      <c r="F19" s="11"/>
      <c r="G19" s="58" t="s">
        <v>195</v>
      </c>
      <c r="H19" s="58"/>
      <c r="I19" s="11"/>
    </row>
    <row r="20" spans="1:9" ht="16.5" thickBot="1" x14ac:dyDescent="0.3">
      <c r="A20" s="16"/>
      <c r="B20" s="53" t="s">
        <v>802</v>
      </c>
      <c r="C20" s="22"/>
      <c r="D20" s="74" t="s">
        <v>193</v>
      </c>
      <c r="E20" s="76" t="s">
        <v>803</v>
      </c>
      <c r="F20" s="29" t="s">
        <v>198</v>
      </c>
      <c r="G20" s="74" t="s">
        <v>193</v>
      </c>
      <c r="H20" s="76" t="s">
        <v>804</v>
      </c>
      <c r="I20" s="29" t="s">
        <v>198</v>
      </c>
    </row>
    <row r="21" spans="1:9" ht="16.5" thickTop="1" x14ac:dyDescent="0.25">
      <c r="A21" s="16"/>
      <c r="B21" s="34"/>
      <c r="C21" s="34"/>
      <c r="D21" s="34"/>
      <c r="E21" s="34"/>
      <c r="F21" s="34"/>
      <c r="G21" s="34"/>
      <c r="H21" s="34"/>
      <c r="I21" s="34"/>
    </row>
    <row r="22" spans="1:9" ht="15.75" x14ac:dyDescent="0.25">
      <c r="A22" s="16"/>
      <c r="B22" s="34"/>
      <c r="C22" s="34"/>
      <c r="D22" s="34"/>
      <c r="E22" s="34"/>
      <c r="F22" s="34"/>
      <c r="G22" s="34"/>
      <c r="H22" s="34"/>
      <c r="I22" s="34"/>
    </row>
    <row r="23" spans="1:9" x14ac:dyDescent="0.25">
      <c r="A23" s="16"/>
      <c r="B23" s="70"/>
      <c r="C23" s="70"/>
      <c r="D23" s="70"/>
      <c r="E23" s="70"/>
      <c r="F23" s="70"/>
      <c r="G23" s="70"/>
      <c r="H23" s="70"/>
      <c r="I23" s="70"/>
    </row>
    <row r="24" spans="1:9" ht="15.75" x14ac:dyDescent="0.25">
      <c r="A24" s="16" t="s">
        <v>1135</v>
      </c>
      <c r="B24" s="34"/>
      <c r="C24" s="34"/>
      <c r="D24" s="34"/>
      <c r="E24" s="34"/>
      <c r="F24" s="34"/>
      <c r="G24" s="34"/>
      <c r="H24" s="34"/>
      <c r="I24" s="34"/>
    </row>
    <row r="25" spans="1:9" x14ac:dyDescent="0.25">
      <c r="A25" s="16"/>
      <c r="B25" s="68" t="s">
        <v>805</v>
      </c>
      <c r="C25" s="68"/>
      <c r="D25" s="68"/>
      <c r="E25" s="68"/>
      <c r="F25" s="68"/>
      <c r="G25" s="68"/>
      <c r="H25" s="68"/>
      <c r="I25" s="68"/>
    </row>
    <row r="26" spans="1:9" ht="15.75" x14ac:dyDescent="0.25">
      <c r="A26" s="16"/>
      <c r="B26" s="34"/>
      <c r="C26" s="34"/>
      <c r="D26" s="34"/>
      <c r="E26" s="34"/>
      <c r="F26" s="34"/>
      <c r="G26" s="34"/>
      <c r="H26" s="34"/>
      <c r="I26" s="34"/>
    </row>
    <row r="27" spans="1:9" ht="16.5" thickBot="1" x14ac:dyDescent="0.3">
      <c r="A27" s="16"/>
      <c r="B27" s="11"/>
      <c r="C27" s="17"/>
      <c r="D27" s="37">
        <v>2015</v>
      </c>
      <c r="E27" s="37"/>
      <c r="F27" s="17"/>
      <c r="G27" s="37">
        <v>2014</v>
      </c>
      <c r="H27" s="37"/>
      <c r="I27" s="17"/>
    </row>
    <row r="28" spans="1:9" ht="15.75" x14ac:dyDescent="0.25">
      <c r="A28" s="16"/>
      <c r="B28" s="53" t="s">
        <v>806</v>
      </c>
      <c r="C28" s="22"/>
      <c r="D28" s="24" t="s">
        <v>193</v>
      </c>
      <c r="E28" s="89" t="s">
        <v>195</v>
      </c>
      <c r="F28" s="22"/>
      <c r="G28" s="24" t="s">
        <v>193</v>
      </c>
      <c r="H28" s="25">
        <v>104</v>
      </c>
      <c r="I28" s="22"/>
    </row>
    <row r="29" spans="1:9" ht="16.5" thickBot="1" x14ac:dyDescent="0.3">
      <c r="A29" s="16"/>
      <c r="B29" s="54" t="s">
        <v>807</v>
      </c>
      <c r="C29" s="11"/>
      <c r="D29" s="43">
        <v>11</v>
      </c>
      <c r="E29" s="43"/>
      <c r="F29" s="11"/>
      <c r="G29" s="43" t="s">
        <v>808</v>
      </c>
      <c r="H29" s="43"/>
      <c r="I29" s="13" t="s">
        <v>198</v>
      </c>
    </row>
    <row r="30" spans="1:9" ht="16.5" thickBot="1" x14ac:dyDescent="0.3">
      <c r="A30" s="16"/>
      <c r="B30" s="53" t="s">
        <v>809</v>
      </c>
      <c r="C30" s="22"/>
      <c r="D30" s="97" t="s">
        <v>193</v>
      </c>
      <c r="E30" s="109">
        <v>11</v>
      </c>
      <c r="F30" s="22"/>
      <c r="G30" s="97" t="s">
        <v>193</v>
      </c>
      <c r="H30" s="109">
        <v>77</v>
      </c>
      <c r="I30" s="22"/>
    </row>
    <row r="31" spans="1:9" ht="15.75" x14ac:dyDescent="0.25">
      <c r="A31" s="16"/>
      <c r="B31" s="54" t="s">
        <v>810</v>
      </c>
      <c r="C31" s="11"/>
      <c r="D31" s="128" t="s">
        <v>193</v>
      </c>
      <c r="E31" s="110">
        <v>36</v>
      </c>
      <c r="F31" s="11"/>
      <c r="G31" s="128" t="s">
        <v>193</v>
      </c>
      <c r="H31" s="110">
        <v>67</v>
      </c>
      <c r="I31" s="11"/>
    </row>
    <row r="32" spans="1:9" ht="15.75" x14ac:dyDescent="0.25">
      <c r="A32" s="16"/>
      <c r="B32" s="34"/>
      <c r="C32" s="34"/>
      <c r="D32" s="34"/>
      <c r="E32" s="34"/>
      <c r="F32" s="34"/>
      <c r="G32" s="34"/>
      <c r="H32" s="34"/>
      <c r="I32" s="34"/>
    </row>
    <row r="33" spans="1:9" ht="15.75" x14ac:dyDescent="0.25">
      <c r="A33" s="16"/>
      <c r="B33" s="34"/>
      <c r="C33" s="34"/>
      <c r="D33" s="34"/>
      <c r="E33" s="34"/>
      <c r="F33" s="34"/>
      <c r="G33" s="34"/>
      <c r="H33" s="34"/>
      <c r="I33" s="34"/>
    </row>
    <row r="34" spans="1:9" x14ac:dyDescent="0.25">
      <c r="A34" s="16"/>
      <c r="B34" s="70"/>
      <c r="C34" s="70"/>
      <c r="D34" s="70"/>
      <c r="E34" s="70"/>
      <c r="F34" s="70"/>
      <c r="G34" s="70"/>
      <c r="H34" s="70"/>
      <c r="I34" s="70"/>
    </row>
  </sheetData>
  <mergeCells count="41">
    <mergeCell ref="B33:I33"/>
    <mergeCell ref="B34:I34"/>
    <mergeCell ref="A14:A23"/>
    <mergeCell ref="B14:I14"/>
    <mergeCell ref="B21:I21"/>
    <mergeCell ref="B22:I22"/>
    <mergeCell ref="B23:I23"/>
    <mergeCell ref="A24:A34"/>
    <mergeCell ref="B24:I24"/>
    <mergeCell ref="B25:I25"/>
    <mergeCell ref="B26:I26"/>
    <mergeCell ref="B32:I32"/>
    <mergeCell ref="D29:E29"/>
    <mergeCell ref="G29:H29"/>
    <mergeCell ref="A1:A2"/>
    <mergeCell ref="B1:I1"/>
    <mergeCell ref="B2:I2"/>
    <mergeCell ref="B3:I3"/>
    <mergeCell ref="A4:A13"/>
    <mergeCell ref="B4:I4"/>
    <mergeCell ref="B11:I11"/>
    <mergeCell ref="B12:I12"/>
    <mergeCell ref="D18:E18"/>
    <mergeCell ref="G18:H18"/>
    <mergeCell ref="D19:E19"/>
    <mergeCell ref="G19:H19"/>
    <mergeCell ref="D27:E27"/>
    <mergeCell ref="G27:H27"/>
    <mergeCell ref="D9:E9"/>
    <mergeCell ref="G9:H9"/>
    <mergeCell ref="D15:E15"/>
    <mergeCell ref="G15:H15"/>
    <mergeCell ref="D17:E17"/>
    <mergeCell ref="G17:H17"/>
    <mergeCell ref="B13:I13"/>
    <mergeCell ref="D5:E5"/>
    <mergeCell ref="G5:H5"/>
    <mergeCell ref="D7:E7"/>
    <mergeCell ref="G7:H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9.7109375" bestFit="1" customWidth="1"/>
    <col min="2" max="2" width="31.7109375" bestFit="1" customWidth="1"/>
    <col min="4" max="4" width="1.85546875" bestFit="1" customWidth="1"/>
    <col min="5" max="5" width="8.28515625" bestFit="1" customWidth="1"/>
    <col min="7" max="7" width="1.85546875" customWidth="1"/>
    <col min="8" max="8" width="8.85546875" customWidth="1"/>
  </cols>
  <sheetData>
    <row r="1" spans="1:9" ht="15" customHeight="1" x14ac:dyDescent="0.25">
      <c r="A1" s="8" t="s">
        <v>113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811</v>
      </c>
      <c r="B3" s="66"/>
      <c r="C3" s="66"/>
      <c r="D3" s="66"/>
      <c r="E3" s="66"/>
      <c r="F3" s="66"/>
      <c r="G3" s="66"/>
      <c r="H3" s="66"/>
      <c r="I3" s="66"/>
    </row>
    <row r="4" spans="1:9" ht="15.75" x14ac:dyDescent="0.25">
      <c r="A4" s="16" t="s">
        <v>1137</v>
      </c>
      <c r="B4" s="34"/>
      <c r="C4" s="34"/>
      <c r="D4" s="34"/>
      <c r="E4" s="34"/>
      <c r="F4" s="34"/>
      <c r="G4" s="34"/>
      <c r="H4" s="34"/>
      <c r="I4" s="34"/>
    </row>
    <row r="5" spans="1:9" x14ac:dyDescent="0.25">
      <c r="A5" s="16"/>
      <c r="B5" s="34"/>
      <c r="C5" s="35"/>
      <c r="D5" s="36" t="s">
        <v>205</v>
      </c>
      <c r="E5" s="36"/>
      <c r="F5" s="35"/>
      <c r="G5" s="36" t="s">
        <v>206</v>
      </c>
      <c r="H5" s="36"/>
      <c r="I5" s="35"/>
    </row>
    <row r="6" spans="1:9" ht="15.75" thickBot="1" x14ac:dyDescent="0.3">
      <c r="A6" s="16"/>
      <c r="B6" s="34"/>
      <c r="C6" s="35"/>
      <c r="D6" s="37">
        <v>2015</v>
      </c>
      <c r="E6" s="37"/>
      <c r="F6" s="35"/>
      <c r="G6" s="37">
        <v>2014</v>
      </c>
      <c r="H6" s="37"/>
      <c r="I6" s="35"/>
    </row>
    <row r="7" spans="1:9" ht="15.75" x14ac:dyDescent="0.25">
      <c r="A7" s="16"/>
      <c r="B7" s="94"/>
      <c r="C7" s="11"/>
      <c r="D7" s="130"/>
      <c r="E7" s="130"/>
      <c r="F7" s="11"/>
      <c r="G7" s="130"/>
      <c r="H7" s="130"/>
      <c r="I7" s="11"/>
    </row>
    <row r="8" spans="1:9" ht="15.75" x14ac:dyDescent="0.25">
      <c r="A8" s="16"/>
      <c r="B8" s="21" t="s">
        <v>813</v>
      </c>
      <c r="C8" s="22"/>
      <c r="D8" s="29" t="s">
        <v>193</v>
      </c>
      <c r="E8" s="28" t="s">
        <v>814</v>
      </c>
      <c r="F8" s="22"/>
      <c r="G8" s="29" t="s">
        <v>193</v>
      </c>
      <c r="H8" s="28" t="s">
        <v>815</v>
      </c>
      <c r="I8" s="22"/>
    </row>
    <row r="9" spans="1:9" ht="15.75" x14ac:dyDescent="0.25">
      <c r="A9" s="16"/>
      <c r="B9" s="26" t="s">
        <v>816</v>
      </c>
      <c r="C9" s="11"/>
      <c r="D9" s="49" t="s">
        <v>817</v>
      </c>
      <c r="E9" s="49"/>
      <c r="F9" s="11"/>
      <c r="G9" s="49" t="s">
        <v>818</v>
      </c>
      <c r="H9" s="49"/>
      <c r="I9" s="11"/>
    </row>
    <row r="10" spans="1:9" ht="15.75" x14ac:dyDescent="0.25">
      <c r="A10" s="16"/>
      <c r="B10" s="21" t="s">
        <v>819</v>
      </c>
      <c r="C10" s="22"/>
      <c r="D10" s="42" t="s">
        <v>820</v>
      </c>
      <c r="E10" s="42"/>
      <c r="F10" s="22"/>
      <c r="G10" s="42" t="s">
        <v>821</v>
      </c>
      <c r="H10" s="42"/>
      <c r="I10" s="22"/>
    </row>
    <row r="11" spans="1:9" ht="15.75" x14ac:dyDescent="0.25">
      <c r="A11" s="16"/>
      <c r="B11" s="26" t="s">
        <v>822</v>
      </c>
      <c r="C11" s="11"/>
      <c r="D11" s="49" t="s">
        <v>823</v>
      </c>
      <c r="E11" s="49"/>
      <c r="F11" s="11"/>
      <c r="G11" s="49" t="s">
        <v>824</v>
      </c>
      <c r="H11" s="49"/>
      <c r="I11" s="11"/>
    </row>
    <row r="12" spans="1:9" ht="16.5" thickBot="1" x14ac:dyDescent="0.3">
      <c r="A12" s="16"/>
      <c r="B12" s="21" t="s">
        <v>825</v>
      </c>
      <c r="C12" s="22"/>
      <c r="D12" s="88" t="s">
        <v>826</v>
      </c>
      <c r="E12" s="88"/>
      <c r="F12" s="22"/>
      <c r="G12" s="88" t="s">
        <v>827</v>
      </c>
      <c r="H12" s="88"/>
      <c r="I12" s="22"/>
    </row>
    <row r="13" spans="1:9" ht="16.5" thickBot="1" x14ac:dyDescent="0.3">
      <c r="A13" s="16"/>
      <c r="B13" s="46" t="s">
        <v>40</v>
      </c>
      <c r="C13" s="11"/>
      <c r="D13" s="85" t="s">
        <v>193</v>
      </c>
      <c r="E13" s="86" t="s">
        <v>828</v>
      </c>
      <c r="F13" s="11"/>
      <c r="G13" s="85" t="s">
        <v>193</v>
      </c>
      <c r="H13" s="86" t="s">
        <v>829</v>
      </c>
      <c r="I13" s="11"/>
    </row>
    <row r="14" spans="1:9" ht="16.5" thickTop="1" x14ac:dyDescent="0.25">
      <c r="A14" s="16"/>
      <c r="B14" s="34"/>
      <c r="C14" s="34"/>
      <c r="D14" s="34"/>
      <c r="E14" s="34"/>
      <c r="F14" s="34"/>
      <c r="G14" s="34"/>
      <c r="H14" s="34"/>
      <c r="I14" s="34"/>
    </row>
    <row r="15" spans="1:9" ht="15.75" x14ac:dyDescent="0.25">
      <c r="A15" s="16"/>
      <c r="B15" s="34"/>
      <c r="C15" s="34"/>
      <c r="D15" s="34"/>
      <c r="E15" s="34"/>
      <c r="F15" s="34"/>
      <c r="G15" s="34"/>
      <c r="H15" s="34"/>
      <c r="I15" s="34"/>
    </row>
    <row r="16" spans="1:9" x14ac:dyDescent="0.25">
      <c r="A16" s="16"/>
      <c r="B16" s="70"/>
      <c r="C16" s="70"/>
      <c r="D16" s="70"/>
      <c r="E16" s="70"/>
      <c r="F16" s="70"/>
      <c r="G16" s="70"/>
      <c r="H16" s="70"/>
      <c r="I16" s="70"/>
    </row>
  </sheetData>
  <mergeCells count="27">
    <mergeCell ref="B14:I14"/>
    <mergeCell ref="B15:I15"/>
    <mergeCell ref="B16:I16"/>
    <mergeCell ref="D11:E11"/>
    <mergeCell ref="G11:H11"/>
    <mergeCell ref="D12:E12"/>
    <mergeCell ref="G12:H12"/>
    <mergeCell ref="A1:A2"/>
    <mergeCell ref="B1:I1"/>
    <mergeCell ref="B2:I2"/>
    <mergeCell ref="B3:I3"/>
    <mergeCell ref="A4:A16"/>
    <mergeCell ref="B4:I4"/>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9" max="9" width="2" customWidth="1"/>
    <col min="10" max="10" width="4.7109375" customWidth="1"/>
    <col min="12" max="12" width="1.85546875" bestFit="1" customWidth="1"/>
    <col min="13" max="13" width="5.28515625" bestFit="1" customWidth="1"/>
    <col min="17" max="17" width="2" customWidth="1"/>
    <col min="18" max="18" width="4.7109375" customWidth="1"/>
  </cols>
  <sheetData>
    <row r="1" spans="1:19" ht="15" customHeight="1" x14ac:dyDescent="0.25">
      <c r="A1" s="8" t="s">
        <v>113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830</v>
      </c>
      <c r="B3" s="66"/>
      <c r="C3" s="66"/>
      <c r="D3" s="66"/>
      <c r="E3" s="66"/>
      <c r="F3" s="66"/>
      <c r="G3" s="66"/>
      <c r="H3" s="66"/>
      <c r="I3" s="66"/>
      <c r="J3" s="66"/>
      <c r="K3" s="66"/>
      <c r="L3" s="66"/>
      <c r="M3" s="66"/>
      <c r="N3" s="66"/>
      <c r="O3" s="66"/>
      <c r="P3" s="66"/>
      <c r="Q3" s="66"/>
      <c r="R3" s="66"/>
      <c r="S3" s="66"/>
    </row>
    <row r="4" spans="1:19" ht="15.75" x14ac:dyDescent="0.25">
      <c r="A4" s="16" t="s">
        <v>1139</v>
      </c>
      <c r="B4" s="34"/>
      <c r="C4" s="34"/>
      <c r="D4" s="34"/>
      <c r="E4" s="34"/>
      <c r="F4" s="34"/>
      <c r="G4" s="34"/>
      <c r="H4" s="34"/>
      <c r="I4" s="34"/>
      <c r="J4" s="34"/>
      <c r="K4" s="34"/>
      <c r="L4" s="34"/>
      <c r="M4" s="34"/>
      <c r="N4" s="34"/>
      <c r="O4" s="34"/>
      <c r="P4" s="34"/>
      <c r="Q4" s="34"/>
      <c r="R4" s="34"/>
      <c r="S4" s="34"/>
    </row>
    <row r="5" spans="1:19" ht="15.75" x14ac:dyDescent="0.25">
      <c r="A5" s="16"/>
      <c r="B5" s="34"/>
      <c r="C5" s="34"/>
      <c r="D5" s="34"/>
      <c r="E5" s="34"/>
      <c r="F5" s="34"/>
      <c r="G5" s="34"/>
      <c r="H5" s="34"/>
      <c r="I5" s="34"/>
      <c r="J5" s="34"/>
      <c r="K5" s="34"/>
      <c r="L5" s="34"/>
      <c r="M5" s="34"/>
      <c r="N5" s="34"/>
      <c r="O5" s="34"/>
      <c r="P5" s="34"/>
      <c r="Q5" s="34"/>
      <c r="R5" s="34"/>
      <c r="S5" s="34"/>
    </row>
    <row r="6" spans="1:19" ht="16.5" thickBot="1" x14ac:dyDescent="0.3">
      <c r="A6" s="16"/>
      <c r="B6" s="11"/>
      <c r="C6" s="17"/>
      <c r="D6" s="37" t="s">
        <v>187</v>
      </c>
      <c r="E6" s="37"/>
      <c r="F6" s="37"/>
      <c r="G6" s="37"/>
      <c r="H6" s="37"/>
      <c r="I6" s="37"/>
      <c r="J6" s="37"/>
      <c r="K6" s="17"/>
      <c r="L6" s="37" t="s">
        <v>560</v>
      </c>
      <c r="M6" s="37"/>
      <c r="N6" s="37"/>
      <c r="O6" s="37"/>
      <c r="P6" s="37"/>
      <c r="Q6" s="37"/>
      <c r="R6" s="37"/>
      <c r="S6" s="17"/>
    </row>
    <row r="7" spans="1:19" x14ac:dyDescent="0.25">
      <c r="A7" s="16"/>
      <c r="B7" s="64" t="s">
        <v>833</v>
      </c>
      <c r="C7" s="35"/>
      <c r="D7" s="38" t="s">
        <v>834</v>
      </c>
      <c r="E7" s="38"/>
      <c r="F7" s="40"/>
      <c r="G7" s="20" t="s">
        <v>189</v>
      </c>
      <c r="H7" s="40"/>
      <c r="I7" s="38" t="s">
        <v>835</v>
      </c>
      <c r="J7" s="38"/>
      <c r="K7" s="35"/>
      <c r="L7" s="38" t="s">
        <v>834</v>
      </c>
      <c r="M7" s="38"/>
      <c r="N7" s="40"/>
      <c r="O7" s="20" t="s">
        <v>189</v>
      </c>
      <c r="P7" s="40"/>
      <c r="Q7" s="38" t="s">
        <v>835</v>
      </c>
      <c r="R7" s="38"/>
      <c r="S7" s="35"/>
    </row>
    <row r="8" spans="1:19" x14ac:dyDescent="0.25">
      <c r="A8" s="16"/>
      <c r="B8" s="64"/>
      <c r="C8" s="35"/>
      <c r="D8" s="36" t="s">
        <v>542</v>
      </c>
      <c r="E8" s="36"/>
      <c r="F8" s="91"/>
      <c r="G8" s="18" t="s">
        <v>190</v>
      </c>
      <c r="H8" s="91"/>
      <c r="I8" s="36" t="s">
        <v>836</v>
      </c>
      <c r="J8" s="36"/>
      <c r="K8" s="35"/>
      <c r="L8" s="36" t="s">
        <v>542</v>
      </c>
      <c r="M8" s="36"/>
      <c r="N8" s="91"/>
      <c r="O8" s="18" t="s">
        <v>190</v>
      </c>
      <c r="P8" s="91"/>
      <c r="Q8" s="36" t="s">
        <v>836</v>
      </c>
      <c r="R8" s="36"/>
      <c r="S8" s="35"/>
    </row>
    <row r="9" spans="1:19" ht="15.75" thickBot="1" x14ac:dyDescent="0.3">
      <c r="A9" s="16"/>
      <c r="B9" s="65"/>
      <c r="C9" s="35"/>
      <c r="D9" s="111"/>
      <c r="E9" s="111"/>
      <c r="F9" s="91"/>
      <c r="G9" s="19" t="s">
        <v>188</v>
      </c>
      <c r="H9" s="91"/>
      <c r="I9" s="37" t="s">
        <v>837</v>
      </c>
      <c r="J9" s="37"/>
      <c r="K9" s="35"/>
      <c r="L9" s="111"/>
      <c r="M9" s="111"/>
      <c r="N9" s="91"/>
      <c r="O9" s="19" t="s">
        <v>188</v>
      </c>
      <c r="P9" s="91"/>
      <c r="Q9" s="37" t="s">
        <v>837</v>
      </c>
      <c r="R9" s="37"/>
      <c r="S9" s="35"/>
    </row>
    <row r="10" spans="1:19" ht="15.75" x14ac:dyDescent="0.25">
      <c r="A10" s="16"/>
      <c r="B10" s="52" t="s">
        <v>838</v>
      </c>
      <c r="C10" s="22"/>
      <c r="D10" s="48"/>
      <c r="E10" s="48"/>
      <c r="F10" s="22"/>
      <c r="G10" s="45"/>
      <c r="H10" s="22"/>
      <c r="I10" s="48"/>
      <c r="J10" s="48"/>
      <c r="K10" s="22"/>
      <c r="L10" s="48"/>
      <c r="M10" s="48"/>
      <c r="N10" s="22"/>
      <c r="O10" s="45"/>
      <c r="P10" s="22"/>
      <c r="Q10" s="48"/>
      <c r="R10" s="48"/>
      <c r="S10" s="22"/>
    </row>
    <row r="11" spans="1:19" ht="26.25" x14ac:dyDescent="0.25">
      <c r="A11" s="16"/>
      <c r="B11" s="26" t="s">
        <v>839</v>
      </c>
      <c r="C11" s="11"/>
      <c r="D11" s="13" t="s">
        <v>193</v>
      </c>
      <c r="E11" s="31" t="s">
        <v>840</v>
      </c>
      <c r="F11" s="11"/>
      <c r="G11" s="31" t="s">
        <v>841</v>
      </c>
      <c r="H11" s="11"/>
      <c r="I11" s="13" t="s">
        <v>193</v>
      </c>
      <c r="J11" s="31" t="s">
        <v>842</v>
      </c>
      <c r="K11" s="11"/>
      <c r="L11" s="13" t="s">
        <v>193</v>
      </c>
      <c r="M11" s="31" t="s">
        <v>843</v>
      </c>
      <c r="N11" s="11"/>
      <c r="O11" s="31" t="s">
        <v>844</v>
      </c>
      <c r="P11" s="11"/>
      <c r="Q11" s="13" t="s">
        <v>193</v>
      </c>
      <c r="R11" s="31" t="s">
        <v>845</v>
      </c>
      <c r="S11" s="11"/>
    </row>
    <row r="12" spans="1:19" ht="15.75" x14ac:dyDescent="0.25">
      <c r="A12" s="16"/>
      <c r="B12" s="21" t="s">
        <v>846</v>
      </c>
      <c r="C12" s="22"/>
      <c r="D12" s="99"/>
      <c r="E12" s="99"/>
      <c r="F12" s="22"/>
      <c r="G12" s="28" t="s">
        <v>847</v>
      </c>
      <c r="H12" s="22"/>
      <c r="I12" s="99"/>
      <c r="J12" s="99"/>
      <c r="K12" s="22"/>
      <c r="L12" s="99"/>
      <c r="M12" s="99"/>
      <c r="N12" s="22"/>
      <c r="O12" s="28" t="s">
        <v>848</v>
      </c>
      <c r="P12" s="22"/>
      <c r="Q12" s="99"/>
      <c r="R12" s="99"/>
      <c r="S12" s="22"/>
    </row>
    <row r="13" spans="1:19" ht="16.5" thickBot="1" x14ac:dyDescent="0.3">
      <c r="A13" s="16"/>
      <c r="B13" s="26" t="s">
        <v>849</v>
      </c>
      <c r="C13" s="11"/>
      <c r="D13" s="113"/>
      <c r="E13" s="113"/>
      <c r="F13" s="11"/>
      <c r="G13" s="30" t="s">
        <v>850</v>
      </c>
      <c r="H13" s="11"/>
      <c r="I13" s="113"/>
      <c r="J13" s="113"/>
      <c r="K13" s="11"/>
      <c r="L13" s="113"/>
      <c r="M13" s="113"/>
      <c r="N13" s="11"/>
      <c r="O13" s="30" t="s">
        <v>851</v>
      </c>
      <c r="P13" s="11"/>
      <c r="Q13" s="113"/>
      <c r="R13" s="113"/>
      <c r="S13" s="11"/>
    </row>
    <row r="14" spans="1:19" ht="27" thickBot="1" x14ac:dyDescent="0.3">
      <c r="A14" s="16"/>
      <c r="B14" s="21" t="s">
        <v>852</v>
      </c>
      <c r="C14" s="22"/>
      <c r="D14" s="97" t="s">
        <v>193</v>
      </c>
      <c r="E14" s="109" t="s">
        <v>840</v>
      </c>
      <c r="F14" s="22"/>
      <c r="G14" s="109" t="s">
        <v>853</v>
      </c>
      <c r="H14" s="22"/>
      <c r="I14" s="97" t="s">
        <v>193</v>
      </c>
      <c r="J14" s="109" t="s">
        <v>842</v>
      </c>
      <c r="K14" s="22"/>
      <c r="L14" s="97" t="s">
        <v>193</v>
      </c>
      <c r="M14" s="109" t="s">
        <v>843</v>
      </c>
      <c r="N14" s="22"/>
      <c r="O14" s="109" t="s">
        <v>854</v>
      </c>
      <c r="P14" s="22"/>
      <c r="Q14" s="97" t="s">
        <v>193</v>
      </c>
      <c r="R14" s="109" t="s">
        <v>845</v>
      </c>
      <c r="S14" s="22"/>
    </row>
    <row r="15" spans="1:19" ht="15.75" x14ac:dyDescent="0.25">
      <c r="A15" s="16"/>
      <c r="B15" s="34"/>
      <c r="C15" s="34"/>
      <c r="D15" s="34"/>
      <c r="E15" s="34"/>
      <c r="F15" s="34"/>
      <c r="G15" s="34"/>
      <c r="H15" s="34"/>
      <c r="I15" s="34"/>
      <c r="J15" s="34"/>
      <c r="K15" s="34"/>
      <c r="L15" s="34"/>
      <c r="M15" s="34"/>
      <c r="N15" s="34"/>
      <c r="O15" s="34"/>
      <c r="P15" s="34"/>
      <c r="Q15" s="34"/>
      <c r="R15" s="34"/>
      <c r="S15" s="34"/>
    </row>
    <row r="16" spans="1:19" ht="15.75" x14ac:dyDescent="0.25">
      <c r="A16" s="16"/>
      <c r="B16" s="34"/>
      <c r="C16" s="34"/>
      <c r="D16" s="34"/>
      <c r="E16" s="34"/>
      <c r="F16" s="34"/>
      <c r="G16" s="34"/>
      <c r="H16" s="34"/>
      <c r="I16" s="34"/>
      <c r="J16" s="34"/>
      <c r="K16" s="34"/>
      <c r="L16" s="34"/>
      <c r="M16" s="34"/>
      <c r="N16" s="34"/>
      <c r="O16" s="34"/>
      <c r="P16" s="34"/>
      <c r="Q16" s="34"/>
      <c r="R16" s="34"/>
      <c r="S16" s="34"/>
    </row>
    <row r="17" spans="1:19" x14ac:dyDescent="0.25">
      <c r="A17" s="16"/>
      <c r="B17" s="70"/>
      <c r="C17" s="70"/>
      <c r="D17" s="70"/>
      <c r="E17" s="70"/>
      <c r="F17" s="70"/>
      <c r="G17" s="70"/>
      <c r="H17" s="70"/>
      <c r="I17" s="70"/>
      <c r="J17" s="70"/>
      <c r="K17" s="70"/>
      <c r="L17" s="70"/>
      <c r="M17" s="70"/>
      <c r="N17" s="70"/>
      <c r="O17" s="70"/>
      <c r="P17" s="70"/>
      <c r="Q17" s="70"/>
      <c r="R17" s="70"/>
      <c r="S17" s="70"/>
    </row>
  </sheetData>
  <mergeCells count="44">
    <mergeCell ref="B5:S5"/>
    <mergeCell ref="B15:S15"/>
    <mergeCell ref="B16:S16"/>
    <mergeCell ref="B17:S17"/>
    <mergeCell ref="D13:E13"/>
    <mergeCell ref="I13:J13"/>
    <mergeCell ref="L13:M13"/>
    <mergeCell ref="Q13:R13"/>
    <mergeCell ref="A1:A2"/>
    <mergeCell ref="B1:S1"/>
    <mergeCell ref="B2:S2"/>
    <mergeCell ref="B3:S3"/>
    <mergeCell ref="A4:A17"/>
    <mergeCell ref="B4:S4"/>
    <mergeCell ref="D10:E10"/>
    <mergeCell ref="I10:J10"/>
    <mergeCell ref="L10:M10"/>
    <mergeCell ref="Q10:R10"/>
    <mergeCell ref="D12:E12"/>
    <mergeCell ref="I12:J12"/>
    <mergeCell ref="L12:M12"/>
    <mergeCell ref="Q12:R12"/>
    <mergeCell ref="N7:N9"/>
    <mergeCell ref="P7:P9"/>
    <mergeCell ref="Q7:R7"/>
    <mergeCell ref="Q8:R8"/>
    <mergeCell ref="Q9:R9"/>
    <mergeCell ref="S7:S9"/>
    <mergeCell ref="I8:J8"/>
    <mergeCell ref="I9:J9"/>
    <mergeCell ref="K7:K9"/>
    <mergeCell ref="L7:M7"/>
    <mergeCell ref="L8:M8"/>
    <mergeCell ref="L9:M9"/>
    <mergeCell ref="D6:J6"/>
    <mergeCell ref="L6:R6"/>
    <mergeCell ref="B7:B9"/>
    <mergeCell ref="C7:C9"/>
    <mergeCell ref="D7:E7"/>
    <mergeCell ref="D8:E8"/>
    <mergeCell ref="D9:E9"/>
    <mergeCell ref="F7:F9"/>
    <mergeCell ref="H7:H9"/>
    <mergeCell ref="I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x14ac:dyDescent="0.25"/>
  <cols>
    <col min="1" max="2" width="36.5703125" bestFit="1" customWidth="1"/>
    <col min="4" max="4" width="4.7109375" customWidth="1"/>
    <col min="5" max="5" width="10" customWidth="1"/>
    <col min="6" max="6" width="1.5703125" bestFit="1" customWidth="1"/>
    <col min="7" max="7" width="22.28515625" bestFit="1" customWidth="1"/>
    <col min="8" max="8" width="5.7109375" bestFit="1" customWidth="1"/>
    <col min="9" max="9" width="36.5703125" bestFit="1" customWidth="1"/>
    <col min="10" max="10" width="1.85546875" bestFit="1" customWidth="1"/>
    <col min="11" max="11" width="8.140625" bestFit="1" customWidth="1"/>
    <col min="12" max="12" width="5.28515625" bestFit="1" customWidth="1"/>
    <col min="13" max="13" width="2" customWidth="1"/>
    <col min="14" max="14" width="8.7109375" customWidth="1"/>
    <col min="16" max="16" width="2" customWidth="1"/>
    <col min="17" max="17" width="6.140625" customWidth="1"/>
    <col min="18" max="18" width="1.5703125" bestFit="1" customWidth="1"/>
  </cols>
  <sheetData>
    <row r="1" spans="1:18" ht="15" customHeight="1" x14ac:dyDescent="0.25">
      <c r="A1" s="8" t="s">
        <v>11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857</v>
      </c>
      <c r="B3" s="66"/>
      <c r="C3" s="66"/>
      <c r="D3" s="66"/>
      <c r="E3" s="66"/>
      <c r="F3" s="66"/>
      <c r="G3" s="66"/>
      <c r="H3" s="66"/>
      <c r="I3" s="66"/>
      <c r="J3" s="66"/>
      <c r="K3" s="66"/>
      <c r="L3" s="66"/>
      <c r="M3" s="66"/>
      <c r="N3" s="66"/>
      <c r="O3" s="66"/>
      <c r="P3" s="66"/>
      <c r="Q3" s="66"/>
      <c r="R3" s="66"/>
    </row>
    <row r="4" spans="1:18" ht="15.75" x14ac:dyDescent="0.25">
      <c r="A4" s="16" t="s">
        <v>1141</v>
      </c>
      <c r="B4" s="34"/>
      <c r="C4" s="34"/>
      <c r="D4" s="34"/>
      <c r="E4" s="34"/>
      <c r="F4" s="34"/>
      <c r="G4" s="34"/>
      <c r="H4" s="34"/>
      <c r="I4" s="34"/>
      <c r="J4" s="34"/>
      <c r="K4" s="34"/>
      <c r="L4" s="34"/>
      <c r="M4" s="34"/>
      <c r="N4" s="34"/>
      <c r="O4" s="34"/>
      <c r="P4" s="34"/>
      <c r="Q4" s="34"/>
      <c r="R4" s="34"/>
    </row>
    <row r="5" spans="1:18" ht="15.75" x14ac:dyDescent="0.25">
      <c r="A5" s="16"/>
      <c r="B5" s="34"/>
      <c r="C5" s="34"/>
      <c r="D5" s="34"/>
      <c r="E5" s="34"/>
      <c r="F5" s="34"/>
      <c r="G5" s="34"/>
      <c r="H5" s="34"/>
      <c r="I5" s="34"/>
      <c r="J5" s="34"/>
      <c r="K5" s="34"/>
      <c r="L5" s="34"/>
      <c r="M5" s="34"/>
      <c r="N5" s="34"/>
      <c r="O5" s="34"/>
      <c r="P5" s="34"/>
      <c r="Q5" s="34"/>
      <c r="R5" s="34"/>
    </row>
    <row r="6" spans="1:18" x14ac:dyDescent="0.25">
      <c r="A6" s="16"/>
      <c r="B6" s="34"/>
      <c r="C6" s="35"/>
      <c r="D6" s="35"/>
      <c r="E6" s="35"/>
      <c r="F6" s="35"/>
      <c r="G6" s="36" t="s">
        <v>871</v>
      </c>
      <c r="H6" s="36"/>
      <c r="I6" s="36"/>
      <c r="J6" s="36"/>
      <c r="K6" s="36"/>
      <c r="L6" s="36"/>
      <c r="M6" s="36"/>
      <c r="N6" s="36"/>
      <c r="O6" s="35"/>
    </row>
    <row r="7" spans="1:18" ht="15.75" thickBot="1" x14ac:dyDescent="0.3">
      <c r="A7" s="16"/>
      <c r="B7" s="34"/>
      <c r="C7" s="35"/>
      <c r="D7" s="35"/>
      <c r="E7" s="35"/>
      <c r="F7" s="35"/>
      <c r="G7" s="37" t="s">
        <v>872</v>
      </c>
      <c r="H7" s="37"/>
      <c r="I7" s="37"/>
      <c r="J7" s="37"/>
      <c r="K7" s="37"/>
      <c r="L7" s="37"/>
      <c r="M7" s="37"/>
      <c r="N7" s="37"/>
      <c r="O7" s="35"/>
    </row>
    <row r="8" spans="1:18" ht="15.75" x14ac:dyDescent="0.25">
      <c r="A8" s="16"/>
      <c r="B8" s="11"/>
      <c r="C8" s="17"/>
      <c r="D8" s="35"/>
      <c r="E8" s="35"/>
      <c r="F8" s="17"/>
      <c r="G8" s="40"/>
      <c r="H8" s="40"/>
      <c r="I8" s="84"/>
      <c r="J8" s="38" t="s">
        <v>873</v>
      </c>
      <c r="K8" s="38"/>
      <c r="L8" s="84"/>
      <c r="M8" s="40"/>
      <c r="N8" s="40"/>
      <c r="O8" s="17"/>
    </row>
    <row r="9" spans="1:18" ht="15.75" x14ac:dyDescent="0.25">
      <c r="A9" s="16"/>
      <c r="B9" s="11"/>
      <c r="C9" s="17"/>
      <c r="D9" s="35"/>
      <c r="E9" s="35"/>
      <c r="F9" s="17"/>
      <c r="G9" s="36" t="s">
        <v>874</v>
      </c>
      <c r="H9" s="36"/>
      <c r="I9" s="17"/>
      <c r="J9" s="36" t="s">
        <v>375</v>
      </c>
      <c r="K9" s="36"/>
      <c r="L9" s="17"/>
      <c r="M9" s="36" t="s">
        <v>873</v>
      </c>
      <c r="N9" s="36"/>
      <c r="O9" s="17"/>
    </row>
    <row r="10" spans="1:18" ht="15.75" x14ac:dyDescent="0.25">
      <c r="A10" s="16"/>
      <c r="B10" s="11"/>
      <c r="C10" s="17"/>
      <c r="D10" s="35"/>
      <c r="E10" s="35"/>
      <c r="F10" s="17"/>
      <c r="G10" s="36" t="s">
        <v>875</v>
      </c>
      <c r="H10" s="36"/>
      <c r="I10" s="17"/>
      <c r="J10" s="36" t="s">
        <v>876</v>
      </c>
      <c r="K10" s="36"/>
      <c r="L10" s="17"/>
      <c r="M10" s="36" t="s">
        <v>877</v>
      </c>
      <c r="N10" s="36"/>
      <c r="O10" s="17"/>
    </row>
    <row r="11" spans="1:18" ht="15.75" x14ac:dyDescent="0.25">
      <c r="A11" s="16"/>
      <c r="B11" s="11"/>
      <c r="C11" s="17"/>
      <c r="D11" s="36" t="s">
        <v>878</v>
      </c>
      <c r="E11" s="36"/>
      <c r="F11" s="17"/>
      <c r="G11" s="36" t="s">
        <v>879</v>
      </c>
      <c r="H11" s="36"/>
      <c r="I11" s="17"/>
      <c r="J11" s="36" t="s">
        <v>880</v>
      </c>
      <c r="K11" s="36"/>
      <c r="L11" s="17"/>
      <c r="M11" s="36" t="s">
        <v>880</v>
      </c>
      <c r="N11" s="36"/>
      <c r="O11" s="17"/>
    </row>
    <row r="12" spans="1:18" ht="16.5" thickBot="1" x14ac:dyDescent="0.3">
      <c r="A12" s="16"/>
      <c r="B12" s="51" t="s">
        <v>881</v>
      </c>
      <c r="C12" s="17"/>
      <c r="D12" s="37" t="s">
        <v>287</v>
      </c>
      <c r="E12" s="37"/>
      <c r="F12" s="17"/>
      <c r="G12" s="37" t="s">
        <v>882</v>
      </c>
      <c r="H12" s="37"/>
      <c r="I12" s="17"/>
      <c r="J12" s="37" t="s">
        <v>883</v>
      </c>
      <c r="K12" s="37"/>
      <c r="L12" s="17"/>
      <c r="M12" s="37" t="s">
        <v>884</v>
      </c>
      <c r="N12" s="37"/>
      <c r="O12" s="17"/>
    </row>
    <row r="13" spans="1:18" ht="15.75" x14ac:dyDescent="0.25">
      <c r="A13" s="16"/>
      <c r="B13" s="52" t="s">
        <v>885</v>
      </c>
      <c r="C13" s="22"/>
      <c r="D13" s="48"/>
      <c r="E13" s="48"/>
      <c r="F13" s="22"/>
      <c r="G13" s="48"/>
      <c r="H13" s="48"/>
      <c r="I13" s="22"/>
      <c r="J13" s="48"/>
      <c r="K13" s="48"/>
      <c r="L13" s="22"/>
      <c r="M13" s="48"/>
      <c r="N13" s="48"/>
      <c r="O13" s="22"/>
    </row>
    <row r="14" spans="1:18" ht="15.75" x14ac:dyDescent="0.25">
      <c r="A14" s="16"/>
      <c r="B14" s="131" t="s">
        <v>886</v>
      </c>
      <c r="C14" s="11"/>
      <c r="D14" s="77"/>
      <c r="E14" s="77"/>
      <c r="F14" s="11"/>
      <c r="G14" s="77"/>
      <c r="H14" s="77"/>
      <c r="I14" s="11"/>
      <c r="J14" s="77"/>
      <c r="K14" s="77"/>
      <c r="L14" s="11"/>
      <c r="M14" s="77"/>
      <c r="N14" s="77"/>
      <c r="O14" s="11"/>
    </row>
    <row r="15" spans="1:18" ht="15.75" x14ac:dyDescent="0.25">
      <c r="A15" s="16"/>
      <c r="B15" s="132" t="s">
        <v>290</v>
      </c>
      <c r="C15" s="22"/>
      <c r="D15" s="29" t="s">
        <v>193</v>
      </c>
      <c r="E15" s="28">
        <v>627</v>
      </c>
      <c r="F15" s="22"/>
      <c r="G15" s="99"/>
      <c r="H15" s="99"/>
      <c r="I15" s="22"/>
      <c r="J15" s="29" t="s">
        <v>193</v>
      </c>
      <c r="K15" s="28">
        <v>627</v>
      </c>
      <c r="L15" s="22"/>
      <c r="M15" s="99"/>
      <c r="N15" s="99"/>
      <c r="O15" s="22"/>
    </row>
    <row r="16" spans="1:18" ht="15.75" x14ac:dyDescent="0.25">
      <c r="A16" s="16"/>
      <c r="B16" s="133" t="s">
        <v>887</v>
      </c>
      <c r="C16" s="11"/>
      <c r="D16" s="78">
        <v>336218</v>
      </c>
      <c r="E16" s="78"/>
      <c r="F16" s="11"/>
      <c r="G16" s="77"/>
      <c r="H16" s="77"/>
      <c r="I16" s="11"/>
      <c r="J16" s="78">
        <v>323847</v>
      </c>
      <c r="K16" s="78"/>
      <c r="L16" s="11"/>
      <c r="M16" s="13" t="s">
        <v>193</v>
      </c>
      <c r="N16" s="32">
        <v>12371</v>
      </c>
      <c r="O16" s="11"/>
    </row>
    <row r="17" spans="1:18" ht="39" x14ac:dyDescent="0.25">
      <c r="A17" s="16"/>
      <c r="B17" s="132" t="s">
        <v>888</v>
      </c>
      <c r="C17" s="22"/>
      <c r="D17" s="79">
        <v>195753</v>
      </c>
      <c r="E17" s="79"/>
      <c r="F17" s="22"/>
      <c r="G17" s="99"/>
      <c r="H17" s="99"/>
      <c r="I17" s="22"/>
      <c r="J17" s="79">
        <v>195753</v>
      </c>
      <c r="K17" s="79"/>
      <c r="L17" s="22"/>
      <c r="M17" s="99"/>
      <c r="N17" s="99"/>
      <c r="O17" s="22"/>
    </row>
    <row r="18" spans="1:18" ht="26.25" x14ac:dyDescent="0.25">
      <c r="A18" s="16"/>
      <c r="B18" s="133" t="s">
        <v>889</v>
      </c>
      <c r="C18" s="11"/>
      <c r="D18" s="78">
        <v>331255</v>
      </c>
      <c r="E18" s="78"/>
      <c r="F18" s="11"/>
      <c r="G18" s="77"/>
      <c r="H18" s="77"/>
      <c r="I18" s="11"/>
      <c r="J18" s="78">
        <v>331255</v>
      </c>
      <c r="K18" s="78"/>
      <c r="L18" s="11"/>
      <c r="M18" s="77"/>
      <c r="N18" s="77"/>
      <c r="O18" s="11"/>
    </row>
    <row r="19" spans="1:18" ht="15.75" x14ac:dyDescent="0.25">
      <c r="A19" s="16"/>
      <c r="B19" s="132" t="s">
        <v>297</v>
      </c>
      <c r="C19" s="22"/>
      <c r="D19" s="79">
        <v>4689</v>
      </c>
      <c r="E19" s="79"/>
      <c r="F19" s="22"/>
      <c r="G19" s="29" t="s">
        <v>193</v>
      </c>
      <c r="H19" s="33">
        <v>4689</v>
      </c>
      <c r="I19" s="22"/>
      <c r="J19" s="99"/>
      <c r="K19" s="99"/>
      <c r="L19" s="22"/>
      <c r="M19" s="99"/>
      <c r="N19" s="99"/>
      <c r="O19" s="22"/>
    </row>
    <row r="20" spans="1:18" ht="16.5" thickBot="1" x14ac:dyDescent="0.3">
      <c r="A20" s="16"/>
      <c r="B20" s="133" t="s">
        <v>298</v>
      </c>
      <c r="C20" s="11"/>
      <c r="D20" s="80">
        <v>2538</v>
      </c>
      <c r="E20" s="80"/>
      <c r="F20" s="11"/>
      <c r="G20" s="113"/>
      <c r="H20" s="113"/>
      <c r="I20" s="11"/>
      <c r="J20" s="113"/>
      <c r="K20" s="113"/>
      <c r="L20" s="11"/>
      <c r="M20" s="80">
        <v>2538</v>
      </c>
      <c r="N20" s="80"/>
      <c r="O20" s="11"/>
    </row>
    <row r="21" spans="1:18" ht="27" thickBot="1" x14ac:dyDescent="0.3">
      <c r="A21" s="16"/>
      <c r="B21" s="73" t="s">
        <v>890</v>
      </c>
      <c r="C21" s="22"/>
      <c r="D21" s="74" t="s">
        <v>193</v>
      </c>
      <c r="E21" s="75">
        <v>871080</v>
      </c>
      <c r="F21" s="22"/>
      <c r="G21" s="74" t="s">
        <v>193</v>
      </c>
      <c r="H21" s="75">
        <v>4689</v>
      </c>
      <c r="I21" s="22"/>
      <c r="J21" s="74" t="s">
        <v>193</v>
      </c>
      <c r="K21" s="75">
        <v>851482</v>
      </c>
      <c r="L21" s="22"/>
      <c r="M21" s="74" t="s">
        <v>193</v>
      </c>
      <c r="N21" s="75">
        <v>14909</v>
      </c>
      <c r="O21" s="22"/>
    </row>
    <row r="22" spans="1:18" ht="16.5" thickTop="1" x14ac:dyDescent="0.25">
      <c r="A22" s="16"/>
      <c r="B22" s="94"/>
      <c r="C22" s="11"/>
      <c r="D22" s="108"/>
      <c r="E22" s="108"/>
      <c r="F22" s="11"/>
      <c r="G22" s="108"/>
      <c r="H22" s="108"/>
      <c r="I22" s="11"/>
      <c r="J22" s="108"/>
      <c r="K22" s="108"/>
      <c r="L22" s="11"/>
      <c r="M22" s="108"/>
      <c r="N22" s="108"/>
      <c r="O22" s="11"/>
    </row>
    <row r="23" spans="1:18" ht="15.75" x14ac:dyDescent="0.25">
      <c r="A23" s="16"/>
      <c r="B23" s="132" t="s">
        <v>891</v>
      </c>
      <c r="C23" s="22"/>
      <c r="D23" s="29" t="s">
        <v>193</v>
      </c>
      <c r="E23" s="28">
        <v>975</v>
      </c>
      <c r="F23" s="22"/>
      <c r="G23" s="99"/>
      <c r="H23" s="99"/>
      <c r="I23" s="22"/>
      <c r="J23" s="29" t="s">
        <v>193</v>
      </c>
      <c r="K23" s="28">
        <v>975</v>
      </c>
      <c r="L23" s="22"/>
      <c r="M23" s="99"/>
      <c r="N23" s="99"/>
      <c r="O23" s="22"/>
    </row>
    <row r="24" spans="1:18" ht="15.75" x14ac:dyDescent="0.25">
      <c r="A24" s="16"/>
      <c r="B24" s="94"/>
      <c r="C24" s="11"/>
      <c r="D24" s="77"/>
      <c r="E24" s="77"/>
      <c r="F24" s="11"/>
      <c r="G24" s="77"/>
      <c r="H24" s="77"/>
      <c r="I24" s="11"/>
      <c r="J24" s="77"/>
      <c r="K24" s="77"/>
      <c r="L24" s="11"/>
      <c r="M24" s="77"/>
      <c r="N24" s="77"/>
      <c r="O24" s="11"/>
    </row>
    <row r="25" spans="1:18" ht="15.75" x14ac:dyDescent="0.25">
      <c r="A25" s="16"/>
      <c r="B25" s="132" t="s">
        <v>892</v>
      </c>
      <c r="C25" s="22"/>
      <c r="D25" s="29" t="s">
        <v>193</v>
      </c>
      <c r="E25" s="28">
        <v>247</v>
      </c>
      <c r="F25" s="22"/>
      <c r="G25" s="99"/>
      <c r="H25" s="99"/>
      <c r="I25" s="22"/>
      <c r="J25" s="29" t="s">
        <v>193</v>
      </c>
      <c r="K25" s="28">
        <v>247</v>
      </c>
      <c r="L25" s="22"/>
      <c r="M25" s="99"/>
      <c r="N25" s="99"/>
      <c r="O25" s="22"/>
    </row>
    <row r="26" spans="1:18" ht="15.75" x14ac:dyDescent="0.25">
      <c r="A26" s="16"/>
      <c r="B26" s="133" t="s">
        <v>893</v>
      </c>
      <c r="C26" s="11"/>
      <c r="D26" s="13" t="s">
        <v>193</v>
      </c>
      <c r="E26" s="31" t="s">
        <v>894</v>
      </c>
      <c r="F26" s="13" t="s">
        <v>198</v>
      </c>
      <c r="G26" s="77"/>
      <c r="H26" s="77"/>
      <c r="I26" s="11"/>
      <c r="J26" s="13" t="s">
        <v>193</v>
      </c>
      <c r="K26" s="31" t="s">
        <v>894</v>
      </c>
      <c r="L26" s="13" t="s">
        <v>198</v>
      </c>
      <c r="M26" s="77"/>
      <c r="N26" s="77"/>
      <c r="O26" s="11"/>
    </row>
    <row r="27" spans="1:18" ht="15.75" x14ac:dyDescent="0.25">
      <c r="A27" s="16"/>
      <c r="B27" s="34"/>
      <c r="C27" s="34"/>
      <c r="D27" s="34"/>
      <c r="E27" s="34"/>
      <c r="F27" s="34"/>
      <c r="G27" s="34"/>
      <c r="H27" s="34"/>
      <c r="I27" s="34"/>
      <c r="J27" s="34"/>
      <c r="K27" s="34"/>
      <c r="L27" s="34"/>
      <c r="M27" s="34"/>
      <c r="N27" s="34"/>
      <c r="O27" s="34"/>
      <c r="P27" s="34"/>
      <c r="Q27" s="34"/>
      <c r="R27" s="34"/>
    </row>
    <row r="28" spans="1:18" x14ac:dyDescent="0.25">
      <c r="A28" s="16"/>
      <c r="B28" s="34"/>
      <c r="C28" s="35"/>
      <c r="D28" s="35"/>
      <c r="E28" s="35"/>
      <c r="F28" s="35"/>
      <c r="G28" s="36" t="s">
        <v>871</v>
      </c>
      <c r="H28" s="36"/>
      <c r="I28" s="36"/>
      <c r="J28" s="36"/>
      <c r="K28" s="36"/>
      <c r="L28" s="36"/>
      <c r="M28" s="36"/>
      <c r="N28" s="36"/>
      <c r="O28" s="35"/>
    </row>
    <row r="29" spans="1:18" ht="15.75" thickBot="1" x14ac:dyDescent="0.3">
      <c r="A29" s="16"/>
      <c r="B29" s="34"/>
      <c r="C29" s="35"/>
      <c r="D29" s="35"/>
      <c r="E29" s="35"/>
      <c r="F29" s="35"/>
      <c r="G29" s="37" t="s">
        <v>895</v>
      </c>
      <c r="H29" s="37"/>
      <c r="I29" s="37"/>
      <c r="J29" s="37"/>
      <c r="K29" s="37"/>
      <c r="L29" s="37"/>
      <c r="M29" s="37"/>
      <c r="N29" s="37"/>
      <c r="O29" s="35"/>
    </row>
    <row r="30" spans="1:18" ht="15.75" x14ac:dyDescent="0.25">
      <c r="A30" s="16"/>
      <c r="B30" s="11"/>
      <c r="C30" s="17"/>
      <c r="D30" s="35"/>
      <c r="E30" s="35"/>
      <c r="F30" s="17"/>
      <c r="G30" s="40"/>
      <c r="H30" s="40"/>
      <c r="I30" s="84"/>
      <c r="J30" s="38" t="s">
        <v>873</v>
      </c>
      <c r="K30" s="38"/>
      <c r="L30" s="84"/>
      <c r="M30" s="40"/>
      <c r="N30" s="40"/>
      <c r="O30" s="17"/>
    </row>
    <row r="31" spans="1:18" ht="15.75" x14ac:dyDescent="0.25">
      <c r="A31" s="16"/>
      <c r="B31" s="11"/>
      <c r="C31" s="17"/>
      <c r="D31" s="35"/>
      <c r="E31" s="35"/>
      <c r="F31" s="17"/>
      <c r="G31" s="36" t="s">
        <v>874</v>
      </c>
      <c r="H31" s="36"/>
      <c r="I31" s="17"/>
      <c r="J31" s="36" t="s">
        <v>375</v>
      </c>
      <c r="K31" s="36"/>
      <c r="L31" s="17"/>
      <c r="M31" s="36" t="s">
        <v>873</v>
      </c>
      <c r="N31" s="36"/>
      <c r="O31" s="17"/>
    </row>
    <row r="32" spans="1:18" ht="15.75" x14ac:dyDescent="0.25">
      <c r="A32" s="16"/>
      <c r="B32" s="11"/>
      <c r="C32" s="17"/>
      <c r="D32" s="35"/>
      <c r="E32" s="35"/>
      <c r="F32" s="17"/>
      <c r="G32" s="36" t="s">
        <v>875</v>
      </c>
      <c r="H32" s="36"/>
      <c r="I32" s="17"/>
      <c r="J32" s="36" t="s">
        <v>876</v>
      </c>
      <c r="K32" s="36"/>
      <c r="L32" s="17"/>
      <c r="M32" s="36" t="s">
        <v>877</v>
      </c>
      <c r="N32" s="36"/>
      <c r="O32" s="17"/>
    </row>
    <row r="33" spans="1:15" ht="15.75" x14ac:dyDescent="0.25">
      <c r="A33" s="16"/>
      <c r="B33" s="11"/>
      <c r="C33" s="17"/>
      <c r="D33" s="36" t="s">
        <v>878</v>
      </c>
      <c r="E33" s="36"/>
      <c r="F33" s="17"/>
      <c r="G33" s="36" t="s">
        <v>879</v>
      </c>
      <c r="H33" s="36"/>
      <c r="I33" s="17"/>
      <c r="J33" s="36" t="s">
        <v>880</v>
      </c>
      <c r="K33" s="36"/>
      <c r="L33" s="17"/>
      <c r="M33" s="36" t="s">
        <v>880</v>
      </c>
      <c r="N33" s="36"/>
      <c r="O33" s="17"/>
    </row>
    <row r="34" spans="1:15" ht="16.5" thickBot="1" x14ac:dyDescent="0.3">
      <c r="A34" s="16"/>
      <c r="B34" s="51" t="s">
        <v>881</v>
      </c>
      <c r="C34" s="17"/>
      <c r="D34" s="37" t="s">
        <v>287</v>
      </c>
      <c r="E34" s="37"/>
      <c r="F34" s="17"/>
      <c r="G34" s="37" t="s">
        <v>882</v>
      </c>
      <c r="H34" s="37"/>
      <c r="I34" s="17"/>
      <c r="J34" s="37" t="s">
        <v>883</v>
      </c>
      <c r="K34" s="37"/>
      <c r="L34" s="17"/>
      <c r="M34" s="37" t="s">
        <v>884</v>
      </c>
      <c r="N34" s="37"/>
      <c r="O34" s="17"/>
    </row>
    <row r="35" spans="1:15" ht="15.75" x14ac:dyDescent="0.25">
      <c r="A35" s="16"/>
      <c r="B35" s="52" t="s">
        <v>885</v>
      </c>
      <c r="C35" s="22"/>
      <c r="D35" s="48"/>
      <c r="E35" s="48"/>
      <c r="F35" s="22"/>
      <c r="G35" s="48"/>
      <c r="H35" s="48"/>
      <c r="I35" s="22"/>
      <c r="J35" s="48"/>
      <c r="K35" s="48"/>
      <c r="L35" s="22"/>
      <c r="M35" s="48"/>
      <c r="N35" s="48"/>
      <c r="O35" s="22"/>
    </row>
    <row r="36" spans="1:15" ht="15.75" x14ac:dyDescent="0.25">
      <c r="A36" s="16"/>
      <c r="B36" s="46" t="s">
        <v>886</v>
      </c>
      <c r="C36" s="11"/>
      <c r="D36" s="77"/>
      <c r="E36" s="77"/>
      <c r="F36" s="11"/>
      <c r="G36" s="77"/>
      <c r="H36" s="77"/>
      <c r="I36" s="11"/>
      <c r="J36" s="77"/>
      <c r="K36" s="77"/>
      <c r="L36" s="11"/>
      <c r="M36" s="77"/>
      <c r="N36" s="77"/>
      <c r="O36" s="11"/>
    </row>
    <row r="37" spans="1:15" ht="15.75" x14ac:dyDescent="0.25">
      <c r="A37" s="16"/>
      <c r="B37" s="73" t="s">
        <v>290</v>
      </c>
      <c r="C37" s="22"/>
      <c r="D37" s="29" t="s">
        <v>193</v>
      </c>
      <c r="E37" s="28">
        <v>661</v>
      </c>
      <c r="F37" s="22"/>
      <c r="G37" s="99"/>
      <c r="H37" s="99"/>
      <c r="I37" s="22"/>
      <c r="J37" s="29" t="s">
        <v>193</v>
      </c>
      <c r="K37" s="28">
        <v>661</v>
      </c>
      <c r="L37" s="22"/>
      <c r="M37" s="99"/>
      <c r="N37" s="99"/>
      <c r="O37" s="22"/>
    </row>
    <row r="38" spans="1:15" ht="15.75" x14ac:dyDescent="0.25">
      <c r="A38" s="16"/>
      <c r="B38" s="131" t="s">
        <v>887</v>
      </c>
      <c r="C38" s="11"/>
      <c r="D38" s="78">
        <v>334298</v>
      </c>
      <c r="E38" s="78"/>
      <c r="F38" s="11"/>
      <c r="G38" s="77"/>
      <c r="H38" s="77"/>
      <c r="I38" s="11"/>
      <c r="J38" s="78">
        <v>321488</v>
      </c>
      <c r="K38" s="78"/>
      <c r="L38" s="11"/>
      <c r="M38" s="13" t="s">
        <v>193</v>
      </c>
      <c r="N38" s="32">
        <v>12810</v>
      </c>
      <c r="O38" s="11"/>
    </row>
    <row r="39" spans="1:15" ht="39" x14ac:dyDescent="0.25">
      <c r="A39" s="16"/>
      <c r="B39" s="73" t="s">
        <v>888</v>
      </c>
      <c r="C39" s="22"/>
      <c r="D39" s="79">
        <v>182172</v>
      </c>
      <c r="E39" s="79"/>
      <c r="F39" s="22"/>
      <c r="G39" s="99"/>
      <c r="H39" s="99"/>
      <c r="I39" s="22"/>
      <c r="J39" s="79">
        <v>182172</v>
      </c>
      <c r="K39" s="79"/>
      <c r="L39" s="22"/>
      <c r="M39" s="99"/>
      <c r="N39" s="99"/>
      <c r="O39" s="22"/>
    </row>
    <row r="40" spans="1:15" ht="26.25" x14ac:dyDescent="0.25">
      <c r="A40" s="16"/>
      <c r="B40" s="131" t="s">
        <v>889</v>
      </c>
      <c r="C40" s="11"/>
      <c r="D40" s="78">
        <v>343437</v>
      </c>
      <c r="E40" s="78"/>
      <c r="F40" s="11"/>
      <c r="G40" s="77"/>
      <c r="H40" s="77"/>
      <c r="I40" s="11"/>
      <c r="J40" s="78">
        <v>343437</v>
      </c>
      <c r="K40" s="78"/>
      <c r="L40" s="11"/>
      <c r="M40" s="77"/>
      <c r="N40" s="77"/>
      <c r="O40" s="11"/>
    </row>
    <row r="41" spans="1:15" ht="15.75" x14ac:dyDescent="0.25">
      <c r="A41" s="16"/>
      <c r="B41" s="73" t="s">
        <v>297</v>
      </c>
      <c r="C41" s="22"/>
      <c r="D41" s="79">
        <v>4689</v>
      </c>
      <c r="E41" s="79"/>
      <c r="F41" s="22"/>
      <c r="G41" s="29" t="s">
        <v>193</v>
      </c>
      <c r="H41" s="33">
        <v>4689</v>
      </c>
      <c r="I41" s="22"/>
      <c r="J41" s="99"/>
      <c r="K41" s="99"/>
      <c r="L41" s="22"/>
      <c r="M41" s="99"/>
      <c r="N41" s="99"/>
      <c r="O41" s="22"/>
    </row>
    <row r="42" spans="1:15" ht="16.5" thickBot="1" x14ac:dyDescent="0.3">
      <c r="A42" s="16"/>
      <c r="B42" s="131" t="s">
        <v>298</v>
      </c>
      <c r="C42" s="11"/>
      <c r="D42" s="80">
        <v>2503</v>
      </c>
      <c r="E42" s="80"/>
      <c r="F42" s="11"/>
      <c r="G42" s="113"/>
      <c r="H42" s="113"/>
      <c r="I42" s="11"/>
      <c r="J42" s="113"/>
      <c r="K42" s="113"/>
      <c r="L42" s="11"/>
      <c r="M42" s="80">
        <v>2503</v>
      </c>
      <c r="N42" s="80"/>
      <c r="O42" s="11"/>
    </row>
    <row r="43" spans="1:15" ht="27" thickBot="1" x14ac:dyDescent="0.3">
      <c r="A43" s="16"/>
      <c r="B43" s="47" t="s">
        <v>890</v>
      </c>
      <c r="C43" s="22"/>
      <c r="D43" s="74" t="s">
        <v>193</v>
      </c>
      <c r="E43" s="75">
        <v>867760</v>
      </c>
      <c r="F43" s="22"/>
      <c r="G43" s="74" t="s">
        <v>193</v>
      </c>
      <c r="H43" s="75">
        <v>4689</v>
      </c>
      <c r="I43" s="22"/>
      <c r="J43" s="74" t="s">
        <v>193</v>
      </c>
      <c r="K43" s="75">
        <v>847758</v>
      </c>
      <c r="L43" s="22"/>
      <c r="M43" s="74" t="s">
        <v>193</v>
      </c>
      <c r="N43" s="75">
        <v>15313</v>
      </c>
      <c r="O43" s="22"/>
    </row>
    <row r="44" spans="1:15" ht="16.5" thickTop="1" x14ac:dyDescent="0.25">
      <c r="A44" s="16"/>
      <c r="B44" s="94"/>
      <c r="C44" s="11"/>
      <c r="D44" s="108"/>
      <c r="E44" s="108"/>
      <c r="F44" s="11"/>
      <c r="G44" s="108"/>
      <c r="H44" s="108"/>
      <c r="I44" s="11"/>
      <c r="J44" s="108"/>
      <c r="K44" s="108"/>
      <c r="L44" s="11"/>
      <c r="M44" s="108"/>
      <c r="N44" s="108"/>
      <c r="O44" s="11"/>
    </row>
    <row r="45" spans="1:15" ht="15.75" x14ac:dyDescent="0.25">
      <c r="A45" s="16"/>
      <c r="B45" s="73" t="s">
        <v>896</v>
      </c>
      <c r="C45" s="22"/>
      <c r="D45" s="29" t="s">
        <v>193</v>
      </c>
      <c r="E45" s="28">
        <v>975</v>
      </c>
      <c r="F45" s="22"/>
      <c r="G45" s="99"/>
      <c r="H45" s="99"/>
      <c r="I45" s="22"/>
      <c r="J45" s="29" t="s">
        <v>193</v>
      </c>
      <c r="K45" s="28">
        <v>975</v>
      </c>
      <c r="L45" s="22"/>
      <c r="M45" s="99"/>
      <c r="N45" s="99"/>
      <c r="O45" s="22"/>
    </row>
    <row r="46" spans="1:15" ht="15.75" x14ac:dyDescent="0.25">
      <c r="A46" s="16"/>
      <c r="B46" s="134"/>
      <c r="C46" s="11"/>
      <c r="D46" s="11"/>
      <c r="E46" s="72"/>
      <c r="F46" s="11"/>
      <c r="G46" s="77"/>
      <c r="H46" s="77"/>
      <c r="I46" s="11"/>
      <c r="J46" s="11"/>
      <c r="K46" s="72"/>
      <c r="L46" s="11"/>
      <c r="M46" s="77"/>
      <c r="N46" s="77"/>
      <c r="O46" s="11"/>
    </row>
    <row r="47" spans="1:15" ht="15.75" x14ac:dyDescent="0.25">
      <c r="A47" s="16"/>
      <c r="B47" s="73" t="s">
        <v>892</v>
      </c>
      <c r="C47" s="101"/>
      <c r="D47" s="21" t="s">
        <v>193</v>
      </c>
      <c r="E47" s="28">
        <v>56</v>
      </c>
      <c r="F47" s="101"/>
      <c r="G47" s="135"/>
      <c r="H47" s="135"/>
      <c r="I47" s="22"/>
      <c r="J47" s="29" t="s">
        <v>193</v>
      </c>
      <c r="K47" s="28">
        <v>56</v>
      </c>
      <c r="L47" s="22"/>
      <c r="M47" s="136"/>
      <c r="N47" s="136"/>
      <c r="O47" s="22"/>
    </row>
    <row r="48" spans="1:15" ht="15.75" x14ac:dyDescent="0.25">
      <c r="A48" s="16"/>
      <c r="B48" s="131" t="s">
        <v>893</v>
      </c>
      <c r="C48" s="94"/>
      <c r="D48" s="13" t="s">
        <v>193</v>
      </c>
      <c r="E48" s="31" t="s">
        <v>897</v>
      </c>
      <c r="F48" s="13" t="s">
        <v>198</v>
      </c>
      <c r="G48" s="125"/>
      <c r="H48" s="125"/>
      <c r="I48" s="11"/>
      <c r="J48" s="13" t="s">
        <v>193</v>
      </c>
      <c r="K48" s="31" t="s">
        <v>897</v>
      </c>
      <c r="L48" s="13" t="s">
        <v>198</v>
      </c>
      <c r="M48" s="77"/>
      <c r="N48" s="77"/>
      <c r="O48" s="11"/>
    </row>
    <row r="49" spans="1:18" ht="15.75" x14ac:dyDescent="0.25">
      <c r="A49" s="16"/>
      <c r="B49" s="34"/>
      <c r="C49" s="34"/>
      <c r="D49" s="34"/>
      <c r="E49" s="34"/>
      <c r="F49" s="34"/>
      <c r="G49" s="34"/>
      <c r="H49" s="34"/>
      <c r="I49" s="34"/>
      <c r="J49" s="34"/>
      <c r="K49" s="34"/>
      <c r="L49" s="34"/>
      <c r="M49" s="34"/>
      <c r="N49" s="34"/>
      <c r="O49" s="34"/>
      <c r="P49" s="34"/>
      <c r="Q49" s="34"/>
      <c r="R49" s="34"/>
    </row>
    <row r="50" spans="1:18" ht="15.75" x14ac:dyDescent="0.25">
      <c r="A50" s="16"/>
      <c r="B50" s="34"/>
      <c r="C50" s="34"/>
      <c r="D50" s="34"/>
      <c r="E50" s="34"/>
      <c r="F50" s="34"/>
      <c r="G50" s="34"/>
      <c r="H50" s="34"/>
      <c r="I50" s="34"/>
      <c r="J50" s="34"/>
      <c r="K50" s="34"/>
      <c r="L50" s="34"/>
      <c r="M50" s="34"/>
      <c r="N50" s="34"/>
      <c r="O50" s="34"/>
      <c r="P50" s="34"/>
      <c r="Q50" s="34"/>
      <c r="R50" s="34"/>
    </row>
    <row r="51" spans="1:18" x14ac:dyDescent="0.25">
      <c r="A51" s="16"/>
      <c r="B51" s="70"/>
      <c r="C51" s="70"/>
      <c r="D51" s="70"/>
      <c r="E51" s="70"/>
      <c r="F51" s="70"/>
      <c r="G51" s="70"/>
      <c r="H51" s="70"/>
      <c r="I51" s="70"/>
      <c r="J51" s="70"/>
      <c r="K51" s="70"/>
      <c r="L51" s="70"/>
      <c r="M51" s="70"/>
      <c r="N51" s="70"/>
      <c r="O51" s="70"/>
      <c r="P51" s="70"/>
      <c r="Q51" s="70"/>
      <c r="R51" s="70"/>
    </row>
    <row r="52" spans="1:18" ht="15.75" x14ac:dyDescent="0.25">
      <c r="A52" s="16" t="s">
        <v>1142</v>
      </c>
      <c r="B52" s="34"/>
      <c r="C52" s="34"/>
      <c r="D52" s="34"/>
      <c r="E52" s="34"/>
      <c r="F52" s="34"/>
      <c r="G52" s="34"/>
      <c r="H52" s="34"/>
      <c r="I52" s="34"/>
      <c r="J52" s="34"/>
      <c r="K52" s="34"/>
      <c r="L52" s="34"/>
      <c r="M52" s="34"/>
      <c r="N52" s="34"/>
      <c r="O52" s="34"/>
      <c r="P52" s="34"/>
      <c r="Q52" s="34"/>
      <c r="R52" s="34"/>
    </row>
    <row r="53" spans="1:18" x14ac:dyDescent="0.25">
      <c r="A53" s="16"/>
      <c r="B53" s="68" t="s">
        <v>900</v>
      </c>
      <c r="C53" s="68"/>
      <c r="D53" s="68"/>
      <c r="E53" s="68"/>
      <c r="F53" s="68"/>
      <c r="G53" s="68"/>
      <c r="H53" s="68"/>
      <c r="I53" s="68"/>
      <c r="J53" s="68"/>
      <c r="K53" s="68"/>
      <c r="L53" s="68"/>
      <c r="M53" s="68"/>
      <c r="N53" s="68"/>
      <c r="O53" s="68"/>
      <c r="P53" s="68"/>
      <c r="Q53" s="68"/>
      <c r="R53" s="68"/>
    </row>
    <row r="54" spans="1:18" ht="15.75" x14ac:dyDescent="0.25">
      <c r="A54" s="16"/>
      <c r="B54" s="34"/>
      <c r="C54" s="34"/>
      <c r="D54" s="34"/>
      <c r="E54" s="34"/>
      <c r="F54" s="34"/>
      <c r="G54" s="34"/>
      <c r="H54" s="34"/>
      <c r="I54" s="34"/>
      <c r="J54" s="34"/>
      <c r="K54" s="34"/>
      <c r="L54" s="34"/>
      <c r="M54" s="34"/>
      <c r="N54" s="34"/>
      <c r="O54" s="34"/>
      <c r="P54" s="34"/>
      <c r="Q54" s="34"/>
      <c r="R54" s="34"/>
    </row>
    <row r="55" spans="1:18" ht="16.5" thickBot="1" x14ac:dyDescent="0.3">
      <c r="A55" s="16"/>
      <c r="B55" s="51" t="s">
        <v>901</v>
      </c>
      <c r="C55" s="17"/>
      <c r="D55" s="37">
        <v>2015</v>
      </c>
      <c r="E55" s="37"/>
      <c r="F55" s="17"/>
      <c r="G55" s="37">
        <v>2014</v>
      </c>
      <c r="H55" s="37"/>
      <c r="I55" s="17"/>
    </row>
    <row r="56" spans="1:18" ht="15.75" x14ac:dyDescent="0.25">
      <c r="A56" s="16"/>
      <c r="B56" s="52" t="s">
        <v>902</v>
      </c>
      <c r="C56" s="22"/>
      <c r="D56" s="24" t="s">
        <v>193</v>
      </c>
      <c r="E56" s="23">
        <v>12810</v>
      </c>
      <c r="F56" s="22"/>
      <c r="G56" s="24" t="s">
        <v>193</v>
      </c>
      <c r="H56" s="23">
        <v>14420</v>
      </c>
      <c r="I56" s="22"/>
    </row>
    <row r="57" spans="1:18" ht="26.25" x14ac:dyDescent="0.25">
      <c r="A57" s="16"/>
      <c r="B57" s="46" t="s">
        <v>903</v>
      </c>
      <c r="C57" s="11"/>
      <c r="D57" s="77"/>
      <c r="E57" s="77"/>
      <c r="F57" s="11"/>
      <c r="G57" s="77"/>
      <c r="H57" s="77"/>
      <c r="I57" s="11"/>
    </row>
    <row r="58" spans="1:18" ht="26.25" x14ac:dyDescent="0.25">
      <c r="A58" s="16"/>
      <c r="B58" s="73" t="s">
        <v>904</v>
      </c>
      <c r="C58" s="22"/>
      <c r="D58" s="57" t="s">
        <v>195</v>
      </c>
      <c r="E58" s="57"/>
      <c r="F58" s="22"/>
      <c r="G58" s="42">
        <v>14</v>
      </c>
      <c r="H58" s="42"/>
      <c r="I58" s="22"/>
    </row>
    <row r="59" spans="1:18" ht="16.5" thickBot="1" x14ac:dyDescent="0.3">
      <c r="A59" s="16"/>
      <c r="B59" s="131" t="s">
        <v>905</v>
      </c>
      <c r="C59" s="11"/>
      <c r="D59" s="43" t="s">
        <v>906</v>
      </c>
      <c r="E59" s="43"/>
      <c r="F59" s="13" t="s">
        <v>198</v>
      </c>
      <c r="G59" s="43" t="s">
        <v>907</v>
      </c>
      <c r="H59" s="43"/>
      <c r="I59" s="13" t="s">
        <v>198</v>
      </c>
    </row>
    <row r="60" spans="1:18" ht="16.5" thickBot="1" x14ac:dyDescent="0.3">
      <c r="A60" s="16"/>
      <c r="B60" s="21" t="s">
        <v>908</v>
      </c>
      <c r="C60" s="22"/>
      <c r="D60" s="74" t="s">
        <v>193</v>
      </c>
      <c r="E60" s="75">
        <v>12371</v>
      </c>
      <c r="F60" s="22"/>
      <c r="G60" s="74" t="s">
        <v>193</v>
      </c>
      <c r="H60" s="75">
        <v>14017</v>
      </c>
      <c r="I60" s="22"/>
    </row>
    <row r="61" spans="1:18" ht="16.5" thickTop="1" x14ac:dyDescent="0.25">
      <c r="A61" s="16"/>
      <c r="B61" s="34"/>
      <c r="C61" s="34"/>
      <c r="D61" s="34"/>
      <c r="E61" s="34"/>
      <c r="F61" s="34"/>
      <c r="G61" s="34"/>
      <c r="H61" s="34"/>
      <c r="I61" s="34"/>
      <c r="J61" s="34"/>
      <c r="K61" s="34"/>
      <c r="L61" s="34"/>
      <c r="M61" s="34"/>
      <c r="N61" s="34"/>
      <c r="O61" s="34"/>
      <c r="P61" s="34"/>
      <c r="Q61" s="34"/>
      <c r="R61" s="34"/>
    </row>
    <row r="62" spans="1:18" ht="16.5" thickBot="1" x14ac:dyDescent="0.3">
      <c r="A62" s="16"/>
      <c r="B62" s="51" t="s">
        <v>909</v>
      </c>
      <c r="C62" s="17"/>
      <c r="D62" s="37">
        <v>2015</v>
      </c>
      <c r="E62" s="37"/>
      <c r="F62" s="17"/>
      <c r="G62" s="37">
        <v>2014</v>
      </c>
      <c r="H62" s="37"/>
      <c r="I62" s="17"/>
    </row>
    <row r="63" spans="1:18" ht="15.75" x14ac:dyDescent="0.25">
      <c r="A63" s="16"/>
      <c r="B63" s="52" t="s">
        <v>902</v>
      </c>
      <c r="C63" s="22"/>
      <c r="D63" s="24" t="s">
        <v>193</v>
      </c>
      <c r="E63" s="89" t="s">
        <v>195</v>
      </c>
      <c r="F63" s="22"/>
      <c r="G63" s="24" t="s">
        <v>193</v>
      </c>
      <c r="H63" s="25" t="s">
        <v>666</v>
      </c>
      <c r="I63" s="22"/>
    </row>
    <row r="64" spans="1:18" ht="26.25" x14ac:dyDescent="0.25">
      <c r="A64" s="16"/>
      <c r="B64" s="46" t="s">
        <v>903</v>
      </c>
      <c r="C64" s="11"/>
      <c r="D64" s="77"/>
      <c r="E64" s="77"/>
      <c r="F64" s="11"/>
      <c r="G64" s="77"/>
      <c r="H64" s="77"/>
      <c r="I64" s="11"/>
    </row>
    <row r="65" spans="1:18" ht="16.5" thickBot="1" x14ac:dyDescent="0.3">
      <c r="A65" s="16"/>
      <c r="B65" s="73" t="s">
        <v>910</v>
      </c>
      <c r="C65" s="22"/>
      <c r="D65" s="117"/>
      <c r="E65" s="117"/>
      <c r="F65" s="22"/>
      <c r="G65" s="117"/>
      <c r="H65" s="117"/>
      <c r="I65" s="22"/>
    </row>
    <row r="66" spans="1:18" ht="16.5" thickBot="1" x14ac:dyDescent="0.3">
      <c r="A66" s="16"/>
      <c r="B66" s="26" t="s">
        <v>908</v>
      </c>
      <c r="C66" s="11"/>
      <c r="D66" s="85" t="s">
        <v>193</v>
      </c>
      <c r="E66" s="137" t="s">
        <v>195</v>
      </c>
      <c r="F66" s="11"/>
      <c r="G66" s="85" t="s">
        <v>193</v>
      </c>
      <c r="H66" s="86" t="s">
        <v>666</v>
      </c>
      <c r="I66" s="11"/>
    </row>
    <row r="67" spans="1:18" ht="16.5" thickTop="1" x14ac:dyDescent="0.25">
      <c r="A67" s="16"/>
      <c r="B67" s="34"/>
      <c r="C67" s="34"/>
      <c r="D67" s="34"/>
      <c r="E67" s="34"/>
      <c r="F67" s="34"/>
      <c r="G67" s="34"/>
      <c r="H67" s="34"/>
      <c r="I67" s="34"/>
      <c r="J67" s="34"/>
      <c r="K67" s="34"/>
      <c r="L67" s="34"/>
      <c r="M67" s="34"/>
      <c r="N67" s="34"/>
      <c r="O67" s="34"/>
      <c r="P67" s="34"/>
      <c r="Q67" s="34"/>
      <c r="R67" s="34"/>
    </row>
    <row r="68" spans="1:18" ht="16.5" thickBot="1" x14ac:dyDescent="0.3">
      <c r="A68" s="16"/>
      <c r="B68" s="51" t="s">
        <v>911</v>
      </c>
      <c r="C68" s="17"/>
      <c r="D68" s="37">
        <v>2015</v>
      </c>
      <c r="E68" s="37"/>
      <c r="F68" s="17"/>
      <c r="G68" s="37">
        <v>2014</v>
      </c>
      <c r="H68" s="37"/>
      <c r="I68" s="17"/>
    </row>
    <row r="69" spans="1:18" ht="15.75" x14ac:dyDescent="0.25">
      <c r="A69" s="16"/>
      <c r="B69" s="52" t="s">
        <v>902</v>
      </c>
      <c r="C69" s="22"/>
      <c r="D69" s="24" t="s">
        <v>193</v>
      </c>
      <c r="E69" s="23">
        <v>2503</v>
      </c>
      <c r="F69" s="22"/>
      <c r="G69" s="24" t="s">
        <v>193</v>
      </c>
      <c r="H69" s="23">
        <v>2526</v>
      </c>
      <c r="I69" s="22"/>
    </row>
    <row r="70" spans="1:18" ht="26.25" x14ac:dyDescent="0.25">
      <c r="A70" s="16"/>
      <c r="B70" s="46" t="s">
        <v>903</v>
      </c>
      <c r="C70" s="11"/>
      <c r="D70" s="77"/>
      <c r="E70" s="77"/>
      <c r="F70" s="11"/>
      <c r="G70" s="77"/>
      <c r="H70" s="77"/>
      <c r="I70" s="11"/>
    </row>
    <row r="71" spans="1:18" ht="27" thickBot="1" x14ac:dyDescent="0.3">
      <c r="A71" s="16"/>
      <c r="B71" s="73" t="s">
        <v>904</v>
      </c>
      <c r="C71" s="22"/>
      <c r="D71" s="88">
        <v>35</v>
      </c>
      <c r="E71" s="88"/>
      <c r="F71" s="22"/>
      <c r="G71" s="88" t="s">
        <v>912</v>
      </c>
      <c r="H71" s="88"/>
      <c r="I71" s="29" t="s">
        <v>198</v>
      </c>
    </row>
    <row r="72" spans="1:18" ht="16.5" thickBot="1" x14ac:dyDescent="0.3">
      <c r="A72" s="16"/>
      <c r="B72" s="26" t="s">
        <v>908</v>
      </c>
      <c r="C72" s="11"/>
      <c r="D72" s="85" t="s">
        <v>193</v>
      </c>
      <c r="E72" s="90">
        <v>2538</v>
      </c>
      <c r="F72" s="11"/>
      <c r="G72" s="85" t="s">
        <v>193</v>
      </c>
      <c r="H72" s="90">
        <v>2518</v>
      </c>
      <c r="I72" s="11"/>
    </row>
    <row r="73" spans="1:18" ht="16.5" thickTop="1" x14ac:dyDescent="0.25">
      <c r="A73" s="16"/>
      <c r="B73" s="34"/>
      <c r="C73" s="34"/>
      <c r="D73" s="34"/>
      <c r="E73" s="34"/>
      <c r="F73" s="34"/>
      <c r="G73" s="34"/>
      <c r="H73" s="34"/>
      <c r="I73" s="34"/>
      <c r="J73" s="34"/>
      <c r="K73" s="34"/>
      <c r="L73" s="34"/>
      <c r="M73" s="34"/>
      <c r="N73" s="34"/>
      <c r="O73" s="34"/>
      <c r="P73" s="34"/>
      <c r="Q73" s="34"/>
      <c r="R73" s="34"/>
    </row>
    <row r="74" spans="1:18" ht="15.75" x14ac:dyDescent="0.25">
      <c r="A74" s="16"/>
      <c r="B74" s="34"/>
      <c r="C74" s="34"/>
      <c r="D74" s="34"/>
      <c r="E74" s="34"/>
      <c r="F74" s="34"/>
      <c r="G74" s="34"/>
      <c r="H74" s="34"/>
      <c r="I74" s="34"/>
      <c r="J74" s="34"/>
      <c r="K74" s="34"/>
      <c r="L74" s="34"/>
      <c r="M74" s="34"/>
      <c r="N74" s="34"/>
      <c r="O74" s="34"/>
      <c r="P74" s="34"/>
      <c r="Q74" s="34"/>
      <c r="R74" s="34"/>
    </row>
    <row r="75" spans="1:18" x14ac:dyDescent="0.25">
      <c r="A75" s="16"/>
      <c r="B75" s="70"/>
      <c r="C75" s="70"/>
      <c r="D75" s="70"/>
      <c r="E75" s="70"/>
      <c r="F75" s="70"/>
      <c r="G75" s="70"/>
      <c r="H75" s="70"/>
      <c r="I75" s="70"/>
      <c r="J75" s="70"/>
      <c r="K75" s="70"/>
      <c r="L75" s="70"/>
      <c r="M75" s="70"/>
      <c r="N75" s="70"/>
      <c r="O75" s="70"/>
      <c r="P75" s="70"/>
      <c r="Q75" s="70"/>
      <c r="R75" s="70"/>
    </row>
    <row r="76" spans="1:18" ht="15.75" x14ac:dyDescent="0.25">
      <c r="A76" s="16" t="s">
        <v>1143</v>
      </c>
      <c r="B76" s="34"/>
      <c r="C76" s="34"/>
      <c r="D76" s="34"/>
      <c r="E76" s="34"/>
      <c r="F76" s="34"/>
      <c r="G76" s="34"/>
      <c r="H76" s="34"/>
      <c r="I76" s="34"/>
      <c r="J76" s="34"/>
      <c r="K76" s="34"/>
      <c r="L76" s="34"/>
      <c r="M76" s="34"/>
      <c r="N76" s="34"/>
      <c r="O76" s="34"/>
      <c r="P76" s="34"/>
      <c r="Q76" s="34"/>
      <c r="R76" s="34"/>
    </row>
    <row r="77" spans="1:18" ht="15.75" x14ac:dyDescent="0.25">
      <c r="A77" s="16"/>
      <c r="B77" s="34"/>
      <c r="C77" s="34"/>
      <c r="D77" s="34"/>
      <c r="E77" s="34"/>
      <c r="F77" s="34"/>
      <c r="G77" s="34"/>
      <c r="H77" s="34"/>
      <c r="I77" s="34"/>
      <c r="J77" s="34"/>
      <c r="K77" s="34"/>
      <c r="L77" s="34"/>
      <c r="M77" s="34"/>
      <c r="N77" s="34"/>
      <c r="O77" s="34"/>
      <c r="P77" s="34"/>
      <c r="Q77" s="34"/>
      <c r="R77" s="34"/>
    </row>
    <row r="78" spans="1:18" x14ac:dyDescent="0.25">
      <c r="A78" s="16"/>
      <c r="B78" s="34"/>
      <c r="C78" s="35"/>
      <c r="D78" s="35"/>
      <c r="E78" s="35"/>
      <c r="F78" s="35"/>
      <c r="G78" s="36" t="s">
        <v>918</v>
      </c>
      <c r="H78" s="36"/>
      <c r="I78" s="36"/>
      <c r="J78" s="36"/>
      <c r="K78" s="36"/>
      <c r="L78" s="36"/>
      <c r="M78" s="35"/>
    </row>
    <row r="79" spans="1:18" ht="15.75" thickBot="1" x14ac:dyDescent="0.3">
      <c r="A79" s="16"/>
      <c r="B79" s="34"/>
      <c r="C79" s="35"/>
      <c r="D79" s="35"/>
      <c r="E79" s="35"/>
      <c r="F79" s="35"/>
      <c r="G79" s="37" t="s">
        <v>919</v>
      </c>
      <c r="H79" s="37"/>
      <c r="I79" s="37"/>
      <c r="J79" s="37"/>
      <c r="K79" s="37"/>
      <c r="L79" s="37"/>
      <c r="M79" s="35"/>
    </row>
    <row r="80" spans="1:18" x14ac:dyDescent="0.25">
      <c r="A80" s="16"/>
      <c r="B80" s="34"/>
      <c r="C80" s="35"/>
      <c r="D80" s="36" t="s">
        <v>187</v>
      </c>
      <c r="E80" s="36"/>
      <c r="F80" s="35"/>
      <c r="G80" s="20" t="s">
        <v>874</v>
      </c>
      <c r="H80" s="40"/>
      <c r="I80" s="20" t="s">
        <v>873</v>
      </c>
      <c r="J80" s="40"/>
      <c r="K80" s="38" t="s">
        <v>873</v>
      </c>
      <c r="L80" s="38"/>
      <c r="M80" s="35"/>
    </row>
    <row r="81" spans="1:18" x14ac:dyDescent="0.25">
      <c r="A81" s="16"/>
      <c r="B81" s="34"/>
      <c r="C81" s="35"/>
      <c r="D81" s="36"/>
      <c r="E81" s="36"/>
      <c r="F81" s="35"/>
      <c r="G81" s="18" t="s">
        <v>920</v>
      </c>
      <c r="H81" s="91"/>
      <c r="I81" s="18" t="s">
        <v>375</v>
      </c>
      <c r="J81" s="91"/>
      <c r="K81" s="36" t="s">
        <v>877</v>
      </c>
      <c r="L81" s="36"/>
      <c r="M81" s="35"/>
    </row>
    <row r="82" spans="1:18" x14ac:dyDescent="0.25">
      <c r="A82" s="16"/>
      <c r="B82" s="34"/>
      <c r="C82" s="35"/>
      <c r="D82" s="36"/>
      <c r="E82" s="36"/>
      <c r="F82" s="35"/>
      <c r="G82" s="18" t="s">
        <v>921</v>
      </c>
      <c r="H82" s="91"/>
      <c r="I82" s="18" t="s">
        <v>876</v>
      </c>
      <c r="J82" s="91"/>
      <c r="K82" s="36" t="s">
        <v>923</v>
      </c>
      <c r="L82" s="36"/>
      <c r="M82" s="35"/>
    </row>
    <row r="83" spans="1:18" x14ac:dyDescent="0.25">
      <c r="A83" s="16"/>
      <c r="B83" s="34"/>
      <c r="C83" s="35"/>
      <c r="D83" s="36"/>
      <c r="E83" s="36"/>
      <c r="F83" s="35"/>
      <c r="G83" s="18" t="s">
        <v>879</v>
      </c>
      <c r="H83" s="91"/>
      <c r="I83" s="18" t="s">
        <v>922</v>
      </c>
      <c r="J83" s="91"/>
      <c r="K83" s="66"/>
      <c r="L83" s="66"/>
      <c r="M83" s="35"/>
    </row>
    <row r="84" spans="1:18" ht="15.75" thickBot="1" x14ac:dyDescent="0.3">
      <c r="A84" s="16"/>
      <c r="B84" s="34"/>
      <c r="C84" s="35"/>
      <c r="D84" s="37"/>
      <c r="E84" s="37"/>
      <c r="F84" s="35"/>
      <c r="G84" s="19" t="s">
        <v>882</v>
      </c>
      <c r="H84" s="91"/>
      <c r="I84" s="50"/>
      <c r="J84" s="91"/>
      <c r="K84" s="111"/>
      <c r="L84" s="111"/>
      <c r="M84" s="35"/>
    </row>
    <row r="85" spans="1:18" ht="15.75" x14ac:dyDescent="0.25">
      <c r="A85" s="16"/>
      <c r="B85" s="21" t="s">
        <v>924</v>
      </c>
      <c r="C85" s="22"/>
      <c r="D85" s="48"/>
      <c r="E85" s="48"/>
      <c r="F85" s="22"/>
      <c r="G85" s="45"/>
      <c r="H85" s="22"/>
      <c r="I85" s="45"/>
      <c r="J85" s="22"/>
      <c r="K85" s="48"/>
      <c r="L85" s="48"/>
      <c r="M85" s="22"/>
    </row>
    <row r="86" spans="1:18" ht="15.75" x14ac:dyDescent="0.25">
      <c r="A86" s="16"/>
      <c r="B86" s="26" t="s">
        <v>925</v>
      </c>
      <c r="C86" s="11"/>
      <c r="D86" s="77"/>
      <c r="E86" s="77"/>
      <c r="F86" s="11"/>
      <c r="G86" s="72"/>
      <c r="H86" s="11"/>
      <c r="I86" s="72"/>
      <c r="J86" s="11"/>
      <c r="K86" s="77"/>
      <c r="L86" s="77"/>
      <c r="M86" s="11"/>
    </row>
    <row r="87" spans="1:18" ht="15.75" x14ac:dyDescent="0.25">
      <c r="A87" s="16"/>
      <c r="B87" s="47" t="s">
        <v>369</v>
      </c>
      <c r="C87" s="22"/>
      <c r="D87" s="29" t="s">
        <v>193</v>
      </c>
      <c r="E87" s="28" t="s">
        <v>515</v>
      </c>
      <c r="F87" s="22"/>
      <c r="G87" s="44"/>
      <c r="H87" s="22"/>
      <c r="I87" s="44"/>
      <c r="J87" s="22"/>
      <c r="K87" s="29" t="s">
        <v>193</v>
      </c>
      <c r="L87" s="28" t="s">
        <v>515</v>
      </c>
      <c r="M87" s="22"/>
    </row>
    <row r="88" spans="1:18" ht="15.75" x14ac:dyDescent="0.25">
      <c r="A88" s="16"/>
      <c r="B88" s="46" t="s">
        <v>926</v>
      </c>
      <c r="C88" s="11"/>
      <c r="D88" s="49" t="s">
        <v>927</v>
      </c>
      <c r="E88" s="49"/>
      <c r="F88" s="11"/>
      <c r="G88" s="72"/>
      <c r="H88" s="11"/>
      <c r="I88" s="72"/>
      <c r="J88" s="11"/>
      <c r="K88" s="49" t="s">
        <v>927</v>
      </c>
      <c r="L88" s="49"/>
      <c r="M88" s="11"/>
    </row>
    <row r="89" spans="1:18" ht="16.5" thickBot="1" x14ac:dyDescent="0.3">
      <c r="A89" s="16"/>
      <c r="B89" s="47" t="s">
        <v>390</v>
      </c>
      <c r="C89" s="22"/>
      <c r="D89" s="88" t="s">
        <v>928</v>
      </c>
      <c r="E89" s="88"/>
      <c r="F89" s="22"/>
      <c r="G89" s="44"/>
      <c r="H89" s="22"/>
      <c r="I89" s="44"/>
      <c r="J89" s="22"/>
      <c r="K89" s="88" t="s">
        <v>928</v>
      </c>
      <c r="L89" s="88"/>
      <c r="M89" s="22"/>
    </row>
    <row r="90" spans="1:18" ht="16.5" thickBot="1" x14ac:dyDescent="0.3">
      <c r="A90" s="16"/>
      <c r="B90" s="46" t="s">
        <v>500</v>
      </c>
      <c r="C90" s="11"/>
      <c r="D90" s="102" t="s">
        <v>193</v>
      </c>
      <c r="E90" s="104" t="s">
        <v>929</v>
      </c>
      <c r="F90" s="11"/>
      <c r="G90" s="72"/>
      <c r="H90" s="11"/>
      <c r="I90" s="72"/>
      <c r="J90" s="11"/>
      <c r="K90" s="102" t="s">
        <v>193</v>
      </c>
      <c r="L90" s="104" t="s">
        <v>929</v>
      </c>
      <c r="M90" s="11"/>
    </row>
    <row r="91" spans="1:18" ht="15.75" x14ac:dyDescent="0.25">
      <c r="A91" s="16"/>
      <c r="B91" s="21" t="s">
        <v>930</v>
      </c>
      <c r="C91" s="22"/>
      <c r="D91" s="24" t="s">
        <v>193</v>
      </c>
      <c r="E91" s="25" t="s">
        <v>931</v>
      </c>
      <c r="F91" s="22"/>
      <c r="G91" s="44"/>
      <c r="H91" s="22"/>
      <c r="I91" s="44"/>
      <c r="J91" s="22"/>
      <c r="K91" s="24" t="s">
        <v>193</v>
      </c>
      <c r="L91" s="25" t="s">
        <v>931</v>
      </c>
      <c r="M91" s="22"/>
    </row>
    <row r="92" spans="1:18" ht="15.75" x14ac:dyDescent="0.25">
      <c r="A92" s="16"/>
      <c r="B92" s="34"/>
      <c r="C92" s="34"/>
      <c r="D92" s="34"/>
      <c r="E92" s="34"/>
      <c r="F92" s="34"/>
      <c r="G92" s="34"/>
      <c r="H92" s="34"/>
      <c r="I92" s="34"/>
      <c r="J92" s="34"/>
      <c r="K92" s="34"/>
      <c r="L92" s="34"/>
      <c r="M92" s="34"/>
      <c r="N92" s="34"/>
      <c r="O92" s="34"/>
      <c r="P92" s="34"/>
      <c r="Q92" s="34"/>
      <c r="R92" s="34"/>
    </row>
    <row r="93" spans="1:18" ht="16.5" thickBot="1" x14ac:dyDescent="0.3">
      <c r="A93" s="16"/>
      <c r="B93" s="11"/>
      <c r="C93" s="17"/>
      <c r="D93" s="35"/>
      <c r="E93" s="35"/>
      <c r="F93" s="17"/>
      <c r="G93" s="37" t="s">
        <v>932</v>
      </c>
      <c r="H93" s="37"/>
      <c r="I93" s="37"/>
      <c r="J93" s="37"/>
      <c r="K93" s="37"/>
      <c r="L93" s="37"/>
      <c r="M93" s="17"/>
    </row>
    <row r="94" spans="1:18" x14ac:dyDescent="0.25">
      <c r="A94" s="16"/>
      <c r="B94" s="34"/>
      <c r="C94" s="35"/>
      <c r="D94" s="36" t="s">
        <v>348</v>
      </c>
      <c r="E94" s="36"/>
      <c r="F94" s="35"/>
      <c r="G94" s="20" t="s">
        <v>874</v>
      </c>
      <c r="H94" s="40"/>
      <c r="I94" s="20" t="s">
        <v>873</v>
      </c>
      <c r="J94" s="40"/>
      <c r="K94" s="38" t="s">
        <v>873</v>
      </c>
      <c r="L94" s="38"/>
      <c r="M94" s="35"/>
    </row>
    <row r="95" spans="1:18" x14ac:dyDescent="0.25">
      <c r="A95" s="16"/>
      <c r="B95" s="34"/>
      <c r="C95" s="35"/>
      <c r="D95" s="36"/>
      <c r="E95" s="36"/>
      <c r="F95" s="35"/>
      <c r="G95" s="18" t="s">
        <v>920</v>
      </c>
      <c r="H95" s="91"/>
      <c r="I95" s="18" t="s">
        <v>375</v>
      </c>
      <c r="J95" s="91"/>
      <c r="K95" s="36" t="s">
        <v>877</v>
      </c>
      <c r="L95" s="36"/>
      <c r="M95" s="35"/>
    </row>
    <row r="96" spans="1:18" x14ac:dyDescent="0.25">
      <c r="A96" s="16"/>
      <c r="B96" s="34"/>
      <c r="C96" s="35"/>
      <c r="D96" s="36"/>
      <c r="E96" s="36"/>
      <c r="F96" s="35"/>
      <c r="G96" s="18" t="s">
        <v>921</v>
      </c>
      <c r="H96" s="91"/>
      <c r="I96" s="18" t="s">
        <v>876</v>
      </c>
      <c r="J96" s="91"/>
      <c r="K96" s="36" t="s">
        <v>923</v>
      </c>
      <c r="L96" s="36"/>
      <c r="M96" s="35"/>
    </row>
    <row r="97" spans="1:18" x14ac:dyDescent="0.25">
      <c r="A97" s="16"/>
      <c r="B97" s="34"/>
      <c r="C97" s="35"/>
      <c r="D97" s="36"/>
      <c r="E97" s="36"/>
      <c r="F97" s="35"/>
      <c r="G97" s="18" t="s">
        <v>879</v>
      </c>
      <c r="H97" s="91"/>
      <c r="I97" s="18" t="s">
        <v>922</v>
      </c>
      <c r="J97" s="91"/>
      <c r="K97" s="66"/>
      <c r="L97" s="66"/>
      <c r="M97" s="35"/>
    </row>
    <row r="98" spans="1:18" ht="15.75" thickBot="1" x14ac:dyDescent="0.3">
      <c r="A98" s="16"/>
      <c r="B98" s="34"/>
      <c r="C98" s="35"/>
      <c r="D98" s="37"/>
      <c r="E98" s="37"/>
      <c r="F98" s="35"/>
      <c r="G98" s="19" t="s">
        <v>882</v>
      </c>
      <c r="H98" s="91"/>
      <c r="I98" s="50"/>
      <c r="J98" s="91"/>
      <c r="K98" s="111"/>
      <c r="L98" s="111"/>
      <c r="M98" s="35"/>
    </row>
    <row r="99" spans="1:18" ht="15.75" x14ac:dyDescent="0.25">
      <c r="A99" s="16"/>
      <c r="B99" s="21" t="s">
        <v>924</v>
      </c>
      <c r="C99" s="22"/>
      <c r="D99" s="48"/>
      <c r="E99" s="48"/>
      <c r="F99" s="22"/>
      <c r="G99" s="45"/>
      <c r="H99" s="22"/>
      <c r="I99" s="45"/>
      <c r="J99" s="22"/>
      <c r="K99" s="48"/>
      <c r="L99" s="48"/>
      <c r="M99" s="22"/>
    </row>
    <row r="100" spans="1:18" ht="15.75" x14ac:dyDescent="0.25">
      <c r="A100" s="16"/>
      <c r="B100" s="26" t="s">
        <v>925</v>
      </c>
      <c r="C100" s="11"/>
      <c r="D100" s="77"/>
      <c r="E100" s="77"/>
      <c r="F100" s="11"/>
      <c r="G100" s="72"/>
      <c r="H100" s="11"/>
      <c r="I100" s="72"/>
      <c r="J100" s="11"/>
      <c r="K100" s="77"/>
      <c r="L100" s="77"/>
      <c r="M100" s="11"/>
    </row>
    <row r="101" spans="1:18" ht="15.75" x14ac:dyDescent="0.25">
      <c r="A101" s="16"/>
      <c r="B101" s="47" t="s">
        <v>926</v>
      </c>
      <c r="C101" s="22"/>
      <c r="D101" s="29" t="s">
        <v>193</v>
      </c>
      <c r="E101" s="28" t="s">
        <v>933</v>
      </c>
      <c r="F101" s="22"/>
      <c r="G101" s="44"/>
      <c r="H101" s="22"/>
      <c r="I101" s="44"/>
      <c r="J101" s="22"/>
      <c r="K101" s="29" t="s">
        <v>193</v>
      </c>
      <c r="L101" s="28" t="s">
        <v>933</v>
      </c>
      <c r="M101" s="22"/>
    </row>
    <row r="102" spans="1:18" ht="16.5" thickBot="1" x14ac:dyDescent="0.3">
      <c r="A102" s="16"/>
      <c r="B102" s="46" t="s">
        <v>375</v>
      </c>
      <c r="C102" s="11"/>
      <c r="D102" s="43" t="s">
        <v>934</v>
      </c>
      <c r="E102" s="43"/>
      <c r="F102" s="11"/>
      <c r="G102" s="72"/>
      <c r="H102" s="11"/>
      <c r="I102" s="72"/>
      <c r="J102" s="11"/>
      <c r="K102" s="43" t="s">
        <v>934</v>
      </c>
      <c r="L102" s="43"/>
      <c r="M102" s="11"/>
    </row>
    <row r="103" spans="1:18" ht="16.5" thickBot="1" x14ac:dyDescent="0.3">
      <c r="A103" s="16"/>
      <c r="B103" s="47" t="s">
        <v>500</v>
      </c>
      <c r="C103" s="22"/>
      <c r="D103" s="97" t="s">
        <v>193</v>
      </c>
      <c r="E103" s="109" t="s">
        <v>935</v>
      </c>
      <c r="F103" s="22"/>
      <c r="G103" s="44"/>
      <c r="H103" s="22"/>
      <c r="I103" s="44"/>
      <c r="J103" s="22"/>
      <c r="K103" s="97" t="s">
        <v>193</v>
      </c>
      <c r="L103" s="109" t="s">
        <v>935</v>
      </c>
      <c r="M103" s="22"/>
    </row>
    <row r="104" spans="1:18" ht="15.75" x14ac:dyDescent="0.25">
      <c r="A104" s="16"/>
      <c r="B104" s="26" t="s">
        <v>930</v>
      </c>
      <c r="C104" s="11"/>
      <c r="D104" s="128" t="s">
        <v>193</v>
      </c>
      <c r="E104" s="110" t="s">
        <v>936</v>
      </c>
      <c r="F104" s="11"/>
      <c r="G104" s="72"/>
      <c r="H104" s="11"/>
      <c r="I104" s="72"/>
      <c r="J104" s="11"/>
      <c r="K104" s="128" t="s">
        <v>193</v>
      </c>
      <c r="L104" s="110" t="s">
        <v>936</v>
      </c>
      <c r="M104" s="11"/>
    </row>
    <row r="105" spans="1:18" ht="15.75" x14ac:dyDescent="0.25">
      <c r="A105" s="16"/>
      <c r="B105" s="21" t="s">
        <v>937</v>
      </c>
      <c r="C105" s="22"/>
      <c r="D105" s="99"/>
      <c r="E105" s="99"/>
      <c r="F105" s="22"/>
      <c r="G105" s="44"/>
      <c r="H105" s="22"/>
      <c r="I105" s="44"/>
      <c r="J105" s="22"/>
      <c r="K105" s="99"/>
      <c r="L105" s="99"/>
      <c r="M105" s="22"/>
    </row>
    <row r="106" spans="1:18" ht="15.75" x14ac:dyDescent="0.25">
      <c r="A106" s="16"/>
      <c r="B106" s="46" t="s">
        <v>374</v>
      </c>
      <c r="C106" s="11"/>
      <c r="D106" s="13" t="s">
        <v>193</v>
      </c>
      <c r="E106" s="31" t="s">
        <v>508</v>
      </c>
      <c r="F106" s="11"/>
      <c r="G106" s="72"/>
      <c r="H106" s="11"/>
      <c r="I106" s="72"/>
      <c r="J106" s="11"/>
      <c r="K106" s="13" t="s">
        <v>193</v>
      </c>
      <c r="L106" s="31" t="s">
        <v>508</v>
      </c>
      <c r="M106" s="11"/>
    </row>
    <row r="107" spans="1:18" ht="15.75" x14ac:dyDescent="0.25">
      <c r="A107" s="16"/>
      <c r="B107" s="47" t="s">
        <v>390</v>
      </c>
      <c r="C107" s="22"/>
      <c r="D107" s="42" t="s">
        <v>938</v>
      </c>
      <c r="E107" s="42"/>
      <c r="F107" s="22"/>
      <c r="G107" s="44"/>
      <c r="H107" s="22"/>
      <c r="I107" s="44"/>
      <c r="J107" s="22"/>
      <c r="K107" s="42" t="s">
        <v>938</v>
      </c>
      <c r="L107" s="42"/>
      <c r="M107" s="22"/>
    </row>
    <row r="108" spans="1:18" ht="16.5" thickBot="1" x14ac:dyDescent="0.3">
      <c r="A108" s="16"/>
      <c r="B108" s="46" t="s">
        <v>473</v>
      </c>
      <c r="C108" s="11"/>
      <c r="D108" s="43" t="s">
        <v>254</v>
      </c>
      <c r="E108" s="43"/>
      <c r="F108" s="11"/>
      <c r="G108" s="72"/>
      <c r="H108" s="11"/>
      <c r="I108" s="72"/>
      <c r="J108" s="11"/>
      <c r="K108" s="43" t="s">
        <v>254</v>
      </c>
      <c r="L108" s="43"/>
      <c r="M108" s="11"/>
    </row>
    <row r="109" spans="1:18" ht="15.75" x14ac:dyDescent="0.25">
      <c r="A109" s="16"/>
      <c r="B109" s="47" t="s">
        <v>939</v>
      </c>
      <c r="C109" s="22"/>
      <c r="D109" s="24" t="s">
        <v>193</v>
      </c>
      <c r="E109" s="25" t="s">
        <v>940</v>
      </c>
      <c r="F109" s="22"/>
      <c r="G109" s="44"/>
      <c r="H109" s="22"/>
      <c r="I109" s="44"/>
      <c r="J109" s="22"/>
      <c r="K109" s="24" t="s">
        <v>193</v>
      </c>
      <c r="L109" s="25" t="s">
        <v>940</v>
      </c>
      <c r="M109" s="22"/>
    </row>
    <row r="110" spans="1:18" ht="15.75" x14ac:dyDescent="0.25">
      <c r="A110" s="16"/>
      <c r="B110" s="35"/>
      <c r="C110" s="35"/>
      <c r="D110" s="35"/>
      <c r="E110" s="35"/>
      <c r="F110" s="35"/>
      <c r="G110" s="35"/>
      <c r="H110" s="35"/>
      <c r="I110" s="35"/>
      <c r="J110" s="35"/>
      <c r="K110" s="35"/>
      <c r="L110" s="35"/>
      <c r="M110" s="35"/>
      <c r="N110" s="35"/>
      <c r="O110" s="35"/>
      <c r="P110" s="35"/>
      <c r="Q110" s="35"/>
      <c r="R110" s="35"/>
    </row>
    <row r="111" spans="1:18" ht="15.75" x14ac:dyDescent="0.25">
      <c r="A111" s="16"/>
      <c r="B111" s="34"/>
      <c r="C111" s="34"/>
      <c r="D111" s="34"/>
      <c r="E111" s="34"/>
      <c r="F111" s="34"/>
      <c r="G111" s="34"/>
      <c r="H111" s="34"/>
      <c r="I111" s="34"/>
      <c r="J111" s="34"/>
      <c r="K111" s="34"/>
      <c r="L111" s="34"/>
      <c r="M111" s="34"/>
      <c r="N111" s="34"/>
      <c r="O111" s="34"/>
      <c r="P111" s="34"/>
      <c r="Q111" s="34"/>
      <c r="R111" s="34"/>
    </row>
    <row r="112" spans="1:18" x14ac:dyDescent="0.25">
      <c r="A112" s="16"/>
      <c r="B112" s="70"/>
      <c r="C112" s="70"/>
      <c r="D112" s="70"/>
      <c r="E112" s="70"/>
      <c r="F112" s="70"/>
      <c r="G112" s="70"/>
      <c r="H112" s="70"/>
      <c r="I112" s="70"/>
      <c r="J112" s="70"/>
      <c r="K112" s="70"/>
      <c r="L112" s="70"/>
      <c r="M112" s="70"/>
      <c r="N112" s="70"/>
      <c r="O112" s="70"/>
      <c r="P112" s="70"/>
      <c r="Q112" s="70"/>
      <c r="R112" s="70"/>
    </row>
    <row r="113" spans="1:18" x14ac:dyDescent="0.25">
      <c r="A113" s="16" t="s">
        <v>1144</v>
      </c>
      <c r="B113" s="68" t="s">
        <v>1145</v>
      </c>
      <c r="C113" s="68"/>
      <c r="D113" s="68"/>
      <c r="E113" s="68"/>
      <c r="F113" s="68"/>
      <c r="G113" s="68"/>
      <c r="H113" s="68"/>
      <c r="I113" s="68"/>
      <c r="J113" s="68"/>
      <c r="K113" s="68"/>
      <c r="L113" s="68"/>
      <c r="M113" s="68"/>
      <c r="N113" s="68"/>
      <c r="O113" s="68"/>
      <c r="P113" s="68"/>
      <c r="Q113" s="68"/>
      <c r="R113" s="68"/>
    </row>
    <row r="114" spans="1:18" ht="15.75" x14ac:dyDescent="0.25">
      <c r="A114" s="16"/>
      <c r="B114" s="34"/>
      <c r="C114" s="34"/>
      <c r="D114" s="34"/>
      <c r="E114" s="34"/>
      <c r="F114" s="34"/>
      <c r="G114" s="34"/>
      <c r="H114" s="34"/>
      <c r="I114" s="34"/>
      <c r="J114" s="34"/>
      <c r="K114" s="34"/>
      <c r="L114" s="34"/>
      <c r="M114" s="34"/>
      <c r="N114" s="34"/>
      <c r="O114" s="34"/>
      <c r="P114" s="34"/>
      <c r="Q114" s="34"/>
      <c r="R114" s="34"/>
    </row>
    <row r="115" spans="1:18" x14ac:dyDescent="0.25">
      <c r="A115" s="16"/>
      <c r="B115" s="34"/>
      <c r="C115" s="35"/>
      <c r="D115" s="36" t="s">
        <v>280</v>
      </c>
      <c r="E115" s="36"/>
      <c r="F115" s="35"/>
      <c r="G115" s="36" t="s">
        <v>943</v>
      </c>
      <c r="H115" s="36"/>
      <c r="I115" s="35"/>
      <c r="J115" s="36" t="s">
        <v>834</v>
      </c>
      <c r="K115" s="36"/>
      <c r="L115" s="35"/>
    </row>
    <row r="116" spans="1:18" ht="15.75" thickBot="1" x14ac:dyDescent="0.3">
      <c r="A116" s="16"/>
      <c r="B116" s="34"/>
      <c r="C116" s="35"/>
      <c r="D116" s="37" t="s">
        <v>458</v>
      </c>
      <c r="E116" s="37"/>
      <c r="F116" s="35"/>
      <c r="G116" s="37" t="s">
        <v>461</v>
      </c>
      <c r="H116" s="37"/>
      <c r="I116" s="35"/>
      <c r="J116" s="37"/>
      <c r="K116" s="37"/>
      <c r="L116" s="35"/>
    </row>
    <row r="117" spans="1:18" ht="15.75" x14ac:dyDescent="0.25">
      <c r="A117" s="16"/>
      <c r="B117" s="53" t="s">
        <v>369</v>
      </c>
      <c r="C117" s="22"/>
      <c r="D117" s="24" t="s">
        <v>193</v>
      </c>
      <c r="E117" s="25" t="s">
        <v>944</v>
      </c>
      <c r="F117" s="22"/>
      <c r="G117" s="24" t="s">
        <v>193</v>
      </c>
      <c r="H117" s="25" t="s">
        <v>467</v>
      </c>
      <c r="I117" s="22"/>
      <c r="J117" s="24" t="s">
        <v>193</v>
      </c>
      <c r="K117" s="25" t="s">
        <v>515</v>
      </c>
      <c r="L117" s="22"/>
    </row>
    <row r="118" spans="1:18" ht="15.75" x14ac:dyDescent="0.25">
      <c r="A118" s="16"/>
      <c r="B118" s="54" t="s">
        <v>926</v>
      </c>
      <c r="C118" s="11"/>
      <c r="D118" s="49" t="s">
        <v>468</v>
      </c>
      <c r="E118" s="49"/>
      <c r="F118" s="11"/>
      <c r="G118" s="49" t="s">
        <v>469</v>
      </c>
      <c r="H118" s="49"/>
      <c r="I118" s="11"/>
      <c r="J118" s="49" t="s">
        <v>927</v>
      </c>
      <c r="K118" s="49"/>
      <c r="L118" s="11"/>
    </row>
    <row r="119" spans="1:18" ht="16.5" thickBot="1" x14ac:dyDescent="0.3">
      <c r="A119" s="16"/>
      <c r="B119" s="53" t="s">
        <v>945</v>
      </c>
      <c r="C119" s="22"/>
      <c r="D119" s="88" t="s">
        <v>946</v>
      </c>
      <c r="E119" s="88"/>
      <c r="F119" s="22"/>
      <c r="G119" s="88" t="s">
        <v>947</v>
      </c>
      <c r="H119" s="88"/>
      <c r="I119" s="22"/>
      <c r="J119" s="88" t="s">
        <v>928</v>
      </c>
      <c r="K119" s="88"/>
      <c r="L119" s="22"/>
    </row>
    <row r="120" spans="1:18" ht="16.5" thickBot="1" x14ac:dyDescent="0.3">
      <c r="A120" s="16"/>
      <c r="B120" s="54" t="s">
        <v>948</v>
      </c>
      <c r="C120" s="11"/>
      <c r="D120" s="85" t="s">
        <v>193</v>
      </c>
      <c r="E120" s="86" t="s">
        <v>949</v>
      </c>
      <c r="F120" s="11"/>
      <c r="G120" s="85" t="s">
        <v>193</v>
      </c>
      <c r="H120" s="86" t="s">
        <v>426</v>
      </c>
      <c r="I120" s="11"/>
      <c r="J120" s="85" t="s">
        <v>193</v>
      </c>
      <c r="K120" s="86" t="s">
        <v>929</v>
      </c>
      <c r="L120" s="11"/>
    </row>
    <row r="121" spans="1:18" ht="16.5" thickTop="1" x14ac:dyDescent="0.25">
      <c r="A121" s="16"/>
      <c r="B121" s="34"/>
      <c r="C121" s="34"/>
      <c r="D121" s="34"/>
      <c r="E121" s="34"/>
      <c r="F121" s="34"/>
      <c r="G121" s="34"/>
      <c r="H121" s="34"/>
      <c r="I121" s="34"/>
      <c r="J121" s="34"/>
      <c r="K121" s="34"/>
      <c r="L121" s="34"/>
      <c r="M121" s="34"/>
      <c r="N121" s="34"/>
      <c r="O121" s="34"/>
      <c r="P121" s="34"/>
      <c r="Q121" s="34"/>
      <c r="R121" s="34"/>
    </row>
    <row r="122" spans="1:18" ht="15.75" x14ac:dyDescent="0.25">
      <c r="A122" s="16"/>
      <c r="B122" s="34"/>
      <c r="C122" s="34"/>
      <c r="D122" s="34"/>
      <c r="E122" s="34"/>
      <c r="F122" s="34"/>
      <c r="G122" s="34"/>
      <c r="H122" s="34"/>
      <c r="I122" s="34"/>
      <c r="J122" s="34"/>
      <c r="K122" s="34"/>
      <c r="L122" s="34"/>
      <c r="M122" s="34"/>
      <c r="N122" s="34"/>
      <c r="O122" s="34"/>
      <c r="P122" s="34"/>
      <c r="Q122" s="34"/>
      <c r="R122" s="34"/>
    </row>
    <row r="123" spans="1:18" x14ac:dyDescent="0.25">
      <c r="A123" s="16"/>
      <c r="B123" s="70"/>
      <c r="C123" s="70"/>
      <c r="D123" s="70"/>
      <c r="E123" s="70"/>
      <c r="F123" s="70"/>
      <c r="G123" s="70"/>
      <c r="H123" s="70"/>
      <c r="I123" s="70"/>
      <c r="J123" s="70"/>
      <c r="K123" s="70"/>
      <c r="L123" s="70"/>
      <c r="M123" s="70"/>
      <c r="N123" s="70"/>
      <c r="O123" s="70"/>
      <c r="P123" s="70"/>
      <c r="Q123" s="70"/>
      <c r="R123" s="70"/>
    </row>
    <row r="124" spans="1:18" ht="15.75" x14ac:dyDescent="0.25">
      <c r="A124" s="16" t="s">
        <v>1146</v>
      </c>
      <c r="B124" s="34"/>
      <c r="C124" s="34"/>
      <c r="D124" s="34"/>
      <c r="E124" s="34"/>
      <c r="F124" s="34"/>
      <c r="G124" s="34"/>
      <c r="H124" s="34"/>
      <c r="I124" s="34"/>
      <c r="J124" s="34"/>
      <c r="K124" s="34"/>
      <c r="L124" s="34"/>
      <c r="M124" s="34"/>
      <c r="N124" s="34"/>
      <c r="O124" s="34"/>
      <c r="P124" s="34"/>
      <c r="Q124" s="34"/>
      <c r="R124" s="34"/>
    </row>
    <row r="125" spans="1:18" ht="15.75" x14ac:dyDescent="0.25">
      <c r="A125" s="16"/>
      <c r="B125" s="35"/>
      <c r="C125" s="35"/>
      <c r="D125" s="35"/>
      <c r="E125" s="35"/>
      <c r="F125" s="35"/>
      <c r="G125" s="35"/>
      <c r="H125" s="35"/>
      <c r="I125" s="35"/>
      <c r="J125" s="35"/>
      <c r="K125" s="35"/>
      <c r="L125" s="35"/>
      <c r="M125" s="35"/>
      <c r="N125" s="35"/>
      <c r="O125" s="35"/>
      <c r="P125" s="35"/>
      <c r="Q125" s="35"/>
      <c r="R125" s="35"/>
    </row>
    <row r="126" spans="1:18" x14ac:dyDescent="0.25">
      <c r="A126" s="16"/>
      <c r="B126" s="64" t="s">
        <v>187</v>
      </c>
      <c r="C126" s="35"/>
      <c r="D126" s="36" t="s">
        <v>233</v>
      </c>
      <c r="E126" s="36"/>
      <c r="F126" s="35"/>
      <c r="G126" s="18" t="s">
        <v>943</v>
      </c>
      <c r="H126" s="35"/>
      <c r="I126" s="18" t="s">
        <v>877</v>
      </c>
      <c r="J126" s="35"/>
      <c r="K126" s="36" t="s">
        <v>954</v>
      </c>
    </row>
    <row r="127" spans="1:18" ht="15.75" thickBot="1" x14ac:dyDescent="0.3">
      <c r="A127" s="16"/>
      <c r="B127" s="65"/>
      <c r="C127" s="35"/>
      <c r="D127" s="37" t="s">
        <v>223</v>
      </c>
      <c r="E127" s="37"/>
      <c r="F127" s="35"/>
      <c r="G127" s="19" t="s">
        <v>952</v>
      </c>
      <c r="H127" s="35"/>
      <c r="I127" s="19" t="s">
        <v>953</v>
      </c>
      <c r="J127" s="35"/>
      <c r="K127" s="37"/>
    </row>
    <row r="128" spans="1:18" ht="15.75" x14ac:dyDescent="0.25">
      <c r="A128" s="16"/>
      <c r="B128" s="138" t="s">
        <v>955</v>
      </c>
      <c r="C128" s="22"/>
      <c r="D128" s="150"/>
      <c r="E128" s="150"/>
      <c r="F128" s="22"/>
      <c r="G128" s="140"/>
      <c r="H128" s="22"/>
      <c r="I128" s="140"/>
      <c r="J128" s="22"/>
      <c r="K128" s="140"/>
    </row>
    <row r="129" spans="1:18" x14ac:dyDescent="0.25">
      <c r="A129" s="16"/>
      <c r="B129" s="151" t="s">
        <v>369</v>
      </c>
      <c r="C129" s="34"/>
      <c r="D129" s="68" t="s">
        <v>193</v>
      </c>
      <c r="E129" s="49" t="s">
        <v>515</v>
      </c>
      <c r="F129" s="34"/>
      <c r="G129" s="152" t="s">
        <v>956</v>
      </c>
      <c r="H129" s="34"/>
      <c r="I129" s="152" t="s">
        <v>957</v>
      </c>
      <c r="J129" s="34"/>
      <c r="K129" s="142" t="s">
        <v>958</v>
      </c>
    </row>
    <row r="130" spans="1:18" x14ac:dyDescent="0.25">
      <c r="A130" s="16"/>
      <c r="B130" s="151"/>
      <c r="C130" s="34"/>
      <c r="D130" s="68"/>
      <c r="E130" s="49"/>
      <c r="F130" s="34"/>
      <c r="G130" s="152"/>
      <c r="H130" s="34"/>
      <c r="I130" s="152"/>
      <c r="J130" s="34"/>
      <c r="K130" s="142" t="s">
        <v>959</v>
      </c>
    </row>
    <row r="131" spans="1:18" x14ac:dyDescent="0.25">
      <c r="A131" s="16"/>
      <c r="B131" s="153" t="s">
        <v>926</v>
      </c>
      <c r="C131" s="136"/>
      <c r="D131" s="42" t="s">
        <v>927</v>
      </c>
      <c r="E131" s="42"/>
      <c r="F131" s="136"/>
      <c r="G131" s="154" t="s">
        <v>956</v>
      </c>
      <c r="H131" s="136"/>
      <c r="I131" s="154" t="s">
        <v>957</v>
      </c>
      <c r="J131" s="136"/>
      <c r="K131" s="144">
        <v>0.4</v>
      </c>
    </row>
    <row r="132" spans="1:18" x14ac:dyDescent="0.25">
      <c r="A132" s="16"/>
      <c r="B132" s="153"/>
      <c r="C132" s="136"/>
      <c r="D132" s="42"/>
      <c r="E132" s="42"/>
      <c r="F132" s="136"/>
      <c r="G132" s="154"/>
      <c r="H132" s="136"/>
      <c r="I132" s="154"/>
      <c r="J132" s="136"/>
      <c r="K132" s="145" t="s">
        <v>960</v>
      </c>
    </row>
    <row r="133" spans="1:18" ht="22.5" customHeight="1" x14ac:dyDescent="0.25">
      <c r="A133" s="16"/>
      <c r="B133" s="151" t="s">
        <v>375</v>
      </c>
      <c r="C133" s="34"/>
      <c r="D133" s="49" t="s">
        <v>928</v>
      </c>
      <c r="E133" s="49"/>
      <c r="F133" s="34"/>
      <c r="G133" s="152" t="s">
        <v>956</v>
      </c>
      <c r="H133" s="34"/>
      <c r="I133" s="152" t="s">
        <v>961</v>
      </c>
      <c r="J133" s="34"/>
      <c r="K133" s="62" t="s">
        <v>962</v>
      </c>
    </row>
    <row r="134" spans="1:18" ht="15.75" thickBot="1" x14ac:dyDescent="0.3">
      <c r="A134" s="16"/>
      <c r="B134" s="151"/>
      <c r="C134" s="34"/>
      <c r="D134" s="43"/>
      <c r="E134" s="43"/>
      <c r="F134" s="34"/>
      <c r="G134" s="152"/>
      <c r="H134" s="34"/>
      <c r="I134" s="152"/>
      <c r="J134" s="34"/>
      <c r="K134" s="62" t="s">
        <v>963</v>
      </c>
    </row>
    <row r="135" spans="1:18" ht="15.75" x14ac:dyDescent="0.25">
      <c r="A135" s="16"/>
      <c r="B135" s="139"/>
      <c r="C135" s="22"/>
      <c r="D135" s="24" t="s">
        <v>193</v>
      </c>
      <c r="E135" s="25" t="s">
        <v>929</v>
      </c>
      <c r="F135" s="22"/>
      <c r="G135" s="139"/>
      <c r="H135" s="22"/>
      <c r="I135" s="139"/>
      <c r="J135" s="22"/>
      <c r="K135" s="146"/>
    </row>
    <row r="136" spans="1:18" ht="15.75" x14ac:dyDescent="0.25">
      <c r="A136" s="16"/>
      <c r="B136" s="147"/>
      <c r="C136" s="11"/>
      <c r="D136" s="155"/>
      <c r="E136" s="155"/>
      <c r="F136" s="11"/>
      <c r="G136" s="147"/>
      <c r="H136" s="11"/>
      <c r="I136" s="147"/>
      <c r="J136" s="11"/>
      <c r="K136" s="149"/>
    </row>
    <row r="137" spans="1:18" ht="15.75" x14ac:dyDescent="0.25">
      <c r="A137" s="16"/>
      <c r="B137" s="143" t="s">
        <v>964</v>
      </c>
      <c r="C137" s="22"/>
      <c r="D137" s="29" t="s">
        <v>193</v>
      </c>
      <c r="E137" s="28" t="s">
        <v>931</v>
      </c>
      <c r="F137" s="22"/>
      <c r="G137" s="143" t="s">
        <v>965</v>
      </c>
      <c r="H137" s="22"/>
      <c r="I137" s="143" t="s">
        <v>966</v>
      </c>
      <c r="J137" s="22"/>
      <c r="K137" s="144">
        <v>0.1</v>
      </c>
    </row>
    <row r="138" spans="1:18" ht="15.75" x14ac:dyDescent="0.25">
      <c r="A138" s="16"/>
      <c r="B138" s="34"/>
      <c r="C138" s="34"/>
      <c r="D138" s="34"/>
      <c r="E138" s="34"/>
      <c r="F138" s="34"/>
      <c r="G138" s="34"/>
      <c r="H138" s="34"/>
      <c r="I138" s="34"/>
      <c r="J138" s="34"/>
      <c r="K138" s="34"/>
      <c r="L138" s="34"/>
      <c r="M138" s="34"/>
      <c r="N138" s="34"/>
      <c r="O138" s="34"/>
      <c r="P138" s="34"/>
      <c r="Q138" s="34"/>
      <c r="R138" s="34"/>
    </row>
    <row r="139" spans="1:18" x14ac:dyDescent="0.25">
      <c r="A139" s="16"/>
      <c r="B139" s="64" t="s">
        <v>348</v>
      </c>
      <c r="C139" s="35"/>
      <c r="D139" s="36" t="s">
        <v>233</v>
      </c>
      <c r="E139" s="36"/>
      <c r="F139" s="35"/>
      <c r="G139" s="18" t="s">
        <v>943</v>
      </c>
      <c r="H139" s="35"/>
      <c r="I139" s="18" t="s">
        <v>877</v>
      </c>
      <c r="J139" s="35"/>
      <c r="K139" s="36" t="s">
        <v>954</v>
      </c>
    </row>
    <row r="140" spans="1:18" ht="15.75" thickBot="1" x14ac:dyDescent="0.3">
      <c r="A140" s="16"/>
      <c r="B140" s="65"/>
      <c r="C140" s="35"/>
      <c r="D140" s="37" t="s">
        <v>223</v>
      </c>
      <c r="E140" s="37"/>
      <c r="F140" s="35"/>
      <c r="G140" s="19" t="s">
        <v>952</v>
      </c>
      <c r="H140" s="35"/>
      <c r="I140" s="19" t="s">
        <v>953</v>
      </c>
      <c r="J140" s="35"/>
      <c r="K140" s="37"/>
    </row>
    <row r="141" spans="1:18" ht="15.75" x14ac:dyDescent="0.25">
      <c r="A141" s="16"/>
      <c r="B141" s="138" t="s">
        <v>955</v>
      </c>
      <c r="C141" s="22"/>
      <c r="D141" s="150"/>
      <c r="E141" s="150"/>
      <c r="F141" s="22"/>
      <c r="G141" s="140"/>
      <c r="H141" s="22"/>
      <c r="I141" s="140"/>
      <c r="J141" s="22"/>
      <c r="K141" s="140"/>
    </row>
    <row r="142" spans="1:18" x14ac:dyDescent="0.25">
      <c r="A142" s="16"/>
      <c r="B142" s="151" t="s">
        <v>926</v>
      </c>
      <c r="C142" s="34"/>
      <c r="D142" s="68" t="s">
        <v>193</v>
      </c>
      <c r="E142" s="49" t="s">
        <v>933</v>
      </c>
      <c r="F142" s="34"/>
      <c r="G142" s="152" t="s">
        <v>956</v>
      </c>
      <c r="H142" s="34"/>
      <c r="I142" s="152" t="s">
        <v>957</v>
      </c>
      <c r="J142" s="34"/>
      <c r="K142" s="156">
        <v>0.4</v>
      </c>
    </row>
    <row r="143" spans="1:18" x14ac:dyDescent="0.25">
      <c r="A143" s="16"/>
      <c r="B143" s="151"/>
      <c r="C143" s="34"/>
      <c r="D143" s="68"/>
      <c r="E143" s="49"/>
      <c r="F143" s="34"/>
      <c r="G143" s="152"/>
      <c r="H143" s="34"/>
      <c r="I143" s="152"/>
      <c r="J143" s="34"/>
      <c r="K143" s="142" t="s">
        <v>960</v>
      </c>
    </row>
    <row r="144" spans="1:18" ht="22.5" customHeight="1" x14ac:dyDescent="0.25">
      <c r="A144" s="16"/>
      <c r="B144" s="153" t="s">
        <v>375</v>
      </c>
      <c r="C144" s="136"/>
      <c r="D144" s="42" t="s">
        <v>934</v>
      </c>
      <c r="E144" s="42"/>
      <c r="F144" s="136"/>
      <c r="G144" s="154" t="s">
        <v>956</v>
      </c>
      <c r="H144" s="136"/>
      <c r="I144" s="154" t="s">
        <v>961</v>
      </c>
      <c r="J144" s="136"/>
      <c r="K144" s="63" t="s">
        <v>962</v>
      </c>
    </row>
    <row r="145" spans="1:18" ht="15.75" thickBot="1" x14ac:dyDescent="0.3">
      <c r="A145" s="16"/>
      <c r="B145" s="153"/>
      <c r="C145" s="136"/>
      <c r="D145" s="88"/>
      <c r="E145" s="88"/>
      <c r="F145" s="136"/>
      <c r="G145" s="154"/>
      <c r="H145" s="136"/>
      <c r="I145" s="154"/>
      <c r="J145" s="136"/>
      <c r="K145" s="63" t="s">
        <v>967</v>
      </c>
    </row>
    <row r="146" spans="1:18" ht="15.75" x14ac:dyDescent="0.25">
      <c r="A146" s="16"/>
      <c r="B146" s="147"/>
      <c r="C146" s="11"/>
      <c r="D146" s="128" t="s">
        <v>193</v>
      </c>
      <c r="E146" s="110" t="s">
        <v>935</v>
      </c>
      <c r="F146" s="11"/>
      <c r="G146" s="147"/>
      <c r="H146" s="11"/>
      <c r="I146" s="147"/>
      <c r="J146" s="11"/>
      <c r="K146" s="149"/>
    </row>
    <row r="147" spans="1:18" ht="15.75" x14ac:dyDescent="0.25">
      <c r="A147" s="16"/>
      <c r="B147" s="143" t="s">
        <v>968</v>
      </c>
      <c r="C147" s="22"/>
      <c r="D147" s="99"/>
      <c r="E147" s="99"/>
      <c r="F147" s="22"/>
      <c r="G147" s="139"/>
      <c r="H147" s="22"/>
      <c r="I147" s="139"/>
      <c r="J147" s="22"/>
      <c r="K147" s="146"/>
    </row>
    <row r="148" spans="1:18" x14ac:dyDescent="0.25">
      <c r="A148" s="16"/>
      <c r="B148" s="151" t="s">
        <v>374</v>
      </c>
      <c r="C148" s="34"/>
      <c r="D148" s="68" t="s">
        <v>193</v>
      </c>
      <c r="E148" s="49" t="s">
        <v>508</v>
      </c>
      <c r="F148" s="34"/>
      <c r="G148" s="152" t="s">
        <v>956</v>
      </c>
      <c r="H148" s="34"/>
      <c r="I148" s="152" t="s">
        <v>969</v>
      </c>
      <c r="J148" s="34"/>
      <c r="K148" s="156">
        <v>0.15</v>
      </c>
    </row>
    <row r="149" spans="1:18" x14ac:dyDescent="0.25">
      <c r="A149" s="16"/>
      <c r="B149" s="151"/>
      <c r="C149" s="34"/>
      <c r="D149" s="68"/>
      <c r="E149" s="49"/>
      <c r="F149" s="34"/>
      <c r="G149" s="152"/>
      <c r="H149" s="34"/>
      <c r="I149" s="152"/>
      <c r="J149" s="34"/>
      <c r="K149" s="142" t="s">
        <v>970</v>
      </c>
    </row>
    <row r="150" spans="1:18" x14ac:dyDescent="0.25">
      <c r="A150" s="16"/>
      <c r="B150" s="153" t="s">
        <v>971</v>
      </c>
      <c r="C150" s="136"/>
      <c r="D150" s="42" t="s">
        <v>642</v>
      </c>
      <c r="E150" s="42"/>
      <c r="F150" s="136"/>
      <c r="G150" s="154" t="s">
        <v>956</v>
      </c>
      <c r="H150" s="136"/>
      <c r="I150" s="154" t="s">
        <v>969</v>
      </c>
      <c r="J150" s="136"/>
      <c r="K150" s="145" t="s">
        <v>972</v>
      </c>
    </row>
    <row r="151" spans="1:18" ht="15.75" thickBot="1" x14ac:dyDescent="0.3">
      <c r="A151" s="16"/>
      <c r="B151" s="153"/>
      <c r="C151" s="136"/>
      <c r="D151" s="88"/>
      <c r="E151" s="88"/>
      <c r="F151" s="136"/>
      <c r="G151" s="154"/>
      <c r="H151" s="136"/>
      <c r="I151" s="154"/>
      <c r="J151" s="136"/>
      <c r="K151" s="145" t="s">
        <v>973</v>
      </c>
    </row>
    <row r="152" spans="1:18" ht="15.75" x14ac:dyDescent="0.25">
      <c r="A152" s="16"/>
      <c r="B152" s="147"/>
      <c r="C152" s="11"/>
      <c r="D152" s="128" t="s">
        <v>193</v>
      </c>
      <c r="E152" s="110" t="s">
        <v>940</v>
      </c>
      <c r="F152" s="11"/>
      <c r="G152" s="147"/>
      <c r="H152" s="11"/>
      <c r="I152" s="147"/>
      <c r="J152" s="11"/>
      <c r="K152" s="149"/>
    </row>
    <row r="153" spans="1:18" ht="15.75" x14ac:dyDescent="0.25">
      <c r="A153" s="16"/>
      <c r="B153" s="139"/>
      <c r="C153" s="22"/>
      <c r="D153" s="99"/>
      <c r="E153" s="99"/>
      <c r="F153" s="22"/>
      <c r="G153" s="139"/>
      <c r="H153" s="22"/>
      <c r="I153" s="139"/>
      <c r="J153" s="22"/>
      <c r="K153" s="146"/>
    </row>
    <row r="154" spans="1:18" ht="15.75" x14ac:dyDescent="0.25">
      <c r="A154" s="16"/>
      <c r="B154" s="141" t="s">
        <v>964</v>
      </c>
      <c r="C154" s="11"/>
      <c r="D154" s="13" t="s">
        <v>193</v>
      </c>
      <c r="E154" s="31" t="s">
        <v>936</v>
      </c>
      <c r="F154" s="11"/>
      <c r="G154" s="141" t="s">
        <v>965</v>
      </c>
      <c r="H154" s="11"/>
      <c r="I154" s="141" t="s">
        <v>966</v>
      </c>
      <c r="J154" s="11"/>
      <c r="K154" s="156">
        <v>0.1</v>
      </c>
    </row>
    <row r="155" spans="1:18" ht="15.75" x14ac:dyDescent="0.25">
      <c r="A155" s="16"/>
      <c r="B155" s="35"/>
      <c r="C155" s="35"/>
      <c r="D155" s="35"/>
      <c r="E155" s="35"/>
      <c r="F155" s="35"/>
      <c r="G155" s="35"/>
      <c r="H155" s="35"/>
      <c r="I155" s="35"/>
      <c r="J155" s="35"/>
      <c r="K155" s="35"/>
      <c r="L155" s="35"/>
      <c r="M155" s="35"/>
      <c r="N155" s="35"/>
      <c r="O155" s="35"/>
      <c r="P155" s="35"/>
      <c r="Q155" s="35"/>
      <c r="R155" s="35"/>
    </row>
    <row r="156" spans="1:18" ht="15.75" x14ac:dyDescent="0.25">
      <c r="A156" s="16"/>
      <c r="B156" s="34"/>
      <c r="C156" s="34"/>
      <c r="D156" s="34"/>
      <c r="E156" s="34"/>
      <c r="F156" s="34"/>
      <c r="G156" s="34"/>
      <c r="H156" s="34"/>
      <c r="I156" s="34"/>
      <c r="J156" s="34"/>
      <c r="K156" s="34"/>
      <c r="L156" s="34"/>
      <c r="M156" s="34"/>
      <c r="N156" s="34"/>
      <c r="O156" s="34"/>
      <c r="P156" s="34"/>
      <c r="Q156" s="34"/>
      <c r="R156" s="34"/>
    </row>
    <row r="157" spans="1:18" x14ac:dyDescent="0.25">
      <c r="A157" s="16"/>
      <c r="B157" s="70"/>
      <c r="C157" s="70"/>
      <c r="D157" s="70"/>
      <c r="E157" s="70"/>
      <c r="F157" s="70"/>
      <c r="G157" s="70"/>
      <c r="H157" s="70"/>
      <c r="I157" s="70"/>
      <c r="J157" s="70"/>
      <c r="K157" s="70"/>
      <c r="L157" s="70"/>
      <c r="M157" s="70"/>
      <c r="N157" s="70"/>
      <c r="O157" s="70"/>
      <c r="P157" s="70"/>
      <c r="Q157" s="70"/>
      <c r="R157" s="70"/>
    </row>
    <row r="158" spans="1:18" ht="15.75" x14ac:dyDescent="0.25">
      <c r="A158" s="16" t="s">
        <v>1147</v>
      </c>
      <c r="B158" s="34"/>
      <c r="C158" s="34"/>
      <c r="D158" s="34"/>
      <c r="E158" s="34"/>
      <c r="F158" s="34"/>
      <c r="G158" s="34"/>
      <c r="H158" s="34"/>
      <c r="I158" s="34"/>
      <c r="J158" s="34"/>
      <c r="K158" s="34"/>
      <c r="L158" s="34"/>
      <c r="M158" s="34"/>
      <c r="N158" s="34"/>
      <c r="O158" s="34"/>
      <c r="P158" s="34"/>
      <c r="Q158" s="34"/>
      <c r="R158" s="34"/>
    </row>
    <row r="159" spans="1:18" ht="15.75" x14ac:dyDescent="0.25">
      <c r="A159" s="16"/>
      <c r="B159" s="34"/>
      <c r="C159" s="34"/>
      <c r="D159" s="34"/>
      <c r="E159" s="34"/>
      <c r="F159" s="34"/>
      <c r="G159" s="34"/>
      <c r="H159" s="34"/>
      <c r="I159" s="34"/>
      <c r="J159" s="34"/>
      <c r="K159" s="34"/>
      <c r="L159" s="34"/>
      <c r="M159" s="34"/>
      <c r="N159" s="34"/>
      <c r="O159" s="34"/>
      <c r="P159" s="34"/>
      <c r="Q159" s="34"/>
      <c r="R159" s="34"/>
    </row>
    <row r="160" spans="1:18" x14ac:dyDescent="0.25">
      <c r="A160" s="16"/>
      <c r="B160" s="64" t="s">
        <v>187</v>
      </c>
      <c r="C160" s="35"/>
      <c r="D160" s="36" t="s">
        <v>878</v>
      </c>
      <c r="E160" s="36"/>
      <c r="F160" s="35"/>
      <c r="G160" s="36" t="s">
        <v>975</v>
      </c>
      <c r="H160" s="36"/>
      <c r="I160" s="35"/>
      <c r="J160" s="36" t="s">
        <v>976</v>
      </c>
      <c r="K160" s="36"/>
      <c r="L160" s="35"/>
      <c r="M160" s="36" t="s">
        <v>977</v>
      </c>
      <c r="N160" s="36"/>
      <c r="O160" s="35"/>
      <c r="P160" s="36" t="s">
        <v>335</v>
      </c>
      <c r="Q160" s="36"/>
      <c r="R160" s="35"/>
    </row>
    <row r="161" spans="1:18" ht="15.75" thickBot="1" x14ac:dyDescent="0.3">
      <c r="A161" s="16"/>
      <c r="B161" s="65"/>
      <c r="C161" s="35"/>
      <c r="D161" s="37" t="s">
        <v>837</v>
      </c>
      <c r="E161" s="37"/>
      <c r="F161" s="35"/>
      <c r="G161" s="37"/>
      <c r="H161" s="37"/>
      <c r="I161" s="35"/>
      <c r="J161" s="37"/>
      <c r="K161" s="37"/>
      <c r="L161" s="35"/>
      <c r="M161" s="37"/>
      <c r="N161" s="37"/>
      <c r="O161" s="35"/>
      <c r="P161" s="37"/>
      <c r="Q161" s="37"/>
      <c r="R161" s="35"/>
    </row>
    <row r="162" spans="1:18" ht="15.75" x14ac:dyDescent="0.25">
      <c r="A162" s="16"/>
      <c r="B162" s="52" t="s">
        <v>978</v>
      </c>
      <c r="C162" s="22"/>
      <c r="D162" s="48"/>
      <c r="E162" s="48"/>
      <c r="F162" s="22"/>
      <c r="G162" s="48"/>
      <c r="H162" s="48"/>
      <c r="I162" s="22"/>
      <c r="J162" s="48"/>
      <c r="K162" s="48"/>
      <c r="L162" s="22"/>
      <c r="M162" s="48"/>
      <c r="N162" s="48"/>
      <c r="O162" s="22"/>
      <c r="P162" s="48"/>
      <c r="Q162" s="48"/>
      <c r="R162" s="22"/>
    </row>
    <row r="163" spans="1:18" ht="15.75" x14ac:dyDescent="0.25">
      <c r="A163" s="16"/>
      <c r="B163" s="46" t="s">
        <v>25</v>
      </c>
      <c r="C163" s="11"/>
      <c r="D163" s="13" t="s">
        <v>193</v>
      </c>
      <c r="E163" s="32">
        <v>69550</v>
      </c>
      <c r="F163" s="11"/>
      <c r="G163" s="13" t="s">
        <v>193</v>
      </c>
      <c r="H163" s="32">
        <v>59451</v>
      </c>
      <c r="I163" s="11"/>
      <c r="J163" s="13" t="s">
        <v>193</v>
      </c>
      <c r="K163" s="32">
        <v>10099</v>
      </c>
      <c r="L163" s="11"/>
      <c r="M163" s="77"/>
      <c r="N163" s="77"/>
      <c r="O163" s="11"/>
      <c r="P163" s="13" t="s">
        <v>193</v>
      </c>
      <c r="Q163" s="32">
        <v>69550</v>
      </c>
      <c r="R163" s="11"/>
    </row>
    <row r="164" spans="1:18" ht="15.75" x14ac:dyDescent="0.25">
      <c r="A164" s="16"/>
      <c r="B164" s="47" t="s">
        <v>26</v>
      </c>
      <c r="C164" s="22"/>
      <c r="D164" s="79">
        <v>1670</v>
      </c>
      <c r="E164" s="79"/>
      <c r="F164" s="22"/>
      <c r="G164" s="99"/>
      <c r="H164" s="99"/>
      <c r="I164" s="22"/>
      <c r="J164" s="79">
        <v>1670</v>
      </c>
      <c r="K164" s="79"/>
      <c r="L164" s="22"/>
      <c r="M164" s="99"/>
      <c r="N164" s="99"/>
      <c r="O164" s="22"/>
      <c r="P164" s="79">
        <v>1670</v>
      </c>
      <c r="Q164" s="79"/>
      <c r="R164" s="22"/>
    </row>
    <row r="165" spans="1:18" ht="15.75" x14ac:dyDescent="0.25">
      <c r="A165" s="16"/>
      <c r="B165" s="46" t="s">
        <v>979</v>
      </c>
      <c r="C165" s="11"/>
      <c r="D165" s="78">
        <v>1966325</v>
      </c>
      <c r="E165" s="78"/>
      <c r="F165" s="11"/>
      <c r="G165" s="77"/>
      <c r="H165" s="77"/>
      <c r="I165" s="11"/>
      <c r="J165" s="78">
        <v>21616</v>
      </c>
      <c r="K165" s="78"/>
      <c r="L165" s="11"/>
      <c r="M165" s="13" t="s">
        <v>193</v>
      </c>
      <c r="N165" s="32">
        <v>1970843</v>
      </c>
      <c r="O165" s="11"/>
      <c r="P165" s="78">
        <v>1992459</v>
      </c>
      <c r="Q165" s="78"/>
      <c r="R165" s="11"/>
    </row>
    <row r="166" spans="1:18" ht="15.75" x14ac:dyDescent="0.25">
      <c r="A166" s="16"/>
      <c r="B166" s="47" t="s">
        <v>980</v>
      </c>
      <c r="C166" s="22"/>
      <c r="D166" s="79">
        <v>13854</v>
      </c>
      <c r="E166" s="79"/>
      <c r="F166" s="22"/>
      <c r="G166" s="99"/>
      <c r="H166" s="99"/>
      <c r="I166" s="22"/>
      <c r="J166" s="99"/>
      <c r="K166" s="99"/>
      <c r="L166" s="22"/>
      <c r="M166" s="99"/>
      <c r="N166" s="99"/>
      <c r="O166" s="22"/>
      <c r="P166" s="57" t="s">
        <v>981</v>
      </c>
      <c r="Q166" s="57"/>
      <c r="R166" s="22"/>
    </row>
    <row r="167" spans="1:18" ht="15.75" x14ac:dyDescent="0.25">
      <c r="A167" s="16"/>
      <c r="B167" s="46" t="s">
        <v>982</v>
      </c>
      <c r="C167" s="11"/>
      <c r="D167" s="78">
        <v>10099</v>
      </c>
      <c r="E167" s="78"/>
      <c r="F167" s="11"/>
      <c r="G167" s="77"/>
      <c r="H167" s="77"/>
      <c r="I167" s="11"/>
      <c r="J167" s="78">
        <v>4261</v>
      </c>
      <c r="K167" s="78"/>
      <c r="L167" s="11"/>
      <c r="M167" s="78">
        <v>5838</v>
      </c>
      <c r="N167" s="78"/>
      <c r="O167" s="11"/>
      <c r="P167" s="78">
        <v>10099</v>
      </c>
      <c r="Q167" s="78"/>
      <c r="R167" s="11"/>
    </row>
    <row r="168" spans="1:18" ht="15.75" x14ac:dyDescent="0.25">
      <c r="A168" s="16"/>
      <c r="B168" s="21" t="s">
        <v>983</v>
      </c>
      <c r="C168" s="22"/>
      <c r="D168" s="99"/>
      <c r="E168" s="99"/>
      <c r="F168" s="22"/>
      <c r="G168" s="99"/>
      <c r="H168" s="99"/>
      <c r="I168" s="22"/>
      <c r="J168" s="99"/>
      <c r="K168" s="99"/>
      <c r="L168" s="22"/>
      <c r="M168" s="99"/>
      <c r="N168" s="99"/>
      <c r="O168" s="22"/>
      <c r="P168" s="99"/>
      <c r="Q168" s="99"/>
      <c r="R168" s="22"/>
    </row>
    <row r="169" spans="1:18" ht="15.75" x14ac:dyDescent="0.25">
      <c r="A169" s="16"/>
      <c r="B169" s="46" t="s">
        <v>37</v>
      </c>
      <c r="C169" s="11"/>
      <c r="D169" s="49" t="s">
        <v>984</v>
      </c>
      <c r="E169" s="49"/>
      <c r="F169" s="13" t="s">
        <v>198</v>
      </c>
      <c r="G169" s="49" t="s">
        <v>985</v>
      </c>
      <c r="H169" s="49"/>
      <c r="I169" s="13" t="s">
        <v>198</v>
      </c>
      <c r="J169" s="49" t="s">
        <v>986</v>
      </c>
      <c r="K169" s="49"/>
      <c r="L169" s="13" t="s">
        <v>198</v>
      </c>
      <c r="M169" s="77"/>
      <c r="N169" s="77"/>
      <c r="O169" s="11"/>
      <c r="P169" s="49" t="s">
        <v>987</v>
      </c>
      <c r="Q169" s="49"/>
      <c r="R169" s="13" t="s">
        <v>198</v>
      </c>
    </row>
    <row r="170" spans="1:18" ht="15.75" x14ac:dyDescent="0.25">
      <c r="A170" s="16"/>
      <c r="B170" s="47" t="s">
        <v>41</v>
      </c>
      <c r="C170" s="22"/>
      <c r="D170" s="42" t="s">
        <v>988</v>
      </c>
      <c r="E170" s="42"/>
      <c r="F170" s="29" t="s">
        <v>198</v>
      </c>
      <c r="G170" s="99"/>
      <c r="H170" s="99"/>
      <c r="I170" s="22"/>
      <c r="J170" s="42" t="s">
        <v>988</v>
      </c>
      <c r="K170" s="42"/>
      <c r="L170" s="29" t="s">
        <v>198</v>
      </c>
      <c r="M170" s="99"/>
      <c r="N170" s="99"/>
      <c r="O170" s="22"/>
      <c r="P170" s="42" t="s">
        <v>988</v>
      </c>
      <c r="Q170" s="42"/>
      <c r="R170" s="29" t="s">
        <v>198</v>
      </c>
    </row>
    <row r="171" spans="1:18" ht="15.75" x14ac:dyDescent="0.25">
      <c r="A171" s="16"/>
      <c r="B171" s="46" t="s">
        <v>989</v>
      </c>
      <c r="C171" s="11"/>
      <c r="D171" s="49" t="s">
        <v>990</v>
      </c>
      <c r="E171" s="49"/>
      <c r="F171" s="13" t="s">
        <v>198</v>
      </c>
      <c r="G171" s="77"/>
      <c r="H171" s="77"/>
      <c r="I171" s="11"/>
      <c r="J171" s="49" t="s">
        <v>991</v>
      </c>
      <c r="K171" s="49"/>
      <c r="L171" s="13" t="s">
        <v>198</v>
      </c>
      <c r="M171" s="77"/>
      <c r="N171" s="77"/>
      <c r="O171" s="11"/>
      <c r="P171" s="49" t="s">
        <v>991</v>
      </c>
      <c r="Q171" s="49"/>
      <c r="R171" s="13" t="s">
        <v>198</v>
      </c>
    </row>
    <row r="172" spans="1:18" ht="15.75" x14ac:dyDescent="0.25">
      <c r="A172" s="16"/>
      <c r="B172" s="47" t="s">
        <v>992</v>
      </c>
      <c r="C172" s="22"/>
      <c r="D172" s="42" t="s">
        <v>993</v>
      </c>
      <c r="E172" s="42"/>
      <c r="F172" s="29" t="s">
        <v>198</v>
      </c>
      <c r="G172" s="99"/>
      <c r="H172" s="99"/>
      <c r="I172" s="22"/>
      <c r="J172" s="42" t="s">
        <v>993</v>
      </c>
      <c r="K172" s="42"/>
      <c r="L172" s="29" t="s">
        <v>198</v>
      </c>
      <c r="M172" s="99"/>
      <c r="N172" s="99"/>
      <c r="O172" s="22"/>
      <c r="P172" s="42" t="s">
        <v>993</v>
      </c>
      <c r="Q172" s="42"/>
      <c r="R172" s="29" t="s">
        <v>198</v>
      </c>
    </row>
    <row r="173" spans="1:18" ht="15.75" x14ac:dyDescent="0.25">
      <c r="A173" s="16"/>
      <c r="B173" s="46" t="s">
        <v>43</v>
      </c>
      <c r="C173" s="11"/>
      <c r="D173" s="49" t="s">
        <v>994</v>
      </c>
      <c r="E173" s="49"/>
      <c r="F173" s="13" t="s">
        <v>198</v>
      </c>
      <c r="G173" s="77"/>
      <c r="H173" s="77"/>
      <c r="I173" s="11"/>
      <c r="J173" s="49" t="s">
        <v>995</v>
      </c>
      <c r="K173" s="49"/>
      <c r="L173" s="13" t="s">
        <v>198</v>
      </c>
      <c r="M173" s="77"/>
      <c r="N173" s="77"/>
      <c r="O173" s="11"/>
      <c r="P173" s="49" t="s">
        <v>995</v>
      </c>
      <c r="Q173" s="49"/>
      <c r="R173" s="13" t="s">
        <v>198</v>
      </c>
    </row>
    <row r="174" spans="1:18" ht="15.75" x14ac:dyDescent="0.25">
      <c r="A174" s="16"/>
      <c r="B174" s="34"/>
      <c r="C174" s="34"/>
      <c r="D174" s="34"/>
      <c r="E174" s="34"/>
      <c r="F174" s="34"/>
      <c r="G174" s="34"/>
      <c r="H174" s="34"/>
      <c r="I174" s="34"/>
      <c r="J174" s="34"/>
      <c r="K174" s="34"/>
      <c r="L174" s="34"/>
      <c r="M174" s="34"/>
      <c r="N174" s="34"/>
      <c r="O174" s="34"/>
      <c r="P174" s="34"/>
      <c r="Q174" s="34"/>
      <c r="R174" s="34"/>
    </row>
    <row r="175" spans="1:18" x14ac:dyDescent="0.25">
      <c r="A175" s="16"/>
      <c r="B175" s="64" t="s">
        <v>348</v>
      </c>
      <c r="C175" s="35"/>
      <c r="D175" s="36" t="s">
        <v>878</v>
      </c>
      <c r="E175" s="36"/>
      <c r="F175" s="35"/>
      <c r="G175" s="36" t="s">
        <v>975</v>
      </c>
      <c r="H175" s="36"/>
      <c r="I175" s="35"/>
      <c r="J175" s="36" t="s">
        <v>976</v>
      </c>
      <c r="K175" s="36"/>
      <c r="L175" s="35"/>
      <c r="M175" s="36" t="s">
        <v>977</v>
      </c>
      <c r="N175" s="36"/>
      <c r="O175" s="35"/>
      <c r="P175" s="36" t="s">
        <v>335</v>
      </c>
      <c r="Q175" s="36"/>
      <c r="R175" s="35"/>
    </row>
    <row r="176" spans="1:18" ht="15.75" thickBot="1" x14ac:dyDescent="0.3">
      <c r="A176" s="16"/>
      <c r="B176" s="65"/>
      <c r="C176" s="35"/>
      <c r="D176" s="37" t="s">
        <v>837</v>
      </c>
      <c r="E176" s="37"/>
      <c r="F176" s="35"/>
      <c r="G176" s="37"/>
      <c r="H176" s="37"/>
      <c r="I176" s="35"/>
      <c r="J176" s="37"/>
      <c r="K176" s="37"/>
      <c r="L176" s="35"/>
      <c r="M176" s="37"/>
      <c r="N176" s="37"/>
      <c r="O176" s="35"/>
      <c r="P176" s="37"/>
      <c r="Q176" s="37"/>
      <c r="R176" s="35"/>
    </row>
    <row r="177" spans="1:18" ht="15.75" x14ac:dyDescent="0.25">
      <c r="A177" s="16"/>
      <c r="B177" s="52" t="s">
        <v>978</v>
      </c>
      <c r="C177" s="22"/>
      <c r="D177" s="48"/>
      <c r="E177" s="48"/>
      <c r="F177" s="22"/>
      <c r="G177" s="48"/>
      <c r="H177" s="48"/>
      <c r="I177" s="22"/>
      <c r="J177" s="48"/>
      <c r="K177" s="48"/>
      <c r="L177" s="22"/>
      <c r="M177" s="48"/>
      <c r="N177" s="48"/>
      <c r="O177" s="22"/>
      <c r="P177" s="48"/>
      <c r="Q177" s="48"/>
      <c r="R177" s="22"/>
    </row>
    <row r="178" spans="1:18" ht="15.75" x14ac:dyDescent="0.25">
      <c r="A178" s="16"/>
      <c r="B178" s="46" t="s">
        <v>25</v>
      </c>
      <c r="C178" s="11"/>
      <c r="D178" s="13" t="s">
        <v>193</v>
      </c>
      <c r="E178" s="32">
        <v>62485</v>
      </c>
      <c r="F178" s="11"/>
      <c r="G178" s="13" t="s">
        <v>193</v>
      </c>
      <c r="H178" s="32">
        <v>60662</v>
      </c>
      <c r="I178" s="11"/>
      <c r="J178" s="13" t="s">
        <v>193</v>
      </c>
      <c r="K178" s="32">
        <v>1823</v>
      </c>
      <c r="L178" s="11"/>
      <c r="M178" s="77"/>
      <c r="N178" s="77"/>
      <c r="O178" s="11"/>
      <c r="P178" s="13" t="s">
        <v>193</v>
      </c>
      <c r="Q178" s="32">
        <v>62485</v>
      </c>
      <c r="R178" s="11"/>
    </row>
    <row r="179" spans="1:18" ht="15.75" x14ac:dyDescent="0.25">
      <c r="A179" s="16"/>
      <c r="B179" s="47" t="s">
        <v>26</v>
      </c>
      <c r="C179" s="22"/>
      <c r="D179" s="79">
        <v>1915</v>
      </c>
      <c r="E179" s="79"/>
      <c r="F179" s="22"/>
      <c r="G179" s="99"/>
      <c r="H179" s="99"/>
      <c r="I179" s="22"/>
      <c r="J179" s="79">
        <v>1915</v>
      </c>
      <c r="K179" s="79"/>
      <c r="L179" s="22"/>
      <c r="M179" s="99"/>
      <c r="N179" s="99"/>
      <c r="O179" s="22"/>
      <c r="P179" s="79">
        <v>1915</v>
      </c>
      <c r="Q179" s="79"/>
      <c r="R179" s="22"/>
    </row>
    <row r="180" spans="1:18" ht="15.75" x14ac:dyDescent="0.25">
      <c r="A180" s="16"/>
      <c r="B180" s="46" t="s">
        <v>979</v>
      </c>
      <c r="C180" s="11"/>
      <c r="D180" s="78">
        <v>1941507</v>
      </c>
      <c r="E180" s="78"/>
      <c r="F180" s="11"/>
      <c r="G180" s="77"/>
      <c r="H180" s="77"/>
      <c r="I180" s="11"/>
      <c r="J180" s="78">
        <v>8514</v>
      </c>
      <c r="K180" s="78"/>
      <c r="L180" s="11"/>
      <c r="M180" s="13" t="s">
        <v>193</v>
      </c>
      <c r="N180" s="32">
        <v>1946843</v>
      </c>
      <c r="O180" s="11"/>
      <c r="P180" s="78">
        <v>1955357</v>
      </c>
      <c r="Q180" s="78"/>
      <c r="R180" s="11"/>
    </row>
    <row r="181" spans="1:18" ht="15.75" x14ac:dyDescent="0.25">
      <c r="A181" s="16"/>
      <c r="B181" s="47" t="s">
        <v>980</v>
      </c>
      <c r="C181" s="22"/>
      <c r="D181" s="79">
        <v>13854</v>
      </c>
      <c r="E181" s="79"/>
      <c r="F181" s="22"/>
      <c r="G181" s="99"/>
      <c r="H181" s="99"/>
      <c r="I181" s="22"/>
      <c r="J181" s="99"/>
      <c r="K181" s="99"/>
      <c r="L181" s="22"/>
      <c r="M181" s="99"/>
      <c r="N181" s="99"/>
      <c r="O181" s="22"/>
      <c r="P181" s="57" t="s">
        <v>981</v>
      </c>
      <c r="Q181" s="57"/>
      <c r="R181" s="22"/>
    </row>
    <row r="182" spans="1:18" ht="15.75" x14ac:dyDescent="0.25">
      <c r="A182" s="16"/>
      <c r="B182" s="46" t="s">
        <v>982</v>
      </c>
      <c r="C182" s="11"/>
      <c r="D182" s="78">
        <v>10064</v>
      </c>
      <c r="E182" s="78"/>
      <c r="F182" s="11"/>
      <c r="G182" s="77"/>
      <c r="H182" s="77"/>
      <c r="I182" s="11"/>
      <c r="J182" s="78">
        <v>4459</v>
      </c>
      <c r="K182" s="78"/>
      <c r="L182" s="11"/>
      <c r="M182" s="78">
        <v>5605</v>
      </c>
      <c r="N182" s="78"/>
      <c r="O182" s="11"/>
      <c r="P182" s="78">
        <v>10064</v>
      </c>
      <c r="Q182" s="78"/>
      <c r="R182" s="11"/>
    </row>
    <row r="183" spans="1:18" ht="15.75" x14ac:dyDescent="0.25">
      <c r="A183" s="16"/>
      <c r="B183" s="21" t="s">
        <v>983</v>
      </c>
      <c r="C183" s="22"/>
      <c r="D183" s="99"/>
      <c r="E183" s="99"/>
      <c r="F183" s="22"/>
      <c r="G183" s="99"/>
      <c r="H183" s="99"/>
      <c r="I183" s="22"/>
      <c r="J183" s="99"/>
      <c r="K183" s="99"/>
      <c r="L183" s="22"/>
      <c r="M183" s="99"/>
      <c r="N183" s="99"/>
      <c r="O183" s="22"/>
      <c r="P183" s="99"/>
      <c r="Q183" s="99"/>
      <c r="R183" s="22"/>
    </row>
    <row r="184" spans="1:18" ht="15.75" x14ac:dyDescent="0.25">
      <c r="A184" s="16"/>
      <c r="B184" s="46" t="s">
        <v>37</v>
      </c>
      <c r="C184" s="11"/>
      <c r="D184" s="49" t="s">
        <v>996</v>
      </c>
      <c r="E184" s="49"/>
      <c r="F184" s="13" t="s">
        <v>198</v>
      </c>
      <c r="G184" s="49" t="s">
        <v>997</v>
      </c>
      <c r="H184" s="49"/>
      <c r="I184" s="13" t="s">
        <v>198</v>
      </c>
      <c r="J184" s="49" t="s">
        <v>998</v>
      </c>
      <c r="K184" s="49"/>
      <c r="L184" s="13" t="s">
        <v>198</v>
      </c>
      <c r="M184" s="77"/>
      <c r="N184" s="77"/>
      <c r="O184" s="11"/>
      <c r="P184" s="49" t="s">
        <v>999</v>
      </c>
      <c r="Q184" s="49"/>
      <c r="R184" s="13" t="s">
        <v>198</v>
      </c>
    </row>
    <row r="185" spans="1:18" ht="15.75" x14ac:dyDescent="0.25">
      <c r="A185" s="16"/>
      <c r="B185" s="47" t="s">
        <v>41</v>
      </c>
      <c r="C185" s="22"/>
      <c r="D185" s="42" t="s">
        <v>1000</v>
      </c>
      <c r="E185" s="42"/>
      <c r="F185" s="29" t="s">
        <v>198</v>
      </c>
      <c r="G185" s="99"/>
      <c r="H185" s="99"/>
      <c r="I185" s="22"/>
      <c r="J185" s="42" t="s">
        <v>1000</v>
      </c>
      <c r="K185" s="42"/>
      <c r="L185" s="29" t="s">
        <v>198</v>
      </c>
      <c r="M185" s="99"/>
      <c r="N185" s="99"/>
      <c r="O185" s="22"/>
      <c r="P185" s="42" t="s">
        <v>1000</v>
      </c>
      <c r="Q185" s="42"/>
      <c r="R185" s="29" t="s">
        <v>198</v>
      </c>
    </row>
    <row r="186" spans="1:18" ht="15.75" x14ac:dyDescent="0.25">
      <c r="A186" s="16"/>
      <c r="B186" s="46" t="s">
        <v>989</v>
      </c>
      <c r="C186" s="11"/>
      <c r="D186" s="49" t="s">
        <v>1001</v>
      </c>
      <c r="E186" s="49"/>
      <c r="F186" s="13" t="s">
        <v>198</v>
      </c>
      <c r="G186" s="77"/>
      <c r="H186" s="77"/>
      <c r="I186" s="11"/>
      <c r="J186" s="49" t="s">
        <v>1002</v>
      </c>
      <c r="K186" s="49"/>
      <c r="L186" s="13" t="s">
        <v>198</v>
      </c>
      <c r="M186" s="77"/>
      <c r="N186" s="77"/>
      <c r="O186" s="11"/>
      <c r="P186" s="49" t="s">
        <v>1002</v>
      </c>
      <c r="Q186" s="49"/>
      <c r="R186" s="13" t="s">
        <v>198</v>
      </c>
    </row>
    <row r="187" spans="1:18" ht="15.75" x14ac:dyDescent="0.25">
      <c r="A187" s="16"/>
      <c r="B187" s="47" t="s">
        <v>992</v>
      </c>
      <c r="C187" s="22"/>
      <c r="D187" s="42" t="s">
        <v>1003</v>
      </c>
      <c r="E187" s="42"/>
      <c r="F187" s="29" t="s">
        <v>198</v>
      </c>
      <c r="G187" s="99"/>
      <c r="H187" s="99"/>
      <c r="I187" s="22"/>
      <c r="J187" s="42" t="s">
        <v>1003</v>
      </c>
      <c r="K187" s="42"/>
      <c r="L187" s="29" t="s">
        <v>198</v>
      </c>
      <c r="M187" s="99"/>
      <c r="N187" s="99"/>
      <c r="O187" s="22"/>
      <c r="P187" s="42" t="s">
        <v>1003</v>
      </c>
      <c r="Q187" s="42"/>
      <c r="R187" s="29" t="s">
        <v>198</v>
      </c>
    </row>
    <row r="188" spans="1:18" ht="15.75" x14ac:dyDescent="0.25">
      <c r="A188" s="16"/>
      <c r="B188" s="46" t="s">
        <v>43</v>
      </c>
      <c r="C188" s="11"/>
      <c r="D188" s="49" t="s">
        <v>994</v>
      </c>
      <c r="E188" s="49"/>
      <c r="F188" s="13" t="s">
        <v>198</v>
      </c>
      <c r="G188" s="77"/>
      <c r="H188" s="77"/>
      <c r="I188" s="11"/>
      <c r="J188" s="49" t="s">
        <v>995</v>
      </c>
      <c r="K188" s="49"/>
      <c r="L188" s="13" t="s">
        <v>198</v>
      </c>
      <c r="M188" s="77"/>
      <c r="N188" s="77"/>
      <c r="O188" s="11"/>
      <c r="P188" s="49" t="s">
        <v>995</v>
      </c>
      <c r="Q188" s="49"/>
      <c r="R188" s="13" t="s">
        <v>198</v>
      </c>
    </row>
    <row r="189" spans="1:18" ht="15.75" x14ac:dyDescent="0.25">
      <c r="A189" s="16"/>
      <c r="B189" s="34"/>
      <c r="C189" s="34"/>
      <c r="D189" s="34"/>
      <c r="E189" s="34"/>
      <c r="F189" s="34"/>
      <c r="G189" s="34"/>
      <c r="H189" s="34"/>
      <c r="I189" s="34"/>
      <c r="J189" s="34"/>
      <c r="K189" s="34"/>
      <c r="L189" s="34"/>
      <c r="M189" s="34"/>
      <c r="N189" s="34"/>
      <c r="O189" s="34"/>
      <c r="P189" s="34"/>
      <c r="Q189" s="34"/>
      <c r="R189" s="34"/>
    </row>
    <row r="190" spans="1:18" ht="15.75" x14ac:dyDescent="0.25">
      <c r="A190" s="16"/>
      <c r="B190" s="34"/>
      <c r="C190" s="34"/>
      <c r="D190" s="34"/>
      <c r="E190" s="34"/>
      <c r="F190" s="34"/>
      <c r="G190" s="34"/>
      <c r="H190" s="34"/>
      <c r="I190" s="34"/>
      <c r="J190" s="34"/>
      <c r="K190" s="34"/>
      <c r="L190" s="34"/>
      <c r="M190" s="34"/>
      <c r="N190" s="34"/>
      <c r="O190" s="34"/>
      <c r="P190" s="34"/>
      <c r="Q190" s="34"/>
      <c r="R190" s="34"/>
    </row>
    <row r="191" spans="1:18" x14ac:dyDescent="0.25">
      <c r="A191" s="16"/>
      <c r="B191" s="70"/>
      <c r="C191" s="70"/>
      <c r="D191" s="70"/>
      <c r="E191" s="70"/>
      <c r="F191" s="70"/>
      <c r="G191" s="70"/>
      <c r="H191" s="70"/>
      <c r="I191" s="70"/>
      <c r="J191" s="70"/>
      <c r="K191" s="70"/>
      <c r="L191" s="70"/>
      <c r="M191" s="70"/>
      <c r="N191" s="70"/>
      <c r="O191" s="70"/>
      <c r="P191" s="70"/>
      <c r="Q191" s="70"/>
      <c r="R191" s="70"/>
    </row>
  </sheetData>
  <mergeCells count="488">
    <mergeCell ref="A158:A191"/>
    <mergeCell ref="B158:R158"/>
    <mergeCell ref="B159:R159"/>
    <mergeCell ref="B174:R174"/>
    <mergeCell ref="B189:R189"/>
    <mergeCell ref="B190:R190"/>
    <mergeCell ref="B191:R191"/>
    <mergeCell ref="A124:A157"/>
    <mergeCell ref="B124:R124"/>
    <mergeCell ref="B125:R125"/>
    <mergeCell ref="B138:R138"/>
    <mergeCell ref="B155:R155"/>
    <mergeCell ref="B156:R156"/>
    <mergeCell ref="B157:R157"/>
    <mergeCell ref="A113:A123"/>
    <mergeCell ref="B113:R113"/>
    <mergeCell ref="B114:R114"/>
    <mergeCell ref="B121:R121"/>
    <mergeCell ref="B122:R122"/>
    <mergeCell ref="B123:R123"/>
    <mergeCell ref="A76:A112"/>
    <mergeCell ref="B76:R76"/>
    <mergeCell ref="B77:R77"/>
    <mergeCell ref="B92:R92"/>
    <mergeCell ref="B110:R110"/>
    <mergeCell ref="B111:R111"/>
    <mergeCell ref="B112:R112"/>
    <mergeCell ref="A52:A75"/>
    <mergeCell ref="B52:R52"/>
    <mergeCell ref="B53:R53"/>
    <mergeCell ref="B54:R54"/>
    <mergeCell ref="B61:R61"/>
    <mergeCell ref="B67:R67"/>
    <mergeCell ref="B73:R73"/>
    <mergeCell ref="B74:R74"/>
    <mergeCell ref="B75:R75"/>
    <mergeCell ref="B4:R4"/>
    <mergeCell ref="B5:R5"/>
    <mergeCell ref="B27:R27"/>
    <mergeCell ref="B49:R49"/>
    <mergeCell ref="B50:R50"/>
    <mergeCell ref="B51:R51"/>
    <mergeCell ref="D188:E188"/>
    <mergeCell ref="G188:H188"/>
    <mergeCell ref="J188:K188"/>
    <mergeCell ref="M188:N188"/>
    <mergeCell ref="P188:Q188"/>
    <mergeCell ref="A1:A2"/>
    <mergeCell ref="B1:R1"/>
    <mergeCell ref="B2:R2"/>
    <mergeCell ref="B3:R3"/>
    <mergeCell ref="A4:A51"/>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P180:Q180"/>
    <mergeCell ref="D181:E181"/>
    <mergeCell ref="G181:H181"/>
    <mergeCell ref="J181:K181"/>
    <mergeCell ref="M181:N181"/>
    <mergeCell ref="P181:Q181"/>
    <mergeCell ref="M178:N178"/>
    <mergeCell ref="D179:E179"/>
    <mergeCell ref="G179:H179"/>
    <mergeCell ref="J179:K179"/>
    <mergeCell ref="M179:N179"/>
    <mergeCell ref="P179:Q179"/>
    <mergeCell ref="R175:R176"/>
    <mergeCell ref="D177:E177"/>
    <mergeCell ref="G177:H177"/>
    <mergeCell ref="J177:K177"/>
    <mergeCell ref="M177:N177"/>
    <mergeCell ref="P177:Q177"/>
    <mergeCell ref="I175:I176"/>
    <mergeCell ref="J175:K176"/>
    <mergeCell ref="L175:L176"/>
    <mergeCell ref="M175:N176"/>
    <mergeCell ref="O175:O176"/>
    <mergeCell ref="P175:Q176"/>
    <mergeCell ref="B175:B176"/>
    <mergeCell ref="C175:C176"/>
    <mergeCell ref="D175:E175"/>
    <mergeCell ref="D176:E176"/>
    <mergeCell ref="F175:F176"/>
    <mergeCell ref="G175:H176"/>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P165:Q165"/>
    <mergeCell ref="D162:E162"/>
    <mergeCell ref="G162:H162"/>
    <mergeCell ref="J162:K162"/>
    <mergeCell ref="M162:N162"/>
    <mergeCell ref="P162:Q162"/>
    <mergeCell ref="M163:N163"/>
    <mergeCell ref="J160:K161"/>
    <mergeCell ref="L160:L161"/>
    <mergeCell ref="M160:N161"/>
    <mergeCell ref="O160:O161"/>
    <mergeCell ref="P160:Q161"/>
    <mergeCell ref="R160:R161"/>
    <mergeCell ref="I150:I151"/>
    <mergeCell ref="J150:J151"/>
    <mergeCell ref="D153:E153"/>
    <mergeCell ref="B160:B161"/>
    <mergeCell ref="C160:C161"/>
    <mergeCell ref="D160:E160"/>
    <mergeCell ref="D161:E161"/>
    <mergeCell ref="F160:F161"/>
    <mergeCell ref="G160:H161"/>
    <mergeCell ref="I160:I161"/>
    <mergeCell ref="G148:G149"/>
    <mergeCell ref="H148:H149"/>
    <mergeCell ref="I148:I149"/>
    <mergeCell ref="J148:J149"/>
    <mergeCell ref="B150:B151"/>
    <mergeCell ref="C150:C151"/>
    <mergeCell ref="D150:E151"/>
    <mergeCell ref="F150:F151"/>
    <mergeCell ref="G150:G151"/>
    <mergeCell ref="H150:H151"/>
    <mergeCell ref="D147:E147"/>
    <mergeCell ref="B148:B149"/>
    <mergeCell ref="C148:C149"/>
    <mergeCell ref="D148:D149"/>
    <mergeCell ref="E148:E149"/>
    <mergeCell ref="F148:F149"/>
    <mergeCell ref="J142:J143"/>
    <mergeCell ref="B144:B145"/>
    <mergeCell ref="C144:C145"/>
    <mergeCell ref="D144:E145"/>
    <mergeCell ref="F144:F145"/>
    <mergeCell ref="G144:G145"/>
    <mergeCell ref="H144:H145"/>
    <mergeCell ref="I144:I145"/>
    <mergeCell ref="J144:J145"/>
    <mergeCell ref="K139:K140"/>
    <mergeCell ref="D141:E141"/>
    <mergeCell ref="B142:B143"/>
    <mergeCell ref="C142:C143"/>
    <mergeCell ref="D142:D143"/>
    <mergeCell ref="E142:E143"/>
    <mergeCell ref="F142:F143"/>
    <mergeCell ref="G142:G143"/>
    <mergeCell ref="H142:H143"/>
    <mergeCell ref="I142:I143"/>
    <mergeCell ref="I133:I134"/>
    <mergeCell ref="J133:J134"/>
    <mergeCell ref="D136:E136"/>
    <mergeCell ref="B139:B140"/>
    <mergeCell ref="C139:C140"/>
    <mergeCell ref="D139:E139"/>
    <mergeCell ref="D140:E140"/>
    <mergeCell ref="F139:F140"/>
    <mergeCell ref="H139:H140"/>
    <mergeCell ref="J139:J140"/>
    <mergeCell ref="B133:B134"/>
    <mergeCell ref="C133:C134"/>
    <mergeCell ref="D133:E134"/>
    <mergeCell ref="F133:F134"/>
    <mergeCell ref="G133:G134"/>
    <mergeCell ref="H133:H134"/>
    <mergeCell ref="J129:J130"/>
    <mergeCell ref="B131:B132"/>
    <mergeCell ref="C131:C132"/>
    <mergeCell ref="D131:E132"/>
    <mergeCell ref="F131:F132"/>
    <mergeCell ref="G131:G132"/>
    <mergeCell ref="H131:H132"/>
    <mergeCell ref="I131:I132"/>
    <mergeCell ref="J131:J132"/>
    <mergeCell ref="K126:K127"/>
    <mergeCell ref="D128:E128"/>
    <mergeCell ref="B129:B130"/>
    <mergeCell ref="C129:C130"/>
    <mergeCell ref="D129:D130"/>
    <mergeCell ref="E129:E130"/>
    <mergeCell ref="F129:F130"/>
    <mergeCell ref="G129:G130"/>
    <mergeCell ref="H129:H130"/>
    <mergeCell ref="I129:I130"/>
    <mergeCell ref="D119:E119"/>
    <mergeCell ref="G119:H119"/>
    <mergeCell ref="J119:K119"/>
    <mergeCell ref="B126:B127"/>
    <mergeCell ref="C126:C127"/>
    <mergeCell ref="D126:E126"/>
    <mergeCell ref="D127:E127"/>
    <mergeCell ref="F126:F127"/>
    <mergeCell ref="H126:H127"/>
    <mergeCell ref="J126:J127"/>
    <mergeCell ref="I115:I116"/>
    <mergeCell ref="J115:K116"/>
    <mergeCell ref="L115:L116"/>
    <mergeCell ref="D118:E118"/>
    <mergeCell ref="G118:H118"/>
    <mergeCell ref="J118:K118"/>
    <mergeCell ref="B115:B116"/>
    <mergeCell ref="C115:C116"/>
    <mergeCell ref="D115:E115"/>
    <mergeCell ref="D116:E116"/>
    <mergeCell ref="F115:F116"/>
    <mergeCell ref="G115:H115"/>
    <mergeCell ref="G116:H116"/>
    <mergeCell ref="D105:E105"/>
    <mergeCell ref="K105:L105"/>
    <mergeCell ref="D107:E107"/>
    <mergeCell ref="K107:L107"/>
    <mergeCell ref="D108:E108"/>
    <mergeCell ref="K108:L108"/>
    <mergeCell ref="D99:E99"/>
    <mergeCell ref="K99:L99"/>
    <mergeCell ref="D100:E100"/>
    <mergeCell ref="K100:L100"/>
    <mergeCell ref="D102:E102"/>
    <mergeCell ref="K102:L102"/>
    <mergeCell ref="K94:L94"/>
    <mergeCell ref="K95:L95"/>
    <mergeCell ref="K96:L96"/>
    <mergeCell ref="K97:L97"/>
    <mergeCell ref="K98:L98"/>
    <mergeCell ref="M94:M98"/>
    <mergeCell ref="B94:B98"/>
    <mergeCell ref="C94:C98"/>
    <mergeCell ref="D94:E98"/>
    <mergeCell ref="F94:F98"/>
    <mergeCell ref="H94:H98"/>
    <mergeCell ref="J94:J98"/>
    <mergeCell ref="D88:E88"/>
    <mergeCell ref="K88:L88"/>
    <mergeCell ref="D89:E89"/>
    <mergeCell ref="K89:L89"/>
    <mergeCell ref="D93:E93"/>
    <mergeCell ref="G93:L93"/>
    <mergeCell ref="K83:L83"/>
    <mergeCell ref="K84:L84"/>
    <mergeCell ref="M80:M84"/>
    <mergeCell ref="D85:E85"/>
    <mergeCell ref="K85:L85"/>
    <mergeCell ref="D86:E86"/>
    <mergeCell ref="K86:L86"/>
    <mergeCell ref="M78:M79"/>
    <mergeCell ref="B80:B84"/>
    <mergeCell ref="C80:C84"/>
    <mergeCell ref="D80:E84"/>
    <mergeCell ref="F80:F84"/>
    <mergeCell ref="H80:H84"/>
    <mergeCell ref="J80:J84"/>
    <mergeCell ref="K80:L80"/>
    <mergeCell ref="K81:L81"/>
    <mergeCell ref="K82:L82"/>
    <mergeCell ref="D70:E70"/>
    <mergeCell ref="G70:H70"/>
    <mergeCell ref="D71:E71"/>
    <mergeCell ref="G71:H71"/>
    <mergeCell ref="B78:B79"/>
    <mergeCell ref="C78:C79"/>
    <mergeCell ref="D78:E79"/>
    <mergeCell ref="F78:F79"/>
    <mergeCell ref="G78:L78"/>
    <mergeCell ref="G79:L79"/>
    <mergeCell ref="D64:E64"/>
    <mergeCell ref="G64:H64"/>
    <mergeCell ref="D65:E65"/>
    <mergeCell ref="G65:H65"/>
    <mergeCell ref="D68:E68"/>
    <mergeCell ref="G68:H68"/>
    <mergeCell ref="D58:E58"/>
    <mergeCell ref="G58:H58"/>
    <mergeCell ref="D59:E59"/>
    <mergeCell ref="G59:H59"/>
    <mergeCell ref="D62:E62"/>
    <mergeCell ref="G62:H62"/>
    <mergeCell ref="G48:H48"/>
    <mergeCell ref="M48:N48"/>
    <mergeCell ref="D55:E55"/>
    <mergeCell ref="G55:H55"/>
    <mergeCell ref="D57:E57"/>
    <mergeCell ref="G57:H57"/>
    <mergeCell ref="G45:H45"/>
    <mergeCell ref="M45:N45"/>
    <mergeCell ref="G46:H46"/>
    <mergeCell ref="M46:N46"/>
    <mergeCell ref="G47:H47"/>
    <mergeCell ref="M47:N47"/>
    <mergeCell ref="D42:E42"/>
    <mergeCell ref="G42:H42"/>
    <mergeCell ref="J42:K42"/>
    <mergeCell ref="M42:N42"/>
    <mergeCell ref="D44:E44"/>
    <mergeCell ref="G44:H44"/>
    <mergeCell ref="J44:K44"/>
    <mergeCell ref="M44:N44"/>
    <mergeCell ref="M39:N39"/>
    <mergeCell ref="D40:E40"/>
    <mergeCell ref="G40:H40"/>
    <mergeCell ref="J40:K40"/>
    <mergeCell ref="M40:N40"/>
    <mergeCell ref="D41:E41"/>
    <mergeCell ref="J41:K41"/>
    <mergeCell ref="M41:N41"/>
    <mergeCell ref="D38:E38"/>
    <mergeCell ref="G38:H38"/>
    <mergeCell ref="J38:K38"/>
    <mergeCell ref="D39:E39"/>
    <mergeCell ref="G39:H39"/>
    <mergeCell ref="J39:K39"/>
    <mergeCell ref="D36:E36"/>
    <mergeCell ref="G36:H36"/>
    <mergeCell ref="J36:K36"/>
    <mergeCell ref="M36:N36"/>
    <mergeCell ref="G37:H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O28:O29"/>
    <mergeCell ref="D30:E30"/>
    <mergeCell ref="G30:H30"/>
    <mergeCell ref="J30:K30"/>
    <mergeCell ref="M30:N30"/>
    <mergeCell ref="D31:E31"/>
    <mergeCell ref="G31:H31"/>
    <mergeCell ref="J31:K31"/>
    <mergeCell ref="M31:N31"/>
    <mergeCell ref="G25:H25"/>
    <mergeCell ref="M25:N25"/>
    <mergeCell ref="G26:H26"/>
    <mergeCell ref="M26:N26"/>
    <mergeCell ref="B28:B29"/>
    <mergeCell ref="C28:C29"/>
    <mergeCell ref="D28:E29"/>
    <mergeCell ref="F28:F29"/>
    <mergeCell ref="G28:N28"/>
    <mergeCell ref="G29:N29"/>
    <mergeCell ref="G23:H23"/>
    <mergeCell ref="M23:N23"/>
    <mergeCell ref="D24:E24"/>
    <mergeCell ref="G24:H24"/>
    <mergeCell ref="J24:K24"/>
    <mergeCell ref="M24:N24"/>
    <mergeCell ref="D20:E20"/>
    <mergeCell ref="G20:H20"/>
    <mergeCell ref="J20:K20"/>
    <mergeCell ref="M20:N20"/>
    <mergeCell ref="D22:E22"/>
    <mergeCell ref="G22:H22"/>
    <mergeCell ref="J22:K22"/>
    <mergeCell ref="M22:N22"/>
    <mergeCell ref="M17:N17"/>
    <mergeCell ref="D18:E18"/>
    <mergeCell ref="G18:H18"/>
    <mergeCell ref="J18:K18"/>
    <mergeCell ref="M18:N18"/>
    <mergeCell ref="D19:E19"/>
    <mergeCell ref="J19:K19"/>
    <mergeCell ref="M19:N19"/>
    <mergeCell ref="D16:E16"/>
    <mergeCell ref="G16:H16"/>
    <mergeCell ref="J16:K16"/>
    <mergeCell ref="D17:E17"/>
    <mergeCell ref="G17:H17"/>
    <mergeCell ref="J17:K17"/>
    <mergeCell ref="D14:E14"/>
    <mergeCell ref="G14:H14"/>
    <mergeCell ref="J14:K14"/>
    <mergeCell ref="M14:N14"/>
    <mergeCell ref="G15:H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O6:O7"/>
    <mergeCell ref="D8:E8"/>
    <mergeCell ref="G8:H8"/>
    <mergeCell ref="J8:K8"/>
    <mergeCell ref="M8:N8"/>
    <mergeCell ref="D9:E9"/>
    <mergeCell ref="G9:H9"/>
    <mergeCell ref="J9:K9"/>
    <mergeCell ref="M9:N9"/>
    <mergeCell ref="B6:B7"/>
    <mergeCell ref="C6:C7"/>
    <mergeCell ref="D6:E7"/>
    <mergeCell ref="F6:F7"/>
    <mergeCell ref="G6:N6"/>
    <mergeCell ref="G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5" bestFit="1" customWidth="1"/>
    <col min="8" max="8" width="2.5703125" bestFit="1" customWidth="1"/>
    <col min="9" max="9" width="1.85546875" bestFit="1" customWidth="1"/>
    <col min="10" max="10" width="7" bestFit="1" customWidth="1"/>
    <col min="12" max="12" width="5" bestFit="1" customWidth="1"/>
    <col min="13" max="13" width="2.5703125" bestFit="1" customWidth="1"/>
    <col min="14" max="14" width="1.85546875" bestFit="1" customWidth="1"/>
    <col min="15" max="15" width="7" bestFit="1" customWidth="1"/>
    <col min="17" max="17" width="5" bestFit="1" customWidth="1"/>
    <col min="18" max="18" width="2.5703125" bestFit="1" customWidth="1"/>
  </cols>
  <sheetData>
    <row r="1" spans="1:18" ht="15" customHeight="1" x14ac:dyDescent="0.25">
      <c r="A1" s="8" t="s">
        <v>1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020</v>
      </c>
      <c r="B3" s="66"/>
      <c r="C3" s="66"/>
      <c r="D3" s="66"/>
      <c r="E3" s="66"/>
      <c r="F3" s="66"/>
      <c r="G3" s="66"/>
      <c r="H3" s="66"/>
      <c r="I3" s="66"/>
      <c r="J3" s="66"/>
      <c r="K3" s="66"/>
      <c r="L3" s="66"/>
      <c r="M3" s="66"/>
      <c r="N3" s="66"/>
      <c r="O3" s="66"/>
      <c r="P3" s="66"/>
      <c r="Q3" s="66"/>
      <c r="R3" s="66"/>
    </row>
    <row r="4" spans="1:18" ht="15.75" x14ac:dyDescent="0.25">
      <c r="A4" s="16" t="s">
        <v>1149</v>
      </c>
      <c r="B4" s="34"/>
      <c r="C4" s="34"/>
      <c r="D4" s="34"/>
      <c r="E4" s="34"/>
      <c r="F4" s="34"/>
      <c r="G4" s="34"/>
      <c r="H4" s="34"/>
      <c r="I4" s="34"/>
      <c r="J4" s="34"/>
      <c r="K4" s="34"/>
      <c r="L4" s="34"/>
      <c r="M4" s="34"/>
      <c r="N4" s="34"/>
      <c r="O4" s="34"/>
      <c r="P4" s="34"/>
      <c r="Q4" s="34"/>
      <c r="R4" s="34"/>
    </row>
    <row r="5" spans="1:18" ht="15.75" x14ac:dyDescent="0.25">
      <c r="A5" s="16"/>
      <c r="B5" s="34"/>
      <c r="C5" s="34"/>
      <c r="D5" s="34"/>
      <c r="E5" s="34"/>
      <c r="F5" s="34"/>
      <c r="G5" s="34"/>
      <c r="H5" s="34"/>
      <c r="I5" s="34"/>
      <c r="J5" s="34"/>
      <c r="K5" s="34"/>
      <c r="L5" s="34"/>
      <c r="M5" s="34"/>
      <c r="N5" s="34"/>
      <c r="O5" s="34"/>
      <c r="P5" s="34"/>
      <c r="Q5" s="34"/>
      <c r="R5" s="34"/>
    </row>
    <row r="6" spans="1:18" ht="15.75" x14ac:dyDescent="0.25">
      <c r="A6" s="16"/>
      <c r="B6" s="11"/>
      <c r="C6" s="17"/>
      <c r="D6" s="35"/>
      <c r="E6" s="35"/>
      <c r="F6" s="17"/>
      <c r="G6" s="17"/>
      <c r="H6" s="17"/>
      <c r="I6" s="36" t="s">
        <v>1025</v>
      </c>
      <c r="J6" s="36"/>
      <c r="K6" s="36"/>
      <c r="L6" s="36"/>
      <c r="M6" s="17"/>
      <c r="N6" s="35"/>
      <c r="O6" s="35"/>
      <c r="P6" s="17"/>
      <c r="Q6" s="17"/>
      <c r="R6" s="17"/>
    </row>
    <row r="7" spans="1:18" ht="16.5" thickBot="1" x14ac:dyDescent="0.3">
      <c r="A7" s="16"/>
      <c r="B7" s="11"/>
      <c r="C7" s="17"/>
      <c r="D7" s="37" t="s">
        <v>1026</v>
      </c>
      <c r="E7" s="37"/>
      <c r="F7" s="37"/>
      <c r="G7" s="37"/>
      <c r="H7" s="17"/>
      <c r="I7" s="37" t="s">
        <v>1027</v>
      </c>
      <c r="J7" s="37"/>
      <c r="K7" s="37"/>
      <c r="L7" s="37"/>
      <c r="M7" s="17"/>
      <c r="N7" s="37" t="s">
        <v>1028</v>
      </c>
      <c r="O7" s="37"/>
      <c r="P7" s="37"/>
      <c r="Q7" s="37"/>
      <c r="R7" s="17"/>
    </row>
    <row r="8" spans="1:18" ht="16.5" thickBot="1" x14ac:dyDescent="0.3">
      <c r="A8" s="16"/>
      <c r="B8" s="51" t="s">
        <v>187</v>
      </c>
      <c r="C8" s="17"/>
      <c r="D8" s="87" t="s">
        <v>837</v>
      </c>
      <c r="E8" s="87"/>
      <c r="F8" s="17"/>
      <c r="G8" s="83" t="s">
        <v>1029</v>
      </c>
      <c r="H8" s="17"/>
      <c r="I8" s="87" t="s">
        <v>837</v>
      </c>
      <c r="J8" s="87"/>
      <c r="K8" s="17"/>
      <c r="L8" s="19" t="s">
        <v>1029</v>
      </c>
      <c r="M8" s="17"/>
      <c r="N8" s="87" t="s">
        <v>837</v>
      </c>
      <c r="O8" s="87"/>
      <c r="P8" s="84"/>
      <c r="Q8" s="83" t="s">
        <v>1029</v>
      </c>
      <c r="R8" s="17"/>
    </row>
    <row r="9" spans="1:18" ht="15.75" x14ac:dyDescent="0.25">
      <c r="A9" s="16"/>
      <c r="B9" s="158"/>
      <c r="C9" s="11"/>
      <c r="D9" s="130"/>
      <c r="E9" s="130"/>
      <c r="F9" s="11"/>
      <c r="G9" s="129"/>
      <c r="H9" s="11"/>
      <c r="I9" s="130"/>
      <c r="J9" s="130"/>
      <c r="K9" s="11"/>
      <c r="L9" s="129"/>
      <c r="M9" s="11"/>
      <c r="N9" s="130"/>
      <c r="O9" s="130"/>
      <c r="P9" s="11"/>
      <c r="Q9" s="129"/>
      <c r="R9" s="11"/>
    </row>
    <row r="10" spans="1:18" ht="15.75" x14ac:dyDescent="0.25">
      <c r="A10" s="16"/>
      <c r="B10" s="21" t="s">
        <v>1030</v>
      </c>
      <c r="C10" s="22"/>
      <c r="D10" s="99"/>
      <c r="E10" s="99"/>
      <c r="F10" s="22"/>
      <c r="G10" s="44"/>
      <c r="H10" s="22"/>
      <c r="I10" s="99"/>
      <c r="J10" s="99"/>
      <c r="K10" s="22"/>
      <c r="L10" s="44"/>
      <c r="M10" s="22"/>
      <c r="N10" s="99"/>
      <c r="O10" s="99"/>
      <c r="P10" s="22"/>
      <c r="Q10" s="44"/>
      <c r="R10" s="22"/>
    </row>
    <row r="11" spans="1:18" ht="15.75" x14ac:dyDescent="0.25">
      <c r="A11" s="16"/>
      <c r="B11" s="46" t="s">
        <v>1031</v>
      </c>
      <c r="C11" s="11"/>
      <c r="D11" s="13" t="s">
        <v>193</v>
      </c>
      <c r="E11" s="31" t="s">
        <v>1032</v>
      </c>
      <c r="F11" s="11"/>
      <c r="G11" s="31" t="s">
        <v>1033</v>
      </c>
      <c r="H11" s="13" t="s">
        <v>250</v>
      </c>
      <c r="I11" s="13" t="s">
        <v>193</v>
      </c>
      <c r="J11" s="31" t="s">
        <v>1034</v>
      </c>
      <c r="K11" s="11"/>
      <c r="L11" s="31" t="s">
        <v>1035</v>
      </c>
      <c r="M11" s="13" t="s">
        <v>250</v>
      </c>
      <c r="N11" s="41" t="s">
        <v>981</v>
      </c>
      <c r="O11" s="41"/>
      <c r="P11" s="11"/>
      <c r="Q11" s="27" t="s">
        <v>981</v>
      </c>
      <c r="R11" s="11"/>
    </row>
    <row r="12" spans="1:18" ht="15.75" x14ac:dyDescent="0.25">
      <c r="A12" s="16"/>
      <c r="B12" s="47" t="s">
        <v>1036</v>
      </c>
      <c r="C12" s="22"/>
      <c r="D12" s="42" t="s">
        <v>1037</v>
      </c>
      <c r="E12" s="42"/>
      <c r="F12" s="22"/>
      <c r="G12" s="28" t="s">
        <v>1038</v>
      </c>
      <c r="H12" s="22"/>
      <c r="I12" s="42" t="s">
        <v>1039</v>
      </c>
      <c r="J12" s="42"/>
      <c r="K12" s="22"/>
      <c r="L12" s="28" t="s">
        <v>1040</v>
      </c>
      <c r="M12" s="22"/>
      <c r="N12" s="57" t="s">
        <v>981</v>
      </c>
      <c r="O12" s="57"/>
      <c r="P12" s="22"/>
      <c r="Q12" s="55" t="s">
        <v>981</v>
      </c>
      <c r="R12" s="22"/>
    </row>
    <row r="13" spans="1:18" ht="26.25" x14ac:dyDescent="0.25">
      <c r="A13" s="16"/>
      <c r="B13" s="46" t="s">
        <v>1041</v>
      </c>
      <c r="C13" s="11"/>
      <c r="D13" s="49" t="s">
        <v>1042</v>
      </c>
      <c r="E13" s="49"/>
      <c r="F13" s="11"/>
      <c r="G13" s="31" t="s">
        <v>1043</v>
      </c>
      <c r="H13" s="11"/>
      <c r="I13" s="49" t="s">
        <v>1044</v>
      </c>
      <c r="J13" s="49"/>
      <c r="K13" s="11"/>
      <c r="L13" s="31" t="s">
        <v>1045</v>
      </c>
      <c r="M13" s="11"/>
      <c r="N13" s="41" t="s">
        <v>981</v>
      </c>
      <c r="O13" s="41"/>
      <c r="P13" s="11"/>
      <c r="Q13" s="27" t="s">
        <v>981</v>
      </c>
      <c r="R13" s="11"/>
    </row>
    <row r="14" spans="1:18" ht="15.75" x14ac:dyDescent="0.25">
      <c r="A14" s="16"/>
      <c r="B14" s="47" t="s">
        <v>1046</v>
      </c>
      <c r="C14" s="22"/>
      <c r="D14" s="42" t="s">
        <v>1037</v>
      </c>
      <c r="E14" s="42"/>
      <c r="F14" s="22"/>
      <c r="G14" s="28" t="s">
        <v>1047</v>
      </c>
      <c r="H14" s="22"/>
      <c r="I14" s="42" t="s">
        <v>1048</v>
      </c>
      <c r="J14" s="42"/>
      <c r="K14" s="22"/>
      <c r="L14" s="28" t="s">
        <v>218</v>
      </c>
      <c r="M14" s="22"/>
      <c r="N14" s="57" t="s">
        <v>981</v>
      </c>
      <c r="O14" s="57"/>
      <c r="P14" s="22"/>
      <c r="Q14" s="55" t="s">
        <v>981</v>
      </c>
      <c r="R14" s="22"/>
    </row>
    <row r="15" spans="1:18" ht="15.75" x14ac:dyDescent="0.25">
      <c r="A15" s="16"/>
      <c r="B15" s="94"/>
      <c r="C15" s="11"/>
      <c r="D15" s="77"/>
      <c r="E15" s="77"/>
      <c r="F15" s="11"/>
      <c r="G15" s="72"/>
      <c r="H15" s="11"/>
      <c r="I15" s="77"/>
      <c r="J15" s="77"/>
      <c r="K15" s="11"/>
      <c r="L15" s="72"/>
      <c r="M15" s="11"/>
      <c r="N15" s="77"/>
      <c r="O15" s="77"/>
      <c r="P15" s="11"/>
      <c r="Q15" s="72"/>
      <c r="R15" s="11"/>
    </row>
    <row r="16" spans="1:18" ht="15.75" x14ac:dyDescent="0.25">
      <c r="A16" s="16"/>
      <c r="B16" s="21" t="s">
        <v>1049</v>
      </c>
      <c r="C16" s="22"/>
      <c r="D16" s="99"/>
      <c r="E16" s="99"/>
      <c r="F16" s="22"/>
      <c r="G16" s="44"/>
      <c r="H16" s="22"/>
      <c r="I16" s="99"/>
      <c r="J16" s="99"/>
      <c r="K16" s="22"/>
      <c r="L16" s="44"/>
      <c r="M16" s="22"/>
      <c r="N16" s="99"/>
      <c r="O16" s="99"/>
      <c r="P16" s="22"/>
      <c r="Q16" s="44"/>
      <c r="R16" s="22"/>
    </row>
    <row r="17" spans="1:18" ht="15.75" x14ac:dyDescent="0.25">
      <c r="A17" s="16"/>
      <c r="B17" s="46" t="s">
        <v>1031</v>
      </c>
      <c r="C17" s="11"/>
      <c r="D17" s="49" t="s">
        <v>1050</v>
      </c>
      <c r="E17" s="49"/>
      <c r="F17" s="11"/>
      <c r="G17" s="31" t="s">
        <v>1051</v>
      </c>
      <c r="H17" s="13" t="s">
        <v>250</v>
      </c>
      <c r="I17" s="49" t="s">
        <v>1052</v>
      </c>
      <c r="J17" s="49"/>
      <c r="K17" s="11"/>
      <c r="L17" s="31" t="s">
        <v>1035</v>
      </c>
      <c r="M17" s="13" t="s">
        <v>250</v>
      </c>
      <c r="N17" s="13" t="s">
        <v>193</v>
      </c>
      <c r="O17" s="31" t="s">
        <v>1053</v>
      </c>
      <c r="P17" s="11"/>
      <c r="Q17" s="31" t="s">
        <v>1054</v>
      </c>
      <c r="R17" s="13" t="s">
        <v>250</v>
      </c>
    </row>
    <row r="18" spans="1:18" ht="15.75" x14ac:dyDescent="0.25">
      <c r="A18" s="16"/>
      <c r="B18" s="47" t="s">
        <v>1036</v>
      </c>
      <c r="C18" s="22"/>
      <c r="D18" s="42" t="s">
        <v>1055</v>
      </c>
      <c r="E18" s="42"/>
      <c r="F18" s="22"/>
      <c r="G18" s="28" t="s">
        <v>1056</v>
      </c>
      <c r="H18" s="22"/>
      <c r="I18" s="42" t="s">
        <v>1057</v>
      </c>
      <c r="J18" s="42"/>
      <c r="K18" s="22"/>
      <c r="L18" s="28" t="s">
        <v>1040</v>
      </c>
      <c r="M18" s="22"/>
      <c r="N18" s="42" t="s">
        <v>1052</v>
      </c>
      <c r="O18" s="42"/>
      <c r="P18" s="22"/>
      <c r="Q18" s="28" t="s">
        <v>1035</v>
      </c>
      <c r="R18" s="22"/>
    </row>
    <row r="19" spans="1:18" ht="26.25" x14ac:dyDescent="0.25">
      <c r="A19" s="16"/>
      <c r="B19" s="46" t="s">
        <v>1041</v>
      </c>
      <c r="C19" s="11"/>
      <c r="D19" s="49" t="s">
        <v>1055</v>
      </c>
      <c r="E19" s="49"/>
      <c r="F19" s="11"/>
      <c r="G19" s="31" t="s">
        <v>1056</v>
      </c>
      <c r="H19" s="11"/>
      <c r="I19" s="49" t="s">
        <v>1058</v>
      </c>
      <c r="J19" s="49"/>
      <c r="K19" s="11"/>
      <c r="L19" s="31" t="s">
        <v>1045</v>
      </c>
      <c r="M19" s="11"/>
      <c r="N19" s="49" t="s">
        <v>1059</v>
      </c>
      <c r="O19" s="49"/>
      <c r="P19" s="11"/>
      <c r="Q19" s="31" t="s">
        <v>1060</v>
      </c>
      <c r="R19" s="11"/>
    </row>
    <row r="20" spans="1:18" ht="15.75" x14ac:dyDescent="0.25">
      <c r="A20" s="16"/>
      <c r="B20" s="47" t="s">
        <v>1046</v>
      </c>
      <c r="C20" s="22"/>
      <c r="D20" s="42" t="s">
        <v>1055</v>
      </c>
      <c r="E20" s="42"/>
      <c r="F20" s="22"/>
      <c r="G20" s="28" t="s">
        <v>1061</v>
      </c>
      <c r="H20" s="22"/>
      <c r="I20" s="42" t="s">
        <v>1062</v>
      </c>
      <c r="J20" s="42"/>
      <c r="K20" s="22"/>
      <c r="L20" s="28" t="s">
        <v>218</v>
      </c>
      <c r="M20" s="22"/>
      <c r="N20" s="42" t="s">
        <v>1063</v>
      </c>
      <c r="O20" s="42"/>
      <c r="P20" s="22"/>
      <c r="Q20" s="28" t="s">
        <v>1064</v>
      </c>
      <c r="R20" s="22"/>
    </row>
    <row r="21" spans="1:18" ht="15.75" x14ac:dyDescent="0.25">
      <c r="A21" s="16"/>
      <c r="B21" s="34"/>
      <c r="C21" s="34"/>
      <c r="D21" s="34"/>
      <c r="E21" s="34"/>
      <c r="F21" s="34"/>
      <c r="G21" s="34"/>
      <c r="H21" s="34"/>
      <c r="I21" s="34"/>
      <c r="J21" s="34"/>
      <c r="K21" s="34"/>
      <c r="L21" s="34"/>
      <c r="M21" s="34"/>
      <c r="N21" s="34"/>
      <c r="O21" s="34"/>
      <c r="P21" s="34"/>
      <c r="Q21" s="34"/>
      <c r="R21" s="34"/>
    </row>
    <row r="22" spans="1:18" ht="15.75" x14ac:dyDescent="0.25">
      <c r="A22" s="16"/>
      <c r="B22" s="11"/>
      <c r="C22" s="17"/>
      <c r="D22" s="35"/>
      <c r="E22" s="35"/>
      <c r="F22" s="17"/>
      <c r="G22" s="17"/>
      <c r="H22" s="17"/>
      <c r="I22" s="36" t="s">
        <v>1025</v>
      </c>
      <c r="J22" s="36"/>
      <c r="K22" s="36"/>
      <c r="L22" s="36"/>
      <c r="M22" s="17"/>
      <c r="N22" s="36" t="s">
        <v>1065</v>
      </c>
      <c r="O22" s="36"/>
      <c r="P22" s="36"/>
      <c r="Q22" s="36"/>
      <c r="R22" s="17"/>
    </row>
    <row r="23" spans="1:18" ht="16.5" thickBot="1" x14ac:dyDescent="0.3">
      <c r="A23" s="16"/>
      <c r="B23" s="11"/>
      <c r="C23" s="17"/>
      <c r="D23" s="37" t="s">
        <v>1026</v>
      </c>
      <c r="E23" s="37"/>
      <c r="F23" s="37"/>
      <c r="G23" s="37"/>
      <c r="H23" s="17"/>
      <c r="I23" s="37" t="s">
        <v>1027</v>
      </c>
      <c r="J23" s="37"/>
      <c r="K23" s="37"/>
      <c r="L23" s="37"/>
      <c r="M23" s="17"/>
      <c r="N23" s="37" t="s">
        <v>1066</v>
      </c>
      <c r="O23" s="37"/>
      <c r="P23" s="37"/>
      <c r="Q23" s="37"/>
      <c r="R23" s="17"/>
    </row>
    <row r="24" spans="1:18" ht="16.5" thickBot="1" x14ac:dyDescent="0.3">
      <c r="A24" s="16"/>
      <c r="B24" s="51" t="s">
        <v>348</v>
      </c>
      <c r="C24" s="17"/>
      <c r="D24" s="87" t="s">
        <v>837</v>
      </c>
      <c r="E24" s="87"/>
      <c r="F24" s="17"/>
      <c r="G24" s="83" t="s">
        <v>1029</v>
      </c>
      <c r="H24" s="17"/>
      <c r="I24" s="87" t="s">
        <v>837</v>
      </c>
      <c r="J24" s="87"/>
      <c r="K24" s="17"/>
      <c r="L24" s="19" t="s">
        <v>1029</v>
      </c>
      <c r="M24" s="17"/>
      <c r="N24" s="87" t="s">
        <v>837</v>
      </c>
      <c r="O24" s="87"/>
      <c r="P24" s="84"/>
      <c r="Q24" s="83" t="s">
        <v>1029</v>
      </c>
      <c r="R24" s="17"/>
    </row>
    <row r="25" spans="1:18" ht="15.75" x14ac:dyDescent="0.25">
      <c r="A25" s="16"/>
      <c r="B25" s="52" t="s">
        <v>1067</v>
      </c>
      <c r="C25" s="22"/>
      <c r="D25" s="48"/>
      <c r="E25" s="48"/>
      <c r="F25" s="22"/>
      <c r="G25" s="45"/>
      <c r="H25" s="22"/>
      <c r="I25" s="48"/>
      <c r="J25" s="48"/>
      <c r="K25" s="22"/>
      <c r="L25" s="45"/>
      <c r="M25" s="22"/>
      <c r="N25" s="48"/>
      <c r="O25" s="48"/>
      <c r="P25" s="22"/>
      <c r="Q25" s="45"/>
      <c r="R25" s="22"/>
    </row>
    <row r="26" spans="1:18" ht="15.75" x14ac:dyDescent="0.25">
      <c r="A26" s="16"/>
      <c r="B26" s="46" t="s">
        <v>1068</v>
      </c>
      <c r="C26" s="11"/>
      <c r="D26" s="13" t="s">
        <v>193</v>
      </c>
      <c r="E26" s="31" t="s">
        <v>1069</v>
      </c>
      <c r="F26" s="11"/>
      <c r="G26" s="31" t="s">
        <v>1070</v>
      </c>
      <c r="H26" s="13" t="s">
        <v>250</v>
      </c>
      <c r="I26" s="13" t="s">
        <v>193</v>
      </c>
      <c r="J26" s="31" t="s">
        <v>1071</v>
      </c>
      <c r="K26" s="11"/>
      <c r="L26" s="31" t="s">
        <v>1035</v>
      </c>
      <c r="M26" s="13" t="s">
        <v>250</v>
      </c>
      <c r="N26" s="41" t="s">
        <v>981</v>
      </c>
      <c r="O26" s="41"/>
      <c r="P26" s="11"/>
      <c r="Q26" s="27" t="s">
        <v>981</v>
      </c>
      <c r="R26" s="11"/>
    </row>
    <row r="27" spans="1:18" ht="15.75" x14ac:dyDescent="0.25">
      <c r="A27" s="16"/>
      <c r="B27" s="47" t="s">
        <v>1072</v>
      </c>
      <c r="C27" s="22"/>
      <c r="D27" s="42" t="s">
        <v>1073</v>
      </c>
      <c r="E27" s="42"/>
      <c r="F27" s="22"/>
      <c r="G27" s="28" t="s">
        <v>1074</v>
      </c>
      <c r="H27" s="22"/>
      <c r="I27" s="42" t="s">
        <v>1075</v>
      </c>
      <c r="J27" s="42"/>
      <c r="K27" s="22"/>
      <c r="L27" s="28" t="s">
        <v>218</v>
      </c>
      <c r="M27" s="22"/>
      <c r="N27" s="57" t="s">
        <v>981</v>
      </c>
      <c r="O27" s="57"/>
      <c r="P27" s="22"/>
      <c r="Q27" s="55" t="s">
        <v>981</v>
      </c>
      <c r="R27" s="22"/>
    </row>
    <row r="28" spans="1:18" ht="15.75" x14ac:dyDescent="0.25">
      <c r="A28" s="16"/>
      <c r="B28" s="46" t="s">
        <v>1076</v>
      </c>
      <c r="C28" s="11"/>
      <c r="D28" s="49" t="s">
        <v>1073</v>
      </c>
      <c r="E28" s="49"/>
      <c r="F28" s="11"/>
      <c r="G28" s="31" t="s">
        <v>1077</v>
      </c>
      <c r="H28" s="11"/>
      <c r="I28" s="49" t="s">
        <v>1078</v>
      </c>
      <c r="J28" s="49"/>
      <c r="K28" s="11"/>
      <c r="L28" s="31" t="s">
        <v>218</v>
      </c>
      <c r="M28" s="11"/>
      <c r="N28" s="41" t="s">
        <v>981</v>
      </c>
      <c r="O28" s="41"/>
      <c r="P28" s="11"/>
      <c r="Q28" s="27" t="s">
        <v>981</v>
      </c>
      <c r="R28" s="11"/>
    </row>
    <row r="29" spans="1:18" ht="15.75" x14ac:dyDescent="0.25">
      <c r="A29" s="16"/>
      <c r="B29" s="101"/>
      <c r="C29" s="22"/>
      <c r="D29" s="99"/>
      <c r="E29" s="99"/>
      <c r="F29" s="22"/>
      <c r="G29" s="44"/>
      <c r="H29" s="22"/>
      <c r="I29" s="99"/>
      <c r="J29" s="99"/>
      <c r="K29" s="22"/>
      <c r="L29" s="44"/>
      <c r="M29" s="22"/>
      <c r="N29" s="99"/>
      <c r="O29" s="99"/>
      <c r="P29" s="22"/>
      <c r="Q29" s="44"/>
      <c r="R29" s="22"/>
    </row>
    <row r="30" spans="1:18" ht="15.75" x14ac:dyDescent="0.25">
      <c r="A30" s="16"/>
      <c r="B30" s="26" t="s">
        <v>1079</v>
      </c>
      <c r="C30" s="11"/>
      <c r="D30" s="77"/>
      <c r="E30" s="77"/>
      <c r="F30" s="11"/>
      <c r="G30" s="72"/>
      <c r="H30" s="11"/>
      <c r="I30" s="77"/>
      <c r="J30" s="77"/>
      <c r="K30" s="11"/>
      <c r="L30" s="72"/>
      <c r="M30" s="11"/>
      <c r="N30" s="77"/>
      <c r="O30" s="77"/>
      <c r="P30" s="11"/>
      <c r="Q30" s="72"/>
      <c r="R30" s="11"/>
    </row>
    <row r="31" spans="1:18" ht="15.75" x14ac:dyDescent="0.25">
      <c r="A31" s="16"/>
      <c r="B31" s="47" t="s">
        <v>1068</v>
      </c>
      <c r="C31" s="22"/>
      <c r="D31" s="42" t="s">
        <v>1080</v>
      </c>
      <c r="E31" s="42"/>
      <c r="F31" s="22"/>
      <c r="G31" s="28" t="s">
        <v>1051</v>
      </c>
      <c r="H31" s="29" t="s">
        <v>250</v>
      </c>
      <c r="I31" s="42" t="s">
        <v>1081</v>
      </c>
      <c r="J31" s="42"/>
      <c r="K31" s="22"/>
      <c r="L31" s="28" t="s">
        <v>1035</v>
      </c>
      <c r="M31" s="29" t="s">
        <v>250</v>
      </c>
      <c r="N31" s="29" t="s">
        <v>193</v>
      </c>
      <c r="O31" s="28" t="s">
        <v>1082</v>
      </c>
      <c r="P31" s="22"/>
      <c r="Q31" s="28" t="s">
        <v>1054</v>
      </c>
      <c r="R31" s="29" t="s">
        <v>250</v>
      </c>
    </row>
    <row r="32" spans="1:18" ht="15.75" x14ac:dyDescent="0.25">
      <c r="A32" s="16"/>
      <c r="B32" s="46" t="s">
        <v>1072</v>
      </c>
      <c r="C32" s="11"/>
      <c r="D32" s="49" t="s">
        <v>1083</v>
      </c>
      <c r="E32" s="49"/>
      <c r="F32" s="11"/>
      <c r="G32" s="31" t="s">
        <v>1056</v>
      </c>
      <c r="H32" s="11"/>
      <c r="I32" s="49" t="s">
        <v>1084</v>
      </c>
      <c r="J32" s="49"/>
      <c r="K32" s="11"/>
      <c r="L32" s="31" t="s">
        <v>218</v>
      </c>
      <c r="M32" s="11"/>
      <c r="N32" s="49" t="s">
        <v>1085</v>
      </c>
      <c r="O32" s="49"/>
      <c r="P32" s="11"/>
      <c r="Q32" s="31" t="s">
        <v>1040</v>
      </c>
      <c r="R32" s="11"/>
    </row>
    <row r="33" spans="1:18" ht="15.75" x14ac:dyDescent="0.25">
      <c r="A33" s="16"/>
      <c r="B33" s="47" t="s">
        <v>1076</v>
      </c>
      <c r="C33" s="22"/>
      <c r="D33" s="42" t="s">
        <v>1083</v>
      </c>
      <c r="E33" s="42"/>
      <c r="F33" s="22"/>
      <c r="G33" s="28" t="s">
        <v>1061</v>
      </c>
      <c r="H33" s="22"/>
      <c r="I33" s="42" t="s">
        <v>1086</v>
      </c>
      <c r="J33" s="42"/>
      <c r="K33" s="22"/>
      <c r="L33" s="28" t="s">
        <v>218</v>
      </c>
      <c r="M33" s="22"/>
      <c r="N33" s="42" t="s">
        <v>1087</v>
      </c>
      <c r="O33" s="42"/>
      <c r="P33" s="22"/>
      <c r="Q33" s="28" t="s">
        <v>1064</v>
      </c>
      <c r="R33" s="22"/>
    </row>
    <row r="34" spans="1:18" ht="15.75" x14ac:dyDescent="0.25">
      <c r="A34" s="16"/>
      <c r="B34" s="34"/>
      <c r="C34" s="34"/>
      <c r="D34" s="34"/>
      <c r="E34" s="34"/>
      <c r="F34" s="34"/>
      <c r="G34" s="34"/>
      <c r="H34" s="34"/>
      <c r="I34" s="34"/>
      <c r="J34" s="34"/>
      <c r="K34" s="34"/>
      <c r="L34" s="34"/>
      <c r="M34" s="34"/>
      <c r="N34" s="34"/>
      <c r="O34" s="34"/>
      <c r="P34" s="34"/>
      <c r="Q34" s="34"/>
      <c r="R34" s="34"/>
    </row>
    <row r="35" spans="1:18" ht="15.75" x14ac:dyDescent="0.25">
      <c r="A35" s="16"/>
      <c r="B35" s="34"/>
      <c r="C35" s="34"/>
      <c r="D35" s="34"/>
      <c r="E35" s="34"/>
      <c r="F35" s="34"/>
      <c r="G35" s="34"/>
      <c r="H35" s="34"/>
      <c r="I35" s="34"/>
      <c r="J35" s="34"/>
      <c r="K35" s="34"/>
      <c r="L35" s="34"/>
      <c r="M35" s="34"/>
      <c r="N35" s="34"/>
      <c r="O35" s="34"/>
      <c r="P35" s="34"/>
      <c r="Q35" s="34"/>
      <c r="R35" s="34"/>
    </row>
    <row r="36" spans="1:18" x14ac:dyDescent="0.25">
      <c r="A36" s="16"/>
      <c r="B36" s="70"/>
      <c r="C36" s="70"/>
      <c r="D36" s="70"/>
      <c r="E36" s="70"/>
      <c r="F36" s="70"/>
      <c r="G36" s="70"/>
      <c r="H36" s="70"/>
      <c r="I36" s="70"/>
      <c r="J36" s="70"/>
      <c r="K36" s="70"/>
      <c r="L36" s="70"/>
      <c r="M36" s="70"/>
      <c r="N36" s="70"/>
      <c r="O36" s="70"/>
      <c r="P36" s="70"/>
      <c r="Q36" s="70"/>
      <c r="R36" s="70"/>
    </row>
  </sheetData>
  <mergeCells count="86">
    <mergeCell ref="B34:R34"/>
    <mergeCell ref="B35:R35"/>
    <mergeCell ref="B36:R36"/>
    <mergeCell ref="D33:E33"/>
    <mergeCell ref="I33:J33"/>
    <mergeCell ref="N33:O33"/>
    <mergeCell ref="A1:A2"/>
    <mergeCell ref="B1:R1"/>
    <mergeCell ref="B2:R2"/>
    <mergeCell ref="B3:R3"/>
    <mergeCell ref="A4:A36"/>
    <mergeCell ref="B4:R4"/>
    <mergeCell ref="B5:R5"/>
    <mergeCell ref="D30:E30"/>
    <mergeCell ref="I30:J30"/>
    <mergeCell ref="N30:O30"/>
    <mergeCell ref="D31:E31"/>
    <mergeCell ref="I31:J31"/>
    <mergeCell ref="D32:E32"/>
    <mergeCell ref="I32:J32"/>
    <mergeCell ref="N32:O32"/>
    <mergeCell ref="D28:E28"/>
    <mergeCell ref="I28:J28"/>
    <mergeCell ref="N28:O28"/>
    <mergeCell ref="D29:E29"/>
    <mergeCell ref="I29:J29"/>
    <mergeCell ref="N29:O29"/>
    <mergeCell ref="D25:E25"/>
    <mergeCell ref="I25:J25"/>
    <mergeCell ref="N25:O25"/>
    <mergeCell ref="N26:O26"/>
    <mergeCell ref="D27:E27"/>
    <mergeCell ref="I27:J27"/>
    <mergeCell ref="N27:O27"/>
    <mergeCell ref="D23:G23"/>
    <mergeCell ref="I23:L23"/>
    <mergeCell ref="N23:Q23"/>
    <mergeCell ref="D24:E24"/>
    <mergeCell ref="I24:J24"/>
    <mergeCell ref="N24:O24"/>
    <mergeCell ref="D20:E20"/>
    <mergeCell ref="I20:J20"/>
    <mergeCell ref="N20:O20"/>
    <mergeCell ref="D22:E22"/>
    <mergeCell ref="I22:L22"/>
    <mergeCell ref="N22:Q22"/>
    <mergeCell ref="B21:R21"/>
    <mergeCell ref="D17:E17"/>
    <mergeCell ref="I17:J17"/>
    <mergeCell ref="D18:E18"/>
    <mergeCell ref="I18:J18"/>
    <mergeCell ref="N18:O18"/>
    <mergeCell ref="D19:E19"/>
    <mergeCell ref="I19:J19"/>
    <mergeCell ref="N19:O19"/>
    <mergeCell ref="D15:E15"/>
    <mergeCell ref="I15:J15"/>
    <mergeCell ref="N15:O15"/>
    <mergeCell ref="D16:E16"/>
    <mergeCell ref="I16:J16"/>
    <mergeCell ref="N16:O16"/>
    <mergeCell ref="D13:E13"/>
    <mergeCell ref="I13:J13"/>
    <mergeCell ref="N13:O13"/>
    <mergeCell ref="D14:E14"/>
    <mergeCell ref="I14:J14"/>
    <mergeCell ref="N14:O14"/>
    <mergeCell ref="D10:E10"/>
    <mergeCell ref="I10:J10"/>
    <mergeCell ref="N10:O10"/>
    <mergeCell ref="N11:O11"/>
    <mergeCell ref="D12:E12"/>
    <mergeCell ref="I12:J12"/>
    <mergeCell ref="N12:O12"/>
    <mergeCell ref="D8:E8"/>
    <mergeCell ref="I8:J8"/>
    <mergeCell ref="N8:O8"/>
    <mergeCell ref="D9:E9"/>
    <mergeCell ref="I9:J9"/>
    <mergeCell ref="N9:O9"/>
    <mergeCell ref="D6:E6"/>
    <mergeCell ref="I6:L6"/>
    <mergeCell ref="N6:O6"/>
    <mergeCell ref="D7:G7"/>
    <mergeCell ref="I7:L7"/>
    <mergeCell ref="N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4.28515625" bestFit="1" customWidth="1"/>
    <col min="4" max="4" width="1.85546875" customWidth="1"/>
    <col min="5" max="5" width="5.28515625" customWidth="1"/>
    <col min="7" max="7" width="2.7109375" customWidth="1"/>
    <col min="8" max="8" width="5.85546875" customWidth="1"/>
    <col min="10" max="10" width="1.85546875" customWidth="1"/>
    <col min="11" max="11" width="5.28515625" customWidth="1"/>
    <col min="13" max="13" width="3.140625" customWidth="1"/>
    <col min="14" max="14" width="5.42578125" customWidth="1"/>
  </cols>
  <sheetData>
    <row r="1" spans="1:15" ht="15" customHeight="1" x14ac:dyDescent="0.25">
      <c r="A1" s="8" t="s">
        <v>11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092</v>
      </c>
      <c r="B3" s="66"/>
      <c r="C3" s="66"/>
      <c r="D3" s="66"/>
      <c r="E3" s="66"/>
      <c r="F3" s="66"/>
      <c r="G3" s="66"/>
      <c r="H3" s="66"/>
      <c r="I3" s="66"/>
      <c r="J3" s="66"/>
      <c r="K3" s="66"/>
      <c r="L3" s="66"/>
      <c r="M3" s="66"/>
      <c r="N3" s="66"/>
      <c r="O3" s="66"/>
    </row>
    <row r="4" spans="1:15" ht="15.75" x14ac:dyDescent="0.25">
      <c r="A4" s="16" t="s">
        <v>1151</v>
      </c>
      <c r="B4" s="34"/>
      <c r="C4" s="34"/>
      <c r="D4" s="34"/>
      <c r="E4" s="34"/>
      <c r="F4" s="34"/>
      <c r="G4" s="34"/>
      <c r="H4" s="34"/>
      <c r="I4" s="34"/>
      <c r="J4" s="34"/>
      <c r="K4" s="34"/>
      <c r="L4" s="34"/>
      <c r="M4" s="34"/>
      <c r="N4" s="34"/>
      <c r="O4" s="34"/>
    </row>
    <row r="5" spans="1:15" ht="15.75" x14ac:dyDescent="0.25">
      <c r="A5" s="16"/>
      <c r="B5" s="34"/>
      <c r="C5" s="34"/>
      <c r="D5" s="34"/>
      <c r="E5" s="34"/>
      <c r="F5" s="34"/>
      <c r="G5" s="34"/>
      <c r="H5" s="34"/>
      <c r="I5" s="34"/>
      <c r="J5" s="34"/>
      <c r="K5" s="34"/>
      <c r="L5" s="34"/>
      <c r="M5" s="34"/>
      <c r="N5" s="34"/>
      <c r="O5" s="34"/>
    </row>
    <row r="6" spans="1:15" ht="16.5" thickBot="1" x14ac:dyDescent="0.3">
      <c r="A6" s="16"/>
      <c r="B6" s="11"/>
      <c r="C6" s="17"/>
      <c r="D6" s="37" t="s">
        <v>187</v>
      </c>
      <c r="E6" s="37"/>
      <c r="F6" s="37"/>
      <c r="G6" s="37"/>
      <c r="H6" s="37"/>
      <c r="I6" s="17"/>
      <c r="J6" s="37" t="s">
        <v>348</v>
      </c>
      <c r="K6" s="37"/>
      <c r="L6" s="37"/>
      <c r="M6" s="37"/>
      <c r="N6" s="37"/>
      <c r="O6" s="17"/>
    </row>
    <row r="7" spans="1:15" x14ac:dyDescent="0.25">
      <c r="A7" s="16"/>
      <c r="B7" s="34"/>
      <c r="C7" s="35"/>
      <c r="D7" s="38" t="s">
        <v>1097</v>
      </c>
      <c r="E7" s="38"/>
      <c r="F7" s="40"/>
      <c r="G7" s="38" t="s">
        <v>233</v>
      </c>
      <c r="H7" s="38"/>
      <c r="I7" s="35"/>
      <c r="J7" s="38" t="s">
        <v>1097</v>
      </c>
      <c r="K7" s="38"/>
      <c r="L7" s="40"/>
      <c r="M7" s="38" t="s">
        <v>233</v>
      </c>
      <c r="N7" s="38"/>
      <c r="O7" s="35"/>
    </row>
    <row r="8" spans="1:15" ht="15.75" thickBot="1" x14ac:dyDescent="0.3">
      <c r="A8" s="16"/>
      <c r="B8" s="34"/>
      <c r="C8" s="35"/>
      <c r="D8" s="37" t="s">
        <v>837</v>
      </c>
      <c r="E8" s="37"/>
      <c r="F8" s="91"/>
      <c r="G8" s="37"/>
      <c r="H8" s="37"/>
      <c r="I8" s="35"/>
      <c r="J8" s="37" t="s">
        <v>837</v>
      </c>
      <c r="K8" s="37"/>
      <c r="L8" s="91"/>
      <c r="M8" s="37"/>
      <c r="N8" s="37"/>
      <c r="O8" s="35"/>
    </row>
    <row r="9" spans="1:15" ht="15.75" x14ac:dyDescent="0.25">
      <c r="A9" s="16"/>
      <c r="B9" s="21" t="s">
        <v>1098</v>
      </c>
      <c r="C9" s="22"/>
      <c r="D9" s="48"/>
      <c r="E9" s="48"/>
      <c r="F9" s="22"/>
      <c r="G9" s="48"/>
      <c r="H9" s="48"/>
      <c r="I9" s="22"/>
      <c r="J9" s="48"/>
      <c r="K9" s="48"/>
      <c r="L9" s="22"/>
      <c r="M9" s="48"/>
      <c r="N9" s="48"/>
      <c r="O9" s="22"/>
    </row>
    <row r="10" spans="1:15" ht="15.75" x14ac:dyDescent="0.25">
      <c r="A10" s="16"/>
      <c r="B10" s="46" t="s">
        <v>1099</v>
      </c>
      <c r="C10" s="11"/>
      <c r="D10" s="13" t="s">
        <v>193</v>
      </c>
      <c r="E10" s="31" t="s">
        <v>1100</v>
      </c>
      <c r="F10" s="11"/>
      <c r="G10" s="13" t="s">
        <v>193</v>
      </c>
      <c r="H10" s="31" t="s">
        <v>1101</v>
      </c>
      <c r="I10" s="11"/>
      <c r="J10" s="13" t="s">
        <v>193</v>
      </c>
      <c r="K10" s="31" t="s">
        <v>1102</v>
      </c>
      <c r="L10" s="11"/>
      <c r="M10" s="13" t="s">
        <v>193</v>
      </c>
      <c r="N10" s="31" t="s">
        <v>1103</v>
      </c>
      <c r="O10" s="11"/>
    </row>
    <row r="11" spans="1:15" ht="15.75" x14ac:dyDescent="0.25">
      <c r="A11" s="16"/>
      <c r="B11" s="101"/>
      <c r="C11" s="22"/>
      <c r="D11" s="99"/>
      <c r="E11" s="99"/>
      <c r="F11" s="22"/>
      <c r="G11" s="99"/>
      <c r="H11" s="99"/>
      <c r="I11" s="22"/>
      <c r="J11" s="99"/>
      <c r="K11" s="99"/>
      <c r="L11" s="22"/>
      <c r="M11" s="99"/>
      <c r="N11" s="99"/>
      <c r="O11" s="22"/>
    </row>
    <row r="12" spans="1:15" ht="15.75" x14ac:dyDescent="0.25">
      <c r="A12" s="16"/>
      <c r="B12" s="26" t="s">
        <v>1104</v>
      </c>
      <c r="C12" s="11"/>
      <c r="D12" s="77"/>
      <c r="E12" s="77"/>
      <c r="F12" s="11"/>
      <c r="G12" s="77"/>
      <c r="H12" s="77"/>
      <c r="I12" s="11"/>
      <c r="J12" s="77"/>
      <c r="K12" s="77"/>
      <c r="L12" s="11"/>
      <c r="M12" s="77"/>
      <c r="N12" s="77"/>
      <c r="O12" s="11"/>
    </row>
    <row r="13" spans="1:15" ht="15.75" x14ac:dyDescent="0.25">
      <c r="A13" s="16"/>
      <c r="B13" s="47" t="s">
        <v>1099</v>
      </c>
      <c r="C13" s="22"/>
      <c r="D13" s="29" t="s">
        <v>193</v>
      </c>
      <c r="E13" s="28" t="s">
        <v>1100</v>
      </c>
      <c r="F13" s="22"/>
      <c r="G13" s="29" t="s">
        <v>193</v>
      </c>
      <c r="H13" s="28" t="s">
        <v>1101</v>
      </c>
      <c r="I13" s="22"/>
      <c r="J13" s="29" t="s">
        <v>193</v>
      </c>
      <c r="K13" s="28" t="s">
        <v>1102</v>
      </c>
      <c r="L13" s="22"/>
      <c r="M13" s="29" t="s">
        <v>193</v>
      </c>
      <c r="N13" s="28" t="s">
        <v>1103</v>
      </c>
      <c r="O13" s="22"/>
    </row>
    <row r="14" spans="1:15" ht="15.75" x14ac:dyDescent="0.25">
      <c r="A14" s="16"/>
      <c r="B14" s="34"/>
      <c r="C14" s="34"/>
      <c r="D14" s="34"/>
      <c r="E14" s="34"/>
      <c r="F14" s="34"/>
      <c r="G14" s="34"/>
      <c r="H14" s="34"/>
      <c r="I14" s="34"/>
      <c r="J14" s="34"/>
      <c r="K14" s="34"/>
      <c r="L14" s="34"/>
      <c r="M14" s="34"/>
      <c r="N14" s="34"/>
      <c r="O14" s="34"/>
    </row>
    <row r="15" spans="1:15" x14ac:dyDescent="0.25">
      <c r="A15" s="16"/>
      <c r="B15" s="70"/>
      <c r="C15" s="70"/>
      <c r="D15" s="70"/>
      <c r="E15" s="70"/>
      <c r="F15" s="70"/>
      <c r="G15" s="70"/>
      <c r="H15" s="70"/>
      <c r="I15" s="70"/>
      <c r="J15" s="70"/>
      <c r="K15" s="70"/>
      <c r="L15" s="70"/>
      <c r="M15" s="70"/>
      <c r="N15" s="70"/>
      <c r="O15" s="70"/>
    </row>
    <row r="16" spans="1:15" ht="15.75" x14ac:dyDescent="0.25">
      <c r="A16" s="16" t="s">
        <v>1152</v>
      </c>
      <c r="B16" s="34"/>
      <c r="C16" s="34"/>
      <c r="D16" s="34"/>
      <c r="E16" s="34"/>
      <c r="F16" s="34"/>
      <c r="G16" s="34"/>
      <c r="H16" s="34"/>
      <c r="I16" s="34"/>
      <c r="J16" s="34"/>
      <c r="K16" s="34"/>
      <c r="L16" s="34"/>
      <c r="M16" s="34"/>
      <c r="N16" s="34"/>
      <c r="O16" s="34"/>
    </row>
    <row r="17" spans="1:15" ht="15.75" x14ac:dyDescent="0.25">
      <c r="A17" s="16"/>
      <c r="B17" s="34"/>
      <c r="C17" s="34"/>
      <c r="D17" s="34"/>
      <c r="E17" s="34"/>
      <c r="F17" s="34"/>
      <c r="G17" s="34"/>
      <c r="H17" s="34"/>
      <c r="I17" s="34"/>
      <c r="J17" s="34"/>
      <c r="K17" s="34"/>
      <c r="L17" s="34"/>
      <c r="M17" s="34"/>
      <c r="N17" s="34"/>
      <c r="O17" s="34"/>
    </row>
    <row r="18" spans="1:15" x14ac:dyDescent="0.25">
      <c r="A18" s="16"/>
      <c r="B18" s="34"/>
      <c r="C18" s="35"/>
      <c r="D18" s="36" t="s">
        <v>186</v>
      </c>
      <c r="E18" s="36"/>
      <c r="F18" s="36"/>
      <c r="G18" s="36"/>
      <c r="H18" s="36"/>
      <c r="I18" s="35"/>
    </row>
    <row r="19" spans="1:15" ht="15.75" thickBot="1" x14ac:dyDescent="0.3">
      <c r="A19" s="16"/>
      <c r="B19" s="34"/>
      <c r="C19" s="35"/>
      <c r="D19" s="37" t="s">
        <v>205</v>
      </c>
      <c r="E19" s="37"/>
      <c r="F19" s="37"/>
      <c r="G19" s="37"/>
      <c r="H19" s="37"/>
      <c r="I19" s="35"/>
    </row>
    <row r="20" spans="1:15" ht="16.5" thickBot="1" x14ac:dyDescent="0.3">
      <c r="A20" s="16"/>
      <c r="B20" s="11"/>
      <c r="C20" s="17"/>
      <c r="D20" s="87">
        <v>2015</v>
      </c>
      <c r="E20" s="87"/>
      <c r="F20" s="84"/>
      <c r="G20" s="87">
        <v>2014</v>
      </c>
      <c r="H20" s="87"/>
      <c r="I20" s="17"/>
    </row>
    <row r="21" spans="1:15" ht="15.75" x14ac:dyDescent="0.25">
      <c r="A21" s="16"/>
      <c r="B21" s="21" t="s">
        <v>1106</v>
      </c>
      <c r="C21" s="22"/>
      <c r="D21" s="48"/>
      <c r="E21" s="48"/>
      <c r="F21" s="22"/>
      <c r="G21" s="48"/>
      <c r="H21" s="48"/>
      <c r="I21" s="22"/>
    </row>
    <row r="22" spans="1:15" ht="15.75" x14ac:dyDescent="0.25">
      <c r="A22" s="16"/>
      <c r="B22" s="46" t="s">
        <v>1107</v>
      </c>
      <c r="C22" s="11"/>
      <c r="D22" s="13" t="s">
        <v>193</v>
      </c>
      <c r="E22" s="31" t="s">
        <v>548</v>
      </c>
      <c r="F22" s="11"/>
      <c r="G22" s="13" t="s">
        <v>193</v>
      </c>
      <c r="H22" s="27" t="s">
        <v>195</v>
      </c>
      <c r="I22" s="11"/>
    </row>
    <row r="23" spans="1:15" ht="15.75" x14ac:dyDescent="0.25">
      <c r="A23" s="16"/>
      <c r="B23" s="34"/>
      <c r="C23" s="34"/>
      <c r="D23" s="34"/>
      <c r="E23" s="34"/>
      <c r="F23" s="34"/>
      <c r="G23" s="34"/>
      <c r="H23" s="34"/>
      <c r="I23" s="34"/>
      <c r="J23" s="34"/>
      <c r="K23" s="34"/>
      <c r="L23" s="34"/>
      <c r="M23" s="34"/>
      <c r="N23" s="34"/>
      <c r="O23" s="34"/>
    </row>
    <row r="24" spans="1:15" x14ac:dyDescent="0.25">
      <c r="A24" s="16"/>
      <c r="B24" s="70"/>
      <c r="C24" s="70"/>
      <c r="D24" s="70"/>
      <c r="E24" s="70"/>
      <c r="F24" s="70"/>
      <c r="G24" s="70"/>
      <c r="H24" s="70"/>
      <c r="I24" s="70"/>
      <c r="J24" s="70"/>
      <c r="K24" s="70"/>
      <c r="L24" s="70"/>
      <c r="M24" s="70"/>
      <c r="N24" s="70"/>
      <c r="O24" s="70"/>
    </row>
  </sheetData>
  <mergeCells count="49">
    <mergeCell ref="B15:O15"/>
    <mergeCell ref="A16:A24"/>
    <mergeCell ref="B16:O16"/>
    <mergeCell ref="B17:O17"/>
    <mergeCell ref="B23:O23"/>
    <mergeCell ref="B24:O24"/>
    <mergeCell ref="D21:E21"/>
    <mergeCell ref="G21:H21"/>
    <mergeCell ref="A1:A2"/>
    <mergeCell ref="B1:O1"/>
    <mergeCell ref="B2:O2"/>
    <mergeCell ref="B3:O3"/>
    <mergeCell ref="A4:A15"/>
    <mergeCell ref="B4:O4"/>
    <mergeCell ref="B5:O5"/>
    <mergeCell ref="B14:O14"/>
    <mergeCell ref="B18:B19"/>
    <mergeCell ref="C18:C19"/>
    <mergeCell ref="D18:H18"/>
    <mergeCell ref="D19:H19"/>
    <mergeCell ref="I18:I19"/>
    <mergeCell ref="D20:E20"/>
    <mergeCell ref="G20:H20"/>
    <mergeCell ref="D11:E11"/>
    <mergeCell ref="G11:H11"/>
    <mergeCell ref="J11:K11"/>
    <mergeCell ref="M11:N11"/>
    <mergeCell ref="D12:E12"/>
    <mergeCell ref="G12:H12"/>
    <mergeCell ref="J12:K12"/>
    <mergeCell ref="M12:N12"/>
    <mergeCell ref="J8:K8"/>
    <mergeCell ref="L7:L8"/>
    <mergeCell ref="M7:N8"/>
    <mergeCell ref="O7:O8"/>
    <mergeCell ref="D9:E9"/>
    <mergeCell ref="G9:H9"/>
    <mergeCell ref="J9:K9"/>
    <mergeCell ref="M9:N9"/>
    <mergeCell ref="D6:H6"/>
    <mergeCell ref="J6:N6"/>
    <mergeCell ref="B7:B8"/>
    <mergeCell ref="C7:C8"/>
    <mergeCell ref="D7:E7"/>
    <mergeCell ref="D8:E8"/>
    <mergeCell ref="F7:F8"/>
    <mergeCell ref="G7:H8"/>
    <mergeCell ref="I7:I8"/>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2.5703125" bestFit="1" customWidth="1"/>
    <col min="4" max="4" width="23" bestFit="1" customWidth="1"/>
    <col min="5" max="5" width="12.140625" bestFit="1" customWidth="1"/>
    <col min="6" max="6" width="11.85546875" bestFit="1" customWidth="1"/>
  </cols>
  <sheetData>
    <row r="1" spans="1:6" ht="15" customHeight="1" x14ac:dyDescent="0.25">
      <c r="A1" s="1" t="s">
        <v>1153</v>
      </c>
      <c r="B1" s="8" t="s">
        <v>1</v>
      </c>
      <c r="C1" s="8"/>
      <c r="D1" s="1" t="s">
        <v>1155</v>
      </c>
      <c r="E1" s="1"/>
      <c r="F1" s="1"/>
    </row>
    <row r="2" spans="1:6" ht="30" x14ac:dyDescent="0.25">
      <c r="A2" s="1" t="s">
        <v>1154</v>
      </c>
      <c r="B2" s="1" t="s">
        <v>2</v>
      </c>
      <c r="C2" s="1" t="s">
        <v>71</v>
      </c>
      <c r="D2" s="1" t="s">
        <v>21</v>
      </c>
      <c r="E2" s="1" t="s">
        <v>1156</v>
      </c>
      <c r="F2" s="1" t="s">
        <v>1157</v>
      </c>
    </row>
    <row r="3" spans="1:6" x14ac:dyDescent="0.25">
      <c r="A3" s="4" t="s">
        <v>1158</v>
      </c>
      <c r="B3" s="5"/>
      <c r="C3" s="5"/>
      <c r="D3" s="5"/>
      <c r="E3" s="5"/>
      <c r="F3" s="5"/>
    </row>
    <row r="4" spans="1:6" x14ac:dyDescent="0.25">
      <c r="A4" s="3" t="s">
        <v>1159</v>
      </c>
      <c r="B4" s="9">
        <v>90</v>
      </c>
      <c r="C4" s="9">
        <v>89</v>
      </c>
      <c r="D4" s="5"/>
      <c r="E4" s="5"/>
      <c r="F4" s="5"/>
    </row>
    <row r="5" spans="1:6" x14ac:dyDescent="0.25">
      <c r="A5" s="3" t="s">
        <v>1160</v>
      </c>
      <c r="B5" s="5"/>
      <c r="C5" s="5"/>
      <c r="D5" s="5"/>
      <c r="E5" s="5"/>
      <c r="F5" s="5"/>
    </row>
    <row r="6" spans="1:6" x14ac:dyDescent="0.25">
      <c r="A6" s="4" t="s">
        <v>188</v>
      </c>
      <c r="B6" s="5"/>
      <c r="C6" s="5"/>
      <c r="D6" s="5"/>
      <c r="E6" s="5"/>
      <c r="F6" s="5"/>
    </row>
    <row r="7" spans="1:6" ht="30" x14ac:dyDescent="0.25">
      <c r="A7" s="3" t="s">
        <v>1161</v>
      </c>
      <c r="B7" s="7">
        <v>377790</v>
      </c>
      <c r="C7" s="5"/>
      <c r="D7" s="5"/>
      <c r="E7" s="5"/>
      <c r="F7" s="5"/>
    </row>
    <row r="8" spans="1:6" x14ac:dyDescent="0.25">
      <c r="A8" s="3" t="s">
        <v>1162</v>
      </c>
      <c r="B8" s="5"/>
      <c r="C8" s="7">
        <v>29389</v>
      </c>
      <c r="D8" s="5"/>
      <c r="E8" s="5"/>
      <c r="F8" s="5"/>
    </row>
    <row r="9" spans="1:6" x14ac:dyDescent="0.25">
      <c r="A9" s="3" t="s">
        <v>1163</v>
      </c>
      <c r="B9" s="7">
        <v>-12350</v>
      </c>
      <c r="C9" s="5"/>
      <c r="D9" s="5"/>
      <c r="E9" s="5"/>
      <c r="F9" s="5"/>
    </row>
    <row r="10" spans="1:6" x14ac:dyDescent="0.25">
      <c r="A10" s="3" t="s">
        <v>1164</v>
      </c>
      <c r="B10" s="7">
        <v>-35700</v>
      </c>
      <c r="C10" s="5"/>
      <c r="D10" s="5"/>
      <c r="E10" s="5"/>
      <c r="F10" s="5"/>
    </row>
    <row r="11" spans="1:6" x14ac:dyDescent="0.25">
      <c r="A11" s="3" t="s">
        <v>1165</v>
      </c>
      <c r="B11" s="7">
        <v>329740</v>
      </c>
      <c r="C11" s="5"/>
      <c r="D11" s="7">
        <v>377790</v>
      </c>
      <c r="E11" s="5"/>
      <c r="F11" s="5"/>
    </row>
    <row r="12" spans="1:6" x14ac:dyDescent="0.25">
      <c r="A12" s="3" t="s">
        <v>1166</v>
      </c>
      <c r="B12" s="7">
        <v>240888</v>
      </c>
      <c r="C12" s="5"/>
      <c r="D12" s="7">
        <v>288938</v>
      </c>
      <c r="E12" s="5"/>
      <c r="F12" s="5"/>
    </row>
    <row r="13" spans="1:6" ht="30" x14ac:dyDescent="0.25">
      <c r="A13" s="3" t="s">
        <v>1167</v>
      </c>
      <c r="B13" s="7">
        <v>323564</v>
      </c>
      <c r="C13" s="5"/>
      <c r="D13" s="5"/>
      <c r="E13" s="5"/>
      <c r="F13" s="5"/>
    </row>
    <row r="14" spans="1:6" x14ac:dyDescent="0.25">
      <c r="A14" s="4" t="s">
        <v>1168</v>
      </c>
      <c r="B14" s="5"/>
      <c r="C14" s="5"/>
      <c r="D14" s="5"/>
      <c r="E14" s="5"/>
      <c r="F14" s="5"/>
    </row>
    <row r="15" spans="1:6" ht="30" x14ac:dyDescent="0.25">
      <c r="A15" s="3" t="s">
        <v>1169</v>
      </c>
      <c r="B15" s="10">
        <v>13.46</v>
      </c>
      <c r="C15" s="5"/>
      <c r="D15" s="5"/>
      <c r="E15" s="5"/>
      <c r="F15" s="5"/>
    </row>
    <row r="16" spans="1:6" x14ac:dyDescent="0.25">
      <c r="A16" s="3" t="s">
        <v>1170</v>
      </c>
      <c r="B16" s="10">
        <v>10.07</v>
      </c>
      <c r="C16" s="5"/>
      <c r="D16" s="5"/>
      <c r="E16" s="5"/>
      <c r="F16" s="5"/>
    </row>
    <row r="17" spans="1:6" ht="30" x14ac:dyDescent="0.25">
      <c r="A17" s="3" t="s">
        <v>1171</v>
      </c>
      <c r="B17" s="10">
        <v>20.57</v>
      </c>
      <c r="C17" s="5"/>
      <c r="D17" s="5"/>
      <c r="E17" s="5"/>
      <c r="F17" s="5"/>
    </row>
    <row r="18" spans="1:6" ht="30" x14ac:dyDescent="0.25">
      <c r="A18" s="3" t="s">
        <v>1172</v>
      </c>
      <c r="B18" s="10">
        <v>12.8</v>
      </c>
      <c r="C18" s="5"/>
      <c r="D18" s="10">
        <v>13.46</v>
      </c>
      <c r="E18" s="5"/>
      <c r="F18" s="5"/>
    </row>
    <row r="19" spans="1:6" ht="30" x14ac:dyDescent="0.25">
      <c r="A19" s="3" t="s">
        <v>1173</v>
      </c>
      <c r="B19" s="10">
        <v>12.29</v>
      </c>
      <c r="C19" s="5"/>
      <c r="D19" s="10">
        <v>13.24</v>
      </c>
      <c r="E19" s="5"/>
      <c r="F19" s="5"/>
    </row>
    <row r="20" spans="1:6" ht="30" x14ac:dyDescent="0.25">
      <c r="A20" s="3" t="s">
        <v>1174</v>
      </c>
      <c r="B20" s="10">
        <v>12.77</v>
      </c>
      <c r="C20" s="5"/>
      <c r="D20" s="5"/>
      <c r="E20" s="5"/>
      <c r="F20" s="5"/>
    </row>
    <row r="21" spans="1:6" x14ac:dyDescent="0.25">
      <c r="A21" s="4" t="s">
        <v>1175</v>
      </c>
      <c r="B21" s="5"/>
      <c r="C21" s="5"/>
      <c r="D21" s="5"/>
      <c r="E21" s="5"/>
      <c r="F21" s="5"/>
    </row>
    <row r="22" spans="1:6" x14ac:dyDescent="0.25">
      <c r="A22" s="3" t="s">
        <v>1176</v>
      </c>
      <c r="B22" s="7">
        <v>240888</v>
      </c>
      <c r="C22" s="5"/>
      <c r="D22" s="7">
        <v>288938</v>
      </c>
      <c r="E22" s="5"/>
      <c r="F22" s="5"/>
    </row>
    <row r="23" spans="1:6" ht="30" x14ac:dyDescent="0.25">
      <c r="A23" s="3" t="s">
        <v>1177</v>
      </c>
      <c r="B23" s="10">
        <v>12.29</v>
      </c>
      <c r="C23" s="5"/>
      <c r="D23" s="10">
        <v>13.24</v>
      </c>
      <c r="E23" s="5"/>
      <c r="F23" s="5"/>
    </row>
    <row r="24" spans="1:6" x14ac:dyDescent="0.25">
      <c r="A24" s="3" t="s">
        <v>1178</v>
      </c>
      <c r="B24" s="7">
        <v>1769</v>
      </c>
      <c r="C24" s="5"/>
      <c r="D24" s="7">
        <v>2219</v>
      </c>
      <c r="E24" s="5"/>
      <c r="F24" s="5"/>
    </row>
    <row r="25" spans="1:6" x14ac:dyDescent="0.25">
      <c r="A25" s="3" t="s">
        <v>1179</v>
      </c>
      <c r="B25" s="5" t="s">
        <v>1180</v>
      </c>
      <c r="C25" s="5"/>
      <c r="D25" s="5" t="s">
        <v>1181</v>
      </c>
      <c r="E25" s="5"/>
      <c r="F25" s="5"/>
    </row>
    <row r="26" spans="1:6" x14ac:dyDescent="0.25">
      <c r="A26" s="4" t="s">
        <v>1158</v>
      </c>
      <c r="B26" s="5"/>
      <c r="C26" s="5"/>
      <c r="D26" s="5"/>
      <c r="E26" s="5"/>
      <c r="F26" s="5"/>
    </row>
    <row r="27" spans="1:6" x14ac:dyDescent="0.25">
      <c r="A27" s="3" t="s">
        <v>1159</v>
      </c>
      <c r="B27" s="5">
        <v>43</v>
      </c>
      <c r="C27" s="5">
        <v>41</v>
      </c>
      <c r="D27" s="5"/>
      <c r="E27" s="5"/>
      <c r="F27" s="5"/>
    </row>
    <row r="28" spans="1:6" ht="45" x14ac:dyDescent="0.25">
      <c r="A28" s="4" t="s">
        <v>1182</v>
      </c>
      <c r="B28" s="5"/>
      <c r="C28" s="5"/>
      <c r="D28" s="5"/>
      <c r="E28" s="5"/>
      <c r="F28" s="5"/>
    </row>
    <row r="29" spans="1:6" x14ac:dyDescent="0.25">
      <c r="A29" s="3" t="s">
        <v>1183</v>
      </c>
      <c r="B29" s="5">
        <v>134</v>
      </c>
      <c r="C29" s="5"/>
      <c r="D29" s="5"/>
      <c r="E29" s="5"/>
      <c r="F29" s="5"/>
    </row>
    <row r="30" spans="1:6" x14ac:dyDescent="0.25">
      <c r="A30" s="3">
        <v>2016</v>
      </c>
      <c r="B30" s="5">
        <v>93</v>
      </c>
      <c r="C30" s="5"/>
      <c r="D30" s="5"/>
      <c r="E30" s="5"/>
      <c r="F30" s="5"/>
    </row>
    <row r="31" spans="1:6" x14ac:dyDescent="0.25">
      <c r="A31" s="3">
        <v>2017</v>
      </c>
      <c r="B31" s="5">
        <v>38</v>
      </c>
      <c r="C31" s="5"/>
      <c r="D31" s="5"/>
      <c r="E31" s="5"/>
      <c r="F31" s="5"/>
    </row>
    <row r="32" spans="1:6" x14ac:dyDescent="0.25">
      <c r="A32" s="3" t="s">
        <v>1184</v>
      </c>
      <c r="B32" s="5"/>
      <c r="C32" s="5"/>
      <c r="D32" s="5"/>
      <c r="E32" s="5"/>
      <c r="F32" s="5"/>
    </row>
    <row r="33" spans="1:6" x14ac:dyDescent="0.25">
      <c r="A33" s="4" t="s">
        <v>1158</v>
      </c>
      <c r="B33" s="5"/>
      <c r="C33" s="5"/>
      <c r="D33" s="5"/>
      <c r="E33" s="5"/>
      <c r="F33" s="5"/>
    </row>
    <row r="34" spans="1:6" x14ac:dyDescent="0.25">
      <c r="A34" s="3" t="s">
        <v>1162</v>
      </c>
      <c r="B34" s="7">
        <v>11171</v>
      </c>
      <c r="C34" s="5"/>
      <c r="D34" s="5"/>
      <c r="E34" s="5"/>
      <c r="F34" s="5"/>
    </row>
    <row r="35" spans="1:6" x14ac:dyDescent="0.25">
      <c r="A35" s="3" t="s">
        <v>1185</v>
      </c>
      <c r="B35" s="5"/>
      <c r="C35" s="5"/>
      <c r="D35" s="5"/>
      <c r="E35" s="5"/>
      <c r="F35" s="5"/>
    </row>
    <row r="36" spans="1:6" x14ac:dyDescent="0.25">
      <c r="A36" s="4" t="s">
        <v>1186</v>
      </c>
      <c r="B36" s="5"/>
      <c r="C36" s="5"/>
      <c r="D36" s="5"/>
      <c r="E36" s="5"/>
      <c r="F36" s="5"/>
    </row>
    <row r="37" spans="1:6" ht="30" x14ac:dyDescent="0.25">
      <c r="A37" s="3" t="s">
        <v>1187</v>
      </c>
      <c r="B37" s="5"/>
      <c r="C37" s="5"/>
      <c r="D37" s="5"/>
      <c r="E37" s="7">
        <v>650000</v>
      </c>
      <c r="F37" s="5"/>
    </row>
    <row r="38" spans="1:6" x14ac:dyDescent="0.25">
      <c r="A38" s="3" t="s">
        <v>1188</v>
      </c>
      <c r="B38" s="5"/>
      <c r="C38" s="5"/>
      <c r="D38" s="5"/>
      <c r="E38" s="5"/>
      <c r="F38" s="5"/>
    </row>
    <row r="39" spans="1:6" x14ac:dyDescent="0.25">
      <c r="A39" s="4" t="s">
        <v>1158</v>
      </c>
      <c r="B39" s="5"/>
      <c r="C39" s="5"/>
      <c r="D39" s="5"/>
      <c r="E39" s="5"/>
      <c r="F39" s="5"/>
    </row>
    <row r="40" spans="1:6" x14ac:dyDescent="0.25">
      <c r="A40" s="3" t="s">
        <v>1159</v>
      </c>
      <c r="B40" s="9">
        <v>152</v>
      </c>
      <c r="C40" s="9">
        <v>234</v>
      </c>
      <c r="D40" s="5"/>
      <c r="E40" s="5"/>
      <c r="F40" s="5"/>
    </row>
    <row r="41" spans="1:6" x14ac:dyDescent="0.25">
      <c r="A41" s="3" t="s">
        <v>1189</v>
      </c>
      <c r="B41" s="5"/>
      <c r="C41" s="5"/>
      <c r="D41" s="5"/>
      <c r="E41" s="5"/>
      <c r="F41" s="5"/>
    </row>
    <row r="42" spans="1:6" x14ac:dyDescent="0.25">
      <c r="A42" s="4" t="s">
        <v>1186</v>
      </c>
      <c r="B42" s="5"/>
      <c r="C42" s="5"/>
      <c r="D42" s="5"/>
      <c r="E42" s="5"/>
      <c r="F42" s="5"/>
    </row>
    <row r="43" spans="1:6" ht="30" x14ac:dyDescent="0.25">
      <c r="A43" s="3" t="s">
        <v>1187</v>
      </c>
      <c r="B43" s="5"/>
      <c r="C43" s="5"/>
      <c r="D43" s="5"/>
      <c r="E43" s="5"/>
      <c r="F43" s="7">
        <v>100000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2.140625" bestFit="1" customWidth="1"/>
    <col min="3" max="3" width="12" bestFit="1" customWidth="1"/>
    <col min="4" max="4" width="12.5703125" bestFit="1" customWidth="1"/>
  </cols>
  <sheetData>
    <row r="1" spans="1:4" ht="15" customHeight="1" x14ac:dyDescent="0.25">
      <c r="A1" s="1" t="s">
        <v>1190</v>
      </c>
      <c r="B1" s="8" t="s">
        <v>1</v>
      </c>
      <c r="C1" s="8"/>
      <c r="D1" s="8"/>
    </row>
    <row r="2" spans="1:4" ht="30" x14ac:dyDescent="0.25">
      <c r="A2" s="1" t="s">
        <v>1154</v>
      </c>
      <c r="B2" s="1" t="s">
        <v>2</v>
      </c>
      <c r="C2" s="1" t="s">
        <v>1191</v>
      </c>
      <c r="D2" s="1" t="s">
        <v>71</v>
      </c>
    </row>
    <row r="3" spans="1:4" x14ac:dyDescent="0.25">
      <c r="A3" s="4" t="s">
        <v>1186</v>
      </c>
      <c r="B3" s="5"/>
      <c r="C3" s="5"/>
      <c r="D3" s="5"/>
    </row>
    <row r="4" spans="1:4" ht="30" x14ac:dyDescent="0.25">
      <c r="A4" s="3" t="s">
        <v>1192</v>
      </c>
      <c r="B4" s="5"/>
      <c r="C4" s="10">
        <v>16.53</v>
      </c>
      <c r="D4" s="5"/>
    </row>
    <row r="5" spans="1:4" x14ac:dyDescent="0.25">
      <c r="A5" s="4" t="s">
        <v>1193</v>
      </c>
      <c r="B5" s="5"/>
      <c r="C5" s="5"/>
      <c r="D5" s="5"/>
    </row>
    <row r="6" spans="1:4" x14ac:dyDescent="0.25">
      <c r="A6" s="3" t="s">
        <v>1159</v>
      </c>
      <c r="B6" s="9">
        <v>90</v>
      </c>
      <c r="C6" s="5"/>
      <c r="D6" s="9">
        <v>89</v>
      </c>
    </row>
    <row r="7" spans="1:4" x14ac:dyDescent="0.25">
      <c r="A7" s="3" t="s">
        <v>1194</v>
      </c>
      <c r="B7" s="5" t="s">
        <v>1195</v>
      </c>
      <c r="C7" s="5"/>
      <c r="D7" s="5"/>
    </row>
    <row r="8" spans="1:4" x14ac:dyDescent="0.25">
      <c r="A8" s="3" t="s">
        <v>1196</v>
      </c>
      <c r="B8" s="5"/>
      <c r="C8" s="7">
        <v>21780</v>
      </c>
      <c r="D8" s="5"/>
    </row>
    <row r="9" spans="1:4" x14ac:dyDescent="0.25">
      <c r="A9" s="3" t="s">
        <v>1184</v>
      </c>
      <c r="B9" s="5"/>
      <c r="C9" s="5"/>
      <c r="D9" s="5"/>
    </row>
    <row r="10" spans="1:4" x14ac:dyDescent="0.25">
      <c r="A10" s="4" t="s">
        <v>188</v>
      </c>
      <c r="B10" s="5"/>
      <c r="C10" s="5"/>
      <c r="D10" s="5"/>
    </row>
    <row r="11" spans="1:4" ht="30" x14ac:dyDescent="0.25">
      <c r="A11" s="3" t="s">
        <v>1197</v>
      </c>
      <c r="B11" s="7">
        <v>91923</v>
      </c>
      <c r="C11" s="5"/>
      <c r="D11" s="5"/>
    </row>
    <row r="12" spans="1:4" x14ac:dyDescent="0.25">
      <c r="A12" s="3" t="s">
        <v>1162</v>
      </c>
      <c r="B12" s="7">
        <v>11171</v>
      </c>
      <c r="C12" s="5"/>
      <c r="D12" s="5"/>
    </row>
    <row r="13" spans="1:4" ht="30" x14ac:dyDescent="0.25">
      <c r="A13" s="3" t="s">
        <v>1198</v>
      </c>
      <c r="B13" s="7">
        <v>103094</v>
      </c>
      <c r="C13" s="5"/>
      <c r="D13" s="5"/>
    </row>
    <row r="14" spans="1:4" ht="30" x14ac:dyDescent="0.25">
      <c r="A14" s="4" t="s">
        <v>1199</v>
      </c>
      <c r="B14" s="5"/>
      <c r="C14" s="5"/>
      <c r="D14" s="5"/>
    </row>
    <row r="15" spans="1:4" ht="30" x14ac:dyDescent="0.25">
      <c r="A15" s="3" t="s">
        <v>1200</v>
      </c>
      <c r="B15" s="10">
        <v>14.88</v>
      </c>
      <c r="C15" s="5"/>
      <c r="D15" s="5"/>
    </row>
    <row r="16" spans="1:4" x14ac:dyDescent="0.25">
      <c r="A16" s="3" t="s">
        <v>1201</v>
      </c>
      <c r="B16" s="10">
        <v>19.57</v>
      </c>
      <c r="C16" s="5"/>
      <c r="D16" s="5"/>
    </row>
    <row r="17" spans="1:4" ht="30" x14ac:dyDescent="0.25">
      <c r="A17" s="3" t="s">
        <v>1202</v>
      </c>
      <c r="B17" s="10">
        <v>15.39</v>
      </c>
      <c r="C17" s="5"/>
      <c r="D17" s="5"/>
    </row>
    <row r="18" spans="1:4" ht="30" x14ac:dyDescent="0.25">
      <c r="A18" s="3" t="s">
        <v>1203</v>
      </c>
      <c r="B18" s="5"/>
      <c r="C18" s="5"/>
      <c r="D18" s="5"/>
    </row>
    <row r="19" spans="1:4" x14ac:dyDescent="0.25">
      <c r="A19" s="4" t="s">
        <v>188</v>
      </c>
      <c r="B19" s="5"/>
      <c r="C19" s="5"/>
      <c r="D19" s="5"/>
    </row>
    <row r="20" spans="1:4" x14ac:dyDescent="0.25">
      <c r="A20" s="3" t="s">
        <v>1162</v>
      </c>
      <c r="B20" s="7">
        <v>11171</v>
      </c>
      <c r="C20" s="5"/>
      <c r="D20" s="5"/>
    </row>
    <row r="21" spans="1:4" ht="30" x14ac:dyDescent="0.25">
      <c r="A21" s="4" t="s">
        <v>1199</v>
      </c>
      <c r="B21" s="5"/>
      <c r="C21" s="5"/>
      <c r="D21" s="5"/>
    </row>
    <row r="22" spans="1:4" x14ac:dyDescent="0.25">
      <c r="A22" s="3" t="s">
        <v>1201</v>
      </c>
      <c r="B22" s="10">
        <v>19.57</v>
      </c>
      <c r="C22" s="5"/>
      <c r="D22" s="5"/>
    </row>
    <row r="23" spans="1:4" x14ac:dyDescent="0.25">
      <c r="A23" s="4" t="s">
        <v>1193</v>
      </c>
      <c r="B23" s="5"/>
      <c r="C23" s="5"/>
      <c r="D23" s="5"/>
    </row>
    <row r="24" spans="1:4" ht="30" x14ac:dyDescent="0.25">
      <c r="A24" s="3" t="s">
        <v>1204</v>
      </c>
      <c r="B24" s="160">
        <v>1</v>
      </c>
      <c r="C24" s="5"/>
      <c r="D24" s="5"/>
    </row>
    <row r="25" spans="1:4" x14ac:dyDescent="0.25">
      <c r="A25" s="3" t="s">
        <v>1205</v>
      </c>
      <c r="B25" s="5"/>
      <c r="C25" s="5"/>
      <c r="D25" s="5"/>
    </row>
    <row r="26" spans="1:4" x14ac:dyDescent="0.25">
      <c r="A26" s="4" t="s">
        <v>1193</v>
      </c>
      <c r="B26" s="5"/>
      <c r="C26" s="5"/>
      <c r="D26" s="5"/>
    </row>
    <row r="27" spans="1:4" ht="30" x14ac:dyDescent="0.25">
      <c r="A27" s="3" t="s">
        <v>1206</v>
      </c>
      <c r="B27" s="5"/>
      <c r="C27" s="160">
        <v>0.25</v>
      </c>
      <c r="D27" s="5"/>
    </row>
    <row r="28" spans="1:4" x14ac:dyDescent="0.25">
      <c r="A28" s="3" t="s">
        <v>1188</v>
      </c>
      <c r="B28" s="5"/>
      <c r="C28" s="5"/>
      <c r="D28" s="5"/>
    </row>
    <row r="29" spans="1:4" x14ac:dyDescent="0.25">
      <c r="A29" s="4" t="s">
        <v>1193</v>
      </c>
      <c r="B29" s="5"/>
      <c r="C29" s="5"/>
      <c r="D29" s="5"/>
    </row>
    <row r="30" spans="1:4" ht="30" x14ac:dyDescent="0.25">
      <c r="A30" s="3" t="s">
        <v>1207</v>
      </c>
      <c r="B30" s="5">
        <v>832</v>
      </c>
      <c r="C30" s="5"/>
      <c r="D30" s="5"/>
    </row>
    <row r="31" spans="1:4" ht="30" x14ac:dyDescent="0.25">
      <c r="A31" s="3" t="s">
        <v>1208</v>
      </c>
      <c r="B31" s="5" t="s">
        <v>1209</v>
      </c>
      <c r="C31" s="5"/>
      <c r="D31" s="5"/>
    </row>
    <row r="32" spans="1:4" x14ac:dyDescent="0.25">
      <c r="A32" s="3" t="s">
        <v>1159</v>
      </c>
      <c r="B32" s="9">
        <v>152</v>
      </c>
      <c r="C32" s="5"/>
      <c r="D32" s="9">
        <v>234</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1</v>
      </c>
    </row>
    <row r="2" spans="1:3" x14ac:dyDescent="0.25">
      <c r="A2" s="4" t="s">
        <v>57</v>
      </c>
      <c r="B2" s="5"/>
      <c r="C2" s="5"/>
    </row>
    <row r="3" spans="1:3" ht="30" x14ac:dyDescent="0.25">
      <c r="A3" s="3" t="s">
        <v>58</v>
      </c>
      <c r="B3" s="9">
        <v>22638000</v>
      </c>
      <c r="C3" s="9">
        <v>23250000</v>
      </c>
    </row>
    <row r="4" spans="1:3" x14ac:dyDescent="0.25">
      <c r="A4" s="3" t="s">
        <v>59</v>
      </c>
      <c r="B4" s="9">
        <v>0</v>
      </c>
      <c r="C4" s="9">
        <v>0</v>
      </c>
    </row>
    <row r="5" spans="1:3" x14ac:dyDescent="0.25">
      <c r="A5" s="3" t="s">
        <v>60</v>
      </c>
      <c r="B5" s="7">
        <v>400000</v>
      </c>
      <c r="C5" s="7">
        <v>400000</v>
      </c>
    </row>
    <row r="6" spans="1:3" x14ac:dyDescent="0.25">
      <c r="A6" s="3" t="s">
        <v>61</v>
      </c>
      <c r="B6" s="5">
        <v>0</v>
      </c>
      <c r="C6" s="5">
        <v>0</v>
      </c>
    </row>
    <row r="7" spans="1:3" x14ac:dyDescent="0.25">
      <c r="A7" s="3" t="s">
        <v>62</v>
      </c>
      <c r="B7" s="5">
        <v>0</v>
      </c>
      <c r="C7" s="5">
        <v>0</v>
      </c>
    </row>
    <row r="8" spans="1:3" ht="30" x14ac:dyDescent="0.25">
      <c r="A8" s="3" t="s">
        <v>63</v>
      </c>
      <c r="B8" s="9">
        <v>0</v>
      </c>
      <c r="C8" s="9">
        <v>0</v>
      </c>
    </row>
    <row r="9" spans="1:3" ht="30" x14ac:dyDescent="0.25">
      <c r="A9" s="3" t="s">
        <v>64</v>
      </c>
      <c r="B9" s="10">
        <v>0.5</v>
      </c>
      <c r="C9" s="10">
        <v>0.5</v>
      </c>
    </row>
    <row r="10" spans="1:3" x14ac:dyDescent="0.25">
      <c r="A10" s="3" t="s">
        <v>65</v>
      </c>
      <c r="B10" s="7">
        <v>100000000</v>
      </c>
      <c r="C10" s="7">
        <v>100000000</v>
      </c>
    </row>
    <row r="11" spans="1:3" x14ac:dyDescent="0.25">
      <c r="A11" s="3" t="s">
        <v>66</v>
      </c>
      <c r="B11" s="7">
        <v>22245067</v>
      </c>
      <c r="C11" s="7">
        <v>22222727</v>
      </c>
    </row>
    <row r="12" spans="1:3" x14ac:dyDescent="0.25">
      <c r="A12" s="3" t="s">
        <v>67</v>
      </c>
      <c r="B12" s="7">
        <v>21694815</v>
      </c>
      <c r="C12" s="7">
        <v>21687525</v>
      </c>
    </row>
    <row r="13" spans="1:3" x14ac:dyDescent="0.25">
      <c r="A13" s="3" t="s">
        <v>68</v>
      </c>
      <c r="B13" s="7">
        <v>550252</v>
      </c>
      <c r="C13" s="7">
        <v>5352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10</v>
      </c>
      <c r="B1" s="8" t="s">
        <v>1</v>
      </c>
      <c r="C1" s="8"/>
      <c r="D1" s="1"/>
    </row>
    <row r="2" spans="1:4" x14ac:dyDescent="0.25">
      <c r="A2" s="8"/>
      <c r="B2" s="1" t="s">
        <v>2</v>
      </c>
      <c r="C2" s="1" t="s">
        <v>71</v>
      </c>
      <c r="D2" s="1" t="s">
        <v>21</v>
      </c>
    </row>
    <row r="3" spans="1:4" x14ac:dyDescent="0.25">
      <c r="A3" s="4" t="s">
        <v>1193</v>
      </c>
      <c r="B3" s="5"/>
      <c r="C3" s="5"/>
      <c r="D3" s="5"/>
    </row>
    <row r="4" spans="1:4" x14ac:dyDescent="0.25">
      <c r="A4" s="3" t="s">
        <v>1159</v>
      </c>
      <c r="B4" s="9">
        <v>90000</v>
      </c>
      <c r="C4" s="9">
        <v>89000</v>
      </c>
      <c r="D4" s="5"/>
    </row>
    <row r="5" spans="1:4" x14ac:dyDescent="0.25">
      <c r="A5" s="3" t="s">
        <v>1211</v>
      </c>
      <c r="B5" s="5"/>
      <c r="C5" s="5"/>
      <c r="D5" s="5"/>
    </row>
    <row r="6" spans="1:4" x14ac:dyDescent="0.25">
      <c r="A6" s="4" t="s">
        <v>1212</v>
      </c>
      <c r="B6" s="5"/>
      <c r="C6" s="5"/>
      <c r="D6" s="5"/>
    </row>
    <row r="7" spans="1:4" ht="30" x14ac:dyDescent="0.25">
      <c r="A7" s="3" t="s">
        <v>1213</v>
      </c>
      <c r="B7" s="5"/>
      <c r="C7" s="5"/>
      <c r="D7" s="160">
        <v>0.05</v>
      </c>
    </row>
    <row r="8" spans="1:4" ht="30" x14ac:dyDescent="0.25">
      <c r="A8" s="3" t="s">
        <v>1214</v>
      </c>
      <c r="B8" s="5"/>
      <c r="C8" s="5"/>
      <c r="D8" s="7">
        <v>1085000</v>
      </c>
    </row>
    <row r="9" spans="1:4" ht="30" x14ac:dyDescent="0.25">
      <c r="A9" s="3" t="s">
        <v>1215</v>
      </c>
      <c r="B9" s="7">
        <v>27400</v>
      </c>
      <c r="C9" s="5"/>
      <c r="D9" s="5"/>
    </row>
    <row r="10" spans="1:4" ht="30" x14ac:dyDescent="0.25">
      <c r="A10" s="3" t="s">
        <v>1216</v>
      </c>
      <c r="B10" s="7">
        <v>520000</v>
      </c>
      <c r="C10" s="5"/>
      <c r="D10" s="5"/>
    </row>
    <row r="11" spans="1:4" ht="30" x14ac:dyDescent="0.25">
      <c r="A11" s="3" t="s">
        <v>1217</v>
      </c>
      <c r="B11" s="5"/>
      <c r="C11" s="5"/>
      <c r="D11" s="5"/>
    </row>
    <row r="12" spans="1:4" x14ac:dyDescent="0.25">
      <c r="A12" s="4" t="s">
        <v>1218</v>
      </c>
      <c r="B12" s="5"/>
      <c r="C12" s="5"/>
      <c r="D12" s="5"/>
    </row>
    <row r="13" spans="1:4" x14ac:dyDescent="0.25">
      <c r="A13" s="3" t="s">
        <v>1219</v>
      </c>
      <c r="B13" s="160">
        <v>0.5</v>
      </c>
      <c r="C13" s="5"/>
      <c r="D13" s="5"/>
    </row>
    <row r="14" spans="1:4" ht="30" x14ac:dyDescent="0.25">
      <c r="A14" s="3" t="s">
        <v>1220</v>
      </c>
      <c r="B14" s="160">
        <v>0.25</v>
      </c>
      <c r="C14" s="5"/>
      <c r="D14" s="5"/>
    </row>
    <row r="15" spans="1:4" ht="30" x14ac:dyDescent="0.25">
      <c r="A15" s="3" t="s">
        <v>1221</v>
      </c>
      <c r="B15" s="160">
        <v>0.25</v>
      </c>
      <c r="C15" s="5"/>
      <c r="D15" s="5"/>
    </row>
    <row r="16" spans="1:4" x14ac:dyDescent="0.25">
      <c r="A16" s="4" t="s">
        <v>188</v>
      </c>
      <c r="B16" s="5"/>
      <c r="C16" s="5"/>
      <c r="D16" s="5"/>
    </row>
    <row r="17" spans="1:4" x14ac:dyDescent="0.25">
      <c r="A17" s="3" t="s">
        <v>1162</v>
      </c>
      <c r="B17" s="7">
        <v>11171</v>
      </c>
      <c r="C17" s="5"/>
      <c r="D17" s="5"/>
    </row>
    <row r="18" spans="1:4" ht="30" x14ac:dyDescent="0.25">
      <c r="A18" s="4" t="s">
        <v>1199</v>
      </c>
      <c r="B18" s="5"/>
      <c r="C18" s="5"/>
      <c r="D18" s="5"/>
    </row>
    <row r="19" spans="1:4" x14ac:dyDescent="0.25">
      <c r="A19" s="3" t="s">
        <v>1201</v>
      </c>
      <c r="B19" s="10">
        <v>19.57</v>
      </c>
      <c r="C19" s="5"/>
      <c r="D19" s="5"/>
    </row>
    <row r="20" spans="1:4" x14ac:dyDescent="0.25">
      <c r="A20" s="4" t="s">
        <v>1193</v>
      </c>
      <c r="B20" s="5"/>
      <c r="C20" s="5"/>
      <c r="D20" s="5"/>
    </row>
    <row r="21" spans="1:4" x14ac:dyDescent="0.25">
      <c r="A21" s="3" t="s">
        <v>1159</v>
      </c>
      <c r="B21" s="5">
        <v>0</v>
      </c>
      <c r="C21" s="5"/>
      <c r="D21" s="5"/>
    </row>
    <row r="22" spans="1:4" ht="30" x14ac:dyDescent="0.25">
      <c r="A22" s="3" t="s">
        <v>1207</v>
      </c>
      <c r="B22" s="9">
        <v>219000</v>
      </c>
      <c r="C22" s="5"/>
      <c r="D22" s="5"/>
    </row>
    <row r="23" spans="1:4" ht="30" x14ac:dyDescent="0.25">
      <c r="A23" s="3" t="s">
        <v>1222</v>
      </c>
      <c r="B23" s="5"/>
      <c r="C23" s="5"/>
      <c r="D23" s="5"/>
    </row>
    <row r="24" spans="1:4" x14ac:dyDescent="0.25">
      <c r="A24" s="4" t="s">
        <v>1186</v>
      </c>
      <c r="B24" s="5"/>
      <c r="C24" s="5"/>
      <c r="D24" s="5"/>
    </row>
    <row r="25" spans="1:4" ht="30" x14ac:dyDescent="0.25">
      <c r="A25" s="3" t="s">
        <v>1223</v>
      </c>
      <c r="B25" s="160">
        <v>0</v>
      </c>
      <c r="C25" s="5"/>
      <c r="D25" s="5"/>
    </row>
    <row r="26" spans="1:4" ht="30" x14ac:dyDescent="0.25">
      <c r="A26" s="3" t="s">
        <v>1224</v>
      </c>
      <c r="B26" s="5"/>
      <c r="C26" s="5"/>
      <c r="D26" s="5"/>
    </row>
    <row r="27" spans="1:4" x14ac:dyDescent="0.25">
      <c r="A27" s="4" t="s">
        <v>1186</v>
      </c>
      <c r="B27" s="5"/>
      <c r="C27" s="5"/>
      <c r="D27" s="5"/>
    </row>
    <row r="28" spans="1:4" ht="30" x14ac:dyDescent="0.25">
      <c r="A28" s="3" t="s">
        <v>1223</v>
      </c>
      <c r="B28" s="160">
        <v>1</v>
      </c>
      <c r="C28" s="5"/>
      <c r="D28" s="5"/>
    </row>
    <row r="29" spans="1:4" ht="30" x14ac:dyDescent="0.25">
      <c r="A29" s="3" t="s">
        <v>1225</v>
      </c>
      <c r="B29" s="5"/>
      <c r="C29" s="5"/>
      <c r="D29" s="5"/>
    </row>
    <row r="30" spans="1:4" x14ac:dyDescent="0.25">
      <c r="A30" s="4" t="s">
        <v>1186</v>
      </c>
      <c r="B30" s="5"/>
      <c r="C30" s="5"/>
      <c r="D30" s="5"/>
    </row>
    <row r="31" spans="1:4" ht="30" x14ac:dyDescent="0.25">
      <c r="A31" s="3" t="s">
        <v>1223</v>
      </c>
      <c r="B31" s="160">
        <v>1.5</v>
      </c>
      <c r="C31" s="5"/>
      <c r="D31"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26</v>
      </c>
      <c r="B1" s="8" t="s">
        <v>1</v>
      </c>
      <c r="C1" s="8"/>
      <c r="D1" s="1"/>
    </row>
    <row r="2" spans="1:4" ht="30" x14ac:dyDescent="0.25">
      <c r="A2" s="1" t="s">
        <v>20</v>
      </c>
      <c r="B2" s="1" t="s">
        <v>2</v>
      </c>
      <c r="C2" s="8" t="s">
        <v>71</v>
      </c>
      <c r="D2" s="8" t="s">
        <v>21</v>
      </c>
    </row>
    <row r="3" spans="1:4" x14ac:dyDescent="0.25">
      <c r="A3" s="1"/>
      <c r="B3" s="1" t="s">
        <v>1227</v>
      </c>
      <c r="C3" s="8"/>
      <c r="D3" s="8"/>
    </row>
    <row r="4" spans="1:4" x14ac:dyDescent="0.25">
      <c r="A4" s="4" t="s">
        <v>1228</v>
      </c>
      <c r="B4" s="5"/>
      <c r="C4" s="5"/>
      <c r="D4" s="5"/>
    </row>
    <row r="5" spans="1:4" x14ac:dyDescent="0.25">
      <c r="A5" s="3" t="s">
        <v>1229</v>
      </c>
      <c r="B5" s="9">
        <v>844942</v>
      </c>
      <c r="C5" s="5"/>
      <c r="D5" s="9">
        <v>846982</v>
      </c>
    </row>
    <row r="6" spans="1:4" x14ac:dyDescent="0.25">
      <c r="A6" s="3" t="s">
        <v>1230</v>
      </c>
      <c r="B6" s="7">
        <v>28243</v>
      </c>
      <c r="C6" s="5"/>
      <c r="D6" s="7">
        <v>25427</v>
      </c>
    </row>
    <row r="7" spans="1:4" x14ac:dyDescent="0.25">
      <c r="A7" s="3" t="s">
        <v>1231</v>
      </c>
      <c r="B7" s="7">
        <v>-2105</v>
      </c>
      <c r="C7" s="5"/>
      <c r="D7" s="7">
        <v>-4649</v>
      </c>
    </row>
    <row r="8" spans="1:4" x14ac:dyDescent="0.25">
      <c r="A8" s="3" t="s">
        <v>1232</v>
      </c>
      <c r="B8" s="7">
        <v>871080</v>
      </c>
      <c r="C8" s="5"/>
      <c r="D8" s="7">
        <v>867760</v>
      </c>
    </row>
    <row r="9" spans="1:4" x14ac:dyDescent="0.25">
      <c r="A9" s="4" t="s">
        <v>1233</v>
      </c>
      <c r="B9" s="5"/>
      <c r="C9" s="5"/>
      <c r="D9" s="5"/>
    </row>
    <row r="10" spans="1:4" x14ac:dyDescent="0.25">
      <c r="A10" s="3" t="s">
        <v>311</v>
      </c>
      <c r="B10" s="7">
        <v>16791</v>
      </c>
      <c r="C10" s="5"/>
      <c r="D10" s="5"/>
    </row>
    <row r="11" spans="1:4" x14ac:dyDescent="0.25">
      <c r="A11" s="3" t="s">
        <v>314</v>
      </c>
      <c r="B11" s="7">
        <v>55259</v>
      </c>
      <c r="C11" s="5"/>
      <c r="D11" s="5"/>
    </row>
    <row r="12" spans="1:4" x14ac:dyDescent="0.25">
      <c r="A12" s="3" t="s">
        <v>317</v>
      </c>
      <c r="B12" s="7">
        <v>138847</v>
      </c>
      <c r="C12" s="5"/>
      <c r="D12" s="5"/>
    </row>
    <row r="13" spans="1:4" x14ac:dyDescent="0.25">
      <c r="A13" s="3" t="s">
        <v>320</v>
      </c>
      <c r="B13" s="7">
        <v>109094</v>
      </c>
      <c r="C13" s="5"/>
      <c r="D13" s="5"/>
    </row>
    <row r="14" spans="1:4" x14ac:dyDescent="0.25">
      <c r="A14" s="3" t="s">
        <v>297</v>
      </c>
      <c r="B14" s="7">
        <v>4689</v>
      </c>
      <c r="C14" s="5"/>
      <c r="D14" s="5"/>
    </row>
    <row r="15" spans="1:4" x14ac:dyDescent="0.25">
      <c r="A15" s="3" t="s">
        <v>328</v>
      </c>
      <c r="B15" s="7">
        <v>844942</v>
      </c>
      <c r="C15" s="5"/>
      <c r="D15" s="7">
        <v>846982</v>
      </c>
    </row>
    <row r="16" spans="1:4" x14ac:dyDescent="0.25">
      <c r="A16" s="4" t="s">
        <v>1234</v>
      </c>
      <c r="B16" s="5"/>
      <c r="C16" s="5"/>
      <c r="D16" s="5"/>
    </row>
    <row r="17" spans="1:4" x14ac:dyDescent="0.25">
      <c r="A17" s="3" t="s">
        <v>311</v>
      </c>
      <c r="B17" s="7">
        <v>16975</v>
      </c>
      <c r="C17" s="5"/>
      <c r="D17" s="5"/>
    </row>
    <row r="18" spans="1:4" x14ac:dyDescent="0.25">
      <c r="A18" s="3" t="s">
        <v>314</v>
      </c>
      <c r="B18" s="7">
        <v>57346</v>
      </c>
      <c r="C18" s="5"/>
      <c r="D18" s="5"/>
    </row>
    <row r="19" spans="1:4" x14ac:dyDescent="0.25">
      <c r="A19" s="3" t="s">
        <v>317</v>
      </c>
      <c r="B19" s="7">
        <v>147077</v>
      </c>
      <c r="C19" s="5"/>
      <c r="D19" s="5"/>
    </row>
    <row r="20" spans="1:4" x14ac:dyDescent="0.25">
      <c r="A20" s="3" t="s">
        <v>320</v>
      </c>
      <c r="B20" s="7">
        <v>117985</v>
      </c>
      <c r="C20" s="5"/>
      <c r="D20" s="5"/>
    </row>
    <row r="21" spans="1:4" x14ac:dyDescent="0.25">
      <c r="A21" s="3" t="s">
        <v>297</v>
      </c>
      <c r="B21" s="7">
        <v>4689</v>
      </c>
      <c r="C21" s="5"/>
      <c r="D21" s="5"/>
    </row>
    <row r="22" spans="1:4" x14ac:dyDescent="0.25">
      <c r="A22" s="3" t="s">
        <v>1232</v>
      </c>
      <c r="B22" s="7">
        <v>871080</v>
      </c>
      <c r="C22" s="5"/>
      <c r="D22" s="7">
        <v>867760</v>
      </c>
    </row>
    <row r="23" spans="1:4" x14ac:dyDescent="0.25">
      <c r="A23" s="4" t="s">
        <v>1228</v>
      </c>
      <c r="B23" s="5"/>
      <c r="C23" s="5"/>
      <c r="D23" s="5"/>
    </row>
    <row r="24" spans="1:4" x14ac:dyDescent="0.25">
      <c r="A24" s="3" t="s">
        <v>1235</v>
      </c>
      <c r="B24" s="7">
        <v>38842</v>
      </c>
      <c r="C24" s="5">
        <v>0</v>
      </c>
      <c r="D24" s="5"/>
    </row>
    <row r="25" spans="1:4" x14ac:dyDescent="0.25">
      <c r="A25" s="3" t="s">
        <v>1236</v>
      </c>
      <c r="B25" s="5">
        <v>252</v>
      </c>
      <c r="C25" s="5">
        <v>0</v>
      </c>
      <c r="D25" s="5"/>
    </row>
    <row r="26" spans="1:4" x14ac:dyDescent="0.25">
      <c r="A26" s="3" t="s">
        <v>1237</v>
      </c>
      <c r="B26" s="5">
        <v>0</v>
      </c>
      <c r="C26" s="5">
        <v>0</v>
      </c>
      <c r="D26" s="5"/>
    </row>
    <row r="27" spans="1:4" ht="45" x14ac:dyDescent="0.25">
      <c r="A27" s="4" t="s">
        <v>1238</v>
      </c>
      <c r="B27" s="5"/>
      <c r="C27" s="5"/>
      <c r="D27" s="5"/>
    </row>
    <row r="28" spans="1:4" x14ac:dyDescent="0.25">
      <c r="A28" s="3" t="s">
        <v>1239</v>
      </c>
      <c r="B28" s="7">
        <v>115439</v>
      </c>
      <c r="C28" s="5"/>
      <c r="D28" s="7">
        <v>63481</v>
      </c>
    </row>
    <row r="29" spans="1:4" x14ac:dyDescent="0.25">
      <c r="A29" s="3" t="s">
        <v>1240</v>
      </c>
      <c r="B29" s="7">
        <v>-1728</v>
      </c>
      <c r="C29" s="5"/>
      <c r="D29" s="5">
        <v>-313</v>
      </c>
    </row>
    <row r="30" spans="1:4" x14ac:dyDescent="0.25">
      <c r="A30" s="3" t="s">
        <v>1241</v>
      </c>
      <c r="B30" s="7">
        <v>72434</v>
      </c>
      <c r="C30" s="5"/>
      <c r="D30" s="7">
        <v>195975</v>
      </c>
    </row>
    <row r="31" spans="1:4" x14ac:dyDescent="0.25">
      <c r="A31" s="3" t="s">
        <v>1242</v>
      </c>
      <c r="B31" s="5">
        <v>-377</v>
      </c>
      <c r="C31" s="5"/>
      <c r="D31" s="7">
        <v>-4336</v>
      </c>
    </row>
    <row r="32" spans="1:4" x14ac:dyDescent="0.25">
      <c r="A32" s="3" t="s">
        <v>1243</v>
      </c>
      <c r="B32" s="7">
        <v>187873</v>
      </c>
      <c r="C32" s="5"/>
      <c r="D32" s="7">
        <v>259456</v>
      </c>
    </row>
    <row r="33" spans="1:4" x14ac:dyDescent="0.25">
      <c r="A33" s="3" t="s">
        <v>1244</v>
      </c>
      <c r="B33" s="7">
        <v>-2105</v>
      </c>
      <c r="C33" s="5"/>
      <c r="D33" s="7">
        <v>-4649</v>
      </c>
    </row>
    <row r="34" spans="1:4" x14ac:dyDescent="0.25">
      <c r="A34" s="4" t="s">
        <v>358</v>
      </c>
      <c r="B34" s="5"/>
      <c r="C34" s="5"/>
      <c r="D34" s="5"/>
    </row>
    <row r="35" spans="1:4" ht="45" x14ac:dyDescent="0.25">
      <c r="A35" s="3" t="s">
        <v>1245</v>
      </c>
      <c r="B35" s="5">
        <v>2</v>
      </c>
      <c r="C35" s="5"/>
      <c r="D35" s="5"/>
    </row>
    <row r="36" spans="1:4" x14ac:dyDescent="0.25">
      <c r="A36" s="3" t="s">
        <v>1246</v>
      </c>
      <c r="B36" s="7">
        <v>1058</v>
      </c>
      <c r="C36" s="5"/>
      <c r="D36" s="5"/>
    </row>
    <row r="37" spans="1:4" ht="30" x14ac:dyDescent="0.25">
      <c r="A37" s="3" t="s">
        <v>1247</v>
      </c>
      <c r="B37" s="5">
        <v>70</v>
      </c>
      <c r="C37" s="5"/>
      <c r="D37" s="5"/>
    </row>
    <row r="38" spans="1:4" ht="45" x14ac:dyDescent="0.25">
      <c r="A38" s="3" t="s">
        <v>1248</v>
      </c>
      <c r="B38" s="5">
        <v>238</v>
      </c>
      <c r="C38" s="5"/>
      <c r="D38" s="5"/>
    </row>
    <row r="39" spans="1:4" x14ac:dyDescent="0.25">
      <c r="A39" s="3" t="s">
        <v>290</v>
      </c>
      <c r="B39" s="5"/>
      <c r="C39" s="5"/>
      <c r="D39" s="5"/>
    </row>
    <row r="40" spans="1:4" x14ac:dyDescent="0.25">
      <c r="A40" s="4" t="s">
        <v>1228</v>
      </c>
      <c r="B40" s="5"/>
      <c r="C40" s="5"/>
      <c r="D40" s="5"/>
    </row>
    <row r="41" spans="1:4" x14ac:dyDescent="0.25">
      <c r="A41" s="3" t="s">
        <v>1229</v>
      </c>
      <c r="B41" s="5">
        <v>615</v>
      </c>
      <c r="C41" s="5"/>
      <c r="D41" s="5">
        <v>652</v>
      </c>
    </row>
    <row r="42" spans="1:4" x14ac:dyDescent="0.25">
      <c r="A42" s="3" t="s">
        <v>1230</v>
      </c>
      <c r="B42" s="5">
        <v>12</v>
      </c>
      <c r="C42" s="5"/>
      <c r="D42" s="5">
        <v>10</v>
      </c>
    </row>
    <row r="43" spans="1:4" x14ac:dyDescent="0.25">
      <c r="A43" s="3" t="s">
        <v>1231</v>
      </c>
      <c r="B43" s="5"/>
      <c r="C43" s="5"/>
      <c r="D43" s="5">
        <v>-1</v>
      </c>
    </row>
    <row r="44" spans="1:4" x14ac:dyDescent="0.25">
      <c r="A44" s="3" t="s">
        <v>1232</v>
      </c>
      <c r="B44" s="5">
        <v>627</v>
      </c>
      <c r="C44" s="5"/>
      <c r="D44" s="5">
        <v>661</v>
      </c>
    </row>
    <row r="45" spans="1:4" x14ac:dyDescent="0.25">
      <c r="A45" s="4" t="s">
        <v>1233</v>
      </c>
      <c r="B45" s="5"/>
      <c r="C45" s="5"/>
      <c r="D45" s="5"/>
    </row>
    <row r="46" spans="1:4" x14ac:dyDescent="0.25">
      <c r="A46" s="3" t="s">
        <v>328</v>
      </c>
      <c r="B46" s="5">
        <v>615</v>
      </c>
      <c r="C46" s="5"/>
      <c r="D46" s="5">
        <v>652</v>
      </c>
    </row>
    <row r="47" spans="1:4" x14ac:dyDescent="0.25">
      <c r="A47" s="4" t="s">
        <v>1234</v>
      </c>
      <c r="B47" s="5"/>
      <c r="C47" s="5"/>
      <c r="D47" s="5"/>
    </row>
    <row r="48" spans="1:4" x14ac:dyDescent="0.25">
      <c r="A48" s="3" t="s">
        <v>1232</v>
      </c>
      <c r="B48" s="5">
        <v>627</v>
      </c>
      <c r="C48" s="5"/>
      <c r="D48" s="5">
        <v>661</v>
      </c>
    </row>
    <row r="49" spans="1:4" ht="45" x14ac:dyDescent="0.25">
      <c r="A49" s="4" t="s">
        <v>1238</v>
      </c>
      <c r="B49" s="5"/>
      <c r="C49" s="5"/>
      <c r="D49" s="5"/>
    </row>
    <row r="50" spans="1:4" x14ac:dyDescent="0.25">
      <c r="A50" s="3" t="s">
        <v>1239</v>
      </c>
      <c r="B50" s="5"/>
      <c r="C50" s="5"/>
      <c r="D50" s="5">
        <v>122</v>
      </c>
    </row>
    <row r="51" spans="1:4" x14ac:dyDescent="0.25">
      <c r="A51" s="3" t="s">
        <v>1240</v>
      </c>
      <c r="B51" s="5"/>
      <c r="C51" s="5"/>
      <c r="D51" s="5">
        <v>-1</v>
      </c>
    </row>
    <row r="52" spans="1:4" x14ac:dyDescent="0.25">
      <c r="A52" s="3" t="s">
        <v>1243</v>
      </c>
      <c r="B52" s="5"/>
      <c r="C52" s="5"/>
      <c r="D52" s="5">
        <v>122</v>
      </c>
    </row>
    <row r="53" spans="1:4" x14ac:dyDescent="0.25">
      <c r="A53" s="3" t="s">
        <v>1244</v>
      </c>
      <c r="B53" s="5"/>
      <c r="C53" s="5"/>
      <c r="D53" s="5">
        <v>-1</v>
      </c>
    </row>
    <row r="54" spans="1:4" x14ac:dyDescent="0.25">
      <c r="A54" s="3" t="s">
        <v>291</v>
      </c>
      <c r="B54" s="5"/>
      <c r="C54" s="5"/>
      <c r="D54" s="5"/>
    </row>
    <row r="55" spans="1:4" x14ac:dyDescent="0.25">
      <c r="A55" s="4" t="s">
        <v>1228</v>
      </c>
      <c r="B55" s="5"/>
      <c r="C55" s="5"/>
      <c r="D55" s="5"/>
    </row>
    <row r="56" spans="1:4" x14ac:dyDescent="0.25">
      <c r="A56" s="3" t="s">
        <v>1229</v>
      </c>
      <c r="B56" s="7">
        <v>316838</v>
      </c>
      <c r="C56" s="5"/>
      <c r="D56" s="7">
        <v>316048</v>
      </c>
    </row>
    <row r="57" spans="1:4" x14ac:dyDescent="0.25">
      <c r="A57" s="3" t="s">
        <v>1230</v>
      </c>
      <c r="B57" s="7">
        <v>19529</v>
      </c>
      <c r="C57" s="5"/>
      <c r="D57" s="7">
        <v>18603</v>
      </c>
    </row>
    <row r="58" spans="1:4" x14ac:dyDescent="0.25">
      <c r="A58" s="3" t="s">
        <v>1231</v>
      </c>
      <c r="B58" s="5">
        <v>-149</v>
      </c>
      <c r="C58" s="5"/>
      <c r="D58" s="5">
        <v>-353</v>
      </c>
    </row>
    <row r="59" spans="1:4" x14ac:dyDescent="0.25">
      <c r="A59" s="3" t="s">
        <v>1232</v>
      </c>
      <c r="B59" s="7">
        <v>336218</v>
      </c>
      <c r="C59" s="5"/>
      <c r="D59" s="7">
        <v>334298</v>
      </c>
    </row>
    <row r="60" spans="1:4" x14ac:dyDescent="0.25">
      <c r="A60" s="4" t="s">
        <v>1233</v>
      </c>
      <c r="B60" s="5"/>
      <c r="C60" s="5"/>
      <c r="D60" s="5"/>
    </row>
    <row r="61" spans="1:4" x14ac:dyDescent="0.25">
      <c r="A61" s="3" t="s">
        <v>328</v>
      </c>
      <c r="B61" s="7">
        <v>316838</v>
      </c>
      <c r="C61" s="5"/>
      <c r="D61" s="7">
        <v>316048</v>
      </c>
    </row>
    <row r="62" spans="1:4" x14ac:dyDescent="0.25">
      <c r="A62" s="4" t="s">
        <v>1234</v>
      </c>
      <c r="B62" s="5"/>
      <c r="C62" s="5"/>
      <c r="D62" s="5"/>
    </row>
    <row r="63" spans="1:4" x14ac:dyDescent="0.25">
      <c r="A63" s="3" t="s">
        <v>1232</v>
      </c>
      <c r="B63" s="7">
        <v>336218</v>
      </c>
      <c r="C63" s="5"/>
      <c r="D63" s="7">
        <v>334298</v>
      </c>
    </row>
    <row r="64" spans="1:4" ht="45" x14ac:dyDescent="0.25">
      <c r="A64" s="4" t="s">
        <v>1238</v>
      </c>
      <c r="B64" s="5"/>
      <c r="C64" s="5"/>
      <c r="D64" s="5"/>
    </row>
    <row r="65" spans="1:4" x14ac:dyDescent="0.25">
      <c r="A65" s="3" t="s">
        <v>1239</v>
      </c>
      <c r="B65" s="7">
        <v>1659</v>
      </c>
      <c r="C65" s="5"/>
      <c r="D65" s="7">
        <v>16659</v>
      </c>
    </row>
    <row r="66" spans="1:4" x14ac:dyDescent="0.25">
      <c r="A66" s="3" t="s">
        <v>1240</v>
      </c>
      <c r="B66" s="5">
        <v>-53</v>
      </c>
      <c r="C66" s="5"/>
      <c r="D66" s="5">
        <v>-147</v>
      </c>
    </row>
    <row r="67" spans="1:4" x14ac:dyDescent="0.25">
      <c r="A67" s="3" t="s">
        <v>1241</v>
      </c>
      <c r="B67" s="7">
        <v>13230</v>
      </c>
      <c r="C67" s="5"/>
      <c r="D67" s="7">
        <v>13340</v>
      </c>
    </row>
    <row r="68" spans="1:4" x14ac:dyDescent="0.25">
      <c r="A68" s="3" t="s">
        <v>1242</v>
      </c>
      <c r="B68" s="5">
        <v>-96</v>
      </c>
      <c r="C68" s="5"/>
      <c r="D68" s="5">
        <v>-206</v>
      </c>
    </row>
    <row r="69" spans="1:4" x14ac:dyDescent="0.25">
      <c r="A69" s="3" t="s">
        <v>1243</v>
      </c>
      <c r="B69" s="7">
        <v>14889</v>
      </c>
      <c r="C69" s="5"/>
      <c r="D69" s="7">
        <v>29999</v>
      </c>
    </row>
    <row r="70" spans="1:4" x14ac:dyDescent="0.25">
      <c r="A70" s="3" t="s">
        <v>1244</v>
      </c>
      <c r="B70" s="5">
        <v>-149</v>
      </c>
      <c r="C70" s="5"/>
      <c r="D70" s="5">
        <v>-353</v>
      </c>
    </row>
    <row r="71" spans="1:4" ht="30" x14ac:dyDescent="0.25">
      <c r="A71" s="3" t="s">
        <v>293</v>
      </c>
      <c r="B71" s="5"/>
      <c r="C71" s="5"/>
      <c r="D71" s="5"/>
    </row>
    <row r="72" spans="1:4" x14ac:dyDescent="0.25">
      <c r="A72" s="4" t="s">
        <v>1228</v>
      </c>
      <c r="B72" s="5"/>
      <c r="C72" s="5"/>
      <c r="D72" s="5"/>
    </row>
    <row r="73" spans="1:4" x14ac:dyDescent="0.25">
      <c r="A73" s="3" t="s">
        <v>1229</v>
      </c>
      <c r="B73" s="7">
        <v>191365</v>
      </c>
      <c r="C73" s="5"/>
      <c r="D73" s="7">
        <v>178534</v>
      </c>
    </row>
    <row r="74" spans="1:4" x14ac:dyDescent="0.25">
      <c r="A74" s="3" t="s">
        <v>1230</v>
      </c>
      <c r="B74" s="7">
        <v>4626</v>
      </c>
      <c r="C74" s="5"/>
      <c r="D74" s="7">
        <v>4071</v>
      </c>
    </row>
    <row r="75" spans="1:4" x14ac:dyDescent="0.25">
      <c r="A75" s="3" t="s">
        <v>1231</v>
      </c>
      <c r="B75" s="5">
        <v>-238</v>
      </c>
      <c r="C75" s="5"/>
      <c r="D75" s="5">
        <v>-433</v>
      </c>
    </row>
    <row r="76" spans="1:4" x14ac:dyDescent="0.25">
      <c r="A76" s="3" t="s">
        <v>1232</v>
      </c>
      <c r="B76" s="7">
        <v>195753</v>
      </c>
      <c r="C76" s="5"/>
      <c r="D76" s="7">
        <v>182172</v>
      </c>
    </row>
    <row r="77" spans="1:4" x14ac:dyDescent="0.25">
      <c r="A77" s="4" t="s">
        <v>1233</v>
      </c>
      <c r="B77" s="5"/>
      <c r="C77" s="5"/>
      <c r="D77" s="5"/>
    </row>
    <row r="78" spans="1:4" ht="30" x14ac:dyDescent="0.25">
      <c r="A78" s="3" t="s">
        <v>1249</v>
      </c>
      <c r="B78" s="7">
        <v>191365</v>
      </c>
      <c r="C78" s="5"/>
      <c r="D78" s="5"/>
    </row>
    <row r="79" spans="1:4" x14ac:dyDescent="0.25">
      <c r="A79" s="3" t="s">
        <v>328</v>
      </c>
      <c r="B79" s="7">
        <v>191365</v>
      </c>
      <c r="C79" s="5"/>
      <c r="D79" s="7">
        <v>178534</v>
      </c>
    </row>
    <row r="80" spans="1:4" x14ac:dyDescent="0.25">
      <c r="A80" s="4" t="s">
        <v>1234</v>
      </c>
      <c r="B80" s="5"/>
      <c r="C80" s="5"/>
      <c r="D80" s="5"/>
    </row>
    <row r="81" spans="1:4" ht="30" x14ac:dyDescent="0.25">
      <c r="A81" s="3" t="s">
        <v>1249</v>
      </c>
      <c r="B81" s="7">
        <v>195753</v>
      </c>
      <c r="C81" s="5"/>
      <c r="D81" s="5"/>
    </row>
    <row r="82" spans="1:4" x14ac:dyDescent="0.25">
      <c r="A82" s="3" t="s">
        <v>1232</v>
      </c>
      <c r="B82" s="7">
        <v>195753</v>
      </c>
      <c r="C82" s="5"/>
      <c r="D82" s="7">
        <v>182172</v>
      </c>
    </row>
    <row r="83" spans="1:4" ht="45" x14ac:dyDescent="0.25">
      <c r="A83" s="4" t="s">
        <v>1238</v>
      </c>
      <c r="B83" s="5"/>
      <c r="C83" s="5"/>
      <c r="D83" s="5"/>
    </row>
    <row r="84" spans="1:4" x14ac:dyDescent="0.25">
      <c r="A84" s="3" t="s">
        <v>1239</v>
      </c>
      <c r="B84" s="7">
        <v>3563</v>
      </c>
      <c r="C84" s="5"/>
      <c r="D84" s="7">
        <v>24925</v>
      </c>
    </row>
    <row r="85" spans="1:4" x14ac:dyDescent="0.25">
      <c r="A85" s="3" t="s">
        <v>1240</v>
      </c>
      <c r="B85" s="5">
        <v>-46</v>
      </c>
      <c r="C85" s="5"/>
      <c r="D85" s="5">
        <v>-51</v>
      </c>
    </row>
    <row r="86" spans="1:4" x14ac:dyDescent="0.25">
      <c r="A86" s="3" t="s">
        <v>1241</v>
      </c>
      <c r="B86" s="7">
        <v>28137</v>
      </c>
      <c r="C86" s="5"/>
      <c r="D86" s="7">
        <v>32541</v>
      </c>
    </row>
    <row r="87" spans="1:4" x14ac:dyDescent="0.25">
      <c r="A87" s="3" t="s">
        <v>1242</v>
      </c>
      <c r="B87" s="5">
        <v>-192</v>
      </c>
      <c r="C87" s="5"/>
      <c r="D87" s="5">
        <v>-382</v>
      </c>
    </row>
    <row r="88" spans="1:4" x14ac:dyDescent="0.25">
      <c r="A88" s="3" t="s">
        <v>1243</v>
      </c>
      <c r="B88" s="7">
        <v>31700</v>
      </c>
      <c r="C88" s="5"/>
      <c r="D88" s="7">
        <v>57466</v>
      </c>
    </row>
    <row r="89" spans="1:4" x14ac:dyDescent="0.25">
      <c r="A89" s="3" t="s">
        <v>1244</v>
      </c>
      <c r="B89" s="5">
        <v>-238</v>
      </c>
      <c r="C89" s="5"/>
      <c r="D89" s="5">
        <v>-433</v>
      </c>
    </row>
    <row r="90" spans="1:4" ht="30" x14ac:dyDescent="0.25">
      <c r="A90" s="3" t="s">
        <v>295</v>
      </c>
      <c r="B90" s="5"/>
      <c r="C90" s="5"/>
      <c r="D90" s="5"/>
    </row>
    <row r="91" spans="1:4" x14ac:dyDescent="0.25">
      <c r="A91" s="4" t="s">
        <v>1228</v>
      </c>
      <c r="B91" s="5"/>
      <c r="C91" s="5"/>
      <c r="D91" s="5"/>
    </row>
    <row r="92" spans="1:4" x14ac:dyDescent="0.25">
      <c r="A92" s="3" t="s">
        <v>1229</v>
      </c>
      <c r="B92" s="7">
        <v>328897</v>
      </c>
      <c r="C92" s="5"/>
      <c r="D92" s="7">
        <v>344556</v>
      </c>
    </row>
    <row r="93" spans="1:4" x14ac:dyDescent="0.25">
      <c r="A93" s="3" t="s">
        <v>1230</v>
      </c>
      <c r="B93" s="7">
        <v>4076</v>
      </c>
      <c r="C93" s="5"/>
      <c r="D93" s="7">
        <v>2743</v>
      </c>
    </row>
    <row r="94" spans="1:4" x14ac:dyDescent="0.25">
      <c r="A94" s="3" t="s">
        <v>1231</v>
      </c>
      <c r="B94" s="7">
        <v>-1718</v>
      </c>
      <c r="C94" s="5"/>
      <c r="D94" s="7">
        <v>-3862</v>
      </c>
    </row>
    <row r="95" spans="1:4" x14ac:dyDescent="0.25">
      <c r="A95" s="3" t="s">
        <v>1232</v>
      </c>
      <c r="B95" s="7">
        <v>331255</v>
      </c>
      <c r="C95" s="5"/>
      <c r="D95" s="7">
        <v>343437</v>
      </c>
    </row>
    <row r="96" spans="1:4" ht="30" x14ac:dyDescent="0.25">
      <c r="A96" s="3" t="s">
        <v>1250</v>
      </c>
      <c r="B96" s="5">
        <v>0</v>
      </c>
      <c r="C96" s="5"/>
      <c r="D96" s="5"/>
    </row>
    <row r="97" spans="1:4" x14ac:dyDescent="0.25">
      <c r="A97" s="4" t="s">
        <v>1233</v>
      </c>
      <c r="B97" s="5"/>
      <c r="C97" s="5"/>
      <c r="D97" s="5"/>
    </row>
    <row r="98" spans="1:4" ht="30" x14ac:dyDescent="0.25">
      <c r="A98" s="3" t="s">
        <v>1249</v>
      </c>
      <c r="B98" s="7">
        <v>328897</v>
      </c>
      <c r="C98" s="5"/>
      <c r="D98" s="5"/>
    </row>
    <row r="99" spans="1:4" x14ac:dyDescent="0.25">
      <c r="A99" s="3" t="s">
        <v>328</v>
      </c>
      <c r="B99" s="7">
        <v>328897</v>
      </c>
      <c r="C99" s="5"/>
      <c r="D99" s="7">
        <v>344556</v>
      </c>
    </row>
    <row r="100" spans="1:4" x14ac:dyDescent="0.25">
      <c r="A100" s="4" t="s">
        <v>1234</v>
      </c>
      <c r="B100" s="5"/>
      <c r="C100" s="5"/>
      <c r="D100" s="5"/>
    </row>
    <row r="101" spans="1:4" ht="30" x14ac:dyDescent="0.25">
      <c r="A101" s="3" t="s">
        <v>1249</v>
      </c>
      <c r="B101" s="7">
        <v>331255</v>
      </c>
      <c r="C101" s="5"/>
      <c r="D101" s="5"/>
    </row>
    <row r="102" spans="1:4" x14ac:dyDescent="0.25">
      <c r="A102" s="3" t="s">
        <v>1232</v>
      </c>
      <c r="B102" s="7">
        <v>331255</v>
      </c>
      <c r="C102" s="5"/>
      <c r="D102" s="7">
        <v>343437</v>
      </c>
    </row>
    <row r="103" spans="1:4" ht="45" x14ac:dyDescent="0.25">
      <c r="A103" s="4" t="s">
        <v>1238</v>
      </c>
      <c r="B103" s="5"/>
      <c r="C103" s="5"/>
      <c r="D103" s="5"/>
    </row>
    <row r="104" spans="1:4" x14ac:dyDescent="0.25">
      <c r="A104" s="3" t="s">
        <v>1239</v>
      </c>
      <c r="B104" s="7">
        <v>110217</v>
      </c>
      <c r="C104" s="5"/>
      <c r="D104" s="7">
        <v>21775</v>
      </c>
    </row>
    <row r="105" spans="1:4" x14ac:dyDescent="0.25">
      <c r="A105" s="3" t="s">
        <v>1240</v>
      </c>
      <c r="B105" s="7">
        <v>-1629</v>
      </c>
      <c r="C105" s="5"/>
      <c r="D105" s="5">
        <v>-114</v>
      </c>
    </row>
    <row r="106" spans="1:4" x14ac:dyDescent="0.25">
      <c r="A106" s="3" t="s">
        <v>1241</v>
      </c>
      <c r="B106" s="7">
        <v>31067</v>
      </c>
      <c r="C106" s="5"/>
      <c r="D106" s="7">
        <v>150094</v>
      </c>
    </row>
    <row r="107" spans="1:4" x14ac:dyDescent="0.25">
      <c r="A107" s="3" t="s">
        <v>1242</v>
      </c>
      <c r="B107" s="5">
        <v>-89</v>
      </c>
      <c r="C107" s="5"/>
      <c r="D107" s="7">
        <v>-3748</v>
      </c>
    </row>
    <row r="108" spans="1:4" x14ac:dyDescent="0.25">
      <c r="A108" s="3" t="s">
        <v>1243</v>
      </c>
      <c r="B108" s="7">
        <v>141284</v>
      </c>
      <c r="C108" s="5"/>
      <c r="D108" s="7">
        <v>171869</v>
      </c>
    </row>
    <row r="109" spans="1:4" x14ac:dyDescent="0.25">
      <c r="A109" s="3" t="s">
        <v>1244</v>
      </c>
      <c r="B109" s="7">
        <v>-1718</v>
      </c>
      <c r="C109" s="5"/>
      <c r="D109" s="7">
        <v>-3862</v>
      </c>
    </row>
    <row r="110" spans="1:4" x14ac:dyDescent="0.25">
      <c r="A110" s="3" t="s">
        <v>297</v>
      </c>
      <c r="B110" s="5"/>
      <c r="C110" s="5"/>
      <c r="D110" s="5"/>
    </row>
    <row r="111" spans="1:4" x14ac:dyDescent="0.25">
      <c r="A111" s="4" t="s">
        <v>1228</v>
      </c>
      <c r="B111" s="5"/>
      <c r="C111" s="5"/>
      <c r="D111" s="5"/>
    </row>
    <row r="112" spans="1:4" x14ac:dyDescent="0.25">
      <c r="A112" s="3" t="s">
        <v>1229</v>
      </c>
      <c r="B112" s="7">
        <v>4689</v>
      </c>
      <c r="C112" s="5"/>
      <c r="D112" s="7">
        <v>4689</v>
      </c>
    </row>
    <row r="113" spans="1:4" x14ac:dyDescent="0.25">
      <c r="A113" s="3" t="s">
        <v>1232</v>
      </c>
      <c r="B113" s="7">
        <v>4689</v>
      </c>
      <c r="C113" s="5"/>
      <c r="D113" s="7">
        <v>4689</v>
      </c>
    </row>
    <row r="114" spans="1:4" x14ac:dyDescent="0.25">
      <c r="A114" s="4" t="s">
        <v>1233</v>
      </c>
      <c r="B114" s="5"/>
      <c r="C114" s="5"/>
      <c r="D114" s="5"/>
    </row>
    <row r="115" spans="1:4" x14ac:dyDescent="0.25">
      <c r="A115" s="3" t="s">
        <v>328</v>
      </c>
      <c r="B115" s="7">
        <v>4689</v>
      </c>
      <c r="C115" s="5"/>
      <c r="D115" s="7">
        <v>4689</v>
      </c>
    </row>
    <row r="116" spans="1:4" x14ac:dyDescent="0.25">
      <c r="A116" s="4" t="s">
        <v>1234</v>
      </c>
      <c r="B116" s="5"/>
      <c r="C116" s="5"/>
      <c r="D116" s="5"/>
    </row>
    <row r="117" spans="1:4" x14ac:dyDescent="0.25">
      <c r="A117" s="3" t="s">
        <v>1232</v>
      </c>
      <c r="B117" s="7">
        <v>4689</v>
      </c>
      <c r="C117" s="5"/>
      <c r="D117" s="7">
        <v>4689</v>
      </c>
    </row>
    <row r="118" spans="1:4" x14ac:dyDescent="0.25">
      <c r="A118" s="3" t="s">
        <v>298</v>
      </c>
      <c r="B118" s="5"/>
      <c r="C118" s="5"/>
      <c r="D118" s="5"/>
    </row>
    <row r="119" spans="1:4" x14ac:dyDescent="0.25">
      <c r="A119" s="4" t="s">
        <v>1228</v>
      </c>
      <c r="B119" s="5"/>
      <c r="C119" s="5"/>
      <c r="D119" s="5"/>
    </row>
    <row r="120" spans="1:4" x14ac:dyDescent="0.25">
      <c r="A120" s="3" t="s">
        <v>1229</v>
      </c>
      <c r="B120" s="7">
        <v>2538</v>
      </c>
      <c r="C120" s="5"/>
      <c r="D120" s="7">
        <v>2503</v>
      </c>
    </row>
    <row r="121" spans="1:4" x14ac:dyDescent="0.25">
      <c r="A121" s="3" t="s">
        <v>1232</v>
      </c>
      <c r="B121" s="7">
        <v>2538</v>
      </c>
      <c r="C121" s="5"/>
      <c r="D121" s="7">
        <v>2503</v>
      </c>
    </row>
    <row r="122" spans="1:4" x14ac:dyDescent="0.25">
      <c r="A122" s="4" t="s">
        <v>1233</v>
      </c>
      <c r="B122" s="5"/>
      <c r="C122" s="5"/>
      <c r="D122" s="5"/>
    </row>
    <row r="123" spans="1:4" x14ac:dyDescent="0.25">
      <c r="A123" s="3" t="s">
        <v>328</v>
      </c>
      <c r="B123" s="7">
        <v>2538</v>
      </c>
      <c r="C123" s="5"/>
      <c r="D123" s="7">
        <v>2503</v>
      </c>
    </row>
    <row r="124" spans="1:4" x14ac:dyDescent="0.25">
      <c r="A124" s="4" t="s">
        <v>1234</v>
      </c>
      <c r="B124" s="5"/>
      <c r="C124" s="5"/>
      <c r="D124" s="5"/>
    </row>
    <row r="125" spans="1:4" x14ac:dyDescent="0.25">
      <c r="A125" s="3" t="s">
        <v>1232</v>
      </c>
      <c r="B125" s="9">
        <v>2538</v>
      </c>
      <c r="C125" s="5"/>
      <c r="D125" s="9">
        <v>2503</v>
      </c>
    </row>
  </sheetData>
  <mergeCells count="3">
    <mergeCell ref="B1:C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251</v>
      </c>
      <c r="B1" s="8" t="s">
        <v>2</v>
      </c>
      <c r="C1" s="8" t="s">
        <v>21</v>
      </c>
      <c r="D1" s="8" t="s">
        <v>71</v>
      </c>
      <c r="E1" s="8" t="s">
        <v>1252</v>
      </c>
    </row>
    <row r="2" spans="1:5" ht="30" x14ac:dyDescent="0.25">
      <c r="A2" s="1" t="s">
        <v>20</v>
      </c>
      <c r="B2" s="8"/>
      <c r="C2" s="8"/>
      <c r="D2" s="8"/>
      <c r="E2" s="8"/>
    </row>
    <row r="3" spans="1:5" x14ac:dyDescent="0.25">
      <c r="A3" s="4" t="s">
        <v>1253</v>
      </c>
      <c r="B3" s="5"/>
      <c r="C3" s="5"/>
      <c r="D3" s="5"/>
      <c r="E3" s="5"/>
    </row>
    <row r="4" spans="1:5" x14ac:dyDescent="0.25">
      <c r="A4" s="3" t="s">
        <v>382</v>
      </c>
      <c r="B4" s="9">
        <v>1969463</v>
      </c>
      <c r="C4" s="9">
        <v>1957765</v>
      </c>
      <c r="D4" s="5"/>
      <c r="E4" s="5"/>
    </row>
    <row r="5" spans="1:5" x14ac:dyDescent="0.25">
      <c r="A5" s="3" t="s">
        <v>383</v>
      </c>
      <c r="B5" s="7">
        <v>-22638</v>
      </c>
      <c r="C5" s="7">
        <v>-23250</v>
      </c>
      <c r="D5" s="7">
        <v>-27247</v>
      </c>
      <c r="E5" s="7">
        <v>-27609</v>
      </c>
    </row>
    <row r="6" spans="1:5" x14ac:dyDescent="0.25">
      <c r="A6" s="3" t="s">
        <v>386</v>
      </c>
      <c r="B6" s="7">
        <v>1946825</v>
      </c>
      <c r="C6" s="7">
        <v>1934515</v>
      </c>
      <c r="D6" s="5"/>
      <c r="E6" s="5"/>
    </row>
    <row r="7" spans="1:5" x14ac:dyDescent="0.25">
      <c r="A7" s="3" t="s">
        <v>1254</v>
      </c>
      <c r="B7" s="7">
        <v>173910</v>
      </c>
      <c r="C7" s="5"/>
      <c r="D7" s="5"/>
      <c r="E7" s="5"/>
    </row>
    <row r="8" spans="1:5" x14ac:dyDescent="0.25">
      <c r="A8" s="3" t="s">
        <v>369</v>
      </c>
      <c r="B8" s="5"/>
      <c r="C8" s="5"/>
      <c r="D8" s="5"/>
      <c r="E8" s="5"/>
    </row>
    <row r="9" spans="1:5" x14ac:dyDescent="0.25">
      <c r="A9" s="4" t="s">
        <v>1253</v>
      </c>
      <c r="B9" s="5"/>
      <c r="C9" s="5"/>
      <c r="D9" s="5"/>
      <c r="E9" s="5"/>
    </row>
    <row r="10" spans="1:5" x14ac:dyDescent="0.25">
      <c r="A10" s="3" t="s">
        <v>1254</v>
      </c>
      <c r="B10" s="7">
        <v>23050</v>
      </c>
      <c r="C10" s="5"/>
      <c r="D10" s="5"/>
      <c r="E10" s="5"/>
    </row>
    <row r="11" spans="1:5" x14ac:dyDescent="0.25">
      <c r="A11" s="3" t="s">
        <v>374</v>
      </c>
      <c r="B11" s="5"/>
      <c r="C11" s="5"/>
      <c r="D11" s="5"/>
      <c r="E11" s="5"/>
    </row>
    <row r="12" spans="1:5" x14ac:dyDescent="0.25">
      <c r="A12" s="4" t="s">
        <v>1253</v>
      </c>
      <c r="B12" s="5"/>
      <c r="C12" s="5"/>
      <c r="D12" s="5"/>
      <c r="E12" s="5"/>
    </row>
    <row r="13" spans="1:5" x14ac:dyDescent="0.25">
      <c r="A13" s="3" t="s">
        <v>1254</v>
      </c>
      <c r="B13" s="7">
        <v>2886</v>
      </c>
      <c r="C13" s="5"/>
      <c r="D13" s="5"/>
      <c r="E13" s="5"/>
    </row>
    <row r="14" spans="1:5" x14ac:dyDescent="0.25">
      <c r="A14" s="3" t="s">
        <v>390</v>
      </c>
      <c r="B14" s="5"/>
      <c r="C14" s="5"/>
      <c r="D14" s="5"/>
      <c r="E14" s="5"/>
    </row>
    <row r="15" spans="1:5" x14ac:dyDescent="0.25">
      <c r="A15" s="4" t="s">
        <v>1253</v>
      </c>
      <c r="B15" s="5"/>
      <c r="C15" s="5"/>
      <c r="D15" s="5"/>
      <c r="E15" s="5"/>
    </row>
    <row r="16" spans="1:5" x14ac:dyDescent="0.25">
      <c r="A16" s="3" t="s">
        <v>1254</v>
      </c>
      <c r="B16" s="7">
        <v>96571</v>
      </c>
      <c r="C16" s="5"/>
      <c r="D16" s="5"/>
      <c r="E16" s="5"/>
    </row>
    <row r="17" spans="1:5" x14ac:dyDescent="0.25">
      <c r="A17" s="3" t="s">
        <v>377</v>
      </c>
      <c r="B17" s="5"/>
      <c r="C17" s="5"/>
      <c r="D17" s="5"/>
      <c r="E17" s="5"/>
    </row>
    <row r="18" spans="1:5" x14ac:dyDescent="0.25">
      <c r="A18" s="4" t="s">
        <v>1253</v>
      </c>
      <c r="B18" s="5"/>
      <c r="C18" s="5"/>
      <c r="D18" s="5"/>
      <c r="E18" s="5"/>
    </row>
    <row r="19" spans="1:5" x14ac:dyDescent="0.25">
      <c r="A19" s="3" t="s">
        <v>1254</v>
      </c>
      <c r="B19" s="7">
        <v>34536</v>
      </c>
      <c r="C19" s="5"/>
      <c r="D19" s="5"/>
      <c r="E19" s="5"/>
    </row>
    <row r="20" spans="1:5" x14ac:dyDescent="0.25">
      <c r="A20" s="3" t="s">
        <v>378</v>
      </c>
      <c r="B20" s="5"/>
      <c r="C20" s="5"/>
      <c r="D20" s="5"/>
      <c r="E20" s="5"/>
    </row>
    <row r="21" spans="1:5" x14ac:dyDescent="0.25">
      <c r="A21" s="4" t="s">
        <v>1253</v>
      </c>
      <c r="B21" s="5"/>
      <c r="C21" s="5"/>
      <c r="D21" s="5"/>
      <c r="E21" s="5"/>
    </row>
    <row r="22" spans="1:5" x14ac:dyDescent="0.25">
      <c r="A22" s="3" t="s">
        <v>1254</v>
      </c>
      <c r="B22" s="7">
        <v>15359</v>
      </c>
      <c r="C22" s="5"/>
      <c r="D22" s="5"/>
      <c r="E22" s="5"/>
    </row>
    <row r="23" spans="1:5" x14ac:dyDescent="0.25">
      <c r="A23" s="3" t="s">
        <v>380</v>
      </c>
      <c r="B23" s="5"/>
      <c r="C23" s="5"/>
      <c r="D23" s="5"/>
      <c r="E23" s="5"/>
    </row>
    <row r="24" spans="1:5" x14ac:dyDescent="0.25">
      <c r="A24" s="4" t="s">
        <v>1253</v>
      </c>
      <c r="B24" s="5"/>
      <c r="C24" s="5"/>
      <c r="D24" s="5"/>
      <c r="E24" s="5"/>
    </row>
    <row r="25" spans="1:5" x14ac:dyDescent="0.25">
      <c r="A25" s="3" t="s">
        <v>1254</v>
      </c>
      <c r="B25" s="7">
        <v>1508</v>
      </c>
      <c r="C25" s="5"/>
      <c r="D25" s="5"/>
      <c r="E25" s="5"/>
    </row>
    <row r="26" spans="1:5" x14ac:dyDescent="0.25">
      <c r="A26" s="3" t="s">
        <v>368</v>
      </c>
      <c r="B26" s="5"/>
      <c r="C26" s="5"/>
      <c r="D26" s="5"/>
      <c r="E26" s="5"/>
    </row>
    <row r="27" spans="1:5" x14ac:dyDescent="0.25">
      <c r="A27" s="4" t="s">
        <v>1253</v>
      </c>
      <c r="B27" s="5"/>
      <c r="C27" s="5"/>
      <c r="D27" s="5"/>
      <c r="E27" s="5"/>
    </row>
    <row r="28" spans="1:5" x14ac:dyDescent="0.25">
      <c r="A28" s="3" t="s">
        <v>382</v>
      </c>
      <c r="B28" s="7">
        <v>333038</v>
      </c>
      <c r="C28" s="7">
        <v>322430</v>
      </c>
      <c r="D28" s="5"/>
      <c r="E28" s="5"/>
    </row>
    <row r="29" spans="1:5" x14ac:dyDescent="0.25">
      <c r="A29" s="3" t="s">
        <v>383</v>
      </c>
      <c r="B29" s="7">
        <v>-3675</v>
      </c>
      <c r="C29" s="7">
        <v>-2977</v>
      </c>
      <c r="D29" s="7">
        <v>-3009</v>
      </c>
      <c r="E29" s="7">
        <v>-3291</v>
      </c>
    </row>
    <row r="30" spans="1:5" ht="30" x14ac:dyDescent="0.25">
      <c r="A30" s="3" t="s">
        <v>1255</v>
      </c>
      <c r="B30" s="7">
        <v>1000</v>
      </c>
      <c r="C30" s="5"/>
      <c r="D30" s="5"/>
      <c r="E30" s="5"/>
    </row>
    <row r="31" spans="1:5" ht="30" x14ac:dyDescent="0.25">
      <c r="A31" s="3" t="s">
        <v>1256</v>
      </c>
      <c r="B31" s="5"/>
      <c r="C31" s="5"/>
      <c r="D31" s="5"/>
      <c r="E31" s="5"/>
    </row>
    <row r="32" spans="1:5" x14ac:dyDescent="0.25">
      <c r="A32" s="4" t="s">
        <v>1253</v>
      </c>
      <c r="B32" s="5"/>
      <c r="C32" s="5"/>
      <c r="D32" s="5"/>
      <c r="E32" s="5"/>
    </row>
    <row r="33" spans="1:5" x14ac:dyDescent="0.25">
      <c r="A33" s="3" t="s">
        <v>382</v>
      </c>
      <c r="B33" s="7">
        <v>287524</v>
      </c>
      <c r="C33" s="7">
        <v>275646</v>
      </c>
      <c r="D33" s="5"/>
      <c r="E33" s="5"/>
    </row>
    <row r="34" spans="1:5" x14ac:dyDescent="0.25">
      <c r="A34" s="3" t="s">
        <v>1257</v>
      </c>
      <c r="B34" s="5"/>
      <c r="C34" s="5"/>
      <c r="D34" s="5"/>
      <c r="E34" s="5"/>
    </row>
    <row r="35" spans="1:5" x14ac:dyDescent="0.25">
      <c r="A35" s="4" t="s">
        <v>1253</v>
      </c>
      <c r="B35" s="5"/>
      <c r="C35" s="5"/>
      <c r="D35" s="5"/>
      <c r="E35" s="5"/>
    </row>
    <row r="36" spans="1:5" x14ac:dyDescent="0.25">
      <c r="A36" s="3" t="s">
        <v>382</v>
      </c>
      <c r="B36" s="7">
        <v>45514</v>
      </c>
      <c r="C36" s="7">
        <v>46784</v>
      </c>
      <c r="D36" s="5"/>
      <c r="E36" s="5"/>
    </row>
    <row r="37" spans="1:5" x14ac:dyDescent="0.25">
      <c r="A37" s="3" t="s">
        <v>371</v>
      </c>
      <c r="B37" s="5"/>
      <c r="C37" s="5"/>
      <c r="D37" s="5"/>
      <c r="E37" s="5"/>
    </row>
    <row r="38" spans="1:5" x14ac:dyDescent="0.25">
      <c r="A38" s="4" t="s">
        <v>1253</v>
      </c>
      <c r="B38" s="5"/>
      <c r="C38" s="5"/>
      <c r="D38" s="5"/>
      <c r="E38" s="5"/>
    </row>
    <row r="39" spans="1:5" x14ac:dyDescent="0.25">
      <c r="A39" s="3" t="s">
        <v>382</v>
      </c>
      <c r="B39" s="7">
        <v>882250</v>
      </c>
      <c r="C39" s="7">
        <v>879868</v>
      </c>
      <c r="D39" s="5"/>
      <c r="E39" s="5"/>
    </row>
    <row r="40" spans="1:5" x14ac:dyDescent="0.25">
      <c r="A40" s="3" t="s">
        <v>383</v>
      </c>
      <c r="B40" s="7">
        <v>-14718</v>
      </c>
      <c r="C40" s="7">
        <v>-15605</v>
      </c>
      <c r="D40" s="7">
        <v>-20439</v>
      </c>
      <c r="E40" s="7">
        <v>-20210</v>
      </c>
    </row>
    <row r="41" spans="1:5" x14ac:dyDescent="0.25">
      <c r="A41" s="3" t="s">
        <v>1258</v>
      </c>
      <c r="B41" s="5"/>
      <c r="C41" s="5"/>
      <c r="D41" s="5"/>
      <c r="E41" s="5"/>
    </row>
    <row r="42" spans="1:5" x14ac:dyDescent="0.25">
      <c r="A42" s="4" t="s">
        <v>1253</v>
      </c>
      <c r="B42" s="5"/>
      <c r="C42" s="5"/>
      <c r="D42" s="5"/>
      <c r="E42" s="5"/>
    </row>
    <row r="43" spans="1:5" x14ac:dyDescent="0.25">
      <c r="A43" s="3" t="s">
        <v>382</v>
      </c>
      <c r="B43" s="7">
        <v>74172</v>
      </c>
      <c r="C43" s="7">
        <v>76849</v>
      </c>
      <c r="D43" s="5"/>
      <c r="E43" s="5"/>
    </row>
    <row r="44" spans="1:5" x14ac:dyDescent="0.25">
      <c r="A44" s="3" t="s">
        <v>1259</v>
      </c>
      <c r="B44" s="5"/>
      <c r="C44" s="5"/>
      <c r="D44" s="5"/>
      <c r="E44" s="5"/>
    </row>
    <row r="45" spans="1:5" x14ac:dyDescent="0.25">
      <c r="A45" s="4" t="s">
        <v>1253</v>
      </c>
      <c r="B45" s="5"/>
      <c r="C45" s="5"/>
      <c r="D45" s="5"/>
      <c r="E45" s="5"/>
    </row>
    <row r="46" spans="1:5" x14ac:dyDescent="0.25">
      <c r="A46" s="3" t="s">
        <v>382</v>
      </c>
      <c r="B46" s="7">
        <v>62742</v>
      </c>
      <c r="C46" s="7">
        <v>74962</v>
      </c>
      <c r="D46" s="5"/>
      <c r="E46" s="5"/>
    </row>
    <row r="47" spans="1:5" ht="30" x14ac:dyDescent="0.25">
      <c r="A47" s="3" t="s">
        <v>1260</v>
      </c>
      <c r="B47" s="5"/>
      <c r="C47" s="5"/>
      <c r="D47" s="5"/>
      <c r="E47" s="5"/>
    </row>
    <row r="48" spans="1:5" x14ac:dyDescent="0.25">
      <c r="A48" s="4" t="s">
        <v>1253</v>
      </c>
      <c r="B48" s="5"/>
      <c r="C48" s="5"/>
      <c r="D48" s="5"/>
      <c r="E48" s="5"/>
    </row>
    <row r="49" spans="1:5" x14ac:dyDescent="0.25">
      <c r="A49" s="3" t="s">
        <v>382</v>
      </c>
      <c r="B49" s="7">
        <v>75942</v>
      </c>
      <c r="C49" s="7">
        <v>61640</v>
      </c>
      <c r="D49" s="5"/>
      <c r="E49" s="5"/>
    </row>
    <row r="50" spans="1:5" x14ac:dyDescent="0.25">
      <c r="A50" s="3" t="s">
        <v>1261</v>
      </c>
      <c r="B50" s="5"/>
      <c r="C50" s="5"/>
      <c r="D50" s="5"/>
      <c r="E50" s="5"/>
    </row>
    <row r="51" spans="1:5" x14ac:dyDescent="0.25">
      <c r="A51" s="4" t="s">
        <v>1253</v>
      </c>
      <c r="B51" s="5"/>
      <c r="C51" s="5"/>
      <c r="D51" s="5"/>
      <c r="E51" s="5"/>
    </row>
    <row r="52" spans="1:5" x14ac:dyDescent="0.25">
      <c r="A52" s="3" t="s">
        <v>382</v>
      </c>
      <c r="B52" s="7">
        <v>669394</v>
      </c>
      <c r="C52" s="7">
        <v>666417</v>
      </c>
      <c r="D52" s="5"/>
      <c r="E52" s="5"/>
    </row>
    <row r="53" spans="1:5" x14ac:dyDescent="0.25">
      <c r="A53" s="3" t="s">
        <v>376</v>
      </c>
      <c r="B53" s="5"/>
      <c r="C53" s="5"/>
      <c r="D53" s="5"/>
      <c r="E53" s="5"/>
    </row>
    <row r="54" spans="1:5" x14ac:dyDescent="0.25">
      <c r="A54" s="4" t="s">
        <v>1253</v>
      </c>
      <c r="B54" s="5"/>
      <c r="C54" s="5"/>
      <c r="D54" s="5"/>
      <c r="E54" s="5"/>
    </row>
    <row r="55" spans="1:5" x14ac:dyDescent="0.25">
      <c r="A55" s="3" t="s">
        <v>382</v>
      </c>
      <c r="B55" s="7">
        <v>708943</v>
      </c>
      <c r="C55" s="7">
        <v>709495</v>
      </c>
      <c r="D55" s="5"/>
      <c r="E55" s="5"/>
    </row>
    <row r="56" spans="1:5" x14ac:dyDescent="0.25">
      <c r="A56" s="3" t="s">
        <v>383</v>
      </c>
      <c r="B56" s="7">
        <v>-3328</v>
      </c>
      <c r="C56" s="7">
        <v>-3501</v>
      </c>
      <c r="D56" s="7">
        <v>-3196</v>
      </c>
      <c r="E56" s="7">
        <v>-3409</v>
      </c>
    </row>
    <row r="57" spans="1:5" x14ac:dyDescent="0.25">
      <c r="A57" s="3" t="s">
        <v>1262</v>
      </c>
      <c r="B57" s="5"/>
      <c r="C57" s="5"/>
      <c r="D57" s="5"/>
      <c r="E57" s="5"/>
    </row>
    <row r="58" spans="1:5" x14ac:dyDescent="0.25">
      <c r="A58" s="4" t="s">
        <v>1253</v>
      </c>
      <c r="B58" s="5"/>
      <c r="C58" s="5"/>
      <c r="D58" s="5"/>
      <c r="E58" s="5"/>
    </row>
    <row r="59" spans="1:5" x14ac:dyDescent="0.25">
      <c r="A59" s="3" t="s">
        <v>382</v>
      </c>
      <c r="B59" s="7">
        <v>435667</v>
      </c>
      <c r="C59" s="7">
        <v>435336</v>
      </c>
      <c r="D59" s="5"/>
      <c r="E59" s="5"/>
    </row>
    <row r="60" spans="1:5" x14ac:dyDescent="0.25">
      <c r="A60" s="3" t="s">
        <v>1263</v>
      </c>
      <c r="B60" s="5"/>
      <c r="C60" s="5"/>
      <c r="D60" s="5"/>
      <c r="E60" s="5"/>
    </row>
    <row r="61" spans="1:5" x14ac:dyDescent="0.25">
      <c r="A61" s="4" t="s">
        <v>1253</v>
      </c>
      <c r="B61" s="5"/>
      <c r="C61" s="5"/>
      <c r="D61" s="5"/>
      <c r="E61" s="5"/>
    </row>
    <row r="62" spans="1:5" x14ac:dyDescent="0.25">
      <c r="A62" s="3" t="s">
        <v>382</v>
      </c>
      <c r="B62" s="7">
        <v>273276</v>
      </c>
      <c r="C62" s="7">
        <v>274159</v>
      </c>
      <c r="D62" s="5"/>
      <c r="E62" s="5"/>
    </row>
    <row r="63" spans="1:5" x14ac:dyDescent="0.25">
      <c r="A63" s="3" t="s">
        <v>379</v>
      </c>
      <c r="B63" s="5"/>
      <c r="C63" s="5"/>
      <c r="D63" s="5"/>
      <c r="E63" s="5"/>
    </row>
    <row r="64" spans="1:5" x14ac:dyDescent="0.25">
      <c r="A64" s="4" t="s">
        <v>1253</v>
      </c>
      <c r="B64" s="5"/>
      <c r="C64" s="5"/>
      <c r="D64" s="5"/>
      <c r="E64" s="5"/>
    </row>
    <row r="65" spans="1:5" x14ac:dyDescent="0.25">
      <c r="A65" s="3" t="s">
        <v>382</v>
      </c>
      <c r="B65" s="7">
        <v>45232</v>
      </c>
      <c r="C65" s="7">
        <v>45972</v>
      </c>
      <c r="D65" s="5"/>
      <c r="E65" s="5"/>
    </row>
    <row r="66" spans="1:5" x14ac:dyDescent="0.25">
      <c r="A66" s="3" t="s">
        <v>383</v>
      </c>
      <c r="B66" s="5">
        <v>-917</v>
      </c>
      <c r="C66" s="7">
        <v>-1167</v>
      </c>
      <c r="D66" s="5">
        <v>-603</v>
      </c>
      <c r="E66" s="5">
        <v>-699</v>
      </c>
    </row>
    <row r="67" spans="1:5" x14ac:dyDescent="0.25">
      <c r="A67" s="3" t="s">
        <v>1264</v>
      </c>
      <c r="B67" s="5"/>
      <c r="C67" s="5"/>
      <c r="D67" s="5"/>
      <c r="E67" s="5"/>
    </row>
    <row r="68" spans="1:5" x14ac:dyDescent="0.25">
      <c r="A68" s="4" t="s">
        <v>1253</v>
      </c>
      <c r="B68" s="5"/>
      <c r="C68" s="5"/>
      <c r="D68" s="5"/>
      <c r="E68" s="5"/>
    </row>
    <row r="69" spans="1:5" x14ac:dyDescent="0.25">
      <c r="A69" s="3" t="s">
        <v>382</v>
      </c>
      <c r="B69" s="7">
        <v>44675</v>
      </c>
      <c r="C69" s="7">
        <v>45360</v>
      </c>
      <c r="D69" s="5"/>
      <c r="E69" s="5"/>
    </row>
    <row r="70" spans="1:5" x14ac:dyDescent="0.25">
      <c r="A70" s="3" t="s">
        <v>1265</v>
      </c>
      <c r="B70" s="5"/>
      <c r="C70" s="5"/>
      <c r="D70" s="5"/>
      <c r="E70" s="5"/>
    </row>
    <row r="71" spans="1:5" x14ac:dyDescent="0.25">
      <c r="A71" s="4" t="s">
        <v>1253</v>
      </c>
      <c r="B71" s="5"/>
      <c r="C71" s="5"/>
      <c r="D71" s="5"/>
      <c r="E71" s="5"/>
    </row>
    <row r="72" spans="1:5" x14ac:dyDescent="0.25">
      <c r="A72" s="3" t="s">
        <v>382</v>
      </c>
      <c r="B72" s="9">
        <v>557</v>
      </c>
      <c r="C72" s="9">
        <v>612</v>
      </c>
      <c r="D72" s="5"/>
      <c r="E72" s="5"/>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266</v>
      </c>
      <c r="B1" s="1" t="s">
        <v>1267</v>
      </c>
      <c r="C1" s="8" t="s">
        <v>1</v>
      </c>
      <c r="D1" s="8"/>
      <c r="E1" s="1"/>
    </row>
    <row r="2" spans="1:5" ht="30" x14ac:dyDescent="0.25">
      <c r="A2" s="1" t="s">
        <v>20</v>
      </c>
      <c r="B2" s="1" t="s">
        <v>21</v>
      </c>
      <c r="C2" s="1" t="s">
        <v>2</v>
      </c>
      <c r="D2" s="1" t="s">
        <v>71</v>
      </c>
      <c r="E2" s="1" t="s">
        <v>21</v>
      </c>
    </row>
    <row r="3" spans="1:5" x14ac:dyDescent="0.25">
      <c r="A3" s="4" t="s">
        <v>383</v>
      </c>
      <c r="B3" s="5"/>
      <c r="C3" s="5"/>
      <c r="D3" s="5"/>
      <c r="E3" s="5"/>
    </row>
    <row r="4" spans="1:5" x14ac:dyDescent="0.25">
      <c r="A4" s="3" t="s">
        <v>1268</v>
      </c>
      <c r="B4" s="9">
        <v>23250</v>
      </c>
      <c r="C4" s="9">
        <v>23250</v>
      </c>
      <c r="D4" s="9">
        <v>27609</v>
      </c>
      <c r="E4" s="5"/>
    </row>
    <row r="5" spans="1:5" x14ac:dyDescent="0.25">
      <c r="A5" s="3" t="s">
        <v>401</v>
      </c>
      <c r="B5" s="5"/>
      <c r="C5" s="5"/>
      <c r="D5" s="5">
        <v>750</v>
      </c>
      <c r="E5" s="5"/>
    </row>
    <row r="6" spans="1:5" x14ac:dyDescent="0.25">
      <c r="A6" s="3" t="s">
        <v>403</v>
      </c>
      <c r="B6" s="5"/>
      <c r="C6" s="7">
        <v>-1356</v>
      </c>
      <c r="D6" s="7">
        <v>-2040</v>
      </c>
      <c r="E6" s="5"/>
    </row>
    <row r="7" spans="1:5" x14ac:dyDescent="0.25">
      <c r="A7" s="3" t="s">
        <v>409</v>
      </c>
      <c r="B7" s="5"/>
      <c r="C7" s="5">
        <v>744</v>
      </c>
      <c r="D7" s="5">
        <v>928</v>
      </c>
      <c r="E7" s="5"/>
    </row>
    <row r="8" spans="1:5" x14ac:dyDescent="0.25">
      <c r="A8" s="3" t="s">
        <v>1269</v>
      </c>
      <c r="B8" s="5"/>
      <c r="C8" s="7">
        <v>22638</v>
      </c>
      <c r="D8" s="7">
        <v>27247</v>
      </c>
      <c r="E8" s="5"/>
    </row>
    <row r="9" spans="1:5" x14ac:dyDescent="0.25">
      <c r="A9" s="4" t="s">
        <v>383</v>
      </c>
      <c r="B9" s="5"/>
      <c r="C9" s="5"/>
      <c r="D9" s="5"/>
      <c r="E9" s="5"/>
    </row>
    <row r="10" spans="1:5" ht="30" x14ac:dyDescent="0.25">
      <c r="A10" s="3" t="s">
        <v>419</v>
      </c>
      <c r="B10" s="7">
        <v>1050</v>
      </c>
      <c r="C10" s="5">
        <v>984</v>
      </c>
      <c r="D10" s="5"/>
      <c r="E10" s="7">
        <v>1050</v>
      </c>
    </row>
    <row r="11" spans="1:5" ht="30" x14ac:dyDescent="0.25">
      <c r="A11" s="3" t="s">
        <v>420</v>
      </c>
      <c r="B11" s="7">
        <v>22200</v>
      </c>
      <c r="C11" s="7">
        <v>21654</v>
      </c>
      <c r="D11" s="5"/>
      <c r="E11" s="7">
        <v>22200</v>
      </c>
    </row>
    <row r="12" spans="1:5" x14ac:dyDescent="0.25">
      <c r="A12" s="3" t="s">
        <v>421</v>
      </c>
      <c r="B12" s="5"/>
      <c r="C12" s="7">
        <v>22638</v>
      </c>
      <c r="D12" s="7">
        <v>27247</v>
      </c>
      <c r="E12" s="5"/>
    </row>
    <row r="13" spans="1:5" x14ac:dyDescent="0.25">
      <c r="A13" s="4" t="s">
        <v>422</v>
      </c>
      <c r="B13" s="5"/>
      <c r="C13" s="5"/>
      <c r="D13" s="5"/>
      <c r="E13" s="5"/>
    </row>
    <row r="14" spans="1:5" ht="30" x14ac:dyDescent="0.25">
      <c r="A14" s="3" t="s">
        <v>419</v>
      </c>
      <c r="B14" s="7">
        <v>36309</v>
      </c>
      <c r="C14" s="7">
        <v>25025</v>
      </c>
      <c r="D14" s="5"/>
      <c r="E14" s="7">
        <v>36309</v>
      </c>
    </row>
    <row r="15" spans="1:5" ht="30" x14ac:dyDescent="0.25">
      <c r="A15" s="3" t="s">
        <v>420</v>
      </c>
      <c r="B15" s="7">
        <v>1921456</v>
      </c>
      <c r="C15" s="7">
        <v>1944438</v>
      </c>
      <c r="D15" s="5"/>
      <c r="E15" s="7">
        <v>1921456</v>
      </c>
    </row>
    <row r="16" spans="1:5" ht="30" x14ac:dyDescent="0.25">
      <c r="A16" s="3" t="s">
        <v>1270</v>
      </c>
      <c r="B16" s="7">
        <v>1957765</v>
      </c>
      <c r="C16" s="7">
        <v>1969463</v>
      </c>
      <c r="D16" s="5"/>
      <c r="E16" s="7">
        <v>1957765</v>
      </c>
    </row>
    <row r="17" spans="1:5" x14ac:dyDescent="0.25">
      <c r="A17" s="3" t="s">
        <v>1271</v>
      </c>
      <c r="B17" s="7">
        <v>5605</v>
      </c>
      <c r="C17" s="7">
        <v>5838</v>
      </c>
      <c r="D17" s="5"/>
      <c r="E17" s="7">
        <v>5605</v>
      </c>
    </row>
    <row r="18" spans="1:5" ht="30" x14ac:dyDescent="0.25">
      <c r="A18" s="3" t="s">
        <v>1272</v>
      </c>
      <c r="B18" s="7">
        <v>2426</v>
      </c>
      <c r="C18" s="7">
        <v>2268</v>
      </c>
      <c r="D18" s="5"/>
      <c r="E18" s="5"/>
    </row>
    <row r="19" spans="1:5" x14ac:dyDescent="0.25">
      <c r="A19" s="3" t="s">
        <v>368</v>
      </c>
      <c r="B19" s="5"/>
      <c r="C19" s="5"/>
      <c r="D19" s="5"/>
      <c r="E19" s="5"/>
    </row>
    <row r="20" spans="1:5" x14ac:dyDescent="0.25">
      <c r="A20" s="4" t="s">
        <v>383</v>
      </c>
      <c r="B20" s="5"/>
      <c r="C20" s="5"/>
      <c r="D20" s="5"/>
      <c r="E20" s="5"/>
    </row>
    <row r="21" spans="1:5" x14ac:dyDescent="0.25">
      <c r="A21" s="3" t="s">
        <v>1268</v>
      </c>
      <c r="B21" s="5"/>
      <c r="C21" s="7">
        <v>2977</v>
      </c>
      <c r="D21" s="7">
        <v>3291</v>
      </c>
      <c r="E21" s="5"/>
    </row>
    <row r="22" spans="1:5" x14ac:dyDescent="0.25">
      <c r="A22" s="3" t="s">
        <v>401</v>
      </c>
      <c r="B22" s="5"/>
      <c r="C22" s="5">
        <v>773</v>
      </c>
      <c r="D22" s="5">
        <v>-163</v>
      </c>
      <c r="E22" s="5"/>
    </row>
    <row r="23" spans="1:5" x14ac:dyDescent="0.25">
      <c r="A23" s="3" t="s">
        <v>403</v>
      </c>
      <c r="B23" s="5"/>
      <c r="C23" s="5">
        <v>-107</v>
      </c>
      <c r="D23" s="5">
        <v>-146</v>
      </c>
      <c r="E23" s="5"/>
    </row>
    <row r="24" spans="1:5" x14ac:dyDescent="0.25">
      <c r="A24" s="3" t="s">
        <v>409</v>
      </c>
      <c r="B24" s="5"/>
      <c r="C24" s="5">
        <v>32</v>
      </c>
      <c r="D24" s="5">
        <v>27</v>
      </c>
      <c r="E24" s="5"/>
    </row>
    <row r="25" spans="1:5" x14ac:dyDescent="0.25">
      <c r="A25" s="3" t="s">
        <v>1269</v>
      </c>
      <c r="B25" s="5"/>
      <c r="C25" s="7">
        <v>3675</v>
      </c>
      <c r="D25" s="7">
        <v>3009</v>
      </c>
      <c r="E25" s="5"/>
    </row>
    <row r="26" spans="1:5" x14ac:dyDescent="0.25">
      <c r="A26" s="4" t="s">
        <v>383</v>
      </c>
      <c r="B26" s="5"/>
      <c r="C26" s="5"/>
      <c r="D26" s="5"/>
      <c r="E26" s="5"/>
    </row>
    <row r="27" spans="1:5" ht="30" x14ac:dyDescent="0.25">
      <c r="A27" s="3" t="s">
        <v>419</v>
      </c>
      <c r="B27" s="5">
        <v>162</v>
      </c>
      <c r="C27" s="5">
        <v>130</v>
      </c>
      <c r="D27" s="5"/>
      <c r="E27" s="5">
        <v>162</v>
      </c>
    </row>
    <row r="28" spans="1:5" ht="30" x14ac:dyDescent="0.25">
      <c r="A28" s="3" t="s">
        <v>420</v>
      </c>
      <c r="B28" s="7">
        <v>2815</v>
      </c>
      <c r="C28" s="7">
        <v>3545</v>
      </c>
      <c r="D28" s="5"/>
      <c r="E28" s="7">
        <v>2815</v>
      </c>
    </row>
    <row r="29" spans="1:5" x14ac:dyDescent="0.25">
      <c r="A29" s="3" t="s">
        <v>421</v>
      </c>
      <c r="B29" s="5"/>
      <c r="C29" s="7">
        <v>3675</v>
      </c>
      <c r="D29" s="7">
        <v>3009</v>
      </c>
      <c r="E29" s="5"/>
    </row>
    <row r="30" spans="1:5" x14ac:dyDescent="0.25">
      <c r="A30" s="4" t="s">
        <v>422</v>
      </c>
      <c r="B30" s="5"/>
      <c r="C30" s="5"/>
      <c r="D30" s="5"/>
      <c r="E30" s="5"/>
    </row>
    <row r="31" spans="1:5" ht="30" x14ac:dyDescent="0.25">
      <c r="A31" s="3" t="s">
        <v>419</v>
      </c>
      <c r="B31" s="5">
        <v>705</v>
      </c>
      <c r="C31" s="7">
        <v>1113</v>
      </c>
      <c r="D31" s="5"/>
      <c r="E31" s="5">
        <v>705</v>
      </c>
    </row>
    <row r="32" spans="1:5" ht="30" x14ac:dyDescent="0.25">
      <c r="A32" s="3" t="s">
        <v>420</v>
      </c>
      <c r="B32" s="7">
        <v>321725</v>
      </c>
      <c r="C32" s="7">
        <v>331925</v>
      </c>
      <c r="D32" s="5"/>
      <c r="E32" s="7">
        <v>321725</v>
      </c>
    </row>
    <row r="33" spans="1:5" ht="30" x14ac:dyDescent="0.25">
      <c r="A33" s="3" t="s">
        <v>1270</v>
      </c>
      <c r="B33" s="7">
        <v>322430</v>
      </c>
      <c r="C33" s="7">
        <v>333038</v>
      </c>
      <c r="D33" s="5"/>
      <c r="E33" s="7">
        <v>322430</v>
      </c>
    </row>
    <row r="34" spans="1:5" x14ac:dyDescent="0.25">
      <c r="A34" s="3" t="s">
        <v>371</v>
      </c>
      <c r="B34" s="5"/>
      <c r="C34" s="5"/>
      <c r="D34" s="5"/>
      <c r="E34" s="5"/>
    </row>
    <row r="35" spans="1:5" x14ac:dyDescent="0.25">
      <c r="A35" s="4" t="s">
        <v>383</v>
      </c>
      <c r="B35" s="5"/>
      <c r="C35" s="5"/>
      <c r="D35" s="5"/>
      <c r="E35" s="5"/>
    </row>
    <row r="36" spans="1:5" x14ac:dyDescent="0.25">
      <c r="A36" s="3" t="s">
        <v>1268</v>
      </c>
      <c r="B36" s="5"/>
      <c r="C36" s="7">
        <v>15605</v>
      </c>
      <c r="D36" s="7">
        <v>20210</v>
      </c>
      <c r="E36" s="5"/>
    </row>
    <row r="37" spans="1:5" x14ac:dyDescent="0.25">
      <c r="A37" s="3" t="s">
        <v>401</v>
      </c>
      <c r="B37" s="5"/>
      <c r="C37" s="7">
        <v>-1005</v>
      </c>
      <c r="D37" s="5">
        <v>393</v>
      </c>
      <c r="E37" s="5"/>
    </row>
    <row r="38" spans="1:5" x14ac:dyDescent="0.25">
      <c r="A38" s="3" t="s">
        <v>403</v>
      </c>
      <c r="B38" s="5"/>
      <c r="C38" s="5">
        <v>-58</v>
      </c>
      <c r="D38" s="5">
        <v>-608</v>
      </c>
      <c r="E38" s="5"/>
    </row>
    <row r="39" spans="1:5" x14ac:dyDescent="0.25">
      <c r="A39" s="3" t="s">
        <v>409</v>
      </c>
      <c r="B39" s="5"/>
      <c r="C39" s="5">
        <v>176</v>
      </c>
      <c r="D39" s="5">
        <v>444</v>
      </c>
      <c r="E39" s="5"/>
    </row>
    <row r="40" spans="1:5" x14ac:dyDescent="0.25">
      <c r="A40" s="3" t="s">
        <v>1269</v>
      </c>
      <c r="B40" s="5"/>
      <c r="C40" s="7">
        <v>14718</v>
      </c>
      <c r="D40" s="7">
        <v>20439</v>
      </c>
      <c r="E40" s="5"/>
    </row>
    <row r="41" spans="1:5" x14ac:dyDescent="0.25">
      <c r="A41" s="4" t="s">
        <v>383</v>
      </c>
      <c r="B41" s="5"/>
      <c r="C41" s="5"/>
      <c r="D41" s="5"/>
      <c r="E41" s="5"/>
    </row>
    <row r="42" spans="1:5" ht="30" x14ac:dyDescent="0.25">
      <c r="A42" s="3" t="s">
        <v>419</v>
      </c>
      <c r="B42" s="5">
        <v>705</v>
      </c>
      <c r="C42" s="5">
        <v>675</v>
      </c>
      <c r="D42" s="5"/>
      <c r="E42" s="5">
        <v>705</v>
      </c>
    </row>
    <row r="43" spans="1:5" ht="30" x14ac:dyDescent="0.25">
      <c r="A43" s="3" t="s">
        <v>420</v>
      </c>
      <c r="B43" s="7">
        <v>14900</v>
      </c>
      <c r="C43" s="7">
        <v>14043</v>
      </c>
      <c r="D43" s="5"/>
      <c r="E43" s="7">
        <v>14900</v>
      </c>
    </row>
    <row r="44" spans="1:5" x14ac:dyDescent="0.25">
      <c r="A44" s="3" t="s">
        <v>421</v>
      </c>
      <c r="B44" s="5"/>
      <c r="C44" s="7">
        <v>14718</v>
      </c>
      <c r="D44" s="7">
        <v>20439</v>
      </c>
      <c r="E44" s="5"/>
    </row>
    <row r="45" spans="1:5" x14ac:dyDescent="0.25">
      <c r="A45" s="4" t="s">
        <v>422</v>
      </c>
      <c r="B45" s="5"/>
      <c r="C45" s="5"/>
      <c r="D45" s="5"/>
      <c r="E45" s="5"/>
    </row>
    <row r="46" spans="1:5" ht="30" x14ac:dyDescent="0.25">
      <c r="A46" s="3" t="s">
        <v>419</v>
      </c>
      <c r="B46" s="7">
        <v>24722</v>
      </c>
      <c r="C46" s="7">
        <v>13297</v>
      </c>
      <c r="D46" s="5"/>
      <c r="E46" s="7">
        <v>24722</v>
      </c>
    </row>
    <row r="47" spans="1:5" ht="30" x14ac:dyDescent="0.25">
      <c r="A47" s="3" t="s">
        <v>420</v>
      </c>
      <c r="B47" s="7">
        <v>855146</v>
      </c>
      <c r="C47" s="7">
        <v>868953</v>
      </c>
      <c r="D47" s="5"/>
      <c r="E47" s="7">
        <v>855146</v>
      </c>
    </row>
    <row r="48" spans="1:5" ht="30" x14ac:dyDescent="0.25">
      <c r="A48" s="3" t="s">
        <v>1270</v>
      </c>
      <c r="B48" s="7">
        <v>879868</v>
      </c>
      <c r="C48" s="7">
        <v>882250</v>
      </c>
      <c r="D48" s="5"/>
      <c r="E48" s="7">
        <v>879868</v>
      </c>
    </row>
    <row r="49" spans="1:5" x14ac:dyDescent="0.25">
      <c r="A49" s="3" t="s">
        <v>376</v>
      </c>
      <c r="B49" s="5"/>
      <c r="C49" s="5"/>
      <c r="D49" s="5"/>
      <c r="E49" s="5"/>
    </row>
    <row r="50" spans="1:5" x14ac:dyDescent="0.25">
      <c r="A50" s="4" t="s">
        <v>383</v>
      </c>
      <c r="B50" s="5"/>
      <c r="C50" s="5"/>
      <c r="D50" s="5"/>
      <c r="E50" s="5"/>
    </row>
    <row r="51" spans="1:5" x14ac:dyDescent="0.25">
      <c r="A51" s="3" t="s">
        <v>1268</v>
      </c>
      <c r="B51" s="5"/>
      <c r="C51" s="7">
        <v>3501</v>
      </c>
      <c r="D51" s="7">
        <v>3409</v>
      </c>
      <c r="E51" s="5"/>
    </row>
    <row r="52" spans="1:5" x14ac:dyDescent="0.25">
      <c r="A52" s="3" t="s">
        <v>401</v>
      </c>
      <c r="B52" s="5"/>
      <c r="C52" s="5">
        <v>173</v>
      </c>
      <c r="D52" s="5">
        <v>245</v>
      </c>
      <c r="E52" s="5"/>
    </row>
    <row r="53" spans="1:5" x14ac:dyDescent="0.25">
      <c r="A53" s="3" t="s">
        <v>403</v>
      </c>
      <c r="B53" s="5"/>
      <c r="C53" s="5">
        <v>-494</v>
      </c>
      <c r="D53" s="5">
        <v>-543</v>
      </c>
      <c r="E53" s="5"/>
    </row>
    <row r="54" spans="1:5" x14ac:dyDescent="0.25">
      <c r="A54" s="3" t="s">
        <v>409</v>
      </c>
      <c r="B54" s="5"/>
      <c r="C54" s="5">
        <v>148</v>
      </c>
      <c r="D54" s="5">
        <v>85</v>
      </c>
      <c r="E54" s="5"/>
    </row>
    <row r="55" spans="1:5" x14ac:dyDescent="0.25">
      <c r="A55" s="3" t="s">
        <v>1269</v>
      </c>
      <c r="B55" s="5"/>
      <c r="C55" s="7">
        <v>3328</v>
      </c>
      <c r="D55" s="7">
        <v>3196</v>
      </c>
      <c r="E55" s="5"/>
    </row>
    <row r="56" spans="1:5" x14ac:dyDescent="0.25">
      <c r="A56" s="4" t="s">
        <v>383</v>
      </c>
      <c r="B56" s="5"/>
      <c r="C56" s="5"/>
      <c r="D56" s="5"/>
      <c r="E56" s="5"/>
    </row>
    <row r="57" spans="1:5" ht="30" x14ac:dyDescent="0.25">
      <c r="A57" s="3" t="s">
        <v>419</v>
      </c>
      <c r="B57" s="5">
        <v>183</v>
      </c>
      <c r="C57" s="5">
        <v>179</v>
      </c>
      <c r="D57" s="5"/>
      <c r="E57" s="5">
        <v>183</v>
      </c>
    </row>
    <row r="58" spans="1:5" ht="30" x14ac:dyDescent="0.25">
      <c r="A58" s="3" t="s">
        <v>420</v>
      </c>
      <c r="B58" s="7">
        <v>3318</v>
      </c>
      <c r="C58" s="7">
        <v>3149</v>
      </c>
      <c r="D58" s="5"/>
      <c r="E58" s="7">
        <v>3318</v>
      </c>
    </row>
    <row r="59" spans="1:5" x14ac:dyDescent="0.25">
      <c r="A59" s="3" t="s">
        <v>421</v>
      </c>
      <c r="B59" s="5"/>
      <c r="C59" s="7">
        <v>3328</v>
      </c>
      <c r="D59" s="7">
        <v>3196</v>
      </c>
      <c r="E59" s="5"/>
    </row>
    <row r="60" spans="1:5" x14ac:dyDescent="0.25">
      <c r="A60" s="4" t="s">
        <v>422</v>
      </c>
      <c r="B60" s="5"/>
      <c r="C60" s="5"/>
      <c r="D60" s="5"/>
      <c r="E60" s="5"/>
    </row>
    <row r="61" spans="1:5" ht="30" x14ac:dyDescent="0.25">
      <c r="A61" s="3" t="s">
        <v>419</v>
      </c>
      <c r="B61" s="7">
        <v>10662</v>
      </c>
      <c r="C61" s="7">
        <v>10421</v>
      </c>
      <c r="D61" s="5"/>
      <c r="E61" s="7">
        <v>10662</v>
      </c>
    </row>
    <row r="62" spans="1:5" ht="30" x14ac:dyDescent="0.25">
      <c r="A62" s="3" t="s">
        <v>420</v>
      </c>
      <c r="B62" s="7">
        <v>698833</v>
      </c>
      <c r="C62" s="7">
        <v>698522</v>
      </c>
      <c r="D62" s="5"/>
      <c r="E62" s="7">
        <v>698833</v>
      </c>
    </row>
    <row r="63" spans="1:5" ht="30" x14ac:dyDescent="0.25">
      <c r="A63" s="3" t="s">
        <v>1270</v>
      </c>
      <c r="B63" s="7">
        <v>709495</v>
      </c>
      <c r="C63" s="7">
        <v>708943</v>
      </c>
      <c r="D63" s="5"/>
      <c r="E63" s="7">
        <v>709495</v>
      </c>
    </row>
    <row r="64" spans="1:5" x14ac:dyDescent="0.25">
      <c r="A64" s="3" t="s">
        <v>379</v>
      </c>
      <c r="B64" s="5"/>
      <c r="C64" s="5"/>
      <c r="D64" s="5"/>
      <c r="E64" s="5"/>
    </row>
    <row r="65" spans="1:5" x14ac:dyDescent="0.25">
      <c r="A65" s="4" t="s">
        <v>383</v>
      </c>
      <c r="B65" s="5"/>
      <c r="C65" s="5"/>
      <c r="D65" s="5"/>
      <c r="E65" s="5"/>
    </row>
    <row r="66" spans="1:5" x14ac:dyDescent="0.25">
      <c r="A66" s="3" t="s">
        <v>1268</v>
      </c>
      <c r="B66" s="5"/>
      <c r="C66" s="7">
        <v>1167</v>
      </c>
      <c r="D66" s="5">
        <v>699</v>
      </c>
      <c r="E66" s="5"/>
    </row>
    <row r="67" spans="1:5" x14ac:dyDescent="0.25">
      <c r="A67" s="3" t="s">
        <v>401</v>
      </c>
      <c r="B67" s="5"/>
      <c r="C67" s="5">
        <v>59</v>
      </c>
      <c r="D67" s="5">
        <v>275</v>
      </c>
      <c r="E67" s="5"/>
    </row>
    <row r="68" spans="1:5" x14ac:dyDescent="0.25">
      <c r="A68" s="3" t="s">
        <v>403</v>
      </c>
      <c r="B68" s="5"/>
      <c r="C68" s="5">
        <v>-697</v>
      </c>
      <c r="D68" s="5">
        <v>-743</v>
      </c>
      <c r="E68" s="5"/>
    </row>
    <row r="69" spans="1:5" x14ac:dyDescent="0.25">
      <c r="A69" s="3" t="s">
        <v>409</v>
      </c>
      <c r="B69" s="5"/>
      <c r="C69" s="5">
        <v>388</v>
      </c>
      <c r="D69" s="5">
        <v>372</v>
      </c>
      <c r="E69" s="5"/>
    </row>
    <row r="70" spans="1:5" x14ac:dyDescent="0.25">
      <c r="A70" s="3" t="s">
        <v>1269</v>
      </c>
      <c r="B70" s="5"/>
      <c r="C70" s="5">
        <v>917</v>
      </c>
      <c r="D70" s="5">
        <v>603</v>
      </c>
      <c r="E70" s="5"/>
    </row>
    <row r="71" spans="1:5" x14ac:dyDescent="0.25">
      <c r="A71" s="4" t="s">
        <v>383</v>
      </c>
      <c r="B71" s="5"/>
      <c r="C71" s="5"/>
      <c r="D71" s="5"/>
      <c r="E71" s="5"/>
    </row>
    <row r="72" spans="1:5" ht="30" x14ac:dyDescent="0.25">
      <c r="A72" s="3" t="s">
        <v>420</v>
      </c>
      <c r="B72" s="7">
        <v>1167</v>
      </c>
      <c r="C72" s="5">
        <v>917</v>
      </c>
      <c r="D72" s="5"/>
      <c r="E72" s="7">
        <v>1167</v>
      </c>
    </row>
    <row r="73" spans="1:5" x14ac:dyDescent="0.25">
      <c r="A73" s="3" t="s">
        <v>421</v>
      </c>
      <c r="B73" s="5"/>
      <c r="C73" s="5">
        <v>917</v>
      </c>
      <c r="D73" s="5">
        <v>603</v>
      </c>
      <c r="E73" s="5"/>
    </row>
    <row r="74" spans="1:5" x14ac:dyDescent="0.25">
      <c r="A74" s="4" t="s">
        <v>422</v>
      </c>
      <c r="B74" s="5"/>
      <c r="C74" s="5"/>
      <c r="D74" s="5"/>
      <c r="E74" s="5"/>
    </row>
    <row r="75" spans="1:5" ht="30" x14ac:dyDescent="0.25">
      <c r="A75" s="3" t="s">
        <v>419</v>
      </c>
      <c r="B75" s="5">
        <v>220</v>
      </c>
      <c r="C75" s="5">
        <v>194</v>
      </c>
      <c r="D75" s="5"/>
      <c r="E75" s="5">
        <v>220</v>
      </c>
    </row>
    <row r="76" spans="1:5" ht="30" x14ac:dyDescent="0.25">
      <c r="A76" s="3" t="s">
        <v>420</v>
      </c>
      <c r="B76" s="7">
        <v>45752</v>
      </c>
      <c r="C76" s="7">
        <v>45038</v>
      </c>
      <c r="D76" s="5"/>
      <c r="E76" s="7">
        <v>45752</v>
      </c>
    </row>
    <row r="77" spans="1:5" ht="30" x14ac:dyDescent="0.25">
      <c r="A77" s="3" t="s">
        <v>1270</v>
      </c>
      <c r="B77" s="9">
        <v>45972</v>
      </c>
      <c r="C77" s="9">
        <v>45232</v>
      </c>
      <c r="D77" s="5"/>
      <c r="E77" s="9">
        <v>45972</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73</v>
      </c>
      <c r="B1" s="8" t="s">
        <v>1</v>
      </c>
      <c r="C1" s="8"/>
      <c r="D1" s="1"/>
    </row>
    <row r="2" spans="1:4" ht="30" x14ac:dyDescent="0.25">
      <c r="A2" s="1" t="s">
        <v>20</v>
      </c>
      <c r="B2" s="1" t="s">
        <v>2</v>
      </c>
      <c r="C2" s="1" t="s">
        <v>71</v>
      </c>
      <c r="D2" s="1" t="s">
        <v>21</v>
      </c>
    </row>
    <row r="3" spans="1:4" x14ac:dyDescent="0.25">
      <c r="A3" s="4" t="s">
        <v>365</v>
      </c>
      <c r="B3" s="5"/>
      <c r="C3" s="5"/>
      <c r="D3" s="5"/>
    </row>
    <row r="4" spans="1:4" ht="30" x14ac:dyDescent="0.25">
      <c r="A4" s="3" t="s">
        <v>1274</v>
      </c>
      <c r="B4" s="9">
        <v>7268</v>
      </c>
      <c r="C4" s="5"/>
      <c r="D4" s="9">
        <v>7499</v>
      </c>
    </row>
    <row r="5" spans="1:4" x14ac:dyDescent="0.25">
      <c r="A5" s="4" t="s">
        <v>1275</v>
      </c>
      <c r="B5" s="5"/>
      <c r="C5" s="5"/>
      <c r="D5" s="5"/>
    </row>
    <row r="6" spans="1:4" x14ac:dyDescent="0.25">
      <c r="A6" s="3" t="s">
        <v>464</v>
      </c>
      <c r="B6" s="7">
        <v>4068</v>
      </c>
      <c r="C6" s="5"/>
      <c r="D6" s="7">
        <v>3244</v>
      </c>
    </row>
    <row r="7" spans="1:4" x14ac:dyDescent="0.25">
      <c r="A7" s="3" t="s">
        <v>484</v>
      </c>
      <c r="B7" s="7">
        <v>17379</v>
      </c>
      <c r="C7" s="5"/>
      <c r="D7" s="7">
        <v>29397</v>
      </c>
    </row>
    <row r="8" spans="1:4" x14ac:dyDescent="0.25">
      <c r="A8" s="3" t="s">
        <v>500</v>
      </c>
      <c r="B8" s="7">
        <v>21447</v>
      </c>
      <c r="C8" s="5"/>
      <c r="D8" s="7">
        <v>32641</v>
      </c>
    </row>
    <row r="9" spans="1:4" x14ac:dyDescent="0.25">
      <c r="A9" s="4" t="s">
        <v>1276</v>
      </c>
      <c r="B9" s="5"/>
      <c r="C9" s="5"/>
      <c r="D9" s="5"/>
    </row>
    <row r="10" spans="1:4" x14ac:dyDescent="0.25">
      <c r="A10" s="3" t="s">
        <v>464</v>
      </c>
      <c r="B10" s="7">
        <v>3862</v>
      </c>
      <c r="C10" s="5"/>
      <c r="D10" s="7">
        <v>2824</v>
      </c>
    </row>
    <row r="11" spans="1:4" x14ac:dyDescent="0.25">
      <c r="A11" s="3" t="s">
        <v>484</v>
      </c>
      <c r="B11" s="7">
        <v>13895</v>
      </c>
      <c r="C11" s="5"/>
      <c r="D11" s="7">
        <v>25986</v>
      </c>
    </row>
    <row r="12" spans="1:4" x14ac:dyDescent="0.25">
      <c r="A12" s="3" t="s">
        <v>500</v>
      </c>
      <c r="B12" s="7">
        <v>17757</v>
      </c>
      <c r="C12" s="5"/>
      <c r="D12" s="7">
        <v>28810</v>
      </c>
    </row>
    <row r="13" spans="1:4" x14ac:dyDescent="0.25">
      <c r="A13" s="4" t="s">
        <v>1277</v>
      </c>
      <c r="B13" s="5"/>
      <c r="C13" s="5"/>
      <c r="D13" s="5"/>
    </row>
    <row r="14" spans="1:4" x14ac:dyDescent="0.25">
      <c r="A14" s="3" t="s">
        <v>464</v>
      </c>
      <c r="B14" s="5">
        <v>984</v>
      </c>
      <c r="C14" s="5"/>
      <c r="D14" s="7">
        <v>1050</v>
      </c>
    </row>
    <row r="15" spans="1:4" x14ac:dyDescent="0.25">
      <c r="A15" s="3" t="s">
        <v>500</v>
      </c>
      <c r="B15" s="5">
        <v>984</v>
      </c>
      <c r="C15" s="5"/>
      <c r="D15" s="7">
        <v>1050</v>
      </c>
    </row>
    <row r="16" spans="1:4" x14ac:dyDescent="0.25">
      <c r="A16" s="4" t="s">
        <v>1278</v>
      </c>
      <c r="B16" s="5"/>
      <c r="C16" s="5"/>
      <c r="D16" s="5"/>
    </row>
    <row r="17" spans="1:4" x14ac:dyDescent="0.25">
      <c r="A17" s="3" t="s">
        <v>1279</v>
      </c>
      <c r="B17" s="7">
        <v>23283</v>
      </c>
      <c r="C17" s="7">
        <v>25326</v>
      </c>
      <c r="D17" s="5"/>
    </row>
    <row r="18" spans="1:4" x14ac:dyDescent="0.25">
      <c r="A18" s="4" t="s">
        <v>1280</v>
      </c>
      <c r="B18" s="5"/>
      <c r="C18" s="5"/>
      <c r="D18" s="5"/>
    </row>
    <row r="19" spans="1:4" ht="30" x14ac:dyDescent="0.25">
      <c r="A19" s="3" t="s">
        <v>1281</v>
      </c>
      <c r="B19" s="5">
        <v>110</v>
      </c>
      <c r="C19" s="5">
        <v>61</v>
      </c>
      <c r="D19" s="5"/>
    </row>
    <row r="20" spans="1:4" x14ac:dyDescent="0.25">
      <c r="A20" s="4" t="s">
        <v>1282</v>
      </c>
      <c r="B20" s="5"/>
      <c r="C20" s="5"/>
      <c r="D20" s="5"/>
    </row>
    <row r="21" spans="1:4" ht="30" x14ac:dyDescent="0.25">
      <c r="A21" s="3" t="s">
        <v>1283</v>
      </c>
      <c r="B21" s="5">
        <v>110</v>
      </c>
      <c r="C21" s="5">
        <v>61</v>
      </c>
      <c r="D21" s="5"/>
    </row>
    <row r="22" spans="1:4" x14ac:dyDescent="0.25">
      <c r="A22" s="3" t="s">
        <v>368</v>
      </c>
      <c r="B22" s="5"/>
      <c r="C22" s="5"/>
      <c r="D22" s="5"/>
    </row>
    <row r="23" spans="1:4" x14ac:dyDescent="0.25">
      <c r="A23" s="4" t="s">
        <v>1277</v>
      </c>
      <c r="B23" s="5"/>
      <c r="C23" s="5"/>
      <c r="D23" s="5"/>
    </row>
    <row r="24" spans="1:4" x14ac:dyDescent="0.25">
      <c r="A24" s="3" t="s">
        <v>464</v>
      </c>
      <c r="B24" s="5">
        <v>130</v>
      </c>
      <c r="C24" s="5"/>
      <c r="D24" s="5">
        <v>162</v>
      </c>
    </row>
    <row r="25" spans="1:4" ht="30" x14ac:dyDescent="0.25">
      <c r="A25" s="3" t="s">
        <v>1256</v>
      </c>
      <c r="B25" s="5"/>
      <c r="C25" s="5"/>
      <c r="D25" s="5"/>
    </row>
    <row r="26" spans="1:4" x14ac:dyDescent="0.25">
      <c r="A26" s="4" t="s">
        <v>1275</v>
      </c>
      <c r="B26" s="5"/>
      <c r="C26" s="5"/>
      <c r="D26" s="5"/>
    </row>
    <row r="27" spans="1:4" x14ac:dyDescent="0.25">
      <c r="A27" s="3" t="s">
        <v>464</v>
      </c>
      <c r="B27" s="5">
        <v>357</v>
      </c>
      <c r="C27" s="5"/>
      <c r="D27" s="5">
        <v>82</v>
      </c>
    </row>
    <row r="28" spans="1:4" x14ac:dyDescent="0.25">
      <c r="A28" s="3" t="s">
        <v>484</v>
      </c>
      <c r="B28" s="7">
        <v>1062</v>
      </c>
      <c r="C28" s="5"/>
      <c r="D28" s="5">
        <v>761</v>
      </c>
    </row>
    <row r="29" spans="1:4" x14ac:dyDescent="0.25">
      <c r="A29" s="4" t="s">
        <v>1276</v>
      </c>
      <c r="B29" s="5"/>
      <c r="C29" s="5"/>
      <c r="D29" s="5"/>
    </row>
    <row r="30" spans="1:4" x14ac:dyDescent="0.25">
      <c r="A30" s="3" t="s">
        <v>464</v>
      </c>
      <c r="B30" s="5">
        <v>336</v>
      </c>
      <c r="C30" s="5"/>
      <c r="D30" s="5">
        <v>64</v>
      </c>
    </row>
    <row r="31" spans="1:4" x14ac:dyDescent="0.25">
      <c r="A31" s="3" t="s">
        <v>484</v>
      </c>
      <c r="B31" s="5">
        <v>777</v>
      </c>
      <c r="C31" s="5"/>
      <c r="D31" s="5">
        <v>491</v>
      </c>
    </row>
    <row r="32" spans="1:4" x14ac:dyDescent="0.25">
      <c r="A32" s="4" t="s">
        <v>1277</v>
      </c>
      <c r="B32" s="5"/>
      <c r="C32" s="5"/>
      <c r="D32" s="5"/>
    </row>
    <row r="33" spans="1:4" x14ac:dyDescent="0.25">
      <c r="A33" s="3" t="s">
        <v>464</v>
      </c>
      <c r="B33" s="5">
        <v>130</v>
      </c>
      <c r="C33" s="5"/>
      <c r="D33" s="5">
        <v>12</v>
      </c>
    </row>
    <row r="34" spans="1:4" x14ac:dyDescent="0.25">
      <c r="A34" s="4" t="s">
        <v>1278</v>
      </c>
      <c r="B34" s="5"/>
      <c r="C34" s="5"/>
      <c r="D34" s="5"/>
    </row>
    <row r="35" spans="1:4" x14ac:dyDescent="0.25">
      <c r="A35" s="3" t="s">
        <v>1279</v>
      </c>
      <c r="B35" s="5">
        <v>834</v>
      </c>
      <c r="C35" s="5">
        <v>282</v>
      </c>
      <c r="D35" s="5"/>
    </row>
    <row r="36" spans="1:4" x14ac:dyDescent="0.25">
      <c r="A36" s="4" t="s">
        <v>1280</v>
      </c>
      <c r="B36" s="5"/>
      <c r="C36" s="5"/>
      <c r="D36" s="5"/>
    </row>
    <row r="37" spans="1:4" ht="30" x14ac:dyDescent="0.25">
      <c r="A37" s="3" t="s">
        <v>1281</v>
      </c>
      <c r="B37" s="5">
        <v>2</v>
      </c>
      <c r="C37" s="5">
        <v>4</v>
      </c>
      <c r="D37" s="5"/>
    </row>
    <row r="38" spans="1:4" x14ac:dyDescent="0.25">
      <c r="A38" s="4" t="s">
        <v>1282</v>
      </c>
      <c r="B38" s="5"/>
      <c r="C38" s="5"/>
      <c r="D38" s="5"/>
    </row>
    <row r="39" spans="1:4" ht="30" x14ac:dyDescent="0.25">
      <c r="A39" s="3" t="s">
        <v>1283</v>
      </c>
      <c r="B39" s="5">
        <v>2</v>
      </c>
      <c r="C39" s="5">
        <v>4</v>
      </c>
      <c r="D39" s="5"/>
    </row>
    <row r="40" spans="1:4" x14ac:dyDescent="0.25">
      <c r="A40" s="3" t="s">
        <v>1257</v>
      </c>
      <c r="B40" s="5"/>
      <c r="C40" s="5"/>
      <c r="D40" s="5"/>
    </row>
    <row r="41" spans="1:4" x14ac:dyDescent="0.25">
      <c r="A41" s="4" t="s">
        <v>1275</v>
      </c>
      <c r="B41" s="5"/>
      <c r="C41" s="5"/>
      <c r="D41" s="5"/>
    </row>
    <row r="42" spans="1:4" x14ac:dyDescent="0.25">
      <c r="A42" s="3" t="s">
        <v>464</v>
      </c>
      <c r="B42" s="5"/>
      <c r="C42" s="5"/>
      <c r="D42" s="5">
        <v>397</v>
      </c>
    </row>
    <row r="43" spans="1:4" x14ac:dyDescent="0.25">
      <c r="A43" s="4" t="s">
        <v>1276</v>
      </c>
      <c r="B43" s="5"/>
      <c r="C43" s="5"/>
      <c r="D43" s="5"/>
    </row>
    <row r="44" spans="1:4" x14ac:dyDescent="0.25">
      <c r="A44" s="3" t="s">
        <v>464</v>
      </c>
      <c r="B44" s="5"/>
      <c r="C44" s="5"/>
      <c r="D44" s="5">
        <v>150</v>
      </c>
    </row>
    <row r="45" spans="1:4" x14ac:dyDescent="0.25">
      <c r="A45" s="4" t="s">
        <v>1277</v>
      </c>
      <c r="B45" s="5"/>
      <c r="C45" s="5"/>
      <c r="D45" s="5"/>
    </row>
    <row r="46" spans="1:4" x14ac:dyDescent="0.25">
      <c r="A46" s="3" t="s">
        <v>464</v>
      </c>
      <c r="B46" s="5"/>
      <c r="C46" s="5"/>
      <c r="D46" s="5">
        <v>150</v>
      </c>
    </row>
    <row r="47" spans="1:4" x14ac:dyDescent="0.25">
      <c r="A47" s="4" t="s">
        <v>1278</v>
      </c>
      <c r="B47" s="5"/>
      <c r="C47" s="5"/>
      <c r="D47" s="5"/>
    </row>
    <row r="48" spans="1:4" x14ac:dyDescent="0.25">
      <c r="A48" s="3" t="s">
        <v>1279</v>
      </c>
      <c r="B48" s="5">
        <v>75</v>
      </c>
      <c r="C48" s="5"/>
      <c r="D48" s="5"/>
    </row>
    <row r="49" spans="1:4" x14ac:dyDescent="0.25">
      <c r="A49" s="3" t="s">
        <v>371</v>
      </c>
      <c r="B49" s="5"/>
      <c r="C49" s="5"/>
      <c r="D49" s="5"/>
    </row>
    <row r="50" spans="1:4" x14ac:dyDescent="0.25">
      <c r="A50" s="4" t="s">
        <v>1277</v>
      </c>
      <c r="B50" s="5"/>
      <c r="C50" s="5"/>
      <c r="D50" s="5"/>
    </row>
    <row r="51" spans="1:4" x14ac:dyDescent="0.25">
      <c r="A51" s="3" t="s">
        <v>464</v>
      </c>
      <c r="B51" s="5">
        <v>675</v>
      </c>
      <c r="C51" s="5"/>
      <c r="D51" s="5">
        <v>705</v>
      </c>
    </row>
    <row r="52" spans="1:4" x14ac:dyDescent="0.25">
      <c r="A52" s="3" t="s">
        <v>1258</v>
      </c>
      <c r="B52" s="5"/>
      <c r="C52" s="5"/>
      <c r="D52" s="5"/>
    </row>
    <row r="53" spans="1:4" x14ac:dyDescent="0.25">
      <c r="A53" s="4" t="s">
        <v>1275</v>
      </c>
      <c r="B53" s="5"/>
      <c r="C53" s="5"/>
      <c r="D53" s="5"/>
    </row>
    <row r="54" spans="1:4" x14ac:dyDescent="0.25">
      <c r="A54" s="3" t="s">
        <v>464</v>
      </c>
      <c r="B54" s="5">
        <v>76</v>
      </c>
      <c r="C54" s="5"/>
      <c r="D54" s="5">
        <v>76</v>
      </c>
    </row>
    <row r="55" spans="1:4" x14ac:dyDescent="0.25">
      <c r="A55" s="3" t="s">
        <v>484</v>
      </c>
      <c r="B55" s="5">
        <v>858</v>
      </c>
      <c r="C55" s="5"/>
      <c r="D55" s="5">
        <v>864</v>
      </c>
    </row>
    <row r="56" spans="1:4" x14ac:dyDescent="0.25">
      <c r="A56" s="4" t="s">
        <v>1276</v>
      </c>
      <c r="B56" s="5"/>
      <c r="C56" s="5"/>
      <c r="D56" s="5"/>
    </row>
    <row r="57" spans="1:4" x14ac:dyDescent="0.25">
      <c r="A57" s="3" t="s">
        <v>464</v>
      </c>
      <c r="B57" s="5">
        <v>76</v>
      </c>
      <c r="C57" s="5"/>
      <c r="D57" s="5">
        <v>76</v>
      </c>
    </row>
    <row r="58" spans="1:4" x14ac:dyDescent="0.25">
      <c r="A58" s="3" t="s">
        <v>484</v>
      </c>
      <c r="B58" s="5">
        <v>607</v>
      </c>
      <c r="C58" s="5"/>
      <c r="D58" s="5">
        <v>616</v>
      </c>
    </row>
    <row r="59" spans="1:4" x14ac:dyDescent="0.25">
      <c r="A59" s="4" t="s">
        <v>1277</v>
      </c>
      <c r="B59" s="5"/>
      <c r="C59" s="5"/>
      <c r="D59" s="5"/>
    </row>
    <row r="60" spans="1:4" x14ac:dyDescent="0.25">
      <c r="A60" s="3" t="s">
        <v>464</v>
      </c>
      <c r="B60" s="5">
        <v>22</v>
      </c>
      <c r="C60" s="5"/>
      <c r="D60" s="5">
        <v>21</v>
      </c>
    </row>
    <row r="61" spans="1:4" x14ac:dyDescent="0.25">
      <c r="A61" s="4" t="s">
        <v>1278</v>
      </c>
      <c r="B61" s="5"/>
      <c r="C61" s="5"/>
      <c r="D61" s="5"/>
    </row>
    <row r="62" spans="1:4" x14ac:dyDescent="0.25">
      <c r="A62" s="3" t="s">
        <v>1279</v>
      </c>
      <c r="B62" s="5">
        <v>444</v>
      </c>
      <c r="C62" s="5">
        <v>990</v>
      </c>
      <c r="D62" s="5"/>
    </row>
    <row r="63" spans="1:4" x14ac:dyDescent="0.25">
      <c r="A63" s="4" t="s">
        <v>1280</v>
      </c>
      <c r="B63" s="5"/>
      <c r="C63" s="5"/>
      <c r="D63" s="5"/>
    </row>
    <row r="64" spans="1:4" ht="30" x14ac:dyDescent="0.25">
      <c r="A64" s="3" t="s">
        <v>1281</v>
      </c>
      <c r="B64" s="5">
        <v>4</v>
      </c>
      <c r="C64" s="5"/>
      <c r="D64" s="5"/>
    </row>
    <row r="65" spans="1:4" x14ac:dyDescent="0.25">
      <c r="A65" s="4" t="s">
        <v>1282</v>
      </c>
      <c r="B65" s="5"/>
      <c r="C65" s="5"/>
      <c r="D65" s="5"/>
    </row>
    <row r="66" spans="1:4" ht="30" x14ac:dyDescent="0.25">
      <c r="A66" s="3" t="s">
        <v>1283</v>
      </c>
      <c r="B66" s="5">
        <v>4</v>
      </c>
      <c r="C66" s="5"/>
      <c r="D66" s="5"/>
    </row>
    <row r="67" spans="1:4" x14ac:dyDescent="0.25">
      <c r="A67" s="3" t="s">
        <v>1259</v>
      </c>
      <c r="B67" s="5"/>
      <c r="C67" s="5"/>
      <c r="D67" s="5"/>
    </row>
    <row r="68" spans="1:4" x14ac:dyDescent="0.25">
      <c r="A68" s="4" t="s">
        <v>1275</v>
      </c>
      <c r="B68" s="5"/>
      <c r="C68" s="5"/>
      <c r="D68" s="5"/>
    </row>
    <row r="69" spans="1:4" x14ac:dyDescent="0.25">
      <c r="A69" s="3" t="s">
        <v>484</v>
      </c>
      <c r="B69" s="5"/>
      <c r="C69" s="5"/>
      <c r="D69" s="7">
        <v>11423</v>
      </c>
    </row>
    <row r="70" spans="1:4" x14ac:dyDescent="0.25">
      <c r="A70" s="4" t="s">
        <v>1276</v>
      </c>
      <c r="B70" s="5"/>
      <c r="C70" s="5"/>
      <c r="D70" s="5"/>
    </row>
    <row r="71" spans="1:4" x14ac:dyDescent="0.25">
      <c r="A71" s="3" t="s">
        <v>484</v>
      </c>
      <c r="B71" s="5"/>
      <c r="C71" s="5"/>
      <c r="D71" s="7">
        <v>11377</v>
      </c>
    </row>
    <row r="72" spans="1:4" x14ac:dyDescent="0.25">
      <c r="A72" s="4" t="s">
        <v>1278</v>
      </c>
      <c r="B72" s="5"/>
      <c r="C72" s="5"/>
      <c r="D72" s="5"/>
    </row>
    <row r="73" spans="1:4" x14ac:dyDescent="0.25">
      <c r="A73" s="3" t="s">
        <v>1279</v>
      </c>
      <c r="B73" s="7">
        <v>7126</v>
      </c>
      <c r="C73" s="5"/>
      <c r="D73" s="5"/>
    </row>
    <row r="74" spans="1:4" ht="30" x14ac:dyDescent="0.25">
      <c r="A74" s="3" t="s">
        <v>1260</v>
      </c>
      <c r="B74" s="5"/>
      <c r="C74" s="5"/>
      <c r="D74" s="5"/>
    </row>
    <row r="75" spans="1:4" x14ac:dyDescent="0.25">
      <c r="A75" s="4" t="s">
        <v>1275</v>
      </c>
      <c r="B75" s="5"/>
      <c r="C75" s="5"/>
      <c r="D75" s="5"/>
    </row>
    <row r="76" spans="1:4" x14ac:dyDescent="0.25">
      <c r="A76" s="3" t="s">
        <v>484</v>
      </c>
      <c r="B76" s="5"/>
      <c r="C76" s="5"/>
      <c r="D76" s="5">
        <v>84</v>
      </c>
    </row>
    <row r="77" spans="1:4" x14ac:dyDescent="0.25">
      <c r="A77" s="4" t="s">
        <v>1276</v>
      </c>
      <c r="B77" s="5"/>
      <c r="C77" s="5"/>
      <c r="D77" s="5"/>
    </row>
    <row r="78" spans="1:4" x14ac:dyDescent="0.25">
      <c r="A78" s="3" t="s">
        <v>484</v>
      </c>
      <c r="B78" s="5"/>
      <c r="C78" s="5"/>
      <c r="D78" s="5">
        <v>78</v>
      </c>
    </row>
    <row r="79" spans="1:4" x14ac:dyDescent="0.25">
      <c r="A79" s="4" t="s">
        <v>1278</v>
      </c>
      <c r="B79" s="5"/>
      <c r="C79" s="5"/>
      <c r="D79" s="5"/>
    </row>
    <row r="80" spans="1:4" x14ac:dyDescent="0.25">
      <c r="A80" s="3" t="s">
        <v>1279</v>
      </c>
      <c r="B80" s="5">
        <v>38</v>
      </c>
      <c r="C80" s="5">
        <v>558</v>
      </c>
      <c r="D80" s="5"/>
    </row>
    <row r="81" spans="1:4" x14ac:dyDescent="0.25">
      <c r="A81" s="4" t="s">
        <v>1280</v>
      </c>
      <c r="B81" s="5"/>
      <c r="C81" s="5"/>
      <c r="D81" s="5"/>
    </row>
    <row r="82" spans="1:4" ht="30" x14ac:dyDescent="0.25">
      <c r="A82" s="3" t="s">
        <v>1281</v>
      </c>
      <c r="B82" s="5">
        <v>47</v>
      </c>
      <c r="C82" s="5"/>
      <c r="D82" s="5"/>
    </row>
    <row r="83" spans="1:4" x14ac:dyDescent="0.25">
      <c r="A83" s="4" t="s">
        <v>1282</v>
      </c>
      <c r="B83" s="5"/>
      <c r="C83" s="5"/>
      <c r="D83" s="5"/>
    </row>
    <row r="84" spans="1:4" ht="30" x14ac:dyDescent="0.25">
      <c r="A84" s="3" t="s">
        <v>1283</v>
      </c>
      <c r="B84" s="5">
        <v>47</v>
      </c>
      <c r="C84" s="5"/>
      <c r="D84" s="5"/>
    </row>
    <row r="85" spans="1:4" x14ac:dyDescent="0.25">
      <c r="A85" s="3" t="s">
        <v>1261</v>
      </c>
      <c r="B85" s="5"/>
      <c r="C85" s="5"/>
      <c r="D85" s="5"/>
    </row>
    <row r="86" spans="1:4" x14ac:dyDescent="0.25">
      <c r="A86" s="4" t="s">
        <v>1275</v>
      </c>
      <c r="B86" s="5"/>
      <c r="C86" s="5"/>
      <c r="D86" s="5"/>
    </row>
    <row r="87" spans="1:4" x14ac:dyDescent="0.25">
      <c r="A87" s="3" t="s">
        <v>464</v>
      </c>
      <c r="B87" s="7">
        <v>1938</v>
      </c>
      <c r="C87" s="5"/>
      <c r="D87" s="5">
        <v>979</v>
      </c>
    </row>
    <row r="88" spans="1:4" x14ac:dyDescent="0.25">
      <c r="A88" s="3" t="s">
        <v>484</v>
      </c>
      <c r="B88" s="7">
        <v>5187</v>
      </c>
      <c r="C88" s="5"/>
      <c r="D88" s="7">
        <v>5848</v>
      </c>
    </row>
    <row r="89" spans="1:4" x14ac:dyDescent="0.25">
      <c r="A89" s="4" t="s">
        <v>1276</v>
      </c>
      <c r="B89" s="5"/>
      <c r="C89" s="5"/>
      <c r="D89" s="5"/>
    </row>
    <row r="90" spans="1:4" x14ac:dyDescent="0.25">
      <c r="A90" s="3" t="s">
        <v>464</v>
      </c>
      <c r="B90" s="7">
        <v>1831</v>
      </c>
      <c r="C90" s="5"/>
      <c r="D90" s="5">
        <v>889</v>
      </c>
    </row>
    <row r="91" spans="1:4" x14ac:dyDescent="0.25">
      <c r="A91" s="3" t="s">
        <v>484</v>
      </c>
      <c r="B91" s="7">
        <v>3515</v>
      </c>
      <c r="C91" s="5"/>
      <c r="D91" s="7">
        <v>4186</v>
      </c>
    </row>
    <row r="92" spans="1:4" x14ac:dyDescent="0.25">
      <c r="A92" s="4" t="s">
        <v>1277</v>
      </c>
      <c r="B92" s="5"/>
      <c r="C92" s="5"/>
      <c r="D92" s="5"/>
    </row>
    <row r="93" spans="1:4" x14ac:dyDescent="0.25">
      <c r="A93" s="3" t="s">
        <v>464</v>
      </c>
      <c r="B93" s="5">
        <v>653</v>
      </c>
      <c r="C93" s="5"/>
      <c r="D93" s="5">
        <v>684</v>
      </c>
    </row>
    <row r="94" spans="1:4" x14ac:dyDescent="0.25">
      <c r="A94" s="4" t="s">
        <v>1278</v>
      </c>
      <c r="B94" s="5"/>
      <c r="C94" s="5"/>
      <c r="D94" s="5"/>
    </row>
    <row r="95" spans="1:4" x14ac:dyDescent="0.25">
      <c r="A95" s="3" t="s">
        <v>1279</v>
      </c>
      <c r="B95" s="7">
        <v>5210</v>
      </c>
      <c r="C95" s="7">
        <v>11955</v>
      </c>
      <c r="D95" s="5"/>
    </row>
    <row r="96" spans="1:4" x14ac:dyDescent="0.25">
      <c r="A96" s="4" t="s">
        <v>1280</v>
      </c>
      <c r="B96" s="5"/>
      <c r="C96" s="5"/>
      <c r="D96" s="5"/>
    </row>
    <row r="97" spans="1:4" ht="30" x14ac:dyDescent="0.25">
      <c r="A97" s="3" t="s">
        <v>1281</v>
      </c>
      <c r="B97" s="5">
        <v>25</v>
      </c>
      <c r="C97" s="5">
        <v>48</v>
      </c>
      <c r="D97" s="5"/>
    </row>
    <row r="98" spans="1:4" x14ac:dyDescent="0.25">
      <c r="A98" s="4" t="s">
        <v>1282</v>
      </c>
      <c r="B98" s="5"/>
      <c r="C98" s="5"/>
      <c r="D98" s="5"/>
    </row>
    <row r="99" spans="1:4" ht="30" x14ac:dyDescent="0.25">
      <c r="A99" s="3" t="s">
        <v>1283</v>
      </c>
      <c r="B99" s="5">
        <v>25</v>
      </c>
      <c r="C99" s="5">
        <v>48</v>
      </c>
      <c r="D99" s="5"/>
    </row>
    <row r="100" spans="1:4" x14ac:dyDescent="0.25">
      <c r="A100" s="3" t="s">
        <v>376</v>
      </c>
      <c r="B100" s="5"/>
      <c r="C100" s="5"/>
      <c r="D100" s="5"/>
    </row>
    <row r="101" spans="1:4" x14ac:dyDescent="0.25">
      <c r="A101" s="4" t="s">
        <v>1277</v>
      </c>
      <c r="B101" s="5"/>
      <c r="C101" s="5"/>
      <c r="D101" s="5"/>
    </row>
    <row r="102" spans="1:4" x14ac:dyDescent="0.25">
      <c r="A102" s="3" t="s">
        <v>464</v>
      </c>
      <c r="B102" s="5">
        <v>179</v>
      </c>
      <c r="C102" s="5"/>
      <c r="D102" s="5">
        <v>183</v>
      </c>
    </row>
    <row r="103" spans="1:4" x14ac:dyDescent="0.25">
      <c r="A103" s="3" t="s">
        <v>1262</v>
      </c>
      <c r="B103" s="5"/>
      <c r="C103" s="5"/>
      <c r="D103" s="5"/>
    </row>
    <row r="104" spans="1:4" x14ac:dyDescent="0.25">
      <c r="A104" s="4" t="s">
        <v>1275</v>
      </c>
      <c r="B104" s="5"/>
      <c r="C104" s="5"/>
      <c r="D104" s="5"/>
    </row>
    <row r="105" spans="1:4" x14ac:dyDescent="0.25">
      <c r="A105" s="3" t="s">
        <v>464</v>
      </c>
      <c r="B105" s="7">
        <v>1532</v>
      </c>
      <c r="C105" s="5"/>
      <c r="D105" s="7">
        <v>1543</v>
      </c>
    </row>
    <row r="106" spans="1:4" x14ac:dyDescent="0.25">
      <c r="A106" s="3" t="s">
        <v>484</v>
      </c>
      <c r="B106" s="7">
        <v>7084</v>
      </c>
      <c r="C106" s="5"/>
      <c r="D106" s="7">
        <v>7325</v>
      </c>
    </row>
    <row r="107" spans="1:4" x14ac:dyDescent="0.25">
      <c r="A107" s="4" t="s">
        <v>1276</v>
      </c>
      <c r="B107" s="5"/>
      <c r="C107" s="5"/>
      <c r="D107" s="5"/>
    </row>
    <row r="108" spans="1:4" x14ac:dyDescent="0.25">
      <c r="A108" s="3" t="s">
        <v>464</v>
      </c>
      <c r="B108" s="7">
        <v>1454</v>
      </c>
      <c r="C108" s="5"/>
      <c r="D108" s="7">
        <v>1478</v>
      </c>
    </row>
    <row r="109" spans="1:4" x14ac:dyDescent="0.25">
      <c r="A109" s="3" t="s">
        <v>484</v>
      </c>
      <c r="B109" s="7">
        <v>6092</v>
      </c>
      <c r="C109" s="5"/>
      <c r="D109" s="7">
        <v>6400</v>
      </c>
    </row>
    <row r="110" spans="1:4" x14ac:dyDescent="0.25">
      <c r="A110" s="4" t="s">
        <v>1277</v>
      </c>
      <c r="B110" s="5"/>
      <c r="C110" s="5"/>
      <c r="D110" s="5"/>
    </row>
    <row r="111" spans="1:4" x14ac:dyDescent="0.25">
      <c r="A111" s="3" t="s">
        <v>464</v>
      </c>
      <c r="B111" s="5">
        <v>174</v>
      </c>
      <c r="C111" s="5"/>
      <c r="D111" s="5">
        <v>178</v>
      </c>
    </row>
    <row r="112" spans="1:4" x14ac:dyDescent="0.25">
      <c r="A112" s="4" t="s">
        <v>1278</v>
      </c>
      <c r="B112" s="5"/>
      <c r="C112" s="5"/>
      <c r="D112" s="5"/>
    </row>
    <row r="113" spans="1:4" x14ac:dyDescent="0.25">
      <c r="A113" s="3" t="s">
        <v>1279</v>
      </c>
      <c r="B113" s="7">
        <v>7712</v>
      </c>
      <c r="C113" s="7">
        <v>8766</v>
      </c>
      <c r="D113" s="5"/>
    </row>
    <row r="114" spans="1:4" x14ac:dyDescent="0.25">
      <c r="A114" s="4" t="s">
        <v>1280</v>
      </c>
      <c r="B114" s="5"/>
      <c r="C114" s="5"/>
      <c r="D114" s="5"/>
    </row>
    <row r="115" spans="1:4" ht="30" x14ac:dyDescent="0.25">
      <c r="A115" s="3" t="s">
        <v>1281</v>
      </c>
      <c r="B115" s="5">
        <v>21</v>
      </c>
      <c r="C115" s="5">
        <v>4</v>
      </c>
      <c r="D115" s="5"/>
    </row>
    <row r="116" spans="1:4" x14ac:dyDescent="0.25">
      <c r="A116" s="4" t="s">
        <v>1282</v>
      </c>
      <c r="B116" s="5"/>
      <c r="C116" s="5"/>
      <c r="D116" s="5"/>
    </row>
    <row r="117" spans="1:4" ht="30" x14ac:dyDescent="0.25">
      <c r="A117" s="3" t="s">
        <v>1283</v>
      </c>
      <c r="B117" s="5">
        <v>21</v>
      </c>
      <c r="C117" s="5">
        <v>4</v>
      </c>
      <c r="D117" s="5"/>
    </row>
    <row r="118" spans="1:4" x14ac:dyDescent="0.25">
      <c r="A118" s="3" t="s">
        <v>1263</v>
      </c>
      <c r="B118" s="5"/>
      <c r="C118" s="5"/>
      <c r="D118" s="5"/>
    </row>
    <row r="119" spans="1:4" x14ac:dyDescent="0.25">
      <c r="A119" s="4" t="s">
        <v>1275</v>
      </c>
      <c r="B119" s="5"/>
      <c r="C119" s="5"/>
      <c r="D119" s="5"/>
    </row>
    <row r="120" spans="1:4" x14ac:dyDescent="0.25">
      <c r="A120" s="3" t="s">
        <v>464</v>
      </c>
      <c r="B120" s="5">
        <v>165</v>
      </c>
      <c r="C120" s="5"/>
      <c r="D120" s="5">
        <v>167</v>
      </c>
    </row>
    <row r="121" spans="1:4" x14ac:dyDescent="0.25">
      <c r="A121" s="3" t="s">
        <v>484</v>
      </c>
      <c r="B121" s="7">
        <v>2981</v>
      </c>
      <c r="C121" s="5"/>
      <c r="D121" s="7">
        <v>2847</v>
      </c>
    </row>
    <row r="122" spans="1:4" x14ac:dyDescent="0.25">
      <c r="A122" s="4" t="s">
        <v>1276</v>
      </c>
      <c r="B122" s="5"/>
      <c r="C122" s="5"/>
      <c r="D122" s="5"/>
    </row>
    <row r="123" spans="1:4" x14ac:dyDescent="0.25">
      <c r="A123" s="3" t="s">
        <v>464</v>
      </c>
      <c r="B123" s="5">
        <v>165</v>
      </c>
      <c r="C123" s="5"/>
      <c r="D123" s="5">
        <v>167</v>
      </c>
    </row>
    <row r="124" spans="1:4" x14ac:dyDescent="0.25">
      <c r="A124" s="3" t="s">
        <v>484</v>
      </c>
      <c r="B124" s="7">
        <v>2710</v>
      </c>
      <c r="C124" s="5"/>
      <c r="D124" s="7">
        <v>2618</v>
      </c>
    </row>
    <row r="125" spans="1:4" x14ac:dyDescent="0.25">
      <c r="A125" s="4" t="s">
        <v>1277</v>
      </c>
      <c r="B125" s="5"/>
      <c r="C125" s="5"/>
      <c r="D125" s="5"/>
    </row>
    <row r="126" spans="1:4" x14ac:dyDescent="0.25">
      <c r="A126" s="3" t="s">
        <v>464</v>
      </c>
      <c r="B126" s="5">
        <v>5</v>
      </c>
      <c r="C126" s="5"/>
      <c r="D126" s="5">
        <v>5</v>
      </c>
    </row>
    <row r="127" spans="1:4" x14ac:dyDescent="0.25">
      <c r="A127" s="4" t="s">
        <v>1278</v>
      </c>
      <c r="B127" s="5"/>
      <c r="C127" s="5"/>
      <c r="D127" s="5"/>
    </row>
    <row r="128" spans="1:4" x14ac:dyDescent="0.25">
      <c r="A128" s="3" t="s">
        <v>1279</v>
      </c>
      <c r="B128" s="7">
        <v>1734</v>
      </c>
      <c r="C128" s="7">
        <v>2316</v>
      </c>
      <c r="D128" s="5"/>
    </row>
    <row r="129" spans="1:4" x14ac:dyDescent="0.25">
      <c r="A129" s="4" t="s">
        <v>1280</v>
      </c>
      <c r="B129" s="5"/>
      <c r="C129" s="5"/>
      <c r="D129" s="5"/>
    </row>
    <row r="130" spans="1:4" ht="30" x14ac:dyDescent="0.25">
      <c r="A130" s="3" t="s">
        <v>1281</v>
      </c>
      <c r="B130" s="5">
        <v>4</v>
      </c>
      <c r="C130" s="5">
        <v>1</v>
      </c>
      <c r="D130" s="5"/>
    </row>
    <row r="131" spans="1:4" x14ac:dyDescent="0.25">
      <c r="A131" s="4" t="s">
        <v>1282</v>
      </c>
      <c r="B131" s="5"/>
      <c r="C131" s="5"/>
      <c r="D131" s="5"/>
    </row>
    <row r="132" spans="1:4" ht="30" x14ac:dyDescent="0.25">
      <c r="A132" s="3" t="s">
        <v>1283</v>
      </c>
      <c r="B132" s="5">
        <v>4</v>
      </c>
      <c r="C132" s="5">
        <v>1</v>
      </c>
      <c r="D132" s="5"/>
    </row>
    <row r="133" spans="1:4" x14ac:dyDescent="0.25">
      <c r="A133" s="3" t="s">
        <v>1264</v>
      </c>
      <c r="B133" s="5"/>
      <c r="C133" s="5"/>
      <c r="D133" s="5"/>
    </row>
    <row r="134" spans="1:4" x14ac:dyDescent="0.25">
      <c r="A134" s="4" t="s">
        <v>1275</v>
      </c>
      <c r="B134" s="5"/>
      <c r="C134" s="5"/>
      <c r="D134" s="5"/>
    </row>
    <row r="135" spans="1:4" x14ac:dyDescent="0.25">
      <c r="A135" s="3" t="s">
        <v>484</v>
      </c>
      <c r="B135" s="5">
        <v>207</v>
      </c>
      <c r="C135" s="5"/>
      <c r="D135" s="5">
        <v>238</v>
      </c>
    </row>
    <row r="136" spans="1:4" x14ac:dyDescent="0.25">
      <c r="A136" s="4" t="s">
        <v>1276</v>
      </c>
      <c r="B136" s="5"/>
      <c r="C136" s="5"/>
      <c r="D136" s="5"/>
    </row>
    <row r="137" spans="1:4" x14ac:dyDescent="0.25">
      <c r="A137" s="3" t="s">
        <v>484</v>
      </c>
      <c r="B137" s="5">
        <v>194</v>
      </c>
      <c r="C137" s="5"/>
      <c r="D137" s="5">
        <v>213</v>
      </c>
    </row>
    <row r="138" spans="1:4" x14ac:dyDescent="0.25">
      <c r="A138" s="4" t="s">
        <v>1278</v>
      </c>
      <c r="B138" s="5"/>
      <c r="C138" s="5"/>
      <c r="D138" s="5"/>
    </row>
    <row r="139" spans="1:4" x14ac:dyDescent="0.25">
      <c r="A139" s="3" t="s">
        <v>1279</v>
      </c>
      <c r="B139" s="5">
        <v>106</v>
      </c>
      <c r="C139" s="5">
        <v>449</v>
      </c>
      <c r="D139" s="5"/>
    </row>
    <row r="140" spans="1:4" x14ac:dyDescent="0.25">
      <c r="A140" s="4" t="s">
        <v>1280</v>
      </c>
      <c r="B140" s="5"/>
      <c r="C140" s="5"/>
      <c r="D140" s="5"/>
    </row>
    <row r="141" spans="1:4" ht="30" x14ac:dyDescent="0.25">
      <c r="A141" s="3" t="s">
        <v>1281</v>
      </c>
      <c r="B141" s="5">
        <v>4</v>
      </c>
      <c r="C141" s="5">
        <v>3</v>
      </c>
      <c r="D141" s="5"/>
    </row>
    <row r="142" spans="1:4" x14ac:dyDescent="0.25">
      <c r="A142" s="4" t="s">
        <v>1282</v>
      </c>
      <c r="B142" s="5"/>
      <c r="C142" s="5"/>
      <c r="D142" s="5"/>
    </row>
    <row r="143" spans="1:4" ht="30" x14ac:dyDescent="0.25">
      <c r="A143" s="3" t="s">
        <v>1283</v>
      </c>
      <c r="B143" s="5">
        <v>4</v>
      </c>
      <c r="C143" s="5">
        <v>3</v>
      </c>
      <c r="D143" s="5"/>
    </row>
    <row r="144" spans="1:4" x14ac:dyDescent="0.25">
      <c r="A144" s="3" t="s">
        <v>1265</v>
      </c>
      <c r="B144" s="5"/>
      <c r="C144" s="5"/>
      <c r="D144" s="5"/>
    </row>
    <row r="145" spans="1:4" x14ac:dyDescent="0.25">
      <c r="A145" s="4" t="s">
        <v>1275</v>
      </c>
      <c r="B145" s="5"/>
      <c r="C145" s="5"/>
      <c r="D145" s="5"/>
    </row>
    <row r="146" spans="1:4" x14ac:dyDescent="0.25">
      <c r="A146" s="3" t="s">
        <v>484</v>
      </c>
      <c r="B146" s="5"/>
      <c r="C146" s="5"/>
      <c r="D146" s="5">
        <v>7</v>
      </c>
    </row>
    <row r="147" spans="1:4" x14ac:dyDescent="0.25">
      <c r="A147" s="4" t="s">
        <v>1276</v>
      </c>
      <c r="B147" s="5"/>
      <c r="C147" s="5"/>
      <c r="D147" s="5"/>
    </row>
    <row r="148" spans="1:4" x14ac:dyDescent="0.25">
      <c r="A148" s="3" t="s">
        <v>484</v>
      </c>
      <c r="B148" s="5"/>
      <c r="C148" s="5"/>
      <c r="D148" s="5">
        <v>7</v>
      </c>
    </row>
    <row r="149" spans="1:4" x14ac:dyDescent="0.25">
      <c r="A149" s="4" t="s">
        <v>1278</v>
      </c>
      <c r="B149" s="5"/>
      <c r="C149" s="5"/>
      <c r="D149" s="5"/>
    </row>
    <row r="150" spans="1:4" x14ac:dyDescent="0.25">
      <c r="A150" s="3" t="s">
        <v>1279</v>
      </c>
      <c r="B150" s="5">
        <v>4</v>
      </c>
      <c r="C150" s="5">
        <v>10</v>
      </c>
      <c r="D150" s="5"/>
    </row>
    <row r="151" spans="1:4" x14ac:dyDescent="0.25">
      <c r="A151" s="4" t="s">
        <v>1280</v>
      </c>
      <c r="B151" s="5"/>
      <c r="C151" s="5"/>
      <c r="D151" s="5"/>
    </row>
    <row r="152" spans="1:4" ht="30" x14ac:dyDescent="0.25">
      <c r="A152" s="3" t="s">
        <v>1281</v>
      </c>
      <c r="B152" s="5">
        <v>3</v>
      </c>
      <c r="C152" s="5">
        <v>1</v>
      </c>
      <c r="D152" s="5"/>
    </row>
    <row r="153" spans="1:4" x14ac:dyDescent="0.25">
      <c r="A153" s="4" t="s">
        <v>1282</v>
      </c>
      <c r="B153" s="5"/>
      <c r="C153" s="5"/>
      <c r="D153" s="5"/>
    </row>
    <row r="154" spans="1:4" ht="30" x14ac:dyDescent="0.25">
      <c r="A154" s="3" t="s">
        <v>1283</v>
      </c>
      <c r="B154" s="9">
        <v>3</v>
      </c>
      <c r="C154" s="9">
        <v>1</v>
      </c>
      <c r="D154"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4</v>
      </c>
      <c r="B1" s="8" t="s">
        <v>2</v>
      </c>
      <c r="C1" s="8" t="s">
        <v>21</v>
      </c>
    </row>
    <row r="2" spans="1:3" ht="30" x14ac:dyDescent="0.25">
      <c r="A2" s="1" t="s">
        <v>20</v>
      </c>
      <c r="B2" s="8"/>
      <c r="C2" s="8"/>
    </row>
    <row r="3" spans="1:3" ht="60" x14ac:dyDescent="0.25">
      <c r="A3" s="4" t="s">
        <v>1285</v>
      </c>
      <c r="B3" s="5"/>
      <c r="C3" s="5"/>
    </row>
    <row r="4" spans="1:3" x14ac:dyDescent="0.25">
      <c r="A4" s="3" t="s">
        <v>574</v>
      </c>
      <c r="B4" s="9">
        <v>13977</v>
      </c>
      <c r="C4" s="9">
        <v>13596</v>
      </c>
    </row>
    <row r="5" spans="1:3" ht="30" x14ac:dyDescent="0.25">
      <c r="A5" s="4" t="s">
        <v>1286</v>
      </c>
      <c r="B5" s="5"/>
      <c r="C5" s="5"/>
    </row>
    <row r="6" spans="1:3" ht="30" x14ac:dyDescent="0.25">
      <c r="A6" s="3" t="s">
        <v>1270</v>
      </c>
      <c r="B6" s="7">
        <v>1969463</v>
      </c>
      <c r="C6" s="7">
        <v>1957765</v>
      </c>
    </row>
    <row r="7" spans="1:3" x14ac:dyDescent="0.25">
      <c r="A7" s="3" t="s">
        <v>1287</v>
      </c>
      <c r="B7" s="7">
        <v>7254</v>
      </c>
      <c r="C7" s="7">
        <v>8439</v>
      </c>
    </row>
    <row r="8" spans="1:3" x14ac:dyDescent="0.25">
      <c r="A8" s="3" t="s">
        <v>1288</v>
      </c>
      <c r="B8" s="7">
        <v>1467</v>
      </c>
      <c r="C8" s="7">
        <v>2901</v>
      </c>
    </row>
    <row r="9" spans="1:3" x14ac:dyDescent="0.25">
      <c r="A9" s="3" t="s">
        <v>1289</v>
      </c>
      <c r="B9" s="7">
        <v>7482</v>
      </c>
      <c r="C9" s="7">
        <v>7325</v>
      </c>
    </row>
    <row r="10" spans="1:3" x14ac:dyDescent="0.25">
      <c r="A10" s="3" t="s">
        <v>1290</v>
      </c>
      <c r="B10" s="7">
        <v>16203</v>
      </c>
      <c r="C10" s="7">
        <v>18665</v>
      </c>
    </row>
    <row r="11" spans="1:3" x14ac:dyDescent="0.25">
      <c r="A11" s="3" t="s">
        <v>1291</v>
      </c>
      <c r="B11" s="7">
        <v>1953260</v>
      </c>
      <c r="C11" s="7">
        <v>1939100</v>
      </c>
    </row>
    <row r="12" spans="1:3" x14ac:dyDescent="0.25">
      <c r="A12" s="3" t="s">
        <v>1271</v>
      </c>
      <c r="B12" s="7">
        <v>5838</v>
      </c>
      <c r="C12" s="7">
        <v>5605</v>
      </c>
    </row>
    <row r="13" spans="1:3" x14ac:dyDescent="0.25">
      <c r="A13" s="3" t="s">
        <v>368</v>
      </c>
      <c r="B13" s="5"/>
      <c r="C13" s="5"/>
    </row>
    <row r="14" spans="1:3" ht="30" x14ac:dyDescent="0.25">
      <c r="A14" s="4" t="s">
        <v>1286</v>
      </c>
      <c r="B14" s="5"/>
      <c r="C14" s="5"/>
    </row>
    <row r="15" spans="1:3" ht="30" x14ac:dyDescent="0.25">
      <c r="A15" s="3" t="s">
        <v>1270</v>
      </c>
      <c r="B15" s="7">
        <v>333038</v>
      </c>
      <c r="C15" s="7">
        <v>322430</v>
      </c>
    </row>
    <row r="16" spans="1:3" ht="30" x14ac:dyDescent="0.25">
      <c r="A16" s="3" t="s">
        <v>1256</v>
      </c>
      <c r="B16" s="5"/>
      <c r="C16" s="5"/>
    </row>
    <row r="17" spans="1:3" ht="60" x14ac:dyDescent="0.25">
      <c r="A17" s="4" t="s">
        <v>1285</v>
      </c>
      <c r="B17" s="5"/>
      <c r="C17" s="5"/>
    </row>
    <row r="18" spans="1:3" x14ac:dyDescent="0.25">
      <c r="A18" s="3" t="s">
        <v>574</v>
      </c>
      <c r="B18" s="7">
        <v>1062</v>
      </c>
      <c r="C18" s="5">
        <v>479</v>
      </c>
    </row>
    <row r="19" spans="1:3" ht="30" x14ac:dyDescent="0.25">
      <c r="A19" s="4" t="s">
        <v>1286</v>
      </c>
      <c r="B19" s="5"/>
      <c r="C19" s="5"/>
    </row>
    <row r="20" spans="1:3" ht="30" x14ac:dyDescent="0.25">
      <c r="A20" s="3" t="s">
        <v>1270</v>
      </c>
      <c r="B20" s="7">
        <v>287524</v>
      </c>
      <c r="C20" s="7">
        <v>275646</v>
      </c>
    </row>
    <row r="21" spans="1:3" x14ac:dyDescent="0.25">
      <c r="A21" s="3" t="s">
        <v>1287</v>
      </c>
      <c r="B21" s="5">
        <v>101</v>
      </c>
      <c r="C21" s="5">
        <v>441</v>
      </c>
    </row>
    <row r="22" spans="1:3" x14ac:dyDescent="0.25">
      <c r="A22" s="3" t="s">
        <v>1288</v>
      </c>
      <c r="B22" s="5"/>
      <c r="C22" s="5">
        <v>75</v>
      </c>
    </row>
    <row r="23" spans="1:3" x14ac:dyDescent="0.25">
      <c r="A23" s="3" t="s">
        <v>1289</v>
      </c>
      <c r="B23" s="5">
        <v>626</v>
      </c>
      <c r="C23" s="5">
        <v>210</v>
      </c>
    </row>
    <row r="24" spans="1:3" x14ac:dyDescent="0.25">
      <c r="A24" s="3" t="s">
        <v>1290</v>
      </c>
      <c r="B24" s="5">
        <v>727</v>
      </c>
      <c r="C24" s="5">
        <v>726</v>
      </c>
    </row>
    <row r="25" spans="1:3" x14ac:dyDescent="0.25">
      <c r="A25" s="3" t="s">
        <v>1291</v>
      </c>
      <c r="B25" s="7">
        <v>286797</v>
      </c>
      <c r="C25" s="7">
        <v>274920</v>
      </c>
    </row>
    <row r="26" spans="1:3" x14ac:dyDescent="0.25">
      <c r="A26" s="3" t="s">
        <v>1257</v>
      </c>
      <c r="B26" s="5"/>
      <c r="C26" s="5"/>
    </row>
    <row r="27" spans="1:3" ht="60" x14ac:dyDescent="0.25">
      <c r="A27" s="4" t="s">
        <v>1285</v>
      </c>
      <c r="B27" s="5"/>
      <c r="C27" s="5"/>
    </row>
    <row r="28" spans="1:3" x14ac:dyDescent="0.25">
      <c r="A28" s="3" t="s">
        <v>574</v>
      </c>
      <c r="B28" s="5"/>
      <c r="C28" s="5">
        <v>150</v>
      </c>
    </row>
    <row r="29" spans="1:3" ht="30" x14ac:dyDescent="0.25">
      <c r="A29" s="4" t="s">
        <v>1286</v>
      </c>
      <c r="B29" s="5"/>
      <c r="C29" s="5"/>
    </row>
    <row r="30" spans="1:3" ht="30" x14ac:dyDescent="0.25">
      <c r="A30" s="3" t="s">
        <v>1270</v>
      </c>
      <c r="B30" s="7">
        <v>45514</v>
      </c>
      <c r="C30" s="7">
        <v>46784</v>
      </c>
    </row>
    <row r="31" spans="1:3" x14ac:dyDescent="0.25">
      <c r="A31" s="3" t="s">
        <v>1291</v>
      </c>
      <c r="B31" s="7">
        <v>45514</v>
      </c>
      <c r="C31" s="7">
        <v>46784</v>
      </c>
    </row>
    <row r="32" spans="1:3" x14ac:dyDescent="0.25">
      <c r="A32" s="3" t="s">
        <v>371</v>
      </c>
      <c r="B32" s="5"/>
      <c r="C32" s="5"/>
    </row>
    <row r="33" spans="1:3" ht="30" x14ac:dyDescent="0.25">
      <c r="A33" s="4" t="s">
        <v>1286</v>
      </c>
      <c r="B33" s="5"/>
      <c r="C33" s="5"/>
    </row>
    <row r="34" spans="1:3" ht="30" x14ac:dyDescent="0.25">
      <c r="A34" s="3" t="s">
        <v>1270</v>
      </c>
      <c r="B34" s="7">
        <v>882250</v>
      </c>
      <c r="C34" s="7">
        <v>879868</v>
      </c>
    </row>
    <row r="35" spans="1:3" x14ac:dyDescent="0.25">
      <c r="A35" s="3" t="s">
        <v>1258</v>
      </c>
      <c r="B35" s="5"/>
      <c r="C35" s="5"/>
    </row>
    <row r="36" spans="1:3" ht="60" x14ac:dyDescent="0.25">
      <c r="A36" s="4" t="s">
        <v>1285</v>
      </c>
      <c r="B36" s="5"/>
      <c r="C36" s="5"/>
    </row>
    <row r="37" spans="1:3" x14ac:dyDescent="0.25">
      <c r="A37" s="3" t="s">
        <v>574</v>
      </c>
      <c r="B37" s="5">
        <v>682</v>
      </c>
      <c r="C37" s="5">
        <v>692</v>
      </c>
    </row>
    <row r="38" spans="1:3" ht="30" x14ac:dyDescent="0.25">
      <c r="A38" s="4" t="s">
        <v>1286</v>
      </c>
      <c r="B38" s="5"/>
      <c r="C38" s="5"/>
    </row>
    <row r="39" spans="1:3" ht="30" x14ac:dyDescent="0.25">
      <c r="A39" s="3" t="s">
        <v>1270</v>
      </c>
      <c r="B39" s="7">
        <v>74172</v>
      </c>
      <c r="C39" s="7">
        <v>76849</v>
      </c>
    </row>
    <row r="40" spans="1:3" x14ac:dyDescent="0.25">
      <c r="A40" s="3" t="s">
        <v>1289</v>
      </c>
      <c r="B40" s="5">
        <v>327</v>
      </c>
      <c r="C40" s="5">
        <v>327</v>
      </c>
    </row>
    <row r="41" spans="1:3" x14ac:dyDescent="0.25">
      <c r="A41" s="3" t="s">
        <v>1290</v>
      </c>
      <c r="B41" s="5">
        <v>327</v>
      </c>
      <c r="C41" s="5">
        <v>327</v>
      </c>
    </row>
    <row r="42" spans="1:3" x14ac:dyDescent="0.25">
      <c r="A42" s="3" t="s">
        <v>1291</v>
      </c>
      <c r="B42" s="7">
        <v>73845</v>
      </c>
      <c r="C42" s="7">
        <v>76522</v>
      </c>
    </row>
    <row r="43" spans="1:3" x14ac:dyDescent="0.25">
      <c r="A43" s="3" t="s">
        <v>1259</v>
      </c>
      <c r="B43" s="5"/>
      <c r="C43" s="5"/>
    </row>
    <row r="44" spans="1:3" ht="30" x14ac:dyDescent="0.25">
      <c r="A44" s="4" t="s">
        <v>1286</v>
      </c>
      <c r="B44" s="5"/>
      <c r="C44" s="5"/>
    </row>
    <row r="45" spans="1:3" ht="30" x14ac:dyDescent="0.25">
      <c r="A45" s="3" t="s">
        <v>1270</v>
      </c>
      <c r="B45" s="7">
        <v>62742</v>
      </c>
      <c r="C45" s="7">
        <v>74962</v>
      </c>
    </row>
    <row r="46" spans="1:3" x14ac:dyDescent="0.25">
      <c r="A46" s="3" t="s">
        <v>1291</v>
      </c>
      <c r="B46" s="7">
        <v>62742</v>
      </c>
      <c r="C46" s="7">
        <v>74962</v>
      </c>
    </row>
    <row r="47" spans="1:3" ht="30" x14ac:dyDescent="0.25">
      <c r="A47" s="3" t="s">
        <v>1260</v>
      </c>
      <c r="B47" s="5"/>
      <c r="C47" s="5"/>
    </row>
    <row r="48" spans="1:3" ht="60" x14ac:dyDescent="0.25">
      <c r="A48" s="4" t="s">
        <v>1285</v>
      </c>
      <c r="B48" s="5"/>
      <c r="C48" s="5"/>
    </row>
    <row r="49" spans="1:3" x14ac:dyDescent="0.25">
      <c r="A49" s="3" t="s">
        <v>574</v>
      </c>
      <c r="B49" s="5"/>
      <c r="C49" s="5">
        <v>78</v>
      </c>
    </row>
    <row r="50" spans="1:3" ht="30" x14ac:dyDescent="0.25">
      <c r="A50" s="4" t="s">
        <v>1286</v>
      </c>
      <c r="B50" s="5"/>
      <c r="C50" s="5"/>
    </row>
    <row r="51" spans="1:3" ht="30" x14ac:dyDescent="0.25">
      <c r="A51" s="3" t="s">
        <v>1270</v>
      </c>
      <c r="B51" s="7">
        <v>75942</v>
      </c>
      <c r="C51" s="7">
        <v>61640</v>
      </c>
    </row>
    <row r="52" spans="1:3" x14ac:dyDescent="0.25">
      <c r="A52" s="3" t="s">
        <v>1288</v>
      </c>
      <c r="B52" s="5"/>
      <c r="C52" s="5">
        <v>78</v>
      </c>
    </row>
    <row r="53" spans="1:3" x14ac:dyDescent="0.25">
      <c r="A53" s="3" t="s">
        <v>1290</v>
      </c>
      <c r="B53" s="5"/>
      <c r="C53" s="5">
        <v>78</v>
      </c>
    </row>
    <row r="54" spans="1:3" x14ac:dyDescent="0.25">
      <c r="A54" s="3" t="s">
        <v>1291</v>
      </c>
      <c r="B54" s="7">
        <v>75942</v>
      </c>
      <c r="C54" s="7">
        <v>61562</v>
      </c>
    </row>
    <row r="55" spans="1:3" x14ac:dyDescent="0.25">
      <c r="A55" s="3" t="s">
        <v>1261</v>
      </c>
      <c r="B55" s="5"/>
      <c r="C55" s="5"/>
    </row>
    <row r="56" spans="1:3" ht="60" x14ac:dyDescent="0.25">
      <c r="A56" s="4" t="s">
        <v>1285</v>
      </c>
      <c r="B56" s="5"/>
      <c r="C56" s="5"/>
    </row>
    <row r="57" spans="1:3" x14ac:dyDescent="0.25">
      <c r="A57" s="3" t="s">
        <v>574</v>
      </c>
      <c r="B57" s="7">
        <v>3863</v>
      </c>
      <c r="C57" s="7">
        <v>3744</v>
      </c>
    </row>
    <row r="58" spans="1:3" ht="30" x14ac:dyDescent="0.25">
      <c r="A58" s="4" t="s">
        <v>1286</v>
      </c>
      <c r="B58" s="5"/>
      <c r="C58" s="5"/>
    </row>
    <row r="59" spans="1:3" ht="30" x14ac:dyDescent="0.25">
      <c r="A59" s="3" t="s">
        <v>1270</v>
      </c>
      <c r="B59" s="7">
        <v>669394</v>
      </c>
      <c r="C59" s="7">
        <v>666417</v>
      </c>
    </row>
    <row r="60" spans="1:3" x14ac:dyDescent="0.25">
      <c r="A60" s="3" t="s">
        <v>1287</v>
      </c>
      <c r="B60" s="5">
        <v>728</v>
      </c>
      <c r="C60" s="5">
        <v>933</v>
      </c>
    </row>
    <row r="61" spans="1:3" x14ac:dyDescent="0.25">
      <c r="A61" s="3" t="s">
        <v>1288</v>
      </c>
      <c r="B61" s="5">
        <v>432</v>
      </c>
      <c r="C61" s="5">
        <v>755</v>
      </c>
    </row>
    <row r="62" spans="1:3" x14ac:dyDescent="0.25">
      <c r="A62" s="3" t="s">
        <v>1289</v>
      </c>
      <c r="B62" s="7">
        <v>1999</v>
      </c>
      <c r="C62" s="7">
        <v>1919</v>
      </c>
    </row>
    <row r="63" spans="1:3" x14ac:dyDescent="0.25">
      <c r="A63" s="3" t="s">
        <v>1290</v>
      </c>
      <c r="B63" s="7">
        <v>3159</v>
      </c>
      <c r="C63" s="7">
        <v>3607</v>
      </c>
    </row>
    <row r="64" spans="1:3" x14ac:dyDescent="0.25">
      <c r="A64" s="3" t="s">
        <v>1291</v>
      </c>
      <c r="B64" s="7">
        <v>666235</v>
      </c>
      <c r="C64" s="7">
        <v>662810</v>
      </c>
    </row>
    <row r="65" spans="1:3" x14ac:dyDescent="0.25">
      <c r="A65" s="3" t="s">
        <v>376</v>
      </c>
      <c r="B65" s="5"/>
      <c r="C65" s="5"/>
    </row>
    <row r="66" spans="1:3" ht="30" x14ac:dyDescent="0.25">
      <c r="A66" s="4" t="s">
        <v>1286</v>
      </c>
      <c r="B66" s="5"/>
      <c r="C66" s="5"/>
    </row>
    <row r="67" spans="1:3" ht="30" x14ac:dyDescent="0.25">
      <c r="A67" s="3" t="s">
        <v>1270</v>
      </c>
      <c r="B67" s="7">
        <v>708943</v>
      </c>
      <c r="C67" s="7">
        <v>709495</v>
      </c>
    </row>
    <row r="68" spans="1:3" x14ac:dyDescent="0.25">
      <c r="A68" s="3" t="s">
        <v>1262</v>
      </c>
      <c r="B68" s="5"/>
      <c r="C68" s="5"/>
    </row>
    <row r="69" spans="1:3" ht="60" x14ac:dyDescent="0.25">
      <c r="A69" s="4" t="s">
        <v>1285</v>
      </c>
      <c r="B69" s="5"/>
      <c r="C69" s="5"/>
    </row>
    <row r="70" spans="1:3" x14ac:dyDescent="0.25">
      <c r="A70" s="3" t="s">
        <v>574</v>
      </c>
      <c r="B70" s="7">
        <v>6258</v>
      </c>
      <c r="C70" s="7">
        <v>6428</v>
      </c>
    </row>
    <row r="71" spans="1:3" ht="30" x14ac:dyDescent="0.25">
      <c r="A71" s="4" t="s">
        <v>1286</v>
      </c>
      <c r="B71" s="5"/>
      <c r="C71" s="5"/>
    </row>
    <row r="72" spans="1:3" ht="30" x14ac:dyDescent="0.25">
      <c r="A72" s="3" t="s">
        <v>1270</v>
      </c>
      <c r="B72" s="7">
        <v>435667</v>
      </c>
      <c r="C72" s="7">
        <v>435336</v>
      </c>
    </row>
    <row r="73" spans="1:3" x14ac:dyDescent="0.25">
      <c r="A73" s="3" t="s">
        <v>1287</v>
      </c>
      <c r="B73" s="7">
        <v>5827</v>
      </c>
      <c r="C73" s="7">
        <v>6217</v>
      </c>
    </row>
    <row r="74" spans="1:3" x14ac:dyDescent="0.25">
      <c r="A74" s="3" t="s">
        <v>1288</v>
      </c>
      <c r="B74" s="5">
        <v>696</v>
      </c>
      <c r="C74" s="7">
        <v>1719</v>
      </c>
    </row>
    <row r="75" spans="1:3" x14ac:dyDescent="0.25">
      <c r="A75" s="3" t="s">
        <v>1289</v>
      </c>
      <c r="B75" s="7">
        <v>2927</v>
      </c>
      <c r="C75" s="7">
        <v>3186</v>
      </c>
    </row>
    <row r="76" spans="1:3" x14ac:dyDescent="0.25">
      <c r="A76" s="3" t="s">
        <v>1290</v>
      </c>
      <c r="B76" s="7">
        <v>9450</v>
      </c>
      <c r="C76" s="7">
        <v>11122</v>
      </c>
    </row>
    <row r="77" spans="1:3" x14ac:dyDescent="0.25">
      <c r="A77" s="3" t="s">
        <v>1291</v>
      </c>
      <c r="B77" s="7">
        <v>426217</v>
      </c>
      <c r="C77" s="7">
        <v>424214</v>
      </c>
    </row>
    <row r="78" spans="1:3" x14ac:dyDescent="0.25">
      <c r="A78" s="3" t="s">
        <v>1263</v>
      </c>
      <c r="B78" s="5"/>
      <c r="C78" s="5"/>
    </row>
    <row r="79" spans="1:3" ht="60" x14ac:dyDescent="0.25">
      <c r="A79" s="4" t="s">
        <v>1285</v>
      </c>
      <c r="B79" s="5"/>
      <c r="C79" s="5"/>
    </row>
    <row r="80" spans="1:3" x14ac:dyDescent="0.25">
      <c r="A80" s="3" t="s">
        <v>574</v>
      </c>
      <c r="B80" s="7">
        <v>1952</v>
      </c>
      <c r="C80" s="7">
        <v>1841</v>
      </c>
    </row>
    <row r="81" spans="1:3" ht="30" x14ac:dyDescent="0.25">
      <c r="A81" s="4" t="s">
        <v>1286</v>
      </c>
      <c r="B81" s="5"/>
      <c r="C81" s="5"/>
    </row>
    <row r="82" spans="1:3" ht="30" x14ac:dyDescent="0.25">
      <c r="A82" s="3" t="s">
        <v>1270</v>
      </c>
      <c r="B82" s="7">
        <v>273276</v>
      </c>
      <c r="C82" s="7">
        <v>274159</v>
      </c>
    </row>
    <row r="83" spans="1:3" x14ac:dyDescent="0.25">
      <c r="A83" s="3" t="s">
        <v>1287</v>
      </c>
      <c r="B83" s="5">
        <v>532</v>
      </c>
      <c r="C83" s="5">
        <v>751</v>
      </c>
    </row>
    <row r="84" spans="1:3" x14ac:dyDescent="0.25">
      <c r="A84" s="3" t="s">
        <v>1288</v>
      </c>
      <c r="B84" s="5">
        <v>315</v>
      </c>
      <c r="C84" s="5">
        <v>250</v>
      </c>
    </row>
    <row r="85" spans="1:3" x14ac:dyDescent="0.25">
      <c r="A85" s="3" t="s">
        <v>1289</v>
      </c>
      <c r="B85" s="7">
        <v>1466</v>
      </c>
      <c r="C85" s="7">
        <v>1521</v>
      </c>
    </row>
    <row r="86" spans="1:3" x14ac:dyDescent="0.25">
      <c r="A86" s="3" t="s">
        <v>1290</v>
      </c>
      <c r="B86" s="7">
        <v>2313</v>
      </c>
      <c r="C86" s="7">
        <v>2522</v>
      </c>
    </row>
    <row r="87" spans="1:3" x14ac:dyDescent="0.25">
      <c r="A87" s="3" t="s">
        <v>1291</v>
      </c>
      <c r="B87" s="7">
        <v>270963</v>
      </c>
      <c r="C87" s="7">
        <v>271637</v>
      </c>
    </row>
    <row r="88" spans="1:3" x14ac:dyDescent="0.25">
      <c r="A88" s="3" t="s">
        <v>379</v>
      </c>
      <c r="B88" s="5"/>
      <c r="C88" s="5"/>
    </row>
    <row r="89" spans="1:3" ht="30" x14ac:dyDescent="0.25">
      <c r="A89" s="4" t="s">
        <v>1286</v>
      </c>
      <c r="B89" s="5"/>
      <c r="C89" s="5"/>
    </row>
    <row r="90" spans="1:3" ht="30" x14ac:dyDescent="0.25">
      <c r="A90" s="3" t="s">
        <v>1270</v>
      </c>
      <c r="B90" s="7">
        <v>45232</v>
      </c>
      <c r="C90" s="7">
        <v>45972</v>
      </c>
    </row>
    <row r="91" spans="1:3" x14ac:dyDescent="0.25">
      <c r="A91" s="3" t="s">
        <v>1264</v>
      </c>
      <c r="B91" s="5"/>
      <c r="C91" s="5"/>
    </row>
    <row r="92" spans="1:3" ht="60" x14ac:dyDescent="0.25">
      <c r="A92" s="4" t="s">
        <v>1285</v>
      </c>
      <c r="B92" s="5"/>
      <c r="C92" s="5"/>
    </row>
    <row r="93" spans="1:3" x14ac:dyDescent="0.25">
      <c r="A93" s="3" t="s">
        <v>574</v>
      </c>
      <c r="B93" s="5">
        <v>160</v>
      </c>
      <c r="C93" s="5">
        <v>177</v>
      </c>
    </row>
    <row r="94" spans="1:3" ht="30" x14ac:dyDescent="0.25">
      <c r="A94" s="4" t="s">
        <v>1286</v>
      </c>
      <c r="B94" s="5"/>
      <c r="C94" s="5"/>
    </row>
    <row r="95" spans="1:3" ht="30" x14ac:dyDescent="0.25">
      <c r="A95" s="3" t="s">
        <v>1270</v>
      </c>
      <c r="B95" s="7">
        <v>44675</v>
      </c>
      <c r="C95" s="7">
        <v>45360</v>
      </c>
    </row>
    <row r="96" spans="1:3" x14ac:dyDescent="0.25">
      <c r="A96" s="3" t="s">
        <v>1287</v>
      </c>
      <c r="B96" s="5">
        <v>66</v>
      </c>
      <c r="C96" s="5">
        <v>91</v>
      </c>
    </row>
    <row r="97" spans="1:3" x14ac:dyDescent="0.25">
      <c r="A97" s="3" t="s">
        <v>1288</v>
      </c>
      <c r="B97" s="5">
        <v>22</v>
      </c>
      <c r="C97" s="5">
        <v>17</v>
      </c>
    </row>
    <row r="98" spans="1:3" x14ac:dyDescent="0.25">
      <c r="A98" s="3" t="s">
        <v>1289</v>
      </c>
      <c r="B98" s="5">
        <v>137</v>
      </c>
      <c r="C98" s="5">
        <v>162</v>
      </c>
    </row>
    <row r="99" spans="1:3" x14ac:dyDescent="0.25">
      <c r="A99" s="3" t="s">
        <v>1290</v>
      </c>
      <c r="B99" s="5">
        <v>225</v>
      </c>
      <c r="C99" s="5">
        <v>270</v>
      </c>
    </row>
    <row r="100" spans="1:3" x14ac:dyDescent="0.25">
      <c r="A100" s="3" t="s">
        <v>1291</v>
      </c>
      <c r="B100" s="7">
        <v>44450</v>
      </c>
      <c r="C100" s="7">
        <v>45090</v>
      </c>
    </row>
    <row r="101" spans="1:3" x14ac:dyDescent="0.25">
      <c r="A101" s="3" t="s">
        <v>1265</v>
      </c>
      <c r="B101" s="5"/>
      <c r="C101" s="5"/>
    </row>
    <row r="102" spans="1:3" ht="60" x14ac:dyDescent="0.25">
      <c r="A102" s="4" t="s">
        <v>1285</v>
      </c>
      <c r="B102" s="5"/>
      <c r="C102" s="5"/>
    </row>
    <row r="103" spans="1:3" x14ac:dyDescent="0.25">
      <c r="A103" s="3" t="s">
        <v>574</v>
      </c>
      <c r="B103" s="5"/>
      <c r="C103" s="5">
        <v>7</v>
      </c>
    </row>
    <row r="104" spans="1:3" ht="30" x14ac:dyDescent="0.25">
      <c r="A104" s="4" t="s">
        <v>1286</v>
      </c>
      <c r="B104" s="5"/>
      <c r="C104" s="5"/>
    </row>
    <row r="105" spans="1:3" ht="30" x14ac:dyDescent="0.25">
      <c r="A105" s="3" t="s">
        <v>1270</v>
      </c>
      <c r="B105" s="5">
        <v>557</v>
      </c>
      <c r="C105" s="5">
        <v>612</v>
      </c>
    </row>
    <row r="106" spans="1:3" x14ac:dyDescent="0.25">
      <c r="A106" s="3" t="s">
        <v>1287</v>
      </c>
      <c r="B106" s="5"/>
      <c r="C106" s="5">
        <v>6</v>
      </c>
    </row>
    <row r="107" spans="1:3" x14ac:dyDescent="0.25">
      <c r="A107" s="3" t="s">
        <v>1288</v>
      </c>
      <c r="B107" s="5">
        <v>2</v>
      </c>
      <c r="C107" s="5">
        <v>7</v>
      </c>
    </row>
    <row r="108" spans="1:3" x14ac:dyDescent="0.25">
      <c r="A108" s="3" t="s">
        <v>1290</v>
      </c>
      <c r="B108" s="5">
        <v>2</v>
      </c>
      <c r="C108" s="5">
        <v>13</v>
      </c>
    </row>
    <row r="109" spans="1:3" x14ac:dyDescent="0.25">
      <c r="A109" s="3" t="s">
        <v>1291</v>
      </c>
      <c r="B109" s="9">
        <v>555</v>
      </c>
      <c r="C109" s="9">
        <v>59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92</v>
      </c>
      <c r="B1" s="8" t="s">
        <v>1</v>
      </c>
      <c r="C1" s="8"/>
      <c r="D1" s="1"/>
    </row>
    <row r="2" spans="1:4" ht="30" x14ac:dyDescent="0.25">
      <c r="A2" s="1" t="s">
        <v>20</v>
      </c>
      <c r="B2" s="1" t="s">
        <v>2</v>
      </c>
      <c r="C2" s="1" t="s">
        <v>71</v>
      </c>
      <c r="D2" s="8" t="s">
        <v>21</v>
      </c>
    </row>
    <row r="3" spans="1:4" x14ac:dyDescent="0.25">
      <c r="A3" s="1"/>
      <c r="B3" s="1" t="s">
        <v>1227</v>
      </c>
      <c r="C3" s="1" t="s">
        <v>1227</v>
      </c>
      <c r="D3" s="8"/>
    </row>
    <row r="4" spans="1:4" x14ac:dyDescent="0.25">
      <c r="A4" s="4" t="s">
        <v>1193</v>
      </c>
      <c r="B4" s="5"/>
      <c r="C4" s="5"/>
      <c r="D4" s="5"/>
    </row>
    <row r="5" spans="1:4" x14ac:dyDescent="0.25">
      <c r="A5" s="3" t="s">
        <v>1293</v>
      </c>
      <c r="B5" s="9">
        <v>11586</v>
      </c>
      <c r="C5" s="5"/>
      <c r="D5" s="9">
        <v>23325</v>
      </c>
    </row>
    <row r="6" spans="1:4" x14ac:dyDescent="0.25">
      <c r="A6" s="3" t="s">
        <v>1294</v>
      </c>
      <c r="B6" s="5">
        <v>466</v>
      </c>
      <c r="C6" s="5"/>
      <c r="D6" s="5">
        <v>485</v>
      </c>
    </row>
    <row r="7" spans="1:4" ht="60" x14ac:dyDescent="0.25">
      <c r="A7" s="3" t="s">
        <v>1295</v>
      </c>
      <c r="B7" s="5">
        <v>0</v>
      </c>
      <c r="C7" s="5"/>
      <c r="D7" s="5">
        <v>0</v>
      </c>
    </row>
    <row r="8" spans="1:4" x14ac:dyDescent="0.25">
      <c r="A8" s="3" t="s">
        <v>1296</v>
      </c>
      <c r="B8" s="5">
        <v>0</v>
      </c>
      <c r="C8" s="5"/>
      <c r="D8" s="5"/>
    </row>
    <row r="9" spans="1:4" ht="30" x14ac:dyDescent="0.25">
      <c r="A9" s="4" t="s">
        <v>1297</v>
      </c>
      <c r="B9" s="5"/>
      <c r="C9" s="5"/>
      <c r="D9" s="5"/>
    </row>
    <row r="10" spans="1:4" x14ac:dyDescent="0.25">
      <c r="A10" s="3" t="s">
        <v>1298</v>
      </c>
      <c r="B10" s="5"/>
      <c r="C10" s="5">
        <v>2</v>
      </c>
      <c r="D10" s="5"/>
    </row>
    <row r="11" spans="1:4" ht="30" x14ac:dyDescent="0.25">
      <c r="A11" s="3" t="s">
        <v>1299</v>
      </c>
      <c r="B11" s="5"/>
      <c r="C11" s="7">
        <v>1484</v>
      </c>
      <c r="D11" s="5"/>
    </row>
    <row r="12" spans="1:4" ht="60" x14ac:dyDescent="0.25">
      <c r="A12" s="4" t="s">
        <v>1300</v>
      </c>
      <c r="B12" s="5"/>
      <c r="C12" s="5"/>
      <c r="D12" s="5"/>
    </row>
    <row r="13" spans="1:4" ht="45" x14ac:dyDescent="0.25">
      <c r="A13" s="3" t="s">
        <v>1301</v>
      </c>
      <c r="B13" s="5" t="s">
        <v>1302</v>
      </c>
      <c r="C13" s="5"/>
      <c r="D13" s="5"/>
    </row>
    <row r="14" spans="1:4" ht="30" x14ac:dyDescent="0.25">
      <c r="A14" s="3" t="s">
        <v>1303</v>
      </c>
      <c r="B14" s="5">
        <v>0</v>
      </c>
      <c r="C14" s="5">
        <v>0</v>
      </c>
      <c r="D14" s="5"/>
    </row>
    <row r="15" spans="1:4" ht="30" x14ac:dyDescent="0.25">
      <c r="A15" s="3" t="s">
        <v>1304</v>
      </c>
      <c r="B15" s="5">
        <v>0</v>
      </c>
      <c r="C15" s="5">
        <v>0</v>
      </c>
      <c r="D15" s="5"/>
    </row>
    <row r="16" spans="1:4" ht="45" x14ac:dyDescent="0.25">
      <c r="A16" s="3" t="s">
        <v>1305</v>
      </c>
      <c r="B16" s="5">
        <v>151</v>
      </c>
      <c r="C16" s="5"/>
      <c r="D16" s="5"/>
    </row>
    <row r="17" spans="1:4" x14ac:dyDescent="0.25">
      <c r="A17" s="3" t="s">
        <v>574</v>
      </c>
      <c r="B17" s="5"/>
      <c r="C17" s="5"/>
      <c r="D17" s="5"/>
    </row>
    <row r="18" spans="1:4" x14ac:dyDescent="0.25">
      <c r="A18" s="4" t="s">
        <v>1193</v>
      </c>
      <c r="B18" s="5"/>
      <c r="C18" s="5"/>
      <c r="D18" s="5"/>
    </row>
    <row r="19" spans="1:4" x14ac:dyDescent="0.25">
      <c r="A19" s="3" t="s">
        <v>1293</v>
      </c>
      <c r="B19" s="5">
        <v>545</v>
      </c>
      <c r="C19" s="5"/>
      <c r="D19" s="5">
        <v>575</v>
      </c>
    </row>
    <row r="20" spans="1:4" x14ac:dyDescent="0.25">
      <c r="A20" s="3" t="s">
        <v>746</v>
      </c>
      <c r="B20" s="5"/>
      <c r="C20" s="5"/>
      <c r="D20" s="5"/>
    </row>
    <row r="21" spans="1:4" x14ac:dyDescent="0.25">
      <c r="A21" s="4" t="s">
        <v>1193</v>
      </c>
      <c r="B21" s="5"/>
      <c r="C21" s="5"/>
      <c r="D21" s="5"/>
    </row>
    <row r="22" spans="1:4" x14ac:dyDescent="0.25">
      <c r="A22" s="3" t="s">
        <v>1293</v>
      </c>
      <c r="B22" s="7">
        <v>7268</v>
      </c>
      <c r="C22" s="5"/>
      <c r="D22" s="7">
        <v>7499</v>
      </c>
    </row>
    <row r="23" spans="1:4" x14ac:dyDescent="0.25">
      <c r="A23" s="3" t="s">
        <v>1261</v>
      </c>
      <c r="B23" s="5"/>
      <c r="C23" s="5"/>
      <c r="D23" s="5"/>
    </row>
    <row r="24" spans="1:4" ht="30" x14ac:dyDescent="0.25">
      <c r="A24" s="4" t="s">
        <v>1297</v>
      </c>
      <c r="B24" s="5"/>
      <c r="C24" s="5"/>
      <c r="D24" s="5"/>
    </row>
    <row r="25" spans="1:4" x14ac:dyDescent="0.25">
      <c r="A25" s="3" t="s">
        <v>1298</v>
      </c>
      <c r="B25" s="5"/>
      <c r="C25" s="5">
        <v>1</v>
      </c>
      <c r="D25" s="5"/>
    </row>
    <row r="26" spans="1:4" ht="30" x14ac:dyDescent="0.25">
      <c r="A26" s="3" t="s">
        <v>1299</v>
      </c>
      <c r="B26" s="5"/>
      <c r="C26" s="7">
        <v>1431</v>
      </c>
      <c r="D26" s="5"/>
    </row>
    <row r="27" spans="1:4" x14ac:dyDescent="0.25">
      <c r="A27" s="3" t="s">
        <v>1262</v>
      </c>
      <c r="B27" s="5"/>
      <c r="C27" s="5"/>
      <c r="D27" s="5"/>
    </row>
    <row r="28" spans="1:4" ht="30" x14ac:dyDescent="0.25">
      <c r="A28" s="4" t="s">
        <v>1297</v>
      </c>
      <c r="B28" s="5"/>
      <c r="C28" s="5"/>
      <c r="D28" s="5"/>
    </row>
    <row r="29" spans="1:4" x14ac:dyDescent="0.25">
      <c r="A29" s="3" t="s">
        <v>1298</v>
      </c>
      <c r="B29" s="5"/>
      <c r="C29" s="5">
        <v>1</v>
      </c>
      <c r="D29" s="5"/>
    </row>
    <row r="30" spans="1:4" ht="30" x14ac:dyDescent="0.25">
      <c r="A30" s="3" t="s">
        <v>1299</v>
      </c>
      <c r="B30" s="5"/>
      <c r="C30" s="9">
        <v>53</v>
      </c>
      <c r="D30" s="5"/>
    </row>
  </sheetData>
  <mergeCells count="2">
    <mergeCell ref="B1:C1"/>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3"/>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8" t="s">
        <v>1306</v>
      </c>
      <c r="B1" s="1" t="s">
        <v>1</v>
      </c>
      <c r="C1" s="1"/>
    </row>
    <row r="2" spans="1:3" x14ac:dyDescent="0.25">
      <c r="A2" s="8"/>
      <c r="B2" s="1" t="s">
        <v>2</v>
      </c>
      <c r="C2" s="1" t="s">
        <v>21</v>
      </c>
    </row>
    <row r="3" spans="1:3" x14ac:dyDescent="0.25">
      <c r="A3" s="4" t="s">
        <v>1307</v>
      </c>
      <c r="B3" s="5"/>
      <c r="C3" s="5"/>
    </row>
    <row r="4" spans="1:3" x14ac:dyDescent="0.25">
      <c r="A4" s="3" t="s">
        <v>422</v>
      </c>
      <c r="B4" s="7">
        <v>1969463000</v>
      </c>
      <c r="C4" s="9">
        <v>1957765000</v>
      </c>
    </row>
    <row r="5" spans="1:3" x14ac:dyDescent="0.25">
      <c r="A5" s="3" t="s">
        <v>704</v>
      </c>
      <c r="B5" s="5"/>
      <c r="C5" s="5"/>
    </row>
    <row r="6" spans="1:3" x14ac:dyDescent="0.25">
      <c r="A6" s="4" t="s">
        <v>1307</v>
      </c>
      <c r="B6" s="5"/>
      <c r="C6" s="5"/>
    </row>
    <row r="7" spans="1:3" x14ac:dyDescent="0.25">
      <c r="A7" s="3" t="s">
        <v>422</v>
      </c>
      <c r="B7" s="7">
        <v>1025172000</v>
      </c>
      <c r="C7" s="7">
        <v>995989000</v>
      </c>
    </row>
    <row r="8" spans="1:3" x14ac:dyDescent="0.25">
      <c r="A8" s="3" t="s">
        <v>1308</v>
      </c>
      <c r="B8" s="5"/>
      <c r="C8" s="5"/>
    </row>
    <row r="9" spans="1:3" x14ac:dyDescent="0.25">
      <c r="A9" s="4" t="s">
        <v>1307</v>
      </c>
      <c r="B9" s="5"/>
      <c r="C9" s="5"/>
    </row>
    <row r="10" spans="1:3" x14ac:dyDescent="0.25">
      <c r="A10" s="3" t="s">
        <v>422</v>
      </c>
      <c r="B10" s="7">
        <v>30823000</v>
      </c>
      <c r="C10" s="7">
        <v>34922000</v>
      </c>
    </row>
    <row r="11" spans="1:3" x14ac:dyDescent="0.25">
      <c r="A11" s="3" t="s">
        <v>746</v>
      </c>
      <c r="B11" s="5"/>
      <c r="C11" s="5"/>
    </row>
    <row r="12" spans="1:3" x14ac:dyDescent="0.25">
      <c r="A12" s="4" t="s">
        <v>1307</v>
      </c>
      <c r="B12" s="5"/>
      <c r="C12" s="5"/>
    </row>
    <row r="13" spans="1:3" x14ac:dyDescent="0.25">
      <c r="A13" s="3" t="s">
        <v>422</v>
      </c>
      <c r="B13" s="7">
        <v>140530000</v>
      </c>
      <c r="C13" s="7">
        <v>143086000</v>
      </c>
    </row>
    <row r="14" spans="1:3" x14ac:dyDescent="0.25">
      <c r="A14" s="3" t="s">
        <v>574</v>
      </c>
      <c r="B14" s="5"/>
      <c r="C14" s="5"/>
    </row>
    <row r="15" spans="1:3" x14ac:dyDescent="0.25">
      <c r="A15" s="4" t="s">
        <v>1307</v>
      </c>
      <c r="B15" s="5"/>
      <c r="C15" s="5"/>
    </row>
    <row r="16" spans="1:3" x14ac:dyDescent="0.25">
      <c r="A16" s="3" t="s">
        <v>422</v>
      </c>
      <c r="B16" s="7">
        <v>3543000</v>
      </c>
      <c r="C16" s="7">
        <v>3278000</v>
      </c>
    </row>
    <row r="17" spans="1:3" x14ac:dyDescent="0.25">
      <c r="A17" s="3" t="s">
        <v>747</v>
      </c>
      <c r="B17" s="5"/>
      <c r="C17" s="5"/>
    </row>
    <row r="18" spans="1:3" x14ac:dyDescent="0.25">
      <c r="A18" s="4" t="s">
        <v>1307</v>
      </c>
      <c r="B18" s="5"/>
      <c r="C18" s="5"/>
    </row>
    <row r="19" spans="1:3" x14ac:dyDescent="0.25">
      <c r="A19" s="3" t="s">
        <v>422</v>
      </c>
      <c r="B19" s="7">
        <v>87000</v>
      </c>
      <c r="C19" s="7">
        <v>231000</v>
      </c>
    </row>
    <row r="20" spans="1:3" x14ac:dyDescent="0.25">
      <c r="A20" s="3" t="s">
        <v>707</v>
      </c>
      <c r="B20" s="5"/>
      <c r="C20" s="5"/>
    </row>
    <row r="21" spans="1:3" x14ac:dyDescent="0.25">
      <c r="A21" s="4" t="s">
        <v>1307</v>
      </c>
      <c r="B21" s="5"/>
      <c r="C21" s="5"/>
    </row>
    <row r="22" spans="1:3" x14ac:dyDescent="0.25">
      <c r="A22" s="3" t="s">
        <v>422</v>
      </c>
      <c r="B22" s="7">
        <v>13069000</v>
      </c>
      <c r="C22" s="7">
        <v>22927000</v>
      </c>
    </row>
    <row r="23" spans="1:3" x14ac:dyDescent="0.25">
      <c r="A23" s="3" t="s">
        <v>1309</v>
      </c>
      <c r="B23" s="5"/>
      <c r="C23" s="5"/>
    </row>
    <row r="24" spans="1:3" x14ac:dyDescent="0.25">
      <c r="A24" s="4" t="s">
        <v>1307</v>
      </c>
      <c r="B24" s="5"/>
      <c r="C24" s="5"/>
    </row>
    <row r="25" spans="1:3" x14ac:dyDescent="0.25">
      <c r="A25" s="3" t="s">
        <v>422</v>
      </c>
      <c r="B25" s="7">
        <v>2064000</v>
      </c>
      <c r="C25" s="7">
        <v>1865000</v>
      </c>
    </row>
    <row r="26" spans="1:3" x14ac:dyDescent="0.25">
      <c r="A26" s="3" t="s">
        <v>1310</v>
      </c>
      <c r="B26" s="5"/>
      <c r="C26" s="5"/>
    </row>
    <row r="27" spans="1:3" x14ac:dyDescent="0.25">
      <c r="A27" s="4" t="s">
        <v>1307</v>
      </c>
      <c r="B27" s="5"/>
      <c r="C27" s="5"/>
    </row>
    <row r="28" spans="1:3" ht="30" x14ac:dyDescent="0.25">
      <c r="A28" s="3" t="s">
        <v>1311</v>
      </c>
      <c r="B28" s="7">
        <v>1000000</v>
      </c>
      <c r="C28" s="5"/>
    </row>
    <row r="29" spans="1:3" x14ac:dyDescent="0.25">
      <c r="A29" s="3" t="s">
        <v>1312</v>
      </c>
      <c r="B29" s="5"/>
      <c r="C29" s="5"/>
    </row>
    <row r="30" spans="1:3" x14ac:dyDescent="0.25">
      <c r="A30" s="4" t="s">
        <v>1307</v>
      </c>
      <c r="B30" s="5"/>
      <c r="C30" s="5"/>
    </row>
    <row r="31" spans="1:3" x14ac:dyDescent="0.25">
      <c r="A31" s="3" t="s">
        <v>1313</v>
      </c>
      <c r="B31" s="5" t="s">
        <v>1314</v>
      </c>
      <c r="C31" s="5"/>
    </row>
    <row r="32" spans="1:3" x14ac:dyDescent="0.25">
      <c r="A32" s="3" t="s">
        <v>1315</v>
      </c>
      <c r="B32" s="5"/>
      <c r="C32" s="5"/>
    </row>
    <row r="33" spans="1:3" x14ac:dyDescent="0.25">
      <c r="A33" s="4" t="s">
        <v>1307</v>
      </c>
      <c r="B33" s="5"/>
      <c r="C33" s="5"/>
    </row>
    <row r="34" spans="1:3" x14ac:dyDescent="0.25">
      <c r="A34" s="3" t="s">
        <v>1313</v>
      </c>
      <c r="B34" s="5" t="s">
        <v>1302</v>
      </c>
      <c r="C34" s="5"/>
    </row>
    <row r="35" spans="1:3" x14ac:dyDescent="0.25">
      <c r="A35" s="3" t="s">
        <v>1316</v>
      </c>
      <c r="B35" s="5"/>
      <c r="C35" s="5"/>
    </row>
    <row r="36" spans="1:3" x14ac:dyDescent="0.25">
      <c r="A36" s="4" t="s">
        <v>1307</v>
      </c>
      <c r="B36" s="5"/>
      <c r="C36" s="5"/>
    </row>
    <row r="37" spans="1:3" x14ac:dyDescent="0.25">
      <c r="A37" s="3" t="s">
        <v>1313</v>
      </c>
      <c r="B37" s="5" t="s">
        <v>1317</v>
      </c>
      <c r="C37" s="5"/>
    </row>
    <row r="38" spans="1:3" x14ac:dyDescent="0.25">
      <c r="A38" s="3" t="s">
        <v>1318</v>
      </c>
      <c r="B38" s="5"/>
      <c r="C38" s="5"/>
    </row>
    <row r="39" spans="1:3" x14ac:dyDescent="0.25">
      <c r="A39" s="4" t="s">
        <v>1307</v>
      </c>
      <c r="B39" s="5"/>
      <c r="C39" s="5"/>
    </row>
    <row r="40" spans="1:3" x14ac:dyDescent="0.25">
      <c r="A40" s="3" t="s">
        <v>1313</v>
      </c>
      <c r="B40" s="5" t="s">
        <v>1319</v>
      </c>
      <c r="C40" s="5"/>
    </row>
    <row r="41" spans="1:3" ht="45" x14ac:dyDescent="0.25">
      <c r="A41" s="3" t="s">
        <v>1320</v>
      </c>
      <c r="B41" s="5"/>
      <c r="C41" s="5"/>
    </row>
    <row r="42" spans="1:3" x14ac:dyDescent="0.25">
      <c r="A42" s="4" t="s">
        <v>1307</v>
      </c>
      <c r="B42" s="5"/>
      <c r="C42" s="5"/>
    </row>
    <row r="43" spans="1:3" x14ac:dyDescent="0.25">
      <c r="A43" s="3" t="s">
        <v>1313</v>
      </c>
      <c r="B43" s="5" t="s">
        <v>1314</v>
      </c>
      <c r="C43" s="5"/>
    </row>
    <row r="44" spans="1:3" ht="45" x14ac:dyDescent="0.25">
      <c r="A44" s="3" t="s">
        <v>1321</v>
      </c>
      <c r="B44" s="5"/>
      <c r="C44" s="5"/>
    </row>
    <row r="45" spans="1:3" x14ac:dyDescent="0.25">
      <c r="A45" s="4" t="s">
        <v>1307</v>
      </c>
      <c r="B45" s="5"/>
      <c r="C45" s="5"/>
    </row>
    <row r="46" spans="1:3" x14ac:dyDescent="0.25">
      <c r="A46" s="3" t="s">
        <v>1313</v>
      </c>
      <c r="B46" s="5" t="s">
        <v>1317</v>
      </c>
      <c r="C46" s="5"/>
    </row>
    <row r="47" spans="1:3" x14ac:dyDescent="0.25">
      <c r="A47" s="3" t="s">
        <v>368</v>
      </c>
      <c r="B47" s="5"/>
      <c r="C47" s="5"/>
    </row>
    <row r="48" spans="1:3" x14ac:dyDescent="0.25">
      <c r="A48" s="4" t="s">
        <v>1307</v>
      </c>
      <c r="B48" s="5"/>
      <c r="C48" s="5"/>
    </row>
    <row r="49" spans="1:3" x14ac:dyDescent="0.25">
      <c r="A49" s="3" t="s">
        <v>422</v>
      </c>
      <c r="B49" s="7">
        <v>333038000</v>
      </c>
      <c r="C49" s="7">
        <v>322430000</v>
      </c>
    </row>
    <row r="50" spans="1:3" x14ac:dyDescent="0.25">
      <c r="A50" s="3" t="s">
        <v>1322</v>
      </c>
      <c r="B50" s="5"/>
      <c r="C50" s="5"/>
    </row>
    <row r="51" spans="1:3" x14ac:dyDescent="0.25">
      <c r="A51" s="4" t="s">
        <v>1307</v>
      </c>
      <c r="B51" s="5"/>
      <c r="C51" s="5"/>
    </row>
    <row r="52" spans="1:3" x14ac:dyDescent="0.25">
      <c r="A52" s="3" t="s">
        <v>1323</v>
      </c>
      <c r="B52" s="7">
        <v>250000</v>
      </c>
      <c r="C52" s="5"/>
    </row>
    <row r="53" spans="1:3" ht="30" x14ac:dyDescent="0.25">
      <c r="A53" s="3" t="s">
        <v>1256</v>
      </c>
      <c r="B53" s="5"/>
      <c r="C53" s="5"/>
    </row>
    <row r="54" spans="1:3" x14ac:dyDescent="0.25">
      <c r="A54" s="4" t="s">
        <v>1307</v>
      </c>
      <c r="B54" s="5"/>
      <c r="C54" s="5"/>
    </row>
    <row r="55" spans="1:3" x14ac:dyDescent="0.25">
      <c r="A55" s="3" t="s">
        <v>422</v>
      </c>
      <c r="B55" s="7">
        <v>287524000</v>
      </c>
      <c r="C55" s="7">
        <v>275646000</v>
      </c>
    </row>
    <row r="56" spans="1:3" ht="30" x14ac:dyDescent="0.25">
      <c r="A56" s="3" t="s">
        <v>1324</v>
      </c>
      <c r="B56" s="5"/>
      <c r="C56" s="5"/>
    </row>
    <row r="57" spans="1:3" x14ac:dyDescent="0.25">
      <c r="A57" s="4" t="s">
        <v>1307</v>
      </c>
      <c r="B57" s="5"/>
      <c r="C57" s="5"/>
    </row>
    <row r="58" spans="1:3" x14ac:dyDescent="0.25">
      <c r="A58" s="3" t="s">
        <v>422</v>
      </c>
      <c r="B58" s="7">
        <v>236930000</v>
      </c>
      <c r="C58" s="7">
        <v>226731000</v>
      </c>
    </row>
    <row r="59" spans="1:3" ht="30" x14ac:dyDescent="0.25">
      <c r="A59" s="3" t="s">
        <v>1325</v>
      </c>
      <c r="B59" s="5"/>
      <c r="C59" s="5"/>
    </row>
    <row r="60" spans="1:3" x14ac:dyDescent="0.25">
      <c r="A60" s="4" t="s">
        <v>1307</v>
      </c>
      <c r="B60" s="5"/>
      <c r="C60" s="5"/>
    </row>
    <row r="61" spans="1:3" x14ac:dyDescent="0.25">
      <c r="A61" s="3" t="s">
        <v>422</v>
      </c>
      <c r="B61" s="7">
        <v>11505000</v>
      </c>
      <c r="C61" s="7">
        <v>9926000</v>
      </c>
    </row>
    <row r="62" spans="1:3" ht="30" x14ac:dyDescent="0.25">
      <c r="A62" s="3" t="s">
        <v>1326</v>
      </c>
      <c r="B62" s="5"/>
      <c r="C62" s="5"/>
    </row>
    <row r="63" spans="1:3" x14ac:dyDescent="0.25">
      <c r="A63" s="4" t="s">
        <v>1307</v>
      </c>
      <c r="B63" s="5"/>
      <c r="C63" s="5"/>
    </row>
    <row r="64" spans="1:3" x14ac:dyDescent="0.25">
      <c r="A64" s="3" t="s">
        <v>422</v>
      </c>
      <c r="B64" s="7">
        <v>35542000</v>
      </c>
      <c r="C64" s="7">
        <v>36839000</v>
      </c>
    </row>
    <row r="65" spans="1:3" ht="30" x14ac:dyDescent="0.25">
      <c r="A65" s="3" t="s">
        <v>1327</v>
      </c>
      <c r="B65" s="5"/>
      <c r="C65" s="5"/>
    </row>
    <row r="66" spans="1:3" x14ac:dyDescent="0.25">
      <c r="A66" s="4" t="s">
        <v>1307</v>
      </c>
      <c r="B66" s="5"/>
      <c r="C66" s="5"/>
    </row>
    <row r="67" spans="1:3" x14ac:dyDescent="0.25">
      <c r="A67" s="3" t="s">
        <v>422</v>
      </c>
      <c r="B67" s="7">
        <v>630000</v>
      </c>
      <c r="C67" s="7">
        <v>35000</v>
      </c>
    </row>
    <row r="68" spans="1:3" ht="30" x14ac:dyDescent="0.25">
      <c r="A68" s="3" t="s">
        <v>1328</v>
      </c>
      <c r="B68" s="5"/>
      <c r="C68" s="5"/>
    </row>
    <row r="69" spans="1:3" x14ac:dyDescent="0.25">
      <c r="A69" s="4" t="s">
        <v>1307</v>
      </c>
      <c r="B69" s="5"/>
      <c r="C69" s="5"/>
    </row>
    <row r="70" spans="1:3" x14ac:dyDescent="0.25">
      <c r="A70" s="3" t="s">
        <v>422</v>
      </c>
      <c r="B70" s="5"/>
      <c r="C70" s="7">
        <v>75000</v>
      </c>
    </row>
    <row r="71" spans="1:3" ht="30" x14ac:dyDescent="0.25">
      <c r="A71" s="3" t="s">
        <v>1329</v>
      </c>
      <c r="B71" s="5"/>
      <c r="C71" s="5"/>
    </row>
    <row r="72" spans="1:3" x14ac:dyDescent="0.25">
      <c r="A72" s="4" t="s">
        <v>1307</v>
      </c>
      <c r="B72" s="5"/>
      <c r="C72" s="5"/>
    </row>
    <row r="73" spans="1:3" x14ac:dyDescent="0.25">
      <c r="A73" s="3" t="s">
        <v>422</v>
      </c>
      <c r="B73" s="7">
        <v>2485000</v>
      </c>
      <c r="C73" s="7">
        <v>1596000</v>
      </c>
    </row>
    <row r="74" spans="1:3" ht="30" x14ac:dyDescent="0.25">
      <c r="A74" s="3" t="s">
        <v>1330</v>
      </c>
      <c r="B74" s="5"/>
      <c r="C74" s="5"/>
    </row>
    <row r="75" spans="1:3" x14ac:dyDescent="0.25">
      <c r="A75" s="4" t="s">
        <v>1307</v>
      </c>
      <c r="B75" s="5"/>
      <c r="C75" s="5"/>
    </row>
    <row r="76" spans="1:3" x14ac:dyDescent="0.25">
      <c r="A76" s="3" t="s">
        <v>422</v>
      </c>
      <c r="B76" s="7">
        <v>432000</v>
      </c>
      <c r="C76" s="7">
        <v>444000</v>
      </c>
    </row>
    <row r="77" spans="1:3" x14ac:dyDescent="0.25">
      <c r="A77" s="3" t="s">
        <v>1257</v>
      </c>
      <c r="B77" s="5"/>
      <c r="C77" s="5"/>
    </row>
    <row r="78" spans="1:3" x14ac:dyDescent="0.25">
      <c r="A78" s="4" t="s">
        <v>1307</v>
      </c>
      <c r="B78" s="5"/>
      <c r="C78" s="5"/>
    </row>
    <row r="79" spans="1:3" x14ac:dyDescent="0.25">
      <c r="A79" s="3" t="s">
        <v>422</v>
      </c>
      <c r="B79" s="7">
        <v>45514000</v>
      </c>
      <c r="C79" s="7">
        <v>46784000</v>
      </c>
    </row>
    <row r="80" spans="1:3" x14ac:dyDescent="0.25">
      <c r="A80" s="3" t="s">
        <v>1331</v>
      </c>
      <c r="B80" s="5"/>
      <c r="C80" s="5"/>
    </row>
    <row r="81" spans="1:3" x14ac:dyDescent="0.25">
      <c r="A81" s="4" t="s">
        <v>1307</v>
      </c>
      <c r="B81" s="5"/>
      <c r="C81" s="5"/>
    </row>
    <row r="82" spans="1:3" x14ac:dyDescent="0.25">
      <c r="A82" s="3" t="s">
        <v>422</v>
      </c>
      <c r="B82" s="7">
        <v>45514000</v>
      </c>
      <c r="C82" s="7">
        <v>46634000</v>
      </c>
    </row>
    <row r="83" spans="1:3" ht="30" x14ac:dyDescent="0.25">
      <c r="A83" s="3" t="s">
        <v>1332</v>
      </c>
      <c r="B83" s="5"/>
      <c r="C83" s="5"/>
    </row>
    <row r="84" spans="1:3" x14ac:dyDescent="0.25">
      <c r="A84" s="4" t="s">
        <v>1307</v>
      </c>
      <c r="B84" s="5"/>
      <c r="C84" s="5"/>
    </row>
    <row r="85" spans="1:3" x14ac:dyDescent="0.25">
      <c r="A85" s="3" t="s">
        <v>422</v>
      </c>
      <c r="B85" s="5"/>
      <c r="C85" s="7">
        <v>150000</v>
      </c>
    </row>
    <row r="86" spans="1:3" x14ac:dyDescent="0.25">
      <c r="A86" s="3" t="s">
        <v>371</v>
      </c>
      <c r="B86" s="5"/>
      <c r="C86" s="5"/>
    </row>
    <row r="87" spans="1:3" x14ac:dyDescent="0.25">
      <c r="A87" s="4" t="s">
        <v>1307</v>
      </c>
      <c r="B87" s="5"/>
      <c r="C87" s="5"/>
    </row>
    <row r="88" spans="1:3" x14ac:dyDescent="0.25">
      <c r="A88" s="3" t="s">
        <v>422</v>
      </c>
      <c r="B88" s="7">
        <v>882250000</v>
      </c>
      <c r="C88" s="7">
        <v>879868000</v>
      </c>
    </row>
    <row r="89" spans="1:3" x14ac:dyDescent="0.25">
      <c r="A89" s="3" t="s">
        <v>1333</v>
      </c>
      <c r="B89" s="5"/>
      <c r="C89" s="5"/>
    </row>
    <row r="90" spans="1:3" x14ac:dyDescent="0.25">
      <c r="A90" s="4" t="s">
        <v>1307</v>
      </c>
      <c r="B90" s="5"/>
      <c r="C90" s="5"/>
    </row>
    <row r="91" spans="1:3" x14ac:dyDescent="0.25">
      <c r="A91" s="3" t="s">
        <v>1323</v>
      </c>
      <c r="B91" s="7">
        <v>250000</v>
      </c>
      <c r="C91" s="5"/>
    </row>
    <row r="92" spans="1:3" x14ac:dyDescent="0.25">
      <c r="A92" s="3" t="s">
        <v>1258</v>
      </c>
      <c r="B92" s="5"/>
      <c r="C92" s="5"/>
    </row>
    <row r="93" spans="1:3" x14ac:dyDescent="0.25">
      <c r="A93" s="4" t="s">
        <v>1307</v>
      </c>
      <c r="B93" s="5"/>
      <c r="C93" s="5"/>
    </row>
    <row r="94" spans="1:3" x14ac:dyDescent="0.25">
      <c r="A94" s="3" t="s">
        <v>422</v>
      </c>
      <c r="B94" s="7">
        <v>74172000</v>
      </c>
      <c r="C94" s="7">
        <v>76849000</v>
      </c>
    </row>
    <row r="95" spans="1:3" x14ac:dyDescent="0.25">
      <c r="A95" s="3" t="s">
        <v>1334</v>
      </c>
      <c r="B95" s="5"/>
      <c r="C95" s="5"/>
    </row>
    <row r="96" spans="1:3" x14ac:dyDescent="0.25">
      <c r="A96" s="4" t="s">
        <v>1307</v>
      </c>
      <c r="B96" s="5"/>
      <c r="C96" s="5"/>
    </row>
    <row r="97" spans="1:3" x14ac:dyDescent="0.25">
      <c r="A97" s="3" t="s">
        <v>422</v>
      </c>
      <c r="B97" s="7">
        <v>73221000</v>
      </c>
      <c r="C97" s="7">
        <v>75191000</v>
      </c>
    </row>
    <row r="98" spans="1:3" ht="30" x14ac:dyDescent="0.25">
      <c r="A98" s="3" t="s">
        <v>1335</v>
      </c>
      <c r="B98" s="5"/>
      <c r="C98" s="5"/>
    </row>
    <row r="99" spans="1:3" x14ac:dyDescent="0.25">
      <c r="A99" s="4" t="s">
        <v>1307</v>
      </c>
      <c r="B99" s="5"/>
      <c r="C99" s="5"/>
    </row>
    <row r="100" spans="1:3" x14ac:dyDescent="0.25">
      <c r="A100" s="3" t="s">
        <v>422</v>
      </c>
      <c r="B100" s="7">
        <v>269000</v>
      </c>
      <c r="C100" s="7">
        <v>966000</v>
      </c>
    </row>
    <row r="101" spans="1:3" ht="30" x14ac:dyDescent="0.25">
      <c r="A101" s="3" t="s">
        <v>1336</v>
      </c>
      <c r="B101" s="5"/>
      <c r="C101" s="5"/>
    </row>
    <row r="102" spans="1:3" x14ac:dyDescent="0.25">
      <c r="A102" s="4" t="s">
        <v>1307</v>
      </c>
      <c r="B102" s="5"/>
      <c r="C102" s="5"/>
    </row>
    <row r="103" spans="1:3" x14ac:dyDescent="0.25">
      <c r="A103" s="3" t="s">
        <v>422</v>
      </c>
      <c r="B103" s="7">
        <v>682000</v>
      </c>
      <c r="C103" s="7">
        <v>692000</v>
      </c>
    </row>
    <row r="104" spans="1:3" x14ac:dyDescent="0.25">
      <c r="A104" s="3" t="s">
        <v>1259</v>
      </c>
      <c r="B104" s="5"/>
      <c r="C104" s="5"/>
    </row>
    <row r="105" spans="1:3" x14ac:dyDescent="0.25">
      <c r="A105" s="4" t="s">
        <v>1307</v>
      </c>
      <c r="B105" s="5"/>
      <c r="C105" s="5"/>
    </row>
    <row r="106" spans="1:3" x14ac:dyDescent="0.25">
      <c r="A106" s="3" t="s">
        <v>422</v>
      </c>
      <c r="B106" s="7">
        <v>62742000</v>
      </c>
      <c r="C106" s="7">
        <v>74962000</v>
      </c>
    </row>
    <row r="107" spans="1:3" x14ac:dyDescent="0.25">
      <c r="A107" s="3" t="s">
        <v>1337</v>
      </c>
      <c r="B107" s="5"/>
      <c r="C107" s="5"/>
    </row>
    <row r="108" spans="1:3" x14ac:dyDescent="0.25">
      <c r="A108" s="4" t="s">
        <v>1307</v>
      </c>
      <c r="B108" s="5"/>
      <c r="C108" s="5"/>
    </row>
    <row r="109" spans="1:3" x14ac:dyDescent="0.25">
      <c r="A109" s="3" t="s">
        <v>422</v>
      </c>
      <c r="B109" s="7">
        <v>59955000</v>
      </c>
      <c r="C109" s="7">
        <v>60704000</v>
      </c>
    </row>
    <row r="110" spans="1:3" ht="30" x14ac:dyDescent="0.25">
      <c r="A110" s="3" t="s">
        <v>1338</v>
      </c>
      <c r="B110" s="5"/>
      <c r="C110" s="5"/>
    </row>
    <row r="111" spans="1:3" x14ac:dyDescent="0.25">
      <c r="A111" s="4" t="s">
        <v>1307</v>
      </c>
      <c r="B111" s="5"/>
      <c r="C111" s="5"/>
    </row>
    <row r="112" spans="1:3" x14ac:dyDescent="0.25">
      <c r="A112" s="3" t="s">
        <v>422</v>
      </c>
      <c r="B112" s="7">
        <v>2787000</v>
      </c>
      <c r="C112" s="7">
        <v>2835000</v>
      </c>
    </row>
    <row r="113" spans="1:3" ht="30" x14ac:dyDescent="0.25">
      <c r="A113" s="3" t="s">
        <v>1339</v>
      </c>
      <c r="B113" s="5"/>
      <c r="C113" s="5"/>
    </row>
    <row r="114" spans="1:3" x14ac:dyDescent="0.25">
      <c r="A114" s="4" t="s">
        <v>1307</v>
      </c>
      <c r="B114" s="5"/>
      <c r="C114" s="5"/>
    </row>
    <row r="115" spans="1:3" x14ac:dyDescent="0.25">
      <c r="A115" s="3" t="s">
        <v>422</v>
      </c>
      <c r="B115" s="5"/>
      <c r="C115" s="7">
        <v>11423000</v>
      </c>
    </row>
    <row r="116" spans="1:3" ht="30" x14ac:dyDescent="0.25">
      <c r="A116" s="3" t="s">
        <v>1260</v>
      </c>
      <c r="B116" s="5"/>
      <c r="C116" s="5"/>
    </row>
    <row r="117" spans="1:3" x14ac:dyDescent="0.25">
      <c r="A117" s="4" t="s">
        <v>1307</v>
      </c>
      <c r="B117" s="5"/>
      <c r="C117" s="5"/>
    </row>
    <row r="118" spans="1:3" x14ac:dyDescent="0.25">
      <c r="A118" s="3" t="s">
        <v>422</v>
      </c>
      <c r="B118" s="7">
        <v>75942000</v>
      </c>
      <c r="C118" s="7">
        <v>61640000</v>
      </c>
    </row>
    <row r="119" spans="1:3" ht="30" x14ac:dyDescent="0.25">
      <c r="A119" s="3" t="s">
        <v>1340</v>
      </c>
      <c r="B119" s="5"/>
      <c r="C119" s="5"/>
    </row>
    <row r="120" spans="1:3" x14ac:dyDescent="0.25">
      <c r="A120" s="4" t="s">
        <v>1307</v>
      </c>
      <c r="B120" s="5"/>
      <c r="C120" s="5"/>
    </row>
    <row r="121" spans="1:3" x14ac:dyDescent="0.25">
      <c r="A121" s="3" t="s">
        <v>422</v>
      </c>
      <c r="B121" s="7">
        <v>75942000</v>
      </c>
      <c r="C121" s="7">
        <v>60971000</v>
      </c>
    </row>
    <row r="122" spans="1:3" ht="30" x14ac:dyDescent="0.25">
      <c r="A122" s="3" t="s">
        <v>1341</v>
      </c>
      <c r="B122" s="5"/>
      <c r="C122" s="5"/>
    </row>
    <row r="123" spans="1:3" x14ac:dyDescent="0.25">
      <c r="A123" s="4" t="s">
        <v>1307</v>
      </c>
      <c r="B123" s="5"/>
      <c r="C123" s="5"/>
    </row>
    <row r="124" spans="1:3" x14ac:dyDescent="0.25">
      <c r="A124" s="3" t="s">
        <v>422</v>
      </c>
      <c r="B124" s="5"/>
      <c r="C124" s="7">
        <v>372000</v>
      </c>
    </row>
    <row r="125" spans="1:3" ht="30" x14ac:dyDescent="0.25">
      <c r="A125" s="3" t="s">
        <v>1342</v>
      </c>
      <c r="B125" s="5"/>
      <c r="C125" s="5"/>
    </row>
    <row r="126" spans="1:3" x14ac:dyDescent="0.25">
      <c r="A126" s="4" t="s">
        <v>1307</v>
      </c>
      <c r="B126" s="5"/>
      <c r="C126" s="5"/>
    </row>
    <row r="127" spans="1:3" x14ac:dyDescent="0.25">
      <c r="A127" s="3" t="s">
        <v>422</v>
      </c>
      <c r="B127" s="5"/>
      <c r="C127" s="7">
        <v>78000</v>
      </c>
    </row>
    <row r="128" spans="1:3" ht="30" x14ac:dyDescent="0.25">
      <c r="A128" s="3" t="s">
        <v>1343</v>
      </c>
      <c r="B128" s="5"/>
      <c r="C128" s="5"/>
    </row>
    <row r="129" spans="1:3" x14ac:dyDescent="0.25">
      <c r="A129" s="4" t="s">
        <v>1307</v>
      </c>
      <c r="B129" s="5"/>
      <c r="C129" s="5"/>
    </row>
    <row r="130" spans="1:3" x14ac:dyDescent="0.25">
      <c r="A130" s="3" t="s">
        <v>422</v>
      </c>
      <c r="B130" s="5"/>
      <c r="C130" s="7">
        <v>219000</v>
      </c>
    </row>
    <row r="131" spans="1:3" x14ac:dyDescent="0.25">
      <c r="A131" s="3" t="s">
        <v>1261</v>
      </c>
      <c r="B131" s="5"/>
      <c r="C131" s="5"/>
    </row>
    <row r="132" spans="1:3" x14ac:dyDescent="0.25">
      <c r="A132" s="4" t="s">
        <v>1307</v>
      </c>
      <c r="B132" s="5"/>
      <c r="C132" s="5"/>
    </row>
    <row r="133" spans="1:3" x14ac:dyDescent="0.25">
      <c r="A133" s="3" t="s">
        <v>422</v>
      </c>
      <c r="B133" s="7">
        <v>669394000</v>
      </c>
      <c r="C133" s="7">
        <v>666417000</v>
      </c>
    </row>
    <row r="134" spans="1:3" x14ac:dyDescent="0.25">
      <c r="A134" s="3" t="s">
        <v>1344</v>
      </c>
      <c r="B134" s="5"/>
      <c r="C134" s="5"/>
    </row>
    <row r="135" spans="1:3" x14ac:dyDescent="0.25">
      <c r="A135" s="4" t="s">
        <v>1307</v>
      </c>
      <c r="B135" s="5"/>
      <c r="C135" s="5"/>
    </row>
    <row r="136" spans="1:3" x14ac:dyDescent="0.25">
      <c r="A136" s="3" t="s">
        <v>422</v>
      </c>
      <c r="B136" s="7">
        <v>533610000</v>
      </c>
      <c r="C136" s="7">
        <v>525758000</v>
      </c>
    </row>
    <row r="137" spans="1:3" ht="30" x14ac:dyDescent="0.25">
      <c r="A137" s="3" t="s">
        <v>1345</v>
      </c>
      <c r="B137" s="5"/>
      <c r="C137" s="5"/>
    </row>
    <row r="138" spans="1:3" x14ac:dyDescent="0.25">
      <c r="A138" s="4" t="s">
        <v>1307</v>
      </c>
      <c r="B138" s="5"/>
      <c r="C138" s="5"/>
    </row>
    <row r="139" spans="1:3" x14ac:dyDescent="0.25">
      <c r="A139" s="3" t="s">
        <v>422</v>
      </c>
      <c r="B139" s="7">
        <v>16262000</v>
      </c>
      <c r="C139" s="7">
        <v>20823000</v>
      </c>
    </row>
    <row r="140" spans="1:3" ht="30" x14ac:dyDescent="0.25">
      <c r="A140" s="3" t="s">
        <v>1346</v>
      </c>
      <c r="B140" s="5"/>
      <c r="C140" s="5"/>
    </row>
    <row r="141" spans="1:3" x14ac:dyDescent="0.25">
      <c r="A141" s="4" t="s">
        <v>1307</v>
      </c>
      <c r="B141" s="5"/>
      <c r="C141" s="5"/>
    </row>
    <row r="142" spans="1:3" x14ac:dyDescent="0.25">
      <c r="A142" s="3" t="s">
        <v>422</v>
      </c>
      <c r="B142" s="7">
        <v>104988000</v>
      </c>
      <c r="C142" s="7">
        <v>106247000</v>
      </c>
    </row>
    <row r="143" spans="1:3" ht="30" x14ac:dyDescent="0.25">
      <c r="A143" s="3" t="s">
        <v>1347</v>
      </c>
      <c r="B143" s="5"/>
      <c r="C143" s="5"/>
    </row>
    <row r="144" spans="1:3" x14ac:dyDescent="0.25">
      <c r="A144" s="4" t="s">
        <v>1307</v>
      </c>
      <c r="B144" s="5"/>
      <c r="C144" s="5"/>
    </row>
    <row r="145" spans="1:3" x14ac:dyDescent="0.25">
      <c r="A145" s="3" t="s">
        <v>422</v>
      </c>
      <c r="B145" s="7">
        <v>2231000</v>
      </c>
      <c r="C145" s="7">
        <v>2323000</v>
      </c>
    </row>
    <row r="146" spans="1:3" ht="30" x14ac:dyDescent="0.25">
      <c r="A146" s="3" t="s">
        <v>1348</v>
      </c>
      <c r="B146" s="5"/>
      <c r="C146" s="5"/>
    </row>
    <row r="147" spans="1:3" x14ac:dyDescent="0.25">
      <c r="A147" s="4" t="s">
        <v>1307</v>
      </c>
      <c r="B147" s="5"/>
      <c r="C147" s="5"/>
    </row>
    <row r="148" spans="1:3" x14ac:dyDescent="0.25">
      <c r="A148" s="3" t="s">
        <v>422</v>
      </c>
      <c r="B148" s="7">
        <v>87000</v>
      </c>
      <c r="C148" s="7">
        <v>156000</v>
      </c>
    </row>
    <row r="149" spans="1:3" ht="30" x14ac:dyDescent="0.25">
      <c r="A149" s="3" t="s">
        <v>1349</v>
      </c>
      <c r="B149" s="5"/>
      <c r="C149" s="5"/>
    </row>
    <row r="150" spans="1:3" x14ac:dyDescent="0.25">
      <c r="A150" s="4" t="s">
        <v>1307</v>
      </c>
      <c r="B150" s="5"/>
      <c r="C150" s="5"/>
    </row>
    <row r="151" spans="1:3" x14ac:dyDescent="0.25">
      <c r="A151" s="3" t="s">
        <v>422</v>
      </c>
      <c r="B151" s="7">
        <v>10584000</v>
      </c>
      <c r="C151" s="7">
        <v>9689000</v>
      </c>
    </row>
    <row r="152" spans="1:3" ht="30" x14ac:dyDescent="0.25">
      <c r="A152" s="3" t="s">
        <v>1350</v>
      </c>
      <c r="B152" s="5"/>
      <c r="C152" s="5"/>
    </row>
    <row r="153" spans="1:3" x14ac:dyDescent="0.25">
      <c r="A153" s="4" t="s">
        <v>1307</v>
      </c>
      <c r="B153" s="5"/>
      <c r="C153" s="5"/>
    </row>
    <row r="154" spans="1:3" x14ac:dyDescent="0.25">
      <c r="A154" s="3" t="s">
        <v>422</v>
      </c>
      <c r="B154" s="7">
        <v>1632000</v>
      </c>
      <c r="C154" s="7">
        <v>1421000</v>
      </c>
    </row>
    <row r="155" spans="1:3" x14ac:dyDescent="0.25">
      <c r="A155" s="3" t="s">
        <v>376</v>
      </c>
      <c r="B155" s="5"/>
      <c r="C155" s="5"/>
    </row>
    <row r="156" spans="1:3" x14ac:dyDescent="0.25">
      <c r="A156" s="4" t="s">
        <v>1307</v>
      </c>
      <c r="B156" s="5"/>
      <c r="C156" s="5"/>
    </row>
    <row r="157" spans="1:3" x14ac:dyDescent="0.25">
      <c r="A157" s="3" t="s">
        <v>422</v>
      </c>
      <c r="B157" s="7">
        <v>708943000</v>
      </c>
      <c r="C157" s="7">
        <v>709495000</v>
      </c>
    </row>
    <row r="158" spans="1:3" x14ac:dyDescent="0.25">
      <c r="A158" s="3" t="s">
        <v>1351</v>
      </c>
      <c r="B158" s="5"/>
      <c r="C158" s="5"/>
    </row>
    <row r="159" spans="1:3" x14ac:dyDescent="0.25">
      <c r="A159" s="4" t="s">
        <v>1307</v>
      </c>
      <c r="B159" s="5"/>
      <c r="C159" s="5"/>
    </row>
    <row r="160" spans="1:3" x14ac:dyDescent="0.25">
      <c r="A160" s="3" t="s">
        <v>422</v>
      </c>
      <c r="B160" s="7">
        <v>703540000</v>
      </c>
      <c r="C160" s="7">
        <v>702819000</v>
      </c>
    </row>
    <row r="161" spans="1:3" x14ac:dyDescent="0.25">
      <c r="A161" s="3" t="s">
        <v>1352</v>
      </c>
      <c r="B161" s="5"/>
      <c r="C161" s="5"/>
    </row>
    <row r="162" spans="1:3" x14ac:dyDescent="0.25">
      <c r="A162" s="4" t="s">
        <v>1307</v>
      </c>
      <c r="B162" s="5"/>
      <c r="C162" s="5"/>
    </row>
    <row r="163" spans="1:3" x14ac:dyDescent="0.25">
      <c r="A163" s="3" t="s">
        <v>422</v>
      </c>
      <c r="B163" s="7">
        <v>1010000</v>
      </c>
      <c r="C163" s="7">
        <v>1969000</v>
      </c>
    </row>
    <row r="164" spans="1:3" x14ac:dyDescent="0.25">
      <c r="A164" s="3" t="s">
        <v>1353</v>
      </c>
      <c r="B164" s="5"/>
      <c r="C164" s="5"/>
    </row>
    <row r="165" spans="1:3" x14ac:dyDescent="0.25">
      <c r="A165" s="4" t="s">
        <v>1307</v>
      </c>
      <c r="B165" s="5"/>
      <c r="C165" s="5"/>
    </row>
    <row r="166" spans="1:3" x14ac:dyDescent="0.25">
      <c r="A166" s="3" t="s">
        <v>422</v>
      </c>
      <c r="B166" s="7">
        <v>4393000</v>
      </c>
      <c r="C166" s="7">
        <v>4707000</v>
      </c>
    </row>
    <row r="167" spans="1:3" x14ac:dyDescent="0.25">
      <c r="A167" s="3" t="s">
        <v>1262</v>
      </c>
      <c r="B167" s="5"/>
      <c r="C167" s="5"/>
    </row>
    <row r="168" spans="1:3" x14ac:dyDescent="0.25">
      <c r="A168" s="4" t="s">
        <v>1307</v>
      </c>
      <c r="B168" s="5"/>
      <c r="C168" s="5"/>
    </row>
    <row r="169" spans="1:3" x14ac:dyDescent="0.25">
      <c r="A169" s="3" t="s">
        <v>422</v>
      </c>
      <c r="B169" s="7">
        <v>435667000</v>
      </c>
      <c r="C169" s="7">
        <v>435336000</v>
      </c>
    </row>
    <row r="170" spans="1:3" x14ac:dyDescent="0.25">
      <c r="A170" s="3" t="s">
        <v>1354</v>
      </c>
      <c r="B170" s="5"/>
      <c r="C170" s="5"/>
    </row>
    <row r="171" spans="1:3" x14ac:dyDescent="0.25">
      <c r="A171" s="4" t="s">
        <v>1307</v>
      </c>
      <c r="B171" s="5"/>
      <c r="C171" s="5"/>
    </row>
    <row r="172" spans="1:3" x14ac:dyDescent="0.25">
      <c r="A172" s="3" t="s">
        <v>422</v>
      </c>
      <c r="B172" s="7">
        <v>432044000</v>
      </c>
      <c r="C172" s="7">
        <v>430431000</v>
      </c>
    </row>
    <row r="173" spans="1:3" x14ac:dyDescent="0.25">
      <c r="A173" s="3" t="s">
        <v>1355</v>
      </c>
      <c r="B173" s="5"/>
      <c r="C173" s="5"/>
    </row>
    <row r="174" spans="1:3" x14ac:dyDescent="0.25">
      <c r="A174" s="4" t="s">
        <v>1307</v>
      </c>
      <c r="B174" s="5"/>
      <c r="C174" s="5"/>
    </row>
    <row r="175" spans="1:3" x14ac:dyDescent="0.25">
      <c r="A175" s="3" t="s">
        <v>422</v>
      </c>
      <c r="B175" s="7">
        <v>696000</v>
      </c>
      <c r="C175" s="7">
        <v>1719000</v>
      </c>
    </row>
    <row r="176" spans="1:3" ht="30" x14ac:dyDescent="0.25">
      <c r="A176" s="3" t="s">
        <v>1356</v>
      </c>
      <c r="B176" s="5"/>
      <c r="C176" s="5"/>
    </row>
    <row r="177" spans="1:3" x14ac:dyDescent="0.25">
      <c r="A177" s="4" t="s">
        <v>1307</v>
      </c>
      <c r="B177" s="5"/>
      <c r="C177" s="5"/>
    </row>
    <row r="178" spans="1:3" x14ac:dyDescent="0.25">
      <c r="A178" s="3" t="s">
        <v>422</v>
      </c>
      <c r="B178" s="7">
        <v>2927000</v>
      </c>
      <c r="C178" s="7">
        <v>3186000</v>
      </c>
    </row>
    <row r="179" spans="1:3" x14ac:dyDescent="0.25">
      <c r="A179" s="3" t="s">
        <v>1263</v>
      </c>
      <c r="B179" s="5"/>
      <c r="C179" s="5"/>
    </row>
    <row r="180" spans="1:3" x14ac:dyDescent="0.25">
      <c r="A180" s="4" t="s">
        <v>1307</v>
      </c>
      <c r="B180" s="5"/>
      <c r="C180" s="5"/>
    </row>
    <row r="181" spans="1:3" x14ac:dyDescent="0.25">
      <c r="A181" s="3" t="s">
        <v>422</v>
      </c>
      <c r="B181" s="7">
        <v>273276000</v>
      </c>
      <c r="C181" s="7">
        <v>274159000</v>
      </c>
    </row>
    <row r="182" spans="1:3" ht="30" x14ac:dyDescent="0.25">
      <c r="A182" s="3" t="s">
        <v>1357</v>
      </c>
      <c r="B182" s="5"/>
      <c r="C182" s="5"/>
    </row>
    <row r="183" spans="1:3" x14ac:dyDescent="0.25">
      <c r="A183" s="4" t="s">
        <v>1307</v>
      </c>
      <c r="B183" s="5"/>
      <c r="C183" s="5"/>
    </row>
    <row r="184" spans="1:3" x14ac:dyDescent="0.25">
      <c r="A184" s="3" t="s">
        <v>422</v>
      </c>
      <c r="B184" s="7">
        <v>271496000</v>
      </c>
      <c r="C184" s="7">
        <v>272388000</v>
      </c>
    </row>
    <row r="185" spans="1:3" x14ac:dyDescent="0.25">
      <c r="A185" s="3" t="s">
        <v>1358</v>
      </c>
      <c r="B185" s="5"/>
      <c r="C185" s="5"/>
    </row>
    <row r="186" spans="1:3" x14ac:dyDescent="0.25">
      <c r="A186" s="4" t="s">
        <v>1307</v>
      </c>
      <c r="B186" s="5"/>
      <c r="C186" s="5"/>
    </row>
    <row r="187" spans="1:3" x14ac:dyDescent="0.25">
      <c r="A187" s="3" t="s">
        <v>422</v>
      </c>
      <c r="B187" s="7">
        <v>314000</v>
      </c>
      <c r="C187" s="7">
        <v>250000</v>
      </c>
    </row>
    <row r="188" spans="1:3" ht="30" x14ac:dyDescent="0.25">
      <c r="A188" s="3" t="s">
        <v>1359</v>
      </c>
      <c r="B188" s="5"/>
      <c r="C188" s="5"/>
    </row>
    <row r="189" spans="1:3" x14ac:dyDescent="0.25">
      <c r="A189" s="4" t="s">
        <v>1307</v>
      </c>
      <c r="B189" s="5"/>
      <c r="C189" s="5"/>
    </row>
    <row r="190" spans="1:3" x14ac:dyDescent="0.25">
      <c r="A190" s="3" t="s">
        <v>422</v>
      </c>
      <c r="B190" s="7">
        <v>1466000</v>
      </c>
      <c r="C190" s="7">
        <v>1521000</v>
      </c>
    </row>
    <row r="191" spans="1:3" x14ac:dyDescent="0.25">
      <c r="A191" s="3" t="s">
        <v>379</v>
      </c>
      <c r="B191" s="5"/>
      <c r="C191" s="5"/>
    </row>
    <row r="192" spans="1:3" x14ac:dyDescent="0.25">
      <c r="A192" s="4" t="s">
        <v>1307</v>
      </c>
      <c r="B192" s="5"/>
      <c r="C192" s="5"/>
    </row>
    <row r="193" spans="1:3" x14ac:dyDescent="0.25">
      <c r="A193" s="3" t="s">
        <v>422</v>
      </c>
      <c r="B193" s="7">
        <v>45232000</v>
      </c>
      <c r="C193" s="7">
        <v>45972000</v>
      </c>
    </row>
    <row r="194" spans="1:3" x14ac:dyDescent="0.25">
      <c r="A194" s="3" t="s">
        <v>1360</v>
      </c>
      <c r="B194" s="5"/>
      <c r="C194" s="5"/>
    </row>
    <row r="195" spans="1:3" x14ac:dyDescent="0.25">
      <c r="A195" s="4" t="s">
        <v>1307</v>
      </c>
      <c r="B195" s="5"/>
      <c r="C195" s="5"/>
    </row>
    <row r="196" spans="1:3" x14ac:dyDescent="0.25">
      <c r="A196" s="3" t="s">
        <v>422</v>
      </c>
      <c r="B196" s="7">
        <v>45071000</v>
      </c>
      <c r="C196" s="7">
        <v>45786000</v>
      </c>
    </row>
    <row r="197" spans="1:3" x14ac:dyDescent="0.25">
      <c r="A197" s="3" t="s">
        <v>1361</v>
      </c>
      <c r="B197" s="5"/>
      <c r="C197" s="5"/>
    </row>
    <row r="198" spans="1:3" x14ac:dyDescent="0.25">
      <c r="A198" s="4" t="s">
        <v>1307</v>
      </c>
      <c r="B198" s="5"/>
      <c r="C198" s="5"/>
    </row>
    <row r="199" spans="1:3" x14ac:dyDescent="0.25">
      <c r="A199" s="3" t="s">
        <v>422</v>
      </c>
      <c r="B199" s="7">
        <v>24000</v>
      </c>
      <c r="C199" s="7">
        <v>149000</v>
      </c>
    </row>
    <row r="200" spans="1:3" x14ac:dyDescent="0.25">
      <c r="A200" s="3" t="s">
        <v>1362</v>
      </c>
      <c r="B200" s="5"/>
      <c r="C200" s="5"/>
    </row>
    <row r="201" spans="1:3" x14ac:dyDescent="0.25">
      <c r="A201" s="4" t="s">
        <v>1307</v>
      </c>
      <c r="B201" s="5"/>
      <c r="C201" s="5"/>
    </row>
    <row r="202" spans="1:3" x14ac:dyDescent="0.25">
      <c r="A202" s="3" t="s">
        <v>422</v>
      </c>
      <c r="B202" s="7">
        <v>137000</v>
      </c>
      <c r="C202" s="7">
        <v>37000</v>
      </c>
    </row>
    <row r="203" spans="1:3" x14ac:dyDescent="0.25">
      <c r="A203" s="3" t="s">
        <v>1264</v>
      </c>
      <c r="B203" s="5"/>
      <c r="C203" s="5"/>
    </row>
    <row r="204" spans="1:3" x14ac:dyDescent="0.25">
      <c r="A204" s="4" t="s">
        <v>1307</v>
      </c>
      <c r="B204" s="5"/>
      <c r="C204" s="5"/>
    </row>
    <row r="205" spans="1:3" x14ac:dyDescent="0.25">
      <c r="A205" s="3" t="s">
        <v>422</v>
      </c>
      <c r="B205" s="7">
        <v>44675000</v>
      </c>
      <c r="C205" s="7">
        <v>45360000</v>
      </c>
    </row>
    <row r="206" spans="1:3" x14ac:dyDescent="0.25">
      <c r="A206" s="3" t="s">
        <v>1363</v>
      </c>
      <c r="B206" s="5"/>
      <c r="C206" s="5"/>
    </row>
    <row r="207" spans="1:3" x14ac:dyDescent="0.25">
      <c r="A207" s="4" t="s">
        <v>1307</v>
      </c>
      <c r="B207" s="5"/>
      <c r="C207" s="5"/>
    </row>
    <row r="208" spans="1:3" x14ac:dyDescent="0.25">
      <c r="A208" s="3" t="s">
        <v>422</v>
      </c>
      <c r="B208" s="7">
        <v>44516000</v>
      </c>
      <c r="C208" s="7">
        <v>45181000</v>
      </c>
    </row>
    <row r="209" spans="1:3" x14ac:dyDescent="0.25">
      <c r="A209" s="3" t="s">
        <v>1364</v>
      </c>
      <c r="B209" s="5"/>
      <c r="C209" s="5"/>
    </row>
    <row r="210" spans="1:3" x14ac:dyDescent="0.25">
      <c r="A210" s="4" t="s">
        <v>1307</v>
      </c>
      <c r="B210" s="5"/>
      <c r="C210" s="5"/>
    </row>
    <row r="211" spans="1:3" x14ac:dyDescent="0.25">
      <c r="A211" s="3" t="s">
        <v>422</v>
      </c>
      <c r="B211" s="7">
        <v>22000</v>
      </c>
      <c r="C211" s="7">
        <v>142000</v>
      </c>
    </row>
    <row r="212" spans="1:3" x14ac:dyDescent="0.25">
      <c r="A212" s="3" t="s">
        <v>1365</v>
      </c>
      <c r="B212" s="5"/>
      <c r="C212" s="5"/>
    </row>
    <row r="213" spans="1:3" x14ac:dyDescent="0.25">
      <c r="A213" s="4" t="s">
        <v>1307</v>
      </c>
      <c r="B213" s="5"/>
      <c r="C213" s="5"/>
    </row>
    <row r="214" spans="1:3" x14ac:dyDescent="0.25">
      <c r="A214" s="3" t="s">
        <v>422</v>
      </c>
      <c r="B214" s="7">
        <v>137000</v>
      </c>
      <c r="C214" s="7">
        <v>37000</v>
      </c>
    </row>
    <row r="215" spans="1:3" x14ac:dyDescent="0.25">
      <c r="A215" s="3" t="s">
        <v>1265</v>
      </c>
      <c r="B215" s="5"/>
      <c r="C215" s="5"/>
    </row>
    <row r="216" spans="1:3" x14ac:dyDescent="0.25">
      <c r="A216" s="4" t="s">
        <v>1307</v>
      </c>
      <c r="B216" s="5"/>
      <c r="C216" s="5"/>
    </row>
    <row r="217" spans="1:3" x14ac:dyDescent="0.25">
      <c r="A217" s="3" t="s">
        <v>422</v>
      </c>
      <c r="B217" s="7">
        <v>557000</v>
      </c>
      <c r="C217" s="7">
        <v>612000</v>
      </c>
    </row>
    <row r="218" spans="1:3" x14ac:dyDescent="0.25">
      <c r="A218" s="3" t="s">
        <v>1366</v>
      </c>
      <c r="B218" s="5"/>
      <c r="C218" s="5"/>
    </row>
    <row r="219" spans="1:3" x14ac:dyDescent="0.25">
      <c r="A219" s="4" t="s">
        <v>1307</v>
      </c>
      <c r="B219" s="5"/>
      <c r="C219" s="5"/>
    </row>
    <row r="220" spans="1:3" x14ac:dyDescent="0.25">
      <c r="A220" s="3" t="s">
        <v>422</v>
      </c>
      <c r="B220" s="7">
        <v>555000</v>
      </c>
      <c r="C220" s="7">
        <v>605000</v>
      </c>
    </row>
    <row r="221" spans="1:3" x14ac:dyDescent="0.25">
      <c r="A221" s="3" t="s">
        <v>1367</v>
      </c>
      <c r="B221" s="5"/>
      <c r="C221" s="5"/>
    </row>
    <row r="222" spans="1:3" x14ac:dyDescent="0.25">
      <c r="A222" s="4" t="s">
        <v>1307</v>
      </c>
      <c r="B222" s="5"/>
      <c r="C222" s="5"/>
    </row>
    <row r="223" spans="1:3" x14ac:dyDescent="0.25">
      <c r="A223" s="3" t="s">
        <v>422</v>
      </c>
      <c r="B223" s="7">
        <v>2000</v>
      </c>
      <c r="C223" s="9">
        <v>7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368</v>
      </c>
      <c r="B1" s="8" t="s">
        <v>1</v>
      </c>
      <c r="C1" s="8"/>
      <c r="D1" s="1" t="s">
        <v>1155</v>
      </c>
    </row>
    <row r="2" spans="1:4" ht="30" x14ac:dyDescent="0.25">
      <c r="A2" s="1" t="s">
        <v>20</v>
      </c>
      <c r="B2" s="1" t="s">
        <v>2</v>
      </c>
      <c r="C2" s="1" t="s">
        <v>71</v>
      </c>
      <c r="D2" s="1" t="s">
        <v>21</v>
      </c>
    </row>
    <row r="3" spans="1:4" x14ac:dyDescent="0.25">
      <c r="A3" s="4" t="s">
        <v>1369</v>
      </c>
      <c r="B3" s="5"/>
      <c r="C3" s="5"/>
      <c r="D3" s="5"/>
    </row>
    <row r="4" spans="1:4" x14ac:dyDescent="0.25">
      <c r="A4" s="3" t="s">
        <v>1370</v>
      </c>
      <c r="B4" s="9">
        <v>2688</v>
      </c>
      <c r="C4" s="9">
        <v>4120</v>
      </c>
      <c r="D4" s="9">
        <v>4120</v>
      </c>
    </row>
    <row r="5" spans="1:4" x14ac:dyDescent="0.25">
      <c r="A5" s="3" t="s">
        <v>786</v>
      </c>
      <c r="B5" s="5">
        <v>156</v>
      </c>
      <c r="C5" s="5">
        <v>665</v>
      </c>
      <c r="D5" s="5"/>
    </row>
    <row r="6" spans="1:4" x14ac:dyDescent="0.25">
      <c r="A6" s="3" t="s">
        <v>1371</v>
      </c>
      <c r="B6" s="5">
        <v>-643</v>
      </c>
      <c r="C6" s="5">
        <v>-840</v>
      </c>
      <c r="D6" s="5"/>
    </row>
    <row r="7" spans="1:4" x14ac:dyDescent="0.25">
      <c r="A7" s="3" t="s">
        <v>790</v>
      </c>
      <c r="B7" s="5"/>
      <c r="C7" s="5">
        <v>-104</v>
      </c>
      <c r="D7" s="5"/>
    </row>
    <row r="8" spans="1:4" x14ac:dyDescent="0.25">
      <c r="A8" s="3" t="s">
        <v>948</v>
      </c>
      <c r="B8" s="7">
        <v>2201</v>
      </c>
      <c r="C8" s="7">
        <v>3841</v>
      </c>
      <c r="D8" s="7">
        <v>2688</v>
      </c>
    </row>
    <row r="9" spans="1:4" x14ac:dyDescent="0.25">
      <c r="A9" s="3" t="s">
        <v>1372</v>
      </c>
      <c r="B9" s="5">
        <v>889</v>
      </c>
      <c r="C9" s="5"/>
      <c r="D9" s="7">
        <v>1261</v>
      </c>
    </row>
    <row r="10" spans="1:4" ht="30" x14ac:dyDescent="0.25">
      <c r="A10" s="3" t="s">
        <v>1373</v>
      </c>
      <c r="B10" s="7">
        <v>3786</v>
      </c>
      <c r="C10" s="5"/>
      <c r="D10" s="7">
        <v>2653</v>
      </c>
    </row>
    <row r="11" spans="1:4" ht="30" x14ac:dyDescent="0.25">
      <c r="A11" s="4" t="s">
        <v>1374</v>
      </c>
      <c r="B11" s="5"/>
      <c r="C11" s="5"/>
      <c r="D11" s="5"/>
    </row>
    <row r="12" spans="1:4" x14ac:dyDescent="0.25">
      <c r="A12" s="3" t="s">
        <v>1370</v>
      </c>
      <c r="B12" s="5">
        <v>-448</v>
      </c>
      <c r="C12" s="7">
        <v>-1328</v>
      </c>
      <c r="D12" s="7">
        <v>-1328</v>
      </c>
    </row>
    <row r="13" spans="1:4" x14ac:dyDescent="0.25">
      <c r="A13" s="3" t="s">
        <v>799</v>
      </c>
      <c r="B13" s="5"/>
      <c r="C13" s="5">
        <v>-104</v>
      </c>
      <c r="D13" s="5"/>
    </row>
    <row r="14" spans="1:4" x14ac:dyDescent="0.25">
      <c r="A14" s="3" t="s">
        <v>801</v>
      </c>
      <c r="B14" s="5">
        <v>163</v>
      </c>
      <c r="C14" s="5"/>
      <c r="D14" s="5"/>
    </row>
    <row r="15" spans="1:4" x14ac:dyDescent="0.25">
      <c r="A15" s="3" t="s">
        <v>948</v>
      </c>
      <c r="B15" s="5">
        <v>-285</v>
      </c>
      <c r="C15" s="7">
        <v>-1432</v>
      </c>
      <c r="D15" s="5">
        <v>-448</v>
      </c>
    </row>
    <row r="16" spans="1:4" ht="45" x14ac:dyDescent="0.25">
      <c r="A16" s="4" t="s">
        <v>1375</v>
      </c>
      <c r="B16" s="5"/>
      <c r="C16" s="5"/>
      <c r="D16" s="5"/>
    </row>
    <row r="17" spans="1:4" x14ac:dyDescent="0.25">
      <c r="A17" s="3" t="s">
        <v>790</v>
      </c>
      <c r="B17" s="5"/>
      <c r="C17" s="5">
        <v>104</v>
      </c>
      <c r="D17" s="5"/>
    </row>
    <row r="18" spans="1:4" x14ac:dyDescent="0.25">
      <c r="A18" s="3" t="s">
        <v>1376</v>
      </c>
      <c r="B18" s="5">
        <v>11</v>
      </c>
      <c r="C18" s="5">
        <v>-27</v>
      </c>
      <c r="D18" s="5"/>
    </row>
    <row r="19" spans="1:4" x14ac:dyDescent="0.25">
      <c r="A19" s="3" t="s">
        <v>809</v>
      </c>
      <c r="B19" s="5">
        <v>11</v>
      </c>
      <c r="C19" s="5">
        <v>77</v>
      </c>
      <c r="D19" s="5"/>
    </row>
    <row r="20" spans="1:4" x14ac:dyDescent="0.25">
      <c r="A20" s="3" t="s">
        <v>1377</v>
      </c>
      <c r="B20" s="9">
        <v>36</v>
      </c>
      <c r="C20" s="9">
        <v>67</v>
      </c>
      <c r="D20"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78</v>
      </c>
      <c r="B1" s="8" t="s">
        <v>2</v>
      </c>
      <c r="C1" s="8" t="s">
        <v>21</v>
      </c>
    </row>
    <row r="2" spans="1:3" ht="30" x14ac:dyDescent="0.25">
      <c r="A2" s="1" t="s">
        <v>20</v>
      </c>
      <c r="B2" s="8"/>
      <c r="C2" s="8"/>
    </row>
    <row r="3" spans="1:3" x14ac:dyDescent="0.25">
      <c r="A3" s="4" t="s">
        <v>811</v>
      </c>
      <c r="B3" s="5"/>
      <c r="C3" s="5"/>
    </row>
    <row r="4" spans="1:3" x14ac:dyDescent="0.25">
      <c r="A4" s="3" t="s">
        <v>1379</v>
      </c>
      <c r="B4" s="9">
        <v>550497</v>
      </c>
      <c r="C4" s="9">
        <v>513393</v>
      </c>
    </row>
    <row r="5" spans="1:3" x14ac:dyDescent="0.25">
      <c r="A5" s="3" t="s">
        <v>816</v>
      </c>
      <c r="B5" s="7">
        <v>1001300</v>
      </c>
      <c r="C5" s="7">
        <v>1054780</v>
      </c>
    </row>
    <row r="6" spans="1:3" x14ac:dyDescent="0.25">
      <c r="A6" s="3" t="s">
        <v>819</v>
      </c>
      <c r="B6" s="7">
        <v>585937</v>
      </c>
      <c r="C6" s="7">
        <v>559761</v>
      </c>
    </row>
    <row r="7" spans="1:3" x14ac:dyDescent="0.25">
      <c r="A7" s="3" t="s">
        <v>822</v>
      </c>
      <c r="B7" s="7">
        <v>63042</v>
      </c>
      <c r="C7" s="7">
        <v>56495</v>
      </c>
    </row>
    <row r="8" spans="1:3" x14ac:dyDescent="0.25">
      <c r="A8" s="3" t="s">
        <v>825</v>
      </c>
      <c r="B8" s="7">
        <v>274458</v>
      </c>
      <c r="C8" s="7">
        <v>283892</v>
      </c>
    </row>
    <row r="9" spans="1:3" x14ac:dyDescent="0.25">
      <c r="A9" s="3" t="s">
        <v>40</v>
      </c>
      <c r="B9" s="9">
        <v>2475234</v>
      </c>
      <c r="C9" s="9">
        <v>24683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c r="C3" s="5"/>
    </row>
    <row r="4" spans="1:3" x14ac:dyDescent="0.25">
      <c r="A4" s="3" t="s">
        <v>73</v>
      </c>
      <c r="B4" s="9">
        <v>21325</v>
      </c>
      <c r="C4" s="9">
        <v>19108</v>
      </c>
    </row>
    <row r="5" spans="1:3" x14ac:dyDescent="0.25">
      <c r="A5" s="3" t="s">
        <v>74</v>
      </c>
      <c r="B5" s="7">
        <v>5845</v>
      </c>
      <c r="C5" s="7">
        <v>6319</v>
      </c>
    </row>
    <row r="6" spans="1:3" x14ac:dyDescent="0.25">
      <c r="A6" s="3" t="s">
        <v>75</v>
      </c>
      <c r="B6" s="5">
        <v>26</v>
      </c>
      <c r="C6" s="5">
        <v>13</v>
      </c>
    </row>
    <row r="7" spans="1:3" x14ac:dyDescent="0.25">
      <c r="A7" s="3" t="s">
        <v>76</v>
      </c>
      <c r="B7" s="7">
        <v>27196</v>
      </c>
      <c r="C7" s="7">
        <v>25440</v>
      </c>
    </row>
    <row r="8" spans="1:3" x14ac:dyDescent="0.25">
      <c r="A8" s="4" t="s">
        <v>77</v>
      </c>
      <c r="B8" s="5"/>
      <c r="C8" s="5"/>
    </row>
    <row r="9" spans="1:3" x14ac:dyDescent="0.25">
      <c r="A9" s="3" t="s">
        <v>37</v>
      </c>
      <c r="B9" s="5">
        <v>899</v>
      </c>
      <c r="C9" s="7">
        <v>1012</v>
      </c>
    </row>
    <row r="10" spans="1:3" x14ac:dyDescent="0.25">
      <c r="A10" s="3" t="s">
        <v>78</v>
      </c>
      <c r="B10" s="5">
        <v>995</v>
      </c>
      <c r="C10" s="5">
        <v>834</v>
      </c>
    </row>
    <row r="11" spans="1:3" x14ac:dyDescent="0.25">
      <c r="A11" s="3" t="s">
        <v>43</v>
      </c>
      <c r="B11" s="5">
        <v>309</v>
      </c>
      <c r="C11" s="5">
        <v>351</v>
      </c>
    </row>
    <row r="12" spans="1:3" x14ac:dyDescent="0.25">
      <c r="A12" s="3" t="s">
        <v>41</v>
      </c>
      <c r="B12" s="5">
        <v>10</v>
      </c>
      <c r="C12" s="5">
        <v>22</v>
      </c>
    </row>
    <row r="13" spans="1:3" x14ac:dyDescent="0.25">
      <c r="A13" s="3" t="s">
        <v>79</v>
      </c>
      <c r="B13" s="7">
        <v>2213</v>
      </c>
      <c r="C13" s="7">
        <v>2219</v>
      </c>
    </row>
    <row r="14" spans="1:3" x14ac:dyDescent="0.25">
      <c r="A14" s="3" t="s">
        <v>80</v>
      </c>
      <c r="B14" s="7">
        <v>24983</v>
      </c>
      <c r="C14" s="7">
        <v>23221</v>
      </c>
    </row>
    <row r="15" spans="1:3" x14ac:dyDescent="0.25">
      <c r="A15" s="3" t="s">
        <v>81</v>
      </c>
      <c r="B15" s="5"/>
      <c r="C15" s="5">
        <v>750</v>
      </c>
    </row>
    <row r="16" spans="1:3" ht="30" x14ac:dyDescent="0.25">
      <c r="A16" s="3" t="s">
        <v>82</v>
      </c>
      <c r="B16" s="7">
        <v>24983</v>
      </c>
      <c r="C16" s="7">
        <v>22471</v>
      </c>
    </row>
    <row r="17" spans="1:3" x14ac:dyDescent="0.25">
      <c r="A17" s="4" t="s">
        <v>83</v>
      </c>
      <c r="B17" s="5"/>
      <c r="C17" s="5"/>
    </row>
    <row r="18" spans="1:3" x14ac:dyDescent="0.25">
      <c r="A18" s="3" t="s">
        <v>84</v>
      </c>
      <c r="B18" s="7">
        <v>1855</v>
      </c>
      <c r="C18" s="7">
        <v>1316</v>
      </c>
    </row>
    <row r="19" spans="1:3" x14ac:dyDescent="0.25">
      <c r="A19" s="3" t="s">
        <v>85</v>
      </c>
      <c r="B19" s="7">
        <v>1206</v>
      </c>
      <c r="C19" s="7">
        <v>1270</v>
      </c>
    </row>
    <row r="20" spans="1:3" x14ac:dyDescent="0.25">
      <c r="A20" s="3" t="s">
        <v>86</v>
      </c>
      <c r="B20" s="7">
        <v>4621</v>
      </c>
      <c r="C20" s="7">
        <v>4585</v>
      </c>
    </row>
    <row r="21" spans="1:3" ht="90" x14ac:dyDescent="0.25">
      <c r="A21" s="3" t="s">
        <v>87</v>
      </c>
      <c r="B21" s="5">
        <v>252</v>
      </c>
      <c r="C21" s="5"/>
    </row>
    <row r="22" spans="1:3" ht="30" x14ac:dyDescent="0.25">
      <c r="A22" s="3" t="s">
        <v>88</v>
      </c>
      <c r="B22" s="5">
        <v>313</v>
      </c>
      <c r="C22" s="5">
        <v>327</v>
      </c>
    </row>
    <row r="23" spans="1:3" x14ac:dyDescent="0.25">
      <c r="A23" s="3" t="s">
        <v>89</v>
      </c>
      <c r="B23" s="7">
        <v>1961</v>
      </c>
      <c r="C23" s="7">
        <v>1735</v>
      </c>
    </row>
    <row r="24" spans="1:3" x14ac:dyDescent="0.25">
      <c r="A24" s="3" t="s">
        <v>90</v>
      </c>
      <c r="B24" s="5">
        <v>-11</v>
      </c>
      <c r="C24" s="5">
        <v>-77</v>
      </c>
    </row>
    <row r="25" spans="1:3" x14ac:dyDescent="0.25">
      <c r="A25" s="3" t="s">
        <v>91</v>
      </c>
      <c r="B25" s="7">
        <v>1265</v>
      </c>
      <c r="C25" s="5">
        <v>117</v>
      </c>
    </row>
    <row r="26" spans="1:3" x14ac:dyDescent="0.25">
      <c r="A26" s="3" t="s">
        <v>92</v>
      </c>
      <c r="B26" s="7">
        <v>11462</v>
      </c>
      <c r="C26" s="7">
        <v>9273</v>
      </c>
    </row>
    <row r="27" spans="1:3" x14ac:dyDescent="0.25">
      <c r="A27" s="4" t="s">
        <v>93</v>
      </c>
      <c r="B27" s="5"/>
      <c r="C27" s="5"/>
    </row>
    <row r="28" spans="1:3" x14ac:dyDescent="0.25">
      <c r="A28" s="3" t="s">
        <v>94</v>
      </c>
      <c r="B28" s="7">
        <v>13977</v>
      </c>
      <c r="C28" s="7">
        <v>13573</v>
      </c>
    </row>
    <row r="29" spans="1:3" x14ac:dyDescent="0.25">
      <c r="A29" s="3" t="s">
        <v>95</v>
      </c>
      <c r="B29" s="7">
        <v>2182</v>
      </c>
      <c r="C29" s="7">
        <v>2139</v>
      </c>
    </row>
    <row r="30" spans="1:3" x14ac:dyDescent="0.25">
      <c r="A30" s="3" t="s">
        <v>96</v>
      </c>
      <c r="B30" s="7">
        <v>2732</v>
      </c>
      <c r="C30" s="7">
        <v>2508</v>
      </c>
    </row>
    <row r="31" spans="1:3" x14ac:dyDescent="0.25">
      <c r="A31" s="3" t="s">
        <v>97</v>
      </c>
      <c r="B31" s="5">
        <v>420</v>
      </c>
      <c r="C31" s="5">
        <v>432</v>
      </c>
    </row>
    <row r="32" spans="1:3" x14ac:dyDescent="0.25">
      <c r="A32" s="3" t="s">
        <v>98</v>
      </c>
      <c r="B32" s="5">
        <v>438</v>
      </c>
      <c r="C32" s="5">
        <v>444</v>
      </c>
    </row>
    <row r="33" spans="1:3" x14ac:dyDescent="0.25">
      <c r="A33" s="3" t="s">
        <v>99</v>
      </c>
      <c r="B33" s="5">
        <v>306</v>
      </c>
      <c r="C33" s="5">
        <v>287</v>
      </c>
    </row>
    <row r="34" spans="1:3" x14ac:dyDescent="0.25">
      <c r="A34" s="3" t="s">
        <v>100</v>
      </c>
      <c r="B34" s="5">
        <v>375</v>
      </c>
      <c r="C34" s="5">
        <v>435</v>
      </c>
    </row>
    <row r="35" spans="1:3" x14ac:dyDescent="0.25">
      <c r="A35" s="3" t="s">
        <v>101</v>
      </c>
      <c r="B35" s="5">
        <v>562</v>
      </c>
      <c r="C35" s="5">
        <v>598</v>
      </c>
    </row>
    <row r="36" spans="1:3" x14ac:dyDescent="0.25">
      <c r="A36" s="3" t="s">
        <v>102</v>
      </c>
      <c r="B36" s="5">
        <v>256</v>
      </c>
      <c r="C36" s="5">
        <v>437</v>
      </c>
    </row>
    <row r="37" spans="1:3" x14ac:dyDescent="0.25">
      <c r="A37" s="3" t="s">
        <v>103</v>
      </c>
      <c r="B37" s="7">
        <v>2364</v>
      </c>
      <c r="C37" s="5"/>
    </row>
    <row r="38" spans="1:3" x14ac:dyDescent="0.25">
      <c r="A38" s="3" t="s">
        <v>104</v>
      </c>
      <c r="B38" s="5">
        <v>250</v>
      </c>
      <c r="C38" s="5">
        <v>350</v>
      </c>
    </row>
    <row r="39" spans="1:3" x14ac:dyDescent="0.25">
      <c r="A39" s="3" t="s">
        <v>105</v>
      </c>
      <c r="B39" s="5">
        <v>575</v>
      </c>
      <c r="C39" s="5">
        <v>521</v>
      </c>
    </row>
    <row r="40" spans="1:3" x14ac:dyDescent="0.25">
      <c r="A40" s="3" t="s">
        <v>106</v>
      </c>
      <c r="B40" s="7">
        <v>2590</v>
      </c>
      <c r="C40" s="7">
        <v>2490</v>
      </c>
    </row>
    <row r="41" spans="1:3" x14ac:dyDescent="0.25">
      <c r="A41" s="3" t="s">
        <v>107</v>
      </c>
      <c r="B41" s="7">
        <v>27027</v>
      </c>
      <c r="C41" s="7">
        <v>24214</v>
      </c>
    </row>
    <row r="42" spans="1:3" x14ac:dyDescent="0.25">
      <c r="A42" s="3" t="s">
        <v>108</v>
      </c>
      <c r="B42" s="7">
        <v>9418</v>
      </c>
      <c r="C42" s="7">
        <v>7530</v>
      </c>
    </row>
    <row r="43" spans="1:3" ht="45" x14ac:dyDescent="0.25">
      <c r="A43" s="3" t="s">
        <v>109</v>
      </c>
      <c r="B43" s="7">
        <v>1755</v>
      </c>
      <c r="C43" s="7">
        <v>1305</v>
      </c>
    </row>
    <row r="44" spans="1:3" x14ac:dyDescent="0.25">
      <c r="A44" s="3" t="s">
        <v>110</v>
      </c>
      <c r="B44" s="7">
        <v>7663</v>
      </c>
      <c r="C44" s="7">
        <v>6225</v>
      </c>
    </row>
    <row r="45" spans="1:3" ht="30" x14ac:dyDescent="0.25">
      <c r="A45" s="3" t="s">
        <v>111</v>
      </c>
      <c r="B45" s="9">
        <v>7663</v>
      </c>
      <c r="C45" s="9">
        <v>6225</v>
      </c>
    </row>
    <row r="46" spans="1:3" ht="30" x14ac:dyDescent="0.25">
      <c r="A46" s="3" t="s">
        <v>112</v>
      </c>
      <c r="B46" s="10">
        <v>0.13</v>
      </c>
      <c r="C46" s="10">
        <v>0.1</v>
      </c>
    </row>
    <row r="47" spans="1:3" ht="30" x14ac:dyDescent="0.25">
      <c r="A47" s="3" t="s">
        <v>113</v>
      </c>
      <c r="B47" s="10">
        <v>0.35</v>
      </c>
      <c r="C47" s="10">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0</v>
      </c>
      <c r="B1" s="8" t="s">
        <v>1</v>
      </c>
      <c r="C1" s="8"/>
    </row>
    <row r="2" spans="1:3" ht="30" x14ac:dyDescent="0.25">
      <c r="A2" s="1" t="s">
        <v>1154</v>
      </c>
      <c r="B2" s="1" t="s">
        <v>2</v>
      </c>
      <c r="C2" s="1" t="s">
        <v>71</v>
      </c>
    </row>
    <row r="3" spans="1:3" x14ac:dyDescent="0.25">
      <c r="A3" s="4" t="s">
        <v>1381</v>
      </c>
      <c r="B3" s="5"/>
      <c r="C3" s="5"/>
    </row>
    <row r="4" spans="1:3" ht="30" x14ac:dyDescent="0.25">
      <c r="A4" s="3" t="s">
        <v>111</v>
      </c>
      <c r="B4" s="9">
        <v>7663</v>
      </c>
      <c r="C4" s="9">
        <v>6225</v>
      </c>
    </row>
    <row r="5" spans="1:3" x14ac:dyDescent="0.25">
      <c r="A5" s="4" t="s">
        <v>1382</v>
      </c>
      <c r="B5" s="5"/>
      <c r="C5" s="5"/>
    </row>
    <row r="6" spans="1:3" ht="30" x14ac:dyDescent="0.25">
      <c r="A6" s="3" t="s">
        <v>1383</v>
      </c>
      <c r="B6" s="7">
        <v>21690495</v>
      </c>
      <c r="C6" s="7">
        <v>20433279</v>
      </c>
    </row>
    <row r="7" spans="1:3" x14ac:dyDescent="0.25">
      <c r="A7" s="3" t="s">
        <v>1384</v>
      </c>
      <c r="B7" s="7">
        <v>130274</v>
      </c>
      <c r="C7" s="7">
        <v>65989</v>
      </c>
    </row>
    <row r="8" spans="1:3" ht="30" x14ac:dyDescent="0.25">
      <c r="A8" s="3" t="s">
        <v>1385</v>
      </c>
      <c r="B8" s="7">
        <v>94665</v>
      </c>
      <c r="C8" s="7">
        <v>65665</v>
      </c>
    </row>
    <row r="9" spans="1:3" ht="45" x14ac:dyDescent="0.25">
      <c r="A9" s="3" t="s">
        <v>1386</v>
      </c>
      <c r="B9" s="7">
        <v>21915434</v>
      </c>
      <c r="C9" s="7">
        <v>20564933</v>
      </c>
    </row>
    <row r="10" spans="1:3" x14ac:dyDescent="0.25">
      <c r="A10" s="4" t="s">
        <v>1387</v>
      </c>
      <c r="B10" s="5"/>
      <c r="C10" s="5"/>
    </row>
    <row r="11" spans="1:3" ht="30" x14ac:dyDescent="0.25">
      <c r="A11" s="3" t="s">
        <v>1388</v>
      </c>
      <c r="B11" s="10">
        <v>0.35</v>
      </c>
      <c r="C11" s="10">
        <v>0.3</v>
      </c>
    </row>
    <row r="12" spans="1:3" ht="45" x14ac:dyDescent="0.25">
      <c r="A12" s="3" t="s">
        <v>1389</v>
      </c>
      <c r="B12" s="10">
        <v>0.35</v>
      </c>
      <c r="C12" s="10">
        <v>0.3</v>
      </c>
    </row>
    <row r="13" spans="1:3" x14ac:dyDescent="0.25">
      <c r="A13" s="3" t="s">
        <v>1160</v>
      </c>
      <c r="B13" s="5"/>
      <c r="C13" s="5"/>
    </row>
    <row r="14" spans="1:3" x14ac:dyDescent="0.25">
      <c r="A14" s="4" t="s">
        <v>1390</v>
      </c>
      <c r="B14" s="5"/>
      <c r="C14" s="5"/>
    </row>
    <row r="15" spans="1:3" ht="30" x14ac:dyDescent="0.25">
      <c r="A15" s="3" t="s">
        <v>1391</v>
      </c>
      <c r="B15" s="7">
        <v>26994</v>
      </c>
      <c r="C15" s="7">
        <v>22995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392</v>
      </c>
      <c r="B1" s="1" t="s">
        <v>1</v>
      </c>
    </row>
    <row r="2" spans="1:2" x14ac:dyDescent="0.25">
      <c r="A2" s="8"/>
      <c r="B2" s="1" t="s">
        <v>2</v>
      </c>
    </row>
    <row r="3" spans="1:2" x14ac:dyDescent="0.25">
      <c r="A3" s="8"/>
      <c r="B3" s="1" t="s">
        <v>1227</v>
      </c>
    </row>
    <row r="4" spans="1:2" x14ac:dyDescent="0.25">
      <c r="A4" s="4" t="s">
        <v>857</v>
      </c>
      <c r="B4" s="5"/>
    </row>
    <row r="5" spans="1:2" ht="75" x14ac:dyDescent="0.25">
      <c r="A5" s="3" t="s">
        <v>1393</v>
      </c>
      <c r="B5" s="5">
        <v>2</v>
      </c>
    </row>
    <row r="6" spans="1:2" x14ac:dyDescent="0.25">
      <c r="A6" s="3" t="s">
        <v>1394</v>
      </c>
      <c r="B6" s="5"/>
    </row>
    <row r="7" spans="1:2" ht="45" x14ac:dyDescent="0.25">
      <c r="A7" s="4" t="s">
        <v>1395</v>
      </c>
      <c r="B7" s="5"/>
    </row>
    <row r="8" spans="1:2" ht="45" x14ac:dyDescent="0.25">
      <c r="A8" s="3" t="s">
        <v>1396</v>
      </c>
      <c r="B8" s="160">
        <v>0</v>
      </c>
    </row>
    <row r="9" spans="1:2" x14ac:dyDescent="0.25">
      <c r="A9" s="3" t="s">
        <v>1397</v>
      </c>
      <c r="B9" s="5"/>
    </row>
    <row r="10" spans="1:2" ht="45" x14ac:dyDescent="0.25">
      <c r="A10" s="4" t="s">
        <v>1395</v>
      </c>
      <c r="B10" s="5"/>
    </row>
    <row r="11" spans="1:2" ht="45" x14ac:dyDescent="0.25">
      <c r="A11" s="3" t="s">
        <v>1396</v>
      </c>
      <c r="B11" s="160">
        <v>0</v>
      </c>
    </row>
    <row r="12" spans="1:2" x14ac:dyDescent="0.25">
      <c r="A12" s="3" t="s">
        <v>1398</v>
      </c>
      <c r="B12" s="5"/>
    </row>
    <row r="13" spans="1:2" ht="45" x14ac:dyDescent="0.25">
      <c r="A13" s="4" t="s">
        <v>1395</v>
      </c>
      <c r="B13" s="5"/>
    </row>
    <row r="14" spans="1:2" ht="45" x14ac:dyDescent="0.25">
      <c r="A14" s="3" t="s">
        <v>1396</v>
      </c>
      <c r="B14" s="160">
        <v>0.5</v>
      </c>
    </row>
    <row r="15" spans="1:2" x14ac:dyDescent="0.25">
      <c r="A15" s="3" t="s">
        <v>1399</v>
      </c>
      <c r="B15" s="5"/>
    </row>
    <row r="16" spans="1:2" ht="45" x14ac:dyDescent="0.25">
      <c r="A16" s="4" t="s">
        <v>1395</v>
      </c>
      <c r="B16" s="5"/>
    </row>
    <row r="17" spans="1:2" ht="45" x14ac:dyDescent="0.25">
      <c r="A17" s="3" t="s">
        <v>1396</v>
      </c>
      <c r="B17" s="160">
        <v>0.5</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1400</v>
      </c>
      <c r="B1" s="8" t="s">
        <v>2</v>
      </c>
      <c r="C1" s="8" t="s">
        <v>21</v>
      </c>
      <c r="D1" s="8" t="s">
        <v>71</v>
      </c>
    </row>
    <row r="2" spans="1:4" ht="30" x14ac:dyDescent="0.25">
      <c r="A2" s="1" t="s">
        <v>20</v>
      </c>
      <c r="B2" s="8"/>
      <c r="C2" s="8"/>
      <c r="D2" s="8"/>
    </row>
    <row r="3" spans="1:4" x14ac:dyDescent="0.25">
      <c r="A3" s="4" t="s">
        <v>885</v>
      </c>
      <c r="B3" s="5"/>
      <c r="C3" s="5"/>
      <c r="D3" s="5"/>
    </row>
    <row r="4" spans="1:4" x14ac:dyDescent="0.25">
      <c r="A4" s="3" t="s">
        <v>1401</v>
      </c>
      <c r="B4" s="9">
        <v>871080</v>
      </c>
      <c r="C4" s="9">
        <v>867760</v>
      </c>
      <c r="D4" s="5"/>
    </row>
    <row r="5" spans="1:4" ht="30" x14ac:dyDescent="0.25">
      <c r="A5" s="3" t="s">
        <v>1402</v>
      </c>
      <c r="B5" s="5">
        <v>0</v>
      </c>
      <c r="C5" s="5"/>
      <c r="D5" s="5">
        <v>0</v>
      </c>
    </row>
    <row r="6" spans="1:4" ht="30" x14ac:dyDescent="0.25">
      <c r="A6" s="3" t="s">
        <v>1403</v>
      </c>
      <c r="B6" s="5">
        <v>0</v>
      </c>
      <c r="C6" s="5"/>
      <c r="D6" s="5">
        <v>0</v>
      </c>
    </row>
    <row r="7" spans="1:4" ht="30" x14ac:dyDescent="0.25">
      <c r="A7" s="3" t="s">
        <v>1404</v>
      </c>
      <c r="B7" s="5">
        <v>0</v>
      </c>
      <c r="C7" s="5"/>
      <c r="D7" s="5">
        <v>0</v>
      </c>
    </row>
    <row r="8" spans="1:4" ht="30" x14ac:dyDescent="0.25">
      <c r="A8" s="3" t="s">
        <v>1405</v>
      </c>
      <c r="B8" s="5">
        <v>0</v>
      </c>
      <c r="C8" s="5"/>
      <c r="D8" s="5">
        <v>0</v>
      </c>
    </row>
    <row r="9" spans="1:4" x14ac:dyDescent="0.25">
      <c r="A9" s="3" t="s">
        <v>290</v>
      </c>
      <c r="B9" s="5"/>
      <c r="C9" s="5"/>
      <c r="D9" s="5"/>
    </row>
    <row r="10" spans="1:4" x14ac:dyDescent="0.25">
      <c r="A10" s="4" t="s">
        <v>885</v>
      </c>
      <c r="B10" s="5"/>
      <c r="C10" s="5"/>
      <c r="D10" s="5"/>
    </row>
    <row r="11" spans="1:4" x14ac:dyDescent="0.25">
      <c r="A11" s="3" t="s">
        <v>1401</v>
      </c>
      <c r="B11" s="5">
        <v>627</v>
      </c>
      <c r="C11" s="5">
        <v>661</v>
      </c>
      <c r="D11" s="5"/>
    </row>
    <row r="12" spans="1:4" x14ac:dyDescent="0.25">
      <c r="A12" s="3" t="s">
        <v>291</v>
      </c>
      <c r="B12" s="5"/>
      <c r="C12" s="5"/>
      <c r="D12" s="5"/>
    </row>
    <row r="13" spans="1:4" x14ac:dyDescent="0.25">
      <c r="A13" s="4" t="s">
        <v>885</v>
      </c>
      <c r="B13" s="5"/>
      <c r="C13" s="5"/>
      <c r="D13" s="5"/>
    </row>
    <row r="14" spans="1:4" x14ac:dyDescent="0.25">
      <c r="A14" s="3" t="s">
        <v>1401</v>
      </c>
      <c r="B14" s="7">
        <v>336218</v>
      </c>
      <c r="C14" s="7">
        <v>334298</v>
      </c>
      <c r="D14" s="5"/>
    </row>
    <row r="15" spans="1:4" ht="30" x14ac:dyDescent="0.25">
      <c r="A15" s="3" t="s">
        <v>293</v>
      </c>
      <c r="B15" s="5"/>
      <c r="C15" s="5"/>
      <c r="D15" s="5"/>
    </row>
    <row r="16" spans="1:4" x14ac:dyDescent="0.25">
      <c r="A16" s="4" t="s">
        <v>885</v>
      </c>
      <c r="B16" s="5"/>
      <c r="C16" s="5"/>
      <c r="D16" s="5"/>
    </row>
    <row r="17" spans="1:4" x14ac:dyDescent="0.25">
      <c r="A17" s="3" t="s">
        <v>1401</v>
      </c>
      <c r="B17" s="7">
        <v>195753</v>
      </c>
      <c r="C17" s="7">
        <v>182172</v>
      </c>
      <c r="D17" s="5"/>
    </row>
    <row r="18" spans="1:4" ht="30" x14ac:dyDescent="0.25">
      <c r="A18" s="3" t="s">
        <v>295</v>
      </c>
      <c r="B18" s="5"/>
      <c r="C18" s="5"/>
      <c r="D18" s="5"/>
    </row>
    <row r="19" spans="1:4" x14ac:dyDescent="0.25">
      <c r="A19" s="4" t="s">
        <v>885</v>
      </c>
      <c r="B19" s="5"/>
      <c r="C19" s="5"/>
      <c r="D19" s="5"/>
    </row>
    <row r="20" spans="1:4" x14ac:dyDescent="0.25">
      <c r="A20" s="3" t="s">
        <v>1401</v>
      </c>
      <c r="B20" s="7">
        <v>331255</v>
      </c>
      <c r="C20" s="7">
        <v>343437</v>
      </c>
      <c r="D20" s="5"/>
    </row>
    <row r="21" spans="1:4" x14ac:dyDescent="0.25">
      <c r="A21" s="3" t="s">
        <v>297</v>
      </c>
      <c r="B21" s="5"/>
      <c r="C21" s="5"/>
      <c r="D21" s="5"/>
    </row>
    <row r="22" spans="1:4" x14ac:dyDescent="0.25">
      <c r="A22" s="4" t="s">
        <v>885</v>
      </c>
      <c r="B22" s="5"/>
      <c r="C22" s="5"/>
      <c r="D22" s="5"/>
    </row>
    <row r="23" spans="1:4" x14ac:dyDescent="0.25">
      <c r="A23" s="3" t="s">
        <v>1401</v>
      </c>
      <c r="B23" s="7">
        <v>4689</v>
      </c>
      <c r="C23" s="7">
        <v>4689</v>
      </c>
      <c r="D23" s="5"/>
    </row>
    <row r="24" spans="1:4" x14ac:dyDescent="0.25">
      <c r="A24" s="3" t="s">
        <v>298</v>
      </c>
      <c r="B24" s="5"/>
      <c r="C24" s="5"/>
      <c r="D24" s="5"/>
    </row>
    <row r="25" spans="1:4" x14ac:dyDescent="0.25">
      <c r="A25" s="4" t="s">
        <v>885</v>
      </c>
      <c r="B25" s="5"/>
      <c r="C25" s="5"/>
      <c r="D25" s="5"/>
    </row>
    <row r="26" spans="1:4" x14ac:dyDescent="0.25">
      <c r="A26" s="3" t="s">
        <v>1401</v>
      </c>
      <c r="B26" s="7">
        <v>2538</v>
      </c>
      <c r="C26" s="7">
        <v>2503</v>
      </c>
      <c r="D26" s="5"/>
    </row>
    <row r="27" spans="1:4" x14ac:dyDescent="0.25">
      <c r="A27" s="3" t="s">
        <v>1406</v>
      </c>
      <c r="B27" s="5"/>
      <c r="C27" s="5"/>
      <c r="D27" s="5"/>
    </row>
    <row r="28" spans="1:4" x14ac:dyDescent="0.25">
      <c r="A28" s="4" t="s">
        <v>885</v>
      </c>
      <c r="B28" s="5"/>
      <c r="C28" s="5"/>
      <c r="D28" s="5"/>
    </row>
    <row r="29" spans="1:4" x14ac:dyDescent="0.25">
      <c r="A29" s="3" t="s">
        <v>1401</v>
      </c>
      <c r="B29" s="7">
        <v>871080</v>
      </c>
      <c r="C29" s="7">
        <v>867760</v>
      </c>
      <c r="D29" s="5"/>
    </row>
    <row r="30" spans="1:4" x14ac:dyDescent="0.25">
      <c r="A30" s="3" t="s">
        <v>1407</v>
      </c>
      <c r="B30" s="5">
        <v>975</v>
      </c>
      <c r="C30" s="5">
        <v>975</v>
      </c>
      <c r="D30" s="5"/>
    </row>
    <row r="31" spans="1:4" ht="30" x14ac:dyDescent="0.25">
      <c r="A31" s="3" t="s">
        <v>1408</v>
      </c>
      <c r="B31" s="5"/>
      <c r="C31" s="5"/>
      <c r="D31" s="5"/>
    </row>
    <row r="32" spans="1:4" x14ac:dyDescent="0.25">
      <c r="A32" s="4" t="s">
        <v>885</v>
      </c>
      <c r="B32" s="5"/>
      <c r="C32" s="5"/>
      <c r="D32" s="5"/>
    </row>
    <row r="33" spans="1:4" x14ac:dyDescent="0.25">
      <c r="A33" s="3" t="s">
        <v>1409</v>
      </c>
      <c r="B33" s="5">
        <v>247</v>
      </c>
      <c r="C33" s="5">
        <v>56</v>
      </c>
      <c r="D33" s="5"/>
    </row>
    <row r="34" spans="1:4" x14ac:dyDescent="0.25">
      <c r="A34" s="3" t="s">
        <v>1410</v>
      </c>
      <c r="B34" s="5">
        <v>-247</v>
      </c>
      <c r="C34" s="5">
        <v>-56</v>
      </c>
      <c r="D34" s="5"/>
    </row>
    <row r="35" spans="1:4" ht="30" x14ac:dyDescent="0.25">
      <c r="A35" s="3" t="s">
        <v>1411</v>
      </c>
      <c r="B35" s="5"/>
      <c r="C35" s="5"/>
      <c r="D35" s="5"/>
    </row>
    <row r="36" spans="1:4" x14ac:dyDescent="0.25">
      <c r="A36" s="4" t="s">
        <v>885</v>
      </c>
      <c r="B36" s="5"/>
      <c r="C36" s="5"/>
      <c r="D36" s="5"/>
    </row>
    <row r="37" spans="1:4" x14ac:dyDescent="0.25">
      <c r="A37" s="3" t="s">
        <v>1401</v>
      </c>
      <c r="B37" s="5">
        <v>627</v>
      </c>
      <c r="C37" s="5">
        <v>661</v>
      </c>
      <c r="D37" s="5"/>
    </row>
    <row r="38" spans="1:4" ht="30" x14ac:dyDescent="0.25">
      <c r="A38" s="3" t="s">
        <v>1412</v>
      </c>
      <c r="B38" s="5"/>
      <c r="C38" s="5"/>
      <c r="D38" s="5"/>
    </row>
    <row r="39" spans="1:4" x14ac:dyDescent="0.25">
      <c r="A39" s="4" t="s">
        <v>885</v>
      </c>
      <c r="B39" s="5"/>
      <c r="C39" s="5"/>
      <c r="D39" s="5"/>
    </row>
    <row r="40" spans="1:4" x14ac:dyDescent="0.25">
      <c r="A40" s="3" t="s">
        <v>1401</v>
      </c>
      <c r="B40" s="7">
        <v>336218</v>
      </c>
      <c r="C40" s="7">
        <v>334298</v>
      </c>
      <c r="D40" s="5"/>
    </row>
    <row r="41" spans="1:4" ht="45" x14ac:dyDescent="0.25">
      <c r="A41" s="3" t="s">
        <v>1413</v>
      </c>
      <c r="B41" s="5"/>
      <c r="C41" s="5"/>
      <c r="D41" s="5"/>
    </row>
    <row r="42" spans="1:4" x14ac:dyDescent="0.25">
      <c r="A42" s="4" t="s">
        <v>885</v>
      </c>
      <c r="B42" s="5"/>
      <c r="C42" s="5"/>
      <c r="D42" s="5"/>
    </row>
    <row r="43" spans="1:4" x14ac:dyDescent="0.25">
      <c r="A43" s="3" t="s">
        <v>1401</v>
      </c>
      <c r="B43" s="7">
        <v>195753</v>
      </c>
      <c r="C43" s="7">
        <v>182172</v>
      </c>
      <c r="D43" s="5"/>
    </row>
    <row r="44" spans="1:4" ht="45" x14ac:dyDescent="0.25">
      <c r="A44" s="3" t="s">
        <v>1414</v>
      </c>
      <c r="B44" s="5"/>
      <c r="C44" s="5"/>
      <c r="D44" s="5"/>
    </row>
    <row r="45" spans="1:4" x14ac:dyDescent="0.25">
      <c r="A45" s="4" t="s">
        <v>885</v>
      </c>
      <c r="B45" s="5"/>
      <c r="C45" s="5"/>
      <c r="D45" s="5"/>
    </row>
    <row r="46" spans="1:4" x14ac:dyDescent="0.25">
      <c r="A46" s="3" t="s">
        <v>1401</v>
      </c>
      <c r="B46" s="7">
        <v>331255</v>
      </c>
      <c r="C46" s="7">
        <v>343437</v>
      </c>
      <c r="D46" s="5"/>
    </row>
    <row r="47" spans="1:4" ht="30" x14ac:dyDescent="0.25">
      <c r="A47" s="3" t="s">
        <v>1415</v>
      </c>
      <c r="B47" s="5"/>
      <c r="C47" s="5"/>
      <c r="D47" s="5"/>
    </row>
    <row r="48" spans="1:4" x14ac:dyDescent="0.25">
      <c r="A48" s="4" t="s">
        <v>885</v>
      </c>
      <c r="B48" s="5"/>
      <c r="C48" s="5"/>
      <c r="D48" s="5"/>
    </row>
    <row r="49" spans="1:4" x14ac:dyDescent="0.25">
      <c r="A49" s="3" t="s">
        <v>1401</v>
      </c>
      <c r="B49" s="7">
        <v>4689</v>
      </c>
      <c r="C49" s="7">
        <v>4689</v>
      </c>
      <c r="D49" s="5"/>
    </row>
    <row r="50" spans="1:4" ht="30" x14ac:dyDescent="0.25">
      <c r="A50" s="3" t="s">
        <v>1416</v>
      </c>
      <c r="B50" s="5"/>
      <c r="C50" s="5"/>
      <c r="D50" s="5"/>
    </row>
    <row r="51" spans="1:4" x14ac:dyDescent="0.25">
      <c r="A51" s="4" t="s">
        <v>885</v>
      </c>
      <c r="B51" s="5"/>
      <c r="C51" s="5"/>
      <c r="D51" s="5"/>
    </row>
    <row r="52" spans="1:4" x14ac:dyDescent="0.25">
      <c r="A52" s="3" t="s">
        <v>1401</v>
      </c>
      <c r="B52" s="7">
        <v>2538</v>
      </c>
      <c r="C52" s="7">
        <v>2503</v>
      </c>
      <c r="D52" s="5"/>
    </row>
    <row r="53" spans="1:4" x14ac:dyDescent="0.25">
      <c r="A53" s="3" t="s">
        <v>1417</v>
      </c>
      <c r="B53" s="5"/>
      <c r="C53" s="5"/>
      <c r="D53" s="5"/>
    </row>
    <row r="54" spans="1:4" x14ac:dyDescent="0.25">
      <c r="A54" s="4" t="s">
        <v>885</v>
      </c>
      <c r="B54" s="5"/>
      <c r="C54" s="5"/>
      <c r="D54" s="5"/>
    </row>
    <row r="55" spans="1:4" x14ac:dyDescent="0.25">
      <c r="A55" s="3" t="s">
        <v>1401</v>
      </c>
      <c r="B55" s="7">
        <v>4689</v>
      </c>
      <c r="C55" s="7">
        <v>4689</v>
      </c>
      <c r="D55" s="5"/>
    </row>
    <row r="56" spans="1:4" ht="30" x14ac:dyDescent="0.25">
      <c r="A56" s="3" t="s">
        <v>1418</v>
      </c>
      <c r="B56" s="5"/>
      <c r="C56" s="5"/>
      <c r="D56" s="5"/>
    </row>
    <row r="57" spans="1:4" x14ac:dyDescent="0.25">
      <c r="A57" s="4" t="s">
        <v>885</v>
      </c>
      <c r="B57" s="5"/>
      <c r="C57" s="5"/>
      <c r="D57" s="5"/>
    </row>
    <row r="58" spans="1:4" x14ac:dyDescent="0.25">
      <c r="A58" s="3" t="s">
        <v>1401</v>
      </c>
      <c r="B58" s="7">
        <v>4689</v>
      </c>
      <c r="C58" s="7">
        <v>4689</v>
      </c>
      <c r="D58" s="5"/>
    </row>
    <row r="59" spans="1:4" x14ac:dyDescent="0.25">
      <c r="A59" s="3" t="s">
        <v>1419</v>
      </c>
      <c r="B59" s="5"/>
      <c r="C59" s="5"/>
      <c r="D59" s="5"/>
    </row>
    <row r="60" spans="1:4" x14ac:dyDescent="0.25">
      <c r="A60" s="4" t="s">
        <v>885</v>
      </c>
      <c r="B60" s="5"/>
      <c r="C60" s="5"/>
      <c r="D60" s="5"/>
    </row>
    <row r="61" spans="1:4" x14ac:dyDescent="0.25">
      <c r="A61" s="3" t="s">
        <v>1401</v>
      </c>
      <c r="B61" s="7">
        <v>851482</v>
      </c>
      <c r="C61" s="7">
        <v>847758</v>
      </c>
      <c r="D61" s="5"/>
    </row>
    <row r="62" spans="1:4" x14ac:dyDescent="0.25">
      <c r="A62" s="3" t="s">
        <v>1407</v>
      </c>
      <c r="B62" s="5">
        <v>975</v>
      </c>
      <c r="C62" s="5">
        <v>975</v>
      </c>
      <c r="D62" s="5"/>
    </row>
    <row r="63" spans="1:4" ht="30" x14ac:dyDescent="0.25">
      <c r="A63" s="3" t="s">
        <v>1420</v>
      </c>
      <c r="B63" s="5"/>
      <c r="C63" s="5"/>
      <c r="D63" s="5"/>
    </row>
    <row r="64" spans="1:4" x14ac:dyDescent="0.25">
      <c r="A64" s="4" t="s">
        <v>885</v>
      </c>
      <c r="B64" s="5"/>
      <c r="C64" s="5"/>
      <c r="D64" s="5"/>
    </row>
    <row r="65" spans="1:4" x14ac:dyDescent="0.25">
      <c r="A65" s="3" t="s">
        <v>1409</v>
      </c>
      <c r="B65" s="5">
        <v>247</v>
      </c>
      <c r="C65" s="5">
        <v>56</v>
      </c>
      <c r="D65" s="5"/>
    </row>
    <row r="66" spans="1:4" x14ac:dyDescent="0.25">
      <c r="A66" s="3" t="s">
        <v>1410</v>
      </c>
      <c r="B66" s="5">
        <v>-247</v>
      </c>
      <c r="C66" s="5">
        <v>-56</v>
      </c>
      <c r="D66" s="5"/>
    </row>
    <row r="67" spans="1:4" ht="30" x14ac:dyDescent="0.25">
      <c r="A67" s="3" t="s">
        <v>1421</v>
      </c>
      <c r="B67" s="5"/>
      <c r="C67" s="5"/>
      <c r="D67" s="5"/>
    </row>
    <row r="68" spans="1:4" x14ac:dyDescent="0.25">
      <c r="A68" s="4" t="s">
        <v>885</v>
      </c>
      <c r="B68" s="5"/>
      <c r="C68" s="5"/>
      <c r="D68" s="5"/>
    </row>
    <row r="69" spans="1:4" x14ac:dyDescent="0.25">
      <c r="A69" s="3" t="s">
        <v>1401</v>
      </c>
      <c r="B69" s="5">
        <v>627</v>
      </c>
      <c r="C69" s="5">
        <v>661</v>
      </c>
      <c r="D69" s="5"/>
    </row>
    <row r="70" spans="1:4" ht="30" x14ac:dyDescent="0.25">
      <c r="A70" s="3" t="s">
        <v>1422</v>
      </c>
      <c r="B70" s="5"/>
      <c r="C70" s="5"/>
      <c r="D70" s="5"/>
    </row>
    <row r="71" spans="1:4" x14ac:dyDescent="0.25">
      <c r="A71" s="4" t="s">
        <v>885</v>
      </c>
      <c r="B71" s="5"/>
      <c r="C71" s="5"/>
      <c r="D71" s="5"/>
    </row>
    <row r="72" spans="1:4" x14ac:dyDescent="0.25">
      <c r="A72" s="3" t="s">
        <v>1401</v>
      </c>
      <c r="B72" s="7">
        <v>323847</v>
      </c>
      <c r="C72" s="7">
        <v>321488</v>
      </c>
      <c r="D72" s="5"/>
    </row>
    <row r="73" spans="1:4" ht="45" x14ac:dyDescent="0.25">
      <c r="A73" s="3" t="s">
        <v>1423</v>
      </c>
      <c r="B73" s="5"/>
      <c r="C73" s="5"/>
      <c r="D73" s="5"/>
    </row>
    <row r="74" spans="1:4" x14ac:dyDescent="0.25">
      <c r="A74" s="4" t="s">
        <v>885</v>
      </c>
      <c r="B74" s="5"/>
      <c r="C74" s="5"/>
      <c r="D74" s="5"/>
    </row>
    <row r="75" spans="1:4" x14ac:dyDescent="0.25">
      <c r="A75" s="3" t="s">
        <v>1401</v>
      </c>
      <c r="B75" s="7">
        <v>195753</v>
      </c>
      <c r="C75" s="7">
        <v>182172</v>
      </c>
      <c r="D75" s="5"/>
    </row>
    <row r="76" spans="1:4" ht="45" x14ac:dyDescent="0.25">
      <c r="A76" s="3" t="s">
        <v>1424</v>
      </c>
      <c r="B76" s="5"/>
      <c r="C76" s="5"/>
      <c r="D76" s="5"/>
    </row>
    <row r="77" spans="1:4" x14ac:dyDescent="0.25">
      <c r="A77" s="4" t="s">
        <v>885</v>
      </c>
      <c r="B77" s="5"/>
      <c r="C77" s="5"/>
      <c r="D77" s="5"/>
    </row>
    <row r="78" spans="1:4" x14ac:dyDescent="0.25">
      <c r="A78" s="3" t="s">
        <v>1401</v>
      </c>
      <c r="B78" s="7">
        <v>331255</v>
      </c>
      <c r="C78" s="7">
        <v>343437</v>
      </c>
      <c r="D78" s="5"/>
    </row>
    <row r="79" spans="1:4" x14ac:dyDescent="0.25">
      <c r="A79" s="3" t="s">
        <v>1425</v>
      </c>
      <c r="B79" s="5"/>
      <c r="C79" s="5"/>
      <c r="D79" s="5"/>
    </row>
    <row r="80" spans="1:4" x14ac:dyDescent="0.25">
      <c r="A80" s="4" t="s">
        <v>885</v>
      </c>
      <c r="B80" s="5"/>
      <c r="C80" s="5"/>
      <c r="D80" s="5"/>
    </row>
    <row r="81" spans="1:4" x14ac:dyDescent="0.25">
      <c r="A81" s="3" t="s">
        <v>1401</v>
      </c>
      <c r="B81" s="7">
        <v>14909</v>
      </c>
      <c r="C81" s="7">
        <v>15313</v>
      </c>
      <c r="D81" s="5"/>
    </row>
    <row r="82" spans="1:4" ht="30" x14ac:dyDescent="0.25">
      <c r="A82" s="3" t="s">
        <v>1426</v>
      </c>
      <c r="B82" s="5"/>
      <c r="C82" s="5"/>
      <c r="D82" s="5"/>
    </row>
    <row r="83" spans="1:4" x14ac:dyDescent="0.25">
      <c r="A83" s="4" t="s">
        <v>885</v>
      </c>
      <c r="B83" s="5"/>
      <c r="C83" s="5"/>
      <c r="D83" s="5"/>
    </row>
    <row r="84" spans="1:4" x14ac:dyDescent="0.25">
      <c r="A84" s="3" t="s">
        <v>1401</v>
      </c>
      <c r="B84" s="7">
        <v>12371</v>
      </c>
      <c r="C84" s="7">
        <v>12810</v>
      </c>
      <c r="D84" s="5"/>
    </row>
    <row r="85" spans="1:4" ht="30" x14ac:dyDescent="0.25">
      <c r="A85" s="3" t="s">
        <v>1427</v>
      </c>
      <c r="B85" s="5"/>
      <c r="C85" s="5"/>
      <c r="D85" s="5"/>
    </row>
    <row r="86" spans="1:4" x14ac:dyDescent="0.25">
      <c r="A86" s="4" t="s">
        <v>885</v>
      </c>
      <c r="B86" s="5"/>
      <c r="C86" s="5"/>
      <c r="D86" s="5"/>
    </row>
    <row r="87" spans="1:4" x14ac:dyDescent="0.25">
      <c r="A87" s="3" t="s">
        <v>1401</v>
      </c>
      <c r="B87" s="9">
        <v>2538</v>
      </c>
      <c r="C87" s="9">
        <v>2503</v>
      </c>
      <c r="D87" s="5"/>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28</v>
      </c>
      <c r="B1" s="8" t="s">
        <v>1</v>
      </c>
      <c r="C1" s="8"/>
      <c r="D1" s="1"/>
    </row>
    <row r="2" spans="1:4" ht="30" x14ac:dyDescent="0.25">
      <c r="A2" s="1" t="s">
        <v>20</v>
      </c>
      <c r="B2" s="1" t="s">
        <v>2</v>
      </c>
      <c r="C2" s="1" t="s">
        <v>71</v>
      </c>
      <c r="D2" s="1" t="s">
        <v>1252</v>
      </c>
    </row>
    <row r="3" spans="1:4" x14ac:dyDescent="0.25">
      <c r="A3" s="3" t="s">
        <v>291</v>
      </c>
      <c r="B3" s="5"/>
      <c r="C3" s="5"/>
      <c r="D3" s="5"/>
    </row>
    <row r="4" spans="1:4" ht="30" x14ac:dyDescent="0.25">
      <c r="A4" s="4" t="s">
        <v>1429</v>
      </c>
      <c r="B4" s="5"/>
      <c r="C4" s="5"/>
      <c r="D4" s="5"/>
    </row>
    <row r="5" spans="1:4" x14ac:dyDescent="0.25">
      <c r="A5" s="3" t="s">
        <v>1268</v>
      </c>
      <c r="B5" s="9">
        <v>12810</v>
      </c>
      <c r="C5" s="9">
        <v>14420</v>
      </c>
      <c r="D5" s="5"/>
    </row>
    <row r="6" spans="1:4" ht="30" x14ac:dyDescent="0.25">
      <c r="A6" s="3" t="s">
        <v>904</v>
      </c>
      <c r="B6" s="5"/>
      <c r="C6" s="5">
        <v>14</v>
      </c>
      <c r="D6" s="5"/>
    </row>
    <row r="7" spans="1:4" x14ac:dyDescent="0.25">
      <c r="A7" s="3" t="s">
        <v>905</v>
      </c>
      <c r="B7" s="5">
        <v>-439</v>
      </c>
      <c r="C7" s="5">
        <v>-417</v>
      </c>
      <c r="D7" s="5"/>
    </row>
    <row r="8" spans="1:4" x14ac:dyDescent="0.25">
      <c r="A8" s="3" t="s">
        <v>1269</v>
      </c>
      <c r="B8" s="7">
        <v>12371</v>
      </c>
      <c r="C8" s="7">
        <v>14017</v>
      </c>
      <c r="D8" s="5"/>
    </row>
    <row r="9" spans="1:4" x14ac:dyDescent="0.25">
      <c r="A9" s="3" t="s">
        <v>297</v>
      </c>
      <c r="B9" s="5"/>
      <c r="C9" s="5"/>
      <c r="D9" s="5"/>
    </row>
    <row r="10" spans="1:4" ht="30" x14ac:dyDescent="0.25">
      <c r="A10" s="4" t="s">
        <v>1429</v>
      </c>
      <c r="B10" s="5"/>
      <c r="C10" s="5"/>
      <c r="D10" s="5"/>
    </row>
    <row r="11" spans="1:4" x14ac:dyDescent="0.25">
      <c r="A11" s="3" t="s">
        <v>1268</v>
      </c>
      <c r="B11" s="5"/>
      <c r="C11" s="5"/>
      <c r="D11" s="5">
        <v>250</v>
      </c>
    </row>
    <row r="12" spans="1:4" x14ac:dyDescent="0.25">
      <c r="A12" s="3" t="s">
        <v>1269</v>
      </c>
      <c r="B12" s="5"/>
      <c r="C12" s="5">
        <v>250</v>
      </c>
      <c r="D12" s="5">
        <v>250</v>
      </c>
    </row>
    <row r="13" spans="1:4" x14ac:dyDescent="0.25">
      <c r="A13" s="3" t="s">
        <v>298</v>
      </c>
      <c r="B13" s="5"/>
      <c r="C13" s="5"/>
      <c r="D13" s="5"/>
    </row>
    <row r="14" spans="1:4" ht="30" x14ac:dyDescent="0.25">
      <c r="A14" s="4" t="s">
        <v>1429</v>
      </c>
      <c r="B14" s="5"/>
      <c r="C14" s="5"/>
      <c r="D14" s="5"/>
    </row>
    <row r="15" spans="1:4" x14ac:dyDescent="0.25">
      <c r="A15" s="3" t="s">
        <v>1268</v>
      </c>
      <c r="B15" s="7">
        <v>2503</v>
      </c>
      <c r="C15" s="7">
        <v>2526</v>
      </c>
      <c r="D15" s="5"/>
    </row>
    <row r="16" spans="1:4" ht="30" x14ac:dyDescent="0.25">
      <c r="A16" s="3" t="s">
        <v>904</v>
      </c>
      <c r="B16" s="5">
        <v>35</v>
      </c>
      <c r="C16" s="5">
        <v>-8</v>
      </c>
      <c r="D16" s="5"/>
    </row>
    <row r="17" spans="1:4" x14ac:dyDescent="0.25">
      <c r="A17" s="3" t="s">
        <v>1269</v>
      </c>
      <c r="B17" s="9">
        <v>2538</v>
      </c>
      <c r="C17" s="9">
        <v>2518</v>
      </c>
      <c r="D17"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430</v>
      </c>
      <c r="B1" s="8" t="s">
        <v>1</v>
      </c>
      <c r="C1" s="8"/>
      <c r="D1" s="1" t="s">
        <v>1155</v>
      </c>
    </row>
    <row r="2" spans="1:4" ht="30" x14ac:dyDescent="0.25">
      <c r="A2" s="1" t="s">
        <v>20</v>
      </c>
      <c r="B2" s="1" t="s">
        <v>2</v>
      </c>
      <c r="C2" s="1" t="s">
        <v>71</v>
      </c>
      <c r="D2" s="1" t="s">
        <v>21</v>
      </c>
    </row>
    <row r="3" spans="1:4" x14ac:dyDescent="0.25">
      <c r="A3" s="4" t="s">
        <v>924</v>
      </c>
      <c r="B3" s="5"/>
      <c r="C3" s="5"/>
      <c r="D3" s="5"/>
    </row>
    <row r="4" spans="1:4" x14ac:dyDescent="0.25">
      <c r="A4" s="3" t="s">
        <v>500</v>
      </c>
      <c r="B4" s="9">
        <v>1206</v>
      </c>
      <c r="C4" s="5"/>
      <c r="D4" s="9">
        <v>1290</v>
      </c>
    </row>
    <row r="5" spans="1:4" x14ac:dyDescent="0.25">
      <c r="A5" s="3" t="s">
        <v>930</v>
      </c>
      <c r="B5" s="7">
        <v>1698</v>
      </c>
      <c r="C5" s="5"/>
      <c r="D5" s="7">
        <v>1854</v>
      </c>
    </row>
    <row r="6" spans="1:4" ht="30" x14ac:dyDescent="0.25">
      <c r="A6" s="3" t="s">
        <v>1431</v>
      </c>
      <c r="B6" s="5"/>
      <c r="C6" s="5"/>
      <c r="D6" s="5">
        <v>462</v>
      </c>
    </row>
    <row r="7" spans="1:4" ht="30" x14ac:dyDescent="0.25">
      <c r="A7" s="3" t="s">
        <v>1432</v>
      </c>
      <c r="B7" s="7">
        <v>1911</v>
      </c>
      <c r="C7" s="5"/>
      <c r="D7" s="7">
        <v>2056</v>
      </c>
    </row>
    <row r="8" spans="1:4" x14ac:dyDescent="0.25">
      <c r="A8" s="3" t="s">
        <v>1433</v>
      </c>
      <c r="B8" s="5">
        <v>705</v>
      </c>
      <c r="C8" s="5"/>
      <c r="D8" s="5">
        <v>766</v>
      </c>
    </row>
    <row r="9" spans="1:4" x14ac:dyDescent="0.25">
      <c r="A9" s="3" t="s">
        <v>1434</v>
      </c>
      <c r="B9" s="5">
        <v>129</v>
      </c>
      <c r="C9" s="5">
        <v>-32</v>
      </c>
      <c r="D9" s="5"/>
    </row>
    <row r="10" spans="1:4" ht="30" x14ac:dyDescent="0.25">
      <c r="A10" s="3" t="s">
        <v>1435</v>
      </c>
      <c r="B10" s="7">
        <v>2098</v>
      </c>
      <c r="C10" s="5"/>
      <c r="D10" s="7">
        <v>2254</v>
      </c>
    </row>
    <row r="11" spans="1:4" x14ac:dyDescent="0.25">
      <c r="A11" s="3" t="s">
        <v>1436</v>
      </c>
      <c r="B11" s="5">
        <v>400</v>
      </c>
      <c r="C11" s="5"/>
      <c r="D11" s="5">
        <v>400</v>
      </c>
    </row>
    <row r="12" spans="1:4" ht="30" x14ac:dyDescent="0.25">
      <c r="A12" s="3" t="s">
        <v>1437</v>
      </c>
      <c r="B12" s="5">
        <v>0</v>
      </c>
      <c r="C12" s="5">
        <v>0</v>
      </c>
      <c r="D12" s="5"/>
    </row>
    <row r="13" spans="1:4" ht="30" x14ac:dyDescent="0.25">
      <c r="A13" s="4" t="s">
        <v>1438</v>
      </c>
      <c r="B13" s="5"/>
      <c r="C13" s="5"/>
      <c r="D13" s="5"/>
    </row>
    <row r="14" spans="1:4" ht="30" x14ac:dyDescent="0.25">
      <c r="A14" s="3" t="s">
        <v>1431</v>
      </c>
      <c r="B14" s="5"/>
      <c r="C14" s="5"/>
      <c r="D14" s="5">
        <v>462</v>
      </c>
    </row>
    <row r="15" spans="1:4" x14ac:dyDescent="0.25">
      <c r="A15" s="3" t="s">
        <v>369</v>
      </c>
      <c r="B15" s="5"/>
      <c r="C15" s="5"/>
      <c r="D15" s="5"/>
    </row>
    <row r="16" spans="1:4" x14ac:dyDescent="0.25">
      <c r="A16" s="4" t="s">
        <v>924</v>
      </c>
      <c r="B16" s="5"/>
      <c r="C16" s="5"/>
      <c r="D16" s="5"/>
    </row>
    <row r="17" spans="1:4" x14ac:dyDescent="0.25">
      <c r="A17" s="3" t="s">
        <v>500</v>
      </c>
      <c r="B17" s="5">
        <v>167</v>
      </c>
      <c r="C17" s="5"/>
      <c r="D17" s="5"/>
    </row>
    <row r="18" spans="1:4" ht="30" x14ac:dyDescent="0.25">
      <c r="A18" s="3" t="s">
        <v>1432</v>
      </c>
      <c r="B18" s="5">
        <v>297</v>
      </c>
      <c r="C18" s="5"/>
      <c r="D18" s="5"/>
    </row>
    <row r="19" spans="1:4" x14ac:dyDescent="0.25">
      <c r="A19" s="3" t="s">
        <v>1433</v>
      </c>
      <c r="B19" s="5">
        <v>130</v>
      </c>
      <c r="C19" s="5"/>
      <c r="D19" s="5"/>
    </row>
    <row r="20" spans="1:4" x14ac:dyDescent="0.25">
      <c r="A20" s="3" t="s">
        <v>372</v>
      </c>
      <c r="B20" s="5"/>
      <c r="C20" s="5"/>
      <c r="D20" s="5"/>
    </row>
    <row r="21" spans="1:4" x14ac:dyDescent="0.25">
      <c r="A21" s="4" t="s">
        <v>924</v>
      </c>
      <c r="B21" s="5"/>
      <c r="C21" s="5"/>
      <c r="D21" s="5"/>
    </row>
    <row r="22" spans="1:4" x14ac:dyDescent="0.25">
      <c r="A22" s="3" t="s">
        <v>500</v>
      </c>
      <c r="B22" s="5">
        <v>54</v>
      </c>
      <c r="C22" s="5"/>
      <c r="D22" s="5">
        <v>55</v>
      </c>
    </row>
    <row r="23" spans="1:4" ht="30" x14ac:dyDescent="0.25">
      <c r="A23" s="3" t="s">
        <v>1432</v>
      </c>
      <c r="B23" s="5">
        <v>76</v>
      </c>
      <c r="C23" s="5"/>
      <c r="D23" s="5"/>
    </row>
    <row r="24" spans="1:4" x14ac:dyDescent="0.25">
      <c r="A24" s="3" t="s">
        <v>1433</v>
      </c>
      <c r="B24" s="5">
        <v>22</v>
      </c>
      <c r="C24" s="5"/>
      <c r="D24" s="5"/>
    </row>
    <row r="25" spans="1:4" x14ac:dyDescent="0.25">
      <c r="A25" s="3" t="s">
        <v>374</v>
      </c>
      <c r="B25" s="5"/>
      <c r="C25" s="5"/>
      <c r="D25" s="5"/>
    </row>
    <row r="26" spans="1:4" x14ac:dyDescent="0.25">
      <c r="A26" s="4" t="s">
        <v>924</v>
      </c>
      <c r="B26" s="5"/>
      <c r="C26" s="5"/>
      <c r="D26" s="5"/>
    </row>
    <row r="27" spans="1:4" ht="30" x14ac:dyDescent="0.25">
      <c r="A27" s="3" t="s">
        <v>1431</v>
      </c>
      <c r="B27" s="5"/>
      <c r="C27" s="5"/>
      <c r="D27" s="5">
        <v>21</v>
      </c>
    </row>
    <row r="28" spans="1:4" ht="30" x14ac:dyDescent="0.25">
      <c r="A28" s="4" t="s">
        <v>1438</v>
      </c>
      <c r="B28" s="5"/>
      <c r="C28" s="5"/>
      <c r="D28" s="5"/>
    </row>
    <row r="29" spans="1:4" ht="30" x14ac:dyDescent="0.25">
      <c r="A29" s="3" t="s">
        <v>1431</v>
      </c>
      <c r="B29" s="5"/>
      <c r="C29" s="5"/>
      <c r="D29" s="5">
        <v>21</v>
      </c>
    </row>
    <row r="30" spans="1:4" x14ac:dyDescent="0.25">
      <c r="A30" s="3" t="s">
        <v>375</v>
      </c>
      <c r="B30" s="5"/>
      <c r="C30" s="5"/>
      <c r="D30" s="5"/>
    </row>
    <row r="31" spans="1:4" x14ac:dyDescent="0.25">
      <c r="A31" s="4" t="s">
        <v>924</v>
      </c>
      <c r="B31" s="5"/>
      <c r="C31" s="5"/>
      <c r="D31" s="5"/>
    </row>
    <row r="32" spans="1:4" x14ac:dyDescent="0.25">
      <c r="A32" s="3" t="s">
        <v>500</v>
      </c>
      <c r="B32" s="5">
        <v>985</v>
      </c>
      <c r="C32" s="5"/>
      <c r="D32" s="7">
        <v>1235</v>
      </c>
    </row>
    <row r="33" spans="1:4" x14ac:dyDescent="0.25">
      <c r="A33" s="3" t="s">
        <v>377</v>
      </c>
      <c r="B33" s="5"/>
      <c r="C33" s="5"/>
      <c r="D33" s="5"/>
    </row>
    <row r="34" spans="1:4" x14ac:dyDescent="0.25">
      <c r="A34" s="4" t="s">
        <v>924</v>
      </c>
      <c r="B34" s="5"/>
      <c r="C34" s="5"/>
      <c r="D34" s="5"/>
    </row>
    <row r="35" spans="1:4" ht="30" x14ac:dyDescent="0.25">
      <c r="A35" s="3" t="s">
        <v>1431</v>
      </c>
      <c r="B35" s="5"/>
      <c r="C35" s="5"/>
      <c r="D35" s="5">
        <v>150</v>
      </c>
    </row>
    <row r="36" spans="1:4" ht="30" x14ac:dyDescent="0.25">
      <c r="A36" s="4" t="s">
        <v>1438</v>
      </c>
      <c r="B36" s="5"/>
      <c r="C36" s="5"/>
      <c r="D36" s="5"/>
    </row>
    <row r="37" spans="1:4" ht="30" x14ac:dyDescent="0.25">
      <c r="A37" s="3" t="s">
        <v>1431</v>
      </c>
      <c r="B37" s="5"/>
      <c r="C37" s="5"/>
      <c r="D37" s="5">
        <v>150</v>
      </c>
    </row>
    <row r="38" spans="1:4" x14ac:dyDescent="0.25">
      <c r="A38" s="3" t="s">
        <v>390</v>
      </c>
      <c r="B38" s="5"/>
      <c r="C38" s="5"/>
      <c r="D38" s="5"/>
    </row>
    <row r="39" spans="1:4" x14ac:dyDescent="0.25">
      <c r="A39" s="4" t="s">
        <v>924</v>
      </c>
      <c r="B39" s="5"/>
      <c r="C39" s="5"/>
      <c r="D39" s="5"/>
    </row>
    <row r="40" spans="1:4" x14ac:dyDescent="0.25">
      <c r="A40" s="3" t="s">
        <v>500</v>
      </c>
      <c r="B40" s="5">
        <v>985</v>
      </c>
      <c r="C40" s="5"/>
      <c r="D40" s="5"/>
    </row>
    <row r="41" spans="1:4" ht="30" x14ac:dyDescent="0.25">
      <c r="A41" s="3" t="s">
        <v>1431</v>
      </c>
      <c r="B41" s="5"/>
      <c r="C41" s="5"/>
      <c r="D41" s="5">
        <v>291</v>
      </c>
    </row>
    <row r="42" spans="1:4" ht="30" x14ac:dyDescent="0.25">
      <c r="A42" s="3" t="s">
        <v>1432</v>
      </c>
      <c r="B42" s="7">
        <v>1538</v>
      </c>
      <c r="C42" s="5"/>
      <c r="D42" s="5"/>
    </row>
    <row r="43" spans="1:4" x14ac:dyDescent="0.25">
      <c r="A43" s="3" t="s">
        <v>1433</v>
      </c>
      <c r="B43" s="5">
        <v>553</v>
      </c>
      <c r="C43" s="5"/>
      <c r="D43" s="5"/>
    </row>
    <row r="44" spans="1:4" ht="30" x14ac:dyDescent="0.25">
      <c r="A44" s="4" t="s">
        <v>1438</v>
      </c>
      <c r="B44" s="5"/>
      <c r="C44" s="5"/>
      <c r="D44" s="5"/>
    </row>
    <row r="45" spans="1:4" ht="30" x14ac:dyDescent="0.25">
      <c r="A45" s="3" t="s">
        <v>1431</v>
      </c>
      <c r="B45" s="5"/>
      <c r="C45" s="5"/>
      <c r="D45" s="5">
        <v>291</v>
      </c>
    </row>
    <row r="46" spans="1:4" x14ac:dyDescent="0.25">
      <c r="A46" s="3" t="s">
        <v>1439</v>
      </c>
      <c r="B46" s="5"/>
      <c r="C46" s="5"/>
      <c r="D46" s="5"/>
    </row>
    <row r="47" spans="1:4" x14ac:dyDescent="0.25">
      <c r="A47" s="4" t="s">
        <v>924</v>
      </c>
      <c r="B47" s="5"/>
      <c r="C47" s="5"/>
      <c r="D47" s="5"/>
    </row>
    <row r="48" spans="1:4" x14ac:dyDescent="0.25">
      <c r="A48" s="3" t="s">
        <v>500</v>
      </c>
      <c r="B48" s="7">
        <v>1206</v>
      </c>
      <c r="C48" s="5"/>
      <c r="D48" s="7">
        <v>1290</v>
      </c>
    </row>
    <row r="49" spans="1:4" x14ac:dyDescent="0.25">
      <c r="A49" s="3" t="s">
        <v>930</v>
      </c>
      <c r="B49" s="7">
        <v>1698</v>
      </c>
      <c r="C49" s="5"/>
      <c r="D49" s="7">
        <v>1854</v>
      </c>
    </row>
    <row r="50" spans="1:4" ht="30" x14ac:dyDescent="0.25">
      <c r="A50" s="3" t="s">
        <v>1431</v>
      </c>
      <c r="B50" s="5"/>
      <c r="C50" s="5"/>
      <c r="D50" s="5">
        <v>462</v>
      </c>
    </row>
    <row r="51" spans="1:4" ht="30" x14ac:dyDescent="0.25">
      <c r="A51" s="4" t="s">
        <v>1438</v>
      </c>
      <c r="B51" s="5"/>
      <c r="C51" s="5"/>
      <c r="D51" s="5"/>
    </row>
    <row r="52" spans="1:4" ht="30" x14ac:dyDescent="0.25">
      <c r="A52" s="3" t="s">
        <v>1431</v>
      </c>
      <c r="B52" s="5"/>
      <c r="C52" s="5"/>
      <c r="D52" s="5">
        <v>462</v>
      </c>
    </row>
    <row r="53" spans="1:4" x14ac:dyDescent="0.25">
      <c r="A53" s="3" t="s">
        <v>1440</v>
      </c>
      <c r="B53" s="5"/>
      <c r="C53" s="5"/>
      <c r="D53" s="5"/>
    </row>
    <row r="54" spans="1:4" x14ac:dyDescent="0.25">
      <c r="A54" s="4" t="s">
        <v>924</v>
      </c>
      <c r="B54" s="5"/>
      <c r="C54" s="5"/>
      <c r="D54" s="5"/>
    </row>
    <row r="55" spans="1:4" x14ac:dyDescent="0.25">
      <c r="A55" s="3" t="s">
        <v>500</v>
      </c>
      <c r="B55" s="5">
        <v>167</v>
      </c>
      <c r="C55" s="5"/>
      <c r="D55" s="5"/>
    </row>
    <row r="56" spans="1:4" x14ac:dyDescent="0.25">
      <c r="A56" s="3" t="s">
        <v>1441</v>
      </c>
      <c r="B56" s="5"/>
      <c r="C56" s="5"/>
      <c r="D56" s="5"/>
    </row>
    <row r="57" spans="1:4" x14ac:dyDescent="0.25">
      <c r="A57" s="4" t="s">
        <v>924</v>
      </c>
      <c r="B57" s="5"/>
      <c r="C57" s="5"/>
      <c r="D57" s="5"/>
    </row>
    <row r="58" spans="1:4" x14ac:dyDescent="0.25">
      <c r="A58" s="3" t="s">
        <v>500</v>
      </c>
      <c r="B58" s="5">
        <v>54</v>
      </c>
      <c r="C58" s="5"/>
      <c r="D58" s="5">
        <v>55</v>
      </c>
    </row>
    <row r="59" spans="1:4" ht="30" x14ac:dyDescent="0.25">
      <c r="A59" s="3" t="s">
        <v>1442</v>
      </c>
      <c r="B59" s="5"/>
      <c r="C59" s="5"/>
      <c r="D59" s="5"/>
    </row>
    <row r="60" spans="1:4" x14ac:dyDescent="0.25">
      <c r="A60" s="4" t="s">
        <v>924</v>
      </c>
      <c r="B60" s="5"/>
      <c r="C60" s="5"/>
      <c r="D60" s="5"/>
    </row>
    <row r="61" spans="1:4" ht="30" x14ac:dyDescent="0.25">
      <c r="A61" s="3" t="s">
        <v>1431</v>
      </c>
      <c r="B61" s="5"/>
      <c r="C61" s="5"/>
      <c r="D61" s="5">
        <v>21</v>
      </c>
    </row>
    <row r="62" spans="1:4" ht="30" x14ac:dyDescent="0.25">
      <c r="A62" s="4" t="s">
        <v>1438</v>
      </c>
      <c r="B62" s="5"/>
      <c r="C62" s="5"/>
      <c r="D62" s="5"/>
    </row>
    <row r="63" spans="1:4" ht="30" x14ac:dyDescent="0.25">
      <c r="A63" s="3" t="s">
        <v>1431</v>
      </c>
      <c r="B63" s="5"/>
      <c r="C63" s="5"/>
      <c r="D63" s="5">
        <v>21</v>
      </c>
    </row>
    <row r="64" spans="1:4" x14ac:dyDescent="0.25">
      <c r="A64" s="3" t="s">
        <v>1443</v>
      </c>
      <c r="B64" s="5"/>
      <c r="C64" s="5"/>
      <c r="D64" s="5"/>
    </row>
    <row r="65" spans="1:4" x14ac:dyDescent="0.25">
      <c r="A65" s="4" t="s">
        <v>924</v>
      </c>
      <c r="B65" s="5"/>
      <c r="C65" s="5"/>
      <c r="D65" s="5"/>
    </row>
    <row r="66" spans="1:4" x14ac:dyDescent="0.25">
      <c r="A66" s="3" t="s">
        <v>500</v>
      </c>
      <c r="B66" s="5">
        <v>985</v>
      </c>
      <c r="C66" s="5"/>
      <c r="D66" s="7">
        <v>1235</v>
      </c>
    </row>
    <row r="67" spans="1:4" ht="30" x14ac:dyDescent="0.25">
      <c r="A67" s="3" t="s">
        <v>1431</v>
      </c>
      <c r="B67" s="5"/>
      <c r="C67" s="5"/>
      <c r="D67" s="5">
        <v>291</v>
      </c>
    </row>
    <row r="68" spans="1:4" ht="30" x14ac:dyDescent="0.25">
      <c r="A68" s="4" t="s">
        <v>1438</v>
      </c>
      <c r="B68" s="5"/>
      <c r="C68" s="5"/>
      <c r="D68" s="5"/>
    </row>
    <row r="69" spans="1:4" ht="30" x14ac:dyDescent="0.25">
      <c r="A69" s="3" t="s">
        <v>1431</v>
      </c>
      <c r="B69" s="5"/>
      <c r="C69" s="5"/>
      <c r="D69" s="5">
        <v>291</v>
      </c>
    </row>
    <row r="70" spans="1:4" x14ac:dyDescent="0.25">
      <c r="A70" s="3" t="s">
        <v>1444</v>
      </c>
      <c r="B70" s="5"/>
      <c r="C70" s="5"/>
      <c r="D70" s="5"/>
    </row>
    <row r="71" spans="1:4" x14ac:dyDescent="0.25">
      <c r="A71" s="4" t="s">
        <v>924</v>
      </c>
      <c r="B71" s="5"/>
      <c r="C71" s="5"/>
      <c r="D71" s="5"/>
    </row>
    <row r="72" spans="1:4" ht="30" x14ac:dyDescent="0.25">
      <c r="A72" s="3" t="s">
        <v>1431</v>
      </c>
      <c r="B72" s="5"/>
      <c r="C72" s="5"/>
      <c r="D72" s="5">
        <v>150</v>
      </c>
    </row>
    <row r="73" spans="1:4" ht="30" x14ac:dyDescent="0.25">
      <c r="A73" s="4" t="s">
        <v>1438</v>
      </c>
      <c r="B73" s="5"/>
      <c r="C73" s="5"/>
      <c r="D73" s="5"/>
    </row>
    <row r="74" spans="1:4" ht="30" x14ac:dyDescent="0.25">
      <c r="A74" s="3" t="s">
        <v>1431</v>
      </c>
      <c r="B74" s="5"/>
      <c r="C74" s="5"/>
      <c r="D74" s="9">
        <v>15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445</v>
      </c>
      <c r="B1" s="1" t="s">
        <v>1</v>
      </c>
      <c r="C1" s="1" t="s">
        <v>1155</v>
      </c>
    </row>
    <row r="2" spans="1:3" ht="30" x14ac:dyDescent="0.25">
      <c r="A2" s="1" t="s">
        <v>20</v>
      </c>
      <c r="B2" s="1" t="s">
        <v>2</v>
      </c>
      <c r="C2" s="1" t="s">
        <v>21</v>
      </c>
    </row>
    <row r="3" spans="1:3" x14ac:dyDescent="0.25">
      <c r="A3" s="3" t="s">
        <v>1446</v>
      </c>
      <c r="B3" s="5"/>
      <c r="C3" s="5"/>
    </row>
    <row r="4" spans="1:3" x14ac:dyDescent="0.25">
      <c r="A4" s="4" t="s">
        <v>1447</v>
      </c>
      <c r="B4" s="5"/>
      <c r="C4" s="5"/>
    </row>
    <row r="5" spans="1:3" ht="60" x14ac:dyDescent="0.25">
      <c r="A5" s="3" t="s">
        <v>1448</v>
      </c>
      <c r="B5" s="160">
        <v>0</v>
      </c>
      <c r="C5" s="5"/>
    </row>
    <row r="6" spans="1:3" x14ac:dyDescent="0.25">
      <c r="A6" s="3" t="s">
        <v>1449</v>
      </c>
      <c r="B6" s="5"/>
      <c r="C6" s="5"/>
    </row>
    <row r="7" spans="1:3" x14ac:dyDescent="0.25">
      <c r="A7" s="4" t="s">
        <v>1447</v>
      </c>
      <c r="B7" s="5"/>
      <c r="C7" s="5"/>
    </row>
    <row r="8" spans="1:3" ht="60" x14ac:dyDescent="0.25">
      <c r="A8" s="3" t="s">
        <v>1448</v>
      </c>
      <c r="B8" s="160">
        <v>0.5</v>
      </c>
      <c r="C8" s="5"/>
    </row>
    <row r="9" spans="1:3" x14ac:dyDescent="0.25">
      <c r="A9" s="3" t="s">
        <v>1450</v>
      </c>
      <c r="B9" s="5"/>
      <c r="C9" s="5"/>
    </row>
    <row r="10" spans="1:3" x14ac:dyDescent="0.25">
      <c r="A10" s="4" t="s">
        <v>1447</v>
      </c>
      <c r="B10" s="5"/>
      <c r="C10" s="5"/>
    </row>
    <row r="11" spans="1:3" ht="60" x14ac:dyDescent="0.25">
      <c r="A11" s="3" t="s">
        <v>1448</v>
      </c>
      <c r="B11" s="160">
        <v>0</v>
      </c>
      <c r="C11" s="5"/>
    </row>
    <row r="12" spans="1:3" x14ac:dyDescent="0.25">
      <c r="A12" s="3" t="s">
        <v>1451</v>
      </c>
      <c r="B12" s="5"/>
      <c r="C12" s="5"/>
    </row>
    <row r="13" spans="1:3" x14ac:dyDescent="0.25">
      <c r="A13" s="4" t="s">
        <v>1447</v>
      </c>
      <c r="B13" s="5"/>
      <c r="C13" s="5"/>
    </row>
    <row r="14" spans="1:3" ht="60" x14ac:dyDescent="0.25">
      <c r="A14" s="3" t="s">
        <v>1448</v>
      </c>
      <c r="B14" s="160">
        <v>0.5</v>
      </c>
      <c r="C14" s="5"/>
    </row>
    <row r="15" spans="1:3" ht="30" x14ac:dyDescent="0.25">
      <c r="A15" s="3" t="s">
        <v>1452</v>
      </c>
      <c r="B15" s="5"/>
      <c r="C15" s="5"/>
    </row>
    <row r="16" spans="1:3" ht="45" x14ac:dyDescent="0.25">
      <c r="A16" s="4" t="s">
        <v>1395</v>
      </c>
      <c r="B16" s="5"/>
      <c r="C16" s="5"/>
    </row>
    <row r="17" spans="1:3" x14ac:dyDescent="0.25">
      <c r="A17" s="3" t="s">
        <v>1232</v>
      </c>
      <c r="B17" s="7">
        <v>1206</v>
      </c>
      <c r="C17" s="7">
        <v>1290</v>
      </c>
    </row>
    <row r="18" spans="1:3" ht="45" x14ac:dyDescent="0.25">
      <c r="A18" s="3" t="s">
        <v>1453</v>
      </c>
      <c r="B18" s="5"/>
      <c r="C18" s="5"/>
    </row>
    <row r="19" spans="1:3" ht="45" x14ac:dyDescent="0.25">
      <c r="A19" s="4" t="s">
        <v>1395</v>
      </c>
      <c r="B19" s="5"/>
      <c r="C19" s="5"/>
    </row>
    <row r="20" spans="1:3" x14ac:dyDescent="0.25">
      <c r="A20" s="3" t="s">
        <v>1232</v>
      </c>
      <c r="B20" s="5">
        <v>167</v>
      </c>
      <c r="C20" s="5"/>
    </row>
    <row r="21" spans="1:3" ht="60" x14ac:dyDescent="0.25">
      <c r="A21" s="3" t="s">
        <v>1454</v>
      </c>
      <c r="B21" s="5"/>
      <c r="C21" s="5"/>
    </row>
    <row r="22" spans="1:3" x14ac:dyDescent="0.25">
      <c r="A22" s="4" t="s">
        <v>1447</v>
      </c>
      <c r="B22" s="5"/>
      <c r="C22" s="5"/>
    </row>
    <row r="23" spans="1:3" ht="60" x14ac:dyDescent="0.25">
      <c r="A23" s="3" t="s">
        <v>1448</v>
      </c>
      <c r="B23" s="160">
        <v>0.15</v>
      </c>
      <c r="C23" s="5"/>
    </row>
    <row r="24" spans="1:3" ht="60" x14ac:dyDescent="0.25">
      <c r="A24" s="3" t="s">
        <v>1455</v>
      </c>
      <c r="B24" s="5"/>
      <c r="C24" s="5"/>
    </row>
    <row r="25" spans="1:3" x14ac:dyDescent="0.25">
      <c r="A25" s="4" t="s">
        <v>1447</v>
      </c>
      <c r="B25" s="5"/>
      <c r="C25" s="5"/>
    </row>
    <row r="26" spans="1:3" ht="60" x14ac:dyDescent="0.25">
      <c r="A26" s="3" t="s">
        <v>1448</v>
      </c>
      <c r="B26" s="160">
        <v>0.2</v>
      </c>
      <c r="C26" s="5"/>
    </row>
    <row r="27" spans="1:3" ht="60" x14ac:dyDescent="0.25">
      <c r="A27" s="3" t="s">
        <v>1456</v>
      </c>
      <c r="B27" s="5"/>
      <c r="C27" s="5"/>
    </row>
    <row r="28" spans="1:3" x14ac:dyDescent="0.25">
      <c r="A28" s="4" t="s">
        <v>1447</v>
      </c>
      <c r="B28" s="5"/>
      <c r="C28" s="5"/>
    </row>
    <row r="29" spans="1:3" ht="60" x14ac:dyDescent="0.25">
      <c r="A29" s="3" t="s">
        <v>1448</v>
      </c>
      <c r="B29" s="160">
        <v>0.16</v>
      </c>
      <c r="C29" s="5"/>
    </row>
    <row r="30" spans="1:3" ht="30" x14ac:dyDescent="0.25">
      <c r="A30" s="3" t="s">
        <v>1457</v>
      </c>
      <c r="B30" s="5"/>
      <c r="C30" s="5"/>
    </row>
    <row r="31" spans="1:3" ht="45" x14ac:dyDescent="0.25">
      <c r="A31" s="4" t="s">
        <v>1395</v>
      </c>
      <c r="B31" s="5"/>
      <c r="C31" s="5"/>
    </row>
    <row r="32" spans="1:3" x14ac:dyDescent="0.25">
      <c r="A32" s="3" t="s">
        <v>1232</v>
      </c>
      <c r="B32" s="5">
        <v>54</v>
      </c>
      <c r="C32" s="5">
        <v>55</v>
      </c>
    </row>
    <row r="33" spans="1:3" ht="45" x14ac:dyDescent="0.25">
      <c r="A33" s="3" t="s">
        <v>1458</v>
      </c>
      <c r="B33" s="5"/>
      <c r="C33" s="5"/>
    </row>
    <row r="34" spans="1:3" x14ac:dyDescent="0.25">
      <c r="A34" s="4" t="s">
        <v>1447</v>
      </c>
      <c r="B34" s="5"/>
      <c r="C34" s="5"/>
    </row>
    <row r="35" spans="1:3" ht="60" x14ac:dyDescent="0.25">
      <c r="A35" s="3" t="s">
        <v>1448</v>
      </c>
      <c r="B35" s="160">
        <v>0.4</v>
      </c>
      <c r="C35" s="160">
        <v>0.4</v>
      </c>
    </row>
    <row r="36" spans="1:3" ht="45" x14ac:dyDescent="0.25">
      <c r="A36" s="3" t="s">
        <v>1459</v>
      </c>
      <c r="B36" s="5"/>
      <c r="C36" s="5"/>
    </row>
    <row r="37" spans="1:3" x14ac:dyDescent="0.25">
      <c r="A37" s="4" t="s">
        <v>1447</v>
      </c>
      <c r="B37" s="5"/>
      <c r="C37" s="5"/>
    </row>
    <row r="38" spans="1:3" ht="60" x14ac:dyDescent="0.25">
      <c r="A38" s="3" t="s">
        <v>1448</v>
      </c>
      <c r="B38" s="160">
        <v>0.4</v>
      </c>
      <c r="C38" s="160">
        <v>0.4</v>
      </c>
    </row>
    <row r="39" spans="1:3" ht="30" x14ac:dyDescent="0.25">
      <c r="A39" s="3" t="s">
        <v>1460</v>
      </c>
      <c r="B39" s="5"/>
      <c r="C39" s="5"/>
    </row>
    <row r="40" spans="1:3" ht="45" x14ac:dyDescent="0.25">
      <c r="A40" s="4" t="s">
        <v>1395</v>
      </c>
      <c r="B40" s="5"/>
      <c r="C40" s="5"/>
    </row>
    <row r="41" spans="1:3" x14ac:dyDescent="0.25">
      <c r="A41" s="3" t="s">
        <v>1232</v>
      </c>
      <c r="B41" s="5">
        <v>985</v>
      </c>
      <c r="C41" s="7">
        <v>1235</v>
      </c>
    </row>
    <row r="42" spans="1:3" ht="45" x14ac:dyDescent="0.25">
      <c r="A42" s="3" t="s">
        <v>1461</v>
      </c>
      <c r="B42" s="5"/>
      <c r="C42" s="5"/>
    </row>
    <row r="43" spans="1:3" x14ac:dyDescent="0.25">
      <c r="A43" s="4" t="s">
        <v>1447</v>
      </c>
      <c r="B43" s="5"/>
      <c r="C43" s="5"/>
    </row>
    <row r="44" spans="1:3" ht="60" x14ac:dyDescent="0.25">
      <c r="A44" s="3" t="s">
        <v>1448</v>
      </c>
      <c r="B44" s="160">
        <v>0.2</v>
      </c>
      <c r="C44" s="160">
        <v>0.2</v>
      </c>
    </row>
    <row r="45" spans="1:3" ht="45" x14ac:dyDescent="0.25">
      <c r="A45" s="3" t="s">
        <v>1462</v>
      </c>
      <c r="B45" s="5"/>
      <c r="C45" s="5"/>
    </row>
    <row r="46" spans="1:3" x14ac:dyDescent="0.25">
      <c r="A46" s="4" t="s">
        <v>1447</v>
      </c>
      <c r="B46" s="5"/>
      <c r="C46" s="5"/>
    </row>
    <row r="47" spans="1:3" ht="60" x14ac:dyDescent="0.25">
      <c r="A47" s="3" t="s">
        <v>1448</v>
      </c>
      <c r="B47" s="160">
        <v>0.45</v>
      </c>
      <c r="C47" s="160">
        <v>0.45</v>
      </c>
    </row>
    <row r="48" spans="1:3" ht="45" x14ac:dyDescent="0.25">
      <c r="A48" s="3" t="s">
        <v>1463</v>
      </c>
      <c r="B48" s="5"/>
      <c r="C48" s="5"/>
    </row>
    <row r="49" spans="1:3" x14ac:dyDescent="0.25">
      <c r="A49" s="4" t="s">
        <v>1447</v>
      </c>
      <c r="B49" s="5"/>
      <c r="C49" s="5"/>
    </row>
    <row r="50" spans="1:3" ht="60" x14ac:dyDescent="0.25">
      <c r="A50" s="3" t="s">
        <v>1448</v>
      </c>
      <c r="B50" s="160">
        <v>0.21</v>
      </c>
      <c r="C50" s="160">
        <v>0.36</v>
      </c>
    </row>
    <row r="51" spans="1:3" ht="30" x14ac:dyDescent="0.25">
      <c r="A51" s="3" t="s">
        <v>1464</v>
      </c>
      <c r="B51" s="5"/>
      <c r="C51" s="5"/>
    </row>
    <row r="52" spans="1:3" ht="45" x14ac:dyDescent="0.25">
      <c r="A52" s="4" t="s">
        <v>1395</v>
      </c>
      <c r="B52" s="5"/>
      <c r="C52" s="5"/>
    </row>
    <row r="53" spans="1:3" x14ac:dyDescent="0.25">
      <c r="A53" s="3" t="s">
        <v>1232</v>
      </c>
      <c r="B53" s="5"/>
      <c r="C53" s="5">
        <v>462</v>
      </c>
    </row>
    <row r="54" spans="1:3" ht="45" x14ac:dyDescent="0.25">
      <c r="A54" s="3" t="s">
        <v>1465</v>
      </c>
      <c r="B54" s="5"/>
      <c r="C54" s="5"/>
    </row>
    <row r="55" spans="1:3" ht="45" x14ac:dyDescent="0.25">
      <c r="A55" s="4" t="s">
        <v>1395</v>
      </c>
      <c r="B55" s="5"/>
      <c r="C55" s="5"/>
    </row>
    <row r="56" spans="1:3" x14ac:dyDescent="0.25">
      <c r="A56" s="3" t="s">
        <v>1232</v>
      </c>
      <c r="B56" s="5"/>
      <c r="C56" s="5">
        <v>21</v>
      </c>
    </row>
    <row r="57" spans="1:3" ht="60" x14ac:dyDescent="0.25">
      <c r="A57" s="3" t="s">
        <v>1466</v>
      </c>
      <c r="B57" s="5"/>
      <c r="C57" s="5"/>
    </row>
    <row r="58" spans="1:3" x14ac:dyDescent="0.25">
      <c r="A58" s="4" t="s">
        <v>1447</v>
      </c>
      <c r="B58" s="5"/>
      <c r="C58" s="5"/>
    </row>
    <row r="59" spans="1:3" ht="60" x14ac:dyDescent="0.25">
      <c r="A59" s="3" t="s">
        <v>1448</v>
      </c>
      <c r="B59" s="5"/>
      <c r="C59" s="160">
        <v>0.15</v>
      </c>
    </row>
    <row r="60" spans="1:3" ht="60" x14ac:dyDescent="0.25">
      <c r="A60" s="3" t="s">
        <v>1467</v>
      </c>
      <c r="B60" s="5"/>
      <c r="C60" s="5"/>
    </row>
    <row r="61" spans="1:3" x14ac:dyDescent="0.25">
      <c r="A61" s="4" t="s">
        <v>1447</v>
      </c>
      <c r="B61" s="5"/>
      <c r="C61" s="5"/>
    </row>
    <row r="62" spans="1:3" ht="60" x14ac:dyDescent="0.25">
      <c r="A62" s="3" t="s">
        <v>1448</v>
      </c>
      <c r="B62" s="5"/>
      <c r="C62" s="160">
        <v>0.15</v>
      </c>
    </row>
    <row r="63" spans="1:3" ht="45" x14ac:dyDescent="0.25">
      <c r="A63" s="3" t="s">
        <v>1468</v>
      </c>
      <c r="B63" s="5"/>
      <c r="C63" s="5"/>
    </row>
    <row r="64" spans="1:3" ht="45" x14ac:dyDescent="0.25">
      <c r="A64" s="4" t="s">
        <v>1395</v>
      </c>
      <c r="B64" s="5"/>
      <c r="C64" s="5"/>
    </row>
    <row r="65" spans="1:3" x14ac:dyDescent="0.25">
      <c r="A65" s="3" t="s">
        <v>1232</v>
      </c>
      <c r="B65" s="5"/>
      <c r="C65" s="5">
        <v>441</v>
      </c>
    </row>
    <row r="66" spans="1:3" ht="60" x14ac:dyDescent="0.25">
      <c r="A66" s="3" t="s">
        <v>1469</v>
      </c>
      <c r="B66" s="5"/>
      <c r="C66" s="5"/>
    </row>
    <row r="67" spans="1:3" x14ac:dyDescent="0.25">
      <c r="A67" s="4" t="s">
        <v>1447</v>
      </c>
      <c r="B67" s="5"/>
      <c r="C67" s="5"/>
    </row>
    <row r="68" spans="1:3" ht="60" x14ac:dyDescent="0.25">
      <c r="A68" s="3" t="s">
        <v>1448</v>
      </c>
      <c r="B68" s="5"/>
      <c r="C68" s="160">
        <v>0.1</v>
      </c>
    </row>
    <row r="69" spans="1:3" ht="60" x14ac:dyDescent="0.25">
      <c r="A69" s="3" t="s">
        <v>1470</v>
      </c>
      <c r="B69" s="5"/>
      <c r="C69" s="5"/>
    </row>
    <row r="70" spans="1:3" x14ac:dyDescent="0.25">
      <c r="A70" s="4" t="s">
        <v>1447</v>
      </c>
      <c r="B70" s="5"/>
      <c r="C70" s="5"/>
    </row>
    <row r="71" spans="1:3" ht="60" x14ac:dyDescent="0.25">
      <c r="A71" s="3" t="s">
        <v>1448</v>
      </c>
      <c r="B71" s="5"/>
      <c r="C71" s="160">
        <v>0.19</v>
      </c>
    </row>
    <row r="72" spans="1:3" ht="60" x14ac:dyDescent="0.25">
      <c r="A72" s="3" t="s">
        <v>1471</v>
      </c>
      <c r="B72" s="5"/>
      <c r="C72" s="5"/>
    </row>
    <row r="73" spans="1:3" x14ac:dyDescent="0.25">
      <c r="A73" s="4" t="s">
        <v>1447</v>
      </c>
      <c r="B73" s="5"/>
      <c r="C73" s="5"/>
    </row>
    <row r="74" spans="1:3" ht="60" x14ac:dyDescent="0.25">
      <c r="A74" s="3" t="s">
        <v>1448</v>
      </c>
      <c r="B74" s="5"/>
      <c r="C74" s="160">
        <v>0.11</v>
      </c>
    </row>
    <row r="75" spans="1:3" ht="30" x14ac:dyDescent="0.25">
      <c r="A75" s="3" t="s">
        <v>1472</v>
      </c>
      <c r="B75" s="5"/>
      <c r="C75" s="5"/>
    </row>
    <row r="76" spans="1:3" ht="45" x14ac:dyDescent="0.25">
      <c r="A76" s="4" t="s">
        <v>1395</v>
      </c>
      <c r="B76" s="5"/>
      <c r="C76" s="5"/>
    </row>
    <row r="77" spans="1:3" x14ac:dyDescent="0.25">
      <c r="A77" s="3" t="s">
        <v>1232</v>
      </c>
      <c r="B77" s="7">
        <v>1698</v>
      </c>
      <c r="C77" s="7">
        <v>1854</v>
      </c>
    </row>
    <row r="78" spans="1:3" ht="45" x14ac:dyDescent="0.25">
      <c r="A78" s="3" t="s">
        <v>1473</v>
      </c>
      <c r="B78" s="5"/>
      <c r="C78" s="5"/>
    </row>
    <row r="79" spans="1:3" x14ac:dyDescent="0.25">
      <c r="A79" s="4" t="s">
        <v>1447</v>
      </c>
      <c r="B79" s="5"/>
      <c r="C79" s="5"/>
    </row>
    <row r="80" spans="1:3" x14ac:dyDescent="0.25">
      <c r="A80" s="3" t="s">
        <v>1474</v>
      </c>
      <c r="B80" s="160">
        <v>0.1</v>
      </c>
      <c r="C80" s="160">
        <v>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475</v>
      </c>
      <c r="B1" s="8" t="s">
        <v>2</v>
      </c>
      <c r="C1" s="8" t="s">
        <v>21</v>
      </c>
    </row>
    <row r="2" spans="1:3" ht="30" x14ac:dyDescent="0.25">
      <c r="A2" s="1" t="s">
        <v>20</v>
      </c>
      <c r="B2" s="8"/>
      <c r="C2" s="8"/>
    </row>
    <row r="3" spans="1:3" x14ac:dyDescent="0.25">
      <c r="A3" s="4" t="s">
        <v>1476</v>
      </c>
      <c r="B3" s="5"/>
      <c r="C3" s="5"/>
    </row>
    <row r="4" spans="1:3" x14ac:dyDescent="0.25">
      <c r="A4" s="3" t="s">
        <v>26</v>
      </c>
      <c r="B4" s="9">
        <v>1670</v>
      </c>
      <c r="C4" s="9">
        <v>1915</v>
      </c>
    </row>
    <row r="5" spans="1:3" x14ac:dyDescent="0.25">
      <c r="A5" s="3" t="s">
        <v>980</v>
      </c>
      <c r="B5" s="7">
        <v>13854</v>
      </c>
      <c r="C5" s="7">
        <v>13854</v>
      </c>
    </row>
    <row r="6" spans="1:3" x14ac:dyDescent="0.25">
      <c r="A6" s="3" t="s">
        <v>982</v>
      </c>
      <c r="B6" s="7">
        <v>5838</v>
      </c>
      <c r="C6" s="7">
        <v>5605</v>
      </c>
    </row>
    <row r="7" spans="1:3" x14ac:dyDescent="0.25">
      <c r="A7" s="3" t="s">
        <v>1477</v>
      </c>
      <c r="B7" s="5"/>
      <c r="C7" s="5"/>
    </row>
    <row r="8" spans="1:3" x14ac:dyDescent="0.25">
      <c r="A8" s="4" t="s">
        <v>1476</v>
      </c>
      <c r="B8" s="5"/>
      <c r="C8" s="5"/>
    </row>
    <row r="9" spans="1:3" x14ac:dyDescent="0.25">
      <c r="A9" s="3" t="s">
        <v>25</v>
      </c>
      <c r="B9" s="7">
        <v>59451</v>
      </c>
      <c r="C9" s="7">
        <v>60662</v>
      </c>
    </row>
    <row r="10" spans="1:3" x14ac:dyDescent="0.25">
      <c r="A10" s="4" t="s">
        <v>1478</v>
      </c>
      <c r="B10" s="5"/>
      <c r="C10" s="5"/>
    </row>
    <row r="11" spans="1:3" x14ac:dyDescent="0.25">
      <c r="A11" s="3" t="s">
        <v>37</v>
      </c>
      <c r="B11" s="7">
        <v>-550497</v>
      </c>
      <c r="C11" s="7">
        <v>-513393</v>
      </c>
    </row>
    <row r="12" spans="1:3" x14ac:dyDescent="0.25">
      <c r="A12" s="3" t="s">
        <v>1479</v>
      </c>
      <c r="B12" s="5"/>
      <c r="C12" s="5"/>
    </row>
    <row r="13" spans="1:3" x14ac:dyDescent="0.25">
      <c r="A13" s="4" t="s">
        <v>1476</v>
      </c>
      <c r="B13" s="5"/>
      <c r="C13" s="5"/>
    </row>
    <row r="14" spans="1:3" x14ac:dyDescent="0.25">
      <c r="A14" s="3" t="s">
        <v>25</v>
      </c>
      <c r="B14" s="7">
        <v>10099</v>
      </c>
      <c r="C14" s="7">
        <v>1823</v>
      </c>
    </row>
    <row r="15" spans="1:3" x14ac:dyDescent="0.25">
      <c r="A15" s="3" t="s">
        <v>26</v>
      </c>
      <c r="B15" s="7">
        <v>1670</v>
      </c>
      <c r="C15" s="7">
        <v>1915</v>
      </c>
    </row>
    <row r="16" spans="1:3" x14ac:dyDescent="0.25">
      <c r="A16" s="3" t="s">
        <v>1480</v>
      </c>
      <c r="B16" s="7">
        <v>21616</v>
      </c>
      <c r="C16" s="7">
        <v>8514</v>
      </c>
    </row>
    <row r="17" spans="1:3" x14ac:dyDescent="0.25">
      <c r="A17" s="3" t="s">
        <v>982</v>
      </c>
      <c r="B17" s="7">
        <v>4261</v>
      </c>
      <c r="C17" s="7">
        <v>4459</v>
      </c>
    </row>
    <row r="18" spans="1:3" x14ac:dyDescent="0.25">
      <c r="A18" s="4" t="s">
        <v>1478</v>
      </c>
      <c r="B18" s="5"/>
      <c r="C18" s="5"/>
    </row>
    <row r="19" spans="1:3" x14ac:dyDescent="0.25">
      <c r="A19" s="3" t="s">
        <v>37</v>
      </c>
      <c r="B19" s="7">
        <v>-1924851</v>
      </c>
      <c r="C19" s="7">
        <v>-1952833</v>
      </c>
    </row>
    <row r="20" spans="1:3" x14ac:dyDescent="0.25">
      <c r="A20" s="3" t="s">
        <v>41</v>
      </c>
      <c r="B20" s="7">
        <v>-20518</v>
      </c>
      <c r="C20" s="7">
        <v>-26349</v>
      </c>
    </row>
    <row r="21" spans="1:3" x14ac:dyDescent="0.25">
      <c r="A21" s="3" t="s">
        <v>989</v>
      </c>
      <c r="B21" s="7">
        <v>-238867</v>
      </c>
      <c r="C21" s="7">
        <v>-219050</v>
      </c>
    </row>
    <row r="22" spans="1:3" x14ac:dyDescent="0.25">
      <c r="A22" s="3" t="s">
        <v>992</v>
      </c>
      <c r="B22" s="5">
        <v>-554</v>
      </c>
      <c r="C22" s="5">
        <v>-599</v>
      </c>
    </row>
    <row r="23" spans="1:3" x14ac:dyDescent="0.25">
      <c r="A23" s="3" t="s">
        <v>43</v>
      </c>
      <c r="B23" s="7">
        <v>-24212</v>
      </c>
      <c r="C23" s="7">
        <v>-24212</v>
      </c>
    </row>
    <row r="24" spans="1:3" x14ac:dyDescent="0.25">
      <c r="A24" s="3" t="s">
        <v>1439</v>
      </c>
      <c r="B24" s="5"/>
      <c r="C24" s="5"/>
    </row>
    <row r="25" spans="1:3" x14ac:dyDescent="0.25">
      <c r="A25" s="4" t="s">
        <v>1476</v>
      </c>
      <c r="B25" s="5"/>
      <c r="C25" s="5"/>
    </row>
    <row r="26" spans="1:3" x14ac:dyDescent="0.25">
      <c r="A26" s="3" t="s">
        <v>1480</v>
      </c>
      <c r="B26" s="7">
        <v>1970843</v>
      </c>
      <c r="C26" s="7">
        <v>1946843</v>
      </c>
    </row>
    <row r="27" spans="1:3" x14ac:dyDescent="0.25">
      <c r="A27" s="3" t="s">
        <v>982</v>
      </c>
      <c r="B27" s="7">
        <v>5838</v>
      </c>
      <c r="C27" s="7">
        <v>5605</v>
      </c>
    </row>
    <row r="28" spans="1:3" x14ac:dyDescent="0.25">
      <c r="A28" s="3" t="s">
        <v>1481</v>
      </c>
      <c r="B28" s="5"/>
      <c r="C28" s="5"/>
    </row>
    <row r="29" spans="1:3" x14ac:dyDescent="0.25">
      <c r="A29" s="4" t="s">
        <v>1476</v>
      </c>
      <c r="B29" s="5"/>
      <c r="C29" s="5"/>
    </row>
    <row r="30" spans="1:3" x14ac:dyDescent="0.25">
      <c r="A30" s="3" t="s">
        <v>25</v>
      </c>
      <c r="B30" s="7">
        <v>69550</v>
      </c>
      <c r="C30" s="7">
        <v>62485</v>
      </c>
    </row>
    <row r="31" spans="1:3" x14ac:dyDescent="0.25">
      <c r="A31" s="3" t="s">
        <v>26</v>
      </c>
      <c r="B31" s="7">
        <v>1670</v>
      </c>
      <c r="C31" s="7">
        <v>1915</v>
      </c>
    </row>
    <row r="32" spans="1:3" x14ac:dyDescent="0.25">
      <c r="A32" s="3" t="s">
        <v>1480</v>
      </c>
      <c r="B32" s="7">
        <v>1966325</v>
      </c>
      <c r="C32" s="7">
        <v>1941507</v>
      </c>
    </row>
    <row r="33" spans="1:3" x14ac:dyDescent="0.25">
      <c r="A33" s="3" t="s">
        <v>980</v>
      </c>
      <c r="B33" s="7">
        <v>13854</v>
      </c>
      <c r="C33" s="7">
        <v>13854</v>
      </c>
    </row>
    <row r="34" spans="1:3" x14ac:dyDescent="0.25">
      <c r="A34" s="3" t="s">
        <v>982</v>
      </c>
      <c r="B34" s="7">
        <v>10099</v>
      </c>
      <c r="C34" s="7">
        <v>10064</v>
      </c>
    </row>
    <row r="35" spans="1:3" x14ac:dyDescent="0.25">
      <c r="A35" s="4" t="s">
        <v>1478</v>
      </c>
      <c r="B35" s="5"/>
      <c r="C35" s="5"/>
    </row>
    <row r="36" spans="1:3" x14ac:dyDescent="0.25">
      <c r="A36" s="3" t="s">
        <v>37</v>
      </c>
      <c r="B36" s="7">
        <v>-2475234</v>
      </c>
      <c r="C36" s="7">
        <v>-2468321</v>
      </c>
    </row>
    <row r="37" spans="1:3" x14ac:dyDescent="0.25">
      <c r="A37" s="3" t="s">
        <v>41</v>
      </c>
      <c r="B37" s="7">
        <v>-20518</v>
      </c>
      <c r="C37" s="7">
        <v>-26349</v>
      </c>
    </row>
    <row r="38" spans="1:3" x14ac:dyDescent="0.25">
      <c r="A38" s="3" t="s">
        <v>989</v>
      </c>
      <c r="B38" s="7">
        <v>-235480</v>
      </c>
      <c r="C38" s="7">
        <v>-214413</v>
      </c>
    </row>
    <row r="39" spans="1:3" x14ac:dyDescent="0.25">
      <c r="A39" s="3" t="s">
        <v>992</v>
      </c>
      <c r="B39" s="5">
        <v>-554</v>
      </c>
      <c r="C39" s="5">
        <v>-599</v>
      </c>
    </row>
    <row r="40" spans="1:3" x14ac:dyDescent="0.25">
      <c r="A40" s="3" t="s">
        <v>43</v>
      </c>
      <c r="B40" s="7">
        <v>-41239</v>
      </c>
      <c r="C40" s="7">
        <v>-41239</v>
      </c>
    </row>
    <row r="41" spans="1:3" x14ac:dyDescent="0.25">
      <c r="A41" s="3" t="s">
        <v>1232</v>
      </c>
      <c r="B41" s="5"/>
      <c r="C41" s="5"/>
    </row>
    <row r="42" spans="1:3" x14ac:dyDescent="0.25">
      <c r="A42" s="4" t="s">
        <v>1476</v>
      </c>
      <c r="B42" s="5"/>
      <c r="C42" s="5"/>
    </row>
    <row r="43" spans="1:3" x14ac:dyDescent="0.25">
      <c r="A43" s="3" t="s">
        <v>25</v>
      </c>
      <c r="B43" s="7">
        <v>69550</v>
      </c>
      <c r="C43" s="7">
        <v>62485</v>
      </c>
    </row>
    <row r="44" spans="1:3" x14ac:dyDescent="0.25">
      <c r="A44" s="3" t="s">
        <v>26</v>
      </c>
      <c r="B44" s="7">
        <v>1670</v>
      </c>
      <c r="C44" s="7">
        <v>1915</v>
      </c>
    </row>
    <row r="45" spans="1:3" x14ac:dyDescent="0.25">
      <c r="A45" s="3" t="s">
        <v>1480</v>
      </c>
      <c r="B45" s="7">
        <v>1992459</v>
      </c>
      <c r="C45" s="7">
        <v>1955357</v>
      </c>
    </row>
    <row r="46" spans="1:3" x14ac:dyDescent="0.25">
      <c r="A46" s="3" t="s">
        <v>982</v>
      </c>
      <c r="B46" s="7">
        <v>10099</v>
      </c>
      <c r="C46" s="7">
        <v>10064</v>
      </c>
    </row>
    <row r="47" spans="1:3" x14ac:dyDescent="0.25">
      <c r="A47" s="4" t="s">
        <v>1478</v>
      </c>
      <c r="B47" s="5"/>
      <c r="C47" s="5"/>
    </row>
    <row r="48" spans="1:3" x14ac:dyDescent="0.25">
      <c r="A48" s="3" t="s">
        <v>37</v>
      </c>
      <c r="B48" s="7">
        <v>-2475348</v>
      </c>
      <c r="C48" s="7">
        <v>-2466226</v>
      </c>
    </row>
    <row r="49" spans="1:3" x14ac:dyDescent="0.25">
      <c r="A49" s="3" t="s">
        <v>41</v>
      </c>
      <c r="B49" s="7">
        <v>-20518</v>
      </c>
      <c r="C49" s="7">
        <v>-26349</v>
      </c>
    </row>
    <row r="50" spans="1:3" x14ac:dyDescent="0.25">
      <c r="A50" s="3" t="s">
        <v>989</v>
      </c>
      <c r="B50" s="7">
        <v>-238867</v>
      </c>
      <c r="C50" s="7">
        <v>-219050</v>
      </c>
    </row>
    <row r="51" spans="1:3" x14ac:dyDescent="0.25">
      <c r="A51" s="3" t="s">
        <v>992</v>
      </c>
      <c r="B51" s="5">
        <v>-554</v>
      </c>
      <c r="C51" s="5">
        <v>-599</v>
      </c>
    </row>
    <row r="52" spans="1:3" x14ac:dyDescent="0.25">
      <c r="A52" s="3" t="s">
        <v>43</v>
      </c>
      <c r="B52" s="9">
        <v>-24212</v>
      </c>
      <c r="C52" s="9">
        <v>-242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x14ac:dyDescent="0.25">
      <c r="A1" s="1" t="s">
        <v>1482</v>
      </c>
      <c r="B1" s="1" t="s">
        <v>1</v>
      </c>
      <c r="C1" s="1"/>
      <c r="D1" s="1"/>
      <c r="E1" s="1"/>
    </row>
    <row r="2" spans="1:5" ht="30" x14ac:dyDescent="0.25">
      <c r="A2" s="1" t="s">
        <v>20</v>
      </c>
      <c r="B2" s="1" t="s">
        <v>2</v>
      </c>
      <c r="C2" s="8" t="s">
        <v>21</v>
      </c>
      <c r="D2" s="8" t="s">
        <v>71</v>
      </c>
      <c r="E2" s="8" t="s">
        <v>1252</v>
      </c>
    </row>
    <row r="3" spans="1:5" x14ac:dyDescent="0.25">
      <c r="A3" s="1"/>
      <c r="B3" s="1" t="s">
        <v>1227</v>
      </c>
      <c r="C3" s="8"/>
      <c r="D3" s="8"/>
      <c r="E3" s="8"/>
    </row>
    <row r="4" spans="1:5" x14ac:dyDescent="0.25">
      <c r="A4" s="4" t="s">
        <v>1020</v>
      </c>
      <c r="B4" s="5"/>
      <c r="C4" s="5"/>
      <c r="D4" s="5"/>
      <c r="E4" s="5"/>
    </row>
    <row r="5" spans="1:5" ht="45" x14ac:dyDescent="0.25">
      <c r="A5" s="3" t="s">
        <v>1483</v>
      </c>
      <c r="B5" s="5">
        <v>4</v>
      </c>
      <c r="C5" s="5"/>
      <c r="D5" s="5"/>
      <c r="E5" s="5"/>
    </row>
    <row r="6" spans="1:5" x14ac:dyDescent="0.25">
      <c r="A6" s="4" t="s">
        <v>1484</v>
      </c>
      <c r="B6" s="5"/>
      <c r="C6" s="5"/>
      <c r="D6" s="5"/>
      <c r="E6" s="5"/>
    </row>
    <row r="7" spans="1:5" ht="30" x14ac:dyDescent="0.25">
      <c r="A7" s="3" t="s">
        <v>1485</v>
      </c>
      <c r="B7" s="160">
        <v>2.5000000000000001E-2</v>
      </c>
      <c r="C7" s="5"/>
      <c r="D7" s="5"/>
      <c r="E7" s="5"/>
    </row>
    <row r="8" spans="1:5" x14ac:dyDescent="0.25">
      <c r="A8" s="4" t="s">
        <v>1068</v>
      </c>
      <c r="B8" s="5"/>
      <c r="C8" s="5"/>
      <c r="D8" s="5"/>
      <c r="E8" s="5"/>
    </row>
    <row r="9" spans="1:5" x14ac:dyDescent="0.25">
      <c r="A9" s="3" t="s">
        <v>1486</v>
      </c>
      <c r="B9" s="9">
        <v>340061</v>
      </c>
      <c r="C9" s="9">
        <v>332726</v>
      </c>
      <c r="D9" s="5"/>
      <c r="E9" s="5"/>
    </row>
    <row r="10" spans="1:5" ht="30" x14ac:dyDescent="0.25">
      <c r="A10" s="3" t="s">
        <v>1487</v>
      </c>
      <c r="B10" s="7">
        <v>165818</v>
      </c>
      <c r="C10" s="7">
        <v>165975</v>
      </c>
      <c r="D10" s="5"/>
      <c r="E10" s="5"/>
    </row>
    <row r="11" spans="1:5" x14ac:dyDescent="0.25">
      <c r="A11" s="3" t="s">
        <v>1488</v>
      </c>
      <c r="B11" s="160">
        <v>0.16400000000000001</v>
      </c>
      <c r="C11" s="160">
        <v>0.16</v>
      </c>
      <c r="D11" s="5"/>
      <c r="E11" s="5"/>
    </row>
    <row r="12" spans="1:5" x14ac:dyDescent="0.25">
      <c r="A12" s="3" t="s">
        <v>1489</v>
      </c>
      <c r="B12" s="160">
        <v>0.08</v>
      </c>
      <c r="C12" s="160">
        <v>0.08</v>
      </c>
      <c r="D12" s="5"/>
      <c r="E12" s="5"/>
    </row>
    <row r="13" spans="1:5" x14ac:dyDescent="0.25">
      <c r="A13" s="4" t="s">
        <v>1072</v>
      </c>
      <c r="B13" s="5"/>
      <c r="C13" s="5"/>
      <c r="D13" s="5"/>
      <c r="E13" s="5"/>
    </row>
    <row r="14" spans="1:5" x14ac:dyDescent="0.25">
      <c r="A14" s="3" t="s">
        <v>1486</v>
      </c>
      <c r="B14" s="7">
        <v>317423</v>
      </c>
      <c r="C14" s="7">
        <v>309476</v>
      </c>
      <c r="D14" s="5"/>
      <c r="E14" s="5"/>
    </row>
    <row r="15" spans="1:5" ht="30" x14ac:dyDescent="0.25">
      <c r="A15" s="3" t="s">
        <v>1487</v>
      </c>
      <c r="B15" s="7">
        <v>124364</v>
      </c>
      <c r="C15" s="7">
        <v>82988</v>
      </c>
      <c r="D15" s="5"/>
      <c r="E15" s="5"/>
    </row>
    <row r="16" spans="1:5" x14ac:dyDescent="0.25">
      <c r="A16" s="3" t="s">
        <v>1488</v>
      </c>
      <c r="B16" s="160">
        <v>0.153</v>
      </c>
      <c r="C16" s="160">
        <v>0.14899999999999999</v>
      </c>
      <c r="D16" s="5"/>
      <c r="E16" s="5"/>
    </row>
    <row r="17" spans="1:5" x14ac:dyDescent="0.25">
      <c r="A17" s="3" t="s">
        <v>1489</v>
      </c>
      <c r="B17" s="160">
        <v>0.06</v>
      </c>
      <c r="C17" s="160">
        <v>0.04</v>
      </c>
      <c r="D17" s="5"/>
      <c r="E17" s="5"/>
    </row>
    <row r="18" spans="1:5" ht="30" x14ac:dyDescent="0.25">
      <c r="A18" s="4" t="s">
        <v>1490</v>
      </c>
      <c r="B18" s="5"/>
      <c r="C18" s="5"/>
      <c r="D18" s="5"/>
      <c r="E18" s="5"/>
    </row>
    <row r="19" spans="1:5" x14ac:dyDescent="0.25">
      <c r="A19" s="3" t="s">
        <v>1486</v>
      </c>
      <c r="B19" s="7">
        <v>276423</v>
      </c>
      <c r="C19" s="5"/>
      <c r="D19" s="5"/>
      <c r="E19" s="5"/>
    </row>
    <row r="20" spans="1:5" ht="30" x14ac:dyDescent="0.25">
      <c r="A20" s="3" t="s">
        <v>1487</v>
      </c>
      <c r="B20" s="7">
        <v>93273</v>
      </c>
      <c r="C20" s="5"/>
      <c r="D20" s="5"/>
      <c r="E20" s="5"/>
    </row>
    <row r="21" spans="1:5" x14ac:dyDescent="0.25">
      <c r="A21" s="3" t="s">
        <v>1488</v>
      </c>
      <c r="B21" s="160">
        <v>0.13300000000000001</v>
      </c>
      <c r="C21" s="5"/>
      <c r="D21" s="5"/>
      <c r="E21" s="5"/>
    </row>
    <row r="22" spans="1:5" x14ac:dyDescent="0.25">
      <c r="A22" s="3" t="s">
        <v>1489</v>
      </c>
      <c r="B22" s="160">
        <v>4.4999999999999998E-2</v>
      </c>
      <c r="C22" s="5"/>
      <c r="D22" s="5"/>
      <c r="E22" s="5"/>
    </row>
    <row r="23" spans="1:5" x14ac:dyDescent="0.25">
      <c r="A23" s="4" t="s">
        <v>1076</v>
      </c>
      <c r="B23" s="5"/>
      <c r="C23" s="5"/>
      <c r="D23" s="5"/>
      <c r="E23" s="5"/>
    </row>
    <row r="24" spans="1:5" x14ac:dyDescent="0.25">
      <c r="A24" s="3" t="s">
        <v>1486</v>
      </c>
      <c r="B24" s="7">
        <v>317423</v>
      </c>
      <c r="C24" s="7">
        <v>309476</v>
      </c>
      <c r="D24" s="5"/>
      <c r="E24" s="5"/>
    </row>
    <row r="25" spans="1:5" ht="30" x14ac:dyDescent="0.25">
      <c r="A25" s="3" t="s">
        <v>1487</v>
      </c>
      <c r="B25" s="7">
        <v>122812</v>
      </c>
      <c r="C25" s="7">
        <v>121014</v>
      </c>
      <c r="D25" s="5"/>
      <c r="E25" s="5"/>
    </row>
    <row r="26" spans="1:5" x14ac:dyDescent="0.25">
      <c r="A26" s="3" t="s">
        <v>1491</v>
      </c>
      <c r="B26" s="160">
        <v>0.10299999999999999</v>
      </c>
      <c r="C26" s="160">
        <v>0.10199999999999999</v>
      </c>
      <c r="D26" s="5"/>
      <c r="E26" s="5"/>
    </row>
    <row r="27" spans="1:5" x14ac:dyDescent="0.25">
      <c r="A27" s="3" t="s">
        <v>1489</v>
      </c>
      <c r="B27" s="160">
        <v>0.04</v>
      </c>
      <c r="C27" s="160">
        <v>0.04</v>
      </c>
      <c r="D27" s="5"/>
      <c r="E27" s="5"/>
    </row>
    <row r="28" spans="1:5" x14ac:dyDescent="0.25">
      <c r="A28" s="3" t="s">
        <v>1492</v>
      </c>
      <c r="B28" s="7">
        <v>69550</v>
      </c>
      <c r="C28" s="7">
        <v>62485</v>
      </c>
      <c r="D28" s="7">
        <v>72195</v>
      </c>
      <c r="E28" s="7">
        <v>61320</v>
      </c>
    </row>
    <row r="29" spans="1:5" ht="30" x14ac:dyDescent="0.25">
      <c r="A29" s="3" t="s">
        <v>1493</v>
      </c>
      <c r="B29" s="5"/>
      <c r="C29" s="5"/>
      <c r="D29" s="5"/>
      <c r="E29" s="5"/>
    </row>
    <row r="30" spans="1:5" x14ac:dyDescent="0.25">
      <c r="A30" s="4" t="s">
        <v>1072</v>
      </c>
      <c r="B30" s="5"/>
      <c r="C30" s="5"/>
      <c r="D30" s="5"/>
      <c r="E30" s="5"/>
    </row>
    <row r="31" spans="1:5" x14ac:dyDescent="0.25">
      <c r="A31" s="3" t="s">
        <v>1489</v>
      </c>
      <c r="B31" s="160">
        <v>0.04</v>
      </c>
      <c r="C31" s="5"/>
      <c r="D31" s="5"/>
      <c r="E31" s="5"/>
    </row>
    <row r="32" spans="1:5" ht="30" x14ac:dyDescent="0.25">
      <c r="A32" s="3" t="s">
        <v>1494</v>
      </c>
      <c r="B32" s="5"/>
      <c r="C32" s="5"/>
      <c r="D32" s="5"/>
      <c r="E32" s="5"/>
    </row>
    <row r="33" spans="1:5" x14ac:dyDescent="0.25">
      <c r="A33" s="4" t="s">
        <v>1484</v>
      </c>
      <c r="B33" s="5"/>
      <c r="C33" s="5"/>
      <c r="D33" s="5"/>
      <c r="E33" s="5"/>
    </row>
    <row r="34" spans="1:5" ht="30" x14ac:dyDescent="0.25">
      <c r="A34" s="3" t="s">
        <v>1485</v>
      </c>
      <c r="B34" s="160">
        <v>2.5000000000000001E-2</v>
      </c>
      <c r="C34" s="5"/>
      <c r="D34" s="5"/>
      <c r="E34" s="5"/>
    </row>
    <row r="35" spans="1:5" ht="30" x14ac:dyDescent="0.25">
      <c r="A35" s="3" t="s">
        <v>1495</v>
      </c>
      <c r="B35" s="160">
        <v>4.4999999999999998E-2</v>
      </c>
      <c r="C35" s="5"/>
      <c r="D35" s="5"/>
      <c r="E35" s="5"/>
    </row>
    <row r="36" spans="1:5" x14ac:dyDescent="0.25">
      <c r="A36" s="4" t="s">
        <v>1072</v>
      </c>
      <c r="B36" s="5"/>
      <c r="C36" s="5"/>
      <c r="D36" s="5"/>
      <c r="E36" s="5"/>
    </row>
    <row r="37" spans="1:5" x14ac:dyDescent="0.25">
      <c r="A37" s="3" t="s">
        <v>1489</v>
      </c>
      <c r="B37" s="160">
        <v>0.06</v>
      </c>
      <c r="C37" s="5"/>
      <c r="D37" s="5"/>
      <c r="E37" s="5"/>
    </row>
    <row r="38" spans="1:5" x14ac:dyDescent="0.25">
      <c r="A38" s="4" t="s">
        <v>1076</v>
      </c>
      <c r="B38" s="5"/>
      <c r="C38" s="5"/>
      <c r="D38" s="5"/>
      <c r="E38" s="5"/>
    </row>
    <row r="39" spans="1:5" x14ac:dyDescent="0.25">
      <c r="A39" s="3" t="s">
        <v>1489</v>
      </c>
      <c r="B39" s="160">
        <v>0.04</v>
      </c>
      <c r="C39" s="5"/>
      <c r="D39" s="5"/>
      <c r="E39" s="5"/>
    </row>
    <row r="40" spans="1:5" x14ac:dyDescent="0.25">
      <c r="A40" s="3" t="s">
        <v>1496</v>
      </c>
      <c r="B40" s="5"/>
      <c r="C40" s="5"/>
      <c r="D40" s="5"/>
      <c r="E40" s="5"/>
    </row>
    <row r="41" spans="1:5" x14ac:dyDescent="0.25">
      <c r="A41" s="4" t="s">
        <v>1076</v>
      </c>
      <c r="B41" s="5"/>
      <c r="C41" s="5"/>
      <c r="D41" s="5"/>
      <c r="E41" s="5"/>
    </row>
    <row r="42" spans="1:5" x14ac:dyDescent="0.25">
      <c r="A42" s="3" t="s">
        <v>1492</v>
      </c>
      <c r="B42" s="7">
        <v>9000</v>
      </c>
      <c r="C42" s="5"/>
      <c r="D42" s="5"/>
      <c r="E42" s="5"/>
    </row>
    <row r="43" spans="1:5" x14ac:dyDescent="0.25">
      <c r="A43" s="3" t="s">
        <v>1079</v>
      </c>
      <c r="B43" s="5"/>
      <c r="C43" s="5"/>
      <c r="D43" s="5"/>
      <c r="E43" s="5"/>
    </row>
    <row r="44" spans="1:5" x14ac:dyDescent="0.25">
      <c r="A44" s="4" t="s">
        <v>1484</v>
      </c>
      <c r="B44" s="5"/>
      <c r="C44" s="5"/>
      <c r="D44" s="5"/>
      <c r="E44" s="5"/>
    </row>
    <row r="45" spans="1:5" ht="45" x14ac:dyDescent="0.25">
      <c r="A45" s="3" t="s">
        <v>1497</v>
      </c>
      <c r="B45" s="160">
        <v>0.05</v>
      </c>
      <c r="C45" s="160">
        <v>0.05</v>
      </c>
      <c r="D45" s="5"/>
      <c r="E45" s="5"/>
    </row>
    <row r="46" spans="1:5" x14ac:dyDescent="0.25">
      <c r="A46" s="4" t="s">
        <v>1068</v>
      </c>
      <c r="B46" s="5"/>
      <c r="C46" s="5"/>
      <c r="D46" s="5"/>
      <c r="E46" s="5"/>
    </row>
    <row r="47" spans="1:5" x14ac:dyDescent="0.25">
      <c r="A47" s="3" t="s">
        <v>1486</v>
      </c>
      <c r="B47" s="7">
        <v>324236</v>
      </c>
      <c r="C47" s="7">
        <v>321005</v>
      </c>
      <c r="D47" s="5"/>
      <c r="E47" s="5"/>
    </row>
    <row r="48" spans="1:5" ht="30" x14ac:dyDescent="0.25">
      <c r="A48" s="3" t="s">
        <v>1487</v>
      </c>
      <c r="B48" s="7">
        <v>166119</v>
      </c>
      <c r="C48" s="7">
        <v>164648</v>
      </c>
      <c r="D48" s="5"/>
      <c r="E48" s="5"/>
    </row>
    <row r="49" spans="1:5" x14ac:dyDescent="0.25">
      <c r="A49" s="3" t="s">
        <v>1498</v>
      </c>
      <c r="B49" s="7">
        <v>207649</v>
      </c>
      <c r="C49" s="7">
        <v>205810</v>
      </c>
      <c r="D49" s="5"/>
      <c r="E49" s="5"/>
    </row>
    <row r="50" spans="1:5" x14ac:dyDescent="0.25">
      <c r="A50" s="3" t="s">
        <v>1488</v>
      </c>
      <c r="B50" s="160">
        <v>0.156</v>
      </c>
      <c r="C50" s="160">
        <v>0.156</v>
      </c>
      <c r="D50" s="5"/>
      <c r="E50" s="5"/>
    </row>
    <row r="51" spans="1:5" x14ac:dyDescent="0.25">
      <c r="A51" s="3" t="s">
        <v>1489</v>
      </c>
      <c r="B51" s="160">
        <v>0.08</v>
      </c>
      <c r="C51" s="160">
        <v>0.08</v>
      </c>
      <c r="D51" s="5"/>
      <c r="E51" s="5"/>
    </row>
    <row r="52" spans="1:5" x14ac:dyDescent="0.25">
      <c r="A52" s="3" t="s">
        <v>1499</v>
      </c>
      <c r="B52" s="160">
        <v>0.1</v>
      </c>
      <c r="C52" s="160">
        <v>0.1</v>
      </c>
      <c r="D52" s="5"/>
      <c r="E52" s="5"/>
    </row>
    <row r="53" spans="1:5" x14ac:dyDescent="0.25">
      <c r="A53" s="4" t="s">
        <v>1072</v>
      </c>
      <c r="B53" s="5"/>
      <c r="C53" s="5"/>
      <c r="D53" s="5"/>
      <c r="E53" s="5"/>
    </row>
    <row r="54" spans="1:5" x14ac:dyDescent="0.25">
      <c r="A54" s="3" t="s">
        <v>1486</v>
      </c>
      <c r="B54" s="7">
        <v>301598</v>
      </c>
      <c r="C54" s="7">
        <v>297755</v>
      </c>
      <c r="D54" s="5"/>
      <c r="E54" s="5"/>
    </row>
    <row r="55" spans="1:5" ht="30" x14ac:dyDescent="0.25">
      <c r="A55" s="3" t="s">
        <v>1487</v>
      </c>
      <c r="B55" s="7">
        <v>124590</v>
      </c>
      <c r="C55" s="7">
        <v>82324</v>
      </c>
      <c r="D55" s="5"/>
      <c r="E55" s="5"/>
    </row>
    <row r="56" spans="1:5" x14ac:dyDescent="0.25">
      <c r="A56" s="3" t="s">
        <v>1498</v>
      </c>
      <c r="B56" s="7">
        <v>166119</v>
      </c>
      <c r="C56" s="7">
        <v>123486</v>
      </c>
      <c r="D56" s="5"/>
      <c r="E56" s="5"/>
    </row>
    <row r="57" spans="1:5" x14ac:dyDescent="0.25">
      <c r="A57" s="3" t="s">
        <v>1488</v>
      </c>
      <c r="B57" s="160">
        <v>0.14499999999999999</v>
      </c>
      <c r="C57" s="160">
        <v>0.14499999999999999</v>
      </c>
      <c r="D57" s="5"/>
      <c r="E57" s="5"/>
    </row>
    <row r="58" spans="1:5" x14ac:dyDescent="0.25">
      <c r="A58" s="3" t="s">
        <v>1489</v>
      </c>
      <c r="B58" s="160">
        <v>0.06</v>
      </c>
      <c r="C58" s="160">
        <v>0.04</v>
      </c>
      <c r="D58" s="5"/>
      <c r="E58" s="5"/>
    </row>
    <row r="59" spans="1:5" x14ac:dyDescent="0.25">
      <c r="A59" s="3" t="s">
        <v>1499</v>
      </c>
      <c r="B59" s="160">
        <v>0.08</v>
      </c>
      <c r="C59" s="160">
        <v>0.06</v>
      </c>
      <c r="D59" s="5"/>
      <c r="E59" s="5"/>
    </row>
    <row r="60" spans="1:5" ht="30" x14ac:dyDescent="0.25">
      <c r="A60" s="4" t="s">
        <v>1490</v>
      </c>
      <c r="B60" s="5"/>
      <c r="C60" s="5"/>
      <c r="D60" s="5"/>
      <c r="E60" s="5"/>
    </row>
    <row r="61" spans="1:5" x14ac:dyDescent="0.25">
      <c r="A61" s="3" t="s">
        <v>1486</v>
      </c>
      <c r="B61" s="7">
        <v>301598</v>
      </c>
      <c r="C61" s="5"/>
      <c r="D61" s="5"/>
      <c r="E61" s="5"/>
    </row>
    <row r="62" spans="1:5" ht="30" x14ac:dyDescent="0.25">
      <c r="A62" s="3" t="s">
        <v>1487</v>
      </c>
      <c r="B62" s="7">
        <v>93442</v>
      </c>
      <c r="C62" s="5"/>
      <c r="D62" s="5"/>
      <c r="E62" s="5"/>
    </row>
    <row r="63" spans="1:5" x14ac:dyDescent="0.25">
      <c r="A63" s="3" t="s">
        <v>1498</v>
      </c>
      <c r="B63" s="7">
        <v>134972</v>
      </c>
      <c r="C63" s="5"/>
      <c r="D63" s="5"/>
      <c r="E63" s="5"/>
    </row>
    <row r="64" spans="1:5" x14ac:dyDescent="0.25">
      <c r="A64" s="3" t="s">
        <v>1488</v>
      </c>
      <c r="B64" s="160">
        <v>0.14499999999999999</v>
      </c>
      <c r="C64" s="5"/>
      <c r="D64" s="5"/>
      <c r="E64" s="5"/>
    </row>
    <row r="65" spans="1:5" x14ac:dyDescent="0.25">
      <c r="A65" s="3" t="s">
        <v>1489</v>
      </c>
      <c r="B65" s="160">
        <v>4.4999999999999998E-2</v>
      </c>
      <c r="C65" s="5"/>
      <c r="D65" s="5"/>
      <c r="E65" s="5"/>
    </row>
    <row r="66" spans="1:5" x14ac:dyDescent="0.25">
      <c r="A66" s="3" t="s">
        <v>1499</v>
      </c>
      <c r="B66" s="160">
        <v>6.5000000000000002E-2</v>
      </c>
      <c r="C66" s="5"/>
      <c r="D66" s="5"/>
      <c r="E66" s="5"/>
    </row>
    <row r="67" spans="1:5" x14ac:dyDescent="0.25">
      <c r="A67" s="4" t="s">
        <v>1076</v>
      </c>
      <c r="B67" s="5"/>
      <c r="C67" s="5"/>
      <c r="D67" s="5"/>
      <c r="E67" s="5"/>
    </row>
    <row r="68" spans="1:5" x14ac:dyDescent="0.25">
      <c r="A68" s="3" t="s">
        <v>1486</v>
      </c>
      <c r="B68" s="7">
        <v>301598</v>
      </c>
      <c r="C68" s="7">
        <v>297755</v>
      </c>
      <c r="D68" s="5"/>
      <c r="E68" s="5"/>
    </row>
    <row r="69" spans="1:5" ht="30" x14ac:dyDescent="0.25">
      <c r="A69" s="3" t="s">
        <v>1487</v>
      </c>
      <c r="B69" s="7">
        <v>121662</v>
      </c>
      <c r="C69" s="7">
        <v>119880</v>
      </c>
      <c r="D69" s="5"/>
      <c r="E69" s="5"/>
    </row>
    <row r="70" spans="1:5" x14ac:dyDescent="0.25">
      <c r="A70" s="3" t="s">
        <v>1498</v>
      </c>
      <c r="B70" s="9">
        <v>152078</v>
      </c>
      <c r="C70" s="9">
        <v>149850</v>
      </c>
      <c r="D70" s="5"/>
      <c r="E70" s="5"/>
    </row>
    <row r="71" spans="1:5" x14ac:dyDescent="0.25">
      <c r="A71" s="3" t="s">
        <v>1491</v>
      </c>
      <c r="B71" s="160">
        <v>9.9000000000000005E-2</v>
      </c>
      <c r="C71" s="160">
        <v>9.9000000000000005E-2</v>
      </c>
      <c r="D71" s="5"/>
      <c r="E71" s="5"/>
    </row>
    <row r="72" spans="1:5" x14ac:dyDescent="0.25">
      <c r="A72" s="3" t="s">
        <v>1489</v>
      </c>
      <c r="B72" s="160">
        <v>0.04</v>
      </c>
      <c r="C72" s="160">
        <v>0.04</v>
      </c>
      <c r="D72" s="5"/>
      <c r="E72" s="5"/>
    </row>
    <row r="73" spans="1:5" x14ac:dyDescent="0.25">
      <c r="A73" s="3" t="s">
        <v>1499</v>
      </c>
      <c r="B73" s="160">
        <v>0.05</v>
      </c>
      <c r="C73" s="160">
        <v>0.05</v>
      </c>
      <c r="D73" s="5"/>
      <c r="E73" s="5"/>
    </row>
  </sheetData>
  <mergeCells count="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00</v>
      </c>
      <c r="B1" s="8" t="s">
        <v>1</v>
      </c>
      <c r="C1" s="8"/>
    </row>
    <row r="2" spans="1:3" x14ac:dyDescent="0.25">
      <c r="A2" s="8"/>
      <c r="B2" s="1" t="s">
        <v>2</v>
      </c>
      <c r="C2" s="1" t="s">
        <v>71</v>
      </c>
    </row>
    <row r="3" spans="1:3" ht="45" x14ac:dyDescent="0.25">
      <c r="A3" s="4" t="s">
        <v>1501</v>
      </c>
      <c r="B3" s="5"/>
      <c r="C3" s="5"/>
    </row>
    <row r="4" spans="1:3" x14ac:dyDescent="0.25">
      <c r="A4" s="3" t="s">
        <v>1502</v>
      </c>
      <c r="B4" s="160">
        <v>0.186</v>
      </c>
      <c r="C4" s="160">
        <v>0.17299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503</v>
      </c>
      <c r="B1" s="1" t="s">
        <v>1</v>
      </c>
      <c r="C1" s="1"/>
    </row>
    <row r="2" spans="1:3" ht="30" x14ac:dyDescent="0.25">
      <c r="A2" s="1" t="s">
        <v>20</v>
      </c>
      <c r="B2" s="1" t="s">
        <v>2</v>
      </c>
      <c r="C2" s="1" t="s">
        <v>21</v>
      </c>
    </row>
    <row r="3" spans="1:3" x14ac:dyDescent="0.25">
      <c r="A3" s="3" t="s">
        <v>1504</v>
      </c>
      <c r="B3" s="5"/>
      <c r="C3" s="5"/>
    </row>
    <row r="4" spans="1:3" x14ac:dyDescent="0.25">
      <c r="A4" s="4" t="s">
        <v>1505</v>
      </c>
      <c r="B4" s="5"/>
      <c r="C4" s="5"/>
    </row>
    <row r="5" spans="1:3" x14ac:dyDescent="0.25">
      <c r="A5" s="3" t="s">
        <v>1506</v>
      </c>
      <c r="B5" s="9">
        <v>75</v>
      </c>
      <c r="C5" s="5"/>
    </row>
    <row r="6" spans="1:3" x14ac:dyDescent="0.25">
      <c r="A6" s="3" t="s">
        <v>1507</v>
      </c>
      <c r="B6" s="5"/>
      <c r="C6" s="5"/>
    </row>
    <row r="7" spans="1:3" x14ac:dyDescent="0.25">
      <c r="A7" s="4" t="s">
        <v>1505</v>
      </c>
      <c r="B7" s="5"/>
      <c r="C7" s="5"/>
    </row>
    <row r="8" spans="1:3" x14ac:dyDescent="0.25">
      <c r="A8" s="3" t="s">
        <v>1508</v>
      </c>
      <c r="B8" s="7">
        <v>9664</v>
      </c>
      <c r="C8" s="7">
        <v>1991</v>
      </c>
    </row>
    <row r="9" spans="1:3" x14ac:dyDescent="0.25">
      <c r="A9" s="3" t="s">
        <v>1409</v>
      </c>
      <c r="B9" s="5">
        <v>247</v>
      </c>
      <c r="C9" s="5">
        <v>56</v>
      </c>
    </row>
    <row r="10" spans="1:3" x14ac:dyDescent="0.25">
      <c r="A10" s="3" t="s">
        <v>1509</v>
      </c>
      <c r="B10" s="5"/>
      <c r="C10" s="5"/>
    </row>
    <row r="11" spans="1:3" x14ac:dyDescent="0.25">
      <c r="A11" s="4" t="s">
        <v>1505</v>
      </c>
      <c r="B11" s="5"/>
      <c r="C11" s="5"/>
    </row>
    <row r="12" spans="1:3" x14ac:dyDescent="0.25">
      <c r="A12" s="3" t="s">
        <v>1510</v>
      </c>
      <c r="B12" s="7">
        <v>9664</v>
      </c>
      <c r="C12" s="7">
        <v>1991</v>
      </c>
    </row>
    <row r="13" spans="1:3" x14ac:dyDescent="0.25">
      <c r="A13" s="3" t="s">
        <v>1511</v>
      </c>
      <c r="B13" s="9">
        <v>247</v>
      </c>
      <c r="C13" s="9">
        <v>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4</v>
      </c>
      <c r="B1" s="1" t="s">
        <v>1</v>
      </c>
    </row>
    <row r="2" spans="1:2" ht="30" x14ac:dyDescent="0.25">
      <c r="A2" s="1" t="s">
        <v>20</v>
      </c>
      <c r="B2" s="1" t="s">
        <v>2</v>
      </c>
    </row>
    <row r="3" spans="1:2" ht="30" x14ac:dyDescent="0.25">
      <c r="A3" s="4" t="s">
        <v>115</v>
      </c>
      <c r="B3" s="5"/>
    </row>
    <row r="4" spans="1:2" ht="75" x14ac:dyDescent="0.25">
      <c r="A4" s="3" t="s">
        <v>116</v>
      </c>
      <c r="B4" s="9">
        <v>252</v>
      </c>
    </row>
    <row r="5" spans="1:2" ht="30" x14ac:dyDescent="0.25">
      <c r="A5" s="3" t="s">
        <v>117</v>
      </c>
      <c r="B5" s="9">
        <v>8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0</v>
      </c>
      <c r="B2" s="1" t="s">
        <v>2</v>
      </c>
      <c r="C2" s="1" t="s">
        <v>71</v>
      </c>
    </row>
    <row r="3" spans="1:3" ht="30" x14ac:dyDescent="0.25">
      <c r="A3" s="4" t="s">
        <v>119</v>
      </c>
      <c r="B3" s="5"/>
      <c r="C3" s="5"/>
    </row>
    <row r="4" spans="1:3" x14ac:dyDescent="0.25">
      <c r="A4" s="3" t="s">
        <v>110</v>
      </c>
      <c r="B4" s="9">
        <v>7663</v>
      </c>
      <c r="C4" s="9">
        <v>6225</v>
      </c>
    </row>
    <row r="5" spans="1:3" x14ac:dyDescent="0.25">
      <c r="A5" s="4" t="s">
        <v>120</v>
      </c>
      <c r="B5" s="5"/>
      <c r="C5" s="5"/>
    </row>
    <row r="6" spans="1:3" ht="30" x14ac:dyDescent="0.25">
      <c r="A6" s="3" t="s">
        <v>121</v>
      </c>
      <c r="B6" s="7">
        <v>5612</v>
      </c>
      <c r="C6" s="7">
        <v>8347</v>
      </c>
    </row>
    <row r="7" spans="1:3" ht="30" x14ac:dyDescent="0.25">
      <c r="A7" s="3" t="s">
        <v>122</v>
      </c>
      <c r="B7" s="5">
        <v>-252</v>
      </c>
      <c r="C7" s="5"/>
    </row>
    <row r="8" spans="1:3" x14ac:dyDescent="0.25">
      <c r="A8" s="3" t="s">
        <v>123</v>
      </c>
      <c r="B8" s="7">
        <v>-1822</v>
      </c>
      <c r="C8" s="7">
        <v>-2921</v>
      </c>
    </row>
    <row r="9" spans="1:3" x14ac:dyDescent="0.25">
      <c r="A9" s="3" t="s">
        <v>124</v>
      </c>
      <c r="B9" s="7">
        <v>3538</v>
      </c>
      <c r="C9" s="7">
        <v>5426</v>
      </c>
    </row>
    <row r="10" spans="1:3" x14ac:dyDescent="0.25">
      <c r="A10" s="3" t="s">
        <v>125</v>
      </c>
      <c r="B10" s="9">
        <v>11201</v>
      </c>
      <c r="C10" s="9">
        <v>116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20</v>
      </c>
      <c r="B2" s="1" t="s">
        <v>2</v>
      </c>
      <c r="C2" s="1" t="s">
        <v>71</v>
      </c>
    </row>
    <row r="3" spans="1:3" x14ac:dyDescent="0.25">
      <c r="A3" s="4" t="s">
        <v>127</v>
      </c>
      <c r="B3" s="5"/>
      <c r="C3" s="5"/>
    </row>
    <row r="4" spans="1:3" x14ac:dyDescent="0.25">
      <c r="A4" s="3" t="s">
        <v>110</v>
      </c>
      <c r="B4" s="9">
        <v>7663</v>
      </c>
      <c r="C4" s="9">
        <v>6225</v>
      </c>
    </row>
    <row r="5" spans="1:3" ht="45" x14ac:dyDescent="0.25">
      <c r="A5" s="4" t="s">
        <v>128</v>
      </c>
      <c r="B5" s="5"/>
      <c r="C5" s="5"/>
    </row>
    <row r="6" spans="1:3" x14ac:dyDescent="0.25">
      <c r="A6" s="3" t="s">
        <v>81</v>
      </c>
      <c r="B6" s="5"/>
      <c r="C6" s="5">
        <v>750</v>
      </c>
    </row>
    <row r="7" spans="1:3" x14ac:dyDescent="0.25">
      <c r="A7" s="3" t="s">
        <v>129</v>
      </c>
      <c r="B7" s="7">
        <v>1551</v>
      </c>
      <c r="C7" s="7">
        <v>1444</v>
      </c>
    </row>
    <row r="8" spans="1:3" x14ac:dyDescent="0.25">
      <c r="A8" s="3" t="s">
        <v>130</v>
      </c>
      <c r="B8" s="5">
        <v>646</v>
      </c>
      <c r="C8" s="5">
        <v>487</v>
      </c>
    </row>
    <row r="9" spans="1:3" x14ac:dyDescent="0.25">
      <c r="A9" s="3" t="s">
        <v>131</v>
      </c>
      <c r="B9" s="5">
        <v>195</v>
      </c>
      <c r="C9" s="5">
        <v>275</v>
      </c>
    </row>
    <row r="10" spans="1:3" ht="30" x14ac:dyDescent="0.25">
      <c r="A10" s="3" t="s">
        <v>132</v>
      </c>
      <c r="B10" s="5">
        <v>90</v>
      </c>
      <c r="C10" s="5">
        <v>89</v>
      </c>
    </row>
    <row r="11" spans="1:3" ht="30" x14ac:dyDescent="0.25">
      <c r="A11" s="3" t="s">
        <v>133</v>
      </c>
      <c r="B11" s="5">
        <v>420</v>
      </c>
      <c r="C11" s="5">
        <v>432</v>
      </c>
    </row>
    <row r="12" spans="1:3" ht="30" x14ac:dyDescent="0.25">
      <c r="A12" s="3" t="s">
        <v>134</v>
      </c>
      <c r="B12" s="5">
        <v>355</v>
      </c>
      <c r="C12" s="5">
        <v>242</v>
      </c>
    </row>
    <row r="13" spans="1:3" ht="30" x14ac:dyDescent="0.25">
      <c r="A13" s="3" t="s">
        <v>135</v>
      </c>
      <c r="B13" s="5">
        <v>-313</v>
      </c>
      <c r="C13" s="5">
        <v>-327</v>
      </c>
    </row>
    <row r="14" spans="1:3" x14ac:dyDescent="0.25">
      <c r="A14" s="3" t="s">
        <v>136</v>
      </c>
      <c r="B14" s="5">
        <v>-297</v>
      </c>
      <c r="C14" s="5"/>
    </row>
    <row r="15" spans="1:3" x14ac:dyDescent="0.25">
      <c r="A15" s="3" t="s">
        <v>137</v>
      </c>
      <c r="B15" s="5">
        <v>-252</v>
      </c>
      <c r="C15" s="5"/>
    </row>
    <row r="16" spans="1:3" x14ac:dyDescent="0.25">
      <c r="A16" s="3" t="s">
        <v>138</v>
      </c>
      <c r="B16" s="5">
        <v>11</v>
      </c>
      <c r="C16" s="5">
        <v>77</v>
      </c>
    </row>
    <row r="17" spans="1:3" x14ac:dyDescent="0.25">
      <c r="A17" s="3" t="s">
        <v>139</v>
      </c>
      <c r="B17" s="7">
        <v>-1298</v>
      </c>
      <c r="C17" s="5">
        <v>-849</v>
      </c>
    </row>
    <row r="18" spans="1:3" x14ac:dyDescent="0.25">
      <c r="A18" s="3" t="s">
        <v>140</v>
      </c>
      <c r="B18" s="7">
        <v>-57395</v>
      </c>
      <c r="C18" s="7">
        <v>-27785</v>
      </c>
    </row>
    <row r="19" spans="1:3" x14ac:dyDescent="0.25">
      <c r="A19" s="3" t="s">
        <v>141</v>
      </c>
      <c r="B19" s="7">
        <v>57625</v>
      </c>
      <c r="C19" s="7">
        <v>31387</v>
      </c>
    </row>
    <row r="20" spans="1:3" x14ac:dyDescent="0.25">
      <c r="A20" s="3" t="s">
        <v>142</v>
      </c>
      <c r="B20" s="7">
        <v>1031</v>
      </c>
      <c r="C20" s="7">
        <v>2186</v>
      </c>
    </row>
    <row r="21" spans="1:3" ht="30" x14ac:dyDescent="0.25">
      <c r="A21" s="3" t="s">
        <v>143</v>
      </c>
      <c r="B21" s="7">
        <v>10032</v>
      </c>
      <c r="C21" s="7">
        <v>14633</v>
      </c>
    </row>
    <row r="22" spans="1:3" x14ac:dyDescent="0.25">
      <c r="A22" s="4" t="s">
        <v>144</v>
      </c>
      <c r="B22" s="5"/>
      <c r="C22" s="5"/>
    </row>
    <row r="23" spans="1:3" x14ac:dyDescent="0.25">
      <c r="A23" s="3" t="s">
        <v>145</v>
      </c>
      <c r="B23" s="5">
        <v>245</v>
      </c>
      <c r="C23" s="5">
        <v>-980</v>
      </c>
    </row>
    <row r="24" spans="1:3" ht="30" x14ac:dyDescent="0.25">
      <c r="A24" s="3" t="s">
        <v>146</v>
      </c>
      <c r="B24" s="7">
        <v>-66979</v>
      </c>
      <c r="C24" s="7">
        <v>-9056</v>
      </c>
    </row>
    <row r="25" spans="1:3" ht="45" x14ac:dyDescent="0.25">
      <c r="A25" s="3" t="s">
        <v>147</v>
      </c>
      <c r="B25" s="7">
        <v>29783</v>
      </c>
      <c r="C25" s="7">
        <v>26918</v>
      </c>
    </row>
    <row r="26" spans="1:3" ht="30" x14ac:dyDescent="0.25">
      <c r="A26" s="3" t="s">
        <v>148</v>
      </c>
      <c r="B26" s="7">
        <v>38842</v>
      </c>
      <c r="C26" s="5">
        <v>0</v>
      </c>
    </row>
    <row r="27" spans="1:3" x14ac:dyDescent="0.25">
      <c r="A27" s="3" t="s">
        <v>149</v>
      </c>
      <c r="B27" s="5">
        <v>632</v>
      </c>
      <c r="C27" s="5">
        <v>867</v>
      </c>
    </row>
    <row r="28" spans="1:3" x14ac:dyDescent="0.25">
      <c r="A28" s="3" t="s">
        <v>150</v>
      </c>
      <c r="B28" s="7">
        <v>1084</v>
      </c>
      <c r="C28" s="5">
        <v>588</v>
      </c>
    </row>
    <row r="29" spans="1:3" x14ac:dyDescent="0.25">
      <c r="A29" s="3" t="s">
        <v>151</v>
      </c>
      <c r="B29" s="7">
        <v>-23822</v>
      </c>
      <c r="C29" s="7">
        <v>-17402</v>
      </c>
    </row>
    <row r="30" spans="1:3" x14ac:dyDescent="0.25">
      <c r="A30" s="3" t="s">
        <v>152</v>
      </c>
      <c r="B30" s="7">
        <v>-1684</v>
      </c>
      <c r="C30" s="5">
        <v>-745</v>
      </c>
    </row>
    <row r="31" spans="1:3" ht="30" x14ac:dyDescent="0.25">
      <c r="A31" s="3" t="s">
        <v>153</v>
      </c>
      <c r="B31" s="5"/>
      <c r="C31" s="5">
        <v>1</v>
      </c>
    </row>
    <row r="32" spans="1:3" ht="30" x14ac:dyDescent="0.25">
      <c r="A32" s="3" t="s">
        <v>154</v>
      </c>
      <c r="B32" s="7">
        <v>-21899</v>
      </c>
      <c r="C32" s="5">
        <v>191</v>
      </c>
    </row>
    <row r="33" spans="1:3" x14ac:dyDescent="0.25">
      <c r="A33" s="4" t="s">
        <v>155</v>
      </c>
      <c r="B33" s="5"/>
      <c r="C33" s="5"/>
    </row>
    <row r="34" spans="1:3" x14ac:dyDescent="0.25">
      <c r="A34" s="3" t="s">
        <v>156</v>
      </c>
      <c r="B34" s="7">
        <v>6913</v>
      </c>
      <c r="C34" s="7">
        <v>25197</v>
      </c>
    </row>
    <row r="35" spans="1:3" x14ac:dyDescent="0.25">
      <c r="A35" s="3" t="s">
        <v>157</v>
      </c>
      <c r="B35" s="7">
        <v>-5831</v>
      </c>
      <c r="C35" s="7">
        <v>1270</v>
      </c>
    </row>
    <row r="36" spans="1:3" x14ac:dyDescent="0.25">
      <c r="A36" s="3" t="s">
        <v>158</v>
      </c>
      <c r="B36" s="7">
        <v>-143933</v>
      </c>
      <c r="C36" s="7">
        <v>-333434</v>
      </c>
    </row>
    <row r="37" spans="1:3" x14ac:dyDescent="0.25">
      <c r="A37" s="3" t="s">
        <v>159</v>
      </c>
      <c r="B37" s="7">
        <v>165000</v>
      </c>
      <c r="C37" s="7">
        <v>310000</v>
      </c>
    </row>
    <row r="38" spans="1:3" ht="30" x14ac:dyDescent="0.25">
      <c r="A38" s="3" t="s">
        <v>160</v>
      </c>
      <c r="B38" s="5">
        <v>124</v>
      </c>
      <c r="C38" s="5">
        <v>60</v>
      </c>
    </row>
    <row r="39" spans="1:3" x14ac:dyDescent="0.25">
      <c r="A39" s="3" t="s">
        <v>161</v>
      </c>
      <c r="B39" s="5">
        <v>-520</v>
      </c>
      <c r="C39" s="5"/>
    </row>
    <row r="40" spans="1:3" ht="30" x14ac:dyDescent="0.25">
      <c r="A40" s="3" t="s">
        <v>162</v>
      </c>
      <c r="B40" s="5"/>
      <c r="C40" s="7">
        <v>-5000</v>
      </c>
    </row>
    <row r="41" spans="1:3" x14ac:dyDescent="0.25">
      <c r="A41" s="3" t="s">
        <v>163</v>
      </c>
      <c r="B41" s="7">
        <v>-2821</v>
      </c>
      <c r="C41" s="7">
        <v>-2042</v>
      </c>
    </row>
    <row r="42" spans="1:3" ht="30" x14ac:dyDescent="0.25">
      <c r="A42" s="3" t="s">
        <v>164</v>
      </c>
      <c r="B42" s="7">
        <v>18932</v>
      </c>
      <c r="C42" s="7">
        <v>-3949</v>
      </c>
    </row>
    <row r="43" spans="1:3" ht="30" x14ac:dyDescent="0.25">
      <c r="A43" s="3" t="s">
        <v>165</v>
      </c>
      <c r="B43" s="7">
        <v>7065</v>
      </c>
      <c r="C43" s="7">
        <v>10875</v>
      </c>
    </row>
    <row r="44" spans="1:3" ht="30" x14ac:dyDescent="0.25">
      <c r="A44" s="3" t="s">
        <v>166</v>
      </c>
      <c r="B44" s="7">
        <v>62485</v>
      </c>
      <c r="C44" s="7">
        <v>61320</v>
      </c>
    </row>
    <row r="45" spans="1:3" ht="30" x14ac:dyDescent="0.25">
      <c r="A45" s="3" t="s">
        <v>167</v>
      </c>
      <c r="B45" s="7">
        <v>69550</v>
      </c>
      <c r="C45" s="7">
        <v>72195</v>
      </c>
    </row>
    <row r="46" spans="1:3" x14ac:dyDescent="0.25">
      <c r="A46" s="4" t="s">
        <v>168</v>
      </c>
      <c r="B46" s="5"/>
      <c r="C46" s="5"/>
    </row>
    <row r="47" spans="1:3" x14ac:dyDescent="0.25">
      <c r="A47" s="3" t="s">
        <v>169</v>
      </c>
      <c r="B47" s="7">
        <v>2258</v>
      </c>
      <c r="C47" s="7">
        <v>2302</v>
      </c>
    </row>
    <row r="48" spans="1:3" x14ac:dyDescent="0.25">
      <c r="A48" s="3" t="s">
        <v>170</v>
      </c>
      <c r="B48" s="5"/>
      <c r="C48" s="5">
        <v>300</v>
      </c>
    </row>
    <row r="49" spans="1:3" x14ac:dyDescent="0.25">
      <c r="A49" s="4" t="s">
        <v>171</v>
      </c>
      <c r="B49" s="5"/>
      <c r="C49" s="5"/>
    </row>
    <row r="50" spans="1:3" ht="30" x14ac:dyDescent="0.25">
      <c r="A50" s="3" t="s">
        <v>172</v>
      </c>
      <c r="B50" s="7">
        <v>11356</v>
      </c>
      <c r="C50" s="5"/>
    </row>
    <row r="51" spans="1:3" ht="30" x14ac:dyDescent="0.25">
      <c r="A51" s="3" t="s">
        <v>173</v>
      </c>
      <c r="B51" s="9">
        <v>156</v>
      </c>
      <c r="C51" s="9">
        <v>6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74</v>
      </c>
      <c r="B1" s="1" t="s">
        <v>1</v>
      </c>
    </row>
    <row r="2" spans="1:2" x14ac:dyDescent="0.25">
      <c r="A2" s="8"/>
      <c r="B2" s="1" t="s">
        <v>2</v>
      </c>
    </row>
    <row r="3" spans="1:2" x14ac:dyDescent="0.25">
      <c r="A3" s="4" t="s">
        <v>174</v>
      </c>
      <c r="B3" s="5"/>
    </row>
    <row r="4" spans="1:2" ht="15.75" x14ac:dyDescent="0.25">
      <c r="A4" s="16" t="s">
        <v>174</v>
      </c>
      <c r="B4" s="11"/>
    </row>
    <row r="5" spans="1:2" x14ac:dyDescent="0.25">
      <c r="A5" s="16"/>
      <c r="B5" s="12" t="s">
        <v>175</v>
      </c>
    </row>
    <row r="6" spans="1:2" ht="15.75" x14ac:dyDescent="0.25">
      <c r="A6" s="16"/>
      <c r="B6" s="11"/>
    </row>
    <row r="7" spans="1:2" ht="345" x14ac:dyDescent="0.25">
      <c r="A7" s="16"/>
      <c r="B7" s="13" t="s">
        <v>176</v>
      </c>
    </row>
    <row r="8" spans="1:2" ht="15.75" x14ac:dyDescent="0.25">
      <c r="A8" s="16"/>
      <c r="B8" s="11"/>
    </row>
    <row r="9" spans="1:2" x14ac:dyDescent="0.25">
      <c r="A9" s="16"/>
      <c r="B9" s="14" t="s">
        <v>177</v>
      </c>
    </row>
    <row r="10" spans="1:2" ht="15.75" x14ac:dyDescent="0.25">
      <c r="A10" s="16"/>
      <c r="B10" s="11"/>
    </row>
    <row r="11" spans="1:2" ht="204.75" x14ac:dyDescent="0.25">
      <c r="A11" s="16"/>
      <c r="B11" s="13" t="s">
        <v>178</v>
      </c>
    </row>
    <row r="12" spans="1:2" ht="15.75" x14ac:dyDescent="0.25">
      <c r="A12" s="16"/>
      <c r="B12" s="11"/>
    </row>
    <row r="13" spans="1:2" ht="243" x14ac:dyDescent="0.25">
      <c r="A13" s="16"/>
      <c r="B13" s="13" t="s">
        <v>179</v>
      </c>
    </row>
    <row r="14" spans="1:2" ht="15.75" x14ac:dyDescent="0.25">
      <c r="A14" s="16"/>
      <c r="B14" s="11"/>
    </row>
    <row r="15" spans="1:2" ht="15.75" x14ac:dyDescent="0.25">
      <c r="A15" s="16"/>
      <c r="B15" s="11"/>
    </row>
    <row r="16" spans="1:2" x14ac:dyDescent="0.25">
      <c r="A16" s="16"/>
      <c r="B16" s="15"/>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3" max="3" width="11" customWidth="1"/>
    <col min="4" max="4" width="21.42578125" customWidth="1"/>
    <col min="5" max="5" width="15.28515625" customWidth="1"/>
    <col min="6" max="6" width="20.28515625" customWidth="1"/>
    <col min="7" max="8" width="13.140625" customWidth="1"/>
    <col min="9" max="9" width="22.85546875" customWidth="1"/>
  </cols>
  <sheetData>
    <row r="1" spans="1:9" ht="15" customHeight="1" x14ac:dyDescent="0.25">
      <c r="A1" s="8" t="s">
        <v>1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0</v>
      </c>
      <c r="B3" s="66"/>
      <c r="C3" s="66"/>
      <c r="D3" s="66"/>
      <c r="E3" s="66"/>
      <c r="F3" s="66"/>
      <c r="G3" s="66"/>
      <c r="H3" s="66"/>
      <c r="I3" s="66"/>
    </row>
    <row r="4" spans="1:9" ht="15.75" x14ac:dyDescent="0.25">
      <c r="A4" s="16" t="s">
        <v>180</v>
      </c>
      <c r="B4" s="34"/>
      <c r="C4" s="34"/>
      <c r="D4" s="34"/>
      <c r="E4" s="34"/>
      <c r="F4" s="34"/>
      <c r="G4" s="34"/>
      <c r="H4" s="34"/>
      <c r="I4" s="34"/>
    </row>
    <row r="5" spans="1:9" x14ac:dyDescent="0.25">
      <c r="A5" s="16"/>
      <c r="B5" s="67" t="s">
        <v>181</v>
      </c>
      <c r="C5" s="67"/>
      <c r="D5" s="67"/>
      <c r="E5" s="67"/>
      <c r="F5" s="67"/>
      <c r="G5" s="67"/>
      <c r="H5" s="67"/>
      <c r="I5" s="67"/>
    </row>
    <row r="6" spans="1:9" ht="15.75" x14ac:dyDescent="0.25">
      <c r="A6" s="16"/>
      <c r="B6" s="34"/>
      <c r="C6" s="34"/>
      <c r="D6" s="34"/>
      <c r="E6" s="34"/>
      <c r="F6" s="34"/>
      <c r="G6" s="34"/>
      <c r="H6" s="34"/>
      <c r="I6" s="34"/>
    </row>
    <row r="7" spans="1:9" ht="114.75" customHeight="1" x14ac:dyDescent="0.25">
      <c r="A7" s="16"/>
      <c r="B7" s="68" t="s">
        <v>182</v>
      </c>
      <c r="C7" s="68"/>
      <c r="D7" s="68"/>
      <c r="E7" s="68"/>
      <c r="F7" s="68"/>
      <c r="G7" s="68"/>
      <c r="H7" s="68"/>
      <c r="I7" s="68"/>
    </row>
    <row r="8" spans="1:9" ht="15.75" x14ac:dyDescent="0.25">
      <c r="A8" s="16"/>
      <c r="B8" s="34"/>
      <c r="C8" s="34"/>
      <c r="D8" s="34"/>
      <c r="E8" s="34"/>
      <c r="F8" s="34"/>
      <c r="G8" s="34"/>
      <c r="H8" s="34"/>
      <c r="I8" s="34"/>
    </row>
    <row r="9" spans="1:9" ht="51" customHeight="1" x14ac:dyDescent="0.25">
      <c r="A9" s="16"/>
      <c r="B9" s="68" t="s">
        <v>183</v>
      </c>
      <c r="C9" s="68"/>
      <c r="D9" s="68"/>
      <c r="E9" s="68"/>
      <c r="F9" s="68"/>
      <c r="G9" s="68"/>
      <c r="H9" s="68"/>
      <c r="I9" s="68"/>
    </row>
    <row r="10" spans="1:9" ht="15.75" x14ac:dyDescent="0.25">
      <c r="A10" s="16"/>
      <c r="B10" s="34"/>
      <c r="C10" s="34"/>
      <c r="D10" s="34"/>
      <c r="E10" s="34"/>
      <c r="F10" s="34"/>
      <c r="G10" s="34"/>
      <c r="H10" s="34"/>
      <c r="I10" s="34"/>
    </row>
    <row r="11" spans="1:9" ht="38.25" customHeight="1" x14ac:dyDescent="0.25">
      <c r="A11" s="16"/>
      <c r="B11" s="68" t="s">
        <v>184</v>
      </c>
      <c r="C11" s="68"/>
      <c r="D11" s="68"/>
      <c r="E11" s="68"/>
      <c r="F11" s="68"/>
      <c r="G11" s="68"/>
      <c r="H11" s="68"/>
      <c r="I11" s="68"/>
    </row>
    <row r="12" spans="1:9" ht="15.75" x14ac:dyDescent="0.25">
      <c r="A12" s="16"/>
      <c r="B12" s="35"/>
      <c r="C12" s="35"/>
      <c r="D12" s="35"/>
      <c r="E12" s="35"/>
      <c r="F12" s="35"/>
      <c r="G12" s="35"/>
      <c r="H12" s="35"/>
      <c r="I12" s="35"/>
    </row>
    <row r="13" spans="1:9" x14ac:dyDescent="0.25">
      <c r="A13" s="16"/>
      <c r="B13" s="68" t="s">
        <v>185</v>
      </c>
      <c r="C13" s="68"/>
      <c r="D13" s="68"/>
      <c r="E13" s="68"/>
      <c r="F13" s="68"/>
      <c r="G13" s="68"/>
      <c r="H13" s="68"/>
      <c r="I13" s="68"/>
    </row>
    <row r="14" spans="1:9" ht="15.75" x14ac:dyDescent="0.25">
      <c r="A14" s="16"/>
      <c r="B14" s="34"/>
      <c r="C14" s="34"/>
      <c r="D14" s="34"/>
      <c r="E14" s="34"/>
      <c r="F14" s="34"/>
      <c r="G14" s="34"/>
      <c r="H14" s="34"/>
      <c r="I14" s="34"/>
    </row>
    <row r="15" spans="1:9" x14ac:dyDescent="0.25">
      <c r="A15" s="16"/>
      <c r="B15" s="34"/>
      <c r="C15" s="35"/>
      <c r="D15" s="36" t="s">
        <v>186</v>
      </c>
      <c r="E15" s="36"/>
      <c r="F15" s="36"/>
      <c r="G15" s="36"/>
      <c r="H15" s="35"/>
    </row>
    <row r="16" spans="1:9" ht="15.75" thickBot="1" x14ac:dyDescent="0.3">
      <c r="A16" s="16"/>
      <c r="B16" s="34"/>
      <c r="C16" s="35"/>
      <c r="D16" s="37" t="s">
        <v>187</v>
      </c>
      <c r="E16" s="37"/>
      <c r="F16" s="37"/>
      <c r="G16" s="37"/>
      <c r="H16" s="35"/>
    </row>
    <row r="17" spans="1:9" x14ac:dyDescent="0.25">
      <c r="A17" s="16"/>
      <c r="B17" s="34"/>
      <c r="C17" s="35"/>
      <c r="D17" s="38" t="s">
        <v>188</v>
      </c>
      <c r="E17" s="40"/>
      <c r="F17" s="38" t="s">
        <v>189</v>
      </c>
      <c r="G17" s="38"/>
      <c r="H17" s="35"/>
    </row>
    <row r="18" spans="1:9" x14ac:dyDescent="0.25">
      <c r="A18" s="16"/>
      <c r="B18" s="34"/>
      <c r="C18" s="35"/>
      <c r="D18" s="39"/>
      <c r="E18" s="35"/>
      <c r="F18" s="36" t="s">
        <v>190</v>
      </c>
      <c r="G18" s="36"/>
      <c r="H18" s="35"/>
    </row>
    <row r="19" spans="1:9" ht="15.75" thickBot="1" x14ac:dyDescent="0.3">
      <c r="A19" s="16"/>
      <c r="B19" s="34"/>
      <c r="C19" s="35"/>
      <c r="D19" s="37"/>
      <c r="E19" s="35"/>
      <c r="F19" s="37" t="s">
        <v>191</v>
      </c>
      <c r="G19" s="37"/>
      <c r="H19" s="35"/>
    </row>
    <row r="20" spans="1:9" ht="15.75" x14ac:dyDescent="0.25">
      <c r="A20" s="16"/>
      <c r="B20" s="21" t="s">
        <v>192</v>
      </c>
      <c r="C20" s="22"/>
      <c r="D20" s="23">
        <v>377790</v>
      </c>
      <c r="E20" s="22"/>
      <c r="F20" s="24" t="s">
        <v>193</v>
      </c>
      <c r="G20" s="25">
        <v>13.46</v>
      </c>
      <c r="H20" s="22"/>
    </row>
    <row r="21" spans="1:9" ht="15.75" x14ac:dyDescent="0.25">
      <c r="A21" s="16"/>
      <c r="B21" s="26" t="s">
        <v>194</v>
      </c>
      <c r="C21" s="11"/>
      <c r="D21" s="27" t="s">
        <v>195</v>
      </c>
      <c r="E21" s="11"/>
      <c r="F21" s="41" t="s">
        <v>195</v>
      </c>
      <c r="G21" s="41"/>
      <c r="H21" s="11"/>
    </row>
    <row r="22" spans="1:9" ht="15.75" x14ac:dyDescent="0.25">
      <c r="A22" s="16"/>
      <c r="B22" s="21" t="s">
        <v>196</v>
      </c>
      <c r="C22" s="22"/>
      <c r="D22" s="28" t="s">
        <v>197</v>
      </c>
      <c r="E22" s="29" t="s">
        <v>198</v>
      </c>
      <c r="F22" s="42">
        <v>10.07</v>
      </c>
      <c r="G22" s="42"/>
      <c r="H22" s="22"/>
    </row>
    <row r="23" spans="1:9" ht="16.5" thickBot="1" x14ac:dyDescent="0.3">
      <c r="A23" s="16"/>
      <c r="B23" s="26" t="s">
        <v>199</v>
      </c>
      <c r="C23" s="11"/>
      <c r="D23" s="30" t="s">
        <v>200</v>
      </c>
      <c r="E23" s="13" t="s">
        <v>198</v>
      </c>
      <c r="F23" s="43">
        <v>20.57</v>
      </c>
      <c r="G23" s="43"/>
      <c r="H23" s="11"/>
    </row>
    <row r="24" spans="1:9" ht="15.75" x14ac:dyDescent="0.25">
      <c r="A24" s="16"/>
      <c r="B24" s="21" t="s">
        <v>201</v>
      </c>
      <c r="C24" s="22"/>
      <c r="D24" s="23">
        <v>329740</v>
      </c>
      <c r="E24" s="22"/>
      <c r="F24" s="24" t="s">
        <v>193</v>
      </c>
      <c r="G24" s="25">
        <v>12.8</v>
      </c>
      <c r="H24" s="22"/>
    </row>
    <row r="25" spans="1:9" ht="15.75" x14ac:dyDescent="0.25">
      <c r="A25" s="16"/>
      <c r="B25" s="26" t="s">
        <v>202</v>
      </c>
      <c r="C25" s="11"/>
      <c r="D25" s="32">
        <v>240888</v>
      </c>
      <c r="E25" s="11"/>
      <c r="F25" s="13" t="s">
        <v>193</v>
      </c>
      <c r="G25" s="31">
        <v>12.29</v>
      </c>
      <c r="H25" s="11"/>
    </row>
    <row r="26" spans="1:9" ht="15.75" x14ac:dyDescent="0.25">
      <c r="A26" s="16"/>
      <c r="B26" s="21" t="s">
        <v>203</v>
      </c>
      <c r="C26" s="22"/>
      <c r="D26" s="33">
        <v>323564</v>
      </c>
      <c r="E26" s="22"/>
      <c r="F26" s="29" t="s">
        <v>193</v>
      </c>
      <c r="G26" s="28">
        <v>12.77</v>
      </c>
      <c r="H26" s="22"/>
    </row>
    <row r="27" spans="1:9" ht="15.75" x14ac:dyDescent="0.25">
      <c r="A27" s="16"/>
      <c r="B27" s="34"/>
      <c r="C27" s="34"/>
      <c r="D27" s="34"/>
      <c r="E27" s="34"/>
      <c r="F27" s="34"/>
      <c r="G27" s="34"/>
      <c r="H27" s="34"/>
      <c r="I27" s="34"/>
    </row>
    <row r="28" spans="1:9" x14ac:dyDescent="0.25">
      <c r="A28" s="16"/>
      <c r="B28" s="68" t="s">
        <v>204</v>
      </c>
      <c r="C28" s="68"/>
      <c r="D28" s="68"/>
      <c r="E28" s="68"/>
      <c r="F28" s="68"/>
      <c r="G28" s="68"/>
      <c r="H28" s="68"/>
      <c r="I28" s="68"/>
    </row>
    <row r="29" spans="1:9" ht="15.75" x14ac:dyDescent="0.25">
      <c r="A29" s="16"/>
      <c r="B29" s="34"/>
      <c r="C29" s="34"/>
      <c r="D29" s="34"/>
      <c r="E29" s="34"/>
      <c r="F29" s="34"/>
      <c r="G29" s="34"/>
      <c r="H29" s="34"/>
      <c r="I29" s="34"/>
    </row>
    <row r="30" spans="1:9" x14ac:dyDescent="0.25">
      <c r="A30" s="16"/>
      <c r="B30" s="34"/>
      <c r="C30" s="35"/>
      <c r="D30" s="36" t="s">
        <v>205</v>
      </c>
      <c r="E30" s="36"/>
      <c r="F30" s="35"/>
      <c r="G30" s="36" t="s">
        <v>206</v>
      </c>
      <c r="H30" s="36"/>
      <c r="I30" s="35"/>
    </row>
    <row r="31" spans="1:9" ht="15.75" thickBot="1" x14ac:dyDescent="0.3">
      <c r="A31" s="16"/>
      <c r="B31" s="34"/>
      <c r="C31" s="35"/>
      <c r="D31" s="37">
        <v>2015</v>
      </c>
      <c r="E31" s="37"/>
      <c r="F31" s="35"/>
      <c r="G31" s="37">
        <v>2014</v>
      </c>
      <c r="H31" s="37"/>
      <c r="I31" s="35"/>
    </row>
    <row r="32" spans="1:9" ht="26.25" x14ac:dyDescent="0.25">
      <c r="A32" s="16"/>
      <c r="B32" s="21" t="s">
        <v>207</v>
      </c>
      <c r="C32" s="22"/>
      <c r="D32" s="48"/>
      <c r="E32" s="48"/>
      <c r="F32" s="22"/>
      <c r="G32" s="48"/>
      <c r="H32" s="48"/>
      <c r="I32" s="22"/>
    </row>
    <row r="33" spans="1:9" ht="15.75" x14ac:dyDescent="0.25">
      <c r="A33" s="16"/>
      <c r="B33" s="46" t="s">
        <v>208</v>
      </c>
      <c r="C33" s="11"/>
      <c r="D33" s="49" t="s">
        <v>209</v>
      </c>
      <c r="E33" s="49"/>
      <c r="F33" s="11"/>
      <c r="G33" s="49" t="s">
        <v>210</v>
      </c>
      <c r="H33" s="49"/>
      <c r="I33" s="11"/>
    </row>
    <row r="34" spans="1:9" ht="15.75" x14ac:dyDescent="0.25">
      <c r="A34" s="16"/>
      <c r="B34" s="47" t="s">
        <v>211</v>
      </c>
      <c r="C34" s="22"/>
      <c r="D34" s="29" t="s">
        <v>193</v>
      </c>
      <c r="E34" s="28" t="s">
        <v>212</v>
      </c>
      <c r="F34" s="22"/>
      <c r="G34" s="29" t="s">
        <v>193</v>
      </c>
      <c r="H34" s="28" t="s">
        <v>213</v>
      </c>
      <c r="I34" s="22"/>
    </row>
    <row r="35" spans="1:9" ht="15.75" x14ac:dyDescent="0.25">
      <c r="A35" s="16"/>
      <c r="B35" s="46" t="s">
        <v>214</v>
      </c>
      <c r="C35" s="11"/>
      <c r="D35" s="13" t="s">
        <v>193</v>
      </c>
      <c r="E35" s="31" t="s">
        <v>215</v>
      </c>
      <c r="F35" s="11"/>
      <c r="G35" s="13" t="s">
        <v>193</v>
      </c>
      <c r="H35" s="31" t="s">
        <v>216</v>
      </c>
      <c r="I35" s="11"/>
    </row>
    <row r="36" spans="1:9" ht="26.25" x14ac:dyDescent="0.25">
      <c r="A36" s="16"/>
      <c r="B36" s="47" t="s">
        <v>217</v>
      </c>
      <c r="C36" s="22"/>
      <c r="D36" s="42" t="s">
        <v>218</v>
      </c>
      <c r="E36" s="42"/>
      <c r="F36" s="22"/>
      <c r="G36" s="42" t="s">
        <v>219</v>
      </c>
      <c r="H36" s="42"/>
      <c r="I36" s="22"/>
    </row>
    <row r="37" spans="1:9" ht="15.75" x14ac:dyDescent="0.25">
      <c r="A37" s="16"/>
      <c r="B37" s="34"/>
      <c r="C37" s="34"/>
      <c r="D37" s="34"/>
      <c r="E37" s="34"/>
      <c r="F37" s="34"/>
      <c r="G37" s="34"/>
      <c r="H37" s="34"/>
      <c r="I37" s="34"/>
    </row>
    <row r="38" spans="1:9" ht="89.25" customHeight="1" x14ac:dyDescent="0.25">
      <c r="A38" s="16"/>
      <c r="B38" s="68" t="s">
        <v>220</v>
      </c>
      <c r="C38" s="68"/>
      <c r="D38" s="68"/>
      <c r="E38" s="68"/>
      <c r="F38" s="68"/>
      <c r="G38" s="68"/>
      <c r="H38" s="68"/>
      <c r="I38" s="68"/>
    </row>
    <row r="39" spans="1:9" ht="15.75" x14ac:dyDescent="0.25">
      <c r="A39" s="16"/>
      <c r="B39" s="34"/>
      <c r="C39" s="34"/>
      <c r="D39" s="34"/>
      <c r="E39" s="34"/>
      <c r="F39" s="34"/>
      <c r="G39" s="34"/>
      <c r="H39" s="34"/>
      <c r="I39" s="34"/>
    </row>
    <row r="40" spans="1:9" x14ac:dyDescent="0.25">
      <c r="A40" s="16"/>
      <c r="B40" s="68" t="s">
        <v>221</v>
      </c>
      <c r="C40" s="68"/>
      <c r="D40" s="68"/>
      <c r="E40" s="68"/>
      <c r="F40" s="68"/>
      <c r="G40" s="68"/>
      <c r="H40" s="68"/>
      <c r="I40" s="68"/>
    </row>
    <row r="41" spans="1:9" ht="15.75" x14ac:dyDescent="0.25">
      <c r="A41" s="16"/>
      <c r="B41" s="34"/>
      <c r="C41" s="34"/>
      <c r="D41" s="34"/>
      <c r="E41" s="34"/>
      <c r="F41" s="34"/>
      <c r="G41" s="34"/>
      <c r="H41" s="34"/>
      <c r="I41" s="34"/>
    </row>
    <row r="42" spans="1:9" ht="16.5" thickBot="1" x14ac:dyDescent="0.3">
      <c r="A42" s="16"/>
      <c r="B42" s="51" t="s">
        <v>222</v>
      </c>
      <c r="C42" s="17"/>
      <c r="D42" s="37" t="s">
        <v>223</v>
      </c>
      <c r="E42" s="37"/>
      <c r="F42" s="17"/>
    </row>
    <row r="43" spans="1:9" ht="15.75" x14ac:dyDescent="0.25">
      <c r="A43" s="16"/>
      <c r="B43" s="52" t="s">
        <v>224</v>
      </c>
      <c r="C43" s="22"/>
      <c r="D43" s="24" t="s">
        <v>193</v>
      </c>
      <c r="E43" s="25" t="s">
        <v>225</v>
      </c>
      <c r="F43" s="22"/>
    </row>
    <row r="44" spans="1:9" ht="15.75" x14ac:dyDescent="0.25">
      <c r="A44" s="16"/>
      <c r="B44" s="26">
        <v>2016</v>
      </c>
      <c r="C44" s="11"/>
      <c r="D44" s="49" t="s">
        <v>226</v>
      </c>
      <c r="E44" s="49"/>
      <c r="F44" s="11"/>
    </row>
    <row r="45" spans="1:9" ht="15.75" x14ac:dyDescent="0.25">
      <c r="A45" s="16"/>
      <c r="B45" s="21">
        <v>2017</v>
      </c>
      <c r="C45" s="22"/>
      <c r="D45" s="42" t="s">
        <v>227</v>
      </c>
      <c r="E45" s="42"/>
      <c r="F45" s="22"/>
    </row>
    <row r="46" spans="1:9" ht="15.75" x14ac:dyDescent="0.25">
      <c r="A46" s="16"/>
      <c r="B46" s="34"/>
      <c r="C46" s="34"/>
      <c r="D46" s="34"/>
      <c r="E46" s="34"/>
      <c r="F46" s="34"/>
      <c r="G46" s="34"/>
      <c r="H46" s="34"/>
      <c r="I46" s="34"/>
    </row>
    <row r="47" spans="1:9" ht="51" customHeight="1" x14ac:dyDescent="0.25">
      <c r="A47" s="16"/>
      <c r="B47" s="68" t="s">
        <v>228</v>
      </c>
      <c r="C47" s="68"/>
      <c r="D47" s="68"/>
      <c r="E47" s="68"/>
      <c r="F47" s="68"/>
      <c r="G47" s="68"/>
      <c r="H47" s="68"/>
      <c r="I47" s="68"/>
    </row>
    <row r="48" spans="1:9" ht="15.75" x14ac:dyDescent="0.25">
      <c r="A48" s="16"/>
      <c r="B48" s="34"/>
      <c r="C48" s="34"/>
      <c r="D48" s="34"/>
      <c r="E48" s="34"/>
      <c r="F48" s="34"/>
      <c r="G48" s="34"/>
      <c r="H48" s="34"/>
      <c r="I48" s="34"/>
    </row>
    <row r="49" spans="1:9" x14ac:dyDescent="0.25">
      <c r="A49" s="16"/>
      <c r="B49" s="68" t="s">
        <v>229</v>
      </c>
      <c r="C49" s="68"/>
      <c r="D49" s="68"/>
      <c r="E49" s="68"/>
      <c r="F49" s="68"/>
      <c r="G49" s="68"/>
      <c r="H49" s="68"/>
      <c r="I49" s="68"/>
    </row>
    <row r="50" spans="1:9" ht="15.75" x14ac:dyDescent="0.25">
      <c r="A50" s="16"/>
      <c r="B50" s="34"/>
      <c r="C50" s="34"/>
      <c r="D50" s="34"/>
      <c r="E50" s="34"/>
      <c r="F50" s="34"/>
      <c r="G50" s="34"/>
      <c r="H50" s="34"/>
      <c r="I50" s="34"/>
    </row>
    <row r="51" spans="1:9" x14ac:dyDescent="0.25">
      <c r="A51" s="16"/>
      <c r="B51" s="34"/>
      <c r="C51" s="35"/>
      <c r="D51" s="18" t="s">
        <v>230</v>
      </c>
      <c r="E51" s="35"/>
      <c r="F51" s="36" t="s">
        <v>231</v>
      </c>
      <c r="G51" s="36"/>
      <c r="H51" s="35"/>
    </row>
    <row r="52" spans="1:9" x14ac:dyDescent="0.25">
      <c r="A52" s="16"/>
      <c r="B52" s="34"/>
      <c r="C52" s="35"/>
      <c r="D52" s="18" t="s">
        <v>188</v>
      </c>
      <c r="E52" s="35"/>
      <c r="F52" s="36" t="s">
        <v>232</v>
      </c>
      <c r="G52" s="36"/>
      <c r="H52" s="35"/>
    </row>
    <row r="53" spans="1:9" ht="15.75" thickBot="1" x14ac:dyDescent="0.3">
      <c r="A53" s="16"/>
      <c r="B53" s="34"/>
      <c r="C53" s="35"/>
      <c r="D53" s="50"/>
      <c r="E53" s="35"/>
      <c r="F53" s="37" t="s">
        <v>233</v>
      </c>
      <c r="G53" s="37"/>
      <c r="H53" s="35"/>
    </row>
    <row r="54" spans="1:9" ht="15.75" x14ac:dyDescent="0.25">
      <c r="A54" s="16"/>
      <c r="B54" s="53" t="s">
        <v>234</v>
      </c>
      <c r="C54" s="22"/>
      <c r="D54" s="25" t="s">
        <v>235</v>
      </c>
      <c r="E54" s="22"/>
      <c r="F54" s="24" t="s">
        <v>193</v>
      </c>
      <c r="G54" s="25" t="s">
        <v>236</v>
      </c>
      <c r="H54" s="22"/>
    </row>
    <row r="55" spans="1:9" ht="15.75" x14ac:dyDescent="0.25">
      <c r="A55" s="16"/>
      <c r="B55" s="54" t="s">
        <v>194</v>
      </c>
      <c r="C55" s="11"/>
      <c r="D55" s="31" t="s">
        <v>237</v>
      </c>
      <c r="E55" s="11"/>
      <c r="F55" s="49" t="s">
        <v>238</v>
      </c>
      <c r="G55" s="49"/>
      <c r="H55" s="11"/>
    </row>
    <row r="56" spans="1:9" ht="15.75" x14ac:dyDescent="0.25">
      <c r="A56" s="16"/>
      <c r="B56" s="53" t="s">
        <v>239</v>
      </c>
      <c r="C56" s="22"/>
      <c r="D56" s="55" t="s">
        <v>195</v>
      </c>
      <c r="E56" s="22"/>
      <c r="F56" s="57" t="s">
        <v>195</v>
      </c>
      <c r="G56" s="57"/>
      <c r="H56" s="22"/>
    </row>
    <row r="57" spans="1:9" ht="16.5" thickBot="1" x14ac:dyDescent="0.3">
      <c r="A57" s="16"/>
      <c r="B57" s="54" t="s">
        <v>240</v>
      </c>
      <c r="C57" s="11"/>
      <c r="D57" s="56" t="s">
        <v>195</v>
      </c>
      <c r="E57" s="11"/>
      <c r="F57" s="58" t="s">
        <v>195</v>
      </c>
      <c r="G57" s="58"/>
      <c r="H57" s="11"/>
    </row>
    <row r="58" spans="1:9" ht="15.75" x14ac:dyDescent="0.25">
      <c r="A58" s="16"/>
      <c r="B58" s="53" t="s">
        <v>241</v>
      </c>
      <c r="C58" s="22"/>
      <c r="D58" s="25" t="s">
        <v>242</v>
      </c>
      <c r="E58" s="22"/>
      <c r="F58" s="24" t="s">
        <v>193</v>
      </c>
      <c r="G58" s="25" t="s">
        <v>243</v>
      </c>
      <c r="H58" s="22"/>
    </row>
    <row r="59" spans="1:9" ht="15.75" x14ac:dyDescent="0.25">
      <c r="A59" s="16"/>
      <c r="B59" s="34"/>
      <c r="C59" s="34"/>
      <c r="D59" s="34"/>
      <c r="E59" s="34"/>
      <c r="F59" s="34"/>
      <c r="G59" s="34"/>
      <c r="H59" s="34"/>
      <c r="I59" s="34"/>
    </row>
    <row r="60" spans="1:9" ht="25.5" customHeight="1" x14ac:dyDescent="0.25">
      <c r="A60" s="16"/>
      <c r="B60" s="68" t="s">
        <v>244</v>
      </c>
      <c r="C60" s="68"/>
      <c r="D60" s="68"/>
      <c r="E60" s="68"/>
      <c r="F60" s="68"/>
      <c r="G60" s="68"/>
      <c r="H60" s="68"/>
      <c r="I60" s="68"/>
    </row>
    <row r="61" spans="1:9" ht="15.75" x14ac:dyDescent="0.25">
      <c r="A61" s="16"/>
      <c r="B61" s="34"/>
      <c r="C61" s="34"/>
      <c r="D61" s="34"/>
      <c r="E61" s="34"/>
      <c r="F61" s="34"/>
      <c r="G61" s="34"/>
      <c r="H61" s="34"/>
      <c r="I61" s="34"/>
    </row>
    <row r="62" spans="1:9" ht="102" customHeight="1" x14ac:dyDescent="0.25">
      <c r="A62" s="16"/>
      <c r="B62" s="68" t="s">
        <v>245</v>
      </c>
      <c r="C62" s="68"/>
      <c r="D62" s="68"/>
      <c r="E62" s="68"/>
      <c r="F62" s="68"/>
      <c r="G62" s="68"/>
      <c r="H62" s="68"/>
      <c r="I62" s="68"/>
    </row>
    <row r="63" spans="1:9" ht="15.75" x14ac:dyDescent="0.25">
      <c r="A63" s="16"/>
      <c r="B63" s="34"/>
      <c r="C63" s="34"/>
      <c r="D63" s="34"/>
      <c r="E63" s="34"/>
      <c r="F63" s="34"/>
      <c r="G63" s="34"/>
      <c r="H63" s="34"/>
      <c r="I63" s="34"/>
    </row>
    <row r="64" spans="1:9" ht="16.5" thickBot="1" x14ac:dyDescent="0.3">
      <c r="A64" s="16"/>
      <c r="B64" s="51" t="s">
        <v>246</v>
      </c>
      <c r="C64" s="17"/>
      <c r="D64" s="19" t="s">
        <v>247</v>
      </c>
      <c r="E64" s="17"/>
    </row>
    <row r="65" spans="1:9" ht="15.75" x14ac:dyDescent="0.25">
      <c r="A65" s="16"/>
      <c r="B65" s="59" t="s">
        <v>248</v>
      </c>
      <c r="C65" s="22"/>
      <c r="D65" s="25" t="s">
        <v>249</v>
      </c>
      <c r="E65" s="29" t="s">
        <v>250</v>
      </c>
    </row>
    <row r="66" spans="1:9" ht="15.75" x14ac:dyDescent="0.25">
      <c r="A66" s="16"/>
      <c r="B66" s="54" t="s">
        <v>251</v>
      </c>
      <c r="C66" s="11"/>
      <c r="D66" s="31" t="s">
        <v>252</v>
      </c>
      <c r="E66" s="13" t="s">
        <v>250</v>
      </c>
    </row>
    <row r="67" spans="1:9" ht="15.75" x14ac:dyDescent="0.25">
      <c r="A67" s="16"/>
      <c r="B67" s="53" t="s">
        <v>253</v>
      </c>
      <c r="C67" s="22"/>
      <c r="D67" s="28" t="s">
        <v>254</v>
      </c>
      <c r="E67" s="29" t="s">
        <v>250</v>
      </c>
    </row>
    <row r="68" spans="1:9" ht="15.75" x14ac:dyDescent="0.25">
      <c r="A68" s="16"/>
      <c r="B68" s="34"/>
      <c r="C68" s="34"/>
      <c r="D68" s="34"/>
      <c r="E68" s="34"/>
      <c r="F68" s="34"/>
      <c r="G68" s="34"/>
      <c r="H68" s="34"/>
      <c r="I68" s="34"/>
    </row>
    <row r="69" spans="1:9" ht="38.25" customHeight="1" x14ac:dyDescent="0.25">
      <c r="A69" s="16"/>
      <c r="B69" s="68" t="s">
        <v>255</v>
      </c>
      <c r="C69" s="68"/>
      <c r="D69" s="68"/>
      <c r="E69" s="68"/>
      <c r="F69" s="68"/>
      <c r="G69" s="68"/>
      <c r="H69" s="68"/>
      <c r="I69" s="68"/>
    </row>
    <row r="70" spans="1:9" ht="15.75" x14ac:dyDescent="0.25">
      <c r="A70" s="16"/>
      <c r="B70" s="34"/>
      <c r="C70" s="34"/>
      <c r="D70" s="34"/>
      <c r="E70" s="34"/>
      <c r="F70" s="34"/>
      <c r="G70" s="34"/>
      <c r="H70" s="34"/>
      <c r="I70" s="34"/>
    </row>
    <row r="71" spans="1:9" x14ac:dyDescent="0.25">
      <c r="A71" s="16"/>
      <c r="B71" s="64" t="s">
        <v>256</v>
      </c>
      <c r="C71" s="35"/>
      <c r="D71" s="36" t="s">
        <v>257</v>
      </c>
      <c r="E71" s="35"/>
      <c r="F71" s="18" t="s">
        <v>258</v>
      </c>
      <c r="G71" s="35"/>
    </row>
    <row r="72" spans="1:9" ht="15.75" thickBot="1" x14ac:dyDescent="0.3">
      <c r="A72" s="16"/>
      <c r="B72" s="65"/>
      <c r="C72" s="35"/>
      <c r="D72" s="37"/>
      <c r="E72" s="35"/>
      <c r="F72" s="19" t="s">
        <v>259</v>
      </c>
      <c r="G72" s="35"/>
    </row>
    <row r="73" spans="1:9" ht="15.75" x14ac:dyDescent="0.25">
      <c r="A73" s="16"/>
      <c r="B73" s="59" t="s">
        <v>260</v>
      </c>
      <c r="C73" s="22"/>
      <c r="D73" s="25" t="s">
        <v>261</v>
      </c>
      <c r="E73" s="29" t="s">
        <v>250</v>
      </c>
      <c r="F73" s="61" t="s">
        <v>262</v>
      </c>
      <c r="G73" s="22"/>
    </row>
    <row r="74" spans="1:9" ht="15.75" x14ac:dyDescent="0.25">
      <c r="A74" s="16"/>
      <c r="B74" s="54" t="s">
        <v>263</v>
      </c>
      <c r="C74" s="11"/>
      <c r="D74" s="31" t="s">
        <v>264</v>
      </c>
      <c r="E74" s="13" t="s">
        <v>250</v>
      </c>
      <c r="F74" s="62" t="s">
        <v>262</v>
      </c>
      <c r="G74" s="11"/>
    </row>
    <row r="75" spans="1:9" ht="15.75" x14ac:dyDescent="0.25">
      <c r="A75" s="16"/>
      <c r="B75" s="53" t="s">
        <v>265</v>
      </c>
      <c r="C75" s="22"/>
      <c r="D75" s="28" t="s">
        <v>264</v>
      </c>
      <c r="E75" s="29" t="s">
        <v>250</v>
      </c>
      <c r="F75" s="63" t="s">
        <v>266</v>
      </c>
      <c r="G75" s="22"/>
    </row>
    <row r="76" spans="1:9" ht="15.75" x14ac:dyDescent="0.25">
      <c r="A76" s="16"/>
      <c r="B76" s="34"/>
      <c r="C76" s="34"/>
      <c r="D76" s="34"/>
      <c r="E76" s="34"/>
      <c r="F76" s="34"/>
      <c r="G76" s="34"/>
      <c r="H76" s="34"/>
      <c r="I76" s="34"/>
    </row>
    <row r="77" spans="1:9" ht="63.75" customHeight="1" x14ac:dyDescent="0.25">
      <c r="A77" s="16"/>
      <c r="B77" s="68" t="s">
        <v>267</v>
      </c>
      <c r="C77" s="68"/>
      <c r="D77" s="68"/>
      <c r="E77" s="68"/>
      <c r="F77" s="68"/>
      <c r="G77" s="68"/>
      <c r="H77" s="68"/>
      <c r="I77" s="68"/>
    </row>
    <row r="78" spans="1:9" ht="15.75" x14ac:dyDescent="0.25">
      <c r="A78" s="16"/>
      <c r="B78" s="69"/>
      <c r="C78" s="69"/>
      <c r="D78" s="69"/>
      <c r="E78" s="69"/>
      <c r="F78" s="69"/>
      <c r="G78" s="69"/>
      <c r="H78" s="69"/>
      <c r="I78" s="69"/>
    </row>
    <row r="79" spans="1:9" ht="38.25" customHeight="1" x14ac:dyDescent="0.25">
      <c r="A79" s="16"/>
      <c r="B79" s="68" t="s">
        <v>268</v>
      </c>
      <c r="C79" s="68"/>
      <c r="D79" s="68"/>
      <c r="E79" s="68"/>
      <c r="F79" s="68"/>
      <c r="G79" s="68"/>
      <c r="H79" s="68"/>
      <c r="I79" s="68"/>
    </row>
    <row r="80" spans="1:9" ht="15.75" x14ac:dyDescent="0.25">
      <c r="A80" s="16"/>
      <c r="B80" s="34"/>
      <c r="C80" s="34"/>
      <c r="D80" s="34"/>
      <c r="E80" s="34"/>
      <c r="F80" s="34"/>
      <c r="G80" s="34"/>
      <c r="H80" s="34"/>
      <c r="I80" s="34"/>
    </row>
    <row r="81" spans="1:9" x14ac:dyDescent="0.25">
      <c r="A81" s="16"/>
      <c r="B81" s="68" t="s">
        <v>269</v>
      </c>
      <c r="C81" s="68"/>
      <c r="D81" s="68"/>
      <c r="E81" s="68"/>
      <c r="F81" s="68"/>
      <c r="G81" s="68"/>
      <c r="H81" s="68"/>
      <c r="I81" s="68"/>
    </row>
    <row r="82" spans="1:9" ht="15.75" x14ac:dyDescent="0.25">
      <c r="A82" s="16"/>
      <c r="B82" s="34"/>
      <c r="C82" s="34"/>
      <c r="D82" s="34"/>
      <c r="E82" s="34"/>
      <c r="F82" s="34"/>
      <c r="G82" s="34"/>
      <c r="H82" s="34"/>
      <c r="I82" s="34"/>
    </row>
    <row r="83" spans="1:9" ht="16.5" thickBot="1" x14ac:dyDescent="0.3">
      <c r="A83" s="16"/>
      <c r="B83" s="65" t="s">
        <v>270</v>
      </c>
      <c r="C83" s="65"/>
      <c r="D83" s="17"/>
      <c r="E83" s="19" t="s">
        <v>188</v>
      </c>
      <c r="F83" s="17"/>
      <c r="G83" s="37" t="s">
        <v>271</v>
      </c>
      <c r="H83" s="37"/>
      <c r="I83" s="17"/>
    </row>
    <row r="84" spans="1:9" ht="15.75" x14ac:dyDescent="0.25">
      <c r="A84" s="16"/>
      <c r="B84" s="52">
        <v>2014</v>
      </c>
      <c r="C84" s="52" t="s">
        <v>272</v>
      </c>
      <c r="D84" s="22"/>
      <c r="E84" s="25" t="s">
        <v>273</v>
      </c>
      <c r="F84" s="22"/>
      <c r="G84" s="24" t="s">
        <v>193</v>
      </c>
      <c r="H84" s="25" t="s">
        <v>274</v>
      </c>
      <c r="I84" s="22"/>
    </row>
    <row r="85" spans="1:9" ht="15.75" x14ac:dyDescent="0.25">
      <c r="A85" s="16"/>
      <c r="B85" s="34"/>
      <c r="C85" s="34"/>
      <c r="D85" s="34"/>
      <c r="E85" s="34"/>
      <c r="F85" s="34"/>
      <c r="G85" s="34"/>
      <c r="H85" s="34"/>
      <c r="I85" s="34"/>
    </row>
    <row r="86" spans="1:9" x14ac:dyDescent="0.25">
      <c r="A86" s="16"/>
      <c r="B86" s="68" t="s">
        <v>275</v>
      </c>
      <c r="C86" s="68"/>
      <c r="D86" s="68"/>
      <c r="E86" s="68"/>
      <c r="F86" s="68"/>
      <c r="G86" s="68"/>
      <c r="H86" s="68"/>
      <c r="I86" s="68"/>
    </row>
    <row r="87" spans="1:9" ht="15.75" x14ac:dyDescent="0.25">
      <c r="A87" s="16"/>
      <c r="B87" s="34"/>
      <c r="C87" s="34"/>
      <c r="D87" s="34"/>
      <c r="E87" s="34"/>
      <c r="F87" s="34"/>
      <c r="G87" s="34"/>
      <c r="H87" s="34"/>
      <c r="I87" s="34"/>
    </row>
    <row r="88" spans="1:9" ht="25.5" customHeight="1" x14ac:dyDescent="0.25">
      <c r="A88" s="16"/>
      <c r="B88" s="68" t="s">
        <v>276</v>
      </c>
      <c r="C88" s="68"/>
      <c r="D88" s="68"/>
      <c r="E88" s="68"/>
      <c r="F88" s="68"/>
      <c r="G88" s="68"/>
      <c r="H88" s="68"/>
      <c r="I88" s="68"/>
    </row>
    <row r="89" spans="1:9" ht="15.75" x14ac:dyDescent="0.25">
      <c r="A89" s="16"/>
      <c r="B89" s="34"/>
      <c r="C89" s="34"/>
      <c r="D89" s="34"/>
      <c r="E89" s="34"/>
      <c r="F89" s="34"/>
      <c r="G89" s="34"/>
      <c r="H89" s="34"/>
      <c r="I89" s="34"/>
    </row>
    <row r="90" spans="1:9" ht="15.75" x14ac:dyDescent="0.25">
      <c r="A90" s="16"/>
      <c r="B90" s="34"/>
      <c r="C90" s="34"/>
      <c r="D90" s="34"/>
      <c r="E90" s="34"/>
      <c r="F90" s="34"/>
      <c r="G90" s="34"/>
      <c r="H90" s="34"/>
      <c r="I90" s="34"/>
    </row>
    <row r="91" spans="1:9" x14ac:dyDescent="0.25">
      <c r="A91" s="16"/>
      <c r="B91" s="70"/>
      <c r="C91" s="70"/>
      <c r="D91" s="70"/>
      <c r="E91" s="70"/>
      <c r="F91" s="70"/>
      <c r="G91" s="70"/>
      <c r="H91" s="70"/>
      <c r="I91" s="70"/>
    </row>
  </sheetData>
  <mergeCells count="101">
    <mergeCell ref="B86:I86"/>
    <mergeCell ref="B87:I87"/>
    <mergeCell ref="B88:I88"/>
    <mergeCell ref="B89:I89"/>
    <mergeCell ref="B90:I90"/>
    <mergeCell ref="B91:I91"/>
    <mergeCell ref="B78:I78"/>
    <mergeCell ref="B79:I79"/>
    <mergeCell ref="B80:I80"/>
    <mergeCell ref="B81:I81"/>
    <mergeCell ref="B82:I82"/>
    <mergeCell ref="B85:I85"/>
    <mergeCell ref="B63:I63"/>
    <mergeCell ref="B68:I68"/>
    <mergeCell ref="B69:I69"/>
    <mergeCell ref="B70:I70"/>
    <mergeCell ref="B76:I76"/>
    <mergeCell ref="B77:I77"/>
    <mergeCell ref="B38:I38"/>
    <mergeCell ref="B39:I39"/>
    <mergeCell ref="B40:I40"/>
    <mergeCell ref="B41:I41"/>
    <mergeCell ref="B46:I46"/>
    <mergeCell ref="B47:I47"/>
    <mergeCell ref="B13:I13"/>
    <mergeCell ref="B14:I14"/>
    <mergeCell ref="B27:I27"/>
    <mergeCell ref="B28:I28"/>
    <mergeCell ref="B29:I29"/>
    <mergeCell ref="B37:I37"/>
    <mergeCell ref="B7:I7"/>
    <mergeCell ref="B8:I8"/>
    <mergeCell ref="B9:I9"/>
    <mergeCell ref="B10:I10"/>
    <mergeCell ref="B11:I11"/>
    <mergeCell ref="B12:I12"/>
    <mergeCell ref="B83:C83"/>
    <mergeCell ref="G83:H83"/>
    <mergeCell ref="A1:A2"/>
    <mergeCell ref="B1:I1"/>
    <mergeCell ref="B2:I2"/>
    <mergeCell ref="B3:I3"/>
    <mergeCell ref="A4:A91"/>
    <mergeCell ref="B4:I4"/>
    <mergeCell ref="B5:I5"/>
    <mergeCell ref="B6:I6"/>
    <mergeCell ref="F57:G57"/>
    <mergeCell ref="B71:B72"/>
    <mergeCell ref="C71:C72"/>
    <mergeCell ref="D71:D72"/>
    <mergeCell ref="E71:E72"/>
    <mergeCell ref="G71:G72"/>
    <mergeCell ref="B59:I59"/>
    <mergeCell ref="B60:I60"/>
    <mergeCell ref="B61:I61"/>
    <mergeCell ref="B62:I62"/>
    <mergeCell ref="F51:G51"/>
    <mergeCell ref="F52:G52"/>
    <mergeCell ref="F53:G53"/>
    <mergeCell ref="H51:H53"/>
    <mergeCell ref="F55:G55"/>
    <mergeCell ref="F56:G56"/>
    <mergeCell ref="D42:E42"/>
    <mergeCell ref="D44:E44"/>
    <mergeCell ref="D45:E45"/>
    <mergeCell ref="B51:B53"/>
    <mergeCell ref="C51:C53"/>
    <mergeCell ref="E51:E53"/>
    <mergeCell ref="B48:I48"/>
    <mergeCell ref="B49:I49"/>
    <mergeCell ref="B50:I50"/>
    <mergeCell ref="I30:I31"/>
    <mergeCell ref="D32:E32"/>
    <mergeCell ref="G32:H32"/>
    <mergeCell ref="D33:E33"/>
    <mergeCell ref="G33:H33"/>
    <mergeCell ref="D36:E36"/>
    <mergeCell ref="G36:H36"/>
    <mergeCell ref="B30:B31"/>
    <mergeCell ref="C30:C31"/>
    <mergeCell ref="D30:E30"/>
    <mergeCell ref="D31:E31"/>
    <mergeCell ref="F30:F31"/>
    <mergeCell ref="G30:H30"/>
    <mergeCell ref="G31:H31"/>
    <mergeCell ref="F18:G18"/>
    <mergeCell ref="F19:G19"/>
    <mergeCell ref="H17:H19"/>
    <mergeCell ref="F21:G21"/>
    <mergeCell ref="F22:G22"/>
    <mergeCell ref="F23:G23"/>
    <mergeCell ref="B15:B16"/>
    <mergeCell ref="C15:C16"/>
    <mergeCell ref="D15:G15"/>
    <mergeCell ref="D16:G16"/>
    <mergeCell ref="H15:H16"/>
    <mergeCell ref="B17:B19"/>
    <mergeCell ref="C17:C19"/>
    <mergeCell ref="D17:D19"/>
    <mergeCell ref="E17:E19"/>
    <mergeCell ref="F17: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BASIS_OF_PRESENTATION</vt:lpstr>
      <vt:lpstr>STOCK_PLANS_AND_STOCK_BASED_CO</vt:lpstr>
      <vt:lpstr>SECURITIES</vt:lpstr>
      <vt:lpstr>LOANS_AND_ALLOWANCE</vt:lpstr>
      <vt:lpstr>OTHER_REAL_ESTATE_OWNED</vt:lpstr>
      <vt:lpstr>DEPOSITS</vt:lpstr>
      <vt:lpstr>EARNINGS_PER_SHARE</vt:lpstr>
      <vt:lpstr>FAIR_VALUE</vt:lpstr>
      <vt:lpstr>REGULATORY_CAPITAL</vt:lpstr>
      <vt:lpstr>INCOME_TAXES</vt:lpstr>
      <vt:lpstr>DERIVATIVES</vt:lpstr>
      <vt:lpstr>STOCK_PLANS_AND_STOCK_BASED_CO1</vt:lpstr>
      <vt:lpstr>SECURITIES_Tables</vt:lpstr>
      <vt:lpstr>LOANS_AND_ALLOWANCE_Tables</vt:lpstr>
      <vt:lpstr>OTHER_REAL_ESTATE_OWNED_Tables</vt:lpstr>
      <vt:lpstr>DEPOSITS_Tables</vt:lpstr>
      <vt:lpstr>EARNINGS_PER_SHARE_Tables</vt:lpstr>
      <vt:lpstr>FAIR_VALUE_Tables</vt:lpstr>
      <vt:lpstr>REGULATORY_CAPITAL_Tables</vt:lpstr>
      <vt:lpstr>DERIVATIVES_Tables</vt:lpstr>
      <vt:lpstr>STOCK_PLANS_AND_STOCK_BASED_CO2</vt:lpstr>
      <vt:lpstr>STOCK_PLANS_AND_STOCK_BASED_CO3</vt:lpstr>
      <vt:lpstr>STOCK_PLANS_AND_STOCK_BASED_CO4</vt:lpstr>
      <vt:lpstr>SECURITIES_Details</vt:lpstr>
      <vt:lpstr>LOANS_AND_ALLOWANCE_Details</vt:lpstr>
      <vt:lpstr>LOANS_AND_ALLOWANCE_Details_2</vt:lpstr>
      <vt:lpstr>LOANS_AND_ALLOWANCE_Details_3</vt:lpstr>
      <vt:lpstr>LOANS_AND_ALLOWANCE_Details_4</vt:lpstr>
      <vt:lpstr>LOANS_AND_ALLOWANCE_Details_5</vt:lpstr>
      <vt:lpstr>LOANS_AND_ALLOWANCE_Details_6</vt:lpstr>
      <vt:lpstr>OTHER_REAL_ESTATE_OWNED_Detail</vt:lpstr>
      <vt:lpstr>DEPOSITS_Details</vt:lpstr>
      <vt:lpstr>EARNINGS_PER_SHARE_Details</vt:lpstr>
      <vt:lpstr>FAIR_VALUE_Details</vt:lpstr>
      <vt:lpstr>FAIR_VALUE_Details_2</vt:lpstr>
      <vt:lpstr>FAIR_VALUE_Details_3</vt:lpstr>
      <vt:lpstr>FAIR_VALUE_Details_4</vt:lpstr>
      <vt:lpstr>FAIR_VALUE_Details_5</vt:lpstr>
      <vt:lpstr>FAIR_VALUE_Details_6</vt:lpstr>
      <vt:lpstr>REGULATORY_CAPITAL_Details</vt:lpstr>
      <vt:lpstr>INCOME_TAXES_Details</vt:lpstr>
      <vt:lpstr>DERIVATIV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10:30Z</dcterms:created>
  <dcterms:modified xsi:type="dcterms:W3CDTF">2015-05-08T13:10:30Z</dcterms:modified>
</cp:coreProperties>
</file>